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224" r:id="rId2"/>
    <sheet name="Average_Annual_Total_Returns_V" sheetId="225" r:id="rId3"/>
    <sheet name="Average_Annual_Total_Returns_V1" sheetId="226" r:id="rId4"/>
    <sheet name="Average_Annual_Total_Returns_V2" sheetId="227" r:id="rId5"/>
    <sheet name="Average_Annual_Total_Returns_V3" sheetId="228" r:id="rId6"/>
    <sheet name="Average_Annual_Total_Returns_V4" sheetId="229" r:id="rId7"/>
    <sheet name="Average_Annual_Total_Returns_V5" sheetId="230" r:id="rId8"/>
    <sheet name="Average_Annual_Total_Returns_V6" sheetId="231" r:id="rId9"/>
    <sheet name="Average_Annual_Total_Returns_V7" sheetId="232" r:id="rId10"/>
    <sheet name="Average_Annual_Total_Returns_V8" sheetId="233" r:id="rId11"/>
    <sheet name="Average_Annual_Total_Returns_V9" sheetId="234" r:id="rId12"/>
    <sheet name="Recovered_Sheet1" sheetId="235" r:id="rId13"/>
    <sheet name="Recovered_Sheet2" sheetId="236" r:id="rId14"/>
    <sheet name="Recovered_Sheet3" sheetId="237" r:id="rId15"/>
    <sheet name="Recovered_Sheet4" sheetId="238" r:id="rId16"/>
    <sheet name="Recovered_Sheet5" sheetId="239" r:id="rId17"/>
    <sheet name="Recovered_Sheet6" sheetId="240" r:id="rId18"/>
    <sheet name="Recovered_Sheet7" sheetId="241" r:id="rId19"/>
    <sheet name="Recovered_Sheet8" sheetId="242" r:id="rId20"/>
    <sheet name="Recovered_Sheet9" sheetId="243" r:id="rId21"/>
    <sheet name="Recovered_Sheet10" sheetId="244" r:id="rId22"/>
    <sheet name="Recovered_Sheet11" sheetId="245" r:id="rId23"/>
    <sheet name="Recovered_Sheet12" sheetId="246" r:id="rId24"/>
    <sheet name="Recovered_Sheet13" sheetId="247" r:id="rId25"/>
    <sheet name="Recovered_Sheet14" sheetId="248" r:id="rId26"/>
    <sheet name="Recovered_Sheet15" sheetId="249" r:id="rId27"/>
    <sheet name="Recovered_Sheet16" sheetId="250" r:id="rId28"/>
    <sheet name="Recovered_Sheet17" sheetId="251" r:id="rId29"/>
    <sheet name="Recovered_Sheet18" sheetId="252" r:id="rId30"/>
    <sheet name="Recovered_Sheet19" sheetId="253" r:id="rId31"/>
    <sheet name="Recovered_Sheet20" sheetId="254" r:id="rId32"/>
    <sheet name="Recovered_Sheet21" sheetId="255" r:id="rId33"/>
    <sheet name="Recovered_Sheet22" sheetId="256" r:id="rId34"/>
    <sheet name="Recovered_Sheet23" sheetId="257" r:id="rId35"/>
    <sheet name="Recovered_Sheet24" sheetId="258" r:id="rId36"/>
    <sheet name="Recovered_Sheet25" sheetId="259" r:id="rId37"/>
    <sheet name="Recovered_Sheet26" sheetId="260" r:id="rId38"/>
    <sheet name="Recovered_Sheet27" sheetId="261" r:id="rId39"/>
    <sheet name="Recovered_Sheet28" sheetId="262" r:id="rId40"/>
    <sheet name="Recovered_Sheet29" sheetId="263" r:id="rId41"/>
    <sheet name="Recovered_Sheet30" sheetId="264" r:id="rId42"/>
    <sheet name="Recovered_Sheet31" sheetId="265" r:id="rId43"/>
    <sheet name="Recovered_Sheet32" sheetId="266" r:id="rId44"/>
    <sheet name="Recovered_Sheet33" sheetId="267" r:id="rId45"/>
    <sheet name="Recovered_Sheet34" sheetId="268" r:id="rId46"/>
    <sheet name="Shareholder_Fees_Vanguard_Inte" sheetId="269" r:id="rId47"/>
    <sheet name="Expense_Example_No_Redemption_" sheetId="270" r:id="rId48"/>
    <sheet name="Annual_Fund_Operating_Expenses" sheetId="271" r:id="rId49"/>
    <sheet name="Shareholder_Fees_Vanguard_Mort" sheetId="272" r:id="rId50"/>
    <sheet name="Annual_Fund_Operating_Expenses1" sheetId="273" r:id="rId51"/>
    <sheet name="Shareholder_Fees_Vanguard_Long" sheetId="274" r:id="rId52"/>
    <sheet name="Expense_Example_No_Redemption_1" sheetId="275" r:id="rId53"/>
    <sheet name="Shareholder_Fees_Vanguard_Shor" sheetId="276" r:id="rId54"/>
    <sheet name="Expense_Example_No_Redemption_2" sheetId="277" r:id="rId55"/>
    <sheet name="Annual_Fund_Operating_Expenses2" sheetId="278" r:id="rId56"/>
    <sheet name="Expense_Example_No_Redemption_3" sheetId="279" r:id="rId57"/>
    <sheet name="Shareholder_Fees_Vanguard_Long1" sheetId="280" r:id="rId58"/>
    <sheet name="Annual_Fund_Operating_Expenses3" sheetId="281" r:id="rId59"/>
    <sheet name="Expense_Example_No_Redemption_4" sheetId="282" r:id="rId60"/>
    <sheet name="Annual_Fund_Operating_Expenses4" sheetId="283" r:id="rId61"/>
    <sheet name="Shareholder_Fees_Vanguard_Inte1" sheetId="284" r:id="rId62"/>
    <sheet name="Expense_Example_No_Redemption_5" sheetId="285" r:id="rId63"/>
    <sheet name="Expense_Example_No_Redemption_6" sheetId="286" r:id="rId64"/>
    <sheet name="Annual_Fund_Operating_Expenses5" sheetId="287" r:id="rId65"/>
    <sheet name="Annual_Fund_Operating_Expenses6" sheetId="288" r:id="rId66"/>
    <sheet name="Shareholder_Fees_Vanguard_Shor1" sheetId="289" r:id="rId67"/>
    <sheet name="Expense_Example_No_Redemption_7" sheetId="290" r:id="rId68"/>
    <sheet name="Annual_Fund_Operating_Expenses7" sheetId="291" r:id="rId69"/>
    <sheet name="Shareholder_Fees_Vanguard_Long2" sheetId="292" r:id="rId70"/>
    <sheet name="Expense_Example_No_Redemption_8" sheetId="293" r:id="rId71"/>
    <sheet name="Shareholder_Fees_Vanguard_Shor2" sheetId="294" r:id="rId72"/>
    <sheet name="Annual_Fund_Operating_Expenses8" sheetId="295" r:id="rId73"/>
    <sheet name="Annual_Fund_Operating_Expenses9" sheetId="296" r:id="rId74"/>
    <sheet name="Shareholder_Fees_Vanguard_Inte2" sheetId="297" r:id="rId75"/>
    <sheet name="Expense_Example_No_Redemption_9" sheetId="298" r:id="rId76"/>
    <sheet name="Shareholder_Fees_Vanguard_Shor3" sheetId="299" r:id="rId77"/>
    <sheet name="Recovered_Sheet35" sheetId="300" r:id="rId78"/>
    <sheet name="Recovered_Sheet36" sheetId="301" r:id="rId79"/>
    <sheet name="Shareholder_Fees_Vanguard_Mort1" sheetId="302" r:id="rId80"/>
    <sheet name="Recovered_Sheet37" sheetId="303" r:id="rId81"/>
    <sheet name="Recovered_Sheet38" sheetId="304" r:id="rId82"/>
    <sheet name="Recovered_Sheet39" sheetId="305" r:id="rId83"/>
    <sheet name="Shareholder_Fees_Vanguard_Long3" sheetId="306" r:id="rId84"/>
    <sheet name="Recovered_Sheet40" sheetId="307" r:id="rId85"/>
    <sheet name="Shareholder_Fees_Vanguard_Inte3" sheetId="308" r:id="rId86"/>
    <sheet name="Recovered_Sheet41" sheetId="309" r:id="rId87"/>
    <sheet name="Recovered_Sheet42" sheetId="310" r:id="rId88"/>
    <sheet name="Shareholder_Fees_Vanguard_Inte4" sheetId="311" r:id="rId89"/>
    <sheet name="Recovered_Sheet43" sheetId="312" r:id="rId90"/>
    <sheet name="Shareholder_Fees_Vanguard_Long4" sheetId="313" r:id="rId91"/>
    <sheet name="Recovered_Sheet44" sheetId="314" r:id="rId92"/>
    <sheet name="Recovered_Sheet45" sheetId="315" r:id="rId93"/>
    <sheet name="Recovered_Sheet46" sheetId="316" r:id="rId94"/>
    <sheet name="Shareholder_Fees_Vanguard_Shor4" sheetId="317" r:id="rId95"/>
    <sheet name="Recovered_Sheet47" sheetId="318" r:id="rId96"/>
    <sheet name="Recovered_Sheet48" sheetId="319" r:id="rId97"/>
    <sheet name="Shareholder_Fees_Vanguard_Long5" sheetId="320" r:id="rId98"/>
    <sheet name="Recovered_Sheet49" sheetId="321" r:id="rId99"/>
    <sheet name="Shareholder_Fees_Vanguard_Inte5" sheetId="322" r:id="rId100"/>
    <sheet name="Recovered_Sheet50" sheetId="323" r:id="rId101"/>
    <sheet name="Recovered_Sheet51" sheetId="324" r:id="rId102"/>
    <sheet name="Recovered_Sheet52" sheetId="325" r:id="rId103"/>
    <sheet name="Recovered_Sheet53" sheetId="326" r:id="rId104"/>
    <sheet name="Shareholder_Fees_Vanguard_Mort2" sheetId="327" r:id="rId105"/>
    <sheet name="Recovered_Sheet54" sheetId="328" r:id="rId106"/>
    <sheet name="Recovered_Sheet55" sheetId="329" r:id="rId107"/>
    <sheet name="Shareholder_Fees_Vanguard_Shor5" sheetId="330" r:id="rId108"/>
    <sheet name="Recovered_Sheet56" sheetId="331" r:id="rId109"/>
    <sheet name="Recovered_Sheet57" sheetId="332" r:id="rId110"/>
    <sheet name="Recovered_Sheet58" sheetId="333" r:id="rId111"/>
    <sheet name="Shareholder_Fees_Vanguard_Inte6" sheetId="334" r:id="rId112"/>
    <sheet name="Recovered_Sheet59" sheetId="335" r:id="rId113"/>
    <sheet name="Recovered_Sheet60" sheetId="336" r:id="rId114"/>
    <sheet name="Shareholder_Fees_Vanguard_Inte7" sheetId="337" r:id="rId115"/>
    <sheet name="Recovered_Sheet61" sheetId="338" r:id="rId116"/>
    <sheet name="Shareholder_Fees_Vanguard_Shor6" sheetId="339" r:id="rId117"/>
    <sheet name="Recovered_Sheet62" sheetId="340" r:id="rId118"/>
    <sheet name="Recovered_Sheet63" sheetId="341" r:id="rId119"/>
    <sheet name="Recovered_Sheet64" sheetId="342" r:id="rId120"/>
    <sheet name="Shareholder_Fees_Vanguard_Long6" sheetId="343" r:id="rId121"/>
    <sheet name="Recovered_Sheet65" sheetId="344" r:id="rId122"/>
    <sheet name="Recovered_Sheet66" sheetId="345" r:id="rId123"/>
    <sheet name="Shareholder_Fees_Vanguard_Long7" sheetId="346" r:id="rId124"/>
    <sheet name="Recovered_Sheet67" sheetId="347" r:id="rId125"/>
    <sheet name="Recovered_Sheet68" sheetId="348" r:id="rId126"/>
    <sheet name="Shareholder_Fees_Vanguard_Shor7" sheetId="349" r:id="rId127"/>
    <sheet name="Recovered_Sheet69" sheetId="350" r:id="rId128"/>
    <sheet name="Recovered_Sheet70" sheetId="351" r:id="rId129"/>
    <sheet name="Shareholder_Fees_Vanguard_Mort3" sheetId="352" r:id="rId130"/>
    <sheet name="Shareholder_Fees_Vanguard_Russ" sheetId="353" r:id="rId131"/>
    <sheet name="Recovered_Sheet71" sheetId="354" r:id="rId132"/>
    <sheet name="Recovered_Sheet72" sheetId="355" r:id="rId133"/>
    <sheet name="Recovered_Sheet73" sheetId="356" r:id="rId134"/>
    <sheet name="Shareholder_Fees_Vanguard_Russ1" sheetId="357" r:id="rId135"/>
    <sheet name="Recovered_Sheet74" sheetId="358" r:id="rId136"/>
    <sheet name="Recovered_Sheet75" sheetId="359" r:id="rId137"/>
    <sheet name="Recovered_Sheet76" sheetId="360" r:id="rId138"/>
    <sheet name="Shareholder_Fees_Vanguard_Russ2" sheetId="361" r:id="rId139"/>
    <sheet name="Shareholder_Fees_Vanguard_Russ3" sheetId="362" r:id="rId140"/>
    <sheet name="Recovered_Sheet77" sheetId="363" r:id="rId141"/>
    <sheet name="Recovered_Sheet78" sheetId="364" r:id="rId142"/>
    <sheet name="Recovered_Sheet79" sheetId="365" r:id="rId143"/>
    <sheet name="Shareholder_Fees_Vanguard_Russ4" sheetId="366" r:id="rId144"/>
    <sheet name="Recovered_Sheet80" sheetId="367" r:id="rId145"/>
    <sheet name="Recovered_Sheet81" sheetId="368" r:id="rId146"/>
    <sheet name="Recovered_Sheet82" sheetId="369" r:id="rId147"/>
    <sheet name="Recovered_Sheet83" sheetId="370" r:id="rId148"/>
    <sheet name="Shareholder_Fees_Vanguard_Russ5" sheetId="371" r:id="rId149"/>
    <sheet name="Recovered_Sheet84" sheetId="372" r:id="rId150"/>
    <sheet name="Shareholder_Fees_Vanguard_Russ6" sheetId="373" r:id="rId151"/>
    <sheet name="Recovered_Sheet85" sheetId="374" r:id="rId152"/>
    <sheet name="Recovered_Sheet86" sheetId="375" r:id="rId153"/>
    <sheet name="Recovered_Sheet87" sheetId="376" r:id="rId154"/>
    <sheet name="Recovered_Sheet88" sheetId="377" r:id="rId155"/>
    <sheet name="Recovered_Sheet89" sheetId="378" r:id="rId156"/>
    <sheet name="Recovered_Sheet90" sheetId="379" r:id="rId157"/>
    <sheet name="Shareholder_Fees_Vanguard_Russ7" sheetId="380" r:id="rId158"/>
    <sheet name="Recovered_Sheet91" sheetId="381" r:id="rId159"/>
    <sheet name="Recovered_Sheet92" sheetId="382" r:id="rId160"/>
    <sheet name="Recovered_Sheet93" sheetId="383" r:id="rId161"/>
    <sheet name="Recovered_Sheet94" sheetId="384" r:id="rId162"/>
    <sheet name="Recovered_Sheet95" sheetId="385" r:id="rId163"/>
    <sheet name="Recovered_Sheet96" sheetId="386" r:id="rId164"/>
    <sheet name="Recovered_Sheet97" sheetId="387" r:id="rId165"/>
    <sheet name="Recovered_Sheet98" sheetId="388" r:id="rId166"/>
    <sheet name="Shareholder_Fees_Vanguard_Russ8" sheetId="389" r:id="rId167"/>
    <sheet name="Recovered_Sheet99" sheetId="390" r:id="rId168"/>
    <sheet name="Shareholder_Fees_Vanguard_Expl" sheetId="391" r:id="rId169"/>
    <sheet name="Recovered_Sheet100" sheetId="392" r:id="rId170"/>
    <sheet name="Recovered_Sheet101" sheetId="393" r:id="rId171"/>
    <sheet name="Shareholder_Fees_Vanguard_Expl1" sheetId="394" r:id="rId172"/>
    <sheet name="Recovered_Sheet102" sheetId="395" r:id="rId173"/>
    <sheet name="Shareholder_Fees_Vanguard_Russ9" sheetId="396" r:id="rId174"/>
    <sheet name="Recovered_Sheet103" sheetId="397" r:id="rId175"/>
    <sheet name="Recovered_Sheet104" sheetId="398" r:id="rId176"/>
    <sheet name="Recovered_Sheet105" sheetId="399" r:id="rId177"/>
    <sheet name="Annual_Total_Returns_Vanguard_" sheetId="178" r:id="rId178"/>
    <sheet name="Annual_Total_Returns_Vanguard_1" sheetId="179" r:id="rId179"/>
    <sheet name="Annual_Total_Returns_Vanguard_2" sheetId="180" r:id="rId180"/>
    <sheet name="Annual_Total_Returns_Vanguard_3" sheetId="181" r:id="rId181"/>
    <sheet name="Annual_Total_Returns_Vanguard_4" sheetId="182" r:id="rId182"/>
    <sheet name="Annual_Total_Returns_Vanguard_5" sheetId="183" r:id="rId183"/>
    <sheet name="Annual_Total_Returns_Vanguard_6" sheetId="184" r:id="rId184"/>
    <sheet name="Annual_Total_Returns_Vanguard_7" sheetId="185" r:id="rId185"/>
    <sheet name="Annual_Total_Returns_Vanguard_8" sheetId="186" r:id="rId186"/>
    <sheet name="Annual_Total_Returns_Vanguard_9" sheetId="187" r:id="rId187"/>
    <sheet name="Recovered_Sheet106" sheetId="188" r:id="rId188"/>
    <sheet name="Recovered_Sheet107" sheetId="189" r:id="rId189"/>
    <sheet name="Recovered_Sheet108" sheetId="190" r:id="rId190"/>
    <sheet name="Recovered_Sheet109" sheetId="191" r:id="rId191"/>
    <sheet name="Recovered_Sheet110" sheetId="192" r:id="rId192"/>
    <sheet name="Recovered_Sheet111" sheetId="193" r:id="rId193"/>
    <sheet name="Recovered_Sheet112" sheetId="194" r:id="rId194"/>
    <sheet name="Recovered_Sheet113" sheetId="195" r:id="rId195"/>
    <sheet name="Recovered_Sheet114" sheetId="196" r:id="rId196"/>
    <sheet name="Recovered_Sheet115" sheetId="197" r:id="rId197"/>
    <sheet name="Recovered_Sheet116" sheetId="198" r:id="rId198"/>
    <sheet name="Recovered_Sheet117" sheetId="199" r:id="rId199"/>
    <sheet name="Recovered_Sheet118" sheetId="200" r:id="rId200"/>
    <sheet name="Recovered_Sheet119" sheetId="201" r:id="rId201"/>
    <sheet name="Recovered_Sheet120" sheetId="202" r:id="rId202"/>
    <sheet name="Recovered_Sheet121" sheetId="203" r:id="rId203"/>
    <sheet name="Recovered_Sheet122" sheetId="204" r:id="rId204"/>
    <sheet name="Recovered_Sheet123" sheetId="205" r:id="rId205"/>
    <sheet name="Recovered_Sheet124" sheetId="206" r:id="rId206"/>
    <sheet name="Recovered_Sheet125" sheetId="207" r:id="rId207"/>
    <sheet name="Recovered_Sheet126" sheetId="208" r:id="rId208"/>
    <sheet name="Recovered_Sheet127" sheetId="209" r:id="rId209"/>
    <sheet name="Recovered_Sheet128" sheetId="210" r:id="rId210"/>
    <sheet name="Recovered_Sheet129" sheetId="211" r:id="rId211"/>
    <sheet name="Recovered_Sheet130" sheetId="212" r:id="rId212"/>
    <sheet name="Recovered_Sheet131" sheetId="213" r:id="rId213"/>
    <sheet name="Recovered_Sheet132" sheetId="214" r:id="rId214"/>
    <sheet name="Recovered_Sheet133" sheetId="215" r:id="rId215"/>
    <sheet name="Recovered_Sheet134" sheetId="216" r:id="rId216"/>
    <sheet name="Recovered_Sheet135" sheetId="217" r:id="rId217"/>
    <sheet name="Recovered_Sheet136" sheetId="218" r:id="rId218"/>
    <sheet name="Recovered_Sheet137" sheetId="219" r:id="rId219"/>
    <sheet name="Recovered_Sheet138" sheetId="220" r:id="rId220"/>
    <sheet name="Recovered_Sheet139" sheetId="221" r:id="rId221"/>
    <sheet name="Recovered_Sheet140" sheetId="400" r:id="rId222"/>
    <sheet name="Uncategorized_Items" sheetId="401" r:id="rId223"/>
  </sheets>
  <calcPr calcId="0"/>
</workbook>
</file>

<file path=xl/sharedStrings.xml><?xml version="1.0" encoding="utf-8"?>
<sst xmlns="http://schemas.openxmlformats.org/spreadsheetml/2006/main" count="7349" uniqueCount="1038">
  <si>
    <t>Average Annual Total Returns</t>
  </si>
  <si>
    <t>12 Months Ended</t>
  </si>
  <si>
    <t>Aug. 31, 2014</t>
  </si>
  <si>
    <t>Vanguard Explorer Value Fund | Vanguard Explorer Value Fund - Investor Shares</t>
  </si>
  <si>
    <t>Average Annual Returns for Periods Ended December 31, 2013</t>
  </si>
  <si>
    <t>One Year</t>
  </si>
  <si>
    <t>Since Inception</t>
  </si>
  <si>
    <t>Inception Date</t>
  </si>
  <si>
    <t>Vanguard Intermediate-Term Corporate Bond Index Fu | Vanguard Intermediate-Term Corporate Bond Index Fund - Institutional Shares</t>
  </si>
  <si>
    <t>Vanguard Intermediate-Term Corporate Bond Index Fu | Vanguard Intermediate-Term Corporate Bond Index Fund - Admiral Shares</t>
  </si>
  <si>
    <t>Vanguard Intermediate-Term Corporate Bond Index Fu | Vanguard Intermediate-Term Corporate Bond Index Fund - ETF Shares</t>
  </si>
  <si>
    <t>Vanguard Intermediate-Term Government Bond Index F | Vanguard Intermediate-Term Government Bond Index Fund - Institutional Shares</t>
  </si>
  <si>
    <t>Vanguard Intermediate-Term Government Bond Index F | Vanguard Intermediate-Term Government Bond Index Fund - Admiral Shares</t>
  </si>
  <si>
    <t>Vanguard Intermediate-Term Government Bond Index F | Vanguard Intermediate-Term Government Bond Index Fund - ETF Shares</t>
  </si>
  <si>
    <t>Vanguard Long-Term Corporate Bond Index Fund | Vanguard Long-Term Corporate Bond Index Fund - Institutional Shares</t>
  </si>
  <si>
    <t>Vanguard Long-Term Corporate Bond Index Fund | Vanguard Long-Term Corporate Bond Index Fund - Admiral Shares</t>
  </si>
  <si>
    <t>Vanguard Long-Term Corporate Bond Index Fund | Vanguard Long-Term Corporate Bond Index Fund - ETF Shares</t>
  </si>
  <si>
    <t>Vanguard Long-Term Government Bond Index Fund | Vanguard Long-Term Government Bond Index Fund - Institutional Shares</t>
  </si>
  <si>
    <t>Vanguard Long-Term Government Bond Index Fund | Vanguard Long-Term Government Bond Index Fund - Admiral Shares</t>
  </si>
  <si>
    <t>Vanguard Long-Term Government Bond Index Fund | Vanguard Long-Term Government Bond Index Fund - ETF Shares</t>
  </si>
  <si>
    <t>Vanguard Mortgage-Backed Securities Index Fund | Vanguard Mortgage-Backed Securities Index Fund - Admiral Shares</t>
  </si>
  <si>
    <t>Vanguard Mortgage-Backed Securities Index Fund | Vanguard Mortgage-Backed Securities Index Fund - ETF Shares</t>
  </si>
  <si>
    <t>Vanguard Russell 1000 Growth Index Fund | Vanguard Russell 1000 Growth Index Fund - Institutional Shares</t>
  </si>
  <si>
    <t>Vanguard Russell 1000 Growth Index Fund | Vanguard Russell 1000 Growth Index Fund - ETF Shares</t>
  </si>
  <si>
    <t>Vanguard Russell 1000 Index Fund | Vanguard Russell 1000 Index Fund - Institutional Shares</t>
  </si>
  <si>
    <t>Vanguard Russell 1000 Index Fund | Vanguard Russell 1000 Index Fund - ETF Shares</t>
  </si>
  <si>
    <t>Vanguard Russell 1000 Value Index Fund | Vanguard Russell 1000 Value Index Fund - Institutional Shares</t>
  </si>
  <si>
    <t>Vanguard Russell 1000 Value Index Fund | Vanguard Russell 1000 Value Index Fund - ETF Shares</t>
  </si>
  <si>
    <t>Vanguard Russell 2000 Growth Index Fund | Vanguard Russell 2000 Growth Index Fund - Institutional Shares</t>
  </si>
  <si>
    <t>Vanguard Russell 2000 Growth Index Fund | Vanguard Russell 2000 Growth Index Fund - ETF Shares</t>
  </si>
  <si>
    <t>Vanguard Russell 2000 Index Fund | Vanguard Russell 2000 Index Fund - Institutional Shares</t>
  </si>
  <si>
    <t>Vanguard Russell 2000 Index Fund | Vanguard Russell 2000 Index Fund - ETF Shares</t>
  </si>
  <si>
    <t>Vanguard Russell 2000 Value Index Fund | Vanguard Russell 2000 Value Index Fund - Institutional Shares</t>
  </si>
  <si>
    <t>Vanguard Russell 2000 Value Index Fund | Vanguard Russell 2000 Value Index Fund - ETF Shares</t>
  </si>
  <si>
    <t>Vanguard Russell 3000 Index Fund | Vanguard Russell 3000 Index Fund - Institutional Shares</t>
  </si>
  <si>
    <t>Vanguard Russell 3000 Index Fund | Vanguard Russell 3000 Index Fund - ETF Shares</t>
  </si>
  <si>
    <t>Vanguard Short-Term Corporate Bond Index Fund | Vanguard Short-Term Corporate Bond Index Fund - Institutional Shares</t>
  </si>
  <si>
    <t>Vanguard Short-Term Corporate Bond Index Fund | Vanguard Short-Term Corporate Bond Index Fund - Admiral Shares</t>
  </si>
  <si>
    <t>Vanguard Short-Term Corporate Bond Index Fund | Vanguard Short-Term Corporate Bond Index Fund - ETF Shares</t>
  </si>
  <si>
    <t>Vanguard Short-Term Government Bond Index Fund | Vanguard Short-Term Government Bond Index Fund - Institutional Shares</t>
  </si>
  <si>
    <t>Vanguard Short-Term Government Bond Index Fund | Vanguard Short-Term Government Bond Index Fund - Admiral Shares</t>
  </si>
  <si>
    <t>Vanguard Short-Term Government Bond Index Fund | Vanguard Short-Term Government Bond Index Fund - ETF Shares</t>
  </si>
  <si>
    <t>Return After Taxes on Distributions | Vanguard Explorer Value Fund | Vanguard Explorer Value Fund - Investor Shares</t>
  </si>
  <si>
    <t>Return After Taxes on Distributions | Vanguard Intermediate-Term Corporate Bond Index Fu | Vanguard Intermediate-Term Corporate Bond Index Fund - Institutional Shares</t>
  </si>
  <si>
    <t>Return After Taxes on Distributions | Vanguard Intermediate-Term Corporate Bond Index Fu | Vanguard Intermediate-Term Corporate Bond Index Fund - Admiral Shares</t>
  </si>
  <si>
    <t>Return After Taxes on Distributions | Vanguard Intermediate-Term Corporate Bond Index Fu | Vanguard Intermediate-Term Corporate Bond Index Fund - ETF Shares</t>
  </si>
  <si>
    <t>Return After Taxes on Distributions | Vanguard Intermediate-Term Government Bond Index F | Vanguard Intermediate-Term Government Bond Index Fund - Institutional Shares</t>
  </si>
  <si>
    <t>Return After Taxes on Distributions | Vanguard Intermediate-Term Government Bond Index F | Vanguard Intermediate-Term Government Bond Index Fund - Admiral Shares</t>
  </si>
  <si>
    <t>Return After Taxes on Distributions | Vanguard Intermediate-Term Government Bond Index F | Vanguard Intermediate-Term Government Bond Index Fund - ETF Shares</t>
  </si>
  <si>
    <t>Return After Taxes on Distributions | Vanguard Long-Term Corporate Bond Index Fund | Vanguard Long-Term Corporate Bond Index Fund - Institutional Shares</t>
  </si>
  <si>
    <t>Return After Taxes on Distributions | Vanguard Long-Term Corporate Bond Index Fund | Vanguard Long-Term Corporate Bond Index Fund - Admiral Shares</t>
  </si>
  <si>
    <t>Return After Taxes on Distributions | Vanguard Long-Term Corporate Bond Index Fund | Vanguard Long-Term Corporate Bond Index Fund - ETF Shares</t>
  </si>
  <si>
    <t>Return After Taxes on Distributions | Vanguard Long-Term Government Bond Index Fund | Vanguard Long-Term Government Bond Index Fund - Institutional Shares</t>
  </si>
  <si>
    <t>Return After Taxes on Distributions | Vanguard Long-Term Government Bond Index Fund | Vanguard Long-Term Government Bond Index Fund - Admiral Shares</t>
  </si>
  <si>
    <t>Return After Taxes on Distributions | Vanguard Long-Term Government Bond Index Fund | Vanguard Long-Term Government Bond Index Fund - ETF Shares</t>
  </si>
  <si>
    <t>Return After Taxes on Distributions | Vanguard Mortgage-Backed Securities Index Fund | Vanguard Mortgage-Backed Securities Index Fund - Admiral Shares</t>
  </si>
  <si>
    <t>Return After Taxes on Distributions | Vanguard Mortgage-Backed Securities Index Fund | Vanguard Mortgage-Backed Securities Index Fund - ETF Shares</t>
  </si>
  <si>
    <t>Return After Taxes on Distributions | Vanguard Russell 1000 Growth Index Fund | Vanguard Russell 1000 Growth Index Fund - Institutional Shares</t>
  </si>
  <si>
    <t>Return After Taxes on Distributions | Vanguard Russell 1000 Growth Index Fund | Vanguard Russell 1000 Growth Index Fund - ETF Shares</t>
  </si>
  <si>
    <t>Return After Taxes on Distributions | Vanguard Russell 1000 Index Fund | Vanguard Russell 1000 Index Fund - Institutional Shares</t>
  </si>
  <si>
    <t>Return After Taxes on Distributions | Vanguard Russell 1000 Index Fund | Vanguard Russell 1000 Index Fund - ETF Shares</t>
  </si>
  <si>
    <t>Return After Taxes on Distributions | Vanguard Russell 1000 Value Index Fund | Vanguard Russell 1000 Value Index Fund - Institutional Shares</t>
  </si>
  <si>
    <t>Return After Taxes on Distributions | Vanguard Russell 1000 Value Index Fund | Vanguard Russell 1000 Value Index Fund - ETF Shares</t>
  </si>
  <si>
    <t>Return After Taxes on Distributions | Vanguard Russell 2000 Growth Index Fund | Vanguard Russell 2000 Growth Index Fund - Institutional Shares</t>
  </si>
  <si>
    <t>Return After Taxes on Distributions | Vanguard Russell 2000 Growth Index Fund | Vanguard Russell 2000 Growth Index Fund - ETF Shares</t>
  </si>
  <si>
    <t>Return After Taxes on Distributions | Vanguard Russell 2000 Index Fund | Vanguard Russell 2000 Index Fund - Institutional Shares</t>
  </si>
  <si>
    <t>Return After Taxes on Distributions | Vanguard Russell 2000 Index Fund | Vanguard Russell 2000 Index Fund - ETF Shares</t>
  </si>
  <si>
    <t>Return After Taxes on Distributions | Vanguard Russell 2000 Value Index Fund | Vanguard Russell 2000 Value Index Fund - Institutional Shares</t>
  </si>
  <si>
    <t>Return After Taxes on Distributions | Vanguard Russell 2000 Value Index Fund | Vanguard Russell 2000 Value Index Fund - ETF Shares</t>
  </si>
  <si>
    <t>Return After Taxes on Distributions | Vanguard Russell 3000 Index Fund | Vanguard Russell 3000 Index Fund - Institutional Shares</t>
  </si>
  <si>
    <t>Return After Taxes on Distributions | Vanguard Russell 3000 Index Fund | Vanguard Russell 3000 Index Fund - ETF Shares</t>
  </si>
  <si>
    <t>Return After Taxes on Distributions | Vanguard Short-Term Corporate Bond Index Fund | Vanguard Short-Term Corporate Bond Index Fund - Institutional Shares</t>
  </si>
  <si>
    <t>Return After Taxes on Distributions | Vanguard Short-Term Corporate Bond Index Fund | Vanguard Short-Term Corporate Bond Index Fund - Admiral Shares</t>
  </si>
  <si>
    <t>Return After Taxes on Distributions | Vanguard Short-Term Corporate Bond Index Fund | Vanguard Short-Term Corporate Bond Index Fund - ETF Shares</t>
  </si>
  <si>
    <t>Return After Taxes on Distributions | Vanguard Short-Term Government Bond Index Fund | Vanguard Short-Term Government Bond Index Fund - Institutional Shares</t>
  </si>
  <si>
    <t>Return After Taxes on Distributions | Vanguard Short-Term Government Bond Index Fund | Vanguard Short-Term Government Bond Index Fund - Admiral Shares</t>
  </si>
  <si>
    <t>Return After Taxes on Distributions | Vanguard Short-Term Government Bond Index Fund | Vanguard Short-Term Government Bond Index Fund - ETF Shares</t>
  </si>
  <si>
    <t>Return After Taxes on Distributions and Sale of Fund Shares | Vanguard Explorer Value Fund | Vanguard Explorer Value Fund - Investor Shares</t>
  </si>
  <si>
    <t>Return After Taxes on Distributions and Sale of Fund Shares | Vanguard Intermediate-Term Corporate Bond Index Fu | Vanguard Intermediate-Term Corporate Bond Index Fund - Institutional Shares</t>
  </si>
  <si>
    <t>Return After Taxes on Distributions and Sale of Fund Shares | Vanguard Intermediate-Term Corporate Bond Index Fu | Vanguard Intermediate-Term Corporate Bond Index Fund - Admiral Shares</t>
  </si>
  <si>
    <t>Return After Taxes on Distributions and Sale of Fund Shares | Vanguard Intermediate-Term Corporate Bond Index Fu | Vanguard Intermediate-Term Corporate Bond Index Fund - ETF Shares</t>
  </si>
  <si>
    <t>Return After Taxes on Distributions and Sale of Fund Shares | Vanguard Intermediate-Term Government Bond Index F | Vanguard Intermediate-Term Government Bond Index Fund - Institutional Shares</t>
  </si>
  <si>
    <t>Return After Taxes on Distributions and Sale of Fund Shares | Vanguard Intermediate-Term Government Bond Index F | Vanguard Intermediate-Term Government Bond Index Fund - Admiral Shares</t>
  </si>
  <si>
    <t>Return After Taxes on Distributions and Sale of Fund Shares | Vanguard Intermediate-Term Government Bond Index F | Vanguard Intermediate-Term Government Bond Index Fund - ETF Shares</t>
  </si>
  <si>
    <t>Return After Taxes on Distributions and Sale of Fund Shares | Vanguard Long-Term Corporate Bond Index Fund | Vanguard Long-Term Corporate Bond Index Fund - Institutional Shares</t>
  </si>
  <si>
    <t>Return After Taxes on Distributions and Sale of Fund Shares | Vanguard Long-Term Corporate Bond Index Fund | Vanguard Long-Term Corporate Bond Index Fund - Admiral Shares</t>
  </si>
  <si>
    <t>Return After Taxes on Distributions and Sale of Fund Shares | Vanguard Long-Term Corporate Bond Index Fund | Vanguard Long-Term Corporate Bond Index Fund - ETF Shares</t>
  </si>
  <si>
    <t>Return After Taxes on Distributions and Sale of Fund Shares | Vanguard Long-Term Government Bond Index Fund | Vanguard Long-Term Government Bond Index Fund - Institutional Shares</t>
  </si>
  <si>
    <t>Return After Taxes on Distributions and Sale of Fund Shares | Vanguard Long-Term Government Bond Index Fund | Vanguard Long-Term Government Bond Index Fund - Admiral Shares</t>
  </si>
  <si>
    <t>Return After Taxes on Distributions and Sale of Fund Shares | Vanguard Long-Term Government Bond Index Fund | Vanguard Long-Term Government Bond Index Fund - ETF Shares</t>
  </si>
  <si>
    <t>Return After Taxes on Distributions and Sale of Fund Shares | Vanguard Mortgage-Backed Securities Index Fund | Vanguard Mortgage-Backed Securities Index Fund - Admiral Shares</t>
  </si>
  <si>
    <t>Return After Taxes on Distributions and Sale of Fund Shares | Vanguard Mortgage-Backed Securities Index Fund | Vanguard Mortgage-Backed Securities Index Fund - ETF Shares</t>
  </si>
  <si>
    <t>Return After Taxes on Distributions and Sale of Fund Shares | Vanguard Russell 1000 Growth Index Fund | Vanguard Russell 1000 Growth Index Fund - Institutional Shares</t>
  </si>
  <si>
    <t>Return After Taxes on Distributions and Sale of Fund Shares | Vanguard Russell 1000 Growth Index Fund | Vanguard Russell 1000 Growth Index Fund - ETF Shares</t>
  </si>
  <si>
    <t>Return After Taxes on Distributions and Sale of Fund Shares | Vanguard Russell 1000 Index Fund | Vanguard Russell 1000 Index Fund - Institutional Shares</t>
  </si>
  <si>
    <t>Return After Taxes on Distributions and Sale of Fund Shares | Vanguard Russell 1000 Index Fund | Vanguard Russell 1000 Index Fund - ETF Shares</t>
  </si>
  <si>
    <t>Return After Taxes on Distributions and Sale of Fund Shares | Vanguard Russell 1000 Value Index Fund | Vanguard Russell 1000 Value Index Fund - Institutional Shares</t>
  </si>
  <si>
    <t>Return After Taxes on Distributions and Sale of Fund Shares | Vanguard Russell 1000 Value Index Fund | Vanguard Russell 1000 Value Index Fund - ETF Shares</t>
  </si>
  <si>
    <t>Return After Taxes on Distributions and Sale of Fund Shares | Vanguard Russell 2000 Growth Index Fund | Vanguard Russell 2000 Growth Index Fund - Institutional Shares</t>
  </si>
  <si>
    <t>Return After Taxes on Distributions and Sale of Fund Shares | Vanguard Russell 2000 Growth Index Fund | Vanguard Russell 2000 Growth Index Fund - ETF Shares</t>
  </si>
  <si>
    <t>Return After Taxes on Distributions and Sale of Fund Shares | Vanguard Russell 2000 Index Fund | Vanguard Russell 2000 Index Fund - Institutional Shares</t>
  </si>
  <si>
    <t>Return After Taxes on Distributions and Sale of Fund Shares | Vanguard Russell 2000 Index Fund | Vanguard Russell 2000 Index Fund - ETF Shares</t>
  </si>
  <si>
    <t>Return After Taxes on Distributions and Sale of Fund Shares | Vanguard Russell 2000 Value Index Fund | Vanguard Russell 2000 Value Index Fund - Institutional Shares</t>
  </si>
  <si>
    <t>Return After Taxes on Distributions and Sale of Fund Shares | Vanguard Russell 2000 Value Index Fund | Vanguard Russell 2000 Value Index Fund - ETF Shares</t>
  </si>
  <si>
    <t>Return After Taxes on Distributions and Sale of Fund Shares | Vanguard Russell 3000 Index Fund | Vanguard Russell 3000 Index Fund - Institutional Shares</t>
  </si>
  <si>
    <t>Return After Taxes on Distributions and Sale of Fund Shares | Vanguard Russell 3000 Index Fund | Vanguard Russell 3000 Index Fund - ETF Shares</t>
  </si>
  <si>
    <t>Return After Taxes on Distributions and Sale of Fund Shares | Vanguard Short-Term Corporate Bond Index Fund | Vanguard Short-Term Corporate Bond Index Fund - Institutional Shares</t>
  </si>
  <si>
    <t>Return After Taxes on Distributions and Sale of Fund Shares | Vanguard Short-Term Corporate Bond Index Fund | Vanguard Short-Term Corporate Bond Index Fund - Admiral Shares</t>
  </si>
  <si>
    <t>Return After Taxes on Distributions and Sale of Fund Shares | Vanguard Short-Term Corporate Bond Index Fund | Vanguard Short-Term Corporate Bond Index Fund - ETF Shares</t>
  </si>
  <si>
    <t>Return After Taxes on Distributions and Sale of Fund Shares | Vanguard Short-Term Government Bond Index Fund | Vanguard Short-Term Government Bond Index Fund - Institutional Shares</t>
  </si>
  <si>
    <t>Return After Taxes on Distributions and Sale of Fund Shares | Vanguard Short-Term Government Bond Index Fund | Vanguard Short-Term Government Bond Index Fund - Admiral Shares</t>
  </si>
  <si>
    <t>Return After Taxes on Distributions and Sale of Fund Shares | Vanguard Short-Term Government Bond Index Fund | Vanguard Short-Term Government Bond Index Fund - ETF Shares</t>
  </si>
  <si>
    <t>Based on Market Value | Vanguard Intermediate-Term Corporate Bond Index Fu | Vanguard Intermediate-Term Corporate Bond Index Fund - ETF Shares</t>
  </si>
  <si>
    <t>Based on Market Value | Vanguard Intermediate-Term Government Bond Index F | Vanguard Intermediate-Term Government Bond Index Fund - ETF Shares</t>
  </si>
  <si>
    <t>Based on Market Value | Vanguard Long-Term Corporate Bond Index Fund | Vanguard Long-Term Corporate Bond Index Fund - ETF Shares</t>
  </si>
  <si>
    <t>Based on Market Value | Vanguard Long-Term Government Bond Index Fund | Vanguard Long-Term Government Bond Index Fund - ETF Shares</t>
  </si>
  <si>
    <t>Based on Market Value | Vanguard Mortgage-Backed Securities Index Fund | Vanguard Mortgage-Backed Securities Index Fund - ETF Shares</t>
  </si>
  <si>
    <t>Based on Market Value | Vanguard Russell 1000 Growth Index Fund | Vanguard Russell 1000 Growth Index Fund - ETF Shares</t>
  </si>
  <si>
    <t>Based on Market Value | Vanguard Russell 1000 Index Fund | Vanguard Russell 1000 Index Fund - ETF Shares</t>
  </si>
  <si>
    <t>Based on Market Value | Vanguard Russell 1000 Value Index Fund | Vanguard Russell 1000 Value Index Fund - ETF Shares</t>
  </si>
  <si>
    <t>Based on Market Value | Vanguard Russell 2000 Growth Index Fund | Vanguard Russell 2000 Growth Index Fund - ETF Shares</t>
  </si>
  <si>
    <t>Based on Market Value | Vanguard Russell 2000 Index Fund | Vanguard Russell 2000 Index Fund - ETF Shares</t>
  </si>
  <si>
    <t>Based on Market Value | Vanguard Russell 2000 Value Index Fund | Vanguard Russell 2000 Value Index Fund - ETF Shares</t>
  </si>
  <si>
    <t>Based on Market Value | Vanguard Russell 3000 Index Fund | Vanguard Russell 3000 Index Fund - ETF Shares</t>
  </si>
  <si>
    <t>Based on Market Value | Vanguard Short-Term Corporate Bond Index Fund | Vanguard Short-Term Corporate Bond Index Fund - ETF Shares</t>
  </si>
  <si>
    <t>Based on Market Value | Vanguard Short-Term Government Bond Index Fund | Vanguard Short-Term Government Bond Index Fund - ETF Shares</t>
  </si>
  <si>
    <t>Russell 2000 Index | Vanguard Russell 2000 Index Fund | Vanguard Russell 2000 Index Fund - Institutional Shares</t>
  </si>
  <si>
    <t>Russell 2000 Index | Vanguard Russell 2000 Index Fund | Vanguard Russell 2000 Index Fund - ETF Shares</t>
  </si>
  <si>
    <t>Russell 2000 Growth Index | Vanguard Russell 2000 Growth Index Fund | Vanguard Russell 2000 Growth Index Fund - Institutional Shares</t>
  </si>
  <si>
    <t>Russell 2000 Growth Index | Vanguard Russell 2000 Growth Index Fund | Vanguard Russell 2000 Growth Index Fund - ETF Shares</t>
  </si>
  <si>
    <t>Russell 2000 Value Index | Vanguard Russell 2000 Value Index Fund | Vanguard Russell 2000 Value Index Fund - Institutional Shares</t>
  </si>
  <si>
    <t>Russell 2000 Value Index | Vanguard Russell 2000 Value Index Fund | Vanguard Russell 2000 Value Index Fund - ETF Shares</t>
  </si>
  <si>
    <t>Russell 1000 Index | Vanguard Russell 1000 Index Fund | Vanguard Russell 1000 Index Fund - Institutional Shares</t>
  </si>
  <si>
    <t>Russell 1000 Index | Vanguard Russell 1000 Index Fund | Vanguard Russell 1000 Index Fund - ETF Shares</t>
  </si>
  <si>
    <t>Russell 1000 Growth Index | Vanguard Russell 1000 Growth Index Fund | Vanguard Russell 1000 Growth Index Fund - Institutional Shares</t>
  </si>
  <si>
    <t>Russell 1000 Growth Index | Vanguard Russell 1000 Growth Index Fund | Vanguard Russell 1000 Growth Index Fund - ETF Shares</t>
  </si>
  <si>
    <t>Russell 1000 Value Index | Vanguard Russell 1000 Value Index Fund | Vanguard Russell 1000 Value Index Fund - Institutional Shares</t>
  </si>
  <si>
    <t>Russell 1000 Value Index | Vanguard Russell 1000 Value Index Fund | Vanguard Russell 1000 Value Index Fund - ETF Shares</t>
  </si>
  <si>
    <t>Russell 2500 Value Index | Vanguard Explorer Value Fund | Vanguard Explorer Value Fund - Investor Shares</t>
  </si>
  <si>
    <t>Russell 3000 Index | Vanguard Russell 3000 Index Fund | Vanguard Russell 3000 Index Fund - Institutional Shares</t>
  </si>
  <si>
    <t>Russell 3000 Index | Vanguard Russell 3000 Index Fund | Vanguard Russell 3000 Index Fund - ETF Shares</t>
  </si>
  <si>
    <t>Barclays U.S. 1-5 Year Corporate Bond Index | Vanguard Short-Term Corporate Bond Index Fund | Vanguard Short-Term Corporate Bond Index Fund - Institutional Shares</t>
  </si>
  <si>
    <t>Barclays U.S. 1-5 Year Corporate Bond Index | Vanguard Short-Term Corporate Bond Index Fund | Vanguard Short-Term Corporate Bond Index Fund - Admiral Shares</t>
  </si>
  <si>
    <t>Barclays U.S. 1-5 Year Corporate Bond Index | Vanguard Short-Term Corporate Bond Index Fund | Vanguard Short-Term Corporate Bond Index Fund - ETF Shares</t>
  </si>
  <si>
    <t>Barclays U.S. 10+ Year Corporate Bond Index | Vanguard Long-Term Corporate Bond Index Fund | Vanguard Long-Term Corporate Bond Index Fund - Institutional Shares</t>
  </si>
  <si>
    <t>Barclays U.S. 10+ Year Corporate Bond Index | Vanguard Long-Term Corporate Bond Index Fund | Vanguard Long-Term Corporate Bond Index Fund - Admiral Shares</t>
  </si>
  <si>
    <t>Barclays U.S. 10+ Year Corporate Bond Index | Vanguard Long-Term Corporate Bond Index Fund | Vanguard Long-Term Corporate Bond Index Fund - ETF Shares</t>
  </si>
  <si>
    <t>Barclays U.S. 5-10 Year Corporate Bond Index | Vanguard Intermediate-Term Corporate Bond Index Fu | Vanguard Intermediate-Term Corporate Bond Index Fund - Institutional Shares</t>
  </si>
  <si>
    <t>Barclays U.S. 5-10 Year Corporate Bond Index | Vanguard Intermediate-Term Corporate Bond Index Fu | Vanguard Intermediate-Term Corporate Bond Index Fund - Admiral Shares</t>
  </si>
  <si>
    <t>Barclays U.S. 5-10 Year Corporate Bond Index | Vanguard Intermediate-Term Corporate Bond Index Fu | Vanguard Intermediate-Term Corporate Bond Index Fund - ETF Shares</t>
  </si>
  <si>
    <t>Barclays U.S. MBS Float Adjusted Index | Vanguard Mortgage-Backed Securities Index Fund | Vanguard Mortgage-Backed Securities Index Fund - Admiral Shares</t>
  </si>
  <si>
    <t>Barclays U.S. MBS Float Adjusted Index | Vanguard Mortgage-Backed Securities Index Fund | Vanguard Mortgage-Backed Securities Index Fund - ETF Shares</t>
  </si>
  <si>
    <t>Barclays U.S. 1-3 Year Government Float Adjusted Index | Vanguard Short-Term Government Bond Index Fund | Vanguard Short-Term Government Bond Index Fund - Institutional Shares</t>
  </si>
  <si>
    <t>Barclays U.S. 1-3 Year Government Float Adjusted Index | Vanguard Short-Term Government Bond Index Fund | Vanguard Short-Term Government Bond Index Fund - Admiral Shares</t>
  </si>
  <si>
    <t>Barclays U.S. 1-3 Year Government Float Adjusted Index | Vanguard Short-Term Government Bond Index Fund | Vanguard Short-Term Government Bond Index Fund - ETF Shares</t>
  </si>
  <si>
    <t>Barclays U.S. 3-10 Year Government Float Adjusted Index | Vanguard Intermediate-Term Government Bond Index F | Vanguard Intermediate-Term Government Bond Index Fund - Institutional Shares</t>
  </si>
  <si>
    <t>Barclays U.S. 3-10 Year Government Float Adjusted Index | Vanguard Intermediate-Term Government Bond Index F | Vanguard Intermediate-Term Government Bond Index Fund - Admiral Shares</t>
  </si>
  <si>
    <t>Barclays U.S. 3-10 Year Government Float Adjusted Index | Vanguard Intermediate-Term Government Bond Index F | Vanguard Intermediate-Term Government Bond Index Fund - ETF Shares</t>
  </si>
  <si>
    <t>Barclays U.S. Long Government Float Adjusted Index | Vanguard Long-Term Government Bond Index Fund | Vanguard Long-Term Government Bond Index Fund - Institutional Shares</t>
  </si>
  <si>
    <t>Barclays U.S. Long Government Float Adjusted Index | Vanguard Long-Term Government Bond Index Fund | Vanguard Long-Term Government Bond Index Fund - Admiral Shares</t>
  </si>
  <si>
    <t>Barclays U.S. Long Government Float Adjusted Index | Vanguard Long-Term Government Bond Index Fund | Vanguard Long-Term Government Bond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Scottsdale Funds</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Acquired Fund Fees and Expenses</t>
  </si>
  <si>
    <t>rr_AcquiredFundFeesAndExpensesOverAssets</t>
  </si>
  <si>
    <t>Total Annual Fund Operating Expenses</t>
  </si>
  <si>
    <t>rr_NetExpensesOverAssets</t>
  </si>
  <si>
    <t>[1]</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11</t>
  </si>
  <si>
    <t>rr_AnnualReturn2012</t>
  </si>
  <si>
    <t>rr_AnnualReturn2013</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SinceInception</t>
  </si>
  <si>
    <t>rr_AverageAnnualReturnInceptionDate</t>
  </si>
  <si>
    <t>rr_AnnualReturn2010</t>
  </si>
  <si>
    <t>Vanguard Mortgage-Backed Securities Index Fund | Vanguard Mortgage-Backed Securities Index Fund - Institutional Shares</t>
  </si>
  <si>
    <t>Acquired Fund Fees and Expenses are not included in the Fund's financial statements, which provide a clearer picture of a fund's actual operating costs.</t>
  </si>
  <si>
    <t>Average Annual Total Returns (Vanguard Russell 1000 Index Fund Institutional)</t>
  </si>
  <si>
    <t>Vanguard Russell 1000 Index Fund</t>
  </si>
  <si>
    <t>Vanguard Russell 1000 Index Fund - Institutional Shares</t>
  </si>
  <si>
    <t>9/1/2013 - 8/31/2014</t>
  </si>
  <si>
    <t>Return After Taxes on Distributions</t>
  </si>
  <si>
    <t>Return After Taxes on Distributions and Sale of Fund Shares</t>
  </si>
  <si>
    <t>Russell 1000 Index</t>
  </si>
  <si>
    <t>Average Annual Total Returns (Vanguard Russell 1000 Growth Index Fund Institutional)</t>
  </si>
  <si>
    <t>Vanguard Russell 1000 Growth Index Fund</t>
  </si>
  <si>
    <t>Vanguard Russell 1000 Growth Index Fund - Institutional Shares</t>
  </si>
  <si>
    <t>Russell 1000 Growth Index</t>
  </si>
  <si>
    <t>Average Annual Total Returns (Vanguard Russell 1000 Value Index Fund Institutional)</t>
  </si>
  <si>
    <t>Vanguard Russell 1000 Value Index Fund</t>
  </si>
  <si>
    <t>Vanguard Russell 1000 Value Index Fund - Institutional Shares</t>
  </si>
  <si>
    <t>Russell 1000 Value Index</t>
  </si>
  <si>
    <t>Average Annual Total Returns (Vanguard Russell 2000 Index Fund Institutional)</t>
  </si>
  <si>
    <t>Vanguard Russell 2000 Index Fund</t>
  </si>
  <si>
    <t>Vanguard Russell 2000 Index Fund - Institutional Shares</t>
  </si>
  <si>
    <t>Russell 2000 Index</t>
  </si>
  <si>
    <t>Average Annual Total Returns (Vanguard Russell 2000 Growth Index Fund Institutional)</t>
  </si>
  <si>
    <t>Vanguard Russell 2000 Growth Index Fund</t>
  </si>
  <si>
    <t>Vanguard Russell 2000 Growth Index Fund - Institutional Shares</t>
  </si>
  <si>
    <t>Russell 2000 Growth Index</t>
  </si>
  <si>
    <t>Average Annual Total Returns (Vanguard Russell 2000 Value Index Fund Institutional)</t>
  </si>
  <si>
    <t>Vanguard Russell 2000 Value Index Fund</t>
  </si>
  <si>
    <t>Vanguard Russell 2000 Value Index Fund - Institutional Shares</t>
  </si>
  <si>
    <t>Russell 2000 Value Index</t>
  </si>
  <si>
    <t>Average Annual Total Returns (Vanguard Russell 3000 Index Fund Institutional)</t>
  </si>
  <si>
    <t>Vanguard Russell 3000 Index Fund</t>
  </si>
  <si>
    <t>Vanguard Russell 3000 Index Fund - Institutional Shares</t>
  </si>
  <si>
    <t>Russell 3000 Index</t>
  </si>
  <si>
    <t>Average Annual Total Returns (Vanguard Russell 1000 Index Fund ETF)</t>
  </si>
  <si>
    <t>Vanguard Russell 1000 Index Fund - ETF Shares</t>
  </si>
  <si>
    <t>Based on Market Value</t>
  </si>
  <si>
    <t>Average Annual Total Returns (Vanguard Russell 1000 Growth Index Fund ETF)</t>
  </si>
  <si>
    <t>Vanguard Russell 1000 Growth Index Fund - ETF Shares</t>
  </si>
  <si>
    <t>Average Annual Total Returns (Vanguard Russell 1000 Value Index Fund ETF)</t>
  </si>
  <si>
    <t>Vanguard Russell 1000 Value Index Fund - ETF Shares</t>
  </si>
  <si>
    <t>Average Annual Total Returns (Vanguard Russell 2000 Index Fund ETF)</t>
  </si>
  <si>
    <t>Vanguard Russell 2000 Index Fund - ETF Shares</t>
  </si>
  <si>
    <t>Average Annual Total Returns (Vanguard Russell 2000 Growth Index Fund ETF)</t>
  </si>
  <si>
    <t>Vanguard Russell 2000 Growth Index Fund - ETF Shares</t>
  </si>
  <si>
    <t>Average Annual Total Returns (Vanguard Russell 2000 Value Index Fund ETF)</t>
  </si>
  <si>
    <t>Vanguard Russell 2000 Value Index Fund - ETF Shares</t>
  </si>
  <si>
    <t>Average Annual Total Returns (Vanguard Russell 3000 Index Fund ETF)</t>
  </si>
  <si>
    <t>Vanguard Russell 3000 Index Fund - ETF Shares</t>
  </si>
  <si>
    <t>Average Annual Total Returns (Vanguard Explorer Value Fund Retail)</t>
  </si>
  <si>
    <t>Vanguard Explorer Value Fund</t>
  </si>
  <si>
    <t>Vanguard Explorer Value Fund - Investor Shares</t>
  </si>
  <si>
    <t>Russell 2500 Value Index</t>
  </si>
  <si>
    <t>Average Annual Total Returns (Vanguard Explorer Value Fund Participant)</t>
  </si>
  <si>
    <t>Average Annual Total Returns (Vanguard Short-Term Government Bond Index Fund Institutional)</t>
  </si>
  <si>
    <t>Vanguard Short-Term Government Bond Index Fund</t>
  </si>
  <si>
    <t>Vanguard Short-Term Government Bond Index Fund - Institutional Shares</t>
  </si>
  <si>
    <t>Barclays U.S. 1-3 Year Government Float Adjusted Index</t>
  </si>
  <si>
    <t>Average Annual Total Returns (Vanguard Intermediate-Term Government Bond Index Fund Institutional)</t>
  </si>
  <si>
    <t>Vanguard Intermediate-Term Government Bond Index F</t>
  </si>
  <si>
    <t>Vanguard Intermediate-Term Government Bond Index Fund - Institutional Shares</t>
  </si>
  <si>
    <t>Barclays U.S. 3-10 Year Government Float Adjusted Index</t>
  </si>
  <si>
    <t>Average Annual Total Returns (Vanguard Long-Term Government Bond Index Fund Institutional)</t>
  </si>
  <si>
    <t>Vanguard Long-Term Government Bond Index Fund</t>
  </si>
  <si>
    <t>Vanguard Long-Term Government Bond Index Fund - Institutional Shares</t>
  </si>
  <si>
    <t>Barclays U.S. Long Government Float Adjusted Index</t>
  </si>
  <si>
    <t>Average Annual Total Returns (Vanguard Short-Term Corporate Bond Index Fund Institutional)</t>
  </si>
  <si>
    <t>Vanguard Short-Term Corporate Bond Index Fund</t>
  </si>
  <si>
    <t>Vanguard Short-Term Corporate Bond Index Fund - Institutional Shares</t>
  </si>
  <si>
    <t>Barclays U.S. 1-5 Year Corporate Bond Index</t>
  </si>
  <si>
    <t>Average Annual Total Returns (Vanguard Intermediate-Term Corporate Bond Index Fund Institutional)</t>
  </si>
  <si>
    <t>Vanguard Intermediate-Term Corporate Bond Index Fu</t>
  </si>
  <si>
    <t>Vanguard Intermediate-Term Corporate Bond Index Fund - Institutional Shares</t>
  </si>
  <si>
    <t>Barclays U.S. 5-10 Year Corporate Bond Index</t>
  </si>
  <si>
    <t>Average Annual Total Returns (Vanguard Long-Term Corporate Bond Index Fund Institutional)</t>
  </si>
  <si>
    <t>Vanguard Long-Term Corporate Bond Index Fund</t>
  </si>
  <si>
    <t>Vanguard Long-Term Corporate Bond Index Fund - Institutional Shares</t>
  </si>
  <si>
    <t>Barclays U.S. 10+ Year Corporate Bond Index</t>
  </si>
  <si>
    <t>Average Annual Total Returns (Vanguard Mortgage-Backed Securities Index Fund Institutional)</t>
  </si>
  <si>
    <t>Vanguard Mortgage-Backed Securities Index Fund</t>
  </si>
  <si>
    <t>Vanguard Mortgage-Backed Securities Index Fund - Admiral Shares</t>
  </si>
  <si>
    <t>Barclays U.S. MBS Float Adjusted Index</t>
  </si>
  <si>
    <t>Average Annual Total Returns (Vanguard Short-Term Government Bond Index Fund ETF)</t>
  </si>
  <si>
    <t>Vanguard Short-Term Government Bond Index Fund - ETF Shares</t>
  </si>
  <si>
    <t>Average Annual Total Returns (Vanguard Intermediate-Term Government Bond Index Fund ETF)</t>
  </si>
  <si>
    <t>Vanguard Intermediate-Term Government Bond Index Fund - ETF Shares</t>
  </si>
  <si>
    <t>Average Annual Total Returns (Vanguard Long-Term Government Bond Index Fund ETF)</t>
  </si>
  <si>
    <t>Vanguard Long-Term Government Bond Index Fund - ETF Shares</t>
  </si>
  <si>
    <t>Average Annual Total Returns (Vanguard Short-Term Corporate Bond Index Fund ETF)</t>
  </si>
  <si>
    <t>Vanguard Short-Term Corporate Bond Index Fund - ETF Shares</t>
  </si>
  <si>
    <t>Average Annual Total Returns (Vanguard Intermediate-Term Corporate Bond Index Fund ETF)</t>
  </si>
  <si>
    <t>Vanguard Intermediate-Term Corporate Bond Index Fund - ETF Shares</t>
  </si>
  <si>
    <t>Average Annual Total Returns (Vanguard Long-Term Corporate Bond Index Fund ETF)</t>
  </si>
  <si>
    <t>Vanguard Long-Term Corporate Bond Index Fund - ETF Shares</t>
  </si>
  <si>
    <t>Average Annual Total Returns (Vanguard Mortgage-Backed Securities Index Fund ETF)</t>
  </si>
  <si>
    <t>Vanguard Mortgage-Backed Securities Index Fund - ETF Shares</t>
  </si>
  <si>
    <t>Average Annual Total Returns (Vanguard Short-Term Government Bond Index Fund Retail)</t>
  </si>
  <si>
    <t>Vanguard Short-Term Government Bond Index Fund - Admiral Shares</t>
  </si>
  <si>
    <t>Average Annual Total Returns (Vanguard Intermediate-Term Government Bond Index Fund Retail)</t>
  </si>
  <si>
    <t>Vanguard Intermediate-Term Government Bond Index Fund - Admiral Shares</t>
  </si>
  <si>
    <t>Average Annual Total Returns (Vanguard Long-Term Government Bond Index Fund Retail)</t>
  </si>
  <si>
    <t>Vanguard Long-Term Government Bond Index Fund - Admiral Shares</t>
  </si>
  <si>
    <t>Average Annual Total Returns (Vanguard Short-Term Corporate Bond Index Fund Retail)</t>
  </si>
  <si>
    <t>Vanguard Short-Term Corporate Bond Index Fund - Admiral Shares</t>
  </si>
  <si>
    <t>Average Annual Total Returns (Vanguard Intermediate-Term Corporate Bond Index Fund Retail)</t>
  </si>
  <si>
    <t>Vanguard Intermediate-Term Corporate Bond Index Fund - Admiral Shares</t>
  </si>
  <si>
    <t>Average Annual Total Returns (Vanguard Long-Term Corporate Bond Index Fund Retail)</t>
  </si>
  <si>
    <t>Vanguard Long-Term Corporate Bond Index Fund - Admiral Shares</t>
  </si>
  <si>
    <t>Average Annual Total Returns (Vanguard Mortgage-Backed Securities Index Fund Retail)</t>
  </si>
  <si>
    <t>Average Annual Total Returns (Vanguard Short-Term Government Bond Index Fund Participant)</t>
  </si>
  <si>
    <t>Average Annual Total Returns (Vanguard Intermediate-Term Government Bond Index Fund Participant)</t>
  </si>
  <si>
    <t>Average Annual Total Returns (Vanguard Long-Term Government Bond Index Fund Participant)</t>
  </si>
  <si>
    <t>Average Annual Total Returns (Vanguard Short-Term Corporate Bond Index Fund Participant)</t>
  </si>
  <si>
    <t>Average Annual Total Returns (Vanguard Intermediate-Term Corporate Bond Index Fund Participant)</t>
  </si>
  <si>
    <t>Average Annual Total Returns (Vanguard Long-Term Corporate Bond Index Fund Participant)</t>
  </si>
  <si>
    <t>Average Annual Total Returns (Vanguard Mortgage-Backed Securities Index Fund Participant)</t>
  </si>
  <si>
    <t>Shareholder Fees (Vanguard Intermediate-Term Government Bond Index Fund Retail)</t>
  </si>
  <si>
    <t>USD ($)</t>
  </si>
  <si>
    <t>Shareholder Fees (fees paid directly from your investment]</t>
  </si>
  <si>
    <t>Expense Example, No Redemption (Vanguard Mortgage-Backed Securities Index Fund Retail)</t>
  </si>
  <si>
    <t>Expense Example, No Redemption:</t>
  </si>
  <si>
    <t>Annual Fund Operating Expenses (Vanguard Mortgage-Backed Securities Index Fund Retail)</t>
  </si>
  <si>
    <t>Annual Fund Operating Expenses (Expenses that you pay each year as a percentage of the value of your investment)</t>
  </si>
  <si>
    <t>Shareholder Fees (Vanguard Mortgage-Backed Securities Index Fund Retail)</t>
  </si>
  <si>
    <t>Annual Fund Operating Expenses (Vanguard Long-Term Corporate Bond Index Fund Retail)</t>
  </si>
  <si>
    <t>Shareholder Fees (Vanguard Long-Term Corporate Bond Index Fund Retail)</t>
  </si>
  <si>
    <t>Expense Example, No Redemption (Vanguard Long-Term Corporate Bond Index Fund Retail)</t>
  </si>
  <si>
    <t>Shareholder Fees (Vanguard Short-Term Government Bond Index Fund Retail)</t>
  </si>
  <si>
    <t>Expense Example, No Redemption (Vanguard Short-Term Government Bond Index Fund Retail)</t>
  </si>
  <si>
    <t>Annual Fund Operating Expenses (Vanguard Short-Term Government Bond Index Fund Retail)</t>
  </si>
  <si>
    <t>Expense Example, No Redemption (Vanguard Long-Term Government Bond Index Fund Retail)</t>
  </si>
  <si>
    <t>Shareholder Fees (Vanguard Long-Term Government Bond Index Fund Retail)</t>
  </si>
  <si>
    <t>Annual Fund Operating Expenses (Vanguard Long-Term Government Bond Index Fund Retail)</t>
  </si>
  <si>
    <t>Expense Example, No Redemption (Vanguard Intermediate-Term Government Bond Index Fund Retail)</t>
  </si>
  <si>
    <t>Annual Fund Operating Expenses (Vanguard Intermediate-Term Corporate Bond Index Fund Retail)</t>
  </si>
  <si>
    <t>Shareholder Fees (Vanguard Intermediate-Term Corporate Bond Index Fund Retail)</t>
  </si>
  <si>
    <t>Expense Example, No Redemption (Vanguard Intermediate-Term Corporate Bond Index Fund Retail)</t>
  </si>
  <si>
    <t>Expense Example, No Redemption (Vanguard Short-Term Corporate Bond Index Fund Retail)</t>
  </si>
  <si>
    <t>Annual Fund Operating Expenses (Vanguard Intermediate-Term Government Bond Index Fund Retail)</t>
  </si>
  <si>
    <t>Annual Fund Operating Expenses (Vanguard Short-Term Corporate Bond Index Fund Retail)</t>
  </si>
  <si>
    <t>Shareholder Fees (Vanguard Short-Term Corporate Bond Index Fund Retail)</t>
  </si>
  <si>
    <t>Expense Example, No Redemption (Vanguard Long-Term Government Bond Index Fund ETF)</t>
  </si>
  <si>
    <t>Annual Fund Operating Expenses (Vanguard Long-Term Government Bond Index Fund ETF)</t>
  </si>
  <si>
    <t>Shareholder Fees (Vanguard Long-Term Government Bond Index Fund ETF)</t>
  </si>
  <si>
    <t>Transaction Fee on Conversion to ETF Shares</t>
  </si>
  <si>
    <t>Transaction Fee On Purchases and Sales</t>
  </si>
  <si>
    <t>Transaction Fee On Reinvested Dividends</t>
  </si>
  <si>
    <t>Expense Example, No Redemption (Vanguard Short-Term Corporate Bond Index Fund ETF)</t>
  </si>
  <si>
    <t>Shareholder Fees (Vanguard Short-Term Corporate Bond Index Fund ETF)</t>
  </si>
  <si>
    <t>Annual Fund Operating Expenses (Vanguard Short-Term Corporate Bond Index Fund ETF)</t>
  </si>
  <si>
    <t>Annual Fund Operating Expenses (Vanguard Intermediate-Term Government Bond Index Fund ETF)</t>
  </si>
  <si>
    <t>Shareholder Fees (Vanguard Intermediate-Term Government Bond Index Fund ETF)</t>
  </si>
  <si>
    <t>Expense Example, No Redemption (Vanguard Intermediate-Term Government Bond Index Fund ETF)</t>
  </si>
  <si>
    <t>Shareholder Fees (Vanguard Short-Term Corporate Bond Index Fund Institutional)</t>
  </si>
  <si>
    <t>Annual Fund Operating Expenses (Vanguard Short-Term Corporate Bond Index Fund Institutional)</t>
  </si>
  <si>
    <t>Expense Example, No Redemption (Vanguard Short-Term Corporate Bond Index Fund Institutional)</t>
  </si>
  <si>
    <t>Shareholder Fees (Vanguard Mortgage-Backed Securities Index Fund ETF)</t>
  </si>
  <si>
    <t>Annual Fund Operating Expenses (Vanguard Mortgage-Backed Securities Index Fund ETF)</t>
  </si>
  <si>
    <t>Expense Example, No Redemption (Vanguard Mortgage-Backed Securities Index Fund ETF)</t>
  </si>
  <si>
    <t>Expense Example, No Redemption (Vanguard Long-Term Corporate Bond Index Fund Institutional)</t>
  </si>
  <si>
    <t>Shareholder Fees (Vanguard Long-Term Corporate Bond Index Fund Institutional)</t>
  </si>
  <si>
    <t>Annual Fund Operating Expenses (Vanguard Long-Term Corporate Bond Index Fund Institutional)</t>
  </si>
  <si>
    <t>Shareholder Fees (Vanguard Intermediate-Term Corporate Bond Index Fund Institutional)</t>
  </si>
  <si>
    <t>Annual Fund Operating Expenses (Vanguard Intermediate-Term Corporate Bond Index Fund Institutional)</t>
  </si>
  <si>
    <t>Expense Example, No Redemption (Vanguard Intermediate-Term Corporate Bond Index Fund ETF)</t>
  </si>
  <si>
    <t>Shareholder Fees (Vanguard Intermediate-Term Corporate Bond Index Fund ETF)</t>
  </si>
  <si>
    <t>Annual Fund Operating Expenses (Vanguard Intermediate-Term Corporate Bond Index Fund ETF)</t>
  </si>
  <si>
    <t>Shareholder Fees (Vanguard Long-Term Corporate Bond Index Fund ETF)</t>
  </si>
  <si>
    <t>Annual Fund Operating Expenses (Vanguard Long-Term Corporate Bond Index Fund ETF)</t>
  </si>
  <si>
    <t>Expense Example, No Redemption (Vanguard Intermediate-Term Corporate Bond Index Fund Institutional)</t>
  </si>
  <si>
    <t>Expense Example, No Redemption (Vanguard Long-Term Corporate Bond Index Fund ETF)</t>
  </si>
  <si>
    <t>Shareholder Fees (Vanguard Short-Term Corporate Bond Index Fund Participant)</t>
  </si>
  <si>
    <t>Expense Example, No Redemption (Vanguard Long-Term Government Bond Index Fund Participant)</t>
  </si>
  <si>
    <t>Annual Fund Operating Expenses (Vanguard Long-Term Government Bond Index Fund Participant)</t>
  </si>
  <si>
    <t>Shareholder Fees (Vanguard Long-Term Government Bond Index Fund Participant)</t>
  </si>
  <si>
    <t>Annual Fund Operating Expenses (Vanguard Intermediate-Term Corporate Bond Index Fund Participant)</t>
  </si>
  <si>
    <t>Shareholder Fees (Vanguard Intermediate-Term Corporate Bond Index Fund Participant)</t>
  </si>
  <si>
    <t>Expense Example, No Redemption (Vanguard Intermediate-Term Corporate Bond Index Fund Participant)</t>
  </si>
  <si>
    <t>Annual Fund Operating Expenses (Vanguard Short-Term Corporate Bond Index Fund Participant)</t>
  </si>
  <si>
    <t>Expense Example, No Redemption (Vanguard Short-Term Corporate Bond Index Fund Participant)</t>
  </si>
  <si>
    <t>Annual Fund Operating Expenses (Vanguard Mortgage-Backed Securities Index Fund Institutional)</t>
  </si>
  <si>
    <t>Vanguard Mortgage-Backed Securities Index Fund - Institutional Shares</t>
  </si>
  <si>
    <t>Shareholder Fees (Vanguard Mortgage-Backed Securities Index Fund Institutional)</t>
  </si>
  <si>
    <t>Annual Fund Operating Expenses (Vanguard Short-Term Government Bond Index Fund Participant)</t>
  </si>
  <si>
    <t>Expense Example, No Redemption (Vanguard Short-Term Government Bond Index Fund Participant)</t>
  </si>
  <si>
    <t>Shareholder Fees (Vanguard Short-Term Government Bond Index Fund Participant)</t>
  </si>
  <si>
    <t>Expense Example, No Redemption (Vanguard Mortgage-Backed Securities Index Fund Institutional)</t>
  </si>
  <si>
    <t>Expense Example, No Redemption (Vanguard Intermediate-Term Government Bond Index Fund Participant)</t>
  </si>
  <si>
    <t>Annual Fund Operating Expenses (Vanguard Intermediate-Term Government Bond Index Fund Participant)</t>
  </si>
  <si>
    <t>Shareholder Fees (Vanguard Intermediate-Term Government Bond Index Fund Participant)</t>
  </si>
  <si>
    <t>Annual Fund Operating Expenses (Vanguard Intermediate-Term Government Bond Index Fund Institutional)</t>
  </si>
  <si>
    <t>Expense Example, No Redemption (Vanguard Intermediate-Term Government Bond Index Fund Institutional)</t>
  </si>
  <si>
    <t>Shareholder Fees (Vanguard Intermediate-Term Government Bond Index Fund Institutional)</t>
  </si>
  <si>
    <t>Expense Example, No Redemption (Vanguard Short-Term Government Bond Index Fund ETF)</t>
  </si>
  <si>
    <t>Shareholder Fees (Vanguard Short-Term Government Bond Index Fund ETF)</t>
  </si>
  <si>
    <t>Annual Fund Operating Expenses (Vanguard Short-Term Government Bond Index Fund ETF)</t>
  </si>
  <si>
    <t>Expense Example, No Redemption (Vanguard Long-Term Government Bond Index Fund Institutional)</t>
  </si>
  <si>
    <t>Annual Fund Operating Expenses (Vanguard Long-Term Government Bond Index Fund Institutional)</t>
  </si>
  <si>
    <t>Shareholder Fees (Vanguard Long-Term Government Bond Index Fund Institutional)</t>
  </si>
  <si>
    <t>Expense Example, No Redemption (Vanguard Long-Term Corporate Bond Index Fund Participant)</t>
  </si>
  <si>
    <t>Annual Fund Operating Expenses (Vanguard Long-Term Corporate Bond Index Fund Participant)</t>
  </si>
  <si>
    <t>Shareholder Fees (Vanguard Long-Term Corporate Bond Index Fund Participant)</t>
  </si>
  <si>
    <t>Annual Fund Operating Expenses (Vanguard Short-Term Government Bond Index Fund Institutional)</t>
  </si>
  <si>
    <t>Expense Example, No Redemption (Vanguard Short-Term Government Bond Index Fund Institutional)</t>
  </si>
  <si>
    <t>Shareholder Fees (Vanguard Short-Term Government Bond Index Fund Institutional)</t>
  </si>
  <si>
    <t>Annual Fund Operating Expenses (Vanguard Mortgage-Backed Securities Index Fund Participant)</t>
  </si>
  <si>
    <t>Expense Example, No Redemption (Vanguard Mortgage-Backed Securities Index Fund Participant)</t>
  </si>
  <si>
    <t>Shareholder Fees (Vanguard Mortgage-Backed Securities Index Fund Participant)</t>
  </si>
  <si>
    <t>Shareholder Fees (Vanguard Russell 1000 Index Fund ETF)</t>
  </si>
  <si>
    <t>Annual Fund Operating Expenses (Vanguard Russell 1000 Index Fund ETF)</t>
  </si>
  <si>
    <t>Expense Example, No Redemption (Vanguard Russell 1000 Index Fund ETF)</t>
  </si>
  <si>
    <t>Annual Fund Operating Expenses (Vanguard Russell 1000 Growth Index Fund ETF)</t>
  </si>
  <si>
    <t>Shareholder Fees (Vanguard Russell 1000 Growth Index Fund ETF)</t>
  </si>
  <si>
    <t>Expense Example, No Redemption (Vanguard Russell 1000 Growth Index Fund ETF)</t>
  </si>
  <si>
    <t>Expense Example, No Redemption (Vanguard Russell 1000 Value Index Fund ETF)</t>
  </si>
  <si>
    <t>Annual Fund Operating Expenses (Vanguard Russell 1000 Value Index Fund ETF)</t>
  </si>
  <si>
    <t>Shareholder Fees (Vanguard Russell 1000 Value Index Fund ETF)</t>
  </si>
  <si>
    <t>Shareholder Fees (Vanguard Russell 2000 Index Fund ETF)</t>
  </si>
  <si>
    <t>Annual Fund Operating Expenses (Vanguard Russell 2000 Index Fund ETF)</t>
  </si>
  <si>
    <t>Expense Example, No Redemption (Vanguard Russell 2000 Index Fund ETF)</t>
  </si>
  <si>
    <t>Annual Fund Operating Expenses (Vanguard Russell 2000 Growth Index Fund ETF)</t>
  </si>
  <si>
    <t>Shareholder Fees (Vanguard Russell 2000 Growth Index Fund ETF)</t>
  </si>
  <si>
    <t>Expense Example, No Redemption (Vanguard Russell 2000 Growth Index Fund ETF)</t>
  </si>
  <si>
    <t>Annual Fund Operating Expenses (Vanguard Russell 2000 Value Index Fund ETF)</t>
  </si>
  <si>
    <t>Expense Example, No Redemption (Vanguard Russell 2000 Value Index Fund ETF)</t>
  </si>
  <si>
    <t>Annual Fund Operating Expenses (Vanguard Russell 3000 Index Fund ETF)</t>
  </si>
  <si>
    <t>Shareholder Fees (Vanguard Russell 3000 Index Fund ETF)</t>
  </si>
  <si>
    <t>Expense Example, No Redemption (Vanguard Russell 3000 Index Fund ETF)</t>
  </si>
  <si>
    <t>Shareholder Fees (Vanguard Russell 1000 Index Fund Institutional)</t>
  </si>
  <si>
    <t>Annual Fund Operating Expenses (Vanguard Russell 1000 Index Fund Institutional)</t>
  </si>
  <si>
    <t>Expense Example, No Redemption (Vanguard Russell 1000 Index Fund Institutional)</t>
  </si>
  <si>
    <t>Annual Fund Operating Expenses (Vanguard Russell 1000 Growth Index Fund Institutional)</t>
  </si>
  <si>
    <t>Expense Example, No Redemption (Vanguard Russell 1000 Growth Index Fund Institutional)</t>
  </si>
  <si>
    <t>Annual Fund Operating Expenses (Vanguard Russell 1000 Value Index Fund Institutional)</t>
  </si>
  <si>
    <t>Expense Example, No Redemption (Vanguard Russell 1000 Value Index Fund Institutional)</t>
  </si>
  <si>
    <t>Shareholder Fees (Vanguard Russell 2000 Index Fund Institutional)</t>
  </si>
  <si>
    <t>Annual Fund Operating Expenses (Vanguard Russell 2000 Index Fund Institutional)</t>
  </si>
  <si>
    <t>Expense Example, No Redemption (Vanguard Russell 2000 Index Fund Institutional)</t>
  </si>
  <si>
    <t>Annual Fund Operating Expenses (Vanguard Russell 2000 Growth Index Fund Institutional)</t>
  </si>
  <si>
    <t>Expense Example, No Redemption (Vanguard Russell 2000 Growth Index Fund Institutional)</t>
  </si>
  <si>
    <t>Annual Fund Operating Expenses (Vanguard Russell 2000 Value Index Fund Institutional)</t>
  </si>
  <si>
    <t>Expense Example, No Redemption (Vanguard Russell 2000 Value Index Fund Institutional)</t>
  </si>
  <si>
    <t>Expense Example, No Redemption (Vanguard Russell 3000 Index Fund Institutional)</t>
  </si>
  <si>
    <t>Annual Fund Operating Expenses (Vanguard Russell 3000 Index Fund Institutional)</t>
  </si>
  <si>
    <t>Shareholder Fees (Vanguard Russell 3000 Index Fund Institutional)</t>
  </si>
  <si>
    <t>Annual Fund Operating Expenses (Vanguard Explorer Value Fund Participant)</t>
  </si>
  <si>
    <t>Shareholder Fees (Vanguard Explorer Value Fund Participant)</t>
  </si>
  <si>
    <t>Expense Example, No Redemption (Vanguard Explorer Value Fund Participant)</t>
  </si>
  <si>
    <t>Annual Fund Operating Expenses (Vanguard Explorer Value Fund Retail)</t>
  </si>
  <si>
    <t>Shareholder Fees (Vanguard Explorer Value Fund Retail)</t>
  </si>
  <si>
    <t>Expense Example, No Redemption (Vanguard Explorer Value Fund Retail)</t>
  </si>
  <si>
    <t>Shareholder Fees (Vanguard Russell 2000 Value Index Fund Institutional)</t>
  </si>
  <si>
    <t>Shareholder Fees (Vanguard Russell 2000 Growth Index Fund Institutional)</t>
  </si>
  <si>
    <t>Shareholder Fees (Vanguard Russell 1000 Value Index Fund Institutional)</t>
  </si>
  <si>
    <t>Shareholder Fees (Vanguard Russell 1000 Growth Index Fund Institutional)</t>
  </si>
  <si>
    <t>Annual Total Returns (Vanguard Explorer Value Fund - Investor Shares Participant) (Vanguard Explorer Value Fund, Vanguard Explorer Value Fund - Investor Shares)</t>
  </si>
  <si>
    <t>Annual Total Return</t>
  </si>
  <si>
    <t>Annual Total Returns (Vanguard Explorer Value Fund - Investor Shares Retail) (Vanguard Explorer Value Fund, Vanguard Explorer Value Fund - Investor Shares)</t>
  </si>
  <si>
    <t>Annual Total Returns (Vanguard Intermediate-Term Corporate Bond Index Fund - Admiral Shares Participant) (Vanguard Intermediate-Term Corporate Bond Index Fu, Vanguard Intermediate-Term Corporate Bond Index Fund - Admiral Shares)</t>
  </si>
  <si>
    <t>Annual Total Returns (Vanguard Intermediate-Term Corporate Bond Index Fund - Admiral Shares Retail) (Vanguard Intermediate-Term Corporate Bond Index Fu, Vanguard Intermediate-Term Corporate Bond Index Fund - Admiral Shares)</t>
  </si>
  <si>
    <t>Annual Total Returns (Vanguard Intermediate-Term Corporate Bond Index Fund - ETF Shares ETF) (Vanguard Intermediate-Term Corporate Bond Index Fu, Vanguard Intermediate-Term Corporate Bond Index Fund - ETF Shares)</t>
  </si>
  <si>
    <t>Annual Total Returns (Vanguard Intermediate-Term Corporate Bond Index Fund - Institutional Shares Institutional) (Vanguard Intermediate-Term Corporate Bond Index Fu, Vanguard Intermediate-Term Corporate Bond Index Fund - Institutional Shares)</t>
  </si>
  <si>
    <t>Annual Total Returns (Vanguard Intermediate-Term Government Bond Index Fund - Admiral Shares Participant) (Vanguard Intermediate-Term Government Bond Index F, Vanguard Intermediate-Term Government Bond Index Fund - Admiral Shares)</t>
  </si>
  <si>
    <t>Annual Total Returns (Vanguard Intermediate-Term Government Bond Index Fund - Admiral Shares Retail) (Vanguard Intermediate-Term Government Bond Index F, Vanguard Intermediate-Term Government Bond Index Fund - Admiral Shares)</t>
  </si>
  <si>
    <t>Annual Total Returns (Vanguard Intermediate-Term Government Bond Index Fund - ETF Shares ETF) (Vanguard Intermediate-Term Government Bond Index F, Vanguard Intermediate-Term Government Bond Index Fund - ETF Shares)</t>
  </si>
  <si>
    <t>Annual Total Returns (Vanguard Intermediate-Term Government Bond Index Fund - Institutional Shares Institutional) (Vanguard Intermediate-Term Government Bond Index F, Vanguard Intermediate-Term Government Bond Index Fund - Institutional Shares)</t>
  </si>
  <si>
    <t>Annual Total Returns (Vanguard Long-Term Corporate Bond Index Fund - Admiral Shares Participant) (Vanguard Long-Term Corporate Bond Index Fund, Vanguard Long-Term Corporate Bond Index Fund - Admiral Shares)</t>
  </si>
  <si>
    <t>Annual Total Returns (Vanguard Long-Term Corporate Bond Index Fund - Admiral Shares Retail) (Vanguard Long-Term Corporate Bond Index Fund, Vanguard Long-Term Corporate Bond Index Fund - Admiral Shares)</t>
  </si>
  <si>
    <t>Annual Total Returns (Vanguard Long-Term Corporate Bond Index Fund - ETF Shares ETF) (Vanguard Long-Term Corporate Bond Index Fund, Vanguard Long-Term Corporate Bond Index Fund - ETF Shares)</t>
  </si>
  <si>
    <t>Annual Total Returns (Vanguard Long-Term Corporate Bond Index Fund - Institutional Shares Institutional) (Vanguard Long-Term Corporate Bond Index Fund, Vanguard Long-Term Corporate Bond Index Fund - Institutional Shares)</t>
  </si>
  <si>
    <t>Annual Total Returns (Vanguard Long-Term Government Bond Index Fund - Admiral Shares Participant) (Vanguard Long-Term Government Bond Index Fund, Vanguard Long-Term Government Bond Index Fund - Admiral Shares)</t>
  </si>
  <si>
    <t>Annual Total Returns (Vanguard Long-Term Government Bond Index Fund - Admiral Shares Retail) (Vanguard Long-Term Government Bond Index Fund, Vanguard Long-Term Government Bond Index Fund - Admiral Shares)</t>
  </si>
  <si>
    <t>Annual Total Returns (Vanguard Long-Term Government Bond Index Fund - ETF Shares ETF) (Vanguard Long-Term Government Bond Index Fund, Vanguard Long-Term Government Bond Index Fund - ETF Shares)</t>
  </si>
  <si>
    <t>Annual Total Returns (Vanguard Long-Term Government Bond Index Fund - Institutional Shares Institutional) (Vanguard Long-Term Government Bond Index Fund, Vanguard Long-Term Government Bond Index Fund - Institutional Shares)</t>
  </si>
  <si>
    <t>Annual Total Returns (Vanguard Mortgage-Backed Securities Index Fund - Admiral Shares Institutional) (Vanguard Mortgage-Backed Securities Index Fund, Vanguard Mortgage-Backed Securities Index Fund - Admiral Shares)</t>
  </si>
  <si>
    <t>Annual Total Returns (Vanguard Mortgage-Backed Securities Index Fund - Admiral Shares Participant) (Vanguard Mortgage-Backed Securities Index Fund, Vanguard Mortgage-Backed Securities Index Fund - Admiral Shares)</t>
  </si>
  <si>
    <t>Annual Total Returns (Vanguard Mortgage-Backed Securities Index Fund - Admiral Shares Retail) (Vanguard Mortgage-Backed Securities Index Fund, Vanguard Mortgage-Backed Securities Index Fund - Admiral Shares)</t>
  </si>
  <si>
    <t>Annual Total Returns (Vanguard Mortgage-Backed Securities Index Fund - ETF Shares ETF) (Vanguard Mortgage-Backed Securities Index Fund, Vanguard Mortgage-Backed Securities Index Fund - ETF Shares)</t>
  </si>
  <si>
    <t>Annual Total Returns (Vanguard Russell 1000 Growth Index Fund - ETF Shares ETF) (Vanguard Russell 1000 Growth Index Fund, Vanguard Russell 1000 Growth Index Fund - ETF Shares)</t>
  </si>
  <si>
    <t>Annual Total Returns (Vanguard Russell 1000 Growth Index Fund - Institutional Shares Institutional) (Vanguard Russell 1000 Growth Index Fund, Vanguard Russell 1000 Growth Index Fund - Institutional Shares)</t>
  </si>
  <si>
    <t>Annual Total Returns (Vanguard Russell 1000 Index Fund - ETF Shares ETF) (Vanguard Russell 1000 Index Fund, Vanguard Russell 1000 Index Fund - ETF Shares)</t>
  </si>
  <si>
    <t>Annual Total Returns (Vanguard Russell 1000 Index Fund - Institutional Shares Institutional) (Vanguard Russell 1000 Index Fund, Vanguard Russell 1000 Index Fund - Institutional Shares)</t>
  </si>
  <si>
    <t>Annual Total Returns (Vanguard Russell 1000 Value Index Fund - ETF Shares ETF) (Vanguard Russell 1000 Value Index Fund, Vanguard Russell 1000 Value Index Fund - ETF Shares)</t>
  </si>
  <si>
    <t>Annual Total Returns (Vanguard Russell 1000 Value Index Fund - Institutional Shares Institutional) (Vanguard Russell 1000 Value Index Fund, Vanguard Russell 1000 Value Index Fund - Institutional Shares)</t>
  </si>
  <si>
    <t>Annual Total Returns (Vanguard Russell 2000 Growth Index Fund - ETF Shares ETF) (Vanguard Russell 2000 Growth Index Fund, Vanguard Russell 2000 Growth Index Fund - ETF Shares)</t>
  </si>
  <si>
    <t>Annual Total Returns (Vanguard Russell 2000 Growth Index Fund - Institutional Shares Institutional) (Vanguard Russell 2000 Growth Index Fund, Vanguard Russell 2000 Growth Index Fund - Institutional Shares)</t>
  </si>
  <si>
    <t>Annual Total Returns (Vanguard Russell 2000 Index Fund - ETF Shares ETF) (Vanguard Russell 2000 Index Fund, Vanguard Russell 2000 Index Fund - ETF Shares)</t>
  </si>
  <si>
    <t>Annual Total Returns (Vanguard Russell 2000 Index Fund - Institutional Shares Institutional) (Vanguard Russell 2000 Index Fund, Vanguard Russell 2000 Index Fund - Institutional Shares)</t>
  </si>
  <si>
    <t>Annual Total Returns (Vanguard Russell 2000 Value Index Fund - ETF Shares ETF) (Vanguard Russell 2000 Value Index Fund, Vanguard Russell 2000 Value Index Fund - ETF Shares)</t>
  </si>
  <si>
    <t>Annual Total Returns (Vanguard Russell 2000 Value Index Fund - Institutional Shares Institutional) (Vanguard Russell 2000 Value Index Fund, Vanguard Russell 2000 Value Index Fund - Institutional Shares)</t>
  </si>
  <si>
    <t>Annual Total Returns (Vanguard Russell 3000 Index Fund - ETF Shares ETF) (Vanguard Russell 3000 Index Fund, Vanguard Russell 3000 Index Fund - ETF Shares)</t>
  </si>
  <si>
    <t>Annual Total Returns (Vanguard Russell 3000 Index Fund - Institutional Shares Institutional) (Vanguard Russell 3000 Index Fund, Vanguard Russell 3000 Index Fund - Institutional Shares)</t>
  </si>
  <si>
    <t>Annual Total Returns (Vanguard Short-Term Corporate Bond Index Fund - Admiral Shares Participant) (Vanguard Short-Term Corporate Bond Index Fund, Vanguard Short-Term Corporate Bond Index Fund - Admiral Shares)</t>
  </si>
  <si>
    <t>Annual Total Returns (Vanguard Short-Term Corporate Bond Index Fund - Admiral Shares Retail) (Vanguard Short-Term Corporate Bond Index Fund, Vanguard Short-Term Corporate Bond Index Fund - Admiral Shares)</t>
  </si>
  <si>
    <t>Annual Total Returns (Vanguard Short-Term Corporate Bond Index Fund - ETF Shares ETF) (Vanguard Short-Term Corporate Bond Index Fund, Vanguard Short-Term Corporate Bond Index Fund - ETF Shares)</t>
  </si>
  <si>
    <t>Annual Total Returns (Vanguard Short-Term Corporate Bond Index Fund - Institutional Shares Institutional) (Vanguard Short-Term Corporate Bond Index Fund, Vanguard Short-Term Corporate Bond Index Fund - Institutional Shares)</t>
  </si>
  <si>
    <t>Annual Total Returns (Vanguard Short-Term Government Bond Index Fund - Admiral Shares Participant) (Vanguard Short-Term Government Bond Index Fund, Vanguard Short-Term Government Bond Index Fund - Admiral Shares)</t>
  </si>
  <si>
    <t>Annual Total Returns (Vanguard Short-Term Government Bond Index Fund - Admiral Shares Retail) (Vanguard Short-Term Government Bond Index Fund, Vanguard Short-Term Government Bond Index Fund - Admiral Shares)</t>
  </si>
  <si>
    <t>Annual Total Returns (Vanguard Short-Term Government Bond Index Fund - ETF Shares ETF) (Vanguard Short-Term Government Bond Index Fund, Vanguard Short-Term Government Bond Index Fund - ETF Shares)</t>
  </si>
  <si>
    <t>Annual Total Returns (Vanguard Short-Term Government Bond Index Fund - Institutional Shares Institutional) (Vanguard Short-Term Government Bond Index Fund, Vanguard Short-Term Government Bond Index Fund - Institutional Shares)</t>
  </si>
  <si>
    <t>Shareholder Fees (Vanguard Russell 2000 Value Index Fund ETF)</t>
  </si>
  <si>
    <t>Uncategorized Items</t>
  </si>
  <si>
    <t>[rr_AnnualFundOperatingExpensesTableTextBlock]</t>
  </si>
  <si>
    <t>~ http://vanguard/role/S000026859OperatingExpensesETF column period compact * column rr_ProspectusShareClassAxis compact * row primary compact * row dei_LegalEntityAxis compact vanguard_S000026859Member ~</t>
  </si>
  <si>
    <t>~ http://vanguard/role/S000026860OperatingExpensesETF column period compact * column rr_ProspectusShareClassAxis compact * row primary compact * row dei_LegalEntityAxis compact vanguard_S000026860Member ~</t>
  </si>
  <si>
    <t>~ http://vanguard/role/S000026861OperatingExpensesETF column period compact * column rr_ProspectusShareClassAxis compact * row primary compact * row dei_LegalEntityAxis compact vanguard_S000026861Member ~</t>
  </si>
  <si>
    <t>~ http://vanguard/role/S000026862OperatingExpensesETF column period compact * column rr_ProspectusShareClassAxis compact * row primary compact * row dei_LegalEntityAxis compact vanguard_S000026862Member ~</t>
  </si>
  <si>
    <t>~ http://vanguard/role/S000026863OperatingExpensesETF column period compact * column rr_ProspectusShareClassAxis compact * row primary compact * row dei_LegalEntityAxis compact vanguard_S000026863Member ~</t>
  </si>
  <si>
    <t>~ http://vanguard/role/S000026864OperatingExpensesETF column period compact * column rr_ProspectusShareClassAxis compact * row primary compact * row dei_LegalEntityAxis compact vanguard_S000026864Member ~</t>
  </si>
  <si>
    <t>~ http://vanguard/role/S000026865OperatingExpensesETF column period compact * column rr_ProspectusShareClassAxis compact * row primary compact * row dei_LegalEntityAxis compact vanguard_S000026865Member ~</t>
  </si>
  <si>
    <t>~ http://vanguard/role/S000030000OperatingExpensesETF column period compact * column rr_ProspectusShareClassAxis compact * row primary compact * row dei_LegalEntityAxis compact vanguard_S000030000Member ~</t>
  </si>
  <si>
    <t>~ http://vanguard/role/S000030001OperatingExpensesETF column period compact * column rr_ProspectusShareClassAxis compact * row primary compact * row dei_LegalEntityAxis compact vanguard_S000030001Member ~</t>
  </si>
  <si>
    <t>~ http://vanguard/role/S000030002OperatingExpensesETF column period compact * column rr_ProspectusShareClassAxis compact * row primary compact * row dei_LegalEntityAxis compact vanguard_S000030002Member ~</t>
  </si>
  <si>
    <t>~ http://vanguard/role/S000030003OperatingExpensesETF column period compact * column rr_ProspectusShareClassAxis compact * row primary compact * row dei_LegalEntityAxis compact vanguard_S000030003Member ~</t>
  </si>
  <si>
    <t>~ http://vanguard/role/S000030004OperatingExpensesETF column period compact * column rr_ProspectusShareClassAxis compact * row primary compact * row dei_LegalEntityAxis compact vanguard_S000030004Member ~</t>
  </si>
  <si>
    <t>~ http://vanguard/role/S000030005OperatingExpensesETF column period compact * column rr_ProspectusShareClassAxis compact * row primary compact * row dei_LegalEntityAxis compact vanguard_S000030005Member ~</t>
  </si>
  <si>
    <t>~ http://vanguard/role/S000030006OperatingExpensesETF column period compact * column rr_ProspectusShareClassAxis compact * row primary compact * row dei_LegalEntityAxis compact vanguard_S000030006Member ~</t>
  </si>
  <si>
    <t>~ http://vanguard/role/S000026859OperatingExpensesInstitutional column period compact * column rr_ProspectusShareClassAxis compact * row primary compact * row dei_LegalEntityAxis compact vanguard_S000026859Member ~</t>
  </si>
  <si>
    <t>~ http://vanguard/role/S000026860OperatingExpensesInstitutional column period compact * column rr_ProspectusShareClassAxis compact * row primary compact * row dei_LegalEntityAxis compact vanguard_S000026860Member ~</t>
  </si>
  <si>
    <t>~ http://vanguard/role/S000026861OperatingExpensesInstitutional column period compact * column rr_ProspectusShareClassAxis compact * row primary compact * row dei_LegalEntityAxis compact vanguard_S000026861Member ~</t>
  </si>
  <si>
    <t>~ http://vanguard/role/S000026862OperatingExpensesInstitutional column period compact * column rr_ProspectusShareClassAxis compact * row primary compact * row dei_LegalEntityAxis compact vanguard_S000026862Member ~</t>
  </si>
  <si>
    <t>~ http://vanguard/role/S000026863OperatingExpensesInstitutional column period compact * column rr_ProspectusShareClassAxis compact * row primary compact * row dei_LegalEntityAxis compact vanguard_S000026863Member ~</t>
  </si>
  <si>
    <t>~ http://vanguard/role/S000026864OperatingExpensesInstitutional column period compact * column rr_ProspectusShareClassAxis compact * row primary compact * row dei_LegalEntityAxis compact vanguard_S000026864Member ~</t>
  </si>
  <si>
    <t>~ http://vanguard/role/S000026865OperatingExpensesInstitutional column period compact * column rr_ProspectusShareClassAxis compact * row primary compact * row dei_LegalEntityAxis compact vanguard_S000026865Member ~</t>
  </si>
  <si>
    <t>~ http://vanguard/role/S000030000OperatingExpensesInstitutional column period compact * column rr_ProspectusShareClassAxis compact * row primary compact * row dei_LegalEntityAxis compact vanguard_S000030000Member ~</t>
  </si>
  <si>
    <t>~ http://vanguard/role/S000030001OperatingExpensesInstitutional column period compact * column rr_ProspectusShareClassAxis compact * row primary compact * row dei_LegalEntityAxis compact vanguard_S000030001Member ~</t>
  </si>
  <si>
    <t>~ http://vanguard/role/S000030002OperatingExpensesInstitutional column period compact * column rr_ProspectusShareClassAxis compact * row primary compact * row dei_LegalEntityAxis compact vanguard_S000030002Member ~</t>
  </si>
  <si>
    <t>~ http://vanguard/role/S000030003OperatingExpensesInstitutional column period compact * column rr_ProspectusShareClassAxis compact * row primary compact * row dei_LegalEntityAxis compact vanguard_S000030003Member ~</t>
  </si>
  <si>
    <t>~ http://vanguard/role/S000030004OperatingExpensesInstitutional column period compact * column rr_ProspectusShareClassAxis compact * row primary compact * row dei_LegalEntityAxis compact vanguard_S000030004Member ~</t>
  </si>
  <si>
    <t>~ http://vanguard/role/S000030005OperatingExpensesInstitutional column period compact * column rr_ProspectusShareClassAxis compact * row primary compact * row dei_LegalEntityAxis compact vanguard_S000030005Member ~</t>
  </si>
  <si>
    <t>~ http://vanguard/role/S000030006OperatingExpensesInstitutional column period compact * column rr_ProspectusShareClassAxis compact * row primary compact * row dei_LegalEntityAxis compact vanguard_S000030006Member ~</t>
  </si>
  <si>
    <t>~ http://vanguard/role/S000026859OperatingExpensesParticipant column period compact * column rr_ProspectusShareClassAxis compact * row primary compact * row dei_LegalEntityAxis compact vanguard_S000026859Member ~</t>
  </si>
  <si>
    <t>~ http://vanguard/role/S000026860OperatingExpensesParticipant column period compact * column rr_ProspectusShareClassAxis compact * row primary compact * row dei_LegalEntityAxis compact vanguard_S000026860Member ~</t>
  </si>
  <si>
    <t>~ http://vanguard/role/S000026861OperatingExpensesParticipant column period compact * column rr_ProspectusShareClassAxis compact * row primary compact * row dei_LegalEntityAxis compact vanguard_S000026861Member ~</t>
  </si>
  <si>
    <t>~ http://vanguard/role/S000026862OperatingExpensesParticipant column period compact * column rr_ProspectusShareClassAxis compact * row primary compact * row dei_LegalEntityAxis compact vanguard_S000026862Member ~</t>
  </si>
  <si>
    <t>~ http://vanguard/role/S000026863OperatingExpensesParticipant column period compact * column rr_ProspectusShareClassAxis compact * row primary compact * row dei_LegalEntityAxis compact vanguard_S000026863Member ~</t>
  </si>
  <si>
    <t>~ http://vanguard/role/S000026864OperatingExpensesParticipant column period compact * column rr_ProspectusShareClassAxis compact * row primary compact * row dei_LegalEntityAxis compact vanguard_S000026864Member ~</t>
  </si>
  <si>
    <t>~ http://vanguard/role/S000026865OperatingExpensesParticipant column period compact * column rr_ProspectusShareClassAxis compact * row primary compact * row dei_LegalEntityAxis compact vanguard_S000026865Member ~</t>
  </si>
  <si>
    <t>~ http://vanguard/role/S000028087OperatingExpensesParticipant column period compact * column rr_ProspectusShareClassAxis compact * row primary compact * row dei_LegalEntityAxis compact vanguard_S000028087Member ~</t>
  </si>
  <si>
    <t>~ http://vanguard/role/S000026859OperatingExpensesRetail column period compact * column rr_ProspectusShareClassAxis compact * row primary compact * row dei_LegalEntityAxis compact vanguard_S000026859Member ~</t>
  </si>
  <si>
    <t>~ http://vanguard/role/S000026860OperatingExpensesRetail column period compact * column rr_ProspectusShareClassAxis compact * row primary compact * row dei_LegalEntityAxis compact vanguard_S000026860Member ~</t>
  </si>
  <si>
    <t>~ http://vanguard/role/S000026861OperatingExpensesRetail column period compact * column rr_ProspectusShareClassAxis compact * row primary compact * row dei_LegalEntityAxis compact vanguard_S000026861Member ~</t>
  </si>
  <si>
    <t>~ http://vanguard/role/S000026862OperatingExpensesRetail column period compact * column rr_ProspectusShareClassAxis compact * row primary compact * row dei_LegalEntityAxis compact vanguard_S000026862Member ~</t>
  </si>
  <si>
    <t>~ http://vanguard/role/S000026863OperatingExpensesRetail column period compact * column rr_ProspectusShareClassAxis compact * row primary compact * row dei_LegalEntityAxis compact vanguard_S000026863Member ~</t>
  </si>
  <si>
    <t>~ http://vanguard/role/S000026864OperatingExpensesRetail column period compact * column rr_ProspectusShareClassAxis compact * row primary compact * row dei_LegalEntityAxis compact vanguard_S000026864Member ~</t>
  </si>
  <si>
    <t>~ http://vanguard/role/S000026865OperatingExpensesRetail column period compact * column rr_ProspectusShareClassAxis compact * row primary compact * row dei_LegalEntityAxis compact vanguard_S000026865Member ~</t>
  </si>
  <si>
    <t>~ http://vanguard/role/S000028087OperatingExpensesRetail column period compact * column rr_ProspectusShareClassAxis compact * row primary compact * row dei_LegalEntityAxis compact vanguard_S000028087Member ~</t>
  </si>
  <si>
    <t>[rr_BarChartAndPerformanceTableHeading]</t>
  </si>
  <si>
    <t>Annual Total Returns</t>
  </si>
  <si>
    <t>[rr_BarChartClosingTextBlock]</t>
  </si>
  <si>
    <t>During the periods shown in the bar chart, the highest return for a calendar quarter was 1.14% (quarter ended June 30, 2010 ), and the lowest return for a quarter was -0.18% (quarter ended December 31, 2010 ).</t>
  </si>
  <si>
    <t>During the periods shown in the bar chart, the highest return for a calendar quarter was 5.55% (quarter ended September 30, 2011 ), and the lowest return for a quarter was -2.72% (quarter ended December 31, 2010 ).</t>
  </si>
  <si>
    <t>During the periods shown in the bar chart, the highest return for a calendar quarter was 24.35% (quarter ended September 30, 2011 ), and the lowest return for a quarter was -7.88% (quarter ended December 31, 2010 ).</t>
  </si>
  <si>
    <t>During the periods shown in the bar chart, the highest return for a calendar quarter was 2.82% (quarter ended September 30, 2010 ), and the lowest return for a quarter was -1.14% (quarter ended June 30, 2013 ).</t>
  </si>
  <si>
    <t>During the periods shown in the bar chart, the highest return for a calendar quarter was 5.56% (quarter ended September 30, 2010 ), and the lowest return for a quarter was -4.04% (quarter ended June 30, 2013 ).</t>
  </si>
  <si>
    <t>During the periods shown in the bar chart, the highest return for a calendar quarter was 9.17% (quarter ended September 30, 2011 ), and the lowest return for a quarter was -5.80% (quarter ended June 30, 2013 ).</t>
  </si>
  <si>
    <t>During the periods shown in the bar chart, the highest return for a calendar quarter was 2.73% (quarter ended June 30, 2010 ), and the lowest return for a quarter was -1.90% (quarter ended June 30, 2013 ).</t>
  </si>
  <si>
    <t>During the periods shown in the bar chart, the highest return for a calendar quarter was 12.88% (quarter ended March 31, 2012 ), and the lowest return for a quarter was -14.69% (quarter ended September 30, 2011 ).</t>
  </si>
  <si>
    <t>During the periods shown in the bar chart, the highest return for a calendar quarter was 13.07% (quarter ended December 31, 2011 ), and the lowest return for a quarter was -16.25% (quarter ended September 30, 2011 ).</t>
  </si>
  <si>
    <t>During the periods shown in the bar chart, the highest return for a calendar quarter was 14.64% (quarter ended March 31, 2012 ), and the lowest return for a quarter was -13.23% (quarter ended September 30, 2011 ).</t>
  </si>
  <si>
    <t>During the periods shown in the bar chart, the highest return for a calendar quarter was 15.42% (quarter ended December 31, 2011 ), and the lowest return for a quarter was -21.86% (quarter ended September 30, 2011 ).</t>
  </si>
  <si>
    <t>During the periods shown in the bar chart, the highest return for a calendar quarter was 15.87% (quarter ended December 31, 2011 ), and the lowest return for a quarter was -21.42% (quarter ended September 30, 2011 ).</t>
  </si>
  <si>
    <t>During the periods shown in the bar chart, the highest return for a calendar quarter was 14.92% (quarter ended December 31, 2011 ), and the lowest return for a quarter was -22.29% (quarter ended September 30, 2011 ).</t>
  </si>
  <si>
    <t>During the periods shown in the bar chart, the highest return for a calendar quarter was 12.80% (quarter ended March 31, 2012 ), and the lowest return for a quarter was -15.30% (quarter ended September 30, 2011 ).</t>
  </si>
  <si>
    <t>During the periods shown in the bar chart, the highest return for a calendar quarter was 0.85% (quarter ended June 30, 2011 ), and the lowest return for a quarter was -0.13% (quarter ended June 30, 2013 ).</t>
  </si>
  <si>
    <t>During the periods shown in the bar chart, the highest return for a calendar quarter was 5.55% (quarter ended September 30, 2011 ), and the lowest return for a quarter was -2.53% (quarter ended June 30, 2013 ).</t>
  </si>
  <si>
    <t>During the periods shown in the bar chart, the highest return for a calendar quarter was 24.37% (quarter ended September 30, 2011 ), and the lowest return for a quarter was -5.81% (quarter ended June 30, 2013 ).</t>
  </si>
  <si>
    <t>During the periods shown in the bar chart, the highest return for a calendar quarter was 2.83% (quarter ended September 30, 2010 ), and the lowest return for a quarter was -1.13% (quarter ended June 30, 2013 ).</t>
  </si>
  <si>
    <t>During the periods shown in the bar chart, the highest return for a calendar quarter was 5.57% (quarter ended September 30, 2010 ), and the lowest return for a quarter was -4.01% (quarter ended June 30, 2013 ).</t>
  </si>
  <si>
    <t>During the periods shown in the bar chart, the highest return for a calendar quarter was 9.22% (quarter ended September 30, 2011 ), and the lowest return for a quarter was -5.81% (quarter ended June 30, 2013 ).</t>
  </si>
  <si>
    <t>During the periods shown in the bar chart, the highest return for a calendar quarter was 2.76% (quarter ended June 30, 2010 ), and the lowest return for a quarter was -1.92% (quarter ended June 30, 2013 ).</t>
  </si>
  <si>
    <t>During the periods shown in the bar chart, the highest return for a calendar quarter was 12.89% (quarter ended March 31, 2012 ), and the lowest return for a quarter was -14.69% (quarter ended September 30, 2011 ).</t>
  </si>
  <si>
    <t>During the periods shown in the bar chart, the highest return for a calendar quarter was 13.09% (quarter ended December 31, 2011 ), and the lowest return for a quarter was -16.24% (quarter ended September 30, 2011 ).</t>
  </si>
  <si>
    <t>During the periods shown in the bar chart, the highest return for a calendar quarter was 14.66% (quarter ended March 31, 2012 ), and the lowest return for a quarter was -13.23% (quarter ended September 30, 2011 ).</t>
  </si>
  <si>
    <t>During the periods shown in the bar chart, the highest return for a calendar quarter was 15.44% (quarter ended December 31, 2011 ), and the lowest return for a quarter was -21.86% (quarter ended September 30, 2011 ).</t>
  </si>
  <si>
    <t>During the periods shown in the bar chart, the highest return for a calendar quarter was 11.59% (quarter ended March 31, 2013 ), and the lowest return for a quarter was 2.46% (quarter ended June 30, 2013 ).</t>
  </si>
  <si>
    <t>During the periods shown in the bar chart, the highest return for a calendar quarter was 13.32% (quarter ended March 31, 2012 ), and the lowest return for a quarter was -3.96% (quarter ended June 30, 2012 ).</t>
  </si>
  <si>
    <t>During the periods shown in the bar chart, the highest return for a calendar quarter was 12.84% (quarter ended March 31, 2012 ), and the lowest return for a quarter was -15.29% (quarter ended September 30, 2011 ).</t>
  </si>
  <si>
    <t>During the periods shown in the bar chart, the highest return for a calendar quarter was 1.16% (quarter ended June 30, 2010 ), and the lowest return for a quarter was -0.18% (quarter ended December 31, 2010 ).</t>
  </si>
  <si>
    <t>During the periods shown in the bar chart, the highest return for a calendar quarter was 5.57% (quarter ended September 30, 2011 ), and the lowest return for a quarter was -2.54% (quarter ended June 30, 2013 ).</t>
  </si>
  <si>
    <t>During the periods shown in the bar chart, the highest return for a calendar quarter was 24.35% (quarter ended September 30, 2011 ), and the lowest return for a quarter was -5.83% (quarter ended June 30, 2013 ).</t>
  </si>
  <si>
    <t>During the periods shown in the bar chart, the highest return for a calendar quarter was 2.23% (quarter ended March 31, 2012 ), and the lowest return for a quarter was -1.16% (quarter ended June 30, 2013 ).</t>
  </si>
  <si>
    <t>During the periods shown in the bar chart, the highest return for a calendar quarter was 4.19% (quarter ended September 30, 2012 ), and the lowest return for a quarter was -4.03% (quarter ended June 30, 2013 ).</t>
  </si>
  <si>
    <t>During the periods shown in the bar chart, the highest return for a calendar quarter was 9.20% (quarter ended September 30, 2011 ), and the lowest return for a quarter was -5.82% (quarter ended June 30, 2013 ).</t>
  </si>
  <si>
    <t>During the periods shown in the bar chart, the highest return for a calendar quarter was 14.90% (quarter ended December 31, 2011 ), and the lowest return for a quarter was -19.86% (quarter ended September 30, 2011 ).</t>
  </si>
  <si>
    <t>[rr_BarChartFootnotesTextBlock]</t>
  </si>
  <si>
    <t>1 The year-to-date return as of the most recent calendar quarter, which ended on September 30, 2014 was 0.36%</t>
  </si>
  <si>
    <t>1 The year-to-date return as of the most recent calendar quarter, which ended on September 30, 2014 was 2.62%</t>
  </si>
  <si>
    <t>1 The year-to-date return as of the most recent calendar quarter, which ended on September 30, 2014 was 15.41%</t>
  </si>
  <si>
    <t>1 The year-to-date return as of the most recent calendar quarter, which ended on September 30, 2014 was 1.65%</t>
  </si>
  <si>
    <t>1 The year-to-date return as of the most recent calendar quarter, which ended on September 30, 2014 was 5.93%</t>
  </si>
  <si>
    <t>1 The year-to-date return as of the most recent calendar quarter, which ended on September 30, 2014 was 12.35%</t>
  </si>
  <si>
    <t>1 The year-to-date return as of the most recent calendar quarter, which ended on September 30, 2014 was 4.12%</t>
  </si>
  <si>
    <t>1 The year-to-date return as of the most recent calendar quarter, which ended on September 30, 2014 was 7.88%</t>
  </si>
  <si>
    <t>1 The year-to-date return as of the most recent calendar quarter, which ended on September 30, 2014 was 7.99%</t>
  </si>
  <si>
    <t>1 The year-to-date return as of the most recent calendar quarter, which ended on September 30, 2014 was 7.81%</t>
  </si>
  <si>
    <t>1 The year-to-date return as of the most recent calendar quarter, which ended on September 30, 2014 was -4.37%</t>
  </si>
  <si>
    <t>1 The year-to-date return as of the most recent calendar quarter, which ended on September 30, 2014 was -4.00%</t>
  </si>
  <si>
    <t>1 The year-to-date return as of the most recent calendar quarter, which ended on September 30, 2014 was 6.87%</t>
  </si>
  <si>
    <t>1 The year-to-date return as of the most recent calendar quarter, which ended on September 30, 2014 was 0.38%</t>
  </si>
  <si>
    <t>1 The year-to-date return as of the most recent calendar quarter, which ended on September 30, 2014 was 2.61%</t>
  </si>
  <si>
    <t>1 The year-to-date return as of the most recent calendar quarter, which ended on September 30, 2014 was 15.47%</t>
  </si>
  <si>
    <t>1 The year-to-date return as of the most recent calendar quarter, which ended on September 30, 2014 was 1.69%</t>
  </si>
  <si>
    <t>1 The year-to-date return as of the most recent calendar quarter, which ended on September 30, 2014 was 5.96%</t>
  </si>
  <si>
    <t>1 The year-to-date return as of the most recent calendar quarter, which ended on September 30, 2014 was 12.33%</t>
  </si>
  <si>
    <t>1 The year-to-date return as of the most recent calendar quarter, which ended on September 30, 2014 was 4.09%</t>
  </si>
  <si>
    <t>1 The year-to-date return as of the most recent calendar quarter, which ended on September 30, 2014 was 7.91%</t>
  </si>
  <si>
    <t>1 The year-to-date return as of the most recent calendar quarter, which ended on September 30, 2014 was 8.01%</t>
  </si>
  <si>
    <t>1 The year-to-date return as of the most recent calendar quarter, which ended on September 30, 2014 was 7.83%</t>
  </si>
  <si>
    <t>1 The year-to-date return as of the most recent calendar quarter, which ended on September 30, 2014 was -4.33%</t>
  </si>
  <si>
    <t>1 The year-to-date return as of the most recent calendar quarter, which ended on September 30, 2014 was -4.74%</t>
  </si>
  <si>
    <t>1 The year-to-date return as of the most recent calendar quarter, which ended on September 30, 2014 was -3.91%</t>
  </si>
  <si>
    <t>1 The year-to-date return as of the most recent calendar quarter, which ended on September 30, 2014 was 6.92%</t>
  </si>
  <si>
    <t>1 The year-to-date return as of the most recent calendar quarter, which ended on September 30, 2014 was 0.33%</t>
  </si>
  <si>
    <t>1 The year-to-date return as of the most recent calendar quarter, which ended on September 30, 2014 was 2.59%</t>
  </si>
  <si>
    <t>1 The year-to-date return as of the most recent calendar quarter, which ended on September 30, 2014 was -1.75%</t>
  </si>
  <si>
    <t>[rr_BarChartHeading]</t>
  </si>
  <si>
    <t>Annual Total Returns - Vanguard Short-Term Government Bond Index Fund ETF Shares</t>
  </si>
  <si>
    <t>Annual Total Returns - Vanguard Intermediate-Term Government Bond Index Fund ETF Shares</t>
  </si>
  <si>
    <t>Annual Total Returns - Vanguard Long-Term Government Bond Index Fund ETF Shares</t>
  </si>
  <si>
    <t>Annual Total Returns - Vanguard Short-Term Corporate Bond Index Fund ETF Shares</t>
  </si>
  <si>
    <t>Annual Total Returns - Vanguard Intermediate-Term Corporate Bond Index Fund ETF Shares</t>
  </si>
  <si>
    <t>Annual Total Returns - Vanguard Long-Term Corporate Bond Index Fund ETF Shares</t>
  </si>
  <si>
    <t>Annual Total Returns - Vanguard Mortgage-Backed Securities Index Fund ETF Shares</t>
  </si>
  <si>
    <t>Annual Total Returns - Vanguard Russell 1000 Index Fund ETF Shares</t>
  </si>
  <si>
    <t>Annual Total Returns - Vanguard Russell 1000 Value Index Fund ETF Shares</t>
  </si>
  <si>
    <t>Annual Total Returns - Vanguard Russell 1000 Growth Index Fund ETF Shares</t>
  </si>
  <si>
    <t>Annual Total Returns - Vanguard Russell 2000 Index Fund ETF Shares</t>
  </si>
  <si>
    <t>Annual Total Returns - Vanguard Russell 2000 Value Index Fund ETF Shares</t>
  </si>
  <si>
    <t>Annual Total Returns - Vanguard Russell 2000 Growth Index Fund ETF Shares</t>
  </si>
  <si>
    <t>Annual Total Returns - Vanguard Russell 3000 Index Fund ETF Shares</t>
  </si>
  <si>
    <t>Annual Total Returns - Vanguard Short-Term Government Bond Index Fund Institutional Shares</t>
  </si>
  <si>
    <t>Annual Total Returns - Vanguard Intermediate-Term Government Bond Index Fund Institutional Shares</t>
  </si>
  <si>
    <t>Annual Total Returns - Vanguard Long-Term Government Bond Index Fund Institutional Shares</t>
  </si>
  <si>
    <t>Annual Total Returns - Vanguard Short-Term Corporate Bond Index Fund Institutional Shares</t>
  </si>
  <si>
    <t>Annual Total Returns - Vanguard Intermediate-Term Corporate Bond Index Fund Institutional Shares</t>
  </si>
  <si>
    <t>Annual Total Returns - Vanguard Long-Term Corporate Bond Index Fund Institutional Shares</t>
  </si>
  <si>
    <t>Annual Total Returns - Vanguard Mortgage-Backed Securities Index Fund Admiral Shares</t>
  </si>
  <si>
    <t>Annual Total Returns - Vanguard Russell 1000 Index Fund Institutional Shares</t>
  </si>
  <si>
    <t>Annual Total Returns - Vanguard Russell 1000 Value Index Fund Institutional Shares</t>
  </si>
  <si>
    <t>Annual Total Returns - Vanguard Russell 1000 Growth Index Fund Institutional Shares</t>
  </si>
  <si>
    <t>Annual Total Returns - Vanguard Russell 2000 Index Fund Institutional Shares</t>
  </si>
  <si>
    <t>Annual Total Returns - Vanguard Russell 2000 Value Index Fund Institutional Shares</t>
  </si>
  <si>
    <t>Annual Total Returns - Vanguard Russell 2000 Growth Index Fund Institutional Shares</t>
  </si>
  <si>
    <t>Annual Total Returns - Vanguard Russell 3000 Index Fund Institutional Shares</t>
  </si>
  <si>
    <t>Annual Total Returns - Vanguard Short-Term Government Bond Index Fund Admiral Shares</t>
  </si>
  <si>
    <t>Annual Total Returns - Vanguard Intermediate-Term Government Bond Index Fund Admiral Shares</t>
  </si>
  <si>
    <t>Annual Total Returns - Vanguard Long-Term Government Bond Index Fund Admiral Shares</t>
  </si>
  <si>
    <t>Annual Total Returns - Vanguard Short-Term Corporate Bond Index Fund Admiral Shares</t>
  </si>
  <si>
    <t>Annual Total Returns - Vanguard Intermediate-Term Corporate Bond Index Fund Admiral Shares</t>
  </si>
  <si>
    <t>Annual Total Returns - Vanguard Long-Term Corporate Bond Index Fund Admiral Shares</t>
  </si>
  <si>
    <t>Annual Total Returns - Vanguard Explorer Value Fund Investor Shares</t>
  </si>
  <si>
    <t>[rr_BarChartNarrativeTextBlock]</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Institutional Shares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Because there is no calendar-year performance information for the Fund's Institutional Shares, the information presented in the bar chart and table reflects the performance of the Admiral Shares of Vanguard Mortgage-Backed Securities Index Fund. (Admiral Shares are offered through a separate prospectus.) Performance based on net asset value for the Institutional Shares would be substantially similar because both share classes constitute an investment in the same portfolio of securities; their returns generally should differ only to the extent that the expenses of the two classes differ.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Institutional Shares in their first full calendar year.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The Fund's Signal(r) Shares were renamed Admiral Shares on October 16, 2013.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The Fund's Signal Shares were renamed Admiral Shares on October 16, 2013.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which has investment characteristics similar to those of the Fund. The Fund's Signal Shares were renamed Admiral Shares on October 16, 2013.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The Fund's Signal(r) Shares were renamed Admiral Shares on October 16, 2013. Keep in mind that the Fund's past performance (before and after taxes)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which has investment characteristics similar to those of the Fund. The Fund's Signal Shares were renamed Admiral Shares on October 16, 2013. Keep in mind that the Fund's past performance(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including annual fund operating expenses but excluding shareholder fees) has varied from one calendar year to another over the periods shown.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which has investment characteristics similar to those of the Fund. The Fund's Signal Shares were renamed Admiral Shares on October 16, 2013. Keep in mind that the Fund's past performance(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before and after taxes) does not indicate how the Fund will perform in the future. Updated performance information is available on our website at vanguard.com/performance or by calling Vanguard toll-free at 800-662-7447.</t>
  </si>
  <si>
    <t>[rr_BarChartReturnsForClassNotOfferedInProspectus]</t>
  </si>
  <si>
    <t>The bar chart shows how the performance of the Fund's Signal Shares has varied from one calendar year to another over the periods shown. The Fund's Institutional Shares were not available during the time periods shown.</t>
  </si>
  <si>
    <t>[rr_BarChartTableTextBlock]</t>
  </si>
  <si>
    <t>~ http://xbrl.sec.gov/rr/role/BarChartData column rr_ProspectusShareClassAxis compact vanguard_C000080843Member ~</t>
  </si>
  <si>
    <t>~ http://xbrl.sec.gov/rr/role/BarChartData column rr_ProspectusShareClassAxis compact vanguard_C000080846Member ~</t>
  </si>
  <si>
    <t>~ http://xbrl.sec.gov/rr/role/BarChartData column rr_ProspectusShareClassAxis compact vanguard_C000080849Member ~</t>
  </si>
  <si>
    <t>~ http://xbrl.sec.gov/rr/role/BarChartData column rr_ProspectusShareClassAxis compact vanguard_C000080852Member ~</t>
  </si>
  <si>
    <t>~ http://xbrl.sec.gov/rr/role/BarChartData column rr_ProspectusShareClassAxis compact vanguard_C000080855Member ~</t>
  </si>
  <si>
    <t>~ http://xbrl.sec.gov/rr/role/BarChartData column rr_ProspectusShareClassAxis compact vanguard_C000080858Member ~</t>
  </si>
  <si>
    <t>~ http://xbrl.sec.gov/rr/role/BarChartData column rr_ProspectusShareClassAxis compact vanguard_C000080861Member ~</t>
  </si>
  <si>
    <t>~ http://xbrl.sec.gov/rr/role/BarChartData column rr_ProspectusShareClassAxis compact vanguard_C000092010Member ~</t>
  </si>
  <si>
    <t>~ http://xbrl.sec.gov/rr/role/BarChartData column rr_ProspectusShareClassAxis compact vanguard_C000092012Member ~</t>
  </si>
  <si>
    <t>~ http://xbrl.sec.gov/rr/role/BarChartData column rr_ProspectusShareClassAxis compact vanguard_C000092014Member ~</t>
  </si>
  <si>
    <t>~ http://xbrl.sec.gov/rr/role/BarChartData column rr_ProspectusShareClassAxis compact vanguard_C000092016Member ~</t>
  </si>
  <si>
    <t>~ http://xbrl.sec.gov/rr/role/BarChartData column rr_ProspectusShareClassAxis compact vanguard_C000092017Member ~</t>
  </si>
  <si>
    <t>~ http://xbrl.sec.gov/rr/role/BarChartData column rr_ProspectusShareClassAxis compact vanguard_C000092020Member ~</t>
  </si>
  <si>
    <t>~ http://xbrl.sec.gov/rr/role/BarChartData column rr_ProspectusShareClassAxis compact vanguard_C000092022Member ~</t>
  </si>
  <si>
    <t>~ http://xbrl.sec.gov/rr/role/BarChartData column rr_ProspectusShareClassAxis compact vanguard_C000080842Member ~</t>
  </si>
  <si>
    <t>~ http://xbrl.sec.gov/rr/role/BarChartData column rr_ProspectusShareClassAxis compact vanguard_C000080845Member ~</t>
  </si>
  <si>
    <t>~ http://xbrl.sec.gov/rr/role/BarChartData column rr_ProspectusShareClassAxis compact vanguard_C000080848Member ~</t>
  </si>
  <si>
    <t>~ http://xbrl.sec.gov/rr/role/BarChartData column rr_ProspectusShareClassAxis compact vanguard_C000080851Member ~</t>
  </si>
  <si>
    <t>~ http://xbrl.sec.gov/rr/role/BarChartData column rr_ProspectusShareClassAxis compact vanguard_C000080854Member ~</t>
  </si>
  <si>
    <t>~ http://xbrl.sec.gov/rr/role/BarChartData column rr_ProspectusShareClassAxis compact vanguard_C000080857Member ~</t>
  </si>
  <si>
    <t>~ http://xbrl.sec.gov/rr/role/BarChartData column rr_ProspectusShareClassAxis compact vanguard_C000080859Member ~</t>
  </si>
  <si>
    <t>~ http://xbrl.sec.gov/rr/role/BarChartData column rr_ProspectusShareClassAxis compact vanguard_C000092009Member ~</t>
  </si>
  <si>
    <t>~ http://xbrl.sec.gov/rr/role/BarChartData column rr_ProspectusShareClassAxis compact vanguard_C000092011Member ~</t>
  </si>
  <si>
    <t>~ http://xbrl.sec.gov/rr/role/BarChartData column rr_ProspectusShareClassAxis compact vanguard_C000092013Member ~</t>
  </si>
  <si>
    <t>~ http://xbrl.sec.gov/rr/role/BarChartData column rr_ProspectusShareClassAxis compact vanguard_C000092015Member ~</t>
  </si>
  <si>
    <t>~ http://xbrl.sec.gov/rr/role/BarChartData column rr_ProspectusShareClassAxis compact vanguard_C000092018Member ~</t>
  </si>
  <si>
    <t>~ http://xbrl.sec.gov/rr/role/BarChartData column rr_ProspectusShareClassAxis compact vanguard_C000092019Member ~</t>
  </si>
  <si>
    <t>~ http://xbrl.sec.gov/rr/role/BarChartData column rr_ProspectusShareClassAxis compact vanguard_C000092021Member ~</t>
  </si>
  <si>
    <t>~ http://xbrl.sec.gov/rr/role/BarChartData column rr_ProspectusShareClassAxis compact vanguard_C000080841Member ~</t>
  </si>
  <si>
    <t>~ http://xbrl.sec.gov/rr/role/BarChartData column rr_ProspectusShareClassAxis compact vanguard_C000080844Member ~</t>
  </si>
  <si>
    <t>~ http://xbrl.sec.gov/rr/role/BarChartData column rr_ProspectusShareClassAxis compact vanguard_C000080847Member ~</t>
  </si>
  <si>
    <t>~ http://xbrl.sec.gov/rr/role/BarChartData column rr_ProspectusShareClassAxis compact vanguard_C000080850Member ~</t>
  </si>
  <si>
    <t>~ http://xbrl.sec.gov/rr/role/BarChartData column rr_ProspectusShareClassAxis compact vanguard_C000080853Member ~</t>
  </si>
  <si>
    <t>~ http://xbrl.sec.gov/rr/role/BarChartData column rr_ProspectusShareClassAxis compact vanguard_C000080856Member ~</t>
  </si>
  <si>
    <t>~ http://xbrl.sec.gov/rr/role/BarChartData column rr_ProspectusShareClassAxis compact vanguard_C000085513Member ~</t>
  </si>
  <si>
    <t>[rr_ExpenseExampleClosingTextBlock]</t>
  </si>
  <si>
    <t>This example does not include the brokerage commissions that you may pay to buy and sell ETF Shares of the Fund.</t>
  </si>
  <si>
    <t>[rr_ExpenseExampleHeading]</t>
  </si>
  <si>
    <t>Example</t>
  </si>
  <si>
    <t>[rr_ExpenseExampleNarrativeTextBlock]</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 with the cost of investing in other mutual funds. It illustrates the hypothetical expenses that you would incur over various periods if you invested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26859ExpenseExampleNoRedemptionETF column period compact * column rr_ProspectusShareClassAxis compact * row primary compact * row dei_LegalEntityAxis compact vanguard_S000026859Member ~</t>
  </si>
  <si>
    <t>~ http://vanguard/role/S000026860ExpenseExampleNoRedemptionETF column period compact * column rr_ProspectusShareClassAxis compact * row primary compact * row dei_LegalEntityAxis compact vanguard_S000026860Member ~</t>
  </si>
  <si>
    <t>~ http://vanguard/role/S000026861ExpenseExampleNoRedemptionETF column period compact * column rr_ProspectusShareClassAxis compact * row primary compact * row dei_LegalEntityAxis compact vanguard_S000026861Member ~</t>
  </si>
  <si>
    <t>~ http://vanguard/role/S000026862ExpenseExampleNoRedemptionETF column period compact * column rr_ProspectusShareClassAxis compact * row primary compact * row dei_LegalEntityAxis compact vanguard_S000026862Member ~</t>
  </si>
  <si>
    <t>~ http://vanguard/role/S000026863ExpenseExampleNoRedemptionETF column period compact * column rr_ProspectusShareClassAxis compact * row primary compact * row dei_LegalEntityAxis compact vanguard_S000026863Member ~</t>
  </si>
  <si>
    <t>~ http://vanguard/role/S000026864ExpenseExampleNoRedemptionETF column period compact * column rr_ProspectusShareClassAxis compact * row primary compact * row dei_LegalEntityAxis compact vanguard_S000026864Member ~</t>
  </si>
  <si>
    <t>~ http://vanguard/role/S000026865ExpenseExampleNoRedemptionETF column period compact * column rr_ProspectusShareClassAxis compact * row primary compact * row dei_LegalEntityAxis compact vanguard_S000026865Member ~</t>
  </si>
  <si>
    <t>~ http://vanguard/role/S000030000ExpenseExampleNoRedemptionETF column period compact * column rr_ProspectusShareClassAxis compact * row primary compact * row dei_LegalEntityAxis compact vanguard_S000030000Member ~</t>
  </si>
  <si>
    <t>~ http://vanguard/role/S000030001ExpenseExampleNoRedemptionETF column period compact * column rr_ProspectusShareClassAxis compact * row primary compact * row dei_LegalEntityAxis compact vanguard_S000030001Member ~</t>
  </si>
  <si>
    <t>~ http://vanguard/role/S000030002ExpenseExampleNoRedemptionETF column period compact * column rr_ProspectusShareClassAxis compact * row primary compact * row dei_LegalEntityAxis compact vanguard_S000030002Member ~</t>
  </si>
  <si>
    <t>~ http://vanguard/role/S000030003ExpenseExampleNoRedemptionETF column period compact * column rr_ProspectusShareClassAxis compact * row primary compact * row dei_LegalEntityAxis compact vanguard_S000030003Member ~</t>
  </si>
  <si>
    <t>~ http://vanguard/role/S000030004ExpenseExampleNoRedemptionETF column period compact * column rr_ProspectusShareClassAxis compact * row primary compact * row dei_LegalEntityAxis compact vanguard_S000030004Member ~</t>
  </si>
  <si>
    <t>~ http://vanguard/role/S000030005ExpenseExampleNoRedemptionETF column period compact * column rr_ProspectusShareClassAxis compact * row primary compact * row dei_LegalEntityAxis compact vanguard_S000030005Member ~</t>
  </si>
  <si>
    <t>~ http://vanguard/role/S000030006ExpenseExampleNoRedemptionETF column period compact * column rr_ProspectusShareClassAxis compact * row primary compact * row dei_LegalEntityAxis compact vanguard_S000030006Member ~</t>
  </si>
  <si>
    <t>~ http://vanguard/role/S000026859ExpenseExampleNoRedemptionInstitutional column period compact * column rr_ProspectusShareClassAxis compact * row primary compact * row dei_LegalEntityAxis compact vanguard_S000026859Member ~</t>
  </si>
  <si>
    <t>~ http://vanguard/role/S000026860ExpenseExampleNoRedemptionInstitutional column period compact * column rr_ProspectusShareClassAxis compact * row primary compact * row dei_LegalEntityAxis compact vanguard_S000026860Member ~</t>
  </si>
  <si>
    <t>~ http://vanguard/role/S000026861ExpenseExampleNoRedemptionInstitutional column period compact * column rr_ProspectusShareClassAxis compact * row primary compact * row dei_LegalEntityAxis compact vanguard_S000026861Member ~</t>
  </si>
  <si>
    <t>~ http://vanguard/role/S000026862ExpenseExampleNoRedemptionInstitutional column period compact * column rr_ProspectusShareClassAxis compact * row primary compact * row dei_LegalEntityAxis compact vanguard_S000026862Member ~</t>
  </si>
  <si>
    <t>~ http://vanguard/role/S000026863ExpenseExampleNoRedemptionInstitutional column period compact * column rr_ProspectusShareClassAxis compact * row primary compact * row dei_LegalEntityAxis compact vanguard_S000026863Member ~</t>
  </si>
  <si>
    <t>~ http://vanguard/role/S000026864ExpenseExampleNoRedemptionInstitutional column period compact * column rr_ProspectusShareClassAxis compact * row primary compact * row dei_LegalEntityAxis compact vanguard_S000026864Member ~</t>
  </si>
  <si>
    <t>~ http://vanguard/role/S000026865ExpenseExampleNoRedemptionInstitutional column period compact * column rr_ProspectusShareClassAxis compact * row primary compact * row dei_LegalEntityAxis compact vanguard_S000026865Member ~</t>
  </si>
  <si>
    <t>~ http://vanguard/role/S000030000ExpenseExampleNoRedemptionInstitutional column period compact * column rr_ProspectusShareClassAxis compact * row primary compact * row dei_LegalEntityAxis compact vanguard_S000030000Member ~</t>
  </si>
  <si>
    <t>~ http://vanguard/role/S000030001ExpenseExampleNoRedemptionInstitutional column period compact * column rr_ProspectusShareClassAxis compact * row primary compact * row dei_LegalEntityAxis compact vanguard_S000030001Member ~</t>
  </si>
  <si>
    <t>~ http://vanguard/role/S000030002ExpenseExampleNoRedemptionInstitutional column period compact * column rr_ProspectusShareClassAxis compact * row primary compact * row dei_LegalEntityAxis compact vanguard_S000030002Member ~</t>
  </si>
  <si>
    <t>~ http://vanguard/role/S000030003ExpenseExampleNoRedemptionInstitutional column period compact * column rr_ProspectusShareClassAxis compact * row primary compact * row dei_LegalEntityAxis compact vanguard_S000030003Member ~</t>
  </si>
  <si>
    <t>~ http://vanguard/role/S000030004ExpenseExampleNoRedemptionInstitutional column period compact * column rr_ProspectusShareClassAxis compact * row primary compact * row dei_LegalEntityAxis compact vanguard_S000030004Member ~</t>
  </si>
  <si>
    <t>~ http://vanguard/role/S000030005ExpenseExampleNoRedemptionInstitutional column period compact * column rr_ProspectusShareClassAxis compact * row primary compact * row dei_LegalEntityAxis compact vanguard_S000030005Member ~</t>
  </si>
  <si>
    <t>~ http://vanguard/role/S000030006ExpenseExampleNoRedemptionInstitutional column period compact * column rr_ProspectusShareClassAxis compact * row primary compact * row dei_LegalEntityAxis compact vanguard_S000030006Member ~</t>
  </si>
  <si>
    <t>~ http://vanguard/role/S000026859ExpenseExampleNoRedemptionParticipant column period compact * column rr_ProspectusShareClassAxis compact * row primary compact * row dei_LegalEntityAxis compact vanguard_S000026859Member ~</t>
  </si>
  <si>
    <t>~ http://vanguard/role/S000026860ExpenseExampleNoRedemptionParticipant column period compact * column rr_ProspectusShareClassAxis compact * row primary compact * row dei_LegalEntityAxis compact vanguard_S000026860Member ~</t>
  </si>
  <si>
    <t>~ http://vanguard/role/S000026861ExpenseExampleNoRedemptionParticipant column period compact * column rr_ProspectusShareClassAxis compact * row primary compact * row dei_LegalEntityAxis compact vanguard_S000026861Member ~</t>
  </si>
  <si>
    <t>~ http://vanguard/role/S000026862ExpenseExampleNoRedemptionParticipant column period compact * column rr_ProspectusShareClassAxis compact * row primary compact * row dei_LegalEntityAxis compact vanguard_S000026862Member ~</t>
  </si>
  <si>
    <t>~ http://vanguard/role/S000026863ExpenseExampleNoRedemptionParticipant column period compact * column rr_ProspectusShareClassAxis compact * row primary compact * row dei_LegalEntityAxis compact vanguard_S000026863Member ~</t>
  </si>
  <si>
    <t>~ http://vanguard/role/S000026864ExpenseExampleNoRedemptionParticipant column period compact * column rr_ProspectusShareClassAxis compact * row primary compact * row dei_LegalEntityAxis compact vanguard_S000026864Member ~</t>
  </si>
  <si>
    <t>~ http://vanguard/role/S000026865ExpenseExampleNoRedemptionParticipant column period compact * column rr_ProspectusShareClassAxis compact * row primary compact * row dei_LegalEntityAxis compact vanguard_S000026865Member ~</t>
  </si>
  <si>
    <t>~ http://vanguard/role/S000028087ExpenseExampleNoRedemptionParticipant column period compact * column rr_ProspectusShareClassAxis compact * row primary compact * row dei_LegalEntityAxis compact vanguard_S000028087Member ~</t>
  </si>
  <si>
    <t>~ http://vanguard/role/S000026859ExpenseExampleNoRedemptionRetail column period compact * column rr_ProspectusShareClassAxis compact * row primary compact * row dei_LegalEntityAxis compact vanguard_S000026859Member ~</t>
  </si>
  <si>
    <t>~ http://vanguard/role/S000026860ExpenseExampleNoRedemptionRetail column period compact * column rr_ProspectusShareClassAxis compact * row primary compact * row dei_LegalEntityAxis compact vanguard_S000026860Member ~</t>
  </si>
  <si>
    <t>~ http://vanguard/role/S000026861ExpenseExampleNoRedemptionRetail column period compact * column rr_ProspectusShareClassAxis compact * row primary compact * row dei_LegalEntityAxis compact vanguard_S000026861Member ~</t>
  </si>
  <si>
    <t>~ http://vanguard/role/S000026862ExpenseExampleNoRedemptionRetail column period compact * column rr_ProspectusShareClassAxis compact * row primary compact * row dei_LegalEntityAxis compact vanguard_S000026862Member ~</t>
  </si>
  <si>
    <t>~ http://vanguard/role/S000026863ExpenseExampleNoRedemptionRetail column period compact * column rr_ProspectusShareClassAxis compact * row primary compact * row dei_LegalEntityAxis compact vanguard_S000026863Member ~</t>
  </si>
  <si>
    <t>~ http://vanguard/role/S000026864ExpenseExampleNoRedemptionRetail column period compact * column rr_ProspectusShareClassAxis compact * row primary compact * row dei_LegalEntityAxis compact vanguard_S000026864Member ~</t>
  </si>
  <si>
    <t>~ http://vanguard/role/S000026865ExpenseExampleNoRedemptionRetail column period compact * column rr_ProspectusShareClassAxis compact * row primary compact * row dei_LegalEntityAxis compact vanguard_S000026865Member ~</t>
  </si>
  <si>
    <t>~ http://vanguard/role/S000028087ExpenseExampleNoRedemptionRetail column period compact * column rr_ProspectusShareClassAxis compact * row primary compact * row dei_LegalEntityAxis compact vanguard_S000028087Member ~</t>
  </si>
  <si>
    <t>[rr_ExpenseHeading]</t>
  </si>
  <si>
    <t>Fees and Expenses</t>
  </si>
  <si>
    <t>[rr_ExpenseNarrativeTextBlock]</t>
  </si>
  <si>
    <t>The following table describes the fees and expenses you may pay if you buy and hold ETF Shares of the Fund.</t>
  </si>
  <si>
    <t>The following table describes the fees and expenses you may pay if you buy and hold Institutional Shares of the Fund.</t>
  </si>
  <si>
    <t>The following table describes the fees and expenses you may pay if you buy and hold Admiral Shares of the Fund.</t>
  </si>
  <si>
    <t>The following table describes the fees and expenses you may pay if you buy and hold shares of the Fund. 'Acquired Fund Fees and Expenses' are expenses incurred indirectly by the Fund through its ownership of shares in other investment companies, such as business development companies. Business development company expenses are similar to the expenses paid by any operating company held by the Fund. They are not direct costs paid by Fund shareholders and are not used to calculate the Fund's net asset value. They have no impact on the costs associated with Fund operations.</t>
  </si>
  <si>
    <t>[rr_HighestQuarterlyReturnLabel]</t>
  </si>
  <si>
    <t>(quarter ended June 30, 2010 )</t>
  </si>
  <si>
    <t>(quarter ended September 30, 2011 )</t>
  </si>
  <si>
    <t>(quarter ended September 30, 2010 )</t>
  </si>
  <si>
    <t>(quarter ended March 31, 2012 )</t>
  </si>
  <si>
    <t>(quarter ended December 31, 2011 )</t>
  </si>
  <si>
    <t>(quarter ended June 30, 2011 )</t>
  </si>
  <si>
    <t>(quarter ended March 31, 2013 )</t>
  </si>
  <si>
    <t>(quarter ended September 30, 2012 )</t>
  </si>
  <si>
    <t>[rr_IndexNoDeductionForFeesExpensesTaxes]</t>
  </si>
  <si>
    <t>(reflects no deduction for fees, expenses or taxes)</t>
  </si>
  <si>
    <t>(reflects no deduction for fees, expenses, or taxes)</t>
  </si>
  <si>
    <t>(reflects no deduction for fees or expenses)</t>
  </si>
  <si>
    <t>[rr_LowestQuarterlyReturnLabel]</t>
  </si>
  <si>
    <t>(quarter ended December 31, 2010 )</t>
  </si>
  <si>
    <t>(quarter ended June 30, 2013 )</t>
  </si>
  <si>
    <t>(quarter ended June 30, 2012 )</t>
  </si>
  <si>
    <t>[rr_ObjectiveHeading]</t>
  </si>
  <si>
    <t>Investment Objective</t>
  </si>
  <si>
    <t>[rr_ObjectivePrimaryTextBlock]</t>
  </si>
  <si>
    <t>The Fund seeks to track the performance of a market-weighted government bond index with a short-term dollar-weighted average maturity.</t>
  </si>
  <si>
    <t>The Fund seeks to track the performance of a market-weighted government bond index with an intermediate-term dollar-weighted average maturity.</t>
  </si>
  <si>
    <t>The Fund seeks to track the performance of a market-weighted government bond index with a long-term dollar-weighted average maturity.</t>
  </si>
  <si>
    <t>The Fund seeks to track the performance of a market-weighted corporate bond index with a short-term dollar-weighted average maturity.</t>
  </si>
  <si>
    <t>The Fund seeks to track the performance of a market-weighted corporate bond index with an intermediate-term dollar-weighted average maturity.</t>
  </si>
  <si>
    <t>The Fund seeks to track the performance of a market-weighted corporate bond index with a long-term dollar-weighted average maturity.</t>
  </si>
  <si>
    <t>The Fund seeks to track the performance of a market-weighted mortgage-backed securities index.</t>
  </si>
  <si>
    <t>The Fund seeks to track the performance of a benchmark index that measures the investment return of large-capitalization stocks in the United States.</t>
  </si>
  <si>
    <t>The Fund seeks to track the performance of a benchmark index that measures the investment return of large-capitalization value stocks in the United States.</t>
  </si>
  <si>
    <t>The Fund seeks to track the performance of a benchmark index that measures the investment return of large-capitalization growth stocks in the United States.</t>
  </si>
  <si>
    <t>The Fund seeks to track the performance of a benchmark index that measures the investment return of small-capitalization stocks in the United States.</t>
  </si>
  <si>
    <t>The Fund seeks to track the performance of a benchmark index that measures the investment return of small-capitalization value stocks in the United States.</t>
  </si>
  <si>
    <t>The Fund seeks to track the performance of a benchmark index that measures the investment return of small-capitalization growth stocks in the United States.</t>
  </si>
  <si>
    <t>The Fund seeks to track the performance of a benchmark index that measures the investment return of the broad U.S. stock market.</t>
  </si>
  <si>
    <t>The Fund seeks to provide long-term capital appreciation.</t>
  </si>
  <si>
    <t>[rr_OperatingExpensesCaption]</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OneYearOrLess]</t>
  </si>
  <si>
    <t>Because there is no calendar-year performance information for the Fund's Institutional Shares, the information presented in the bar chart and table reflects the performance of the Signal Shares</t>
  </si>
  <si>
    <t>The bar chart shows the performance of the Fund's Institutional Shares in their first full calendar year.</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3</t>
  </si>
  <si>
    <t>[rr_PerformanceTableNotRelevantToTaxDeferred]</t>
  </si>
  <si>
    <t>Please note that after-tax returns are not relevant for a shareholder who holds fund shares in a tax-deferred account, such as an individual retirement account or a 401(k) plan.</t>
  </si>
  <si>
    <t>[rr_PerformanceTableTextBlock]</t>
  </si>
  <si>
    <t>~ http://vanguard/role/S000026859PerformanceTableDataETF column primary compact * row dei_LegalEntityAxis compact vanguard_S000026859Member row rr_ProspectusShareClassAxis compact * row rr_PerformanceMeasureAxis compact * ~</t>
  </si>
  <si>
    <t>~ http://vanguard/role/S000026860PerformanceTableDataETF column primary compact * row dei_LegalEntityAxis compact vanguard_S000026860Member row rr_ProspectusShareClassAxis compact * row rr_PerformanceMeasureAxis compact * ~</t>
  </si>
  <si>
    <t>~ http://vanguard/role/S000026861PerformanceTableDataETF column primary compact * row dei_LegalEntityAxis compact vanguard_S000026861Member row rr_ProspectusShareClassAxis compact * row rr_PerformanceMeasureAxis compact * ~</t>
  </si>
  <si>
    <t>~ http://vanguard/role/S000026862PerformanceTableDataETF column primary compact * row dei_LegalEntityAxis compact vanguard_S000026862Member row rr_ProspectusShareClassAxis compact * row rr_PerformanceMeasureAxis compact * ~</t>
  </si>
  <si>
    <t>~ http://vanguard/role/S000026863PerformanceTableDataETF column primary compact * row dei_LegalEntityAxis compact vanguard_S000026863Member row rr_ProspectusShareClassAxis compact * row rr_PerformanceMeasureAxis compact * ~</t>
  </si>
  <si>
    <t>~ http://vanguard/role/S000026864PerformanceTableDataETF column primary compact * row dei_LegalEntityAxis compact vanguard_S000026864Member row rr_ProspectusShareClassAxis compact * row rr_PerformanceMeasureAxis compact * ~</t>
  </si>
  <si>
    <t>~ http://vanguard/role/S000026865PerformanceTableDataETF column primary compact * row dei_LegalEntityAxis compact vanguard_S000026865Member row rr_ProspectusShareClassAxis compact * row rr_PerformanceMeasureAxis compact * ~</t>
  </si>
  <si>
    <t>~ http://vanguard/role/S000030000PerformanceTableDataETF column primary compact * row dei_LegalEntityAxis compact vanguard_S000030000Member row rr_ProspectusShareClassAxis compact * row rr_PerformanceMeasureAxis compact * ~</t>
  </si>
  <si>
    <t>~ http://vanguard/role/S000030001PerformanceTableDataETF column primary compact * row dei_LegalEntityAxis compact vanguard_S000030001Member row rr_ProspectusShareClassAxis compact * row rr_PerformanceMeasureAxis compact * ~</t>
  </si>
  <si>
    <t>~ http://vanguard/role/S000030002PerformanceTableDataETF column primary compact * row dei_LegalEntityAxis compact vanguard_S000030002Member row rr_ProspectusShareClassAxis compact * row rr_PerformanceMeasureAxis compact * ~</t>
  </si>
  <si>
    <t>~ http://vanguard/role/S000030003PerformanceTableDataETF column primary compact * row dei_LegalEntityAxis compact vanguard_S000030003Member row rr_ProspectusShareClassAxis compact * row rr_PerformanceMeasureAxis compact * ~</t>
  </si>
  <si>
    <t>~ http://vanguard/role/S000030004PerformanceTableDataETF column primary compact * row dei_LegalEntityAxis compact vanguard_S000030004Member row rr_ProspectusShareClassAxis compact * row rr_PerformanceMeasureAxis compact * ~</t>
  </si>
  <si>
    <t>~ http://vanguard/role/S000030005PerformanceTableDataETF column primary compact * row dei_LegalEntityAxis compact vanguard_S000030005Member row rr_ProspectusShareClassAxis compact * row rr_PerformanceMeasureAxis compact * ~</t>
  </si>
  <si>
    <t>~ http://vanguard/role/S000030006PerformanceTableDataETF column primary compact * row dei_LegalEntityAxis compact vanguard_S000030006Member row rr_ProspectusShareClassAxis compact * row rr_PerformanceMeasureAxis compact * ~</t>
  </si>
  <si>
    <t>~ http://vanguard/role/S000026859PerformanceTableDataInstitutional column primary compact * row dei_LegalEntityAxis compact vanguard_S000026859Member row rr_ProspectusShareClassAxis compact * row rr_PerformanceMeasureAxis compact * ~</t>
  </si>
  <si>
    <t>~ http://vanguard/role/S000026860PerformanceTableDataInstitutional column primary compact * row dei_LegalEntityAxis compact vanguard_S000026860Member row rr_ProspectusShareClassAxis compact * row rr_PerformanceMeasureAxis compact * ~</t>
  </si>
  <si>
    <t>~ http://vanguard/role/S000026861PerformanceTableDataInstitutional column primary compact * row dei_LegalEntityAxis compact vanguard_S000026861Member row rr_ProspectusShareClassAxis compact * row rr_PerformanceMeasureAxis compact * ~</t>
  </si>
  <si>
    <t>~ http://vanguard/role/S000026862PerformanceTableDataInstitutional column primary compact * row dei_LegalEntityAxis compact vanguard_S000026862Member row rr_ProspectusShareClassAxis compact * row rr_PerformanceMeasureAxis compact * ~</t>
  </si>
  <si>
    <t>~ http://vanguard/role/S000026863PerformanceTableDataInstitutional column primary compact * row dei_LegalEntityAxis compact vanguard_S000026863Member row rr_ProspectusShareClassAxis compact * row rr_PerformanceMeasureAxis compact * ~</t>
  </si>
  <si>
    <t>~ http://vanguard/role/S000026864PerformanceTableDataInstitutional column primary compact * row dei_LegalEntityAxis compact vanguard_S000026864Member row rr_ProspectusShareClassAxis compact * row rr_PerformanceMeasureAxis compact * ~</t>
  </si>
  <si>
    <t>~ http://vanguard/role/S000026865PerformanceTableDataInstitutional column primary compact * row dei_LegalEntityAxis compact vanguard_S000026865Member row rr_ProspectusShareClassAxis compact * row rr_PerformanceMeasureAxis compact * ~</t>
  </si>
  <si>
    <t>~ http://vanguard/role/S000030000PerformanceTableDataInstitutional column primary compact * row dei_LegalEntityAxis compact vanguard_S000030000Member row rr_ProspectusShareClassAxis compact * row rr_PerformanceMeasureAxis compact * ~</t>
  </si>
  <si>
    <t>~ http://vanguard/role/S000030001PerformanceTableDataInstitutional column primary compact * row dei_LegalEntityAxis compact vanguard_S000030001Member row rr_ProspectusShareClassAxis compact * row rr_PerformanceMeasureAxis compact * ~</t>
  </si>
  <si>
    <t>~ http://vanguard/role/S000030002PerformanceTableDataInstitutional column primary compact * row dei_LegalEntityAxis compact vanguard_S000030002Member row rr_ProspectusShareClassAxis compact * row rr_PerformanceMeasureAxis compact * ~</t>
  </si>
  <si>
    <t>~ http://vanguard/role/S000030003PerformanceTableDataInstitutional column primary compact * row dei_LegalEntityAxis compact vanguard_S000030003Member row rr_ProspectusShareClassAxis compact * row rr_PerformanceMeasureAxis compact * ~</t>
  </si>
  <si>
    <t>~ http://vanguard/role/S000030004PerformanceTableDataInstitutional column primary compact * row dei_LegalEntityAxis compact vanguard_S000030004Member row rr_ProspectusShareClassAxis compact * row rr_PerformanceMeasureAxis compact * ~</t>
  </si>
  <si>
    <t>~ http://vanguard/role/S000030005PerformanceTableDataInstitutional column primary compact * row dei_LegalEntityAxis compact vanguard_S000030005Member row rr_ProspectusShareClassAxis compact * row rr_PerformanceMeasureAxis compact * ~</t>
  </si>
  <si>
    <t>~ http://vanguard/role/S000030006PerformanceTableDataInstitutional column primary compact * row dei_LegalEntityAxis compact vanguard_S000030006Member row rr_ProspectusShareClassAxis compact * row rr_PerformanceMeasureAxis compact * ~</t>
  </si>
  <si>
    <t>~ http://vanguard/role/S000026859PerformanceTableDataParticipant column primary compact * row dei_LegalEntityAxis compact vanguard_S000026859Member row rr_ProspectusShareClassAxis compact * row rr_PerformanceMeasureAxis compact * ~</t>
  </si>
  <si>
    <t>~ http://vanguard/role/S000026860PerformanceTableDataParticipant column primary compact * row dei_LegalEntityAxis compact vanguard_S000026860Member row rr_ProspectusShareClassAxis compact * row rr_PerformanceMeasureAxis compact * ~</t>
  </si>
  <si>
    <t>~ http://vanguard/role/S000026861PerformanceTableDataParticipant column primary compact * row dei_LegalEntityAxis compact vanguard_S000026861Member row rr_ProspectusShareClassAxis compact * row rr_PerformanceMeasureAxis compact * ~</t>
  </si>
  <si>
    <t>~ http://vanguard/role/S000026862PerformanceTableDataParticipant column primary compact * row dei_LegalEntityAxis compact vanguard_S000026862Member row rr_ProspectusShareClassAxis compact * row rr_PerformanceMeasureAxis compact * ~</t>
  </si>
  <si>
    <t>~ http://vanguard/role/S000026863PerformanceTableDataParticipant column primary compact * row dei_LegalEntityAxis compact vanguard_S000026863Member row rr_ProspectusShareClassAxis compact * row rr_PerformanceMeasureAxis compact * ~</t>
  </si>
  <si>
    <t>~ http://vanguard/role/S000026864PerformanceTableDataParticipant column primary compact * row dei_LegalEntityAxis compact vanguard_S000026864Member row rr_ProspectusShareClassAxis compact * row rr_PerformanceMeasureAxis compact * ~</t>
  </si>
  <si>
    <t>~ http://vanguard/role/S000026865PerformanceTableDataParticipant column primary compact * row dei_LegalEntityAxis compact vanguard_S000026865Member row rr_ProspectusShareClassAxis compact * row rr_PerformanceMeasureAxis compact * ~</t>
  </si>
  <si>
    <t>~ http://vanguard/role/S000028087PerformanceTableDataParticipant column primary compact * row dei_LegalEntityAxis compact vanguard_S000028087Member row rr_ProspectusShareClassAxis compact * row rr_PerformanceMeasureAxis compact * ~</t>
  </si>
  <si>
    <t>~ http://vanguard/role/S000026859PerformanceTableDataRetail column primary compact * row dei_LegalEntityAxis compact vanguard_S000026859Member row rr_ProspectusShareClassAxis compact * row rr_PerformanceMeasureAxis compact * ~</t>
  </si>
  <si>
    <t>~ http://vanguard/role/S000026860PerformanceTableDataRetail column primary compact * row dei_LegalEntityAxis compact vanguard_S000026860Member row rr_ProspectusShareClassAxis compact * row rr_PerformanceMeasureAxis compact * ~</t>
  </si>
  <si>
    <t>~ http://vanguard/role/S000026861PerformanceTableDataRetail column primary compact * row dei_LegalEntityAxis compact vanguard_S000026861Member row rr_ProspectusShareClassAxis compact * row rr_PerformanceMeasureAxis compact * ~</t>
  </si>
  <si>
    <t>~ http://vanguard/role/S000026862PerformanceTableDataRetail column primary compact * row dei_LegalEntityAxis compact vanguard_S000026862Member row rr_ProspectusShareClassAxis compact * row rr_PerformanceMeasureAxis compact * ~</t>
  </si>
  <si>
    <t>~ http://vanguard/role/S000026863PerformanceTableDataRetail column primary compact * row dei_LegalEntityAxis compact vanguard_S000026863Member row rr_ProspectusShareClassAxis compact * row rr_PerformanceMeasureAxis compact * ~</t>
  </si>
  <si>
    <t>~ http://vanguard/role/S000026864PerformanceTableDataRetail column primary compact * row dei_LegalEntityAxis compact vanguard_S000026864Member row rr_ProspectusShareClassAxis compact * row rr_PerformanceMeasureAxis compact * ~</t>
  </si>
  <si>
    <t>~ http://vanguard/role/S000026865PerformanceTableDataRetail column primary compact * row dei_LegalEntityAxis compact vanguard_S000026865Member row rr_ProspectusShareClassAxis compact * row rr_PerformanceMeasureAxis compact * ~</t>
  </si>
  <si>
    <t>~ http://vanguard/role/S000028087PerformanceTableDataRetail column primary compact * row dei_LegalEntityAxis compact vanguard_S000028087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3%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14%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6%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of the average value of its portfolio.</t>
  </si>
  <si>
    <t>[rr_ProspectusDate]</t>
  </si>
  <si>
    <t>[rr_RiskHeading]</t>
  </si>
  <si>
    <t>Principal Risks</t>
  </si>
  <si>
    <t>[rr_RiskLoseMoney]</t>
  </si>
  <si>
    <t>The Fund is designed for investors with a low tolerance for risk, but you could still lose money by investing in it.</t>
  </si>
  <si>
    <t>An investment in the Fund could lose money over short or even long periods.</t>
  </si>
  <si>
    <t>[rr_RiskNarrativeTextBlock]</t>
  </si>
  <si>
    <t>The Fund is designed for investors with a low tolerance for risk, but you could still lose money by investing in it. The Fund is subject to the following risks, which could affect the Fund's performance:</t>
  </si>
  <si>
    <t>Income risk, which is the chance that the Fund's income will decline because of falling interest rates. Income risk is generally high for short-term bond funds, so investors should expect the Fund's monthly income to fluctuate.</t>
  </si>
  <si>
    <t>Interest rate risk, which is the chance that bond prices will decline because of rising interest rates. Interest rate risk should be low for the Fund because it invests primarily in short-term bonds, whose prices are much less sensitive to interest rate changes than are the prices of long-term bonds.</t>
  </si>
  <si>
    <t>Credit risk, which is the chance that a bond issuer will fail to pay interest and principal in a timely manner or that negative perceptions of the issuer's ability to make such payments will cause the price of that bond to decline. Credit risk should be very low for the Fund because it invests only in bonds issued by the U.S. Treasury or U.S. government agencies and instrumentalities.</t>
  </si>
  <si>
    <t>Index sampling risk, which is the chance that the securities selected for the Fund, in the aggregate, will not provide investment performance matching that of the Fund's target index. Index sampling risk for the Fund should be low.</t>
  </si>
  <si>
    <t>Because ETF Shares are traded on an exchange, they are subject to additional risks:</t>
  </si>
  <si>
    <t>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Nasdaq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Income risk, which is the chance that the Fund's income will decline because of falling interest rates. Income risk is generally moderate for intermediate-term bond funds, so investors should expect the Fund's monthly income to fluctuate accordingly.</t>
  </si>
  <si>
    <t>Interest rate risk, which is the chance that bond prices will decline because of rising interest rates. Interest rate risk should be moderate for the Fund because it invests primarily in short- and intermediate-term bonds, whose prices are less sensitive to interest rate changes than are the prices of long-term bonds.</t>
  </si>
  <si>
    <t>Interest rate risk, which is the chance that bond prices will decline because of rising interest rates. Interest rate risk should be high for the Fund because it invests primarily in long-term bonds, whose prices are much more sensitive to interest rate changes than are the prices of short-term bonds.</t>
  </si>
  <si>
    <t>Income risk, which is the chance that the Fund's income will decline because of falling interest rates. Income risk is generally low for long-term bond funds.</t>
  </si>
  <si>
    <t>Credit risk, which is the chance that a bond issuer will fail to pay interest and principal in a timely manner or that negative perceptions of the issuer's ability to make such payments will cause the price of that bond to decline. Credit risk should be moderate for the Fund.</t>
  </si>
  <si>
    <t>Interest rate risk, which is the chance that bond prices will decline because of rising interest rates. Interest rate risk should be moderate for the Fund because it invests primarily in intermediate-term bonds, whose prices are less sensitive to interest rate changes than are the prices of long-term bonds.</t>
  </si>
  <si>
    <t>Prepayment risk,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Prepayment risk, which is a type of call risk, is high for the Fund.</t>
  </si>
  <si>
    <t>Extension risk, which is the chance that during periods of rising interest rates, homeowners will prepay their mortgages at slower rates. This will lengthen the duration or average life of mortgage-backed securities held by the Fund and delay the Fund's ability to reinvest proceeds at higher interest rates. Extension risk is high for the Fund.</t>
  </si>
  <si>
    <t>Interest rate risk, which is the chance that bond prices will decline because of rising interest rates. In addition, when interest rates decline, mortgage-backed securities' prices typically do not rise as much as the prices of comparable bonds. This is because the market tends to discount mortgage-backed securities' prices for prepayment risk when interest rates decline. Interest rate risk should be moderate for the Fund.</t>
  </si>
  <si>
    <t>Credit risk, which is the chance that the issuer of a mortgage-backed security will fail to pay interest and principal in a timely manner or that negative perceptions of the issuer's ability to make such payments will cause the price of that bond to decline. Credit risk should be very low for the Fund because it invests in securities issued by U.S. government agencies and instrumentalities, including many securities backed by the full faith and credit of the U.S. government.</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Investment style risk,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t>
  </si>
  <si>
    <t>Investment style risk,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t>
  </si>
  <si>
    <t>Investment style risk, which is the chance that returns from small-capitalization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Investment style risk,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Investment style risk,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Small companies tend to have greater stock volatility because, among other things, these companies are more sensitive to changing economic conditions.</t>
  </si>
  <si>
    <t>An investment in the Fund could lose money over short or even long periods. You should expect the Fund's share price and total return to fluctuate within a wide range, like the fluctuations of the overall stock market. The Fund is subject to the following risk, which could affect the Fund's performance:</t>
  </si>
  <si>
    <t>Stock market risk,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t>
  </si>
  <si>
    <t>Stock market risk, which is the chance that stock prices overall will decline. Stock markets tend to move in cycles, with periods of rising prices and periods of falling prices.</t>
  </si>
  <si>
    <t>Investment style risk, which is the chance that returns from small- and mid-capitalization value stocks will trail returns from the overall stock market. Historically, small- and mid-cap stocks have been more volatile in price than the large-cap stocks that dominate the overall market, and they often perform quite differently. Small and mid-size companies tend to have greater stock volatility because, among other things, these companies are more sensitive to changing economic conditions.</t>
  </si>
  <si>
    <t>Manager risk, which is the chance that poor security selection will cause the Fund to underperform relevant benchmarks or other funds with a similar investment objective. In addition, significant investments in the financial and information technology sectors subject the Fund to proportionately higher exposure to the risks of these sectors.</t>
  </si>
  <si>
    <t>[rr_RiskNotInsuredDepositoryInstitution]</t>
  </si>
  <si>
    <t>[rr_RiskReturnHeading]</t>
  </si>
  <si>
    <t>Risk/Return</t>
  </si>
  <si>
    <t>[rr_ShareholderFeesCaption]</t>
  </si>
  <si>
    <t>Shareholder Fees (Fees paid directly from your investment)</t>
  </si>
  <si>
    <t>[rr_ShareholderFeesTableTextBlock]</t>
  </si>
  <si>
    <t>~ http://vanguard/role/S000026859ShareholderFeesETF column period compact * column rr_ProspectusShareClassAxis compact * row primary compact * row dei_LegalEntityAxis compact vanguard_S000026859Member ~</t>
  </si>
  <si>
    <t>~ http://vanguard/role/S000026860ShareholderFeesETF column period compact * column rr_ProspectusShareClassAxis compact * row primary compact * row dei_LegalEntityAxis compact vanguard_S000026860Member ~</t>
  </si>
  <si>
    <t>~ http://vanguard/role/S000026861ShareholderFeesETF column period compact * column rr_ProspectusShareClassAxis compact * row primary compact * row dei_LegalEntityAxis compact vanguard_S000026861Member ~</t>
  </si>
  <si>
    <t>~ http://vanguard/role/S000026862ShareholderFeesETF column period compact * column rr_ProspectusShareClassAxis compact * row primary compact * row dei_LegalEntityAxis compact vanguard_S000026862Member ~</t>
  </si>
  <si>
    <t>~ http://vanguard/role/S000026863ShareholderFeesETF column period compact * column rr_ProspectusShareClassAxis compact * row primary compact * row dei_LegalEntityAxis compact vanguard_S000026863Member ~</t>
  </si>
  <si>
    <t>~ http://vanguard/role/S000026864ShareholderFeesETF column period compact * column rr_ProspectusShareClassAxis compact * row primary compact * row dei_LegalEntityAxis compact vanguard_S000026864Member ~</t>
  </si>
  <si>
    <t>~ http://vanguard/role/S000026865ShareholderFeesETF column period compact * column rr_ProspectusShareClassAxis compact * row primary compact * row dei_LegalEntityAxis compact vanguard_S000026865Member ~</t>
  </si>
  <si>
    <t>~ http://vanguard/role/S000030000ShareholderFeesETF column period compact * column rr_ProspectusShareClassAxis compact * row primary compact * row dei_LegalEntityAxis compact vanguard_S000030000Member ~</t>
  </si>
  <si>
    <t>~ http://vanguard/role/S000030001ShareholderFeesETF column period compact * column rr_ProspectusShareClassAxis compact * row primary compact * row dei_LegalEntityAxis compact vanguard_S000030001Member ~</t>
  </si>
  <si>
    <t>~ http://vanguard/role/S000030002ShareholderFeesETF column period compact * column rr_ProspectusShareClassAxis compact * row primary compact * row dei_LegalEntityAxis compact vanguard_S000030002Member ~</t>
  </si>
  <si>
    <t>~ http://vanguard/role/S000030003ShareholderFeesETF column period compact * column rr_ProspectusShareClassAxis compact * row primary compact * row dei_LegalEntityAxis compact vanguard_S000030003Member ~</t>
  </si>
  <si>
    <t>~ http://vanguard/role/S000030004ShareholderFeesETF column period compact * column rr_ProspectusShareClassAxis compact * row primary compact * row dei_LegalEntityAxis compact vanguard_S000030004Member ~</t>
  </si>
  <si>
    <t>~ http://vanguard/role/S000030005ShareholderFeesETF column period compact * column rr_ProspectusShareClassAxis compact * row primary compact * row dei_LegalEntityAxis compact vanguard_S000030005Member ~</t>
  </si>
  <si>
    <t>~ http://vanguard/role/S000030006ShareholderFeesETF column period compact * column rr_ProspectusShareClassAxis compact * row primary compact * row dei_LegalEntityAxis compact vanguard_S000030006Member ~</t>
  </si>
  <si>
    <t>~ http://vanguard/role/S000026859ShareholderFeesInstitutional column period compact * column rr_ProspectusShareClassAxis compact * row primary compact * row dei_LegalEntityAxis compact vanguard_S000026859Member ~</t>
  </si>
  <si>
    <t>~ http://vanguard/role/S000026860ShareholderFeesInstitutional column period compact * column rr_ProspectusShareClassAxis compact * row primary compact * row dei_LegalEntityAxis compact vanguard_S000026860Member ~</t>
  </si>
  <si>
    <t>~ http://vanguard/role/S000026861ShareholderFeesInstitutional column period compact * column rr_ProspectusShareClassAxis compact * row primary compact * row dei_LegalEntityAxis compact vanguard_S000026861Member ~</t>
  </si>
  <si>
    <t>~ http://vanguard/role/S000026862ShareholderFeesInstitutional column period compact * column rr_ProspectusShareClassAxis compact * row primary compact * row dei_LegalEntityAxis compact vanguard_S000026862Member ~</t>
  </si>
  <si>
    <t>~ http://vanguard/role/S000026863ShareholderFeesInstitutional column period compact * column rr_ProspectusShareClassAxis compact * row primary compact * row dei_LegalEntityAxis compact vanguard_S000026863Member ~</t>
  </si>
  <si>
    <t>~ http://vanguard/role/S000026864ShareholderFeesInstitutional column period compact * column rr_ProspectusShareClassAxis compact * row primary compact * row dei_LegalEntityAxis compact vanguard_S000026864Member ~</t>
  </si>
  <si>
    <t>~ http://vanguard/role/S000026865ShareholderFeesInstitutional column period compact * column rr_ProspectusShareClassAxis compact * row primary compact * row dei_LegalEntityAxis compact vanguard_S000026865Member ~</t>
  </si>
  <si>
    <t>~ http://vanguard/role/S000030000ShareholderFeesInstitutional column period compact * column rr_ProspectusShareClassAxis compact * row primary compact * row dei_LegalEntityAxis compact vanguard_S000030000Member ~</t>
  </si>
  <si>
    <t>~ http://vanguard/role/S000030001ShareholderFeesInstitutional column period compact * column rr_ProspectusShareClassAxis compact * row primary compact * row dei_LegalEntityAxis compact vanguard_S000030001Member ~</t>
  </si>
  <si>
    <t>~ http://vanguard/role/S000030002ShareholderFeesInstitutional column period compact * column rr_ProspectusShareClassAxis compact * row primary compact * row dei_LegalEntityAxis compact vanguard_S000030002Member ~</t>
  </si>
  <si>
    <t>~ http://vanguard/role/S000030003ShareholderFeesInstitutional column period compact * column rr_ProspectusShareClassAxis compact * row primary compact * row dei_LegalEntityAxis compact vanguard_S000030003Member ~</t>
  </si>
  <si>
    <t>~ http://vanguard/role/S000030004ShareholderFeesInstitutional column period compact * column rr_ProspectusShareClassAxis compact * row primary compact * row dei_LegalEntityAxis compact vanguard_S000030004Member ~</t>
  </si>
  <si>
    <t>~ http://vanguard/role/S000030005ShareholderFeesInstitutional column period compact * column rr_ProspectusShareClassAxis compact * row primary compact * row dei_LegalEntityAxis compact vanguard_S000030005Member ~</t>
  </si>
  <si>
    <t>~ http://vanguard/role/S000030006ShareholderFeesInstitutional column period compact * column rr_ProspectusShareClassAxis compact * row primary compact * row dei_LegalEntityAxis compact vanguard_S000030006Member ~</t>
  </si>
  <si>
    <t>~ http://vanguard/role/S000026859ShareholderFeesParticipant column period compact * column rr_ProspectusShareClassAxis compact * row primary compact * row dei_LegalEntityAxis compact vanguard_S000026859Member ~</t>
  </si>
  <si>
    <t>~ http://vanguard/role/S000026860ShareholderFeesParticipant column period compact * column rr_ProspectusShareClassAxis compact * row primary compact * row dei_LegalEntityAxis compact vanguard_S000026860Member ~</t>
  </si>
  <si>
    <t>~ http://vanguard/role/S000026861ShareholderFeesParticipant column period compact * column rr_ProspectusShareClassAxis compact * row primary compact * row dei_LegalEntityAxis compact vanguard_S000026861Member ~</t>
  </si>
  <si>
    <t>~ http://vanguard/role/S000026862ShareholderFeesParticipant column period compact * column rr_ProspectusShareClassAxis compact * row primary compact * row dei_LegalEntityAxis compact vanguard_S000026862Member ~</t>
  </si>
  <si>
    <t>~ http://vanguard/role/S000026863ShareholderFeesParticipant column period compact * column rr_ProspectusShareClassAxis compact * row primary compact * row dei_LegalEntityAxis compact vanguard_S000026863Member ~</t>
  </si>
  <si>
    <t>~ http://vanguard/role/S000026864ShareholderFeesParticipant column period compact * column rr_ProspectusShareClassAxis compact * row primary compact * row dei_LegalEntityAxis compact vanguard_S000026864Member ~</t>
  </si>
  <si>
    <t>~ http://vanguard/role/S000026865ShareholderFeesParticipant column period compact * column rr_ProspectusShareClassAxis compact * row primary compact * row dei_LegalEntityAxis compact vanguard_S000026865Member ~</t>
  </si>
  <si>
    <t>~ http://vanguard/role/S000028087ShareholderFeesParticipant column period compact * column rr_ProspectusShareClassAxis compact * row primary compact * row dei_LegalEntityAxis compact vanguard_S000028087Member ~</t>
  </si>
  <si>
    <t>~ http://vanguard/role/S000026859ShareholderFeesRetail column period compact * column rr_ProspectusShareClassAxis compact * row primary compact * row dei_LegalEntityAxis compact vanguard_S000026859Member ~</t>
  </si>
  <si>
    <t>~ http://vanguard/role/S000026860ShareholderFeesRetail column period compact * column rr_ProspectusShareClassAxis compact * row primary compact * row dei_LegalEntityAxis compact vanguard_S000026860Member ~</t>
  </si>
  <si>
    <t>~ http://vanguard/role/S000026861ShareholderFeesRetail column period compact * column rr_ProspectusShareClassAxis compact * row primary compact * row dei_LegalEntityAxis compact vanguard_S000026861Member ~</t>
  </si>
  <si>
    <t>~ http://vanguard/role/S000026862ShareholderFeesRetail column period compact * column rr_ProspectusShareClassAxis compact * row primary compact * row dei_LegalEntityAxis compact vanguard_S000026862Member ~</t>
  </si>
  <si>
    <t>~ http://vanguard/role/S000026863ShareholderFeesRetail column period compact * column rr_ProspectusShareClassAxis compact * row primary compact * row dei_LegalEntityAxis compact vanguard_S000026863Member ~</t>
  </si>
  <si>
    <t>~ http://vanguard/role/S000026864ShareholderFeesRetail column period compact * column rr_ProspectusShareClassAxis compact * row primary compact * row dei_LegalEntityAxis compact vanguard_S000026864Member ~</t>
  </si>
  <si>
    <t>~ http://vanguard/role/S000026865ShareholderFeesRetail column period compact * column rr_ProspectusShareClassAxis compact * row primary compact * row dei_LegalEntityAxis compact vanguard_S000026865Member ~</t>
  </si>
  <si>
    <t>~ http://vanguard/role/S000028087ShareholderFeesRetail column period compact * column rr_ProspectusShareClassAxis compact * row primary compact * row dei_LegalEntityAxis compact vanguard_S000028087Member ~</t>
  </si>
  <si>
    <t>[rr_StrategyHeading]</t>
  </si>
  <si>
    <t>Principal Investment Strategies</t>
  </si>
  <si>
    <t>[rr_StrategyNarrativeTextBlock]</t>
  </si>
  <si>
    <t>The Fund employs an indexing investment approach designed to track the performance of the Barclays U.S. 1-3 Year Government Float Adjusted Index. This Index includes fixed income securities issued by the U.S. Treasury (not including inflation-protected securities) and U.S. government agencies and instrumentalities, as well as corporate or dollar-denominated foreign debt guaranteed by the U.S. government, all with maturities between 1 and 3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was 2.0 years as of August 31, 2014.</t>
  </si>
  <si>
    <t>The Fund employs an indexing investment approach designed to track the performance of the Barclays U.S. 3-10 Year Government Float Adjusted Index. This Index includes fixed income securities issued by the U.S. Treasury (not including inflation-protected bonds) and U.S. government agencies and instrumentalities, as well as corporate or dollar-denominated foreign debt guaranteed by the U.S. government, with maturities between 3 and 10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was 5.6 years as of August 31, 2014.</t>
  </si>
  <si>
    <t>The Fund employs an indexing investment approach designed to track the performance of the Barclays U.S. Long Government Float Adjusted Index. This Index includes fixed income securities issued by the U.S. Treasury (not including inflation-protected bonds) and U.S. government agencies and instrumentalities, as well as corporate or dollar-denominated foreign debt guaranteed by the U.S. government, with maturities greater than 10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was 24.4 years as of August 31, 2014.</t>
  </si>
  <si>
    <t>The Fund employs an indexing investment approach designed to track the performance of the Barclays U.S. 1-5 Year Corporate Bond Index. This Index includes U.S. dollar-denominated, investment-grade, fixed-rate, taxable securities issued by industrial, utility, and financial companies, with maturities between 1 and 5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was 3.0 years as of August 31, 2014.</t>
  </si>
  <si>
    <t>The Fund employs an indexing investment approach designed to track the performance of the Barclays U.S. 5-10 Year Corporate Bond Index. This Index includes U.S. dollar-denominated, investment-grade, fixed-rate, taxable securities issued by industrial, utility, and financial companies, with maturities between 5 and 10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was 7.4 years as of August 31, 2014.</t>
  </si>
  <si>
    <t>The Fund employs an indexing investment approach designed to track the performance of the Barclays U.S. 10+ Year Corporate Bond Index. This Index includes U.S. dollar-denominated, investment-grade, fixed-rate, taxable securities issued by industrial, utility, and financial companies, with maturities greater than 10 years.</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was 24.0 years as of August 31, 2014.</t>
  </si>
  <si>
    <t>The Fund employs an indexing investment approach designed to track the performance of the Barclays U.S. MBS Float Adjusted Index. This Index covers U.S. agency mortgage-backed pass-through securities issued by the Government National Mortgage Association (GNMA), the Federal National Mortgage Association (FNMA), and the Federal Home Loan Mortgage Corporation (FHLMC). To be included in the Index, pool aggregates must have at least $250 million currently outstanding and a weighted average maturity of at least 1 year.</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was 6.6 years as of August 31, 2014.</t>
  </si>
  <si>
    <t>The Fund employs an indexing investment approach designed to track the performance of the Russell 1000(r) Index. The Index is designed to measure the performance of large-capitalization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Russell 1000(r) Value Index. The Index is designed to measure the performance of large-capitalization value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Russell 1000(r) Growth Index. The Index is designed to measure the performance of large-capitalization growth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Russell 2000(r) Index. The Index is designed to measure the performance of small-capitalization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Russell 2000(r) Value Index. The Index is designed to measure the performance of small-capitalization value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Russell 2000(r) Growth Index. The Index is designed to measure the performance of small-capitalization growth stocks in the United States.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Russell 3000(r) Index, which represents approximately 98% of the U.S. equity market and comprises the 3,000 largest companies in the United States. The Fund attempts to replicate the target index by investing all, or substantially all, of its assets in the stocks that make up the Index, holding each stock in approximately the same proportion as its weighting in the Index.</t>
  </si>
  <si>
    <t>The Fund invests mainly in the stocks of small and mid-size U.S. companies, choosing stocks considered by an advisor to be undervalued. Undervalued stocks are generally those that are out of favor with investors and are trading at prices that an advisorfeels are below average in relation to measures such as cash flow and book value. These stocks may have above-average dividend yields. The Fund uses multiple investment advisors.</t>
  </si>
  <si>
    <t>[rr_YearToDateReturnLabel]</t>
  </si>
  <si>
    <t>The year-to-date return as of the most recent calendar quarter, which ended on September 30, 2014</t>
  </si>
  <si>
    <t>[vanguard_PurchaseFeeParenthetical]</t>
  </si>
  <si>
    <t>(other than on reinvested dividends or capital gain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worksheet" Target="worksheets/sheet205.xml"/><Relationship Id="rId226"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16" Type="http://schemas.openxmlformats.org/officeDocument/2006/relationships/worksheet" Target="worksheets/sheet216.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206" Type="http://schemas.openxmlformats.org/officeDocument/2006/relationships/worksheet" Target="worksheets/sheet206.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217" Type="http://schemas.openxmlformats.org/officeDocument/2006/relationships/worksheet" Target="worksheets/sheet217.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207" Type="http://schemas.openxmlformats.org/officeDocument/2006/relationships/worksheet" Target="worksheets/sheet207.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18" Type="http://schemas.openxmlformats.org/officeDocument/2006/relationships/worksheet" Target="worksheets/sheet218.xml"/><Relationship Id="rId24" Type="http://schemas.openxmlformats.org/officeDocument/2006/relationships/worksheet" Target="worksheets/sheet24.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31" Type="http://schemas.openxmlformats.org/officeDocument/2006/relationships/worksheet" Target="worksheets/sheet131.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208" Type="http://schemas.openxmlformats.org/officeDocument/2006/relationships/worksheet" Target="worksheets/sheet208.xml"/><Relationship Id="rId14" Type="http://schemas.openxmlformats.org/officeDocument/2006/relationships/worksheet" Target="worksheets/sheet14.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219" Type="http://schemas.openxmlformats.org/officeDocument/2006/relationships/worksheet" Target="worksheets/sheet219.xml"/><Relationship Id="rId3" Type="http://schemas.openxmlformats.org/officeDocument/2006/relationships/worksheet" Target="worksheets/sheet3.xml"/><Relationship Id="rId214" Type="http://schemas.openxmlformats.org/officeDocument/2006/relationships/worksheet" Target="worksheets/sheet214.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209" Type="http://schemas.openxmlformats.org/officeDocument/2006/relationships/worksheet" Target="worksheets/sheet209.xml"/><Relationship Id="rId190" Type="http://schemas.openxmlformats.org/officeDocument/2006/relationships/worksheet" Target="worksheets/sheet190.xml"/><Relationship Id="rId204" Type="http://schemas.openxmlformats.org/officeDocument/2006/relationships/worksheet" Target="worksheets/sheet204.xml"/><Relationship Id="rId220" Type="http://schemas.openxmlformats.org/officeDocument/2006/relationships/worksheet" Target="worksheets/sheet220.xml"/><Relationship Id="rId225"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10" Type="http://schemas.openxmlformats.org/officeDocument/2006/relationships/worksheet" Target="worksheets/sheet210.xml"/><Relationship Id="rId215" Type="http://schemas.openxmlformats.org/officeDocument/2006/relationships/worksheet" Target="worksheets/sheet215.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221" Type="http://schemas.openxmlformats.org/officeDocument/2006/relationships/worksheet" Target="worksheets/sheet221.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11" Type="http://schemas.openxmlformats.org/officeDocument/2006/relationships/worksheet" Target="worksheets/sheet211.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222" Type="http://schemas.openxmlformats.org/officeDocument/2006/relationships/worksheet" Target="worksheets/sheet222.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12" Type="http://schemas.openxmlformats.org/officeDocument/2006/relationships/worksheet" Target="worksheets/sheet212.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223" Type="http://schemas.openxmlformats.org/officeDocument/2006/relationships/worksheet" Target="worksheets/sheet223.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13" Type="http://schemas.openxmlformats.org/officeDocument/2006/relationships/worksheet" Target="worksheets/sheet213.xml"/><Relationship Id="rId2" Type="http://schemas.openxmlformats.org/officeDocument/2006/relationships/worksheet" Target="worksheets/sheet2.xml"/><Relationship Id="rId29" Type="http://schemas.openxmlformats.org/officeDocument/2006/relationships/worksheet" Target="worksheets/sheet29.xml"/><Relationship Id="rId40" Type="http://schemas.openxmlformats.org/officeDocument/2006/relationships/worksheet" Target="worksheets/sheet40.xml"/><Relationship Id="rId115" Type="http://schemas.openxmlformats.org/officeDocument/2006/relationships/worksheet" Target="worksheets/sheet115.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99" Type="http://schemas.openxmlformats.org/officeDocument/2006/relationships/worksheet" Target="worksheets/sheet199.xml"/><Relationship Id="rId203" Type="http://schemas.openxmlformats.org/officeDocument/2006/relationships/worksheet" Target="worksheets/sheet203.xml"/><Relationship Id="rId19" Type="http://schemas.openxmlformats.org/officeDocument/2006/relationships/worksheet" Target="worksheets/sheet19.xml"/><Relationship Id="rId224" Type="http://schemas.openxmlformats.org/officeDocument/2006/relationships/theme" Target="theme/theme1.xml"/><Relationship Id="rId30" Type="http://schemas.openxmlformats.org/officeDocument/2006/relationships/worksheet" Target="worksheets/sheet3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189" Type="http://schemas.openxmlformats.org/officeDocument/2006/relationships/worksheet" Target="worksheets/sheet18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3"/>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45" x14ac:dyDescent="0.25">
      <c r="A3" s="2" t="s">
        <v>3</v>
      </c>
      <c r="B3" s="3"/>
    </row>
    <row r="4" spans="1:2" ht="30" x14ac:dyDescent="0.25">
      <c r="A4" s="4" t="s">
        <v>4</v>
      </c>
      <c r="B4" s="3"/>
    </row>
    <row r="5" spans="1:2" x14ac:dyDescent="0.25">
      <c r="A5" s="2" t="s">
        <v>5</v>
      </c>
      <c r="B5" s="5">
        <v>0.38150000000000001</v>
      </c>
    </row>
    <row r="6" spans="1:2" x14ac:dyDescent="0.25">
      <c r="A6" s="2" t="s">
        <v>6</v>
      </c>
      <c r="B6" s="5">
        <v>0.18129999999999999</v>
      </c>
    </row>
    <row r="7" spans="1:2" x14ac:dyDescent="0.25">
      <c r="A7" s="2" t="s">
        <v>7</v>
      </c>
      <c r="B7" s="6">
        <v>40267</v>
      </c>
    </row>
    <row r="8" spans="1:2" ht="60" x14ac:dyDescent="0.25">
      <c r="A8" s="2" t="s">
        <v>8</v>
      </c>
      <c r="B8" s="3"/>
    </row>
    <row r="9" spans="1:2" ht="30" x14ac:dyDescent="0.25">
      <c r="A9" s="4" t="s">
        <v>4</v>
      </c>
      <c r="B9" s="3"/>
    </row>
    <row r="10" spans="1:2" x14ac:dyDescent="0.25">
      <c r="A10" s="2" t="s">
        <v>5</v>
      </c>
      <c r="B10" s="5">
        <v>-2.0199999999999999E-2</v>
      </c>
    </row>
    <row r="11" spans="1:2" x14ac:dyDescent="0.25">
      <c r="A11" s="2" t="s">
        <v>6</v>
      </c>
      <c r="B11" s="5">
        <v>6.6400000000000001E-2</v>
      </c>
    </row>
    <row r="12" spans="1:2" x14ac:dyDescent="0.25">
      <c r="A12" s="2" t="s">
        <v>7</v>
      </c>
      <c r="B12" s="6">
        <v>40136</v>
      </c>
    </row>
    <row r="13" spans="1:2" ht="60" x14ac:dyDescent="0.25">
      <c r="A13" s="2" t="s">
        <v>9</v>
      </c>
      <c r="B13" s="3"/>
    </row>
    <row r="14" spans="1:2" ht="30" x14ac:dyDescent="0.25">
      <c r="A14" s="4" t="s">
        <v>4</v>
      </c>
      <c r="B14" s="3"/>
    </row>
    <row r="15" spans="1:2" x14ac:dyDescent="0.25">
      <c r="A15" s="2" t="s">
        <v>5</v>
      </c>
      <c r="B15" s="5">
        <v>-2.0400000000000001E-2</v>
      </c>
    </row>
    <row r="16" spans="1:2" x14ac:dyDescent="0.25">
      <c r="A16" s="2" t="s">
        <v>6</v>
      </c>
      <c r="B16" s="5">
        <v>6.4899999999999999E-2</v>
      </c>
    </row>
    <row r="17" spans="1:2" x14ac:dyDescent="0.25">
      <c r="A17" s="2" t="s">
        <v>7</v>
      </c>
      <c r="B17" s="6">
        <v>40239</v>
      </c>
    </row>
    <row r="18" spans="1:2" ht="60" x14ac:dyDescent="0.25">
      <c r="A18" s="2" t="s">
        <v>10</v>
      </c>
      <c r="B18" s="3"/>
    </row>
    <row r="19" spans="1:2" ht="30" x14ac:dyDescent="0.25">
      <c r="A19" s="4" t="s">
        <v>4</v>
      </c>
      <c r="B19" s="3"/>
    </row>
    <row r="20" spans="1:2" x14ac:dyDescent="0.25">
      <c r="A20" s="2" t="s">
        <v>5</v>
      </c>
      <c r="B20" s="5">
        <v>-1.7999999999999999E-2</v>
      </c>
    </row>
    <row r="21" spans="1:2" x14ac:dyDescent="0.25">
      <c r="A21" s="2" t="s">
        <v>6</v>
      </c>
      <c r="B21" s="5">
        <v>6.6600000000000006E-2</v>
      </c>
    </row>
    <row r="22" spans="1:2" x14ac:dyDescent="0.25">
      <c r="A22" s="2" t="s">
        <v>7</v>
      </c>
      <c r="B22" s="6">
        <v>40136</v>
      </c>
    </row>
    <row r="23" spans="1:2" ht="60" x14ac:dyDescent="0.25">
      <c r="A23" s="2" t="s">
        <v>11</v>
      </c>
      <c r="B23" s="3"/>
    </row>
    <row r="24" spans="1:2" ht="30" x14ac:dyDescent="0.25">
      <c r="A24" s="4" t="s">
        <v>4</v>
      </c>
      <c r="B24" s="3"/>
    </row>
    <row r="25" spans="1:2" x14ac:dyDescent="0.25">
      <c r="A25" s="2" t="s">
        <v>5</v>
      </c>
      <c r="B25" s="5">
        <v>-2.69E-2</v>
      </c>
    </row>
    <row r="26" spans="1:2" x14ac:dyDescent="0.25">
      <c r="A26" s="2" t="s">
        <v>6</v>
      </c>
      <c r="B26" s="5">
        <v>3.8199999999999998E-2</v>
      </c>
    </row>
    <row r="27" spans="1:2" x14ac:dyDescent="0.25">
      <c r="A27" s="2" t="s">
        <v>7</v>
      </c>
      <c r="B27" s="6">
        <v>40256</v>
      </c>
    </row>
    <row r="28" spans="1:2" ht="60" x14ac:dyDescent="0.25">
      <c r="A28" s="2" t="s">
        <v>12</v>
      </c>
      <c r="B28" s="3"/>
    </row>
    <row r="29" spans="1:2" ht="30" x14ac:dyDescent="0.25">
      <c r="A29" s="4" t="s">
        <v>4</v>
      </c>
      <c r="B29" s="3"/>
    </row>
    <row r="30" spans="1:2" x14ac:dyDescent="0.25">
      <c r="A30" s="2" t="s">
        <v>5</v>
      </c>
      <c r="B30" s="5">
        <v>-2.7400000000000001E-2</v>
      </c>
    </row>
    <row r="31" spans="1:2" x14ac:dyDescent="0.25">
      <c r="A31" s="2" t="s">
        <v>6</v>
      </c>
      <c r="B31" s="5">
        <v>2.5499999999999998E-2</v>
      </c>
    </row>
    <row r="32" spans="1:2" x14ac:dyDescent="0.25">
      <c r="A32" s="2" t="s">
        <v>7</v>
      </c>
      <c r="B32" s="6">
        <v>40394</v>
      </c>
    </row>
    <row r="33" spans="1:2" ht="60" x14ac:dyDescent="0.25">
      <c r="A33" s="2" t="s">
        <v>13</v>
      </c>
      <c r="B33" s="3"/>
    </row>
    <row r="34" spans="1:2" ht="30" x14ac:dyDescent="0.25">
      <c r="A34" s="4" t="s">
        <v>4</v>
      </c>
      <c r="B34" s="3"/>
    </row>
    <row r="35" spans="1:2" x14ac:dyDescent="0.25">
      <c r="A35" s="2" t="s">
        <v>5</v>
      </c>
      <c r="B35" s="5">
        <v>-2.7300000000000001E-2</v>
      </c>
    </row>
    <row r="36" spans="1:2" x14ac:dyDescent="0.25">
      <c r="A36" s="2" t="s">
        <v>6</v>
      </c>
      <c r="B36" s="5">
        <v>3.4700000000000002E-2</v>
      </c>
    </row>
    <row r="37" spans="1:2" x14ac:dyDescent="0.25">
      <c r="A37" s="2" t="s">
        <v>7</v>
      </c>
      <c r="B37" s="6">
        <v>40136</v>
      </c>
    </row>
    <row r="38" spans="1:2" ht="60" x14ac:dyDescent="0.25">
      <c r="A38" s="2" t="s">
        <v>14</v>
      </c>
      <c r="B38" s="3"/>
    </row>
    <row r="39" spans="1:2" ht="30" x14ac:dyDescent="0.25">
      <c r="A39" s="4" t="s">
        <v>4</v>
      </c>
      <c r="B39" s="3"/>
    </row>
    <row r="40" spans="1:2" x14ac:dyDescent="0.25">
      <c r="A40" s="2" t="s">
        <v>5</v>
      </c>
      <c r="B40" s="5">
        <v>-6.8099999999999994E-2</v>
      </c>
    </row>
    <row r="41" spans="1:2" x14ac:dyDescent="0.25">
      <c r="A41" s="2" t="s">
        <v>6</v>
      </c>
      <c r="B41" s="5">
        <v>7.4200000000000002E-2</v>
      </c>
    </row>
    <row r="42" spans="1:2" x14ac:dyDescent="0.25">
      <c r="A42" s="2" t="s">
        <v>7</v>
      </c>
      <c r="B42" s="6">
        <v>40136</v>
      </c>
    </row>
    <row r="43" spans="1:2" ht="60" x14ac:dyDescent="0.25">
      <c r="A43" s="2" t="s">
        <v>15</v>
      </c>
      <c r="B43" s="3"/>
    </row>
    <row r="44" spans="1:2" ht="30" x14ac:dyDescent="0.25">
      <c r="A44" s="4" t="s">
        <v>4</v>
      </c>
      <c r="B44" s="3"/>
    </row>
    <row r="45" spans="1:2" x14ac:dyDescent="0.25">
      <c r="A45" s="2" t="s">
        <v>5</v>
      </c>
      <c r="B45" s="5">
        <v>-6.8599999999999994E-2</v>
      </c>
    </row>
    <row r="46" spans="1:2" x14ac:dyDescent="0.25">
      <c r="A46" s="2" t="s">
        <v>6</v>
      </c>
      <c r="B46" s="5">
        <v>7.4200000000000002E-2</v>
      </c>
    </row>
    <row r="47" spans="1:2" x14ac:dyDescent="0.25">
      <c r="A47" s="2" t="s">
        <v>7</v>
      </c>
      <c r="B47" s="6">
        <v>40197</v>
      </c>
    </row>
    <row r="48" spans="1:2" ht="60" x14ac:dyDescent="0.25">
      <c r="A48" s="2" t="s">
        <v>16</v>
      </c>
      <c r="B48" s="3"/>
    </row>
    <row r="49" spans="1:2" ht="30" x14ac:dyDescent="0.25">
      <c r="A49" s="4" t="s">
        <v>4</v>
      </c>
      <c r="B49" s="3"/>
    </row>
    <row r="50" spans="1:2" x14ac:dyDescent="0.25">
      <c r="A50" s="2" t="s">
        <v>5</v>
      </c>
      <c r="B50" s="5">
        <v>-5.9200000000000003E-2</v>
      </c>
    </row>
    <row r="51" spans="1:2" x14ac:dyDescent="0.25">
      <c r="A51" s="2" t="s">
        <v>6</v>
      </c>
      <c r="B51" s="5">
        <v>7.6300000000000007E-2</v>
      </c>
    </row>
    <row r="52" spans="1:2" x14ac:dyDescent="0.25">
      <c r="A52" s="2" t="s">
        <v>7</v>
      </c>
      <c r="B52" s="6">
        <v>40136</v>
      </c>
    </row>
    <row r="53" spans="1:2" ht="60" x14ac:dyDescent="0.25">
      <c r="A53" s="2" t="s">
        <v>17</v>
      </c>
      <c r="B53" s="3"/>
    </row>
    <row r="54" spans="1:2" ht="30" x14ac:dyDescent="0.25">
      <c r="A54" s="4" t="s">
        <v>4</v>
      </c>
      <c r="B54" s="3"/>
    </row>
    <row r="55" spans="1:2" x14ac:dyDescent="0.25">
      <c r="A55" s="2" t="s">
        <v>5</v>
      </c>
      <c r="B55" s="5">
        <v>-0.1273</v>
      </c>
    </row>
    <row r="56" spans="1:2" x14ac:dyDescent="0.25">
      <c r="A56" s="2" t="s">
        <v>6</v>
      </c>
      <c r="B56" s="5">
        <v>3.5900000000000001E-2</v>
      </c>
    </row>
    <row r="57" spans="1:2" x14ac:dyDescent="0.25">
      <c r="A57" s="2" t="s">
        <v>7</v>
      </c>
      <c r="B57" s="6">
        <v>40389</v>
      </c>
    </row>
    <row r="58" spans="1:2" ht="60" x14ac:dyDescent="0.25">
      <c r="A58" s="2" t="s">
        <v>18</v>
      </c>
      <c r="B58" s="3"/>
    </row>
    <row r="59" spans="1:2" ht="30" x14ac:dyDescent="0.25">
      <c r="A59" s="4" t="s">
        <v>4</v>
      </c>
      <c r="B59" s="3"/>
    </row>
    <row r="60" spans="1:2" x14ac:dyDescent="0.25">
      <c r="A60" s="2" t="s">
        <v>5</v>
      </c>
      <c r="B60" s="5">
        <v>-0.12740000000000001</v>
      </c>
    </row>
    <row r="61" spans="1:2" x14ac:dyDescent="0.25">
      <c r="A61" s="2" t="s">
        <v>6</v>
      </c>
      <c r="B61" s="5">
        <v>5.8000000000000003E-2</v>
      </c>
    </row>
    <row r="62" spans="1:2" x14ac:dyDescent="0.25">
      <c r="A62" s="2" t="s">
        <v>7</v>
      </c>
      <c r="B62" s="6">
        <v>40238</v>
      </c>
    </row>
    <row r="63" spans="1:2" ht="60" x14ac:dyDescent="0.25">
      <c r="A63" s="2" t="s">
        <v>19</v>
      </c>
      <c r="B63" s="3"/>
    </row>
    <row r="64" spans="1:2" ht="30" x14ac:dyDescent="0.25">
      <c r="A64" s="4" t="s">
        <v>4</v>
      </c>
      <c r="B64" s="3"/>
    </row>
    <row r="65" spans="1:2" x14ac:dyDescent="0.25">
      <c r="A65" s="2" t="s">
        <v>5</v>
      </c>
      <c r="B65" s="5">
        <v>-0.1273</v>
      </c>
    </row>
    <row r="66" spans="1:2" x14ac:dyDescent="0.25">
      <c r="A66" s="2" t="s">
        <v>6</v>
      </c>
      <c r="B66" s="5">
        <v>5.0599999999999999E-2</v>
      </c>
    </row>
    <row r="67" spans="1:2" x14ac:dyDescent="0.25">
      <c r="A67" s="2" t="s">
        <v>7</v>
      </c>
      <c r="B67" s="6">
        <v>40136</v>
      </c>
    </row>
    <row r="68" spans="1:2" ht="60" x14ac:dyDescent="0.25">
      <c r="A68" s="2" t="s">
        <v>20</v>
      </c>
      <c r="B68" s="3"/>
    </row>
    <row r="69" spans="1:2" ht="30" x14ac:dyDescent="0.25">
      <c r="A69" s="4" t="s">
        <v>4</v>
      </c>
      <c r="B69" s="3"/>
    </row>
    <row r="70" spans="1:2" x14ac:dyDescent="0.25">
      <c r="A70" s="2" t="s">
        <v>5</v>
      </c>
      <c r="B70" s="5">
        <v>-1.29E-2</v>
      </c>
    </row>
    <row r="71" spans="1:2" x14ac:dyDescent="0.25">
      <c r="A71" s="2" t="s">
        <v>6</v>
      </c>
      <c r="B71" s="5">
        <v>2.7900000000000001E-2</v>
      </c>
    </row>
    <row r="72" spans="1:2" x14ac:dyDescent="0.25">
      <c r="A72" s="2" t="s">
        <v>7</v>
      </c>
      <c r="B72" s="6">
        <v>40150</v>
      </c>
    </row>
    <row r="73" spans="1:2" ht="60" x14ac:dyDescent="0.25">
      <c r="A73" s="2" t="s">
        <v>21</v>
      </c>
      <c r="B73" s="3"/>
    </row>
    <row r="74" spans="1:2" ht="30" x14ac:dyDescent="0.25">
      <c r="A74" s="4" t="s">
        <v>4</v>
      </c>
      <c r="B74" s="3"/>
    </row>
    <row r="75" spans="1:2" x14ac:dyDescent="0.25">
      <c r="A75" s="2" t="s">
        <v>5</v>
      </c>
      <c r="B75" s="5">
        <v>-1.2800000000000001E-2</v>
      </c>
    </row>
    <row r="76" spans="1:2" x14ac:dyDescent="0.25">
      <c r="A76" s="2" t="s">
        <v>6</v>
      </c>
      <c r="B76" s="5">
        <v>2.81E-2</v>
      </c>
    </row>
    <row r="77" spans="1:2" x14ac:dyDescent="0.25">
      <c r="A77" s="2" t="s">
        <v>7</v>
      </c>
      <c r="B77" s="6">
        <v>40136</v>
      </c>
    </row>
    <row r="78" spans="1:2" ht="45" x14ac:dyDescent="0.25">
      <c r="A78" s="2" t="s">
        <v>22</v>
      </c>
      <c r="B78" s="3"/>
    </row>
    <row r="79" spans="1:2" ht="30" x14ac:dyDescent="0.25">
      <c r="A79" s="4" t="s">
        <v>4</v>
      </c>
      <c r="B79" s="3"/>
    </row>
    <row r="80" spans="1:2" x14ac:dyDescent="0.25">
      <c r="A80" s="2" t="s">
        <v>5</v>
      </c>
      <c r="B80" s="5">
        <v>0.33389999999999997</v>
      </c>
    </row>
    <row r="81" spans="1:2" x14ac:dyDescent="0.25">
      <c r="A81" s="2" t="s">
        <v>6</v>
      </c>
      <c r="B81" s="5">
        <v>0.16639999999999999</v>
      </c>
    </row>
    <row r="82" spans="1:2" x14ac:dyDescent="0.25">
      <c r="A82" s="2" t="s">
        <v>7</v>
      </c>
      <c r="B82" s="6">
        <v>40518</v>
      </c>
    </row>
    <row r="83" spans="1:2" ht="45" x14ac:dyDescent="0.25">
      <c r="A83" s="2" t="s">
        <v>23</v>
      </c>
      <c r="B83" s="3"/>
    </row>
    <row r="84" spans="1:2" ht="30" x14ac:dyDescent="0.25">
      <c r="A84" s="4" t="s">
        <v>4</v>
      </c>
      <c r="B84" s="3"/>
    </row>
    <row r="85" spans="1:2" x14ac:dyDescent="0.25">
      <c r="A85" s="2" t="s">
        <v>5</v>
      </c>
      <c r="B85" s="5">
        <v>0.33289999999999997</v>
      </c>
    </row>
    <row r="86" spans="1:2" x14ac:dyDescent="0.25">
      <c r="A86" s="2" t="s">
        <v>6</v>
      </c>
      <c r="B86" s="5">
        <v>0.19020000000000001</v>
      </c>
    </row>
    <row r="87" spans="1:2" x14ac:dyDescent="0.25">
      <c r="A87" s="2" t="s">
        <v>7</v>
      </c>
      <c r="B87" s="6">
        <v>40441</v>
      </c>
    </row>
    <row r="88" spans="1:2" ht="45" x14ac:dyDescent="0.25">
      <c r="A88" s="2" t="s">
        <v>24</v>
      </c>
      <c r="B88" s="3"/>
    </row>
    <row r="89" spans="1:2" ht="30" x14ac:dyDescent="0.25">
      <c r="A89" s="4" t="s">
        <v>4</v>
      </c>
      <c r="B89" s="3"/>
    </row>
    <row r="90" spans="1:2" x14ac:dyDescent="0.25">
      <c r="A90" s="2" t="s">
        <v>5</v>
      </c>
      <c r="B90" s="5">
        <v>0.32990000000000003</v>
      </c>
    </row>
    <row r="91" spans="1:2" x14ac:dyDescent="0.25">
      <c r="A91" s="2" t="s">
        <v>6</v>
      </c>
      <c r="B91" s="5">
        <v>0.1779</v>
      </c>
    </row>
    <row r="92" spans="1:2" x14ac:dyDescent="0.25">
      <c r="A92" s="2" t="s">
        <v>7</v>
      </c>
      <c r="B92" s="6">
        <v>40466</v>
      </c>
    </row>
    <row r="93" spans="1:2" ht="45" x14ac:dyDescent="0.25">
      <c r="A93" s="2" t="s">
        <v>25</v>
      </c>
      <c r="B93" s="3"/>
    </row>
    <row r="94" spans="1:2" ht="30" x14ac:dyDescent="0.25">
      <c r="A94" s="4" t="s">
        <v>4</v>
      </c>
      <c r="B94" s="3"/>
    </row>
    <row r="95" spans="1:2" x14ac:dyDescent="0.25">
      <c r="A95" s="2" t="s">
        <v>5</v>
      </c>
      <c r="B95" s="5">
        <v>0.32929999999999998</v>
      </c>
    </row>
    <row r="96" spans="1:2" x14ac:dyDescent="0.25">
      <c r="A96" s="2" t="s">
        <v>6</v>
      </c>
      <c r="B96" s="5">
        <v>0.1847</v>
      </c>
    </row>
    <row r="97" spans="1:2" x14ac:dyDescent="0.25">
      <c r="A97" s="2" t="s">
        <v>7</v>
      </c>
      <c r="B97" s="6">
        <v>40441</v>
      </c>
    </row>
    <row r="98" spans="1:2" ht="45" x14ac:dyDescent="0.25">
      <c r="A98" s="2" t="s">
        <v>26</v>
      </c>
      <c r="B98" s="3"/>
    </row>
    <row r="99" spans="1:2" ht="30" x14ac:dyDescent="0.25">
      <c r="A99" s="4" t="s">
        <v>4</v>
      </c>
      <c r="B99" s="3"/>
    </row>
    <row r="100" spans="1:2" x14ac:dyDescent="0.25">
      <c r="A100" s="2" t="s">
        <v>5</v>
      </c>
      <c r="B100" s="5">
        <v>0.32400000000000001</v>
      </c>
    </row>
    <row r="101" spans="1:2" x14ac:dyDescent="0.25">
      <c r="A101" s="2" t="s">
        <v>6</v>
      </c>
      <c r="B101" s="5">
        <v>0.16420000000000001</v>
      </c>
    </row>
    <row r="102" spans="1:2" x14ac:dyDescent="0.25">
      <c r="A102" s="2" t="s">
        <v>7</v>
      </c>
      <c r="B102" s="6">
        <v>40522</v>
      </c>
    </row>
    <row r="103" spans="1:2" ht="45" x14ac:dyDescent="0.25">
      <c r="A103" s="2" t="s">
        <v>27</v>
      </c>
      <c r="B103" s="3"/>
    </row>
    <row r="104" spans="1:2" ht="30" x14ac:dyDescent="0.25">
      <c r="A104" s="4" t="s">
        <v>4</v>
      </c>
      <c r="B104" s="3"/>
    </row>
    <row r="105" spans="1:2" x14ac:dyDescent="0.25">
      <c r="A105" s="2" t="s">
        <v>5</v>
      </c>
      <c r="B105" s="5">
        <v>0.3231</v>
      </c>
    </row>
    <row r="106" spans="1:2" x14ac:dyDescent="0.25">
      <c r="A106" s="2" t="s">
        <v>6</v>
      </c>
      <c r="B106" s="5">
        <v>0.17749999999999999</v>
      </c>
    </row>
    <row r="107" spans="1:2" x14ac:dyDescent="0.25">
      <c r="A107" s="2" t="s">
        <v>7</v>
      </c>
      <c r="B107" s="6">
        <v>40441</v>
      </c>
    </row>
    <row r="108" spans="1:2" ht="45" x14ac:dyDescent="0.25">
      <c r="A108" s="2" t="s">
        <v>28</v>
      </c>
      <c r="B108" s="3"/>
    </row>
    <row r="109" spans="1:2" ht="30" x14ac:dyDescent="0.25">
      <c r="A109" s="4" t="s">
        <v>4</v>
      </c>
      <c r="B109" s="3"/>
    </row>
    <row r="110" spans="1:2" x14ac:dyDescent="0.25">
      <c r="A110" s="2" t="s">
        <v>5</v>
      </c>
      <c r="B110" s="5">
        <v>0.43490000000000001</v>
      </c>
    </row>
    <row r="111" spans="1:2" x14ac:dyDescent="0.25">
      <c r="A111" s="2" t="s">
        <v>6</v>
      </c>
      <c r="B111" s="5">
        <v>0.16450000000000001</v>
      </c>
    </row>
    <row r="112" spans="1:2" x14ac:dyDescent="0.25">
      <c r="A112" s="2" t="s">
        <v>7</v>
      </c>
      <c r="B112" s="6">
        <v>40688</v>
      </c>
    </row>
    <row r="113" spans="1:2" ht="45" x14ac:dyDescent="0.25">
      <c r="A113" s="2" t="s">
        <v>29</v>
      </c>
      <c r="B113" s="3"/>
    </row>
    <row r="114" spans="1:2" ht="30" x14ac:dyDescent="0.25">
      <c r="A114" s="4" t="s">
        <v>4</v>
      </c>
      <c r="B114" s="3"/>
    </row>
    <row r="115" spans="1:2" x14ac:dyDescent="0.25">
      <c r="A115" s="2" t="s">
        <v>5</v>
      </c>
      <c r="B115" s="5">
        <v>0.43309999999999998</v>
      </c>
    </row>
    <row r="116" spans="1:2" x14ac:dyDescent="0.25">
      <c r="A116" s="2" t="s">
        <v>6</v>
      </c>
      <c r="B116" s="5">
        <v>0.21390000000000001</v>
      </c>
    </row>
    <row r="117" spans="1:2" x14ac:dyDescent="0.25">
      <c r="A117" s="2" t="s">
        <v>7</v>
      </c>
      <c r="B117" s="6">
        <v>40441</v>
      </c>
    </row>
    <row r="118" spans="1:2" ht="45" x14ac:dyDescent="0.25">
      <c r="A118" s="2" t="s">
        <v>30</v>
      </c>
      <c r="B118" s="3"/>
    </row>
    <row r="119" spans="1:2" ht="30" x14ac:dyDescent="0.25">
      <c r="A119" s="4" t="s">
        <v>4</v>
      </c>
      <c r="B119" s="3"/>
    </row>
    <row r="120" spans="1:2" x14ac:dyDescent="0.25">
      <c r="A120" s="2" t="s">
        <v>5</v>
      </c>
      <c r="B120" s="5">
        <v>0.38940000000000002</v>
      </c>
    </row>
    <row r="121" spans="1:2" x14ac:dyDescent="0.25">
      <c r="A121" s="2" t="s">
        <v>6</v>
      </c>
      <c r="B121" s="5">
        <v>0.15240000000000001</v>
      </c>
    </row>
    <row r="122" spans="1:2" x14ac:dyDescent="0.25">
      <c r="A122" s="2" t="s">
        <v>7</v>
      </c>
      <c r="B122" s="6">
        <v>40534</v>
      </c>
    </row>
    <row r="123" spans="1:2" ht="45" x14ac:dyDescent="0.25">
      <c r="A123" s="2" t="s">
        <v>31</v>
      </c>
      <c r="B123" s="3"/>
    </row>
    <row r="124" spans="1:2" ht="30" x14ac:dyDescent="0.25">
      <c r="A124" s="4" t="s">
        <v>4</v>
      </c>
      <c r="B124" s="3"/>
    </row>
    <row r="125" spans="1:2" x14ac:dyDescent="0.25">
      <c r="A125" s="2" t="s">
        <v>5</v>
      </c>
      <c r="B125" s="5">
        <v>0.38819999999999999</v>
      </c>
    </row>
    <row r="126" spans="1:2" x14ac:dyDescent="0.25">
      <c r="A126" s="2" t="s">
        <v>6</v>
      </c>
      <c r="B126" s="5">
        <v>0.19900000000000001</v>
      </c>
    </row>
    <row r="127" spans="1:2" x14ac:dyDescent="0.25">
      <c r="A127" s="2" t="s">
        <v>7</v>
      </c>
      <c r="B127" s="6">
        <v>40441</v>
      </c>
    </row>
    <row r="128" spans="1:2" ht="45" x14ac:dyDescent="0.25">
      <c r="A128" s="2" t="s">
        <v>32</v>
      </c>
      <c r="B128" s="3"/>
    </row>
    <row r="129" spans="1:2" ht="30" x14ac:dyDescent="0.25">
      <c r="A129" s="4" t="s">
        <v>4</v>
      </c>
      <c r="B129" s="3"/>
    </row>
    <row r="130" spans="1:2" x14ac:dyDescent="0.25">
      <c r="A130" s="2" t="s">
        <v>5</v>
      </c>
      <c r="B130" s="5">
        <v>0.34429999999999999</v>
      </c>
    </row>
    <row r="131" spans="1:2" x14ac:dyDescent="0.25">
      <c r="A131" s="2" t="s">
        <v>6</v>
      </c>
      <c r="B131" s="5">
        <v>0.29239999999999999</v>
      </c>
    </row>
    <row r="132" spans="1:2" x14ac:dyDescent="0.25">
      <c r="A132" s="2" t="s">
        <v>7</v>
      </c>
      <c r="B132" s="6">
        <v>41103</v>
      </c>
    </row>
    <row r="133" spans="1:2" ht="45" x14ac:dyDescent="0.25">
      <c r="A133" s="2" t="s">
        <v>33</v>
      </c>
      <c r="B133" s="3"/>
    </row>
    <row r="134" spans="1:2" ht="30" x14ac:dyDescent="0.25">
      <c r="A134" s="4" t="s">
        <v>4</v>
      </c>
      <c r="B134" s="3"/>
    </row>
    <row r="135" spans="1:2" x14ac:dyDescent="0.25">
      <c r="A135" s="2" t="s">
        <v>5</v>
      </c>
      <c r="B135" s="5">
        <v>0.34260000000000002</v>
      </c>
    </row>
    <row r="136" spans="1:2" x14ac:dyDescent="0.25">
      <c r="A136" s="2" t="s">
        <v>6</v>
      </c>
      <c r="B136" s="5">
        <v>0.18190000000000001</v>
      </c>
    </row>
    <row r="137" spans="1:2" x14ac:dyDescent="0.25">
      <c r="A137" s="2" t="s">
        <v>7</v>
      </c>
      <c r="B137" s="6">
        <v>40441</v>
      </c>
    </row>
    <row r="138" spans="1:2" ht="45" x14ac:dyDescent="0.25">
      <c r="A138" s="2" t="s">
        <v>34</v>
      </c>
      <c r="B138" s="3"/>
    </row>
    <row r="139" spans="1:2" ht="30" x14ac:dyDescent="0.25">
      <c r="A139" s="4" t="s">
        <v>4</v>
      </c>
      <c r="B139" s="3"/>
    </row>
    <row r="140" spans="1:2" x14ac:dyDescent="0.25">
      <c r="A140" s="2" t="s">
        <v>5</v>
      </c>
      <c r="B140" s="5">
        <v>0.33439999999999998</v>
      </c>
    </row>
    <row r="141" spans="1:2" x14ac:dyDescent="0.25">
      <c r="A141" s="2" t="s">
        <v>6</v>
      </c>
      <c r="B141" s="5">
        <v>0.1787</v>
      </c>
    </row>
    <row r="142" spans="1:2" x14ac:dyDescent="0.25">
      <c r="A142" s="2" t="s">
        <v>7</v>
      </c>
      <c r="B142" s="6">
        <v>40483</v>
      </c>
    </row>
    <row r="143" spans="1:2" ht="45" x14ac:dyDescent="0.25">
      <c r="A143" s="2" t="s">
        <v>35</v>
      </c>
      <c r="B143" s="3"/>
    </row>
    <row r="144" spans="1:2" ht="30" x14ac:dyDescent="0.25">
      <c r="A144" s="4" t="s">
        <v>4</v>
      </c>
      <c r="B144" s="3"/>
    </row>
    <row r="145" spans="1:2" x14ac:dyDescent="0.25">
      <c r="A145" s="2" t="s">
        <v>5</v>
      </c>
      <c r="B145" s="5">
        <v>0.33339999999999997</v>
      </c>
    </row>
    <row r="146" spans="1:2" x14ac:dyDescent="0.25">
      <c r="A146" s="2" t="s">
        <v>6</v>
      </c>
      <c r="B146" s="5">
        <v>0.1855</v>
      </c>
    </row>
    <row r="147" spans="1:2" x14ac:dyDescent="0.25">
      <c r="A147" s="2" t="s">
        <v>7</v>
      </c>
      <c r="B147" s="6">
        <v>40441</v>
      </c>
    </row>
    <row r="148" spans="1:2" ht="60" x14ac:dyDescent="0.25">
      <c r="A148" s="2" t="s">
        <v>36</v>
      </c>
      <c r="B148" s="3"/>
    </row>
    <row r="149" spans="1:2" ht="30" x14ac:dyDescent="0.25">
      <c r="A149" s="4" t="s">
        <v>4</v>
      </c>
      <c r="B149" s="3"/>
    </row>
    <row r="150" spans="1:2" x14ac:dyDescent="0.25">
      <c r="A150" s="2" t="s">
        <v>5</v>
      </c>
      <c r="B150" s="5">
        <v>1.38E-2</v>
      </c>
    </row>
    <row r="151" spans="1:2" x14ac:dyDescent="0.25">
      <c r="A151" s="2" t="s">
        <v>6</v>
      </c>
      <c r="B151" s="5">
        <v>3.7900000000000003E-2</v>
      </c>
    </row>
    <row r="152" spans="1:2" x14ac:dyDescent="0.25">
      <c r="A152" s="2" t="s">
        <v>7</v>
      </c>
      <c r="B152" s="6">
        <v>40136</v>
      </c>
    </row>
    <row r="153" spans="1:2" ht="60" x14ac:dyDescent="0.25">
      <c r="A153" s="2" t="s">
        <v>37</v>
      </c>
      <c r="B153" s="3"/>
    </row>
    <row r="154" spans="1:2" ht="30" x14ac:dyDescent="0.25">
      <c r="A154" s="4" t="s">
        <v>4</v>
      </c>
      <c r="B154" s="3"/>
    </row>
    <row r="155" spans="1:2" x14ac:dyDescent="0.25">
      <c r="A155" s="2" t="s">
        <v>5</v>
      </c>
      <c r="B155" s="5">
        <v>1.37E-2</v>
      </c>
    </row>
    <row r="156" spans="1:2" x14ac:dyDescent="0.25">
      <c r="A156" s="2" t="s">
        <v>6</v>
      </c>
      <c r="B156" s="5">
        <v>3.0300000000000001E-2</v>
      </c>
    </row>
    <row r="157" spans="1:2" x14ac:dyDescent="0.25">
      <c r="A157" s="2" t="s">
        <v>7</v>
      </c>
      <c r="B157" s="6">
        <v>40500</v>
      </c>
    </row>
    <row r="158" spans="1:2" ht="60" x14ac:dyDescent="0.25">
      <c r="A158" s="2" t="s">
        <v>38</v>
      </c>
      <c r="B158" s="3"/>
    </row>
    <row r="159" spans="1:2" ht="30" x14ac:dyDescent="0.25">
      <c r="A159" s="4" t="s">
        <v>4</v>
      </c>
      <c r="B159" s="3"/>
    </row>
    <row r="160" spans="1:2" x14ac:dyDescent="0.25">
      <c r="A160" s="2" t="s">
        <v>5</v>
      </c>
      <c r="B160" s="5">
        <v>1.37E-2</v>
      </c>
    </row>
    <row r="161" spans="1:2" x14ac:dyDescent="0.25">
      <c r="A161" s="2" t="s">
        <v>6</v>
      </c>
      <c r="B161" s="5">
        <v>3.7499999999999999E-2</v>
      </c>
    </row>
    <row r="162" spans="1:2" x14ac:dyDescent="0.25">
      <c r="A162" s="2" t="s">
        <v>7</v>
      </c>
      <c r="B162" s="6">
        <v>40136</v>
      </c>
    </row>
    <row r="163" spans="1:2" ht="60" x14ac:dyDescent="0.25">
      <c r="A163" s="2" t="s">
        <v>39</v>
      </c>
      <c r="B163" s="3"/>
    </row>
    <row r="164" spans="1:2" ht="30" x14ac:dyDescent="0.25">
      <c r="A164" s="4" t="s">
        <v>4</v>
      </c>
      <c r="B164" s="3"/>
    </row>
    <row r="165" spans="1:2" x14ac:dyDescent="0.25">
      <c r="A165" s="2" t="s">
        <v>5</v>
      </c>
      <c r="B165" s="5">
        <v>2.8999999999999998E-3</v>
      </c>
    </row>
    <row r="166" spans="1:2" x14ac:dyDescent="0.25">
      <c r="A166" s="2" t="s">
        <v>6</v>
      </c>
      <c r="B166" s="5">
        <v>6.7000000000000002E-3</v>
      </c>
    </row>
    <row r="167" spans="1:2" x14ac:dyDescent="0.25">
      <c r="A167" s="2" t="s">
        <v>7</v>
      </c>
      <c r="B167" s="6">
        <v>40413</v>
      </c>
    </row>
    <row r="168" spans="1:2" ht="60" x14ac:dyDescent="0.25">
      <c r="A168" s="2" t="s">
        <v>40</v>
      </c>
      <c r="B168" s="3"/>
    </row>
    <row r="169" spans="1:2" ht="30" x14ac:dyDescent="0.25">
      <c r="A169" s="4" t="s">
        <v>4</v>
      </c>
      <c r="B169" s="3"/>
    </row>
    <row r="170" spans="1:2" x14ac:dyDescent="0.25">
      <c r="A170" s="2" t="s">
        <v>5</v>
      </c>
      <c r="B170" s="5">
        <v>3.0000000000000001E-3</v>
      </c>
    </row>
    <row r="171" spans="1:2" x14ac:dyDescent="0.25">
      <c r="A171" s="2" t="s">
        <v>6</v>
      </c>
      <c r="B171" s="5">
        <v>1.06E-2</v>
      </c>
    </row>
    <row r="172" spans="1:2" x14ac:dyDescent="0.25">
      <c r="A172" s="2" t="s">
        <v>7</v>
      </c>
      <c r="B172" s="6">
        <v>40175</v>
      </c>
    </row>
    <row r="173" spans="1:2" ht="60" x14ac:dyDescent="0.25">
      <c r="A173" s="2" t="s">
        <v>41</v>
      </c>
      <c r="B173" s="3"/>
    </row>
    <row r="174" spans="1:2" ht="30" x14ac:dyDescent="0.25">
      <c r="A174" s="4" t="s">
        <v>4</v>
      </c>
      <c r="B174" s="3"/>
    </row>
    <row r="175" spans="1:2" x14ac:dyDescent="0.25">
      <c r="A175" s="2" t="s">
        <v>5</v>
      </c>
      <c r="B175" s="5">
        <v>2.5999999999999999E-3</v>
      </c>
    </row>
    <row r="176" spans="1:2" x14ac:dyDescent="0.25">
      <c r="A176" s="2" t="s">
        <v>6</v>
      </c>
      <c r="B176" s="5">
        <v>9.1999999999999998E-3</v>
      </c>
    </row>
    <row r="177" spans="1:2" x14ac:dyDescent="0.25">
      <c r="A177" s="2" t="s">
        <v>7</v>
      </c>
      <c r="B177" s="6">
        <v>40136</v>
      </c>
    </row>
    <row r="178" spans="1:2" ht="60" x14ac:dyDescent="0.25">
      <c r="A178" s="2" t="s">
        <v>42</v>
      </c>
      <c r="B178" s="3"/>
    </row>
    <row r="179" spans="1:2" ht="30" x14ac:dyDescent="0.25">
      <c r="A179" s="4" t="s">
        <v>4</v>
      </c>
      <c r="B179" s="3"/>
    </row>
    <row r="180" spans="1:2" x14ac:dyDescent="0.25">
      <c r="A180" s="2" t="s">
        <v>5</v>
      </c>
      <c r="B180" s="5">
        <v>0.3538</v>
      </c>
    </row>
    <row r="181" spans="1:2" x14ac:dyDescent="0.25">
      <c r="A181" s="2" t="s">
        <v>6</v>
      </c>
      <c r="B181" s="5">
        <v>0.16739999999999999</v>
      </c>
    </row>
    <row r="182" spans="1:2" ht="75" x14ac:dyDescent="0.25">
      <c r="A182" s="2" t="s">
        <v>43</v>
      </c>
      <c r="B182" s="3"/>
    </row>
    <row r="183" spans="1:2" ht="30" x14ac:dyDescent="0.25">
      <c r="A183" s="4" t="s">
        <v>4</v>
      </c>
      <c r="B183" s="3"/>
    </row>
    <row r="184" spans="1:2" x14ac:dyDescent="0.25">
      <c r="A184" s="2" t="s">
        <v>5</v>
      </c>
      <c r="B184" s="5">
        <v>-3.56E-2</v>
      </c>
    </row>
    <row r="185" spans="1:2" x14ac:dyDescent="0.25">
      <c r="A185" s="2" t="s">
        <v>6</v>
      </c>
      <c r="B185" s="5">
        <v>5.0700000000000002E-2</v>
      </c>
    </row>
    <row r="186" spans="1:2" ht="75" x14ac:dyDescent="0.25">
      <c r="A186" s="2" t="s">
        <v>44</v>
      </c>
      <c r="B186" s="3"/>
    </row>
    <row r="187" spans="1:2" ht="30" x14ac:dyDescent="0.25">
      <c r="A187" s="4" t="s">
        <v>4</v>
      </c>
      <c r="B187" s="3"/>
    </row>
    <row r="188" spans="1:2" x14ac:dyDescent="0.25">
      <c r="A188" s="2" t="s">
        <v>5</v>
      </c>
      <c r="B188" s="5">
        <v>-3.56E-2</v>
      </c>
    </row>
    <row r="189" spans="1:2" x14ac:dyDescent="0.25">
      <c r="A189" s="2" t="s">
        <v>6</v>
      </c>
      <c r="B189" s="5">
        <v>4.9299999999999997E-2</v>
      </c>
    </row>
    <row r="190" spans="1:2" ht="75" x14ac:dyDescent="0.25">
      <c r="A190" s="2" t="s">
        <v>45</v>
      </c>
      <c r="B190" s="3"/>
    </row>
    <row r="191" spans="1:2" ht="30" x14ac:dyDescent="0.25">
      <c r="A191" s="4" t="s">
        <v>4</v>
      </c>
      <c r="B191" s="3"/>
    </row>
    <row r="192" spans="1:2" x14ac:dyDescent="0.25">
      <c r="A192" s="2" t="s">
        <v>5</v>
      </c>
      <c r="B192" s="5">
        <v>-3.3300000000000003E-2</v>
      </c>
    </row>
    <row r="193" spans="1:2" x14ac:dyDescent="0.25">
      <c r="A193" s="2" t="s">
        <v>6</v>
      </c>
      <c r="B193" s="5">
        <v>5.11E-2</v>
      </c>
    </row>
    <row r="194" spans="1:2" ht="75" x14ac:dyDescent="0.25">
      <c r="A194" s="2" t="s">
        <v>46</v>
      </c>
      <c r="B194" s="3"/>
    </row>
    <row r="195" spans="1:2" ht="30" x14ac:dyDescent="0.25">
      <c r="A195" s="4" t="s">
        <v>4</v>
      </c>
      <c r="B195" s="3"/>
    </row>
    <row r="196" spans="1:2" x14ac:dyDescent="0.25">
      <c r="A196" s="2" t="s">
        <v>5</v>
      </c>
      <c r="B196" s="5">
        <v>-3.3300000000000003E-2</v>
      </c>
    </row>
    <row r="197" spans="1:2" x14ac:dyDescent="0.25">
      <c r="A197" s="2" t="s">
        <v>6</v>
      </c>
      <c r="B197" s="5">
        <v>2.9600000000000001E-2</v>
      </c>
    </row>
    <row r="198" spans="1:2" ht="75" x14ac:dyDescent="0.25">
      <c r="A198" s="2" t="s">
        <v>47</v>
      </c>
      <c r="B198" s="3"/>
    </row>
    <row r="199" spans="1:2" ht="30" x14ac:dyDescent="0.25">
      <c r="A199" s="4" t="s">
        <v>4</v>
      </c>
      <c r="B199" s="3"/>
    </row>
    <row r="200" spans="1:2" x14ac:dyDescent="0.25">
      <c r="A200" s="2" t="s">
        <v>5</v>
      </c>
      <c r="B200" s="5">
        <v>-3.3599999999999998E-2</v>
      </c>
    </row>
    <row r="201" spans="1:2" x14ac:dyDescent="0.25">
      <c r="A201" s="2" t="s">
        <v>6</v>
      </c>
      <c r="B201" s="5">
        <v>1.7100000000000001E-2</v>
      </c>
    </row>
    <row r="202" spans="1:2" ht="75" x14ac:dyDescent="0.25">
      <c r="A202" s="2" t="s">
        <v>48</v>
      </c>
      <c r="B202" s="3"/>
    </row>
    <row r="203" spans="1:2" ht="30" x14ac:dyDescent="0.25">
      <c r="A203" s="4" t="s">
        <v>4</v>
      </c>
      <c r="B203" s="3"/>
    </row>
    <row r="204" spans="1:2" x14ac:dyDescent="0.25">
      <c r="A204" s="2" t="s">
        <v>5</v>
      </c>
      <c r="B204" s="5">
        <v>-3.3500000000000002E-2</v>
      </c>
    </row>
    <row r="205" spans="1:2" x14ac:dyDescent="0.25">
      <c r="A205" s="2" t="s">
        <v>6</v>
      </c>
      <c r="B205" s="5">
        <v>2.64E-2</v>
      </c>
    </row>
    <row r="206" spans="1:2" ht="75" x14ac:dyDescent="0.25">
      <c r="A206" s="2" t="s">
        <v>49</v>
      </c>
      <c r="B206" s="3"/>
    </row>
    <row r="207" spans="1:2" ht="30" x14ac:dyDescent="0.25">
      <c r="A207" s="4" t="s">
        <v>4</v>
      </c>
      <c r="B207" s="3"/>
    </row>
    <row r="208" spans="1:2" x14ac:dyDescent="0.25">
      <c r="A208" s="2" t="s">
        <v>5</v>
      </c>
      <c r="B208" s="5">
        <v>-8.6999999999999994E-2</v>
      </c>
    </row>
    <row r="209" spans="1:2" x14ac:dyDescent="0.25">
      <c r="A209" s="2" t="s">
        <v>6</v>
      </c>
      <c r="B209" s="5">
        <v>5.4300000000000001E-2</v>
      </c>
    </row>
    <row r="210" spans="1:2" ht="75" x14ac:dyDescent="0.25">
      <c r="A210" s="2" t="s">
        <v>50</v>
      </c>
      <c r="B210" s="3"/>
    </row>
    <row r="211" spans="1:2" ht="30" x14ac:dyDescent="0.25">
      <c r="A211" s="4" t="s">
        <v>4</v>
      </c>
      <c r="B211" s="3"/>
    </row>
    <row r="212" spans="1:2" x14ac:dyDescent="0.25">
      <c r="A212" s="2" t="s">
        <v>5</v>
      </c>
      <c r="B212" s="5">
        <v>-8.7300000000000003E-2</v>
      </c>
    </row>
    <row r="213" spans="1:2" x14ac:dyDescent="0.25">
      <c r="A213" s="2" t="s">
        <v>6</v>
      </c>
      <c r="B213" s="5">
        <v>5.4199999999999998E-2</v>
      </c>
    </row>
    <row r="214" spans="1:2" ht="75" x14ac:dyDescent="0.25">
      <c r="A214" s="2" t="s">
        <v>51</v>
      </c>
      <c r="B214" s="3"/>
    </row>
    <row r="215" spans="1:2" ht="30" x14ac:dyDescent="0.25">
      <c r="A215" s="4" t="s">
        <v>4</v>
      </c>
      <c r="B215" s="3"/>
    </row>
    <row r="216" spans="1:2" x14ac:dyDescent="0.25">
      <c r="A216" s="2" t="s">
        <v>5</v>
      </c>
      <c r="B216" s="5">
        <v>-7.8100000000000003E-2</v>
      </c>
    </row>
    <row r="217" spans="1:2" x14ac:dyDescent="0.25">
      <c r="A217" s="2" t="s">
        <v>6</v>
      </c>
      <c r="B217" s="5">
        <v>5.6500000000000002E-2</v>
      </c>
    </row>
    <row r="218" spans="1:2" ht="75" x14ac:dyDescent="0.25">
      <c r="A218" s="2" t="s">
        <v>52</v>
      </c>
      <c r="B218" s="3"/>
    </row>
    <row r="219" spans="1:2" ht="30" x14ac:dyDescent="0.25">
      <c r="A219" s="4" t="s">
        <v>4</v>
      </c>
      <c r="B219" s="3"/>
    </row>
    <row r="220" spans="1:2" x14ac:dyDescent="0.25">
      <c r="A220" s="2" t="s">
        <v>5</v>
      </c>
      <c r="B220" s="5">
        <v>-0.13850000000000001</v>
      </c>
    </row>
    <row r="221" spans="1:2" x14ac:dyDescent="0.25">
      <c r="A221" s="2" t="s">
        <v>6</v>
      </c>
      <c r="B221" s="5">
        <v>2.3400000000000001E-2</v>
      </c>
    </row>
    <row r="222" spans="1:2" ht="75" x14ac:dyDescent="0.25">
      <c r="A222" s="2" t="s">
        <v>53</v>
      </c>
      <c r="B222" s="3"/>
    </row>
    <row r="223" spans="1:2" ht="30" x14ac:dyDescent="0.25">
      <c r="A223" s="4" t="s">
        <v>4</v>
      </c>
      <c r="B223" s="3"/>
    </row>
    <row r="224" spans="1:2" x14ac:dyDescent="0.25">
      <c r="A224" s="2" t="s">
        <v>5</v>
      </c>
      <c r="B224" s="5">
        <v>-0.13850000000000001</v>
      </c>
    </row>
    <row r="225" spans="1:2" x14ac:dyDescent="0.25">
      <c r="A225" s="2" t="s">
        <v>6</v>
      </c>
      <c r="B225" s="5">
        <v>4.5400000000000003E-2</v>
      </c>
    </row>
    <row r="226" spans="1:2" ht="75" x14ac:dyDescent="0.25">
      <c r="A226" s="2" t="s">
        <v>54</v>
      </c>
      <c r="B226" s="3"/>
    </row>
    <row r="227" spans="1:2" ht="30" x14ac:dyDescent="0.25">
      <c r="A227" s="4" t="s">
        <v>4</v>
      </c>
      <c r="B227" s="3"/>
    </row>
    <row r="228" spans="1:2" x14ac:dyDescent="0.25">
      <c r="A228" s="2" t="s">
        <v>5</v>
      </c>
      <c r="B228" s="5">
        <v>-0.1384</v>
      </c>
    </row>
    <row r="229" spans="1:2" x14ac:dyDescent="0.25">
      <c r="A229" s="2" t="s">
        <v>6</v>
      </c>
      <c r="B229" s="5">
        <v>3.7900000000000003E-2</v>
      </c>
    </row>
    <row r="230" spans="1:2" ht="75" x14ac:dyDescent="0.25">
      <c r="A230" s="2" t="s">
        <v>55</v>
      </c>
      <c r="B230" s="3"/>
    </row>
    <row r="231" spans="1:2" ht="30" x14ac:dyDescent="0.25">
      <c r="A231" s="4" t="s">
        <v>4</v>
      </c>
      <c r="B231" s="3"/>
    </row>
    <row r="232" spans="1:2" x14ac:dyDescent="0.25">
      <c r="A232" s="2" t="s">
        <v>5</v>
      </c>
      <c r="B232" s="5">
        <v>-1.7100000000000001E-2</v>
      </c>
    </row>
    <row r="233" spans="1:2" x14ac:dyDescent="0.25">
      <c r="A233" s="2" t="s">
        <v>6</v>
      </c>
      <c r="B233" s="5">
        <v>1.9599999999999999E-2</v>
      </c>
    </row>
    <row r="234" spans="1:2" ht="75" x14ac:dyDescent="0.25">
      <c r="A234" s="2" t="s">
        <v>56</v>
      </c>
      <c r="B234" s="3"/>
    </row>
    <row r="235" spans="1:2" ht="30" x14ac:dyDescent="0.25">
      <c r="A235" s="4" t="s">
        <v>4</v>
      </c>
      <c r="B235" s="3"/>
    </row>
    <row r="236" spans="1:2" x14ac:dyDescent="0.25">
      <c r="A236" s="2" t="s">
        <v>5</v>
      </c>
      <c r="B236" s="5">
        <v>-1.7000000000000001E-2</v>
      </c>
    </row>
    <row r="237" spans="1:2" x14ac:dyDescent="0.25">
      <c r="A237" s="2" t="s">
        <v>6</v>
      </c>
      <c r="B237" s="5">
        <v>1.9800000000000002E-2</v>
      </c>
    </row>
    <row r="238" spans="1:2" ht="60" x14ac:dyDescent="0.25">
      <c r="A238" s="2" t="s">
        <v>57</v>
      </c>
      <c r="B238" s="3"/>
    </row>
    <row r="239" spans="1:2" ht="30" x14ac:dyDescent="0.25">
      <c r="A239" s="4" t="s">
        <v>4</v>
      </c>
      <c r="B239" s="3"/>
    </row>
    <row r="240" spans="1:2" x14ac:dyDescent="0.25">
      <c r="A240" s="2" t="s">
        <v>5</v>
      </c>
      <c r="B240" s="5">
        <v>0.32919999999999999</v>
      </c>
    </row>
    <row r="241" spans="1:2" x14ac:dyDescent="0.25">
      <c r="A241" s="2" t="s">
        <v>6</v>
      </c>
      <c r="B241" s="5">
        <v>0.16320000000000001</v>
      </c>
    </row>
    <row r="242" spans="1:2" ht="60" x14ac:dyDescent="0.25">
      <c r="A242" s="2" t="s">
        <v>58</v>
      </c>
      <c r="B242" s="3"/>
    </row>
    <row r="243" spans="1:2" ht="30" x14ac:dyDescent="0.25">
      <c r="A243" s="4" t="s">
        <v>4</v>
      </c>
      <c r="B243" s="3"/>
    </row>
    <row r="244" spans="1:2" x14ac:dyDescent="0.25">
      <c r="A244" s="2" t="s">
        <v>5</v>
      </c>
      <c r="B244" s="5">
        <v>0.32829999999999998</v>
      </c>
    </row>
    <row r="245" spans="1:2" x14ac:dyDescent="0.25">
      <c r="A245" s="2" t="s">
        <v>6</v>
      </c>
      <c r="B245" s="5">
        <v>0.18729999999999999</v>
      </c>
    </row>
    <row r="246" spans="1:2" ht="60" x14ac:dyDescent="0.25">
      <c r="A246" s="2" t="s">
        <v>59</v>
      </c>
      <c r="B246" s="3"/>
    </row>
    <row r="247" spans="1:2" ht="30" x14ac:dyDescent="0.25">
      <c r="A247" s="4" t="s">
        <v>4</v>
      </c>
      <c r="B247" s="3"/>
    </row>
    <row r="248" spans="1:2" x14ac:dyDescent="0.25">
      <c r="A248" s="2" t="s">
        <v>5</v>
      </c>
      <c r="B248" s="5">
        <v>0.32390000000000002</v>
      </c>
    </row>
    <row r="249" spans="1:2" x14ac:dyDescent="0.25">
      <c r="A249" s="2" t="s">
        <v>6</v>
      </c>
      <c r="B249" s="5">
        <v>0.17399999999999999</v>
      </c>
    </row>
    <row r="250" spans="1:2" ht="60" x14ac:dyDescent="0.25">
      <c r="A250" s="2" t="s">
        <v>60</v>
      </c>
      <c r="B250" s="3"/>
    </row>
    <row r="251" spans="1:2" ht="30" x14ac:dyDescent="0.25">
      <c r="A251" s="4" t="s">
        <v>4</v>
      </c>
      <c r="B251" s="3"/>
    </row>
    <row r="252" spans="1:2" x14ac:dyDescent="0.25">
      <c r="A252" s="2" t="s">
        <v>5</v>
      </c>
      <c r="B252" s="5">
        <v>0.32340000000000002</v>
      </c>
    </row>
    <row r="253" spans="1:2" x14ac:dyDescent="0.25">
      <c r="A253" s="2" t="s">
        <v>6</v>
      </c>
      <c r="B253" s="5">
        <v>0.18090000000000001</v>
      </c>
    </row>
    <row r="254" spans="1:2" ht="60" x14ac:dyDescent="0.25">
      <c r="A254" s="2" t="s">
        <v>61</v>
      </c>
      <c r="B254" s="3"/>
    </row>
    <row r="255" spans="1:2" ht="30" x14ac:dyDescent="0.25">
      <c r="A255" s="4" t="s">
        <v>4</v>
      </c>
      <c r="B255" s="3"/>
    </row>
    <row r="256" spans="1:2" x14ac:dyDescent="0.25">
      <c r="A256" s="2" t="s">
        <v>5</v>
      </c>
      <c r="B256" s="5">
        <v>0.31690000000000002</v>
      </c>
    </row>
    <row r="257" spans="1:2" x14ac:dyDescent="0.25">
      <c r="A257" s="2" t="s">
        <v>6</v>
      </c>
      <c r="B257" s="5">
        <v>0.1595</v>
      </c>
    </row>
    <row r="258" spans="1:2" ht="60" x14ac:dyDescent="0.25">
      <c r="A258" s="2" t="s">
        <v>62</v>
      </c>
      <c r="B258" s="3"/>
    </row>
    <row r="259" spans="1:2" ht="30" x14ac:dyDescent="0.25">
      <c r="A259" s="4" t="s">
        <v>4</v>
      </c>
      <c r="B259" s="3"/>
    </row>
    <row r="260" spans="1:2" x14ac:dyDescent="0.25">
      <c r="A260" s="2" t="s">
        <v>5</v>
      </c>
      <c r="B260" s="5">
        <v>0.31619999999999998</v>
      </c>
    </row>
    <row r="261" spans="1:2" x14ac:dyDescent="0.25">
      <c r="A261" s="2" t="s">
        <v>6</v>
      </c>
      <c r="B261" s="5">
        <v>0.1731</v>
      </c>
    </row>
    <row r="262" spans="1:2" ht="60" x14ac:dyDescent="0.25">
      <c r="A262" s="2" t="s">
        <v>63</v>
      </c>
      <c r="B262" s="3"/>
    </row>
    <row r="263" spans="1:2" ht="30" x14ac:dyDescent="0.25">
      <c r="A263" s="4" t="s">
        <v>4</v>
      </c>
      <c r="B263" s="3"/>
    </row>
    <row r="264" spans="1:2" x14ac:dyDescent="0.25">
      <c r="A264" s="2" t="s">
        <v>5</v>
      </c>
      <c r="B264" s="5">
        <v>0.43259999999999998</v>
      </c>
    </row>
    <row r="265" spans="1:2" x14ac:dyDescent="0.25">
      <c r="A265" s="2" t="s">
        <v>6</v>
      </c>
      <c r="B265" s="5">
        <v>0.1628</v>
      </c>
    </row>
    <row r="266" spans="1:2" ht="60" x14ac:dyDescent="0.25">
      <c r="A266" s="2" t="s">
        <v>64</v>
      </c>
      <c r="B266" s="3"/>
    </row>
    <row r="267" spans="1:2" ht="30" x14ac:dyDescent="0.25">
      <c r="A267" s="4" t="s">
        <v>4</v>
      </c>
      <c r="B267" s="3"/>
    </row>
    <row r="268" spans="1:2" x14ac:dyDescent="0.25">
      <c r="A268" s="2" t="s">
        <v>5</v>
      </c>
      <c r="B268" s="5">
        <v>0.43099999999999999</v>
      </c>
    </row>
    <row r="269" spans="1:2" x14ac:dyDescent="0.25">
      <c r="A269" s="2" t="s">
        <v>6</v>
      </c>
      <c r="B269" s="5">
        <v>0.21249999999999999</v>
      </c>
    </row>
    <row r="270" spans="1:2" ht="60" x14ac:dyDescent="0.25">
      <c r="A270" s="2" t="s">
        <v>65</v>
      </c>
      <c r="B270" s="3"/>
    </row>
    <row r="271" spans="1:2" ht="30" x14ac:dyDescent="0.25">
      <c r="A271" s="4" t="s">
        <v>4</v>
      </c>
      <c r="B271" s="3"/>
    </row>
    <row r="272" spans="1:2" x14ac:dyDescent="0.25">
      <c r="A272" s="2" t="s">
        <v>5</v>
      </c>
      <c r="B272" s="5">
        <v>0.38469999999999999</v>
      </c>
    </row>
    <row r="273" spans="1:2" x14ac:dyDescent="0.25">
      <c r="A273" s="2" t="s">
        <v>6</v>
      </c>
      <c r="B273" s="5">
        <v>0.1487</v>
      </c>
    </row>
    <row r="274" spans="1:2" ht="60" x14ac:dyDescent="0.25">
      <c r="A274" s="2" t="s">
        <v>66</v>
      </c>
      <c r="B274" s="3"/>
    </row>
    <row r="275" spans="1:2" ht="30" x14ac:dyDescent="0.25">
      <c r="A275" s="4" t="s">
        <v>4</v>
      </c>
      <c r="B275" s="3"/>
    </row>
    <row r="276" spans="1:2" x14ac:dyDescent="0.25">
      <c r="A276" s="2" t="s">
        <v>5</v>
      </c>
      <c r="B276" s="5">
        <v>0.38369999999999999</v>
      </c>
    </row>
    <row r="277" spans="1:2" x14ac:dyDescent="0.25">
      <c r="A277" s="2" t="s">
        <v>6</v>
      </c>
      <c r="B277" s="5">
        <v>0.1956</v>
      </c>
    </row>
    <row r="278" spans="1:2" ht="60" x14ac:dyDescent="0.25">
      <c r="A278" s="2" t="s">
        <v>67</v>
      </c>
      <c r="B278" s="3"/>
    </row>
    <row r="279" spans="1:2" ht="30" x14ac:dyDescent="0.25">
      <c r="A279" s="4" t="s">
        <v>4</v>
      </c>
      <c r="B279" s="3"/>
    </row>
    <row r="280" spans="1:2" x14ac:dyDescent="0.25">
      <c r="A280" s="2" t="s">
        <v>5</v>
      </c>
      <c r="B280" s="5">
        <v>0.3377</v>
      </c>
    </row>
    <row r="281" spans="1:2" x14ac:dyDescent="0.25">
      <c r="A281" s="2" t="s">
        <v>6</v>
      </c>
      <c r="B281" s="5">
        <v>0.28460000000000002</v>
      </c>
    </row>
    <row r="282" spans="1:2" ht="60" x14ac:dyDescent="0.25">
      <c r="A282" s="2" t="s">
        <v>68</v>
      </c>
      <c r="B282" s="3"/>
    </row>
    <row r="283" spans="1:2" ht="30" x14ac:dyDescent="0.25">
      <c r="A283" s="4" t="s">
        <v>4</v>
      </c>
      <c r="B283" s="3"/>
    </row>
    <row r="284" spans="1:2" x14ac:dyDescent="0.25">
      <c r="A284" s="2" t="s">
        <v>5</v>
      </c>
      <c r="B284" s="5">
        <v>0.33639999999999998</v>
      </c>
    </row>
    <row r="285" spans="1:2" x14ac:dyDescent="0.25">
      <c r="A285" s="2" t="s">
        <v>6</v>
      </c>
      <c r="B285" s="5">
        <v>0.1772</v>
      </c>
    </row>
    <row r="286" spans="1:2" ht="60" x14ac:dyDescent="0.25">
      <c r="A286" s="2" t="s">
        <v>69</v>
      </c>
      <c r="B286" s="3"/>
    </row>
    <row r="287" spans="1:2" ht="30" x14ac:dyDescent="0.25">
      <c r="A287" s="4" t="s">
        <v>4</v>
      </c>
      <c r="B287" s="3"/>
    </row>
    <row r="288" spans="1:2" x14ac:dyDescent="0.25">
      <c r="A288" s="2" t="s">
        <v>5</v>
      </c>
      <c r="B288" s="5">
        <v>0.32869999999999999</v>
      </c>
    </row>
    <row r="289" spans="1:2" x14ac:dyDescent="0.25">
      <c r="A289" s="2" t="s">
        <v>6</v>
      </c>
      <c r="B289" s="5">
        <v>0.1749</v>
      </c>
    </row>
    <row r="290" spans="1:2" ht="60" x14ac:dyDescent="0.25">
      <c r="A290" s="2" t="s">
        <v>70</v>
      </c>
      <c r="B290" s="3"/>
    </row>
    <row r="291" spans="1:2" ht="30" x14ac:dyDescent="0.25">
      <c r="A291" s="4" t="s">
        <v>4</v>
      </c>
      <c r="B291" s="3"/>
    </row>
    <row r="292" spans="1:2" x14ac:dyDescent="0.25">
      <c r="A292" s="2" t="s">
        <v>5</v>
      </c>
      <c r="B292" s="5">
        <v>0.32790000000000002</v>
      </c>
    </row>
    <row r="293" spans="1:2" x14ac:dyDescent="0.25">
      <c r="A293" s="2" t="s">
        <v>6</v>
      </c>
      <c r="B293" s="5">
        <v>0.18190000000000001</v>
      </c>
    </row>
    <row r="294" spans="1:2" ht="75" x14ac:dyDescent="0.25">
      <c r="A294" s="2" t="s">
        <v>71</v>
      </c>
      <c r="B294" s="3"/>
    </row>
    <row r="295" spans="1:2" ht="30" x14ac:dyDescent="0.25">
      <c r="A295" s="4" t="s">
        <v>4</v>
      </c>
      <c r="B295" s="3"/>
    </row>
    <row r="296" spans="1:2" x14ac:dyDescent="0.25">
      <c r="A296" s="2" t="s">
        <v>5</v>
      </c>
      <c r="B296" s="5">
        <v>5.0000000000000001E-3</v>
      </c>
    </row>
    <row r="297" spans="1:2" x14ac:dyDescent="0.25">
      <c r="A297" s="2" t="s">
        <v>6</v>
      </c>
      <c r="B297" s="5">
        <v>2.92E-2</v>
      </c>
    </row>
    <row r="298" spans="1:2" ht="75" x14ac:dyDescent="0.25">
      <c r="A298" s="2" t="s">
        <v>72</v>
      </c>
      <c r="B298" s="3"/>
    </row>
    <row r="299" spans="1:2" ht="30" x14ac:dyDescent="0.25">
      <c r="A299" s="4" t="s">
        <v>4</v>
      </c>
      <c r="B299" s="3"/>
    </row>
    <row r="300" spans="1:2" x14ac:dyDescent="0.25">
      <c r="A300" s="2" t="s">
        <v>5</v>
      </c>
      <c r="B300" s="5">
        <v>5.1000000000000004E-3</v>
      </c>
    </row>
    <row r="301" spans="1:2" x14ac:dyDescent="0.25">
      <c r="A301" s="2" t="s">
        <v>6</v>
      </c>
      <c r="B301" s="5">
        <v>2.1499999999999998E-2</v>
      </c>
    </row>
    <row r="302" spans="1:2" ht="75" x14ac:dyDescent="0.25">
      <c r="A302" s="2" t="s">
        <v>73</v>
      </c>
      <c r="B302" s="3"/>
    </row>
    <row r="303" spans="1:2" ht="30" x14ac:dyDescent="0.25">
      <c r="A303" s="4" t="s">
        <v>4</v>
      </c>
      <c r="B303" s="3"/>
    </row>
    <row r="304" spans="1:2" x14ac:dyDescent="0.25">
      <c r="A304" s="2" t="s">
        <v>5</v>
      </c>
      <c r="B304" s="5">
        <v>5.1000000000000004E-3</v>
      </c>
    </row>
    <row r="305" spans="1:2" x14ac:dyDescent="0.25">
      <c r="A305" s="2" t="s">
        <v>6</v>
      </c>
      <c r="B305" s="5">
        <v>2.8899999999999999E-2</v>
      </c>
    </row>
    <row r="306" spans="1:2" ht="75" x14ac:dyDescent="0.25">
      <c r="A306" s="2" t="s">
        <v>74</v>
      </c>
      <c r="B306" s="3"/>
    </row>
    <row r="307" spans="1:2" ht="30" x14ac:dyDescent="0.25">
      <c r="A307" s="4" t="s">
        <v>4</v>
      </c>
      <c r="B307" s="3"/>
    </row>
    <row r="308" spans="1:2" x14ac:dyDescent="0.25">
      <c r="A308" s="2" t="s">
        <v>5</v>
      </c>
      <c r="B308" s="5">
        <v>1.4E-3</v>
      </c>
    </row>
    <row r="309" spans="1:2" x14ac:dyDescent="0.25">
      <c r="A309" s="2" t="s">
        <v>6</v>
      </c>
      <c r="B309" s="5">
        <v>4.4999999999999997E-3</v>
      </c>
    </row>
    <row r="310" spans="1:2" ht="75" x14ac:dyDescent="0.25">
      <c r="A310" s="2" t="s">
        <v>75</v>
      </c>
      <c r="B310" s="3"/>
    </row>
    <row r="311" spans="1:2" ht="30" x14ac:dyDescent="0.25">
      <c r="A311" s="4" t="s">
        <v>4</v>
      </c>
      <c r="B311" s="3"/>
    </row>
    <row r="312" spans="1:2" x14ac:dyDescent="0.25">
      <c r="A312" s="2" t="s">
        <v>5</v>
      </c>
      <c r="B312" s="5">
        <v>1.6000000000000001E-3</v>
      </c>
    </row>
    <row r="313" spans="1:2" x14ac:dyDescent="0.25">
      <c r="A313" s="2" t="s">
        <v>6</v>
      </c>
      <c r="B313" s="5">
        <v>8.6E-3</v>
      </c>
    </row>
    <row r="314" spans="1:2" ht="75" x14ac:dyDescent="0.25">
      <c r="A314" s="2" t="s">
        <v>76</v>
      </c>
      <c r="B314" s="3"/>
    </row>
    <row r="315" spans="1:2" ht="30" x14ac:dyDescent="0.25">
      <c r="A315" s="4" t="s">
        <v>4</v>
      </c>
      <c r="B315" s="3"/>
    </row>
    <row r="316" spans="1:2" x14ac:dyDescent="0.25">
      <c r="A316" s="2" t="s">
        <v>5</v>
      </c>
      <c r="B316" s="5">
        <v>1.1999999999999999E-3</v>
      </c>
    </row>
    <row r="317" spans="1:2" x14ac:dyDescent="0.25">
      <c r="A317" s="2" t="s">
        <v>6</v>
      </c>
      <c r="B317" s="5">
        <v>7.1000000000000004E-3</v>
      </c>
    </row>
    <row r="318" spans="1:2" ht="60" x14ac:dyDescent="0.25">
      <c r="A318" s="2" t="s">
        <v>77</v>
      </c>
      <c r="B318" s="3"/>
    </row>
    <row r="319" spans="1:2" ht="30" x14ac:dyDescent="0.25">
      <c r="A319" s="4" t="s">
        <v>4</v>
      </c>
      <c r="B319" s="3"/>
    </row>
    <row r="320" spans="1:2" x14ac:dyDescent="0.25">
      <c r="A320" s="2" t="s">
        <v>5</v>
      </c>
      <c r="B320" s="5">
        <v>0.2278</v>
      </c>
    </row>
    <row r="321" spans="1:2" x14ac:dyDescent="0.25">
      <c r="A321" s="2" t="s">
        <v>6</v>
      </c>
      <c r="B321" s="5">
        <v>0.14099999999999999</v>
      </c>
    </row>
    <row r="322" spans="1:2" ht="90" x14ac:dyDescent="0.25">
      <c r="A322" s="2" t="s">
        <v>78</v>
      </c>
      <c r="B322" s="3"/>
    </row>
    <row r="323" spans="1:2" ht="30" x14ac:dyDescent="0.25">
      <c r="A323" s="4" t="s">
        <v>4</v>
      </c>
      <c r="B323" s="3"/>
    </row>
    <row r="324" spans="1:2" x14ac:dyDescent="0.25">
      <c r="A324" s="2" t="s">
        <v>5</v>
      </c>
      <c r="B324" s="5">
        <v>-1.04E-2</v>
      </c>
    </row>
    <row r="325" spans="1:2" x14ac:dyDescent="0.25">
      <c r="A325" s="2" t="s">
        <v>6</v>
      </c>
      <c r="B325" s="5">
        <v>4.5699999999999998E-2</v>
      </c>
    </row>
    <row r="326" spans="1:2" ht="90" x14ac:dyDescent="0.25">
      <c r="A326" s="2" t="s">
        <v>79</v>
      </c>
      <c r="B326" s="3"/>
    </row>
    <row r="327" spans="1:2" ht="30" x14ac:dyDescent="0.25">
      <c r="A327" s="4" t="s">
        <v>4</v>
      </c>
      <c r="B327" s="3"/>
    </row>
    <row r="328" spans="1:2" x14ac:dyDescent="0.25">
      <c r="A328" s="2" t="s">
        <v>5</v>
      </c>
      <c r="B328" s="5">
        <v>-1.04E-2</v>
      </c>
    </row>
    <row r="329" spans="1:2" x14ac:dyDescent="0.25">
      <c r="A329" s="2" t="s">
        <v>6</v>
      </c>
      <c r="B329" s="5">
        <v>4.4499999999999998E-2</v>
      </c>
    </row>
    <row r="330" spans="1:2" ht="90" x14ac:dyDescent="0.25">
      <c r="A330" s="2" t="s">
        <v>80</v>
      </c>
      <c r="B330" s="3"/>
    </row>
    <row r="331" spans="1:2" ht="30" x14ac:dyDescent="0.25">
      <c r="A331" s="4" t="s">
        <v>4</v>
      </c>
      <c r="B331" s="3"/>
    </row>
    <row r="332" spans="1:2" x14ac:dyDescent="0.25">
      <c r="A332" s="2" t="s">
        <v>5</v>
      </c>
      <c r="B332" s="5">
        <v>-9.1000000000000004E-3</v>
      </c>
    </row>
    <row r="333" spans="1:2" x14ac:dyDescent="0.25">
      <c r="A333" s="2" t="s">
        <v>6</v>
      </c>
      <c r="B333" s="5">
        <v>4.5900000000000003E-2</v>
      </c>
    </row>
    <row r="334" spans="1:2" ht="90" x14ac:dyDescent="0.25">
      <c r="A334" s="2" t="s">
        <v>81</v>
      </c>
      <c r="B334" s="3"/>
    </row>
    <row r="335" spans="1:2" ht="30" x14ac:dyDescent="0.25">
      <c r="A335" s="4" t="s">
        <v>4</v>
      </c>
      <c r="B335" s="3"/>
    </row>
    <row r="336" spans="1:2" x14ac:dyDescent="0.25">
      <c r="A336" s="2" t="s">
        <v>5</v>
      </c>
      <c r="B336" s="5">
        <v>-1.47E-2</v>
      </c>
    </row>
    <row r="337" spans="1:2" x14ac:dyDescent="0.25">
      <c r="A337" s="2" t="s">
        <v>6</v>
      </c>
      <c r="B337" s="5">
        <v>2.6700000000000002E-2</v>
      </c>
    </row>
    <row r="338" spans="1:2" ht="90" x14ac:dyDescent="0.25">
      <c r="A338" s="2" t="s">
        <v>82</v>
      </c>
      <c r="B338" s="3"/>
    </row>
    <row r="339" spans="1:2" ht="30" x14ac:dyDescent="0.25">
      <c r="A339" s="4" t="s">
        <v>4</v>
      </c>
      <c r="B339" s="3"/>
    </row>
    <row r="340" spans="1:2" x14ac:dyDescent="0.25">
      <c r="A340" s="2" t="s">
        <v>5</v>
      </c>
      <c r="B340" s="5">
        <v>-1.49E-2</v>
      </c>
    </row>
    <row r="341" spans="1:2" x14ac:dyDescent="0.25">
      <c r="A341" s="2" t="s">
        <v>6</v>
      </c>
      <c r="B341" s="5">
        <v>1.7000000000000001E-2</v>
      </c>
    </row>
    <row r="342" spans="1:2" ht="90" x14ac:dyDescent="0.25">
      <c r="A342" s="2" t="s">
        <v>83</v>
      </c>
      <c r="B342" s="3"/>
    </row>
    <row r="343" spans="1:2" ht="30" x14ac:dyDescent="0.25">
      <c r="A343" s="4" t="s">
        <v>4</v>
      </c>
      <c r="B343" s="3"/>
    </row>
    <row r="344" spans="1:2" x14ac:dyDescent="0.25">
      <c r="A344" s="2" t="s">
        <v>5</v>
      </c>
      <c r="B344" s="5">
        <v>-1.49E-2</v>
      </c>
    </row>
    <row r="345" spans="1:2" x14ac:dyDescent="0.25">
      <c r="A345" s="2" t="s">
        <v>6</v>
      </c>
      <c r="B345" s="5">
        <v>2.41E-2</v>
      </c>
    </row>
    <row r="346" spans="1:2" ht="75" x14ac:dyDescent="0.25">
      <c r="A346" s="2" t="s">
        <v>84</v>
      </c>
      <c r="B346" s="3"/>
    </row>
    <row r="347" spans="1:2" ht="30" x14ac:dyDescent="0.25">
      <c r="A347" s="4" t="s">
        <v>4</v>
      </c>
      <c r="B347" s="3"/>
    </row>
    <row r="348" spans="1:2" x14ac:dyDescent="0.25">
      <c r="A348" s="2" t="s">
        <v>5</v>
      </c>
      <c r="B348" s="5">
        <v>-3.8399999999999997E-2</v>
      </c>
    </row>
    <row r="349" spans="1:2" x14ac:dyDescent="0.25">
      <c r="A349" s="2" t="s">
        <v>6</v>
      </c>
      <c r="B349" s="5">
        <v>4.99E-2</v>
      </c>
    </row>
    <row r="350" spans="1:2" ht="75" x14ac:dyDescent="0.25">
      <c r="A350" s="2" t="s">
        <v>85</v>
      </c>
      <c r="B350" s="3"/>
    </row>
    <row r="351" spans="1:2" ht="30" x14ac:dyDescent="0.25">
      <c r="A351" s="4" t="s">
        <v>4</v>
      </c>
      <c r="B351" s="3"/>
    </row>
    <row r="352" spans="1:2" x14ac:dyDescent="0.25">
      <c r="A352" s="2" t="s">
        <v>5</v>
      </c>
      <c r="B352" s="5">
        <v>-3.8600000000000002E-2</v>
      </c>
    </row>
    <row r="353" spans="1:2" x14ac:dyDescent="0.25">
      <c r="A353" s="2" t="s">
        <v>6</v>
      </c>
      <c r="B353" s="5">
        <v>4.99E-2</v>
      </c>
    </row>
    <row r="354" spans="1:2" ht="75" x14ac:dyDescent="0.25">
      <c r="A354" s="2" t="s">
        <v>86</v>
      </c>
      <c r="B354" s="3"/>
    </row>
    <row r="355" spans="1:2" ht="30" x14ac:dyDescent="0.25">
      <c r="A355" s="4" t="s">
        <v>4</v>
      </c>
      <c r="B355" s="3"/>
    </row>
    <row r="356" spans="1:2" x14ac:dyDescent="0.25">
      <c r="A356" s="2" t="s">
        <v>5</v>
      </c>
      <c r="B356" s="5">
        <v>-3.3300000000000003E-2</v>
      </c>
    </row>
    <row r="357" spans="1:2" x14ac:dyDescent="0.25">
      <c r="A357" s="2" t="s">
        <v>6</v>
      </c>
      <c r="B357" s="5">
        <v>5.16E-2</v>
      </c>
    </row>
    <row r="358" spans="1:2" ht="75" x14ac:dyDescent="0.25">
      <c r="A358" s="2" t="s">
        <v>87</v>
      </c>
      <c r="B358" s="3"/>
    </row>
    <row r="359" spans="1:2" ht="30" x14ac:dyDescent="0.25">
      <c r="A359" s="4" t="s">
        <v>4</v>
      </c>
      <c r="B359" s="3"/>
    </row>
    <row r="360" spans="1:2" x14ac:dyDescent="0.25">
      <c r="A360" s="2" t="s">
        <v>5</v>
      </c>
      <c r="B360" s="5">
        <v>-7.1599999999999997E-2</v>
      </c>
    </row>
    <row r="361" spans="1:2" x14ac:dyDescent="0.25">
      <c r="A361" s="2" t="s">
        <v>6</v>
      </c>
      <c r="B361" s="5">
        <v>2.3199999999999998E-2</v>
      </c>
    </row>
    <row r="362" spans="1:2" ht="75" x14ac:dyDescent="0.25">
      <c r="A362" s="2" t="s">
        <v>88</v>
      </c>
      <c r="B362" s="3"/>
    </row>
    <row r="363" spans="1:2" ht="30" x14ac:dyDescent="0.25">
      <c r="A363" s="4" t="s">
        <v>4</v>
      </c>
      <c r="B363" s="3"/>
    </row>
    <row r="364" spans="1:2" x14ac:dyDescent="0.25">
      <c r="A364" s="2" t="s">
        <v>5</v>
      </c>
      <c r="B364" s="5">
        <v>-7.17E-2</v>
      </c>
    </row>
    <row r="365" spans="1:2" x14ac:dyDescent="0.25">
      <c r="A365" s="2" t="s">
        <v>6</v>
      </c>
      <c r="B365" s="5">
        <v>4.0399999999999998E-2</v>
      </c>
    </row>
    <row r="366" spans="1:2" ht="75" x14ac:dyDescent="0.25">
      <c r="A366" s="2" t="s">
        <v>89</v>
      </c>
      <c r="B366" s="3"/>
    </row>
    <row r="367" spans="1:2" ht="30" x14ac:dyDescent="0.25">
      <c r="A367" s="4" t="s">
        <v>4</v>
      </c>
      <c r="B367" s="3"/>
    </row>
    <row r="368" spans="1:2" x14ac:dyDescent="0.25">
      <c r="A368" s="2" t="s">
        <v>5</v>
      </c>
      <c r="B368" s="5">
        <v>-7.1599999999999997E-2</v>
      </c>
    </row>
    <row r="369" spans="1:2" x14ac:dyDescent="0.25">
      <c r="A369" s="2" t="s">
        <v>6</v>
      </c>
      <c r="B369" s="5">
        <v>3.4599999999999999E-2</v>
      </c>
    </row>
    <row r="370" spans="1:2" ht="75" x14ac:dyDescent="0.25">
      <c r="A370" s="2" t="s">
        <v>90</v>
      </c>
      <c r="B370" s="3"/>
    </row>
    <row r="371" spans="1:2" ht="30" x14ac:dyDescent="0.25">
      <c r="A371" s="4" t="s">
        <v>4</v>
      </c>
      <c r="B371" s="3"/>
    </row>
    <row r="372" spans="1:2" x14ac:dyDescent="0.25">
      <c r="A372" s="2" t="s">
        <v>5</v>
      </c>
      <c r="B372" s="5">
        <v>-7.3000000000000001E-3</v>
      </c>
    </row>
    <row r="373" spans="1:2" x14ac:dyDescent="0.25">
      <c r="A373" s="2" t="s">
        <v>6</v>
      </c>
      <c r="B373" s="5">
        <v>1.8499999999999999E-2</v>
      </c>
    </row>
    <row r="374" spans="1:2" ht="75" x14ac:dyDescent="0.25">
      <c r="A374" s="2" t="s">
        <v>91</v>
      </c>
      <c r="B374" s="3"/>
    </row>
    <row r="375" spans="1:2" ht="30" x14ac:dyDescent="0.25">
      <c r="A375" s="4" t="s">
        <v>4</v>
      </c>
      <c r="B375" s="3"/>
    </row>
    <row r="376" spans="1:2" x14ac:dyDescent="0.25">
      <c r="A376" s="2" t="s">
        <v>5</v>
      </c>
      <c r="B376" s="5">
        <v>-7.1999999999999998E-3</v>
      </c>
    </row>
    <row r="377" spans="1:2" x14ac:dyDescent="0.25">
      <c r="A377" s="2" t="s">
        <v>6</v>
      </c>
      <c r="B377" s="5">
        <v>1.8700000000000001E-2</v>
      </c>
    </row>
    <row r="378" spans="1:2" ht="75" x14ac:dyDescent="0.25">
      <c r="A378" s="2" t="s">
        <v>92</v>
      </c>
      <c r="B378" s="3"/>
    </row>
    <row r="379" spans="1:2" ht="30" x14ac:dyDescent="0.25">
      <c r="A379" s="4" t="s">
        <v>4</v>
      </c>
      <c r="B379" s="3"/>
    </row>
    <row r="380" spans="1:2" x14ac:dyDescent="0.25">
      <c r="A380" s="2" t="s">
        <v>5</v>
      </c>
      <c r="B380" s="5">
        <v>0.19209999999999999</v>
      </c>
    </row>
    <row r="381" spans="1:2" x14ac:dyDescent="0.25">
      <c r="A381" s="2" t="s">
        <v>6</v>
      </c>
      <c r="B381" s="5">
        <v>0.13139999999999999</v>
      </c>
    </row>
    <row r="382" spans="1:2" ht="75" x14ac:dyDescent="0.25">
      <c r="A382" s="2" t="s">
        <v>93</v>
      </c>
      <c r="B382" s="3"/>
    </row>
    <row r="383" spans="1:2" ht="30" x14ac:dyDescent="0.25">
      <c r="A383" s="4" t="s">
        <v>4</v>
      </c>
      <c r="B383" s="3"/>
    </row>
    <row r="384" spans="1:2" x14ac:dyDescent="0.25">
      <c r="A384" s="2" t="s">
        <v>5</v>
      </c>
      <c r="B384" s="5">
        <v>0.19139999999999999</v>
      </c>
    </row>
    <row r="385" spans="1:2" x14ac:dyDescent="0.25">
      <c r="A385" s="2" t="s">
        <v>6</v>
      </c>
      <c r="B385" s="5">
        <v>0.15129999999999999</v>
      </c>
    </row>
    <row r="386" spans="1:2" ht="60" x14ac:dyDescent="0.25">
      <c r="A386" s="2" t="s">
        <v>94</v>
      </c>
      <c r="B386" s="3"/>
    </row>
    <row r="387" spans="1:2" ht="30" x14ac:dyDescent="0.25">
      <c r="A387" s="4" t="s">
        <v>4</v>
      </c>
      <c r="B387" s="3"/>
    </row>
    <row r="388" spans="1:2" x14ac:dyDescent="0.25">
      <c r="A388" s="2" t="s">
        <v>5</v>
      </c>
      <c r="B388" s="5">
        <v>0.19070000000000001</v>
      </c>
    </row>
    <row r="389" spans="1:2" x14ac:dyDescent="0.25">
      <c r="A389" s="2" t="s">
        <v>6</v>
      </c>
      <c r="B389" s="5">
        <v>0.14099999999999999</v>
      </c>
    </row>
    <row r="390" spans="1:2" ht="60" x14ac:dyDescent="0.25">
      <c r="A390" s="2" t="s">
        <v>95</v>
      </c>
      <c r="B390" s="3"/>
    </row>
    <row r="391" spans="1:2" ht="30" x14ac:dyDescent="0.25">
      <c r="A391" s="4" t="s">
        <v>4</v>
      </c>
      <c r="B391" s="3"/>
    </row>
    <row r="392" spans="1:2" x14ac:dyDescent="0.25">
      <c r="A392" s="2" t="s">
        <v>5</v>
      </c>
      <c r="B392" s="5">
        <v>0.19040000000000001</v>
      </c>
    </row>
    <row r="393" spans="1:2" x14ac:dyDescent="0.25">
      <c r="A393" s="2" t="s">
        <v>6</v>
      </c>
      <c r="B393" s="5">
        <v>0.14680000000000001</v>
      </c>
    </row>
    <row r="394" spans="1:2" ht="75" x14ac:dyDescent="0.25">
      <c r="A394" s="2" t="s">
        <v>96</v>
      </c>
      <c r="B394" s="3"/>
    </row>
    <row r="395" spans="1:2" ht="30" x14ac:dyDescent="0.25">
      <c r="A395" s="4" t="s">
        <v>4</v>
      </c>
      <c r="B395" s="3"/>
    </row>
    <row r="396" spans="1:2" x14ac:dyDescent="0.25">
      <c r="A396" s="2" t="s">
        <v>5</v>
      </c>
      <c r="B396" s="5">
        <v>0.18779999999999999</v>
      </c>
    </row>
    <row r="397" spans="1:2" x14ac:dyDescent="0.25">
      <c r="A397" s="2" t="s">
        <v>6</v>
      </c>
      <c r="B397" s="5">
        <v>0.1295</v>
      </c>
    </row>
    <row r="398" spans="1:2" ht="75" x14ac:dyDescent="0.25">
      <c r="A398" s="2" t="s">
        <v>97</v>
      </c>
      <c r="B398" s="3"/>
    </row>
    <row r="399" spans="1:2" ht="30" x14ac:dyDescent="0.25">
      <c r="A399" s="4" t="s">
        <v>4</v>
      </c>
      <c r="B399" s="3"/>
    </row>
    <row r="400" spans="1:2" x14ac:dyDescent="0.25">
      <c r="A400" s="2" t="s">
        <v>5</v>
      </c>
      <c r="B400" s="5">
        <v>0.18720000000000001</v>
      </c>
    </row>
    <row r="401" spans="1:2" x14ac:dyDescent="0.25">
      <c r="A401" s="2" t="s">
        <v>6</v>
      </c>
      <c r="B401" s="5">
        <v>0.14080000000000001</v>
      </c>
    </row>
    <row r="402" spans="1:2" ht="75" x14ac:dyDescent="0.25">
      <c r="A402" s="2" t="s">
        <v>98</v>
      </c>
      <c r="B402" s="3"/>
    </row>
    <row r="403" spans="1:2" ht="30" x14ac:dyDescent="0.25">
      <c r="A403" s="4" t="s">
        <v>4</v>
      </c>
      <c r="B403" s="3"/>
    </row>
    <row r="404" spans="1:2" x14ac:dyDescent="0.25">
      <c r="A404" s="2" t="s">
        <v>5</v>
      </c>
      <c r="B404" s="5">
        <v>0.2477</v>
      </c>
    </row>
    <row r="405" spans="1:2" x14ac:dyDescent="0.25">
      <c r="A405" s="2" t="s">
        <v>6</v>
      </c>
      <c r="B405" s="5">
        <v>0.12870000000000001</v>
      </c>
    </row>
    <row r="406" spans="1:2" ht="75" x14ac:dyDescent="0.25">
      <c r="A406" s="2" t="s">
        <v>99</v>
      </c>
      <c r="B406" s="3"/>
    </row>
    <row r="407" spans="1:2" ht="30" x14ac:dyDescent="0.25">
      <c r="A407" s="4" t="s">
        <v>4</v>
      </c>
      <c r="B407" s="3"/>
    </row>
    <row r="408" spans="1:2" x14ac:dyDescent="0.25">
      <c r="A408" s="2" t="s">
        <v>5</v>
      </c>
      <c r="B408" s="5">
        <v>0.2465</v>
      </c>
    </row>
    <row r="409" spans="1:2" x14ac:dyDescent="0.25">
      <c r="A409" s="2" t="s">
        <v>6</v>
      </c>
      <c r="B409" s="5">
        <v>0.17069999999999999</v>
      </c>
    </row>
    <row r="410" spans="1:2" ht="60" x14ac:dyDescent="0.25">
      <c r="A410" s="2" t="s">
        <v>100</v>
      </c>
      <c r="B410" s="3"/>
    </row>
    <row r="411" spans="1:2" ht="30" x14ac:dyDescent="0.25">
      <c r="A411" s="4" t="s">
        <v>4</v>
      </c>
      <c r="B411" s="3"/>
    </row>
    <row r="412" spans="1:2" x14ac:dyDescent="0.25">
      <c r="A412" s="2" t="s">
        <v>5</v>
      </c>
      <c r="B412" s="5">
        <v>0.22209999999999999</v>
      </c>
    </row>
    <row r="413" spans="1:2" x14ac:dyDescent="0.25">
      <c r="A413" s="2" t="s">
        <v>6</v>
      </c>
      <c r="B413" s="5">
        <v>0.1191</v>
      </c>
    </row>
    <row r="414" spans="1:2" ht="60" x14ac:dyDescent="0.25">
      <c r="A414" s="2" t="s">
        <v>101</v>
      </c>
      <c r="B414" s="3"/>
    </row>
    <row r="415" spans="1:2" ht="30" x14ac:dyDescent="0.25">
      <c r="A415" s="4" t="s">
        <v>4</v>
      </c>
      <c r="B415" s="3"/>
    </row>
    <row r="416" spans="1:2" x14ac:dyDescent="0.25">
      <c r="A416" s="2" t="s">
        <v>5</v>
      </c>
      <c r="B416" s="5">
        <v>0.22140000000000001</v>
      </c>
    </row>
    <row r="417" spans="1:2" x14ac:dyDescent="0.25">
      <c r="A417" s="2" t="s">
        <v>6</v>
      </c>
      <c r="B417" s="5">
        <v>0.15770000000000001</v>
      </c>
    </row>
    <row r="418" spans="1:2" ht="75" x14ac:dyDescent="0.25">
      <c r="A418" s="2" t="s">
        <v>102</v>
      </c>
      <c r="B418" s="3"/>
    </row>
    <row r="419" spans="1:2" ht="30" x14ac:dyDescent="0.25">
      <c r="A419" s="4" t="s">
        <v>4</v>
      </c>
      <c r="B419" s="3"/>
    </row>
    <row r="420" spans="1:2" x14ac:dyDescent="0.25">
      <c r="A420" s="2" t="s">
        <v>5</v>
      </c>
      <c r="B420" s="5">
        <v>0.19689999999999999</v>
      </c>
    </row>
    <row r="421" spans="1:2" x14ac:dyDescent="0.25">
      <c r="A421" s="2" t="s">
        <v>6</v>
      </c>
      <c r="B421" s="5">
        <v>0.2243</v>
      </c>
    </row>
    <row r="422" spans="1:2" ht="75" x14ac:dyDescent="0.25">
      <c r="A422" s="2" t="s">
        <v>103</v>
      </c>
      <c r="B422" s="3"/>
    </row>
    <row r="423" spans="1:2" ht="30" x14ac:dyDescent="0.25">
      <c r="A423" s="4" t="s">
        <v>4</v>
      </c>
      <c r="B423" s="3"/>
    </row>
    <row r="424" spans="1:2" x14ac:dyDescent="0.25">
      <c r="A424" s="2" t="s">
        <v>5</v>
      </c>
      <c r="B424" s="5">
        <v>0.19589999999999999</v>
      </c>
    </row>
    <row r="425" spans="1:2" x14ac:dyDescent="0.25">
      <c r="A425" s="2" t="s">
        <v>6</v>
      </c>
      <c r="B425" s="5">
        <v>0.14330000000000001</v>
      </c>
    </row>
    <row r="426" spans="1:2" ht="60" x14ac:dyDescent="0.25">
      <c r="A426" s="2" t="s">
        <v>104</v>
      </c>
      <c r="B426" s="3"/>
    </row>
    <row r="427" spans="1:2" ht="30" x14ac:dyDescent="0.25">
      <c r="A427" s="4" t="s">
        <v>4</v>
      </c>
      <c r="B427" s="3"/>
    </row>
    <row r="428" spans="1:2" x14ac:dyDescent="0.25">
      <c r="A428" s="2" t="s">
        <v>5</v>
      </c>
      <c r="B428" s="5">
        <v>0.19309999999999999</v>
      </c>
    </row>
    <row r="429" spans="1:2" x14ac:dyDescent="0.25">
      <c r="A429" s="2" t="s">
        <v>6</v>
      </c>
      <c r="B429" s="5">
        <v>0.1416</v>
      </c>
    </row>
    <row r="430" spans="1:2" ht="60" x14ac:dyDescent="0.25">
      <c r="A430" s="2" t="s">
        <v>105</v>
      </c>
      <c r="B430" s="3"/>
    </row>
    <row r="431" spans="1:2" ht="30" x14ac:dyDescent="0.25">
      <c r="A431" s="4" t="s">
        <v>4</v>
      </c>
      <c r="B431" s="3"/>
    </row>
    <row r="432" spans="1:2" x14ac:dyDescent="0.25">
      <c r="A432" s="2" t="s">
        <v>5</v>
      </c>
      <c r="B432" s="5">
        <v>0.19239999999999999</v>
      </c>
    </row>
    <row r="433" spans="1:2" x14ac:dyDescent="0.25">
      <c r="A433" s="2" t="s">
        <v>6</v>
      </c>
      <c r="B433" s="5">
        <v>0.1474</v>
      </c>
    </row>
    <row r="434" spans="1:2" ht="75" x14ac:dyDescent="0.25">
      <c r="A434" s="2" t="s">
        <v>106</v>
      </c>
      <c r="B434" s="3"/>
    </row>
    <row r="435" spans="1:2" ht="30" x14ac:dyDescent="0.25">
      <c r="A435" s="4" t="s">
        <v>4</v>
      </c>
      <c r="B435" s="3"/>
    </row>
    <row r="436" spans="1:2" x14ac:dyDescent="0.25">
      <c r="A436" s="2" t="s">
        <v>5</v>
      </c>
      <c r="B436" s="5">
        <v>8.0999999999999996E-3</v>
      </c>
    </row>
    <row r="437" spans="1:2" x14ac:dyDescent="0.25">
      <c r="A437" s="2" t="s">
        <v>6</v>
      </c>
      <c r="B437" s="5">
        <v>2.5999999999999999E-2</v>
      </c>
    </row>
    <row r="438" spans="1:2" ht="75" x14ac:dyDescent="0.25">
      <c r="A438" s="2" t="s">
        <v>107</v>
      </c>
      <c r="B438" s="3"/>
    </row>
    <row r="439" spans="1:2" ht="30" x14ac:dyDescent="0.25">
      <c r="A439" s="4" t="s">
        <v>4</v>
      </c>
      <c r="B439" s="3"/>
    </row>
    <row r="440" spans="1:2" x14ac:dyDescent="0.25">
      <c r="A440" s="2" t="s">
        <v>5</v>
      </c>
      <c r="B440" s="5">
        <v>8.0999999999999996E-3</v>
      </c>
    </row>
    <row r="441" spans="1:2" x14ac:dyDescent="0.25">
      <c r="A441" s="2" t="s">
        <v>6</v>
      </c>
      <c r="B441" s="5">
        <v>0.02</v>
      </c>
    </row>
    <row r="442" spans="1:2" ht="75" x14ac:dyDescent="0.25">
      <c r="A442" s="2" t="s">
        <v>108</v>
      </c>
      <c r="B442" s="3"/>
    </row>
    <row r="443" spans="1:2" ht="30" x14ac:dyDescent="0.25">
      <c r="A443" s="4" t="s">
        <v>4</v>
      </c>
      <c r="B443" s="3"/>
    </row>
    <row r="444" spans="1:2" x14ac:dyDescent="0.25">
      <c r="A444" s="2" t="s">
        <v>5</v>
      </c>
      <c r="B444" s="5">
        <v>8.0999999999999996E-3</v>
      </c>
    </row>
    <row r="445" spans="1:2" x14ac:dyDescent="0.25">
      <c r="A445" s="2" t="s">
        <v>6</v>
      </c>
      <c r="B445" s="5">
        <v>2.58E-2</v>
      </c>
    </row>
    <row r="446" spans="1:2" ht="75" x14ac:dyDescent="0.25">
      <c r="A446" s="2" t="s">
        <v>109</v>
      </c>
      <c r="B446" s="3"/>
    </row>
    <row r="447" spans="1:2" ht="30" x14ac:dyDescent="0.25">
      <c r="A447" s="4" t="s">
        <v>4</v>
      </c>
      <c r="B447" s="3"/>
    </row>
    <row r="448" spans="1:2" x14ac:dyDescent="0.25">
      <c r="A448" s="2" t="s">
        <v>5</v>
      </c>
      <c r="B448" s="5">
        <v>1.8E-3</v>
      </c>
    </row>
    <row r="449" spans="1:2" x14ac:dyDescent="0.25">
      <c r="A449" s="2" t="s">
        <v>6</v>
      </c>
      <c r="B449" s="5">
        <v>4.4000000000000003E-3</v>
      </c>
    </row>
    <row r="450" spans="1:2" ht="75" x14ac:dyDescent="0.25">
      <c r="A450" s="2" t="s">
        <v>110</v>
      </c>
      <c r="B450" s="3"/>
    </row>
    <row r="451" spans="1:2" ht="30" x14ac:dyDescent="0.25">
      <c r="A451" s="4" t="s">
        <v>4</v>
      </c>
      <c r="B451" s="3"/>
    </row>
    <row r="452" spans="1:2" x14ac:dyDescent="0.25">
      <c r="A452" s="2" t="s">
        <v>5</v>
      </c>
      <c r="B452" s="5">
        <v>1.8E-3</v>
      </c>
    </row>
    <row r="453" spans="1:2" x14ac:dyDescent="0.25">
      <c r="A453" s="2" t="s">
        <v>6</v>
      </c>
      <c r="B453" s="5">
        <v>7.4999999999999997E-3</v>
      </c>
    </row>
    <row r="454" spans="1:2" ht="75" x14ac:dyDescent="0.25">
      <c r="A454" s="2" t="s">
        <v>111</v>
      </c>
      <c r="B454" s="3"/>
    </row>
    <row r="455" spans="1:2" ht="30" x14ac:dyDescent="0.25">
      <c r="A455" s="4" t="s">
        <v>4</v>
      </c>
      <c r="B455" s="3"/>
    </row>
    <row r="456" spans="1:2" x14ac:dyDescent="0.25">
      <c r="A456" s="2" t="s">
        <v>5</v>
      </c>
      <c r="B456" s="5">
        <v>1.6000000000000001E-3</v>
      </c>
    </row>
    <row r="457" spans="1:2" x14ac:dyDescent="0.25">
      <c r="A457" s="2" t="s">
        <v>6</v>
      </c>
      <c r="B457" s="5">
        <v>6.4000000000000003E-3</v>
      </c>
    </row>
    <row r="458" spans="1:2" ht="75" x14ac:dyDescent="0.25">
      <c r="A458" s="2" t="s">
        <v>112</v>
      </c>
      <c r="B458" s="3"/>
    </row>
    <row r="459" spans="1:2" ht="30" x14ac:dyDescent="0.25">
      <c r="A459" s="4" t="s">
        <v>4</v>
      </c>
      <c r="B459" s="3"/>
    </row>
    <row r="460" spans="1:2" x14ac:dyDescent="0.25">
      <c r="A460" s="2" t="s">
        <v>5</v>
      </c>
      <c r="B460" s="5">
        <v>-0.02</v>
      </c>
    </row>
    <row r="461" spans="1:2" x14ac:dyDescent="0.25">
      <c r="A461" s="2" t="s">
        <v>6</v>
      </c>
      <c r="B461" s="5">
        <v>6.6799999999999998E-2</v>
      </c>
    </row>
    <row r="462" spans="1:2" ht="75" x14ac:dyDescent="0.25">
      <c r="A462" s="2" t="s">
        <v>113</v>
      </c>
      <c r="B462" s="3"/>
    </row>
    <row r="463" spans="1:2" ht="30" x14ac:dyDescent="0.25">
      <c r="A463" s="4" t="s">
        <v>4</v>
      </c>
      <c r="B463" s="3"/>
    </row>
    <row r="464" spans="1:2" x14ac:dyDescent="0.25">
      <c r="A464" s="2" t="s">
        <v>5</v>
      </c>
      <c r="B464" s="5">
        <v>-2.58E-2</v>
      </c>
    </row>
    <row r="465" spans="1:2" x14ac:dyDescent="0.25">
      <c r="A465" s="2" t="s">
        <v>6</v>
      </c>
      <c r="B465" s="5">
        <v>3.4599999999999999E-2</v>
      </c>
    </row>
    <row r="466" spans="1:2" ht="60" x14ac:dyDescent="0.25">
      <c r="A466" s="2" t="s">
        <v>114</v>
      </c>
      <c r="B466" s="3"/>
    </row>
    <row r="467" spans="1:2" ht="30" x14ac:dyDescent="0.25">
      <c r="A467" s="4" t="s">
        <v>4</v>
      </c>
      <c r="B467" s="3"/>
    </row>
    <row r="468" spans="1:2" x14ac:dyDescent="0.25">
      <c r="A468" s="2" t="s">
        <v>5</v>
      </c>
      <c r="B468" s="5">
        <v>-5.1400000000000001E-2</v>
      </c>
    </row>
    <row r="469" spans="1:2" x14ac:dyDescent="0.25">
      <c r="A469" s="2" t="s">
        <v>6</v>
      </c>
      <c r="B469" s="5">
        <v>7.8700000000000006E-2</v>
      </c>
    </row>
    <row r="470" spans="1:2" ht="75" x14ac:dyDescent="0.25">
      <c r="A470" s="2" t="s">
        <v>115</v>
      </c>
      <c r="B470" s="3"/>
    </row>
    <row r="471" spans="1:2" ht="30" x14ac:dyDescent="0.25">
      <c r="A471" s="4" t="s">
        <v>4</v>
      </c>
      <c r="B471" s="3"/>
    </row>
    <row r="472" spans="1:2" x14ac:dyDescent="0.25">
      <c r="A472" s="2" t="s">
        <v>5</v>
      </c>
      <c r="B472" s="5">
        <v>-0.124</v>
      </c>
    </row>
    <row r="473" spans="1:2" x14ac:dyDescent="0.25">
      <c r="A473" s="2" t="s">
        <v>6</v>
      </c>
      <c r="B473" s="5">
        <v>5.0999999999999997E-2</v>
      </c>
    </row>
    <row r="474" spans="1:2" ht="60" x14ac:dyDescent="0.25">
      <c r="A474" s="2" t="s">
        <v>116</v>
      </c>
      <c r="B474" s="3"/>
    </row>
    <row r="475" spans="1:2" ht="30" x14ac:dyDescent="0.25">
      <c r="A475" s="4" t="s">
        <v>4</v>
      </c>
      <c r="B475" s="3"/>
    </row>
    <row r="476" spans="1:2" x14ac:dyDescent="0.25">
      <c r="A476" s="2" t="s">
        <v>5</v>
      </c>
      <c r="B476" s="5">
        <v>-1.26E-2</v>
      </c>
    </row>
    <row r="477" spans="1:2" x14ac:dyDescent="0.25">
      <c r="A477" s="2" t="s">
        <v>6</v>
      </c>
      <c r="B477" s="5">
        <v>2.8199999999999999E-2</v>
      </c>
    </row>
    <row r="478" spans="1:2" ht="60" x14ac:dyDescent="0.25">
      <c r="A478" s="2" t="s">
        <v>117</v>
      </c>
      <c r="B478" s="3"/>
    </row>
    <row r="479" spans="1:2" ht="30" x14ac:dyDescent="0.25">
      <c r="A479" s="4" t="s">
        <v>4</v>
      </c>
      <c r="B479" s="3"/>
    </row>
    <row r="480" spans="1:2" x14ac:dyDescent="0.25">
      <c r="A480" s="2" t="s">
        <v>5</v>
      </c>
      <c r="B480" s="5">
        <v>0.33339999999999997</v>
      </c>
    </row>
    <row r="481" spans="1:2" x14ac:dyDescent="0.25">
      <c r="A481" s="2" t="s">
        <v>6</v>
      </c>
      <c r="B481" s="5">
        <v>0.1903</v>
      </c>
    </row>
    <row r="482" spans="1:2" ht="45" x14ac:dyDescent="0.25">
      <c r="A482" s="2" t="s">
        <v>118</v>
      </c>
      <c r="B482" s="3"/>
    </row>
    <row r="483" spans="1:2" ht="30" x14ac:dyDescent="0.25">
      <c r="A483" s="4" t="s">
        <v>4</v>
      </c>
      <c r="B483" s="3"/>
    </row>
    <row r="484" spans="1:2" x14ac:dyDescent="0.25">
      <c r="A484" s="2" t="s">
        <v>5</v>
      </c>
      <c r="B484" s="5">
        <v>0.3296</v>
      </c>
    </row>
    <row r="485" spans="1:2" x14ac:dyDescent="0.25">
      <c r="A485" s="2" t="s">
        <v>6</v>
      </c>
      <c r="B485" s="5">
        <v>0.1847</v>
      </c>
    </row>
    <row r="486" spans="1:2" ht="60" x14ac:dyDescent="0.25">
      <c r="A486" s="2" t="s">
        <v>119</v>
      </c>
      <c r="B486" s="3"/>
    </row>
    <row r="487" spans="1:2" ht="30" x14ac:dyDescent="0.25">
      <c r="A487" s="4" t="s">
        <v>4</v>
      </c>
      <c r="B487" s="3"/>
    </row>
    <row r="488" spans="1:2" x14ac:dyDescent="0.25">
      <c r="A488" s="2" t="s">
        <v>5</v>
      </c>
      <c r="B488" s="5">
        <v>0.32250000000000001</v>
      </c>
    </row>
    <row r="489" spans="1:2" x14ac:dyDescent="0.25">
      <c r="A489" s="2" t="s">
        <v>6</v>
      </c>
      <c r="B489" s="5">
        <v>0.17749999999999999</v>
      </c>
    </row>
    <row r="490" spans="1:2" ht="60" x14ac:dyDescent="0.25">
      <c r="A490" s="2" t="s">
        <v>120</v>
      </c>
      <c r="B490" s="3"/>
    </row>
    <row r="491" spans="1:2" ht="30" x14ac:dyDescent="0.25">
      <c r="A491" s="4" t="s">
        <v>4</v>
      </c>
      <c r="B491" s="3"/>
    </row>
    <row r="492" spans="1:2" x14ac:dyDescent="0.25">
      <c r="A492" s="2" t="s">
        <v>5</v>
      </c>
      <c r="B492" s="5">
        <v>0.43290000000000001</v>
      </c>
    </row>
    <row r="493" spans="1:2" x14ac:dyDescent="0.25">
      <c r="A493" s="2" t="s">
        <v>6</v>
      </c>
      <c r="B493" s="5">
        <v>0.21360000000000001</v>
      </c>
    </row>
    <row r="494" spans="1:2" ht="45" x14ac:dyDescent="0.25">
      <c r="A494" s="2" t="s">
        <v>121</v>
      </c>
      <c r="B494" s="3"/>
    </row>
    <row r="495" spans="1:2" ht="30" x14ac:dyDescent="0.25">
      <c r="A495" s="4" t="s">
        <v>4</v>
      </c>
      <c r="B495" s="3"/>
    </row>
    <row r="496" spans="1:2" x14ac:dyDescent="0.25">
      <c r="A496" s="2" t="s">
        <v>5</v>
      </c>
      <c r="B496" s="5">
        <v>0.38640000000000002</v>
      </c>
    </row>
    <row r="497" spans="1:2" x14ac:dyDescent="0.25">
      <c r="A497" s="2" t="s">
        <v>6</v>
      </c>
      <c r="B497" s="5">
        <v>0.19869999999999999</v>
      </c>
    </row>
    <row r="498" spans="1:2" ht="60" x14ac:dyDescent="0.25">
      <c r="A498" s="2" t="s">
        <v>122</v>
      </c>
      <c r="B498" s="3"/>
    </row>
    <row r="499" spans="1:2" ht="30" x14ac:dyDescent="0.25">
      <c r="A499" s="4" t="s">
        <v>4</v>
      </c>
      <c r="B499" s="3"/>
    </row>
    <row r="500" spans="1:2" x14ac:dyDescent="0.25">
      <c r="A500" s="2" t="s">
        <v>5</v>
      </c>
      <c r="B500" s="5">
        <v>0.34079999999999999</v>
      </c>
    </row>
    <row r="501" spans="1:2" x14ac:dyDescent="0.25">
      <c r="A501" s="2" t="s">
        <v>6</v>
      </c>
      <c r="B501" s="5">
        <v>0.18179999999999999</v>
      </c>
    </row>
    <row r="502" spans="1:2" ht="45" x14ac:dyDescent="0.25">
      <c r="A502" s="2" t="s">
        <v>123</v>
      </c>
      <c r="B502" s="3"/>
    </row>
    <row r="503" spans="1:2" ht="30" x14ac:dyDescent="0.25">
      <c r="A503" s="4" t="s">
        <v>4</v>
      </c>
      <c r="B503" s="3"/>
    </row>
    <row r="504" spans="1:2" x14ac:dyDescent="0.25">
      <c r="A504" s="2" t="s">
        <v>5</v>
      </c>
      <c r="B504" s="5">
        <v>0.3332</v>
      </c>
    </row>
    <row r="505" spans="1:2" x14ac:dyDescent="0.25">
      <c r="A505" s="2" t="s">
        <v>6</v>
      </c>
      <c r="B505" s="5">
        <v>0.18559999999999999</v>
      </c>
    </row>
    <row r="506" spans="1:2" ht="60" x14ac:dyDescent="0.25">
      <c r="A506" s="2" t="s">
        <v>124</v>
      </c>
      <c r="B506" s="3"/>
    </row>
    <row r="507" spans="1:2" ht="30" x14ac:dyDescent="0.25">
      <c r="A507" s="4" t="s">
        <v>4</v>
      </c>
      <c r="B507" s="3"/>
    </row>
    <row r="508" spans="1:2" x14ac:dyDescent="0.25">
      <c r="A508" s="2" t="s">
        <v>5</v>
      </c>
      <c r="B508" s="5">
        <v>1.3599999999999999E-2</v>
      </c>
    </row>
    <row r="509" spans="1:2" x14ac:dyDescent="0.25">
      <c r="A509" s="2" t="s">
        <v>6</v>
      </c>
      <c r="B509" s="5">
        <v>3.8399999999999997E-2</v>
      </c>
    </row>
    <row r="510" spans="1:2" ht="75" x14ac:dyDescent="0.25">
      <c r="A510" s="2" t="s">
        <v>125</v>
      </c>
      <c r="B510" s="3"/>
    </row>
    <row r="511" spans="1:2" ht="30" x14ac:dyDescent="0.25">
      <c r="A511" s="4" t="s">
        <v>4</v>
      </c>
      <c r="B511" s="3"/>
    </row>
    <row r="512" spans="1:2" x14ac:dyDescent="0.25">
      <c r="A512" s="2" t="s">
        <v>5</v>
      </c>
      <c r="B512" s="5">
        <v>3.5000000000000001E-3</v>
      </c>
    </row>
    <row r="513" spans="1:2" x14ac:dyDescent="0.25">
      <c r="A513" s="2" t="s">
        <v>6</v>
      </c>
      <c r="B513" s="5">
        <v>9.4000000000000004E-3</v>
      </c>
    </row>
    <row r="514" spans="1:2" ht="45" x14ac:dyDescent="0.25">
      <c r="A514" s="2" t="s">
        <v>126</v>
      </c>
      <c r="B514" s="3"/>
    </row>
    <row r="515" spans="1:2" ht="30" x14ac:dyDescent="0.25">
      <c r="A515" s="4" t="s">
        <v>4</v>
      </c>
      <c r="B515" s="3"/>
    </row>
    <row r="516" spans="1:2" x14ac:dyDescent="0.25">
      <c r="A516" s="2" t="s">
        <v>5</v>
      </c>
      <c r="B516" s="5">
        <v>0.38819999999999999</v>
      </c>
    </row>
    <row r="517" spans="1:2" x14ac:dyDescent="0.25">
      <c r="A517" s="2" t="s">
        <v>6</v>
      </c>
      <c r="B517" s="5">
        <v>0.1522</v>
      </c>
    </row>
    <row r="518" spans="1:2" ht="45" x14ac:dyDescent="0.25">
      <c r="A518" s="2" t="s">
        <v>127</v>
      </c>
      <c r="B518" s="3"/>
    </row>
    <row r="519" spans="1:2" ht="30" x14ac:dyDescent="0.25">
      <c r="A519" s="4" t="s">
        <v>4</v>
      </c>
      <c r="B519" s="3"/>
    </row>
    <row r="520" spans="1:2" x14ac:dyDescent="0.25">
      <c r="A520" s="2" t="s">
        <v>5</v>
      </c>
      <c r="B520" s="5">
        <v>0.38819999999999999</v>
      </c>
    </row>
    <row r="521" spans="1:2" x14ac:dyDescent="0.25">
      <c r="A521" s="2" t="s">
        <v>6</v>
      </c>
      <c r="B521" s="5">
        <v>0.19969999999999999</v>
      </c>
    </row>
    <row r="522" spans="1:2" ht="60" x14ac:dyDescent="0.25">
      <c r="A522" s="2" t="s">
        <v>128</v>
      </c>
      <c r="B522" s="3"/>
    </row>
    <row r="523" spans="1:2" ht="30" x14ac:dyDescent="0.25">
      <c r="A523" s="4" t="s">
        <v>4</v>
      </c>
      <c r="B523" s="3"/>
    </row>
    <row r="524" spans="1:2" x14ac:dyDescent="0.25">
      <c r="A524" s="2" t="s">
        <v>5</v>
      </c>
      <c r="B524" s="5">
        <v>0.433</v>
      </c>
    </row>
    <row r="525" spans="1:2" x14ac:dyDescent="0.25">
      <c r="A525" s="2" t="s">
        <v>6</v>
      </c>
      <c r="B525" s="5">
        <v>0.16420000000000001</v>
      </c>
    </row>
    <row r="526" spans="1:2" ht="60" x14ac:dyDescent="0.25">
      <c r="A526" s="2" t="s">
        <v>129</v>
      </c>
      <c r="B526" s="3"/>
    </row>
    <row r="527" spans="1:2" ht="30" x14ac:dyDescent="0.25">
      <c r="A527" s="4" t="s">
        <v>4</v>
      </c>
      <c r="B527" s="3"/>
    </row>
    <row r="528" spans="1:2" x14ac:dyDescent="0.25">
      <c r="A528" s="2" t="s">
        <v>5</v>
      </c>
      <c r="B528" s="5">
        <v>0.433</v>
      </c>
    </row>
    <row r="529" spans="1:2" x14ac:dyDescent="0.25">
      <c r="A529" s="2" t="s">
        <v>6</v>
      </c>
      <c r="B529" s="5">
        <v>0.215</v>
      </c>
    </row>
    <row r="530" spans="1:2" ht="60" x14ac:dyDescent="0.25">
      <c r="A530" s="2" t="s">
        <v>130</v>
      </c>
      <c r="B530" s="3"/>
    </row>
    <row r="531" spans="1:2" ht="30" x14ac:dyDescent="0.25">
      <c r="A531" s="4" t="s">
        <v>4</v>
      </c>
      <c r="B531" s="3"/>
    </row>
    <row r="532" spans="1:2" x14ac:dyDescent="0.25">
      <c r="A532" s="2" t="s">
        <v>5</v>
      </c>
      <c r="B532" s="5">
        <v>0.34520000000000001</v>
      </c>
    </row>
    <row r="533" spans="1:2" x14ac:dyDescent="0.25">
      <c r="A533" s="2" t="s">
        <v>6</v>
      </c>
      <c r="B533" s="5">
        <v>0.29339999999999999</v>
      </c>
    </row>
    <row r="534" spans="1:2" ht="60" x14ac:dyDescent="0.25">
      <c r="A534" s="2" t="s">
        <v>131</v>
      </c>
      <c r="B534" s="3"/>
    </row>
    <row r="535" spans="1:2" ht="30" x14ac:dyDescent="0.25">
      <c r="A535" s="4" t="s">
        <v>4</v>
      </c>
      <c r="B535" s="3"/>
    </row>
    <row r="536" spans="1:2" x14ac:dyDescent="0.25">
      <c r="A536" s="2" t="s">
        <v>5</v>
      </c>
      <c r="B536" s="5">
        <v>0.34520000000000001</v>
      </c>
    </row>
    <row r="537" spans="1:2" x14ac:dyDescent="0.25">
      <c r="A537" s="2" t="s">
        <v>6</v>
      </c>
      <c r="B537" s="5">
        <v>0.184</v>
      </c>
    </row>
    <row r="538" spans="1:2" ht="45" x14ac:dyDescent="0.25">
      <c r="A538" s="2" t="s">
        <v>132</v>
      </c>
      <c r="B538" s="3"/>
    </row>
    <row r="539" spans="1:2" ht="30" x14ac:dyDescent="0.25">
      <c r="A539" s="4" t="s">
        <v>4</v>
      </c>
      <c r="B539" s="3"/>
    </row>
    <row r="540" spans="1:2" x14ac:dyDescent="0.25">
      <c r="A540" s="2" t="s">
        <v>5</v>
      </c>
      <c r="B540" s="5">
        <v>0.33110000000000001</v>
      </c>
    </row>
    <row r="541" spans="1:2" x14ac:dyDescent="0.25">
      <c r="A541" s="2" t="s">
        <v>6</v>
      </c>
      <c r="B541" s="5">
        <v>0.17879999999999999</v>
      </c>
    </row>
    <row r="542" spans="1:2" ht="45" x14ac:dyDescent="0.25">
      <c r="A542" s="2" t="s">
        <v>133</v>
      </c>
      <c r="B542" s="3"/>
    </row>
    <row r="543" spans="1:2" ht="30" x14ac:dyDescent="0.25">
      <c r="A543" s="4" t="s">
        <v>4</v>
      </c>
      <c r="B543" s="3"/>
    </row>
    <row r="544" spans="1:2" x14ac:dyDescent="0.25">
      <c r="A544" s="2" t="s">
        <v>5</v>
      </c>
      <c r="B544" s="5">
        <v>0.33110000000000001</v>
      </c>
    </row>
    <row r="545" spans="1:2" x14ac:dyDescent="0.25">
      <c r="A545" s="2" t="s">
        <v>6</v>
      </c>
      <c r="B545" s="5">
        <v>0.1862</v>
      </c>
    </row>
    <row r="546" spans="1:2" ht="60" x14ac:dyDescent="0.25">
      <c r="A546" s="2" t="s">
        <v>134</v>
      </c>
      <c r="B546" s="3"/>
    </row>
    <row r="547" spans="1:2" ht="30" x14ac:dyDescent="0.25">
      <c r="A547" s="4" t="s">
        <v>4</v>
      </c>
      <c r="B547" s="3"/>
    </row>
    <row r="548" spans="1:2" x14ac:dyDescent="0.25">
      <c r="A548" s="2" t="s">
        <v>5</v>
      </c>
      <c r="B548" s="5">
        <v>0.33479999999999999</v>
      </c>
    </row>
    <row r="549" spans="1:2" x14ac:dyDescent="0.25">
      <c r="A549" s="2" t="s">
        <v>6</v>
      </c>
      <c r="B549" s="5">
        <v>0.1676</v>
      </c>
    </row>
    <row r="550" spans="1:2" ht="60" x14ac:dyDescent="0.25">
      <c r="A550" s="2" t="s">
        <v>135</v>
      </c>
      <c r="B550" s="3"/>
    </row>
    <row r="551" spans="1:2" ht="30" x14ac:dyDescent="0.25">
      <c r="A551" s="4" t="s">
        <v>4</v>
      </c>
      <c r="B551" s="3"/>
    </row>
    <row r="552" spans="1:2" x14ac:dyDescent="0.25">
      <c r="A552" s="2" t="s">
        <v>5</v>
      </c>
      <c r="B552" s="5">
        <v>0.33479999999999999</v>
      </c>
    </row>
    <row r="553" spans="1:2" x14ac:dyDescent="0.25">
      <c r="A553" s="2" t="s">
        <v>6</v>
      </c>
      <c r="B553" s="5">
        <v>0.1923</v>
      </c>
    </row>
    <row r="554" spans="1:2" ht="60" x14ac:dyDescent="0.25">
      <c r="A554" s="2" t="s">
        <v>136</v>
      </c>
      <c r="B554" s="3"/>
    </row>
    <row r="555" spans="1:2" ht="30" x14ac:dyDescent="0.25">
      <c r="A555" s="4" t="s">
        <v>4</v>
      </c>
      <c r="B555" s="3"/>
    </row>
    <row r="556" spans="1:2" x14ac:dyDescent="0.25">
      <c r="A556" s="2" t="s">
        <v>5</v>
      </c>
      <c r="B556" s="5">
        <v>0.32529999999999998</v>
      </c>
    </row>
    <row r="557" spans="1:2" x14ac:dyDescent="0.25">
      <c r="A557" s="2" t="s">
        <v>6</v>
      </c>
      <c r="B557" s="5">
        <v>0.16520000000000001</v>
      </c>
    </row>
    <row r="558" spans="1:2" ht="60" x14ac:dyDescent="0.25">
      <c r="A558" s="2" t="s">
        <v>137</v>
      </c>
      <c r="B558" s="3"/>
    </row>
    <row r="559" spans="1:2" ht="30" x14ac:dyDescent="0.25">
      <c r="A559" s="4" t="s">
        <v>4</v>
      </c>
      <c r="B559" s="3"/>
    </row>
    <row r="560" spans="1:2" x14ac:dyDescent="0.25">
      <c r="A560" s="2" t="s">
        <v>5</v>
      </c>
      <c r="B560" s="5">
        <v>0.32529999999999998</v>
      </c>
    </row>
    <row r="561" spans="1:2" x14ac:dyDescent="0.25">
      <c r="A561" s="2" t="s">
        <v>6</v>
      </c>
      <c r="B561" s="5">
        <v>0.17929999999999999</v>
      </c>
    </row>
    <row r="562" spans="1:2" ht="45" x14ac:dyDescent="0.25">
      <c r="A562" s="2" t="s">
        <v>138</v>
      </c>
      <c r="B562" s="3"/>
    </row>
    <row r="563" spans="1:2" ht="30" x14ac:dyDescent="0.25">
      <c r="A563" s="4" t="s">
        <v>4</v>
      </c>
      <c r="B563" s="3"/>
    </row>
    <row r="564" spans="1:2" x14ac:dyDescent="0.25">
      <c r="A564" s="2" t="s">
        <v>5</v>
      </c>
      <c r="B564" s="5">
        <v>0.3332</v>
      </c>
    </row>
    <row r="565" spans="1:2" x14ac:dyDescent="0.25">
      <c r="A565" s="2" t="s">
        <v>6</v>
      </c>
      <c r="B565" s="5">
        <v>0.1588</v>
      </c>
    </row>
    <row r="566" spans="1:2" ht="45" x14ac:dyDescent="0.25">
      <c r="A566" s="2" t="s">
        <v>139</v>
      </c>
      <c r="B566" s="3"/>
    </row>
    <row r="567" spans="1:2" ht="30" x14ac:dyDescent="0.25">
      <c r="A567" s="4" t="s">
        <v>4</v>
      </c>
      <c r="B567" s="3"/>
    </row>
    <row r="568" spans="1:2" x14ac:dyDescent="0.25">
      <c r="A568" s="2" t="s">
        <v>5</v>
      </c>
      <c r="B568" s="5">
        <v>0.33550000000000002</v>
      </c>
    </row>
    <row r="569" spans="1:2" x14ac:dyDescent="0.25">
      <c r="A569" s="2" t="s">
        <v>6</v>
      </c>
      <c r="B569" s="5">
        <v>0.17949999999999999</v>
      </c>
    </row>
    <row r="570" spans="1:2" ht="45" x14ac:dyDescent="0.25">
      <c r="A570" s="2" t="s">
        <v>140</v>
      </c>
      <c r="B570" s="3"/>
    </row>
    <row r="571" spans="1:2" ht="30" x14ac:dyDescent="0.25">
      <c r="A571" s="4" t="s">
        <v>4</v>
      </c>
      <c r="B571" s="3"/>
    </row>
    <row r="572" spans="1:2" x14ac:dyDescent="0.25">
      <c r="A572" s="2" t="s">
        <v>5</v>
      </c>
      <c r="B572" s="5">
        <v>0.33550000000000002</v>
      </c>
    </row>
    <row r="573" spans="1:2" x14ac:dyDescent="0.25">
      <c r="A573" s="2" t="s">
        <v>6</v>
      </c>
      <c r="B573" s="5">
        <v>0.18720000000000001</v>
      </c>
    </row>
    <row r="574" spans="1:2" ht="75" x14ac:dyDescent="0.25">
      <c r="A574" s="2" t="s">
        <v>141</v>
      </c>
      <c r="B574" s="3"/>
    </row>
    <row r="575" spans="1:2" ht="30" x14ac:dyDescent="0.25">
      <c r="A575" s="4" t="s">
        <v>4</v>
      </c>
      <c r="B575" s="3"/>
    </row>
    <row r="576" spans="1:2" x14ac:dyDescent="0.25">
      <c r="A576" s="2" t="s">
        <v>5</v>
      </c>
      <c r="B576" s="5">
        <v>1.52E-2</v>
      </c>
    </row>
    <row r="577" spans="1:2" x14ac:dyDescent="0.25">
      <c r="A577" s="2" t="s">
        <v>6</v>
      </c>
      <c r="B577" s="5">
        <v>4.0500000000000001E-2</v>
      </c>
    </row>
    <row r="578" spans="1:2" ht="75" x14ac:dyDescent="0.25">
      <c r="A578" s="2" t="s">
        <v>142</v>
      </c>
      <c r="B578" s="3"/>
    </row>
    <row r="579" spans="1:2" ht="30" x14ac:dyDescent="0.25">
      <c r="A579" s="4" t="s">
        <v>4</v>
      </c>
      <c r="B579" s="3"/>
    </row>
    <row r="580" spans="1:2" x14ac:dyDescent="0.25">
      <c r="A580" s="2" t="s">
        <v>5</v>
      </c>
      <c r="B580" s="5">
        <v>1.52E-2</v>
      </c>
    </row>
    <row r="581" spans="1:2" x14ac:dyDescent="0.25">
      <c r="A581" s="2" t="s">
        <v>6</v>
      </c>
      <c r="B581" s="5">
        <v>3.2599999999999997E-2</v>
      </c>
    </row>
    <row r="582" spans="1:2" ht="75" x14ac:dyDescent="0.25">
      <c r="A582" s="2" t="s">
        <v>143</v>
      </c>
      <c r="B582" s="3"/>
    </row>
    <row r="583" spans="1:2" ht="30" x14ac:dyDescent="0.25">
      <c r="A583" s="4" t="s">
        <v>4</v>
      </c>
      <c r="B583" s="3"/>
    </row>
    <row r="584" spans="1:2" x14ac:dyDescent="0.25">
      <c r="A584" s="2" t="s">
        <v>5</v>
      </c>
      <c r="B584" s="5">
        <v>1.52E-2</v>
      </c>
    </row>
    <row r="585" spans="1:2" x14ac:dyDescent="0.25">
      <c r="A585" s="2" t="s">
        <v>6</v>
      </c>
      <c r="B585" s="5">
        <v>4.0500000000000001E-2</v>
      </c>
    </row>
    <row r="586" spans="1:2" ht="75" x14ac:dyDescent="0.25">
      <c r="A586" s="2" t="s">
        <v>144</v>
      </c>
      <c r="B586" s="3"/>
    </row>
    <row r="587" spans="1:2" ht="30" x14ac:dyDescent="0.25">
      <c r="A587" s="4" t="s">
        <v>4</v>
      </c>
      <c r="B587" s="3"/>
    </row>
    <row r="588" spans="1:2" x14ac:dyDescent="0.25">
      <c r="A588" s="2" t="s">
        <v>5</v>
      </c>
      <c r="B588" s="5">
        <v>-5.6800000000000003E-2</v>
      </c>
    </row>
    <row r="589" spans="1:2" x14ac:dyDescent="0.25">
      <c r="A589" s="2" t="s">
        <v>6</v>
      </c>
      <c r="B589" s="5">
        <v>7.8200000000000006E-2</v>
      </c>
    </row>
    <row r="590" spans="1:2" ht="75" x14ac:dyDescent="0.25">
      <c r="A590" s="2" t="s">
        <v>145</v>
      </c>
      <c r="B590" s="3"/>
    </row>
    <row r="591" spans="1:2" ht="30" x14ac:dyDescent="0.25">
      <c r="A591" s="4" t="s">
        <v>4</v>
      </c>
      <c r="B591" s="3"/>
    </row>
    <row r="592" spans="1:2" x14ac:dyDescent="0.25">
      <c r="A592" s="2" t="s">
        <v>5</v>
      </c>
      <c r="B592" s="5">
        <v>-5.6800000000000003E-2</v>
      </c>
    </row>
    <row r="593" spans="1:2" x14ac:dyDescent="0.25">
      <c r="A593" s="2" t="s">
        <v>6</v>
      </c>
      <c r="B593" s="5">
        <v>7.9200000000000007E-2</v>
      </c>
    </row>
    <row r="594" spans="1:2" ht="75" x14ac:dyDescent="0.25">
      <c r="A594" s="2" t="s">
        <v>146</v>
      </c>
      <c r="B594" s="3"/>
    </row>
    <row r="595" spans="1:2" ht="30" x14ac:dyDescent="0.25">
      <c r="A595" s="4" t="s">
        <v>4</v>
      </c>
      <c r="B595" s="3"/>
    </row>
    <row r="596" spans="1:2" x14ac:dyDescent="0.25">
      <c r="A596" s="2" t="s">
        <v>5</v>
      </c>
      <c r="B596" s="5">
        <v>-5.6800000000000003E-2</v>
      </c>
    </row>
    <row r="597" spans="1:2" x14ac:dyDescent="0.25">
      <c r="A597" s="2" t="s">
        <v>6</v>
      </c>
      <c r="B597" s="5">
        <v>7.8200000000000006E-2</v>
      </c>
    </row>
    <row r="598" spans="1:2" ht="75" x14ac:dyDescent="0.25">
      <c r="A598" s="2" t="s">
        <v>147</v>
      </c>
      <c r="B598" s="3"/>
    </row>
    <row r="599" spans="1:2" ht="30" x14ac:dyDescent="0.25">
      <c r="A599" s="4" t="s">
        <v>4</v>
      </c>
      <c r="B599" s="3"/>
    </row>
    <row r="600" spans="1:2" x14ac:dyDescent="0.25">
      <c r="A600" s="2" t="s">
        <v>5</v>
      </c>
      <c r="B600" s="5">
        <v>-1.6400000000000001E-2</v>
      </c>
    </row>
    <row r="601" spans="1:2" x14ac:dyDescent="0.25">
      <c r="A601" s="2" t="s">
        <v>6</v>
      </c>
      <c r="B601" s="5">
        <v>6.8400000000000002E-2</v>
      </c>
    </row>
    <row r="602" spans="1:2" ht="75" x14ac:dyDescent="0.25">
      <c r="A602" s="2" t="s">
        <v>148</v>
      </c>
      <c r="B602" s="3"/>
    </row>
    <row r="603" spans="1:2" ht="30" x14ac:dyDescent="0.25">
      <c r="A603" s="4" t="s">
        <v>4</v>
      </c>
      <c r="B603" s="3"/>
    </row>
    <row r="604" spans="1:2" x14ac:dyDescent="0.25">
      <c r="A604" s="2" t="s">
        <v>5</v>
      </c>
      <c r="B604" s="5">
        <v>-1.6400000000000001E-2</v>
      </c>
    </row>
    <row r="605" spans="1:2" x14ac:dyDescent="0.25">
      <c r="A605" s="2" t="s">
        <v>6</v>
      </c>
      <c r="B605" s="5">
        <v>6.6600000000000006E-2</v>
      </c>
    </row>
    <row r="606" spans="1:2" ht="75" x14ac:dyDescent="0.25">
      <c r="A606" s="2" t="s">
        <v>149</v>
      </c>
      <c r="B606" s="3"/>
    </row>
    <row r="607" spans="1:2" ht="30" x14ac:dyDescent="0.25">
      <c r="A607" s="4" t="s">
        <v>4</v>
      </c>
      <c r="B607" s="3"/>
    </row>
    <row r="608" spans="1:2" x14ac:dyDescent="0.25">
      <c r="A608" s="2" t="s">
        <v>5</v>
      </c>
      <c r="B608" s="5">
        <v>-1.6400000000000001E-2</v>
      </c>
    </row>
    <row r="609" spans="1:2" x14ac:dyDescent="0.25">
      <c r="A609" s="2" t="s">
        <v>6</v>
      </c>
      <c r="B609" s="5">
        <v>6.8400000000000002E-2</v>
      </c>
    </row>
    <row r="610" spans="1:2" ht="75" x14ac:dyDescent="0.25">
      <c r="A610" s="2" t="s">
        <v>150</v>
      </c>
      <c r="B610" s="3"/>
    </row>
    <row r="611" spans="1:2" ht="30" x14ac:dyDescent="0.25">
      <c r="A611" s="4" t="s">
        <v>4</v>
      </c>
      <c r="B611" s="3"/>
    </row>
    <row r="612" spans="1:2" x14ac:dyDescent="0.25">
      <c r="A612" s="2" t="s">
        <v>5</v>
      </c>
      <c r="B612" s="5">
        <v>-9.7999999999999997E-3</v>
      </c>
    </row>
    <row r="613" spans="1:2" x14ac:dyDescent="0.25">
      <c r="A613" s="2" t="s">
        <v>6</v>
      </c>
      <c r="B613" s="5">
        <v>2.8899999999999999E-2</v>
      </c>
    </row>
    <row r="614" spans="1:2" ht="75" x14ac:dyDescent="0.25">
      <c r="A614" s="2" t="s">
        <v>151</v>
      </c>
      <c r="B614" s="3"/>
    </row>
    <row r="615" spans="1:2" ht="30" x14ac:dyDescent="0.25">
      <c r="A615" s="4" t="s">
        <v>4</v>
      </c>
      <c r="B615" s="3"/>
    </row>
    <row r="616" spans="1:2" x14ac:dyDescent="0.25">
      <c r="A616" s="2" t="s">
        <v>5</v>
      </c>
      <c r="B616" s="5">
        <v>-9.7999999999999997E-3</v>
      </c>
    </row>
    <row r="617" spans="1:2" x14ac:dyDescent="0.25">
      <c r="A617" s="2" t="s">
        <v>6</v>
      </c>
      <c r="B617" s="5">
        <v>2.8799999999999999E-2</v>
      </c>
    </row>
    <row r="618" spans="1:2" ht="75" x14ac:dyDescent="0.25">
      <c r="A618" s="2" t="s">
        <v>152</v>
      </c>
      <c r="B618" s="3"/>
    </row>
    <row r="619" spans="1:2" ht="30" x14ac:dyDescent="0.25">
      <c r="A619" s="4" t="s">
        <v>4</v>
      </c>
      <c r="B619" s="3"/>
    </row>
    <row r="620" spans="1:2" x14ac:dyDescent="0.25">
      <c r="A620" s="2" t="s">
        <v>5</v>
      </c>
      <c r="B620" s="5">
        <v>3.7000000000000002E-3</v>
      </c>
    </row>
    <row r="621" spans="1:2" x14ac:dyDescent="0.25">
      <c r="A621" s="2" t="s">
        <v>6</v>
      </c>
      <c r="B621" s="5">
        <v>7.4999999999999997E-3</v>
      </c>
    </row>
    <row r="622" spans="1:2" ht="75" x14ac:dyDescent="0.25">
      <c r="A622" s="2" t="s">
        <v>153</v>
      </c>
      <c r="B622" s="3"/>
    </row>
    <row r="623" spans="1:2" ht="30" x14ac:dyDescent="0.25">
      <c r="A623" s="4" t="s">
        <v>4</v>
      </c>
      <c r="B623" s="3"/>
    </row>
    <row r="624" spans="1:2" x14ac:dyDescent="0.25">
      <c r="A624" s="2" t="s">
        <v>5</v>
      </c>
      <c r="B624" s="5">
        <v>3.7000000000000002E-3</v>
      </c>
    </row>
    <row r="625" spans="1:2" x14ac:dyDescent="0.25">
      <c r="A625" s="2" t="s">
        <v>6</v>
      </c>
      <c r="B625" s="5">
        <v>1.18E-2</v>
      </c>
    </row>
    <row r="626" spans="1:2" ht="75" x14ac:dyDescent="0.25">
      <c r="A626" s="2" t="s">
        <v>154</v>
      </c>
      <c r="B626" s="3"/>
    </row>
    <row r="627" spans="1:2" ht="30" x14ac:dyDescent="0.25">
      <c r="A627" s="4" t="s">
        <v>4</v>
      </c>
      <c r="B627" s="3"/>
    </row>
    <row r="628" spans="1:2" x14ac:dyDescent="0.25">
      <c r="A628" s="2" t="s">
        <v>5</v>
      </c>
      <c r="B628" s="5">
        <v>3.7000000000000002E-3</v>
      </c>
    </row>
    <row r="629" spans="1:2" x14ac:dyDescent="0.25">
      <c r="A629" s="2" t="s">
        <v>6</v>
      </c>
      <c r="B629" s="5">
        <v>1.04E-2</v>
      </c>
    </row>
    <row r="630" spans="1:2" ht="90" x14ac:dyDescent="0.25">
      <c r="A630" s="2" t="s">
        <v>155</v>
      </c>
      <c r="B630" s="3"/>
    </row>
    <row r="631" spans="1:2" ht="30" x14ac:dyDescent="0.25">
      <c r="A631" s="4" t="s">
        <v>4</v>
      </c>
      <c r="B631" s="3"/>
    </row>
    <row r="632" spans="1:2" x14ac:dyDescent="0.25">
      <c r="A632" s="2" t="s">
        <v>5</v>
      </c>
      <c r="B632" s="5">
        <v>-2.64E-2</v>
      </c>
    </row>
    <row r="633" spans="1:2" x14ac:dyDescent="0.25">
      <c r="A633" s="2" t="s">
        <v>6</v>
      </c>
      <c r="B633" s="5">
        <v>3.9199999999999999E-2</v>
      </c>
    </row>
    <row r="634" spans="1:2" ht="90" x14ac:dyDescent="0.25">
      <c r="A634" s="2" t="s">
        <v>156</v>
      </c>
      <c r="B634" s="3"/>
    </row>
    <row r="635" spans="1:2" ht="30" x14ac:dyDescent="0.25">
      <c r="A635" s="4" t="s">
        <v>4</v>
      </c>
      <c r="B635" s="3"/>
    </row>
    <row r="636" spans="1:2" x14ac:dyDescent="0.25">
      <c r="A636" s="2" t="s">
        <v>5</v>
      </c>
      <c r="B636" s="5">
        <v>-2.64E-2</v>
      </c>
    </row>
    <row r="637" spans="1:2" x14ac:dyDescent="0.25">
      <c r="A637" s="2" t="s">
        <v>6</v>
      </c>
      <c r="B637" s="5">
        <v>2.6800000000000001E-2</v>
      </c>
    </row>
    <row r="638" spans="1:2" ht="90" x14ac:dyDescent="0.25">
      <c r="A638" s="2" t="s">
        <v>157</v>
      </c>
      <c r="B638" s="3"/>
    </row>
    <row r="639" spans="1:2" ht="30" x14ac:dyDescent="0.25">
      <c r="A639" s="4" t="s">
        <v>4</v>
      </c>
      <c r="B639" s="3"/>
    </row>
    <row r="640" spans="1:2" x14ac:dyDescent="0.25">
      <c r="A640" s="2" t="s">
        <v>5</v>
      </c>
      <c r="B640" s="5">
        <v>-2.64E-2</v>
      </c>
    </row>
    <row r="641" spans="1:2" x14ac:dyDescent="0.25">
      <c r="A641" s="2" t="s">
        <v>6</v>
      </c>
      <c r="B641" s="5">
        <v>3.5900000000000001E-2</v>
      </c>
    </row>
    <row r="642" spans="1:2" ht="75" x14ac:dyDescent="0.25">
      <c r="A642" s="2" t="s">
        <v>158</v>
      </c>
      <c r="B642" s="3"/>
    </row>
    <row r="643" spans="1:2" ht="30" x14ac:dyDescent="0.25">
      <c r="A643" s="4" t="s">
        <v>4</v>
      </c>
      <c r="B643" s="3"/>
    </row>
    <row r="644" spans="1:2" x14ac:dyDescent="0.25">
      <c r="A644" s="2" t="s">
        <v>5</v>
      </c>
      <c r="B644" s="5">
        <v>-0.1249</v>
      </c>
    </row>
    <row r="645" spans="1:2" x14ac:dyDescent="0.25">
      <c r="A645" s="2" t="s">
        <v>6</v>
      </c>
      <c r="B645" s="5">
        <v>3.7499999999999999E-2</v>
      </c>
    </row>
    <row r="646" spans="1:2" ht="75" x14ac:dyDescent="0.25">
      <c r="A646" s="2" t="s">
        <v>159</v>
      </c>
      <c r="B646" s="3"/>
    </row>
    <row r="647" spans="1:2" ht="30" x14ac:dyDescent="0.25">
      <c r="A647" s="4" t="s">
        <v>4</v>
      </c>
      <c r="B647" s="3"/>
    </row>
    <row r="648" spans="1:2" x14ac:dyDescent="0.25">
      <c r="A648" s="2" t="s">
        <v>5</v>
      </c>
      <c r="B648" s="5">
        <v>-0.1249</v>
      </c>
    </row>
    <row r="649" spans="1:2" x14ac:dyDescent="0.25">
      <c r="A649" s="2" t="s">
        <v>6</v>
      </c>
      <c r="B649" s="5">
        <v>6.0199999999999997E-2</v>
      </c>
    </row>
    <row r="650" spans="1:2" ht="75" x14ac:dyDescent="0.25">
      <c r="A650" s="2" t="s">
        <v>160</v>
      </c>
      <c r="B650" s="3"/>
    </row>
    <row r="651" spans="1:2" ht="30" x14ac:dyDescent="0.25">
      <c r="A651" s="4" t="s">
        <v>4</v>
      </c>
      <c r="B651" s="3"/>
    </row>
    <row r="652" spans="1:2" x14ac:dyDescent="0.25">
      <c r="A652" s="2" t="s">
        <v>5</v>
      </c>
      <c r="B652" s="5">
        <v>-0.1249</v>
      </c>
    </row>
    <row r="653" spans="1:2" x14ac:dyDescent="0.25">
      <c r="A653" s="2" t="s">
        <v>6</v>
      </c>
      <c r="B653" s="5">
        <v>5.2699999999999997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266</v>
      </c>
      <c r="B1" s="1" t="s">
        <v>236</v>
      </c>
      <c r="C1" s="1" t="s">
        <v>239</v>
      </c>
      <c r="D1" s="1" t="s">
        <v>240</v>
      </c>
      <c r="E1" s="1" t="s">
        <v>268</v>
      </c>
      <c r="F1" s="1" t="s">
        <v>241</v>
      </c>
    </row>
    <row r="2" spans="1:6" ht="30" x14ac:dyDescent="0.25">
      <c r="A2" s="7"/>
      <c r="B2" s="1" t="s">
        <v>267</v>
      </c>
      <c r="C2" s="1" t="s">
        <v>236</v>
      </c>
      <c r="D2" s="1" t="s">
        <v>236</v>
      </c>
      <c r="E2" s="1" t="s">
        <v>236</v>
      </c>
      <c r="F2" s="1" t="s">
        <v>236</v>
      </c>
    </row>
    <row r="3" spans="1:6" ht="30" x14ac:dyDescent="0.25">
      <c r="A3" s="7"/>
      <c r="B3" s="1" t="s">
        <v>238</v>
      </c>
      <c r="C3" s="1" t="s">
        <v>267</v>
      </c>
      <c r="D3" s="1" t="s">
        <v>267</v>
      </c>
      <c r="E3" s="1" t="s">
        <v>267</v>
      </c>
      <c r="F3" s="1" t="s">
        <v>267</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0.32929999999999998</v>
      </c>
      <c r="C6" s="5">
        <v>0.32340000000000002</v>
      </c>
      <c r="D6" s="5">
        <v>0.19040000000000001</v>
      </c>
      <c r="E6" s="5">
        <v>0.3296</v>
      </c>
      <c r="F6" s="5">
        <v>0.33110000000000001</v>
      </c>
    </row>
    <row r="7" spans="1:6" x14ac:dyDescent="0.25">
      <c r="A7" s="2" t="s">
        <v>6</v>
      </c>
      <c r="B7" s="5">
        <v>0.1847</v>
      </c>
      <c r="C7" s="5">
        <v>0.18090000000000001</v>
      </c>
      <c r="D7" s="5">
        <v>0.14680000000000001</v>
      </c>
      <c r="E7" s="5">
        <v>0.1847</v>
      </c>
      <c r="F7" s="5">
        <v>0.1862</v>
      </c>
    </row>
  </sheetData>
  <mergeCells count="1">
    <mergeCell ref="A1: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08</v>
      </c>
      <c r="B1" s="1" t="s">
        <v>303</v>
      </c>
    </row>
    <row r="2" spans="1:2" ht="45" x14ac:dyDescent="0.25">
      <c r="A2" s="7"/>
      <c r="B2" s="1" t="s">
        <v>337</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5">
        <v>2.5000000000000001E-3</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09</v>
      </c>
      <c r="B1" s="1" t="s">
        <v>303</v>
      </c>
    </row>
    <row r="2" spans="1:2" ht="45" x14ac:dyDescent="0.25">
      <c r="A2" s="7"/>
      <c r="B2" s="1" t="s">
        <v>337</v>
      </c>
    </row>
    <row r="3" spans="1:2" x14ac:dyDescent="0.25">
      <c r="A3" s="7"/>
      <c r="B3" s="1" t="s">
        <v>238</v>
      </c>
    </row>
    <row r="4" spans="1:2" x14ac:dyDescent="0.25">
      <c r="A4" s="7"/>
      <c r="B4" s="1" t="s">
        <v>349</v>
      </c>
    </row>
    <row r="5" spans="1:2" x14ac:dyDescent="0.25">
      <c r="A5" s="4" t="s">
        <v>352</v>
      </c>
      <c r="B5" s="3"/>
    </row>
    <row r="6" spans="1:2" x14ac:dyDescent="0.25">
      <c r="A6" s="2" t="s">
        <v>204</v>
      </c>
      <c r="B6" s="3">
        <v>37</v>
      </c>
    </row>
    <row r="7" spans="1:2" x14ac:dyDescent="0.25">
      <c r="A7" s="2" t="s">
        <v>206</v>
      </c>
      <c r="B7" s="3">
        <v>64</v>
      </c>
    </row>
    <row r="8" spans="1:2" x14ac:dyDescent="0.25">
      <c r="A8" s="2" t="s">
        <v>208</v>
      </c>
      <c r="B8" s="3">
        <v>93</v>
      </c>
    </row>
    <row r="9" spans="1:2" x14ac:dyDescent="0.25">
      <c r="A9" s="2" t="s">
        <v>210</v>
      </c>
      <c r="B9" s="3">
        <v>178</v>
      </c>
    </row>
  </sheetData>
  <mergeCells count="1">
    <mergeCell ref="A1:A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0</v>
      </c>
      <c r="B1" s="1" t="s">
        <v>299</v>
      </c>
    </row>
    <row r="2" spans="1:2" ht="30" x14ac:dyDescent="0.25">
      <c r="A2" s="7"/>
      <c r="B2" s="1" t="s">
        <v>335</v>
      </c>
    </row>
    <row r="3" spans="1:2" x14ac:dyDescent="0.25">
      <c r="A3" s="7"/>
      <c r="B3" s="1" t="s">
        <v>238</v>
      </c>
    </row>
    <row r="4" spans="1:2" ht="60" x14ac:dyDescent="0.25">
      <c r="A4" s="4" t="s">
        <v>354</v>
      </c>
      <c r="B4" s="3"/>
    </row>
    <row r="5" spans="1:2" x14ac:dyDescent="0.25">
      <c r="A5" s="2" t="s">
        <v>193</v>
      </c>
      <c r="B5" s="5">
        <v>1E-3</v>
      </c>
    </row>
    <row r="6" spans="1:2" x14ac:dyDescent="0.25">
      <c r="A6" s="2" t="s">
        <v>195</v>
      </c>
      <c r="B6" s="8" t="s">
        <v>184</v>
      </c>
    </row>
    <row r="7" spans="1:2" x14ac:dyDescent="0.25">
      <c r="A7" s="2" t="s">
        <v>197</v>
      </c>
      <c r="B7" s="5">
        <v>2.0000000000000001E-4</v>
      </c>
    </row>
    <row r="8" spans="1:2" x14ac:dyDescent="0.25">
      <c r="A8" s="2" t="s">
        <v>201</v>
      </c>
      <c r="B8" s="5">
        <v>1.1999999999999999E-3</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11</v>
      </c>
      <c r="B1" s="1" t="s">
        <v>299</v>
      </c>
    </row>
    <row r="2" spans="1:2" ht="30" x14ac:dyDescent="0.25">
      <c r="A2" s="7"/>
      <c r="B2" s="1" t="s">
        <v>335</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2</v>
      </c>
      <c r="B1" s="1" t="s">
        <v>311</v>
      </c>
    </row>
    <row r="2" spans="1:2" ht="30" x14ac:dyDescent="0.25">
      <c r="A2" s="7"/>
      <c r="B2" s="1" t="s">
        <v>413</v>
      </c>
    </row>
    <row r="3" spans="1:2" x14ac:dyDescent="0.25">
      <c r="A3" s="7"/>
      <c r="B3" s="1" t="s">
        <v>238</v>
      </c>
    </row>
    <row r="4" spans="1:2" ht="60" x14ac:dyDescent="0.25">
      <c r="A4" s="4" t="s">
        <v>354</v>
      </c>
      <c r="B4" s="3"/>
    </row>
    <row r="5" spans="1:2" x14ac:dyDescent="0.25">
      <c r="A5" s="2" t="s">
        <v>193</v>
      </c>
      <c r="B5" s="5">
        <v>5.0000000000000001E-4</v>
      </c>
    </row>
    <row r="6" spans="1:2" x14ac:dyDescent="0.25">
      <c r="A6" s="2" t="s">
        <v>195</v>
      </c>
      <c r="B6" s="8" t="s">
        <v>184</v>
      </c>
    </row>
    <row r="7" spans="1:2" x14ac:dyDescent="0.25">
      <c r="A7" s="2" t="s">
        <v>197</v>
      </c>
      <c r="B7" s="5">
        <v>4.0000000000000002E-4</v>
      </c>
    </row>
    <row r="8" spans="1:2" x14ac:dyDescent="0.25">
      <c r="A8" s="2" t="s">
        <v>201</v>
      </c>
      <c r="B8" s="5">
        <v>8.9999999999999998E-4</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4</v>
      </c>
      <c r="B1" s="1" t="s">
        <v>311</v>
      </c>
    </row>
    <row r="2" spans="1:2" ht="30" x14ac:dyDescent="0.25">
      <c r="A2" s="7"/>
      <c r="B2" s="1" t="s">
        <v>413</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5</v>
      </c>
      <c r="B1" s="1" t="s">
        <v>287</v>
      </c>
    </row>
    <row r="2" spans="1:2" ht="30" x14ac:dyDescent="0.25">
      <c r="A2" s="7"/>
      <c r="B2" s="1" t="s">
        <v>329</v>
      </c>
    </row>
    <row r="3" spans="1:2" x14ac:dyDescent="0.25">
      <c r="A3" s="7"/>
      <c r="B3" s="1" t="s">
        <v>238</v>
      </c>
    </row>
    <row r="4" spans="1:2" ht="60" x14ac:dyDescent="0.25">
      <c r="A4" s="4" t="s">
        <v>354</v>
      </c>
      <c r="B4" s="3"/>
    </row>
    <row r="5" spans="1:2" x14ac:dyDescent="0.25">
      <c r="A5" s="2" t="s">
        <v>193</v>
      </c>
      <c r="B5" s="5">
        <v>8.9999999999999998E-4</v>
      </c>
    </row>
    <row r="6" spans="1:2" x14ac:dyDescent="0.25">
      <c r="A6" s="2" t="s">
        <v>195</v>
      </c>
      <c r="B6" s="8" t="s">
        <v>184</v>
      </c>
    </row>
    <row r="7" spans="1:2" x14ac:dyDescent="0.25">
      <c r="A7" s="2" t="s">
        <v>197</v>
      </c>
      <c r="B7" s="5">
        <v>2.9999999999999997E-4</v>
      </c>
    </row>
    <row r="8" spans="1:2" x14ac:dyDescent="0.25">
      <c r="A8" s="2" t="s">
        <v>201</v>
      </c>
      <c r="B8" s="5">
        <v>1.1999999999999999E-3</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16</v>
      </c>
      <c r="B1" s="1" t="s">
        <v>287</v>
      </c>
    </row>
    <row r="2" spans="1:2" ht="30" x14ac:dyDescent="0.25">
      <c r="A2" s="7"/>
      <c r="B2" s="1" t="s">
        <v>329</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17</v>
      </c>
      <c r="B1" s="1" t="s">
        <v>287</v>
      </c>
    </row>
    <row r="2" spans="1:2" ht="30" x14ac:dyDescent="0.25">
      <c r="A2" s="7"/>
      <c r="B2" s="1" t="s">
        <v>329</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18</v>
      </c>
      <c r="B1" s="1" t="s">
        <v>311</v>
      </c>
    </row>
    <row r="2" spans="1:2" ht="30" x14ac:dyDescent="0.25">
      <c r="A2" s="7"/>
      <c r="B2" s="1" t="s">
        <v>413</v>
      </c>
    </row>
    <row r="3" spans="1:2" x14ac:dyDescent="0.25">
      <c r="A3" s="7"/>
      <c r="B3" s="1" t="s">
        <v>238</v>
      </c>
    </row>
    <row r="4" spans="1:2" x14ac:dyDescent="0.25">
      <c r="A4" s="7"/>
      <c r="B4" s="1" t="s">
        <v>349</v>
      </c>
    </row>
    <row r="5" spans="1:2" x14ac:dyDescent="0.25">
      <c r="A5" s="4" t="s">
        <v>352</v>
      </c>
      <c r="B5" s="3"/>
    </row>
    <row r="6" spans="1:2" x14ac:dyDescent="0.25">
      <c r="A6" s="2" t="s">
        <v>204</v>
      </c>
      <c r="B6" s="3">
        <v>9</v>
      </c>
    </row>
    <row r="7" spans="1:2" x14ac:dyDescent="0.25">
      <c r="A7" s="2" t="s">
        <v>206</v>
      </c>
      <c r="B7" s="3">
        <v>29</v>
      </c>
    </row>
    <row r="8" spans="1:2" x14ac:dyDescent="0.25">
      <c r="A8" s="2" t="s">
        <v>208</v>
      </c>
      <c r="B8" s="3">
        <v>51</v>
      </c>
    </row>
    <row r="9" spans="1:2" x14ac:dyDescent="0.25">
      <c r="A9" s="2" t="s">
        <v>210</v>
      </c>
      <c r="B9" s="3">
        <v>115</v>
      </c>
    </row>
  </sheetData>
  <mergeCells count="1">
    <mergeCell ref="A1:A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269</v>
      </c>
      <c r="B1" s="1" t="s">
        <v>243</v>
      </c>
      <c r="C1" s="1" t="s">
        <v>239</v>
      </c>
      <c r="D1" s="1" t="s">
        <v>240</v>
      </c>
      <c r="E1" s="1" t="s">
        <v>268</v>
      </c>
      <c r="F1" s="1" t="s">
        <v>245</v>
      </c>
    </row>
    <row r="2" spans="1:6" ht="30" x14ac:dyDescent="0.25">
      <c r="A2" s="7"/>
      <c r="B2" s="1" t="s">
        <v>270</v>
      </c>
      <c r="C2" s="1" t="s">
        <v>243</v>
      </c>
      <c r="D2" s="1" t="s">
        <v>243</v>
      </c>
      <c r="E2" s="1" t="s">
        <v>243</v>
      </c>
      <c r="F2" s="1" t="s">
        <v>243</v>
      </c>
    </row>
    <row r="3" spans="1:6" ht="30" x14ac:dyDescent="0.25">
      <c r="A3" s="7"/>
      <c r="B3" s="1" t="s">
        <v>238</v>
      </c>
      <c r="C3" s="1" t="s">
        <v>270</v>
      </c>
      <c r="D3" s="1" t="s">
        <v>270</v>
      </c>
      <c r="E3" s="1" t="s">
        <v>270</v>
      </c>
      <c r="F3" s="1" t="s">
        <v>270</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0.33289999999999997</v>
      </c>
      <c r="C6" s="5">
        <v>0.32829999999999998</v>
      </c>
      <c r="D6" s="5">
        <v>0.19139999999999999</v>
      </c>
      <c r="E6" s="5">
        <v>0.33339999999999997</v>
      </c>
      <c r="F6" s="5">
        <v>0.33479999999999999</v>
      </c>
    </row>
    <row r="7" spans="1:6" x14ac:dyDescent="0.25">
      <c r="A7" s="2" t="s">
        <v>6</v>
      </c>
      <c r="B7" s="5">
        <v>0.19020000000000001</v>
      </c>
      <c r="C7" s="5">
        <v>0.18729999999999999</v>
      </c>
      <c r="D7" s="5">
        <v>0.15129999999999999</v>
      </c>
      <c r="E7" s="5">
        <v>0.1903</v>
      </c>
      <c r="F7" s="5">
        <v>0.1923</v>
      </c>
    </row>
  </sheetData>
  <mergeCells count="1">
    <mergeCell ref="A1:A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19</v>
      </c>
      <c r="B1" s="1" t="s">
        <v>291</v>
      </c>
    </row>
    <row r="2" spans="1:2" ht="45" x14ac:dyDescent="0.25">
      <c r="A2" s="7"/>
      <c r="B2" s="1" t="s">
        <v>331</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20</v>
      </c>
      <c r="B1" s="1" t="s">
        <v>291</v>
      </c>
    </row>
    <row r="2" spans="1:2" ht="45" x14ac:dyDescent="0.25">
      <c r="A2" s="7"/>
      <c r="B2" s="1" t="s">
        <v>331</v>
      </c>
    </row>
    <row r="3" spans="1:2" x14ac:dyDescent="0.25">
      <c r="A3" s="7"/>
      <c r="B3" s="1" t="s">
        <v>238</v>
      </c>
    </row>
    <row r="4" spans="1:2" ht="60" x14ac:dyDescent="0.25">
      <c r="A4" s="4" t="s">
        <v>354</v>
      </c>
      <c r="B4" s="3"/>
    </row>
    <row r="5" spans="1:2" x14ac:dyDescent="0.25">
      <c r="A5" s="2" t="s">
        <v>193</v>
      </c>
      <c r="B5" s="5">
        <v>8.0000000000000004E-4</v>
      </c>
    </row>
    <row r="6" spans="1:2" x14ac:dyDescent="0.25">
      <c r="A6" s="2" t="s">
        <v>195</v>
      </c>
      <c r="B6" s="8" t="s">
        <v>184</v>
      </c>
    </row>
    <row r="7" spans="1:2" x14ac:dyDescent="0.25">
      <c r="A7" s="2" t="s">
        <v>197</v>
      </c>
      <c r="B7" s="5">
        <v>4.0000000000000002E-4</v>
      </c>
    </row>
    <row r="8" spans="1:2" x14ac:dyDescent="0.25">
      <c r="A8" s="2" t="s">
        <v>201</v>
      </c>
      <c r="B8" s="5">
        <v>1.1999999999999999E-3</v>
      </c>
    </row>
  </sheetData>
  <mergeCells count="1">
    <mergeCell ref="A1:A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1</v>
      </c>
      <c r="B1" s="1" t="s">
        <v>291</v>
      </c>
    </row>
    <row r="2" spans="1:2" ht="45" x14ac:dyDescent="0.25">
      <c r="A2" s="7"/>
      <c r="B2" s="1" t="s">
        <v>331</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22</v>
      </c>
      <c r="B1" s="1" t="s">
        <v>291</v>
      </c>
    </row>
    <row r="2" spans="1:2" ht="45" x14ac:dyDescent="0.25">
      <c r="A2" s="7"/>
      <c r="B2" s="1" t="s">
        <v>292</v>
      </c>
    </row>
    <row r="3" spans="1:2" x14ac:dyDescent="0.25">
      <c r="A3" s="7"/>
      <c r="B3" s="1" t="s">
        <v>238</v>
      </c>
    </row>
    <row r="4" spans="1:2" ht="60" x14ac:dyDescent="0.25">
      <c r="A4" s="4" t="s">
        <v>354</v>
      </c>
      <c r="B4" s="3"/>
    </row>
    <row r="5" spans="1:2" x14ac:dyDescent="0.25">
      <c r="A5" s="2" t="s">
        <v>193</v>
      </c>
      <c r="B5" s="5">
        <v>5.0000000000000001E-4</v>
      </c>
    </row>
    <row r="6" spans="1:2" x14ac:dyDescent="0.25">
      <c r="A6" s="2" t="s">
        <v>195</v>
      </c>
      <c r="B6" s="8" t="s">
        <v>184</v>
      </c>
    </row>
    <row r="7" spans="1:2" x14ac:dyDescent="0.25">
      <c r="A7" s="2" t="s">
        <v>197</v>
      </c>
      <c r="B7" s="5">
        <v>4.0000000000000002E-4</v>
      </c>
    </row>
    <row r="8" spans="1:2" x14ac:dyDescent="0.25">
      <c r="A8" s="2" t="s">
        <v>201</v>
      </c>
      <c r="B8" s="5">
        <v>8.9999999999999998E-4</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23</v>
      </c>
      <c r="B1" s="1" t="s">
        <v>291</v>
      </c>
    </row>
    <row r="2" spans="1:2" ht="45" x14ac:dyDescent="0.25">
      <c r="A2" s="7"/>
      <c r="B2" s="1" t="s">
        <v>292</v>
      </c>
    </row>
    <row r="3" spans="1:2" x14ac:dyDescent="0.25">
      <c r="A3" s="7"/>
      <c r="B3" s="1" t="s">
        <v>238</v>
      </c>
    </row>
    <row r="4" spans="1:2" x14ac:dyDescent="0.25">
      <c r="A4" s="7"/>
      <c r="B4" s="1" t="s">
        <v>349</v>
      </c>
    </row>
    <row r="5" spans="1:2" x14ac:dyDescent="0.25">
      <c r="A5" s="4" t="s">
        <v>352</v>
      </c>
      <c r="B5" s="3"/>
    </row>
    <row r="6" spans="1:2" x14ac:dyDescent="0.25">
      <c r="A6" s="2" t="s">
        <v>204</v>
      </c>
      <c r="B6" s="3">
        <v>9</v>
      </c>
    </row>
    <row r="7" spans="1:2" x14ac:dyDescent="0.25">
      <c r="A7" s="2" t="s">
        <v>206</v>
      </c>
      <c r="B7" s="3">
        <v>29</v>
      </c>
    </row>
    <row r="8" spans="1:2" x14ac:dyDescent="0.25">
      <c r="A8" s="2" t="s">
        <v>208</v>
      </c>
      <c r="B8" s="3">
        <v>51</v>
      </c>
    </row>
    <row r="9" spans="1:2" x14ac:dyDescent="0.25">
      <c r="A9" s="2" t="s">
        <v>210</v>
      </c>
      <c r="B9" s="3">
        <v>115</v>
      </c>
    </row>
  </sheetData>
  <mergeCells count="1">
    <mergeCell ref="A1:A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4</v>
      </c>
      <c r="B1" s="1" t="s">
        <v>291</v>
      </c>
    </row>
    <row r="2" spans="1:2" ht="45" x14ac:dyDescent="0.25">
      <c r="A2" s="7"/>
      <c r="B2" s="1" t="s">
        <v>292</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25</v>
      </c>
      <c r="B1" s="1" t="s">
        <v>287</v>
      </c>
    </row>
    <row r="2" spans="1:2" ht="30" x14ac:dyDescent="0.25">
      <c r="A2" s="7"/>
      <c r="B2" s="1" t="s">
        <v>315</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426</v>
      </c>
      <c r="B1" s="1" t="s">
        <v>287</v>
      </c>
    </row>
    <row r="2" spans="1:2" ht="30" x14ac:dyDescent="0.25">
      <c r="A2" s="7"/>
      <c r="B2" s="1" t="s">
        <v>315</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7</v>
      </c>
      <c r="B1" s="1" t="s">
        <v>287</v>
      </c>
    </row>
    <row r="2" spans="1:2" ht="30" x14ac:dyDescent="0.25">
      <c r="A2" s="7"/>
      <c r="B2" s="1" t="s">
        <v>315</v>
      </c>
    </row>
    <row r="3" spans="1:2" x14ac:dyDescent="0.25">
      <c r="A3" s="7"/>
      <c r="B3" s="1" t="s">
        <v>238</v>
      </c>
    </row>
    <row r="4" spans="1:2" ht="60" x14ac:dyDescent="0.25">
      <c r="A4" s="4" t="s">
        <v>354</v>
      </c>
      <c r="B4" s="3"/>
    </row>
    <row r="5" spans="1:2" x14ac:dyDescent="0.25">
      <c r="A5" s="2" t="s">
        <v>193</v>
      </c>
      <c r="B5" s="5">
        <v>8.0000000000000004E-4</v>
      </c>
    </row>
    <row r="6" spans="1:2" x14ac:dyDescent="0.25">
      <c r="A6" s="2" t="s">
        <v>195</v>
      </c>
      <c r="B6" s="8" t="s">
        <v>184</v>
      </c>
    </row>
    <row r="7" spans="1:2" x14ac:dyDescent="0.25">
      <c r="A7" s="2" t="s">
        <v>197</v>
      </c>
      <c r="B7" s="5">
        <v>4.0000000000000002E-4</v>
      </c>
    </row>
    <row r="8" spans="1:2" x14ac:dyDescent="0.25">
      <c r="A8" s="2" t="s">
        <v>201</v>
      </c>
      <c r="B8" s="5">
        <v>1.1999999999999999E-3</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28</v>
      </c>
      <c r="B1" s="1" t="s">
        <v>295</v>
      </c>
    </row>
    <row r="2" spans="1:2" ht="30" x14ac:dyDescent="0.25">
      <c r="A2" s="7"/>
      <c r="B2" s="1" t="s">
        <v>296</v>
      </c>
    </row>
    <row r="3" spans="1:2" x14ac:dyDescent="0.25">
      <c r="A3" s="7"/>
      <c r="B3" s="1" t="s">
        <v>238</v>
      </c>
    </row>
    <row r="4" spans="1:2" x14ac:dyDescent="0.25">
      <c r="A4" s="7"/>
      <c r="B4" s="1" t="s">
        <v>349</v>
      </c>
    </row>
    <row r="5" spans="1:2" x14ac:dyDescent="0.25">
      <c r="A5" s="4" t="s">
        <v>352</v>
      </c>
      <c r="B5" s="3"/>
    </row>
    <row r="6" spans="1:2" x14ac:dyDescent="0.25">
      <c r="A6" s="2" t="s">
        <v>204</v>
      </c>
      <c r="B6" s="3">
        <v>9</v>
      </c>
    </row>
    <row r="7" spans="1:2" x14ac:dyDescent="0.25">
      <c r="A7" s="2" t="s">
        <v>206</v>
      </c>
      <c r="B7" s="3">
        <v>29</v>
      </c>
    </row>
    <row r="8" spans="1:2" x14ac:dyDescent="0.25">
      <c r="A8" s="2" t="s">
        <v>208</v>
      </c>
      <c r="B8" s="3">
        <v>51</v>
      </c>
    </row>
    <row r="9" spans="1:2" x14ac:dyDescent="0.25">
      <c r="A9" s="2" t="s">
        <v>210</v>
      </c>
      <c r="B9" s="3">
        <v>115</v>
      </c>
    </row>
  </sheetData>
  <mergeCells count="1">
    <mergeCell ref="A1:A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271</v>
      </c>
      <c r="B1" s="1" t="s">
        <v>247</v>
      </c>
      <c r="C1" s="1" t="s">
        <v>239</v>
      </c>
      <c r="D1" s="1" t="s">
        <v>240</v>
      </c>
      <c r="E1" s="1" t="s">
        <v>268</v>
      </c>
      <c r="F1" s="1" t="s">
        <v>249</v>
      </c>
    </row>
    <row r="2" spans="1:6" ht="30" x14ac:dyDescent="0.25">
      <c r="A2" s="7"/>
      <c r="B2" s="1" t="s">
        <v>272</v>
      </c>
      <c r="C2" s="1" t="s">
        <v>247</v>
      </c>
      <c r="D2" s="1" t="s">
        <v>247</v>
      </c>
      <c r="E2" s="1" t="s">
        <v>247</v>
      </c>
      <c r="F2" s="1" t="s">
        <v>247</v>
      </c>
    </row>
    <row r="3" spans="1:6" ht="30" x14ac:dyDescent="0.25">
      <c r="A3" s="7"/>
      <c r="B3" s="1" t="s">
        <v>238</v>
      </c>
      <c r="C3" s="1" t="s">
        <v>272</v>
      </c>
      <c r="D3" s="1" t="s">
        <v>272</v>
      </c>
      <c r="E3" s="1" t="s">
        <v>272</v>
      </c>
      <c r="F3" s="1" t="s">
        <v>272</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0.3231</v>
      </c>
      <c r="C6" s="5">
        <v>0.31619999999999998</v>
      </c>
      <c r="D6" s="5">
        <v>0.18720000000000001</v>
      </c>
      <c r="E6" s="5">
        <v>0.32250000000000001</v>
      </c>
      <c r="F6" s="5">
        <v>0.32529999999999998</v>
      </c>
    </row>
    <row r="7" spans="1:6" x14ac:dyDescent="0.25">
      <c r="A7" s="2" t="s">
        <v>6</v>
      </c>
      <c r="B7" s="5">
        <v>0.17749999999999999</v>
      </c>
      <c r="C7" s="5">
        <v>0.1731</v>
      </c>
      <c r="D7" s="5">
        <v>0.14080000000000001</v>
      </c>
      <c r="E7" s="5">
        <v>0.17749999999999999</v>
      </c>
      <c r="F7" s="5">
        <v>0.17929999999999999</v>
      </c>
    </row>
  </sheetData>
  <mergeCells count="1">
    <mergeCell ref="A1:A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9</v>
      </c>
      <c r="B1" s="1" t="s">
        <v>295</v>
      </c>
    </row>
    <row r="2" spans="1:2" ht="30" x14ac:dyDescent="0.25">
      <c r="A2" s="7"/>
      <c r="B2" s="1" t="s">
        <v>296</v>
      </c>
    </row>
    <row r="3" spans="1:2" x14ac:dyDescent="0.25">
      <c r="A3" s="7"/>
      <c r="B3" s="1" t="s">
        <v>238</v>
      </c>
    </row>
    <row r="4" spans="1:2" ht="60" x14ac:dyDescent="0.25">
      <c r="A4" s="4" t="s">
        <v>354</v>
      </c>
      <c r="B4" s="3"/>
    </row>
    <row r="5" spans="1:2" x14ac:dyDescent="0.25">
      <c r="A5" s="2" t="s">
        <v>193</v>
      </c>
      <c r="B5" s="5">
        <v>2.9999999999999997E-4</v>
      </c>
    </row>
    <row r="6" spans="1:2" x14ac:dyDescent="0.25">
      <c r="A6" s="2" t="s">
        <v>195</v>
      </c>
      <c r="B6" s="8" t="s">
        <v>184</v>
      </c>
    </row>
    <row r="7" spans="1:2" x14ac:dyDescent="0.25">
      <c r="A7" s="2" t="s">
        <v>197</v>
      </c>
      <c r="B7" s="5">
        <v>5.9999999999999995E-4</v>
      </c>
    </row>
    <row r="8" spans="1:2" x14ac:dyDescent="0.25">
      <c r="A8" s="2" t="s">
        <v>201</v>
      </c>
      <c r="B8" s="5">
        <v>8.9999999999999998E-4</v>
      </c>
    </row>
  </sheetData>
  <mergeCells count="1">
    <mergeCell ref="A1:A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30</v>
      </c>
      <c r="B1" s="1" t="s">
        <v>295</v>
      </c>
    </row>
    <row r="2" spans="1:2" ht="30" x14ac:dyDescent="0.25">
      <c r="A2" s="7"/>
      <c r="B2" s="1" t="s">
        <v>296</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31</v>
      </c>
      <c r="B1" s="1" t="s">
        <v>307</v>
      </c>
    </row>
    <row r="2" spans="1:2" ht="30" x14ac:dyDescent="0.25">
      <c r="A2" s="7"/>
      <c r="B2" s="1" t="s">
        <v>339</v>
      </c>
    </row>
    <row r="3" spans="1:2" x14ac:dyDescent="0.25">
      <c r="A3" s="7"/>
      <c r="B3" s="1" t="s">
        <v>238</v>
      </c>
    </row>
    <row r="4" spans="1:2" x14ac:dyDescent="0.25">
      <c r="A4" s="7"/>
      <c r="B4" s="1" t="s">
        <v>349</v>
      </c>
    </row>
    <row r="5" spans="1:2" x14ac:dyDescent="0.25">
      <c r="A5" s="4" t="s">
        <v>352</v>
      </c>
      <c r="B5" s="3"/>
    </row>
    <row r="6" spans="1:2" x14ac:dyDescent="0.25">
      <c r="A6" s="2" t="s">
        <v>204</v>
      </c>
      <c r="B6" s="3">
        <v>112</v>
      </c>
    </row>
    <row r="7" spans="1:2" x14ac:dyDescent="0.25">
      <c r="A7" s="2" t="s">
        <v>206</v>
      </c>
      <c r="B7" s="3">
        <v>138</v>
      </c>
    </row>
    <row r="8" spans="1:2" x14ac:dyDescent="0.25">
      <c r="A8" s="2" t="s">
        <v>208</v>
      </c>
      <c r="B8" s="3">
        <v>167</v>
      </c>
    </row>
    <row r="9" spans="1:2" x14ac:dyDescent="0.25">
      <c r="A9" s="2" t="s">
        <v>210</v>
      </c>
      <c r="B9" s="3">
        <v>252</v>
      </c>
    </row>
  </sheetData>
  <mergeCells count="1">
    <mergeCell ref="A1:A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32</v>
      </c>
      <c r="B1" s="1" t="s">
        <v>307</v>
      </c>
    </row>
    <row r="2" spans="1:2" ht="30" x14ac:dyDescent="0.25">
      <c r="A2" s="7"/>
      <c r="B2" s="1" t="s">
        <v>339</v>
      </c>
    </row>
    <row r="3" spans="1:2" x14ac:dyDescent="0.25">
      <c r="A3" s="7"/>
      <c r="B3" s="1" t="s">
        <v>238</v>
      </c>
    </row>
    <row r="4" spans="1:2" ht="60" x14ac:dyDescent="0.25">
      <c r="A4" s="4" t="s">
        <v>354</v>
      </c>
      <c r="B4" s="3"/>
    </row>
    <row r="5" spans="1:2" x14ac:dyDescent="0.25">
      <c r="A5" s="2" t="s">
        <v>193</v>
      </c>
      <c r="B5" s="5">
        <v>8.9999999999999998E-4</v>
      </c>
    </row>
    <row r="6" spans="1:2" x14ac:dyDescent="0.25">
      <c r="A6" s="2" t="s">
        <v>195</v>
      </c>
      <c r="B6" s="8" t="s">
        <v>184</v>
      </c>
    </row>
    <row r="7" spans="1:2" x14ac:dyDescent="0.25">
      <c r="A7" s="2" t="s">
        <v>197</v>
      </c>
      <c r="B7" s="5">
        <v>2.9999999999999997E-4</v>
      </c>
    </row>
    <row r="8" spans="1:2" x14ac:dyDescent="0.25">
      <c r="A8" s="2" t="s">
        <v>201</v>
      </c>
      <c r="B8" s="5">
        <v>1.1999999999999999E-3</v>
      </c>
    </row>
  </sheetData>
  <mergeCells count="1">
    <mergeCell ref="A1:A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433</v>
      </c>
      <c r="B1" s="1" t="s">
        <v>307</v>
      </c>
    </row>
    <row r="2" spans="1:2" ht="30" x14ac:dyDescent="0.25">
      <c r="A2" s="7"/>
      <c r="B2" s="1" t="s">
        <v>339</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5">
        <v>0.01</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34</v>
      </c>
      <c r="B1" s="1" t="s">
        <v>287</v>
      </c>
    </row>
    <row r="2" spans="1:2" ht="30" x14ac:dyDescent="0.25">
      <c r="A2" s="7"/>
      <c r="B2" s="1" t="s">
        <v>288</v>
      </c>
    </row>
    <row r="3" spans="1:2" x14ac:dyDescent="0.25">
      <c r="A3" s="7"/>
      <c r="B3" s="1" t="s">
        <v>238</v>
      </c>
    </row>
    <row r="4" spans="1:2" ht="60" x14ac:dyDescent="0.25">
      <c r="A4" s="4" t="s">
        <v>354</v>
      </c>
      <c r="B4" s="3"/>
    </row>
    <row r="5" spans="1:2" x14ac:dyDescent="0.25">
      <c r="A5" s="2" t="s">
        <v>193</v>
      </c>
      <c r="B5" s="5">
        <v>5.9999999999999995E-4</v>
      </c>
    </row>
    <row r="6" spans="1:2" x14ac:dyDescent="0.25">
      <c r="A6" s="2" t="s">
        <v>195</v>
      </c>
      <c r="B6" s="8" t="s">
        <v>184</v>
      </c>
    </row>
    <row r="7" spans="1:2" x14ac:dyDescent="0.25">
      <c r="A7" s="2" t="s">
        <v>197</v>
      </c>
      <c r="B7" s="5">
        <v>2.9999999999999997E-4</v>
      </c>
    </row>
    <row r="8" spans="1:2" x14ac:dyDescent="0.25">
      <c r="A8" s="2" t="s">
        <v>201</v>
      </c>
      <c r="B8" s="5">
        <v>8.9999999999999998E-4</v>
      </c>
    </row>
  </sheetData>
  <mergeCells count="1">
    <mergeCell ref="A1:A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35</v>
      </c>
      <c r="B1" s="1" t="s">
        <v>287</v>
      </c>
    </row>
    <row r="2" spans="1:2" ht="30" x14ac:dyDescent="0.25">
      <c r="A2" s="7"/>
      <c r="B2" s="1" t="s">
        <v>288</v>
      </c>
    </row>
    <row r="3" spans="1:2" x14ac:dyDescent="0.25">
      <c r="A3" s="7"/>
      <c r="B3" s="1" t="s">
        <v>238</v>
      </c>
    </row>
    <row r="4" spans="1:2" x14ac:dyDescent="0.25">
      <c r="A4" s="7"/>
      <c r="B4" s="1" t="s">
        <v>349</v>
      </c>
    </row>
    <row r="5" spans="1:2" x14ac:dyDescent="0.25">
      <c r="A5" s="4" t="s">
        <v>352</v>
      </c>
      <c r="B5" s="3"/>
    </row>
    <row r="6" spans="1:2" x14ac:dyDescent="0.25">
      <c r="A6" s="2" t="s">
        <v>204</v>
      </c>
      <c r="B6" s="3">
        <v>9</v>
      </c>
    </row>
    <row r="7" spans="1:2" x14ac:dyDescent="0.25">
      <c r="A7" s="2" t="s">
        <v>206</v>
      </c>
      <c r="B7" s="3">
        <v>29</v>
      </c>
    </row>
    <row r="8" spans="1:2" x14ac:dyDescent="0.25">
      <c r="A8" s="2" t="s">
        <v>208</v>
      </c>
      <c r="B8" s="3">
        <v>51</v>
      </c>
    </row>
    <row r="9" spans="1:2" x14ac:dyDescent="0.25">
      <c r="A9" s="2" t="s">
        <v>210</v>
      </c>
      <c r="B9" s="3">
        <v>115</v>
      </c>
    </row>
  </sheetData>
  <mergeCells count="1">
    <mergeCell ref="A1:A4"/>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36</v>
      </c>
      <c r="B1" s="1" t="s">
        <v>287</v>
      </c>
    </row>
    <row r="2" spans="1:2" ht="30" x14ac:dyDescent="0.25">
      <c r="A2" s="7"/>
      <c r="B2" s="1" t="s">
        <v>288</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37</v>
      </c>
      <c r="B1" s="1" t="s">
        <v>311</v>
      </c>
    </row>
    <row r="2" spans="1:2" ht="30" x14ac:dyDescent="0.25">
      <c r="A2" s="7"/>
      <c r="B2" s="1" t="s">
        <v>312</v>
      </c>
    </row>
    <row r="3" spans="1:2" x14ac:dyDescent="0.25">
      <c r="A3" s="7"/>
      <c r="B3" s="1" t="s">
        <v>238</v>
      </c>
    </row>
    <row r="4" spans="1:2" ht="60" x14ac:dyDescent="0.25">
      <c r="A4" s="4" t="s">
        <v>354</v>
      </c>
      <c r="B4" s="3"/>
    </row>
    <row r="5" spans="1:2" x14ac:dyDescent="0.25">
      <c r="A5" s="2" t="s">
        <v>193</v>
      </c>
      <c r="B5" s="5">
        <v>6.9999999999999999E-4</v>
      </c>
    </row>
    <row r="6" spans="1:2" x14ac:dyDescent="0.25">
      <c r="A6" s="2" t="s">
        <v>195</v>
      </c>
      <c r="B6" s="8" t="s">
        <v>184</v>
      </c>
    </row>
    <row r="7" spans="1:2" x14ac:dyDescent="0.25">
      <c r="A7" s="2" t="s">
        <v>197</v>
      </c>
      <c r="B7" s="5">
        <v>5.0000000000000001E-4</v>
      </c>
    </row>
    <row r="8" spans="1:2" x14ac:dyDescent="0.25">
      <c r="A8" s="2" t="s">
        <v>201</v>
      </c>
      <c r="B8" s="5">
        <v>1.1999999999999999E-3</v>
      </c>
    </row>
  </sheetData>
  <mergeCells count="1">
    <mergeCell ref="A1:A3"/>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38</v>
      </c>
      <c r="B1" s="1" t="s">
        <v>311</v>
      </c>
    </row>
    <row r="2" spans="1:2" ht="30" x14ac:dyDescent="0.25">
      <c r="A2" s="7"/>
      <c r="B2" s="1" t="s">
        <v>312</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273</v>
      </c>
      <c r="B1" s="1" t="s">
        <v>251</v>
      </c>
      <c r="C1" s="1" t="s">
        <v>239</v>
      </c>
      <c r="D1" s="1" t="s">
        <v>240</v>
      </c>
      <c r="E1" s="1" t="s">
        <v>268</v>
      </c>
      <c r="F1" s="1" t="s">
        <v>253</v>
      </c>
    </row>
    <row r="2" spans="1:6" ht="30" x14ac:dyDescent="0.25">
      <c r="A2" s="7"/>
      <c r="B2" s="1" t="s">
        <v>274</v>
      </c>
      <c r="C2" s="1" t="s">
        <v>251</v>
      </c>
      <c r="D2" s="1" t="s">
        <v>251</v>
      </c>
      <c r="E2" s="1" t="s">
        <v>251</v>
      </c>
      <c r="F2" s="1" t="s">
        <v>251</v>
      </c>
    </row>
    <row r="3" spans="1:6" ht="30" x14ac:dyDescent="0.25">
      <c r="A3" s="7"/>
      <c r="B3" s="1" t="s">
        <v>238</v>
      </c>
      <c r="C3" s="1" t="s">
        <v>274</v>
      </c>
      <c r="D3" s="1" t="s">
        <v>274</v>
      </c>
      <c r="E3" s="1" t="s">
        <v>274</v>
      </c>
      <c r="F3" s="1" t="s">
        <v>274</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0.38819999999999999</v>
      </c>
      <c r="C6" s="5">
        <v>0.38369999999999999</v>
      </c>
      <c r="D6" s="5">
        <v>0.22140000000000001</v>
      </c>
      <c r="E6" s="5">
        <v>0.38640000000000002</v>
      </c>
      <c r="F6" s="5">
        <v>0.38819999999999999</v>
      </c>
    </row>
    <row r="7" spans="1:6" x14ac:dyDescent="0.25">
      <c r="A7" s="2" t="s">
        <v>6</v>
      </c>
      <c r="B7" s="5">
        <v>0.19900000000000001</v>
      </c>
      <c r="C7" s="5">
        <v>0.1956</v>
      </c>
      <c r="D7" s="5">
        <v>0.15770000000000001</v>
      </c>
      <c r="E7" s="5">
        <v>0.19869999999999999</v>
      </c>
      <c r="F7" s="5">
        <v>0.19969999999999999</v>
      </c>
    </row>
  </sheetData>
  <mergeCells count="1">
    <mergeCell ref="A1:A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39</v>
      </c>
      <c r="B1" s="1" t="s">
        <v>311</v>
      </c>
    </row>
    <row r="2" spans="1:2" ht="30" x14ac:dyDescent="0.25">
      <c r="A2" s="7"/>
      <c r="B2" s="1" t="s">
        <v>312</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0</v>
      </c>
      <c r="B1" s="1" t="s">
        <v>236</v>
      </c>
    </row>
    <row r="2" spans="1:2" ht="30" x14ac:dyDescent="0.25">
      <c r="A2" s="7"/>
      <c r="B2" s="1" t="s">
        <v>267</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41</v>
      </c>
      <c r="B1" s="1" t="s">
        <v>236</v>
      </c>
    </row>
    <row r="2" spans="1:2" ht="30" x14ac:dyDescent="0.25">
      <c r="A2" s="7"/>
      <c r="B2" s="1" t="s">
        <v>267</v>
      </c>
    </row>
    <row r="3" spans="1:2" x14ac:dyDescent="0.25">
      <c r="A3" s="7"/>
      <c r="B3" s="1" t="s">
        <v>238</v>
      </c>
    </row>
    <row r="4" spans="1:2" ht="60" x14ac:dyDescent="0.25">
      <c r="A4" s="4" t="s">
        <v>354</v>
      </c>
      <c r="B4" s="3"/>
    </row>
    <row r="5" spans="1:2" x14ac:dyDescent="0.25">
      <c r="A5" s="2" t="s">
        <v>193</v>
      </c>
      <c r="B5" s="5">
        <v>8.0000000000000004E-4</v>
      </c>
    </row>
    <row r="6" spans="1:2" x14ac:dyDescent="0.25">
      <c r="A6" s="2" t="s">
        <v>195</v>
      </c>
      <c r="B6" s="8" t="s">
        <v>184</v>
      </c>
    </row>
    <row r="7" spans="1:2" x14ac:dyDescent="0.25">
      <c r="A7" s="2" t="s">
        <v>197</v>
      </c>
      <c r="B7" s="5">
        <v>4.0000000000000002E-4</v>
      </c>
    </row>
    <row r="8" spans="1:2" x14ac:dyDescent="0.25">
      <c r="A8" s="2" t="s">
        <v>201</v>
      </c>
      <c r="B8" s="5">
        <v>1.1999999999999999E-3</v>
      </c>
    </row>
  </sheetData>
  <mergeCells count="1">
    <mergeCell ref="A1:A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42</v>
      </c>
      <c r="B1" s="1" t="s">
        <v>236</v>
      </c>
    </row>
    <row r="2" spans="1:2" ht="30" x14ac:dyDescent="0.25">
      <c r="A2" s="7"/>
      <c r="B2" s="1" t="s">
        <v>267</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43</v>
      </c>
      <c r="B1" s="1" t="s">
        <v>243</v>
      </c>
    </row>
    <row r="2" spans="1:2" ht="30" x14ac:dyDescent="0.25">
      <c r="A2" s="7"/>
      <c r="B2" s="1" t="s">
        <v>270</v>
      </c>
    </row>
    <row r="3" spans="1:2" x14ac:dyDescent="0.25">
      <c r="A3" s="7"/>
      <c r="B3" s="1" t="s">
        <v>238</v>
      </c>
    </row>
    <row r="4" spans="1:2" ht="60" x14ac:dyDescent="0.25">
      <c r="A4" s="4" t="s">
        <v>354</v>
      </c>
      <c r="B4" s="3"/>
    </row>
    <row r="5" spans="1:2" x14ac:dyDescent="0.25">
      <c r="A5" s="2" t="s">
        <v>193</v>
      </c>
      <c r="B5" s="5">
        <v>8.9999999999999998E-4</v>
      </c>
    </row>
    <row r="6" spans="1:2" x14ac:dyDescent="0.25">
      <c r="A6" s="2" t="s">
        <v>195</v>
      </c>
      <c r="B6" s="8" t="s">
        <v>184</v>
      </c>
    </row>
    <row r="7" spans="1:2" x14ac:dyDescent="0.25">
      <c r="A7" s="2" t="s">
        <v>197</v>
      </c>
      <c r="B7" s="5">
        <v>2.9999999999999997E-4</v>
      </c>
    </row>
    <row r="8" spans="1:2" x14ac:dyDescent="0.25">
      <c r="A8" s="2" t="s">
        <v>201</v>
      </c>
      <c r="B8" s="5">
        <v>1.1999999999999999E-3</v>
      </c>
    </row>
  </sheetData>
  <mergeCells count="1">
    <mergeCell ref="A1:A3"/>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444</v>
      </c>
      <c r="B1" s="1" t="s">
        <v>243</v>
      </c>
    </row>
    <row r="2" spans="1:2" ht="30" x14ac:dyDescent="0.25">
      <c r="A2" s="7"/>
      <c r="B2" s="1" t="s">
        <v>270</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45</v>
      </c>
      <c r="B1" s="1" t="s">
        <v>243</v>
      </c>
    </row>
    <row r="2" spans="1:2" ht="30" x14ac:dyDescent="0.25">
      <c r="A2" s="7"/>
      <c r="B2" s="1" t="s">
        <v>270</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46</v>
      </c>
      <c r="B1" s="1" t="s">
        <v>247</v>
      </c>
    </row>
    <row r="2" spans="1:2" ht="30" x14ac:dyDescent="0.25">
      <c r="A2" s="7"/>
      <c r="B2" s="1" t="s">
        <v>272</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47</v>
      </c>
      <c r="B1" s="1" t="s">
        <v>247</v>
      </c>
    </row>
    <row r="2" spans="1:2" ht="30" x14ac:dyDescent="0.25">
      <c r="A2" s="7"/>
      <c r="B2" s="1" t="s">
        <v>272</v>
      </c>
    </row>
    <row r="3" spans="1:2" x14ac:dyDescent="0.25">
      <c r="A3" s="7"/>
      <c r="B3" s="1" t="s">
        <v>238</v>
      </c>
    </row>
    <row r="4" spans="1:2" ht="60" x14ac:dyDescent="0.25">
      <c r="A4" s="4" t="s">
        <v>354</v>
      </c>
      <c r="B4" s="3"/>
    </row>
    <row r="5" spans="1:2" x14ac:dyDescent="0.25">
      <c r="A5" s="2" t="s">
        <v>193</v>
      </c>
      <c r="B5" s="5">
        <v>8.9999999999999998E-4</v>
      </c>
    </row>
    <row r="6" spans="1:2" x14ac:dyDescent="0.25">
      <c r="A6" s="2" t="s">
        <v>195</v>
      </c>
      <c r="B6" s="8" t="s">
        <v>184</v>
      </c>
    </row>
    <row r="7" spans="1:2" x14ac:dyDescent="0.25">
      <c r="A7" s="2" t="s">
        <v>197</v>
      </c>
      <c r="B7" s="5">
        <v>2.9999999999999997E-4</v>
      </c>
    </row>
    <row r="8" spans="1:2" x14ac:dyDescent="0.25">
      <c r="A8" s="2" t="s">
        <v>201</v>
      </c>
      <c r="B8" s="5">
        <v>1.1999999999999999E-3</v>
      </c>
    </row>
  </sheetData>
  <mergeCells count="1">
    <mergeCell ref="A1:A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448</v>
      </c>
      <c r="B1" s="1" t="s">
        <v>247</v>
      </c>
    </row>
    <row r="2" spans="1:2" ht="30" x14ac:dyDescent="0.25">
      <c r="A2" s="7"/>
      <c r="B2" s="1" t="s">
        <v>272</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275</v>
      </c>
      <c r="B1" s="1" t="s">
        <v>255</v>
      </c>
      <c r="C1" s="1" t="s">
        <v>239</v>
      </c>
      <c r="D1" s="1" t="s">
        <v>240</v>
      </c>
      <c r="E1" s="1" t="s">
        <v>268</v>
      </c>
      <c r="F1" s="1" t="s">
        <v>257</v>
      </c>
    </row>
    <row r="2" spans="1:6" ht="30" x14ac:dyDescent="0.25">
      <c r="A2" s="7"/>
      <c r="B2" s="1" t="s">
        <v>276</v>
      </c>
      <c r="C2" s="1" t="s">
        <v>255</v>
      </c>
      <c r="D2" s="1" t="s">
        <v>255</v>
      </c>
      <c r="E2" s="1" t="s">
        <v>255</v>
      </c>
      <c r="F2" s="1" t="s">
        <v>255</v>
      </c>
    </row>
    <row r="3" spans="1:6" ht="30" x14ac:dyDescent="0.25">
      <c r="A3" s="7"/>
      <c r="B3" s="1" t="s">
        <v>238</v>
      </c>
      <c r="C3" s="1" t="s">
        <v>276</v>
      </c>
      <c r="D3" s="1" t="s">
        <v>276</v>
      </c>
      <c r="E3" s="1" t="s">
        <v>276</v>
      </c>
      <c r="F3" s="1" t="s">
        <v>276</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0.43309999999999998</v>
      </c>
      <c r="C6" s="5">
        <v>0.43099999999999999</v>
      </c>
      <c r="D6" s="5">
        <v>0.2465</v>
      </c>
      <c r="E6" s="5">
        <v>0.43290000000000001</v>
      </c>
      <c r="F6" s="5">
        <v>0.433</v>
      </c>
    </row>
    <row r="7" spans="1:6" x14ac:dyDescent="0.25">
      <c r="A7" s="2" t="s">
        <v>6</v>
      </c>
      <c r="B7" s="5">
        <v>0.21390000000000001</v>
      </c>
      <c r="C7" s="5">
        <v>0.21249999999999999</v>
      </c>
      <c r="D7" s="5">
        <v>0.17069999999999999</v>
      </c>
      <c r="E7" s="5">
        <v>0.21360000000000001</v>
      </c>
      <c r="F7" s="5">
        <v>0.215</v>
      </c>
    </row>
  </sheetData>
  <mergeCells count="1">
    <mergeCell ref="A1:A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49</v>
      </c>
      <c r="B1" s="1" t="s">
        <v>251</v>
      </c>
    </row>
    <row r="2" spans="1:2" ht="30" x14ac:dyDescent="0.25">
      <c r="A2" s="7"/>
      <c r="B2" s="1" t="s">
        <v>274</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0</v>
      </c>
      <c r="B1" s="1" t="s">
        <v>251</v>
      </c>
    </row>
    <row r="2" spans="1:2" ht="30" x14ac:dyDescent="0.25">
      <c r="A2" s="7"/>
      <c r="B2" s="1" t="s">
        <v>274</v>
      </c>
    </row>
    <row r="3" spans="1:2" x14ac:dyDescent="0.25">
      <c r="A3" s="7"/>
      <c r="B3" s="1" t="s">
        <v>238</v>
      </c>
    </row>
    <row r="4" spans="1:2" ht="60" x14ac:dyDescent="0.25">
      <c r="A4" s="4" t="s">
        <v>354</v>
      </c>
      <c r="B4" s="3"/>
    </row>
    <row r="5" spans="1:2" x14ac:dyDescent="0.25">
      <c r="A5" s="2" t="s">
        <v>193</v>
      </c>
      <c r="B5" s="5">
        <v>8.0000000000000004E-4</v>
      </c>
    </row>
    <row r="6" spans="1:2" x14ac:dyDescent="0.25">
      <c r="A6" s="2" t="s">
        <v>195</v>
      </c>
      <c r="B6" s="8" t="s">
        <v>184</v>
      </c>
    </row>
    <row r="7" spans="1:2" x14ac:dyDescent="0.25">
      <c r="A7" s="2" t="s">
        <v>197</v>
      </c>
      <c r="B7" s="5">
        <v>6.9999999999999999E-4</v>
      </c>
    </row>
    <row r="8" spans="1:2" x14ac:dyDescent="0.25">
      <c r="A8" s="2" t="s">
        <v>201</v>
      </c>
      <c r="B8" s="5">
        <v>1.5E-3</v>
      </c>
    </row>
  </sheetData>
  <mergeCells count="1">
    <mergeCell ref="A1:A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51</v>
      </c>
      <c r="B1" s="1" t="s">
        <v>251</v>
      </c>
    </row>
    <row r="2" spans="1:2" ht="30" x14ac:dyDescent="0.25">
      <c r="A2" s="7"/>
      <c r="B2" s="1" t="s">
        <v>274</v>
      </c>
    </row>
    <row r="3" spans="1:2" x14ac:dyDescent="0.25">
      <c r="A3" s="7"/>
      <c r="B3" s="1" t="s">
        <v>238</v>
      </c>
    </row>
    <row r="4" spans="1:2" x14ac:dyDescent="0.25">
      <c r="A4" s="7"/>
      <c r="B4" s="1" t="s">
        <v>349</v>
      </c>
    </row>
    <row r="5" spans="1:2" x14ac:dyDescent="0.25">
      <c r="A5" s="4" t="s">
        <v>352</v>
      </c>
      <c r="B5" s="3"/>
    </row>
    <row r="6" spans="1:2" x14ac:dyDescent="0.25">
      <c r="A6" s="2" t="s">
        <v>204</v>
      </c>
      <c r="B6" s="3">
        <v>15</v>
      </c>
    </row>
    <row r="7" spans="1:2" x14ac:dyDescent="0.25">
      <c r="A7" s="2" t="s">
        <v>206</v>
      </c>
      <c r="B7" s="3">
        <v>48</v>
      </c>
    </row>
    <row r="8" spans="1:2" x14ac:dyDescent="0.25">
      <c r="A8" s="2" t="s">
        <v>208</v>
      </c>
      <c r="B8" s="3">
        <v>85</v>
      </c>
    </row>
    <row r="9" spans="1:2" x14ac:dyDescent="0.25">
      <c r="A9" s="2" t="s">
        <v>210</v>
      </c>
      <c r="B9" s="3">
        <v>192</v>
      </c>
    </row>
  </sheetData>
  <mergeCells count="1">
    <mergeCell ref="A1:A4"/>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52</v>
      </c>
      <c r="B1" s="1" t="s">
        <v>255</v>
      </c>
    </row>
    <row r="2" spans="1:2" ht="30" x14ac:dyDescent="0.25">
      <c r="A2" s="7"/>
      <c r="B2" s="1" t="s">
        <v>276</v>
      </c>
    </row>
    <row r="3" spans="1:2" x14ac:dyDescent="0.25">
      <c r="A3" s="7"/>
      <c r="B3" s="1" t="s">
        <v>238</v>
      </c>
    </row>
    <row r="4" spans="1:2" ht="60" x14ac:dyDescent="0.25">
      <c r="A4" s="4" t="s">
        <v>354</v>
      </c>
      <c r="B4" s="3"/>
    </row>
    <row r="5" spans="1:2" x14ac:dyDescent="0.25">
      <c r="A5" s="2" t="s">
        <v>193</v>
      </c>
      <c r="B5" s="5">
        <v>1.1999999999999999E-3</v>
      </c>
    </row>
    <row r="6" spans="1:2" x14ac:dyDescent="0.25">
      <c r="A6" s="2" t="s">
        <v>195</v>
      </c>
      <c r="B6" s="8" t="s">
        <v>184</v>
      </c>
    </row>
    <row r="7" spans="1:2" x14ac:dyDescent="0.25">
      <c r="A7" s="2" t="s">
        <v>197</v>
      </c>
      <c r="B7" s="5">
        <v>8.0000000000000004E-4</v>
      </c>
    </row>
    <row r="8" spans="1:2" x14ac:dyDescent="0.25">
      <c r="A8" s="2" t="s">
        <v>201</v>
      </c>
      <c r="B8" s="5">
        <v>2E-3</v>
      </c>
    </row>
  </sheetData>
  <mergeCells count="1">
    <mergeCell ref="A1:A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453</v>
      </c>
      <c r="B1" s="1" t="s">
        <v>255</v>
      </c>
    </row>
    <row r="2" spans="1:2" ht="30" x14ac:dyDescent="0.25">
      <c r="A2" s="7"/>
      <c r="B2" s="1" t="s">
        <v>276</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54</v>
      </c>
      <c r="B1" s="1" t="s">
        <v>255</v>
      </c>
    </row>
    <row r="2" spans="1:2" ht="30" x14ac:dyDescent="0.25">
      <c r="A2" s="7"/>
      <c r="B2" s="1" t="s">
        <v>276</v>
      </c>
    </row>
    <row r="3" spans="1:2" x14ac:dyDescent="0.25">
      <c r="A3" s="7"/>
      <c r="B3" s="1" t="s">
        <v>238</v>
      </c>
    </row>
    <row r="4" spans="1:2" x14ac:dyDescent="0.25">
      <c r="A4" s="7"/>
      <c r="B4" s="1" t="s">
        <v>349</v>
      </c>
    </row>
    <row r="5" spans="1:2" x14ac:dyDescent="0.25">
      <c r="A5" s="4" t="s">
        <v>352</v>
      </c>
      <c r="B5" s="3"/>
    </row>
    <row r="6" spans="1:2" x14ac:dyDescent="0.25">
      <c r="A6" s="2" t="s">
        <v>204</v>
      </c>
      <c r="B6" s="3">
        <v>20</v>
      </c>
    </row>
    <row r="7" spans="1:2" x14ac:dyDescent="0.25">
      <c r="A7" s="2" t="s">
        <v>206</v>
      </c>
      <c r="B7" s="3">
        <v>64</v>
      </c>
    </row>
    <row r="8" spans="1:2" x14ac:dyDescent="0.25">
      <c r="A8" s="2" t="s">
        <v>208</v>
      </c>
      <c r="B8" s="3">
        <v>113</v>
      </c>
    </row>
    <row r="9" spans="1:2" x14ac:dyDescent="0.25">
      <c r="A9" s="2" t="s">
        <v>210</v>
      </c>
      <c r="B9" s="3">
        <v>255</v>
      </c>
    </row>
  </sheetData>
  <mergeCells count="1">
    <mergeCell ref="A1:A4"/>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55</v>
      </c>
      <c r="B1" s="1" t="s">
        <v>259</v>
      </c>
    </row>
    <row r="2" spans="1:2" ht="30" x14ac:dyDescent="0.25">
      <c r="A2" s="7"/>
      <c r="B2" s="1" t="s">
        <v>278</v>
      </c>
    </row>
    <row r="3" spans="1:2" x14ac:dyDescent="0.25">
      <c r="A3" s="7"/>
      <c r="B3" s="1" t="s">
        <v>238</v>
      </c>
    </row>
    <row r="4" spans="1:2" ht="60" x14ac:dyDescent="0.25">
      <c r="A4" s="4" t="s">
        <v>354</v>
      </c>
      <c r="B4" s="3"/>
    </row>
    <row r="5" spans="1:2" x14ac:dyDescent="0.25">
      <c r="A5" s="2" t="s">
        <v>193</v>
      </c>
      <c r="B5" s="5">
        <v>1.1999999999999999E-3</v>
      </c>
    </row>
    <row r="6" spans="1:2" x14ac:dyDescent="0.25">
      <c r="A6" s="2" t="s">
        <v>195</v>
      </c>
      <c r="B6" s="8" t="s">
        <v>184</v>
      </c>
    </row>
    <row r="7" spans="1:2" x14ac:dyDescent="0.25">
      <c r="A7" s="2" t="s">
        <v>197</v>
      </c>
      <c r="B7" s="5">
        <v>8.0000000000000004E-4</v>
      </c>
    </row>
    <row r="8" spans="1:2" x14ac:dyDescent="0.25">
      <c r="A8" s="2" t="s">
        <v>201</v>
      </c>
      <c r="B8" s="5">
        <v>2E-3</v>
      </c>
    </row>
  </sheetData>
  <mergeCells count="1">
    <mergeCell ref="A1:A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56</v>
      </c>
      <c r="B1" s="1" t="s">
        <v>259</v>
      </c>
    </row>
    <row r="2" spans="1:2" ht="30" x14ac:dyDescent="0.25">
      <c r="A2" s="7"/>
      <c r="B2" s="1" t="s">
        <v>278</v>
      </c>
    </row>
    <row r="3" spans="1:2" x14ac:dyDescent="0.25">
      <c r="A3" s="7"/>
      <c r="B3" s="1" t="s">
        <v>238</v>
      </c>
    </row>
    <row r="4" spans="1:2" x14ac:dyDescent="0.25">
      <c r="A4" s="7"/>
      <c r="B4" s="1" t="s">
        <v>349</v>
      </c>
    </row>
    <row r="5" spans="1:2" x14ac:dyDescent="0.25">
      <c r="A5" s="4" t="s">
        <v>352</v>
      </c>
      <c r="B5" s="3"/>
    </row>
    <row r="6" spans="1:2" x14ac:dyDescent="0.25">
      <c r="A6" s="2" t="s">
        <v>204</v>
      </c>
      <c r="B6" s="3">
        <v>20</v>
      </c>
    </row>
    <row r="7" spans="1:2" x14ac:dyDescent="0.25">
      <c r="A7" s="2" t="s">
        <v>206</v>
      </c>
      <c r="B7" s="3">
        <v>64</v>
      </c>
    </row>
    <row r="8" spans="1:2" x14ac:dyDescent="0.25">
      <c r="A8" s="2" t="s">
        <v>208</v>
      </c>
      <c r="B8" s="3">
        <v>113</v>
      </c>
    </row>
    <row r="9" spans="1:2" x14ac:dyDescent="0.25">
      <c r="A9" s="2" t="s">
        <v>210</v>
      </c>
      <c r="B9" s="3">
        <v>255</v>
      </c>
    </row>
  </sheetData>
  <mergeCells count="1">
    <mergeCell ref="A1:A4"/>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57</v>
      </c>
      <c r="B1" s="1" t="s">
        <v>263</v>
      </c>
    </row>
    <row r="2" spans="1:2" ht="30" x14ac:dyDescent="0.25">
      <c r="A2" s="7"/>
      <c r="B2" s="1" t="s">
        <v>280</v>
      </c>
    </row>
    <row r="3" spans="1:2" x14ac:dyDescent="0.25">
      <c r="A3" s="7"/>
      <c r="B3" s="1" t="s">
        <v>238</v>
      </c>
    </row>
    <row r="4" spans="1:2" ht="60" x14ac:dyDescent="0.25">
      <c r="A4" s="4" t="s">
        <v>354</v>
      </c>
      <c r="B4" s="3"/>
    </row>
    <row r="5" spans="1:2" x14ac:dyDescent="0.25">
      <c r="A5" s="2" t="s">
        <v>193</v>
      </c>
      <c r="B5" s="5">
        <v>8.0000000000000004E-4</v>
      </c>
    </row>
    <row r="6" spans="1:2" x14ac:dyDescent="0.25">
      <c r="A6" s="2" t="s">
        <v>195</v>
      </c>
      <c r="B6" s="8" t="s">
        <v>184</v>
      </c>
    </row>
    <row r="7" spans="1:2" x14ac:dyDescent="0.25">
      <c r="A7" s="2" t="s">
        <v>197</v>
      </c>
      <c r="B7" s="5">
        <v>6.9999999999999999E-4</v>
      </c>
    </row>
    <row r="8" spans="1:2" x14ac:dyDescent="0.25">
      <c r="A8" s="2" t="s">
        <v>201</v>
      </c>
      <c r="B8" s="5">
        <v>1.5E-3</v>
      </c>
    </row>
  </sheetData>
  <mergeCells count="1">
    <mergeCell ref="A1:A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8</v>
      </c>
      <c r="B1" s="1" t="s">
        <v>263</v>
      </c>
    </row>
    <row r="2" spans="1:2" ht="30" x14ac:dyDescent="0.25">
      <c r="A2" s="7"/>
      <c r="B2" s="1" t="s">
        <v>280</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277</v>
      </c>
      <c r="B1" s="1" t="s">
        <v>259</v>
      </c>
      <c r="C1" s="1" t="s">
        <v>239</v>
      </c>
      <c r="D1" s="1" t="s">
        <v>240</v>
      </c>
      <c r="E1" s="1" t="s">
        <v>268</v>
      </c>
      <c r="F1" s="1" t="s">
        <v>261</v>
      </c>
    </row>
    <row r="2" spans="1:6" ht="30" x14ac:dyDescent="0.25">
      <c r="A2" s="7"/>
      <c r="B2" s="1" t="s">
        <v>278</v>
      </c>
      <c r="C2" s="1" t="s">
        <v>259</v>
      </c>
      <c r="D2" s="1" t="s">
        <v>259</v>
      </c>
      <c r="E2" s="1" t="s">
        <v>259</v>
      </c>
      <c r="F2" s="1" t="s">
        <v>259</v>
      </c>
    </row>
    <row r="3" spans="1:6" ht="30" x14ac:dyDescent="0.25">
      <c r="A3" s="7"/>
      <c r="B3" s="1" t="s">
        <v>238</v>
      </c>
      <c r="C3" s="1" t="s">
        <v>278</v>
      </c>
      <c r="D3" s="1" t="s">
        <v>278</v>
      </c>
      <c r="E3" s="1" t="s">
        <v>278</v>
      </c>
      <c r="F3" s="1" t="s">
        <v>278</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0.34260000000000002</v>
      </c>
      <c r="C6" s="5">
        <v>0.33639999999999998</v>
      </c>
      <c r="D6" s="5">
        <v>0.19589999999999999</v>
      </c>
      <c r="E6" s="5">
        <v>0.34079999999999999</v>
      </c>
      <c r="F6" s="5">
        <v>0.34520000000000001</v>
      </c>
    </row>
    <row r="7" spans="1:6" x14ac:dyDescent="0.25">
      <c r="A7" s="2" t="s">
        <v>6</v>
      </c>
      <c r="B7" s="5">
        <v>0.18190000000000001</v>
      </c>
      <c r="C7" s="5">
        <v>0.1772</v>
      </c>
      <c r="D7" s="5">
        <v>0.14330000000000001</v>
      </c>
      <c r="E7" s="5">
        <v>0.18179999999999999</v>
      </c>
      <c r="F7" s="5">
        <v>0.184</v>
      </c>
    </row>
  </sheetData>
  <mergeCells count="1">
    <mergeCell ref="A1:A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59</v>
      </c>
      <c r="B1" s="1" t="s">
        <v>263</v>
      </c>
    </row>
    <row r="2" spans="1:2" ht="30" x14ac:dyDescent="0.25">
      <c r="A2" s="7"/>
      <c r="B2" s="1" t="s">
        <v>280</v>
      </c>
    </row>
    <row r="3" spans="1:2" x14ac:dyDescent="0.25">
      <c r="A3" s="7"/>
      <c r="B3" s="1" t="s">
        <v>238</v>
      </c>
    </row>
    <row r="4" spans="1:2" x14ac:dyDescent="0.25">
      <c r="A4" s="7"/>
      <c r="B4" s="1" t="s">
        <v>349</v>
      </c>
    </row>
    <row r="5" spans="1:2" x14ac:dyDescent="0.25">
      <c r="A5" s="4" t="s">
        <v>352</v>
      </c>
      <c r="B5" s="3"/>
    </row>
    <row r="6" spans="1:2" x14ac:dyDescent="0.25">
      <c r="A6" s="2" t="s">
        <v>204</v>
      </c>
      <c r="B6" s="3">
        <v>15</v>
      </c>
    </row>
    <row r="7" spans="1:2" x14ac:dyDescent="0.25">
      <c r="A7" s="2" t="s">
        <v>206</v>
      </c>
      <c r="B7" s="3">
        <v>48</v>
      </c>
    </row>
    <row r="8" spans="1:2" x14ac:dyDescent="0.25">
      <c r="A8" s="2" t="s">
        <v>208</v>
      </c>
      <c r="B8" s="3">
        <v>85</v>
      </c>
    </row>
    <row r="9" spans="1:2" x14ac:dyDescent="0.25">
      <c r="A9" s="2" t="s">
        <v>210</v>
      </c>
      <c r="B9" s="3">
        <v>192</v>
      </c>
    </row>
  </sheetData>
  <mergeCells count="1">
    <mergeCell ref="A1:A4"/>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60</v>
      </c>
      <c r="B1" s="1" t="s">
        <v>236</v>
      </c>
    </row>
    <row r="2" spans="1:2" ht="30" x14ac:dyDescent="0.25">
      <c r="A2" s="7"/>
      <c r="B2" s="1" t="s">
        <v>237</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61</v>
      </c>
      <c r="B1" s="1" t="s">
        <v>236</v>
      </c>
    </row>
    <row r="2" spans="1:2" ht="30" x14ac:dyDescent="0.25">
      <c r="A2" s="7"/>
      <c r="B2" s="1" t="s">
        <v>237</v>
      </c>
    </row>
    <row r="3" spans="1:2" x14ac:dyDescent="0.25">
      <c r="A3" s="7"/>
      <c r="B3" s="1" t="s">
        <v>238</v>
      </c>
    </row>
    <row r="4" spans="1:2" ht="60" x14ac:dyDescent="0.25">
      <c r="A4" s="4" t="s">
        <v>354</v>
      </c>
      <c r="B4" s="3"/>
    </row>
    <row r="5" spans="1:2" x14ac:dyDescent="0.25">
      <c r="A5" s="2" t="s">
        <v>193</v>
      </c>
      <c r="B5" s="5">
        <v>4.0000000000000002E-4</v>
      </c>
    </row>
    <row r="6" spans="1:2" x14ac:dyDescent="0.25">
      <c r="A6" s="2" t="s">
        <v>195</v>
      </c>
      <c r="B6" s="8" t="s">
        <v>184</v>
      </c>
    </row>
    <row r="7" spans="1:2" x14ac:dyDescent="0.25">
      <c r="A7" s="2" t="s">
        <v>197</v>
      </c>
      <c r="B7" s="5">
        <v>4.0000000000000002E-4</v>
      </c>
    </row>
    <row r="8" spans="1:2" x14ac:dyDescent="0.25">
      <c r="A8" s="2" t="s">
        <v>201</v>
      </c>
      <c r="B8" s="5">
        <v>8.0000000000000004E-4</v>
      </c>
    </row>
  </sheetData>
  <mergeCells count="1">
    <mergeCell ref="A1:A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62</v>
      </c>
      <c r="B1" s="1" t="s">
        <v>236</v>
      </c>
    </row>
    <row r="2" spans="1:2" ht="30" x14ac:dyDescent="0.25">
      <c r="A2" s="7"/>
      <c r="B2" s="1" t="s">
        <v>237</v>
      </c>
    </row>
    <row r="3" spans="1:2" x14ac:dyDescent="0.25">
      <c r="A3" s="7"/>
      <c r="B3" s="1" t="s">
        <v>238</v>
      </c>
    </row>
    <row r="4" spans="1:2" x14ac:dyDescent="0.25">
      <c r="A4" s="7"/>
      <c r="B4" s="1" t="s">
        <v>349</v>
      </c>
    </row>
    <row r="5" spans="1:2" x14ac:dyDescent="0.25">
      <c r="A5" s="4" t="s">
        <v>352</v>
      </c>
      <c r="B5" s="3"/>
    </row>
    <row r="6" spans="1:2" x14ac:dyDescent="0.25">
      <c r="A6" s="2" t="s">
        <v>204</v>
      </c>
      <c r="B6" s="3">
        <v>8</v>
      </c>
    </row>
    <row r="7" spans="1:2" x14ac:dyDescent="0.25">
      <c r="A7" s="2" t="s">
        <v>206</v>
      </c>
      <c r="B7" s="3">
        <v>26</v>
      </c>
    </row>
    <row r="8" spans="1:2" x14ac:dyDescent="0.25">
      <c r="A8" s="2" t="s">
        <v>208</v>
      </c>
      <c r="B8" s="3">
        <v>45</v>
      </c>
    </row>
    <row r="9" spans="1:2" x14ac:dyDescent="0.25">
      <c r="A9" s="2" t="s">
        <v>210</v>
      </c>
      <c r="B9" s="3">
        <v>103</v>
      </c>
    </row>
  </sheetData>
  <mergeCells count="1">
    <mergeCell ref="A1:A4"/>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63</v>
      </c>
      <c r="B1" s="1" t="s">
        <v>243</v>
      </c>
    </row>
    <row r="2" spans="1:2" ht="30" x14ac:dyDescent="0.25">
      <c r="A2" s="7"/>
      <c r="B2" s="1" t="s">
        <v>244</v>
      </c>
    </row>
    <row r="3" spans="1:2" x14ac:dyDescent="0.25">
      <c r="A3" s="7"/>
      <c r="B3" s="1" t="s">
        <v>238</v>
      </c>
    </row>
    <row r="4" spans="1:2" ht="60" x14ac:dyDescent="0.25">
      <c r="A4" s="4" t="s">
        <v>354</v>
      </c>
      <c r="B4" s="3"/>
    </row>
    <row r="5" spans="1:2" x14ac:dyDescent="0.25">
      <c r="A5" s="2" t="s">
        <v>193</v>
      </c>
      <c r="B5" s="5">
        <v>5.0000000000000001E-4</v>
      </c>
    </row>
    <row r="6" spans="1:2" x14ac:dyDescent="0.25">
      <c r="A6" s="2" t="s">
        <v>195</v>
      </c>
      <c r="B6" s="8" t="s">
        <v>184</v>
      </c>
    </row>
    <row r="7" spans="1:2" x14ac:dyDescent="0.25">
      <c r="A7" s="2" t="s">
        <v>197</v>
      </c>
      <c r="B7" s="5">
        <v>2.9999999999999997E-4</v>
      </c>
    </row>
    <row r="8" spans="1:2" x14ac:dyDescent="0.25">
      <c r="A8" s="2" t="s">
        <v>201</v>
      </c>
      <c r="B8" s="5">
        <v>8.0000000000000004E-4</v>
      </c>
    </row>
  </sheetData>
  <mergeCells count="1">
    <mergeCell ref="A1:A3"/>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64</v>
      </c>
      <c r="B1" s="1" t="s">
        <v>243</v>
      </c>
    </row>
    <row r="2" spans="1:2" ht="30" x14ac:dyDescent="0.25">
      <c r="A2" s="7"/>
      <c r="B2" s="1" t="s">
        <v>244</v>
      </c>
    </row>
    <row r="3" spans="1:2" x14ac:dyDescent="0.25">
      <c r="A3" s="7"/>
      <c r="B3" s="1" t="s">
        <v>238</v>
      </c>
    </row>
    <row r="4" spans="1:2" x14ac:dyDescent="0.25">
      <c r="A4" s="7"/>
      <c r="B4" s="1" t="s">
        <v>349</v>
      </c>
    </row>
    <row r="5" spans="1:2" x14ac:dyDescent="0.25">
      <c r="A5" s="4" t="s">
        <v>352</v>
      </c>
      <c r="B5" s="3"/>
    </row>
    <row r="6" spans="1:2" x14ac:dyDescent="0.25">
      <c r="A6" s="2" t="s">
        <v>204</v>
      </c>
      <c r="B6" s="3">
        <v>8</v>
      </c>
    </row>
    <row r="7" spans="1:2" x14ac:dyDescent="0.25">
      <c r="A7" s="2" t="s">
        <v>206</v>
      </c>
      <c r="B7" s="3">
        <v>26</v>
      </c>
    </row>
    <row r="8" spans="1:2" x14ac:dyDescent="0.25">
      <c r="A8" s="2" t="s">
        <v>208</v>
      </c>
      <c r="B8" s="3">
        <v>45</v>
      </c>
    </row>
    <row r="9" spans="1:2" x14ac:dyDescent="0.25">
      <c r="A9" s="2" t="s">
        <v>210</v>
      </c>
      <c r="B9" s="3">
        <v>103</v>
      </c>
    </row>
  </sheetData>
  <mergeCells count="1">
    <mergeCell ref="A1:A4"/>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65</v>
      </c>
      <c r="B1" s="1" t="s">
        <v>247</v>
      </c>
    </row>
    <row r="2" spans="1:2" ht="30" x14ac:dyDescent="0.25">
      <c r="A2" s="7"/>
      <c r="B2" s="1" t="s">
        <v>248</v>
      </c>
    </row>
    <row r="3" spans="1:2" x14ac:dyDescent="0.25">
      <c r="A3" s="7"/>
      <c r="B3" s="1" t="s">
        <v>238</v>
      </c>
    </row>
    <row r="4" spans="1:2" ht="60" x14ac:dyDescent="0.25">
      <c r="A4" s="4" t="s">
        <v>354</v>
      </c>
      <c r="B4" s="3"/>
    </row>
    <row r="5" spans="1:2" x14ac:dyDescent="0.25">
      <c r="A5" s="2" t="s">
        <v>193</v>
      </c>
      <c r="B5" s="5">
        <v>5.0000000000000001E-4</v>
      </c>
    </row>
    <row r="6" spans="1:2" x14ac:dyDescent="0.25">
      <c r="A6" s="2" t="s">
        <v>195</v>
      </c>
      <c r="B6" s="8" t="s">
        <v>184</v>
      </c>
    </row>
    <row r="7" spans="1:2" x14ac:dyDescent="0.25">
      <c r="A7" s="2" t="s">
        <v>197</v>
      </c>
      <c r="B7" s="5">
        <v>2.9999999999999997E-4</v>
      </c>
    </row>
    <row r="8" spans="1:2" x14ac:dyDescent="0.25">
      <c r="A8" s="2" t="s">
        <v>201</v>
      </c>
      <c r="B8" s="5">
        <v>8.0000000000000004E-4</v>
      </c>
    </row>
  </sheetData>
  <mergeCells count="1">
    <mergeCell ref="A1:A3"/>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66</v>
      </c>
      <c r="B1" s="1" t="s">
        <v>247</v>
      </c>
    </row>
    <row r="2" spans="1:2" ht="30" x14ac:dyDescent="0.25">
      <c r="A2" s="7"/>
      <c r="B2" s="1" t="s">
        <v>248</v>
      </c>
    </row>
    <row r="3" spans="1:2" x14ac:dyDescent="0.25">
      <c r="A3" s="7"/>
      <c r="B3" s="1" t="s">
        <v>238</v>
      </c>
    </row>
    <row r="4" spans="1:2" x14ac:dyDescent="0.25">
      <c r="A4" s="7"/>
      <c r="B4" s="1" t="s">
        <v>349</v>
      </c>
    </row>
    <row r="5" spans="1:2" x14ac:dyDescent="0.25">
      <c r="A5" s="4" t="s">
        <v>352</v>
      </c>
      <c r="B5" s="3"/>
    </row>
    <row r="6" spans="1:2" x14ac:dyDescent="0.25">
      <c r="A6" s="2" t="s">
        <v>204</v>
      </c>
      <c r="B6" s="3">
        <v>8</v>
      </c>
    </row>
    <row r="7" spans="1:2" x14ac:dyDescent="0.25">
      <c r="A7" s="2" t="s">
        <v>206</v>
      </c>
      <c r="B7" s="3">
        <v>26</v>
      </c>
    </row>
    <row r="8" spans="1:2" x14ac:dyDescent="0.25">
      <c r="A8" s="2" t="s">
        <v>208</v>
      </c>
      <c r="B8" s="3">
        <v>45</v>
      </c>
    </row>
    <row r="9" spans="1:2" x14ac:dyDescent="0.25">
      <c r="A9" s="2" t="s">
        <v>210</v>
      </c>
      <c r="B9" s="3">
        <v>103</v>
      </c>
    </row>
  </sheetData>
  <mergeCells count="1">
    <mergeCell ref="A1:A4"/>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67</v>
      </c>
      <c r="B1" s="1" t="s">
        <v>251</v>
      </c>
    </row>
    <row r="2" spans="1:2" ht="30" x14ac:dyDescent="0.25">
      <c r="A2" s="7"/>
      <c r="B2" s="1" t="s">
        <v>252</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68</v>
      </c>
      <c r="B1" s="1" t="s">
        <v>251</v>
      </c>
    </row>
    <row r="2" spans="1:2" ht="30" x14ac:dyDescent="0.25">
      <c r="A2" s="7"/>
      <c r="B2" s="1" t="s">
        <v>252</v>
      </c>
    </row>
    <row r="3" spans="1:2" x14ac:dyDescent="0.25">
      <c r="A3" s="7"/>
      <c r="B3" s="1" t="s">
        <v>238</v>
      </c>
    </row>
    <row r="4" spans="1:2" ht="60" x14ac:dyDescent="0.25">
      <c r="A4" s="4" t="s">
        <v>354</v>
      </c>
      <c r="B4" s="3"/>
    </row>
    <row r="5" spans="1:2" x14ac:dyDescent="0.25">
      <c r="A5" s="2" t="s">
        <v>193</v>
      </c>
      <c r="B5" s="5">
        <v>1E-4</v>
      </c>
    </row>
    <row r="6" spans="1:2" x14ac:dyDescent="0.25">
      <c r="A6" s="2" t="s">
        <v>195</v>
      </c>
      <c r="B6" s="8" t="s">
        <v>184</v>
      </c>
    </row>
    <row r="7" spans="1:2" x14ac:dyDescent="0.25">
      <c r="A7" s="2" t="s">
        <v>197</v>
      </c>
      <c r="B7" s="5">
        <v>6.9999999999999999E-4</v>
      </c>
    </row>
    <row r="8" spans="1:2" x14ac:dyDescent="0.25">
      <c r="A8" s="2" t="s">
        <v>201</v>
      </c>
      <c r="B8" s="5">
        <v>8.0000000000000004E-4</v>
      </c>
    </row>
  </sheetData>
  <mergeCells count="1">
    <mergeCell ref="A1:A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279</v>
      </c>
      <c r="B1" s="1" t="s">
        <v>263</v>
      </c>
      <c r="C1" s="1" t="s">
        <v>239</v>
      </c>
      <c r="D1" s="1" t="s">
        <v>240</v>
      </c>
      <c r="E1" s="1" t="s">
        <v>268</v>
      </c>
      <c r="F1" s="1" t="s">
        <v>265</v>
      </c>
    </row>
    <row r="2" spans="1:6" ht="30" x14ac:dyDescent="0.25">
      <c r="A2" s="7"/>
      <c r="B2" s="1" t="s">
        <v>280</v>
      </c>
      <c r="C2" s="1" t="s">
        <v>263</v>
      </c>
      <c r="D2" s="1" t="s">
        <v>263</v>
      </c>
      <c r="E2" s="1" t="s">
        <v>263</v>
      </c>
      <c r="F2" s="1" t="s">
        <v>263</v>
      </c>
    </row>
    <row r="3" spans="1:6" ht="30" x14ac:dyDescent="0.25">
      <c r="A3" s="7"/>
      <c r="B3" s="1" t="s">
        <v>238</v>
      </c>
      <c r="C3" s="1" t="s">
        <v>280</v>
      </c>
      <c r="D3" s="1" t="s">
        <v>280</v>
      </c>
      <c r="E3" s="1" t="s">
        <v>280</v>
      </c>
      <c r="F3" s="1" t="s">
        <v>280</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0.33339999999999997</v>
      </c>
      <c r="C6" s="5">
        <v>0.32790000000000002</v>
      </c>
      <c r="D6" s="5">
        <v>0.19239999999999999</v>
      </c>
      <c r="E6" s="5">
        <v>0.3332</v>
      </c>
      <c r="F6" s="5">
        <v>0.33550000000000002</v>
      </c>
    </row>
    <row r="7" spans="1:6" x14ac:dyDescent="0.25">
      <c r="A7" s="2" t="s">
        <v>6</v>
      </c>
      <c r="B7" s="5">
        <v>0.1855</v>
      </c>
      <c r="C7" s="5">
        <v>0.18190000000000001</v>
      </c>
      <c r="D7" s="5">
        <v>0.1474</v>
      </c>
      <c r="E7" s="5">
        <v>0.18559999999999999</v>
      </c>
      <c r="F7" s="5">
        <v>0.18720000000000001</v>
      </c>
    </row>
  </sheetData>
  <mergeCells count="1">
    <mergeCell ref="A1:A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69</v>
      </c>
      <c r="B1" s="1" t="s">
        <v>251</v>
      </c>
    </row>
    <row r="2" spans="1:2" ht="30" x14ac:dyDescent="0.25">
      <c r="A2" s="7"/>
      <c r="B2" s="1" t="s">
        <v>252</v>
      </c>
    </row>
    <row r="3" spans="1:2" x14ac:dyDescent="0.25">
      <c r="A3" s="7"/>
      <c r="B3" s="1" t="s">
        <v>238</v>
      </c>
    </row>
    <row r="4" spans="1:2" x14ac:dyDescent="0.25">
      <c r="A4" s="7"/>
      <c r="B4" s="1" t="s">
        <v>349</v>
      </c>
    </row>
    <row r="5" spans="1:2" x14ac:dyDescent="0.25">
      <c r="A5" s="4" t="s">
        <v>352</v>
      </c>
      <c r="B5" s="3"/>
    </row>
    <row r="6" spans="1:2" x14ac:dyDescent="0.25">
      <c r="A6" s="2" t="s">
        <v>204</v>
      </c>
      <c r="B6" s="3">
        <v>8</v>
      </c>
    </row>
    <row r="7" spans="1:2" x14ac:dyDescent="0.25">
      <c r="A7" s="2" t="s">
        <v>206</v>
      </c>
      <c r="B7" s="3">
        <v>26</v>
      </c>
    </row>
    <row r="8" spans="1:2" x14ac:dyDescent="0.25">
      <c r="A8" s="2" t="s">
        <v>208</v>
      </c>
      <c r="B8" s="3">
        <v>45</v>
      </c>
    </row>
    <row r="9" spans="1:2" x14ac:dyDescent="0.25">
      <c r="A9" s="2" t="s">
        <v>210</v>
      </c>
      <c r="B9" s="3">
        <v>103</v>
      </c>
    </row>
  </sheetData>
  <mergeCells count="1">
    <mergeCell ref="A1:A4"/>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70</v>
      </c>
      <c r="B1" s="1" t="s">
        <v>255</v>
      </c>
    </row>
    <row r="2" spans="1:2" ht="30" x14ac:dyDescent="0.25">
      <c r="A2" s="7"/>
      <c r="B2" s="1" t="s">
        <v>256</v>
      </c>
    </row>
    <row r="3" spans="1:2" x14ac:dyDescent="0.25">
      <c r="A3" s="7"/>
      <c r="B3" s="1" t="s">
        <v>238</v>
      </c>
    </row>
    <row r="4" spans="1:2" ht="60" x14ac:dyDescent="0.25">
      <c r="A4" s="4" t="s">
        <v>354</v>
      </c>
      <c r="B4" s="3"/>
    </row>
    <row r="5" spans="1:2" x14ac:dyDescent="0.25">
      <c r="A5" s="2" t="s">
        <v>193</v>
      </c>
      <c r="B5" s="5">
        <v>1E-4</v>
      </c>
    </row>
    <row r="6" spans="1:2" x14ac:dyDescent="0.25">
      <c r="A6" s="2" t="s">
        <v>195</v>
      </c>
      <c r="B6" s="8" t="s">
        <v>184</v>
      </c>
    </row>
    <row r="7" spans="1:2" x14ac:dyDescent="0.25">
      <c r="A7" s="2" t="s">
        <v>197</v>
      </c>
      <c r="B7" s="5">
        <v>6.9999999999999999E-4</v>
      </c>
    </row>
    <row r="8" spans="1:2" x14ac:dyDescent="0.25">
      <c r="A8" s="2" t="s">
        <v>201</v>
      </c>
      <c r="B8" s="5">
        <v>8.0000000000000004E-4</v>
      </c>
    </row>
  </sheetData>
  <mergeCells count="1">
    <mergeCell ref="A1:A3"/>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71</v>
      </c>
      <c r="B1" s="1" t="s">
        <v>255</v>
      </c>
    </row>
    <row r="2" spans="1:2" ht="30" x14ac:dyDescent="0.25">
      <c r="A2" s="7"/>
      <c r="B2" s="1" t="s">
        <v>256</v>
      </c>
    </row>
    <row r="3" spans="1:2" x14ac:dyDescent="0.25">
      <c r="A3" s="7"/>
      <c r="B3" s="1" t="s">
        <v>238</v>
      </c>
    </row>
    <row r="4" spans="1:2" x14ac:dyDescent="0.25">
      <c r="A4" s="7"/>
      <c r="B4" s="1" t="s">
        <v>349</v>
      </c>
    </row>
    <row r="5" spans="1:2" x14ac:dyDescent="0.25">
      <c r="A5" s="4" t="s">
        <v>352</v>
      </c>
      <c r="B5" s="3"/>
    </row>
    <row r="6" spans="1:2" x14ac:dyDescent="0.25">
      <c r="A6" s="2" t="s">
        <v>204</v>
      </c>
      <c r="B6" s="3">
        <v>8</v>
      </c>
    </row>
    <row r="7" spans="1:2" x14ac:dyDescent="0.25">
      <c r="A7" s="2" t="s">
        <v>206</v>
      </c>
      <c r="B7" s="3">
        <v>26</v>
      </c>
    </row>
    <row r="8" spans="1:2" x14ac:dyDescent="0.25">
      <c r="A8" s="2" t="s">
        <v>208</v>
      </c>
      <c r="B8" s="3">
        <v>45</v>
      </c>
    </row>
    <row r="9" spans="1:2" x14ac:dyDescent="0.25">
      <c r="A9" s="2" t="s">
        <v>210</v>
      </c>
      <c r="B9" s="3">
        <v>103</v>
      </c>
    </row>
  </sheetData>
  <mergeCells count="1">
    <mergeCell ref="A1:A4"/>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72</v>
      </c>
      <c r="B1" s="1" t="s">
        <v>259</v>
      </c>
    </row>
    <row r="2" spans="1:2" ht="30" x14ac:dyDescent="0.25">
      <c r="A2" s="7"/>
      <c r="B2" s="1" t="s">
        <v>260</v>
      </c>
    </row>
    <row r="3" spans="1:2" x14ac:dyDescent="0.25">
      <c r="A3" s="7"/>
      <c r="B3" s="1" t="s">
        <v>238</v>
      </c>
    </row>
    <row r="4" spans="1:2" ht="60" x14ac:dyDescent="0.25">
      <c r="A4" s="4" t="s">
        <v>354</v>
      </c>
      <c r="B4" s="3"/>
    </row>
    <row r="5" spans="1:2" x14ac:dyDescent="0.25">
      <c r="A5" s="2" t="s">
        <v>193</v>
      </c>
      <c r="B5" s="8" t="s">
        <v>184</v>
      </c>
    </row>
    <row r="6" spans="1:2" x14ac:dyDescent="0.25">
      <c r="A6" s="2" t="s">
        <v>195</v>
      </c>
      <c r="B6" s="8" t="s">
        <v>184</v>
      </c>
    </row>
    <row r="7" spans="1:2" x14ac:dyDescent="0.25">
      <c r="A7" s="2" t="s">
        <v>197</v>
      </c>
      <c r="B7" s="5">
        <v>8.0000000000000004E-4</v>
      </c>
    </row>
    <row r="8" spans="1:2" x14ac:dyDescent="0.25">
      <c r="A8" s="2" t="s">
        <v>201</v>
      </c>
      <c r="B8" s="5">
        <v>8.0000000000000004E-4</v>
      </c>
    </row>
  </sheetData>
  <mergeCells count="1">
    <mergeCell ref="A1:A3"/>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73</v>
      </c>
      <c r="B1" s="1" t="s">
        <v>259</v>
      </c>
    </row>
    <row r="2" spans="1:2" ht="30" x14ac:dyDescent="0.25">
      <c r="A2" s="7"/>
      <c r="B2" s="1" t="s">
        <v>260</v>
      </c>
    </row>
    <row r="3" spans="1:2" x14ac:dyDescent="0.25">
      <c r="A3" s="7"/>
      <c r="B3" s="1" t="s">
        <v>238</v>
      </c>
    </row>
    <row r="4" spans="1:2" x14ac:dyDescent="0.25">
      <c r="A4" s="7"/>
      <c r="B4" s="1" t="s">
        <v>349</v>
      </c>
    </row>
    <row r="5" spans="1:2" x14ac:dyDescent="0.25">
      <c r="A5" s="4" t="s">
        <v>352</v>
      </c>
      <c r="B5" s="3"/>
    </row>
    <row r="6" spans="1:2" x14ac:dyDescent="0.25">
      <c r="A6" s="2" t="s">
        <v>204</v>
      </c>
      <c r="B6" s="3">
        <v>8</v>
      </c>
    </row>
    <row r="7" spans="1:2" x14ac:dyDescent="0.25">
      <c r="A7" s="2" t="s">
        <v>206</v>
      </c>
      <c r="B7" s="3">
        <v>26</v>
      </c>
    </row>
    <row r="8" spans="1:2" x14ac:dyDescent="0.25">
      <c r="A8" s="2" t="s">
        <v>208</v>
      </c>
      <c r="B8" s="3">
        <v>45</v>
      </c>
    </row>
    <row r="9" spans="1:2" x14ac:dyDescent="0.25">
      <c r="A9" s="2" t="s">
        <v>210</v>
      </c>
      <c r="B9" s="3">
        <v>103</v>
      </c>
    </row>
  </sheetData>
  <mergeCells count="1">
    <mergeCell ref="A1:A4"/>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74</v>
      </c>
      <c r="B1" s="1" t="s">
        <v>263</v>
      </c>
    </row>
    <row r="2" spans="1:2" ht="30" x14ac:dyDescent="0.25">
      <c r="A2" s="7"/>
      <c r="B2" s="1" t="s">
        <v>264</v>
      </c>
    </row>
    <row r="3" spans="1:2" x14ac:dyDescent="0.25">
      <c r="A3" s="7"/>
      <c r="B3" s="1" t="s">
        <v>238</v>
      </c>
    </row>
    <row r="4" spans="1:2" x14ac:dyDescent="0.25">
      <c r="A4" s="7"/>
      <c r="B4" s="1" t="s">
        <v>349</v>
      </c>
    </row>
    <row r="5" spans="1:2" x14ac:dyDescent="0.25">
      <c r="A5" s="4" t="s">
        <v>352</v>
      </c>
      <c r="B5" s="3"/>
    </row>
    <row r="6" spans="1:2" x14ac:dyDescent="0.25">
      <c r="A6" s="2" t="s">
        <v>204</v>
      </c>
      <c r="B6" s="3">
        <v>8</v>
      </c>
    </row>
    <row r="7" spans="1:2" x14ac:dyDescent="0.25">
      <c r="A7" s="2" t="s">
        <v>206</v>
      </c>
      <c r="B7" s="3">
        <v>26</v>
      </c>
    </row>
    <row r="8" spans="1:2" x14ac:dyDescent="0.25">
      <c r="A8" s="2" t="s">
        <v>208</v>
      </c>
      <c r="B8" s="3">
        <v>45</v>
      </c>
    </row>
    <row r="9" spans="1:2" x14ac:dyDescent="0.25">
      <c r="A9" s="2" t="s">
        <v>210</v>
      </c>
      <c r="B9" s="3">
        <v>103</v>
      </c>
    </row>
  </sheetData>
  <mergeCells count="1">
    <mergeCell ref="A1:A4"/>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75</v>
      </c>
      <c r="B1" s="1" t="s">
        <v>263</v>
      </c>
    </row>
    <row r="2" spans="1:2" ht="30" x14ac:dyDescent="0.25">
      <c r="A2" s="7"/>
      <c r="B2" s="1" t="s">
        <v>264</v>
      </c>
    </row>
    <row r="3" spans="1:2" x14ac:dyDescent="0.25">
      <c r="A3" s="7"/>
      <c r="B3" s="1" t="s">
        <v>238</v>
      </c>
    </row>
    <row r="4" spans="1:2" ht="60" x14ac:dyDescent="0.25">
      <c r="A4" s="4" t="s">
        <v>354</v>
      </c>
      <c r="B4" s="3"/>
    </row>
    <row r="5" spans="1:2" x14ac:dyDescent="0.25">
      <c r="A5" s="2" t="s">
        <v>193</v>
      </c>
      <c r="B5" s="5">
        <v>1E-4</v>
      </c>
    </row>
    <row r="6" spans="1:2" x14ac:dyDescent="0.25">
      <c r="A6" s="2" t="s">
        <v>195</v>
      </c>
      <c r="B6" s="8" t="s">
        <v>184</v>
      </c>
    </row>
    <row r="7" spans="1:2" x14ac:dyDescent="0.25">
      <c r="A7" s="2" t="s">
        <v>197</v>
      </c>
      <c r="B7" s="5">
        <v>6.9999999999999999E-4</v>
      </c>
    </row>
    <row r="8" spans="1:2" x14ac:dyDescent="0.25">
      <c r="A8" s="2" t="s">
        <v>201</v>
      </c>
      <c r="B8" s="5">
        <v>8.0000000000000004E-4</v>
      </c>
    </row>
  </sheetData>
  <mergeCells count="1">
    <mergeCell ref="A1:A3"/>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76</v>
      </c>
      <c r="B1" s="1" t="s">
        <v>263</v>
      </c>
    </row>
    <row r="2" spans="1:2" ht="30" x14ac:dyDescent="0.25">
      <c r="A2" s="7"/>
      <c r="B2" s="1" t="s">
        <v>264</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0.85546875" customWidth="1"/>
    <col min="3" max="3" width="12.85546875" customWidth="1"/>
  </cols>
  <sheetData>
    <row r="1" spans="1:3" ht="15" customHeight="1" x14ac:dyDescent="0.25">
      <c r="A1" s="7" t="s">
        <v>477</v>
      </c>
      <c r="B1" s="7" t="s">
        <v>282</v>
      </c>
      <c r="C1" s="7"/>
    </row>
    <row r="2" spans="1:3" ht="15" customHeight="1" x14ac:dyDescent="0.25">
      <c r="A2" s="7"/>
      <c r="B2" s="7" t="s">
        <v>283</v>
      </c>
      <c r="C2" s="7"/>
    </row>
    <row r="3" spans="1:3" ht="15" customHeight="1" x14ac:dyDescent="0.25">
      <c r="A3" s="7"/>
      <c r="B3" s="7" t="s">
        <v>238</v>
      </c>
      <c r="C3" s="7"/>
    </row>
    <row r="4" spans="1:3" ht="60" x14ac:dyDescent="0.25">
      <c r="A4" s="4" t="s">
        <v>354</v>
      </c>
      <c r="B4" s="3"/>
      <c r="C4" s="3"/>
    </row>
    <row r="5" spans="1:3" x14ac:dyDescent="0.25">
      <c r="A5" s="2" t="s">
        <v>193</v>
      </c>
      <c r="B5" s="5">
        <v>5.3E-3</v>
      </c>
      <c r="C5" s="3"/>
    </row>
    <row r="6" spans="1:3" x14ac:dyDescent="0.25">
      <c r="A6" s="2" t="s">
        <v>195</v>
      </c>
      <c r="B6" s="8" t="s">
        <v>184</v>
      </c>
      <c r="C6" s="3"/>
    </row>
    <row r="7" spans="1:3" x14ac:dyDescent="0.25">
      <c r="A7" s="2" t="s">
        <v>197</v>
      </c>
      <c r="B7" s="5">
        <v>4.0000000000000002E-4</v>
      </c>
      <c r="C7" s="3"/>
    </row>
    <row r="8" spans="1:3" x14ac:dyDescent="0.25">
      <c r="A8" s="2" t="s">
        <v>199</v>
      </c>
      <c r="B8" s="5">
        <v>8.9999999999999998E-4</v>
      </c>
      <c r="C8" s="3"/>
    </row>
    <row r="9" spans="1:3" ht="17.25" x14ac:dyDescent="0.25">
      <c r="A9" s="2" t="s">
        <v>201</v>
      </c>
      <c r="B9" s="5">
        <v>6.6E-3</v>
      </c>
      <c r="C9" s="9" t="s">
        <v>203</v>
      </c>
    </row>
    <row r="10" spans="1:3" x14ac:dyDescent="0.25">
      <c r="A10" s="10"/>
      <c r="B10" s="10"/>
      <c r="C10" s="10"/>
    </row>
    <row r="11" spans="1:3" ht="60" customHeight="1" x14ac:dyDescent="0.25">
      <c r="A11" s="2" t="s">
        <v>203</v>
      </c>
      <c r="B11" s="11" t="s">
        <v>234</v>
      </c>
      <c r="C11" s="11"/>
    </row>
  </sheetData>
  <mergeCells count="6">
    <mergeCell ref="A1:A3"/>
    <mergeCell ref="B1:C1"/>
    <mergeCell ref="B2:C2"/>
    <mergeCell ref="B3:C3"/>
    <mergeCell ref="A10:C10"/>
    <mergeCell ref="B11:C11"/>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78</v>
      </c>
      <c r="B1" s="1" t="s">
        <v>282</v>
      </c>
    </row>
    <row r="2" spans="1:2" ht="30" x14ac:dyDescent="0.25">
      <c r="A2" s="7"/>
      <c r="B2" s="1" t="s">
        <v>283</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81</v>
      </c>
      <c r="B1" s="1" t="s">
        <v>282</v>
      </c>
      <c r="C1" s="1" t="s">
        <v>239</v>
      </c>
      <c r="D1" s="1" t="s">
        <v>240</v>
      </c>
      <c r="E1" s="1" t="s">
        <v>284</v>
      </c>
    </row>
    <row r="2" spans="1:5" ht="30" x14ac:dyDescent="0.25">
      <c r="A2" s="7"/>
      <c r="B2" s="1" t="s">
        <v>283</v>
      </c>
      <c r="C2" s="1" t="s">
        <v>282</v>
      </c>
      <c r="D2" s="1" t="s">
        <v>282</v>
      </c>
      <c r="E2" s="1" t="s">
        <v>282</v>
      </c>
    </row>
    <row r="3" spans="1:5" ht="30" x14ac:dyDescent="0.25">
      <c r="A3" s="7"/>
      <c r="B3" s="1" t="s">
        <v>238</v>
      </c>
      <c r="C3" s="1" t="s">
        <v>283</v>
      </c>
      <c r="D3" s="1" t="s">
        <v>283</v>
      </c>
      <c r="E3" s="1" t="s">
        <v>283</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0.38150000000000001</v>
      </c>
      <c r="C6" s="5">
        <v>0.3538</v>
      </c>
      <c r="D6" s="5">
        <v>0.2278</v>
      </c>
      <c r="E6" s="5">
        <v>0.3332</v>
      </c>
    </row>
    <row r="7" spans="1:5" x14ac:dyDescent="0.25">
      <c r="A7" s="2" t="s">
        <v>6</v>
      </c>
      <c r="B7" s="5">
        <v>0.18129999999999999</v>
      </c>
      <c r="C7" s="5">
        <v>0.16739999999999999</v>
      </c>
      <c r="D7" s="5">
        <v>0.14099999999999999</v>
      </c>
      <c r="E7" s="5">
        <v>0.1588</v>
      </c>
    </row>
  </sheetData>
  <mergeCells count="1">
    <mergeCell ref="A1:A4"/>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79</v>
      </c>
      <c r="B1" s="1" t="s">
        <v>282</v>
      </c>
    </row>
    <row r="2" spans="1:2" ht="30" x14ac:dyDescent="0.25">
      <c r="A2" s="7"/>
      <c r="B2" s="1" t="s">
        <v>283</v>
      </c>
    </row>
    <row r="3" spans="1:2" x14ac:dyDescent="0.25">
      <c r="A3" s="7"/>
      <c r="B3" s="1" t="s">
        <v>238</v>
      </c>
    </row>
    <row r="4" spans="1:2" x14ac:dyDescent="0.25">
      <c r="A4" s="7"/>
      <c r="B4" s="1" t="s">
        <v>349</v>
      </c>
    </row>
    <row r="5" spans="1:2" x14ac:dyDescent="0.25">
      <c r="A5" s="4" t="s">
        <v>352</v>
      </c>
      <c r="B5" s="3"/>
    </row>
    <row r="6" spans="1:2" x14ac:dyDescent="0.25">
      <c r="A6" s="2" t="s">
        <v>204</v>
      </c>
      <c r="B6" s="3">
        <v>67</v>
      </c>
    </row>
    <row r="7" spans="1:2" x14ac:dyDescent="0.25">
      <c r="A7" s="2" t="s">
        <v>206</v>
      </c>
      <c r="B7" s="3">
        <v>211</v>
      </c>
    </row>
    <row r="8" spans="1:2" x14ac:dyDescent="0.25">
      <c r="A8" s="2" t="s">
        <v>208</v>
      </c>
      <c r="B8" s="3">
        <v>368</v>
      </c>
    </row>
    <row r="9" spans="1:2" x14ac:dyDescent="0.25">
      <c r="A9" s="2" t="s">
        <v>210</v>
      </c>
      <c r="B9" s="3">
        <v>822</v>
      </c>
    </row>
  </sheetData>
  <mergeCells count="1">
    <mergeCell ref="A1:A4"/>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0.85546875" customWidth="1"/>
    <col min="3" max="3" width="12.85546875" customWidth="1"/>
  </cols>
  <sheetData>
    <row r="1" spans="1:3" ht="15" customHeight="1" x14ac:dyDescent="0.25">
      <c r="A1" s="7" t="s">
        <v>480</v>
      </c>
      <c r="B1" s="7" t="s">
        <v>282</v>
      </c>
      <c r="C1" s="7"/>
    </row>
    <row r="2" spans="1:3" ht="15" customHeight="1" x14ac:dyDescent="0.25">
      <c r="A2" s="7"/>
      <c r="B2" s="7" t="s">
        <v>283</v>
      </c>
      <c r="C2" s="7"/>
    </row>
    <row r="3" spans="1:3" ht="15" customHeight="1" x14ac:dyDescent="0.25">
      <c r="A3" s="7"/>
      <c r="B3" s="7" t="s">
        <v>238</v>
      </c>
      <c r="C3" s="7"/>
    </row>
    <row r="4" spans="1:3" ht="60" x14ac:dyDescent="0.25">
      <c r="A4" s="4" t="s">
        <v>354</v>
      </c>
      <c r="B4" s="3"/>
      <c r="C4" s="3"/>
    </row>
    <row r="5" spans="1:3" x14ac:dyDescent="0.25">
      <c r="A5" s="2" t="s">
        <v>193</v>
      </c>
      <c r="B5" s="5">
        <v>5.3E-3</v>
      </c>
      <c r="C5" s="3"/>
    </row>
    <row r="6" spans="1:3" x14ac:dyDescent="0.25">
      <c r="A6" s="2" t="s">
        <v>195</v>
      </c>
      <c r="B6" s="8" t="s">
        <v>184</v>
      </c>
      <c r="C6" s="3"/>
    </row>
    <row r="7" spans="1:3" x14ac:dyDescent="0.25">
      <c r="A7" s="2" t="s">
        <v>197</v>
      </c>
      <c r="B7" s="5">
        <v>4.0000000000000002E-4</v>
      </c>
      <c r="C7" s="3"/>
    </row>
    <row r="8" spans="1:3" x14ac:dyDescent="0.25">
      <c r="A8" s="2" t="s">
        <v>199</v>
      </c>
      <c r="B8" s="5">
        <v>8.9999999999999998E-4</v>
      </c>
      <c r="C8" s="3"/>
    </row>
    <row r="9" spans="1:3" ht="17.25" x14ac:dyDescent="0.25">
      <c r="A9" s="2" t="s">
        <v>201</v>
      </c>
      <c r="B9" s="5">
        <v>6.6E-3</v>
      </c>
      <c r="C9" s="9" t="s">
        <v>203</v>
      </c>
    </row>
    <row r="10" spans="1:3" x14ac:dyDescent="0.25">
      <c r="A10" s="10"/>
      <c r="B10" s="10"/>
      <c r="C10" s="10"/>
    </row>
    <row r="11" spans="1:3" ht="60" customHeight="1" x14ac:dyDescent="0.25">
      <c r="A11" s="2" t="s">
        <v>203</v>
      </c>
      <c r="B11" s="11" t="s">
        <v>234</v>
      </c>
      <c r="C11" s="11"/>
    </row>
  </sheetData>
  <mergeCells count="6">
    <mergeCell ref="A1:A3"/>
    <mergeCell ref="B1:C1"/>
    <mergeCell ref="B2:C2"/>
    <mergeCell ref="B3:C3"/>
    <mergeCell ref="A10:C10"/>
    <mergeCell ref="B11:C1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81</v>
      </c>
      <c r="B1" s="1" t="s">
        <v>282</v>
      </c>
    </row>
    <row r="2" spans="1:2" ht="30" x14ac:dyDescent="0.25">
      <c r="A2" s="7"/>
      <c r="B2" s="1" t="s">
        <v>283</v>
      </c>
    </row>
    <row r="3" spans="1:2" x14ac:dyDescent="0.25">
      <c r="A3" s="7"/>
      <c r="B3" s="1" t="s">
        <v>238</v>
      </c>
    </row>
    <row r="4" spans="1:2" x14ac:dyDescent="0.25">
      <c r="A4" s="7"/>
      <c r="B4" s="1" t="s">
        <v>349</v>
      </c>
    </row>
    <row r="5" spans="1:2" ht="30" x14ac:dyDescent="0.25">
      <c r="A5" s="4" t="s">
        <v>350</v>
      </c>
      <c r="B5" s="3"/>
    </row>
    <row r="6" spans="1:2" ht="30" x14ac:dyDescent="0.25">
      <c r="A6" s="2" t="s">
        <v>182</v>
      </c>
      <c r="B6" s="8" t="s">
        <v>184</v>
      </c>
    </row>
    <row r="7" spans="1:2" x14ac:dyDescent="0.25">
      <c r="A7" s="2" t="s">
        <v>185</v>
      </c>
      <c r="B7" s="8" t="s">
        <v>184</v>
      </c>
    </row>
    <row r="8" spans="1:2" ht="30" x14ac:dyDescent="0.25">
      <c r="A8" s="2" t="s">
        <v>187</v>
      </c>
      <c r="B8" s="8" t="s">
        <v>184</v>
      </c>
    </row>
    <row r="9" spans="1:2" x14ac:dyDescent="0.25">
      <c r="A9" s="2" t="s">
        <v>189</v>
      </c>
      <c r="B9" s="8" t="s">
        <v>184</v>
      </c>
    </row>
    <row r="10" spans="1:2" ht="30" x14ac:dyDescent="0.25">
      <c r="A10" s="2" t="s">
        <v>191</v>
      </c>
      <c r="B10" s="3">
        <v>20</v>
      </c>
    </row>
  </sheetData>
  <mergeCells count="1">
    <mergeCell ref="A1:A4"/>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82</v>
      </c>
      <c r="B1" s="1" t="s">
        <v>282</v>
      </c>
    </row>
    <row r="2" spans="1:2" ht="30" x14ac:dyDescent="0.25">
      <c r="A2" s="7"/>
      <c r="B2" s="1" t="s">
        <v>283</v>
      </c>
    </row>
    <row r="3" spans="1:2" x14ac:dyDescent="0.25">
      <c r="A3" s="7"/>
      <c r="B3" s="1" t="s">
        <v>238</v>
      </c>
    </row>
    <row r="4" spans="1:2" x14ac:dyDescent="0.25">
      <c r="A4" s="7"/>
      <c r="B4" s="1" t="s">
        <v>349</v>
      </c>
    </row>
    <row r="5" spans="1:2" x14ac:dyDescent="0.25">
      <c r="A5" s="4" t="s">
        <v>352</v>
      </c>
      <c r="B5" s="3"/>
    </row>
    <row r="6" spans="1:2" x14ac:dyDescent="0.25">
      <c r="A6" s="2" t="s">
        <v>204</v>
      </c>
      <c r="B6" s="3">
        <v>67</v>
      </c>
    </row>
    <row r="7" spans="1:2" x14ac:dyDescent="0.25">
      <c r="A7" s="2" t="s">
        <v>206</v>
      </c>
      <c r="B7" s="3">
        <v>211</v>
      </c>
    </row>
    <row r="8" spans="1:2" x14ac:dyDescent="0.25">
      <c r="A8" s="2" t="s">
        <v>208</v>
      </c>
      <c r="B8" s="3">
        <v>368</v>
      </c>
    </row>
    <row r="9" spans="1:2" x14ac:dyDescent="0.25">
      <c r="A9" s="2" t="s">
        <v>210</v>
      </c>
      <c r="B9" s="3">
        <v>822</v>
      </c>
    </row>
  </sheetData>
  <mergeCells count="1">
    <mergeCell ref="A1:A4"/>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483</v>
      </c>
      <c r="B1" s="1" t="s">
        <v>259</v>
      </c>
    </row>
    <row r="2" spans="1:2" ht="30" x14ac:dyDescent="0.25">
      <c r="A2" s="7"/>
      <c r="B2" s="1" t="s">
        <v>260</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484</v>
      </c>
      <c r="B1" s="1" t="s">
        <v>255</v>
      </c>
    </row>
    <row r="2" spans="1:2" ht="30" x14ac:dyDescent="0.25">
      <c r="A2" s="7"/>
      <c r="B2" s="1" t="s">
        <v>256</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485</v>
      </c>
      <c r="B1" s="1" t="s">
        <v>247</v>
      </c>
    </row>
    <row r="2" spans="1:2" ht="30" x14ac:dyDescent="0.25">
      <c r="A2" s="7"/>
      <c r="B2" s="1" t="s">
        <v>248</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486</v>
      </c>
      <c r="B1" s="1" t="s">
        <v>243</v>
      </c>
    </row>
    <row r="2" spans="1:2" ht="30" x14ac:dyDescent="0.25">
      <c r="A2" s="7"/>
      <c r="B2" s="1" t="s">
        <v>244</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487</v>
      </c>
      <c r="B1" s="1" t="s">
        <v>1</v>
      </c>
    </row>
    <row r="2" spans="1:2" x14ac:dyDescent="0.25">
      <c r="A2" s="7"/>
      <c r="B2" s="1" t="s">
        <v>2</v>
      </c>
    </row>
    <row r="3" spans="1:2" ht="45" x14ac:dyDescent="0.25">
      <c r="A3" s="2" t="s">
        <v>3</v>
      </c>
      <c r="B3" s="3"/>
    </row>
    <row r="4" spans="1:2" x14ac:dyDescent="0.25">
      <c r="A4" s="4" t="s">
        <v>488</v>
      </c>
      <c r="B4" s="3"/>
    </row>
    <row r="5" spans="1:2" x14ac:dyDescent="0.25">
      <c r="A5" s="2">
        <v>2013</v>
      </c>
      <c r="B5" s="5">
        <v>0.38150000000000001</v>
      </c>
    </row>
    <row r="6" spans="1:2" x14ac:dyDescent="0.25">
      <c r="A6" s="2">
        <v>2012</v>
      </c>
      <c r="B6" s="5">
        <v>0.18659999999999999</v>
      </c>
    </row>
    <row r="7" spans="1:2" x14ac:dyDescent="0.25">
      <c r="A7" s="2">
        <v>2011</v>
      </c>
      <c r="B7" s="5">
        <v>-2.3599999999999999E-2</v>
      </c>
    </row>
  </sheetData>
  <mergeCells count="1">
    <mergeCell ref="A1:A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489</v>
      </c>
      <c r="B1" s="1" t="s">
        <v>1</v>
      </c>
    </row>
    <row r="2" spans="1:2" x14ac:dyDescent="0.25">
      <c r="A2" s="7"/>
      <c r="B2" s="1" t="s">
        <v>2</v>
      </c>
    </row>
    <row r="3" spans="1:2" ht="45" x14ac:dyDescent="0.25">
      <c r="A3" s="2" t="s">
        <v>3</v>
      </c>
      <c r="B3" s="3"/>
    </row>
    <row r="4" spans="1:2" x14ac:dyDescent="0.25">
      <c r="A4" s="4" t="s">
        <v>488</v>
      </c>
      <c r="B4" s="3"/>
    </row>
    <row r="5" spans="1:2" x14ac:dyDescent="0.25">
      <c r="A5" s="2">
        <v>2013</v>
      </c>
      <c r="B5" s="5">
        <v>0.38150000000000001</v>
      </c>
    </row>
    <row r="6" spans="1:2" x14ac:dyDescent="0.25">
      <c r="A6" s="2">
        <v>2012</v>
      </c>
      <c r="B6" s="5">
        <v>0.18659999999999999</v>
      </c>
    </row>
    <row r="7" spans="1:2" x14ac:dyDescent="0.25">
      <c r="A7" s="2">
        <v>2011</v>
      </c>
      <c r="B7" s="5">
        <v>-2.3599999999999999E-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7" t="s">
        <v>285</v>
      </c>
      <c r="B1" s="1" t="s">
        <v>282</v>
      </c>
      <c r="C1" s="1" t="s">
        <v>284</v>
      </c>
    </row>
    <row r="2" spans="1:3" ht="30" x14ac:dyDescent="0.25">
      <c r="A2" s="7"/>
      <c r="B2" s="1" t="s">
        <v>283</v>
      </c>
      <c r="C2" s="1" t="s">
        <v>282</v>
      </c>
    </row>
    <row r="3" spans="1:3" ht="30" x14ac:dyDescent="0.25">
      <c r="A3" s="7"/>
      <c r="B3" s="1" t="s">
        <v>238</v>
      </c>
      <c r="C3" s="1" t="s">
        <v>283</v>
      </c>
    </row>
    <row r="4" spans="1:3" x14ac:dyDescent="0.25">
      <c r="A4" s="7"/>
      <c r="B4" s="1"/>
      <c r="C4" s="1" t="s">
        <v>238</v>
      </c>
    </row>
    <row r="5" spans="1:3" ht="30" x14ac:dyDescent="0.25">
      <c r="A5" s="4" t="s">
        <v>4</v>
      </c>
      <c r="B5" s="3"/>
      <c r="C5" s="3"/>
    </row>
    <row r="6" spans="1:3" x14ac:dyDescent="0.25">
      <c r="A6" s="2" t="s">
        <v>5</v>
      </c>
      <c r="B6" s="5">
        <v>0.38150000000000001</v>
      </c>
      <c r="C6" s="5">
        <v>0.3332</v>
      </c>
    </row>
    <row r="7" spans="1:3" x14ac:dyDescent="0.25">
      <c r="A7" s="2" t="s">
        <v>6</v>
      </c>
      <c r="B7" s="5">
        <v>0.18129999999999999</v>
      </c>
      <c r="C7" s="5">
        <v>0.1588</v>
      </c>
    </row>
  </sheetData>
  <mergeCells count="1">
    <mergeCell ref="A1:A4"/>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490</v>
      </c>
      <c r="B1" s="1" t="s">
        <v>1</v>
      </c>
    </row>
    <row r="2" spans="1:2" x14ac:dyDescent="0.25">
      <c r="A2" s="7"/>
      <c r="B2" s="1" t="s">
        <v>2</v>
      </c>
    </row>
    <row r="3" spans="1:2" ht="60" x14ac:dyDescent="0.25">
      <c r="A3" s="2" t="s">
        <v>9</v>
      </c>
      <c r="B3" s="3"/>
    </row>
    <row r="4" spans="1:2" x14ac:dyDescent="0.25">
      <c r="A4" s="4" t="s">
        <v>488</v>
      </c>
      <c r="B4" s="3"/>
    </row>
    <row r="5" spans="1:2" x14ac:dyDescent="0.25">
      <c r="A5" s="2">
        <v>2013</v>
      </c>
      <c r="B5" s="5">
        <v>-1.7899999999999999E-2</v>
      </c>
    </row>
    <row r="6" spans="1:2" x14ac:dyDescent="0.25">
      <c r="A6" s="2">
        <v>2012</v>
      </c>
      <c r="B6" s="5">
        <v>0.1139</v>
      </c>
    </row>
    <row r="7" spans="1:2" x14ac:dyDescent="0.25">
      <c r="A7" s="2">
        <v>2011</v>
      </c>
      <c r="B7" s="5">
        <v>7.9399999999999998E-2</v>
      </c>
    </row>
  </sheetData>
  <mergeCells count="1">
    <mergeCell ref="A1:A2"/>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491</v>
      </c>
      <c r="B1" s="1" t="s">
        <v>1</v>
      </c>
    </row>
    <row r="2" spans="1:2" x14ac:dyDescent="0.25">
      <c r="A2" s="7"/>
      <c r="B2" s="1" t="s">
        <v>2</v>
      </c>
    </row>
    <row r="3" spans="1:2" ht="60" x14ac:dyDescent="0.25">
      <c r="A3" s="2" t="s">
        <v>9</v>
      </c>
      <c r="B3" s="3"/>
    </row>
    <row r="4" spans="1:2" x14ac:dyDescent="0.25">
      <c r="A4" s="4" t="s">
        <v>488</v>
      </c>
      <c r="B4" s="3"/>
    </row>
    <row r="5" spans="1:2" x14ac:dyDescent="0.25">
      <c r="A5" s="2">
        <v>2013</v>
      </c>
      <c r="B5" s="5">
        <v>-1.7899999999999999E-2</v>
      </c>
    </row>
    <row r="6" spans="1:2" x14ac:dyDescent="0.25">
      <c r="A6" s="2">
        <v>2012</v>
      </c>
      <c r="B6" s="5">
        <v>0.1139</v>
      </c>
    </row>
    <row r="7" spans="1:2" x14ac:dyDescent="0.25">
      <c r="A7" s="2">
        <v>2011</v>
      </c>
      <c r="B7" s="5">
        <v>7.9399999999999998E-2</v>
      </c>
    </row>
  </sheetData>
  <mergeCells count="1">
    <mergeCell ref="A1:A2"/>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492</v>
      </c>
      <c r="B1" s="1" t="s">
        <v>1</v>
      </c>
    </row>
    <row r="2" spans="1:2" x14ac:dyDescent="0.25">
      <c r="A2" s="7"/>
      <c r="B2" s="1" t="s">
        <v>2</v>
      </c>
    </row>
    <row r="3" spans="1:2" ht="60" x14ac:dyDescent="0.25">
      <c r="A3" s="2" t="s">
        <v>10</v>
      </c>
      <c r="B3" s="3"/>
    </row>
    <row r="4" spans="1:2" x14ac:dyDescent="0.25">
      <c r="A4" s="4" t="s">
        <v>488</v>
      </c>
      <c r="B4" s="3"/>
    </row>
    <row r="5" spans="1:2" x14ac:dyDescent="0.25">
      <c r="A5" s="2">
        <v>2013</v>
      </c>
      <c r="B5" s="5">
        <v>-1.7999999999999999E-2</v>
      </c>
    </row>
    <row r="6" spans="1:2" x14ac:dyDescent="0.25">
      <c r="A6" s="2">
        <v>2012</v>
      </c>
      <c r="B6" s="5">
        <v>0.11360000000000001</v>
      </c>
    </row>
    <row r="7" spans="1:2" x14ac:dyDescent="0.25">
      <c r="A7" s="2">
        <v>2011</v>
      </c>
      <c r="B7" s="5">
        <v>7.9399999999999998E-2</v>
      </c>
    </row>
    <row r="8" spans="1:2" x14ac:dyDescent="0.25">
      <c r="A8" s="2">
        <v>2010</v>
      </c>
      <c r="B8" s="5">
        <v>0.1065</v>
      </c>
    </row>
  </sheetData>
  <mergeCells count="1">
    <mergeCell ref="A1:A2"/>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493</v>
      </c>
      <c r="B1" s="1" t="s">
        <v>1</v>
      </c>
    </row>
    <row r="2" spans="1:2" x14ac:dyDescent="0.25">
      <c r="A2" s="7"/>
      <c r="B2" s="1" t="s">
        <v>2</v>
      </c>
    </row>
    <row r="3" spans="1:2" ht="60" x14ac:dyDescent="0.25">
      <c r="A3" s="2" t="s">
        <v>8</v>
      </c>
      <c r="B3" s="3"/>
    </row>
    <row r="4" spans="1:2" x14ac:dyDescent="0.25">
      <c r="A4" s="4" t="s">
        <v>488</v>
      </c>
      <c r="B4" s="3"/>
    </row>
    <row r="5" spans="1:2" x14ac:dyDescent="0.25">
      <c r="A5" s="2">
        <v>2013</v>
      </c>
      <c r="B5" s="5">
        <v>-1.78E-2</v>
      </c>
    </row>
    <row r="6" spans="1:2" x14ac:dyDescent="0.25">
      <c r="A6" s="2">
        <v>2012</v>
      </c>
      <c r="B6" s="5">
        <v>0.114</v>
      </c>
    </row>
    <row r="7" spans="1:2" x14ac:dyDescent="0.25">
      <c r="A7" s="2">
        <v>2011</v>
      </c>
      <c r="B7" s="5">
        <v>7.9799999999999996E-2</v>
      </c>
    </row>
    <row r="8" spans="1:2" x14ac:dyDescent="0.25">
      <c r="A8" s="2">
        <v>2010</v>
      </c>
      <c r="B8" s="5">
        <v>0.1074</v>
      </c>
    </row>
  </sheetData>
  <mergeCells count="1">
    <mergeCell ref="A1:A2"/>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494</v>
      </c>
      <c r="B1" s="1" t="s">
        <v>1</v>
      </c>
    </row>
    <row r="2" spans="1:2" x14ac:dyDescent="0.25">
      <c r="A2" s="7"/>
      <c r="B2" s="1" t="s">
        <v>2</v>
      </c>
    </row>
    <row r="3" spans="1:2" ht="60" x14ac:dyDescent="0.25">
      <c r="A3" s="2" t="s">
        <v>12</v>
      </c>
      <c r="B3" s="3"/>
    </row>
    <row r="4" spans="1:2" x14ac:dyDescent="0.25">
      <c r="A4" s="4" t="s">
        <v>488</v>
      </c>
      <c r="B4" s="3"/>
    </row>
    <row r="5" spans="1:2" x14ac:dyDescent="0.25">
      <c r="A5" s="2">
        <v>2013</v>
      </c>
      <c r="B5" s="5">
        <v>-2.7400000000000001E-2</v>
      </c>
    </row>
    <row r="6" spans="1:2" x14ac:dyDescent="0.25">
      <c r="A6" s="2">
        <v>2012</v>
      </c>
      <c r="B6" s="5">
        <v>2.63E-2</v>
      </c>
    </row>
    <row r="7" spans="1:2" x14ac:dyDescent="0.25">
      <c r="A7" s="2">
        <v>2011</v>
      </c>
      <c r="B7" s="5">
        <v>9.6600000000000005E-2</v>
      </c>
    </row>
  </sheetData>
  <mergeCells count="1">
    <mergeCell ref="A1:A2"/>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495</v>
      </c>
      <c r="B1" s="1" t="s">
        <v>1</v>
      </c>
    </row>
    <row r="2" spans="1:2" x14ac:dyDescent="0.25">
      <c r="A2" s="7"/>
      <c r="B2" s="1" t="s">
        <v>2</v>
      </c>
    </row>
    <row r="3" spans="1:2" ht="60" x14ac:dyDescent="0.25">
      <c r="A3" s="2" t="s">
        <v>12</v>
      </c>
      <c r="B3" s="3"/>
    </row>
    <row r="4" spans="1:2" x14ac:dyDescent="0.25">
      <c r="A4" s="4" t="s">
        <v>488</v>
      </c>
      <c r="B4" s="3"/>
    </row>
    <row r="5" spans="1:2" x14ac:dyDescent="0.25">
      <c r="A5" s="2">
        <v>2013</v>
      </c>
      <c r="B5" s="5">
        <v>-2.7400000000000001E-2</v>
      </c>
    </row>
    <row r="6" spans="1:2" x14ac:dyDescent="0.25">
      <c r="A6" s="2">
        <v>2012</v>
      </c>
      <c r="B6" s="5">
        <v>2.63E-2</v>
      </c>
    </row>
    <row r="7" spans="1:2" x14ac:dyDescent="0.25">
      <c r="A7" s="2">
        <v>2011</v>
      </c>
      <c r="B7" s="5">
        <v>9.6600000000000005E-2</v>
      </c>
    </row>
  </sheetData>
  <mergeCells count="1">
    <mergeCell ref="A1:A2"/>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496</v>
      </c>
      <c r="B1" s="1" t="s">
        <v>1</v>
      </c>
    </row>
    <row r="2" spans="1:2" x14ac:dyDescent="0.25">
      <c r="A2" s="7"/>
      <c r="B2" s="1" t="s">
        <v>2</v>
      </c>
    </row>
    <row r="3" spans="1:2" ht="60" x14ac:dyDescent="0.25">
      <c r="A3" s="2" t="s">
        <v>13</v>
      </c>
      <c r="B3" s="3"/>
    </row>
    <row r="4" spans="1:2" x14ac:dyDescent="0.25">
      <c r="A4" s="4" t="s">
        <v>488</v>
      </c>
      <c r="B4" s="3"/>
    </row>
    <row r="5" spans="1:2" x14ac:dyDescent="0.25">
      <c r="A5" s="2">
        <v>2013</v>
      </c>
      <c r="B5" s="5">
        <v>-2.7300000000000001E-2</v>
      </c>
    </row>
    <row r="6" spans="1:2" x14ac:dyDescent="0.25">
      <c r="A6" s="2">
        <v>2012</v>
      </c>
      <c r="B6" s="5">
        <v>2.63E-2</v>
      </c>
    </row>
    <row r="7" spans="1:2" x14ac:dyDescent="0.25">
      <c r="A7" s="2">
        <v>2011</v>
      </c>
      <c r="B7" s="5">
        <v>9.7199999999999995E-2</v>
      </c>
    </row>
    <row r="8" spans="1:2" x14ac:dyDescent="0.25">
      <c r="A8" s="2">
        <v>2010</v>
      </c>
      <c r="B8" s="5">
        <v>6.9400000000000003E-2</v>
      </c>
    </row>
  </sheetData>
  <mergeCells count="1">
    <mergeCell ref="A1:A2"/>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05" customHeight="1" x14ac:dyDescent="0.25">
      <c r="A1" s="7" t="s">
        <v>497</v>
      </c>
      <c r="B1" s="1" t="s">
        <v>1</v>
      </c>
    </row>
    <row r="2" spans="1:2" x14ac:dyDescent="0.25">
      <c r="A2" s="7"/>
      <c r="B2" s="1" t="s">
        <v>2</v>
      </c>
    </row>
    <row r="3" spans="1:2" ht="60" x14ac:dyDescent="0.25">
      <c r="A3" s="2" t="s">
        <v>11</v>
      </c>
      <c r="B3" s="3"/>
    </row>
    <row r="4" spans="1:2" x14ac:dyDescent="0.25">
      <c r="A4" s="4" t="s">
        <v>488</v>
      </c>
      <c r="B4" s="3"/>
    </row>
    <row r="5" spans="1:2" x14ac:dyDescent="0.25">
      <c r="A5" s="2">
        <v>2013</v>
      </c>
      <c r="B5" s="5">
        <v>-2.69E-2</v>
      </c>
    </row>
    <row r="6" spans="1:2" x14ac:dyDescent="0.25">
      <c r="A6" s="2">
        <v>2012</v>
      </c>
      <c r="B6" s="5">
        <v>2.6499999999999999E-2</v>
      </c>
    </row>
    <row r="7" spans="1:2" x14ac:dyDescent="0.25">
      <c r="A7" s="2">
        <v>2011</v>
      </c>
      <c r="B7" s="5">
        <v>9.7900000000000001E-2</v>
      </c>
    </row>
  </sheetData>
  <mergeCells count="1">
    <mergeCell ref="A1:A2"/>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498</v>
      </c>
      <c r="B1" s="1" t="s">
        <v>1</v>
      </c>
    </row>
    <row r="2" spans="1:2" x14ac:dyDescent="0.25">
      <c r="A2" s="7"/>
      <c r="B2" s="1" t="s">
        <v>2</v>
      </c>
    </row>
    <row r="3" spans="1:2" ht="60" x14ac:dyDescent="0.25">
      <c r="A3" s="2" t="s">
        <v>15</v>
      </c>
      <c r="B3" s="3"/>
    </row>
    <row r="4" spans="1:2" x14ac:dyDescent="0.25">
      <c r="A4" s="4" t="s">
        <v>488</v>
      </c>
      <c r="B4" s="3"/>
    </row>
    <row r="5" spans="1:2" x14ac:dyDescent="0.25">
      <c r="A5" s="2">
        <v>2013</v>
      </c>
      <c r="B5" s="5">
        <v>-5.9200000000000003E-2</v>
      </c>
    </row>
    <row r="6" spans="1:2" x14ac:dyDescent="0.25">
      <c r="A6" s="2">
        <v>2012</v>
      </c>
      <c r="B6" s="5">
        <v>0.1229</v>
      </c>
    </row>
    <row r="7" spans="1:2" x14ac:dyDescent="0.25">
      <c r="A7" s="2">
        <v>2011</v>
      </c>
      <c r="B7" s="5">
        <v>0.159</v>
      </c>
    </row>
  </sheetData>
  <mergeCells count="1">
    <mergeCell ref="A1:A2"/>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499</v>
      </c>
      <c r="B1" s="1" t="s">
        <v>1</v>
      </c>
    </row>
    <row r="2" spans="1:2" x14ac:dyDescent="0.25">
      <c r="A2" s="7"/>
      <c r="B2" s="1" t="s">
        <v>2</v>
      </c>
    </row>
    <row r="3" spans="1:2" ht="60" x14ac:dyDescent="0.25">
      <c r="A3" s="2" t="s">
        <v>15</v>
      </c>
      <c r="B3" s="3"/>
    </row>
    <row r="4" spans="1:2" x14ac:dyDescent="0.25">
      <c r="A4" s="4" t="s">
        <v>488</v>
      </c>
      <c r="B4" s="3"/>
    </row>
    <row r="5" spans="1:2" x14ac:dyDescent="0.25">
      <c r="A5" s="2">
        <v>2013</v>
      </c>
      <c r="B5" s="5">
        <v>-5.9200000000000003E-2</v>
      </c>
    </row>
    <row r="6" spans="1:2" x14ac:dyDescent="0.25">
      <c r="A6" s="2">
        <v>2012</v>
      </c>
      <c r="B6" s="5">
        <v>0.1229</v>
      </c>
    </row>
    <row r="7" spans="1:2" x14ac:dyDescent="0.25">
      <c r="A7" s="2">
        <v>2011</v>
      </c>
      <c r="B7" s="5">
        <v>0.15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86</v>
      </c>
      <c r="B1" s="1" t="s">
        <v>287</v>
      </c>
      <c r="C1" s="1" t="s">
        <v>239</v>
      </c>
      <c r="D1" s="1" t="s">
        <v>240</v>
      </c>
      <c r="E1" s="1" t="s">
        <v>289</v>
      </c>
    </row>
    <row r="2" spans="1:5" ht="30" x14ac:dyDescent="0.25">
      <c r="A2" s="7"/>
      <c r="B2" s="1" t="s">
        <v>288</v>
      </c>
      <c r="C2" s="1" t="s">
        <v>287</v>
      </c>
      <c r="D2" s="1" t="s">
        <v>287</v>
      </c>
      <c r="E2" s="1" t="s">
        <v>287</v>
      </c>
    </row>
    <row r="3" spans="1:5" ht="30" x14ac:dyDescent="0.25">
      <c r="A3" s="7"/>
      <c r="B3" s="1" t="s">
        <v>238</v>
      </c>
      <c r="C3" s="1" t="s">
        <v>288</v>
      </c>
      <c r="D3" s="1" t="s">
        <v>288</v>
      </c>
      <c r="E3" s="1" t="s">
        <v>288</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2.8999999999999998E-3</v>
      </c>
      <c r="C6" s="5">
        <v>1.4E-3</v>
      </c>
      <c r="D6" s="5">
        <v>1.8E-3</v>
      </c>
      <c r="E6" s="5">
        <v>3.7000000000000002E-3</v>
      </c>
    </row>
    <row r="7" spans="1:5" x14ac:dyDescent="0.25">
      <c r="A7" s="2" t="s">
        <v>6</v>
      </c>
      <c r="B7" s="5">
        <v>6.7000000000000002E-3</v>
      </c>
      <c r="C7" s="5">
        <v>4.4999999999999997E-3</v>
      </c>
      <c r="D7" s="5">
        <v>4.4000000000000003E-3</v>
      </c>
      <c r="E7" s="5">
        <v>7.4999999999999997E-3</v>
      </c>
    </row>
  </sheetData>
  <mergeCells count="1">
    <mergeCell ref="A1:A4"/>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00</v>
      </c>
      <c r="B1" s="1" t="s">
        <v>1</v>
      </c>
    </row>
    <row r="2" spans="1:2" x14ac:dyDescent="0.25">
      <c r="A2" s="7"/>
      <c r="B2" s="1" t="s">
        <v>2</v>
      </c>
    </row>
    <row r="3" spans="1:2" ht="60" x14ac:dyDescent="0.25">
      <c r="A3" s="2" t="s">
        <v>16</v>
      </c>
      <c r="B3" s="3"/>
    </row>
    <row r="4" spans="1:2" x14ac:dyDescent="0.25">
      <c r="A4" s="4" t="s">
        <v>488</v>
      </c>
      <c r="B4" s="3"/>
    </row>
    <row r="5" spans="1:2" x14ac:dyDescent="0.25">
      <c r="A5" s="2">
        <v>2013</v>
      </c>
      <c r="B5" s="5">
        <v>-5.9200000000000003E-2</v>
      </c>
    </row>
    <row r="6" spans="1:2" x14ac:dyDescent="0.25">
      <c r="A6" s="2">
        <v>2012</v>
      </c>
      <c r="B6" s="5">
        <v>0.1229</v>
      </c>
    </row>
    <row r="7" spans="1:2" x14ac:dyDescent="0.25">
      <c r="A7" s="2">
        <v>2011</v>
      </c>
      <c r="B7" s="5">
        <v>0.15859999999999999</v>
      </c>
    </row>
    <row r="8" spans="1:2" x14ac:dyDescent="0.25">
      <c r="A8" s="2">
        <v>2010</v>
      </c>
      <c r="B8" s="5">
        <v>0.1119</v>
      </c>
    </row>
  </sheetData>
  <mergeCells count="1">
    <mergeCell ref="A1:A2"/>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501</v>
      </c>
      <c r="B1" s="1" t="s">
        <v>1</v>
      </c>
    </row>
    <row r="2" spans="1:2" x14ac:dyDescent="0.25">
      <c r="A2" s="7"/>
      <c r="B2" s="1" t="s">
        <v>2</v>
      </c>
    </row>
    <row r="3" spans="1:2" ht="60" x14ac:dyDescent="0.25">
      <c r="A3" s="2" t="s">
        <v>14</v>
      </c>
      <c r="B3" s="3"/>
    </row>
    <row r="4" spans="1:2" x14ac:dyDescent="0.25">
      <c r="A4" s="4" t="s">
        <v>488</v>
      </c>
      <c r="B4" s="3"/>
    </row>
    <row r="5" spans="1:2" x14ac:dyDescent="0.25">
      <c r="A5" s="2">
        <v>2013</v>
      </c>
      <c r="B5" s="5">
        <v>-5.8700000000000002E-2</v>
      </c>
    </row>
    <row r="6" spans="1:2" x14ac:dyDescent="0.25">
      <c r="A6" s="2">
        <v>2012</v>
      </c>
      <c r="B6" s="5">
        <v>0.123</v>
      </c>
    </row>
    <row r="7" spans="1:2" x14ac:dyDescent="0.25">
      <c r="A7" s="2">
        <v>2011</v>
      </c>
      <c r="B7" s="5">
        <v>0.15970000000000001</v>
      </c>
    </row>
    <row r="8" spans="1:2" x14ac:dyDescent="0.25">
      <c r="A8" s="2">
        <v>2010</v>
      </c>
      <c r="B8" s="5">
        <v>0.1128</v>
      </c>
    </row>
  </sheetData>
  <mergeCells count="1">
    <mergeCell ref="A1:A2"/>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02</v>
      </c>
      <c r="B1" s="1" t="s">
        <v>1</v>
      </c>
    </row>
    <row r="2" spans="1:2" x14ac:dyDescent="0.25">
      <c r="A2" s="7"/>
      <c r="B2" s="1" t="s">
        <v>2</v>
      </c>
    </row>
    <row r="3" spans="1:2" ht="60" x14ac:dyDescent="0.25">
      <c r="A3" s="2" t="s">
        <v>18</v>
      </c>
      <c r="B3" s="3"/>
    </row>
    <row r="4" spans="1:2" x14ac:dyDescent="0.25">
      <c r="A4" s="4" t="s">
        <v>488</v>
      </c>
      <c r="B4" s="3"/>
    </row>
    <row r="5" spans="1:2" x14ac:dyDescent="0.25">
      <c r="A5" s="2">
        <v>2013</v>
      </c>
      <c r="B5" s="5">
        <v>-0.12740000000000001</v>
      </c>
    </row>
    <row r="6" spans="1:2" x14ac:dyDescent="0.25">
      <c r="A6" s="2">
        <v>2012</v>
      </c>
      <c r="B6" s="5">
        <v>3.49E-2</v>
      </c>
    </row>
    <row r="7" spans="1:2" x14ac:dyDescent="0.25">
      <c r="A7" s="2">
        <v>2011</v>
      </c>
      <c r="B7" s="5">
        <v>0.2888</v>
      </c>
    </row>
  </sheetData>
  <mergeCells count="1">
    <mergeCell ref="A1:A2"/>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03</v>
      </c>
      <c r="B1" s="1" t="s">
        <v>1</v>
      </c>
    </row>
    <row r="2" spans="1:2" x14ac:dyDescent="0.25">
      <c r="A2" s="7"/>
      <c r="B2" s="1" t="s">
        <v>2</v>
      </c>
    </row>
    <row r="3" spans="1:2" ht="60" x14ac:dyDescent="0.25">
      <c r="A3" s="2" t="s">
        <v>18</v>
      </c>
      <c r="B3" s="3"/>
    </row>
    <row r="4" spans="1:2" x14ac:dyDescent="0.25">
      <c r="A4" s="4" t="s">
        <v>488</v>
      </c>
      <c r="B4" s="3"/>
    </row>
    <row r="5" spans="1:2" x14ac:dyDescent="0.25">
      <c r="A5" s="2">
        <v>2013</v>
      </c>
      <c r="B5" s="5">
        <v>-0.12740000000000001</v>
      </c>
    </row>
    <row r="6" spans="1:2" x14ac:dyDescent="0.25">
      <c r="A6" s="2">
        <v>2012</v>
      </c>
      <c r="B6" s="5">
        <v>3.49E-2</v>
      </c>
    </row>
    <row r="7" spans="1:2" x14ac:dyDescent="0.25">
      <c r="A7" s="2">
        <v>2011</v>
      </c>
      <c r="B7" s="5">
        <v>0.2888</v>
      </c>
    </row>
  </sheetData>
  <mergeCells count="1">
    <mergeCell ref="A1:A2"/>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04</v>
      </c>
      <c r="B1" s="1" t="s">
        <v>1</v>
      </c>
    </row>
    <row r="2" spans="1:2" x14ac:dyDescent="0.25">
      <c r="A2" s="7"/>
      <c r="B2" s="1" t="s">
        <v>2</v>
      </c>
    </row>
    <row r="3" spans="1:2" ht="60" x14ac:dyDescent="0.25">
      <c r="A3" s="2" t="s">
        <v>19</v>
      </c>
      <c r="B3" s="3"/>
    </row>
    <row r="4" spans="1:2" x14ac:dyDescent="0.25">
      <c r="A4" s="4" t="s">
        <v>488</v>
      </c>
      <c r="B4" s="3"/>
    </row>
    <row r="5" spans="1:2" x14ac:dyDescent="0.25">
      <c r="A5" s="2">
        <v>2013</v>
      </c>
      <c r="B5" s="5">
        <v>-0.1273</v>
      </c>
    </row>
    <row r="6" spans="1:2" x14ac:dyDescent="0.25">
      <c r="A6" s="2">
        <v>2012</v>
      </c>
      <c r="B6" s="5">
        <v>3.49E-2</v>
      </c>
    </row>
    <row r="7" spans="1:2" x14ac:dyDescent="0.25">
      <c r="A7" s="2">
        <v>2011</v>
      </c>
      <c r="B7" s="5">
        <v>0.28849999999999998</v>
      </c>
    </row>
    <row r="8" spans="1:2" x14ac:dyDescent="0.25">
      <c r="A8" s="2">
        <v>2010</v>
      </c>
      <c r="B8" s="5">
        <v>9.3600000000000003E-2</v>
      </c>
    </row>
  </sheetData>
  <mergeCells count="1">
    <mergeCell ref="A1:A2"/>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505</v>
      </c>
      <c r="B1" s="1" t="s">
        <v>1</v>
      </c>
    </row>
    <row r="2" spans="1:2" x14ac:dyDescent="0.25">
      <c r="A2" s="7"/>
      <c r="B2" s="1" t="s">
        <v>2</v>
      </c>
    </row>
    <row r="3" spans="1:2" ht="60" x14ac:dyDescent="0.25">
      <c r="A3" s="2" t="s">
        <v>17</v>
      </c>
      <c r="B3" s="3"/>
    </row>
    <row r="4" spans="1:2" x14ac:dyDescent="0.25">
      <c r="A4" s="4" t="s">
        <v>488</v>
      </c>
      <c r="B4" s="3"/>
    </row>
    <row r="5" spans="1:2" x14ac:dyDescent="0.25">
      <c r="A5" s="2">
        <v>2013</v>
      </c>
      <c r="B5" s="5">
        <v>-0.1273</v>
      </c>
    </row>
    <row r="6" spans="1:2" x14ac:dyDescent="0.25">
      <c r="A6" s="2">
        <v>2012</v>
      </c>
      <c r="B6" s="5">
        <v>3.5200000000000002E-2</v>
      </c>
    </row>
    <row r="7" spans="1:2" x14ac:dyDescent="0.25">
      <c r="A7" s="2">
        <v>2011</v>
      </c>
      <c r="B7" s="5">
        <v>0.28939999999999999</v>
      </c>
    </row>
  </sheetData>
  <mergeCells count="1">
    <mergeCell ref="A1:A2"/>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06</v>
      </c>
      <c r="B1" s="1" t="s">
        <v>1</v>
      </c>
    </row>
    <row r="2" spans="1:2" x14ac:dyDescent="0.25">
      <c r="A2" s="7"/>
      <c r="B2" s="1" t="s">
        <v>2</v>
      </c>
    </row>
    <row r="3" spans="1:2" ht="60" x14ac:dyDescent="0.25">
      <c r="A3" s="2" t="s">
        <v>20</v>
      </c>
      <c r="B3" s="3"/>
    </row>
    <row r="4" spans="1:2" x14ac:dyDescent="0.25">
      <c r="A4" s="4" t="s">
        <v>488</v>
      </c>
      <c r="B4" s="3"/>
    </row>
    <row r="5" spans="1:2" x14ac:dyDescent="0.25">
      <c r="A5" s="2">
        <v>2013</v>
      </c>
      <c r="B5" s="5">
        <v>-1.29E-2</v>
      </c>
    </row>
    <row r="6" spans="1:2" x14ac:dyDescent="0.25">
      <c r="A6" s="2">
        <v>2012</v>
      </c>
      <c r="B6" s="5">
        <v>2.5399999999999999E-2</v>
      </c>
    </row>
    <row r="7" spans="1:2" x14ac:dyDescent="0.25">
      <c r="A7" s="2">
        <v>2011</v>
      </c>
      <c r="B7" s="5">
        <v>5.8799999999999998E-2</v>
      </c>
    </row>
    <row r="8" spans="1:2" x14ac:dyDescent="0.25">
      <c r="A8" s="2">
        <v>2010</v>
      </c>
      <c r="B8" s="5">
        <v>5.2299999999999999E-2</v>
      </c>
    </row>
  </sheetData>
  <mergeCells count="1">
    <mergeCell ref="A1:A2"/>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07</v>
      </c>
      <c r="B1" s="1" t="s">
        <v>1</v>
      </c>
    </row>
    <row r="2" spans="1:2" x14ac:dyDescent="0.25">
      <c r="A2" s="7"/>
      <c r="B2" s="1" t="s">
        <v>2</v>
      </c>
    </row>
    <row r="3" spans="1:2" ht="60" x14ac:dyDescent="0.25">
      <c r="A3" s="2" t="s">
        <v>20</v>
      </c>
      <c r="B3" s="3"/>
    </row>
    <row r="4" spans="1:2" x14ac:dyDescent="0.25">
      <c r="A4" s="4" t="s">
        <v>488</v>
      </c>
      <c r="B4" s="3"/>
    </row>
    <row r="5" spans="1:2" x14ac:dyDescent="0.25">
      <c r="A5" s="2">
        <v>2013</v>
      </c>
      <c r="B5" s="5">
        <v>-1.29E-2</v>
      </c>
    </row>
    <row r="6" spans="1:2" x14ac:dyDescent="0.25">
      <c r="A6" s="2">
        <v>2012</v>
      </c>
      <c r="B6" s="5">
        <v>2.5399999999999999E-2</v>
      </c>
    </row>
    <row r="7" spans="1:2" x14ac:dyDescent="0.25">
      <c r="A7" s="2">
        <v>2011</v>
      </c>
      <c r="B7" s="5">
        <v>5.8799999999999998E-2</v>
      </c>
    </row>
    <row r="8" spans="1:2" x14ac:dyDescent="0.25">
      <c r="A8" s="2">
        <v>2010</v>
      </c>
      <c r="B8" s="5">
        <v>5.2299999999999999E-2</v>
      </c>
    </row>
  </sheetData>
  <mergeCells count="1">
    <mergeCell ref="A1:A2"/>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08</v>
      </c>
      <c r="B1" s="1" t="s">
        <v>1</v>
      </c>
    </row>
    <row r="2" spans="1:2" x14ac:dyDescent="0.25">
      <c r="A2" s="7"/>
      <c r="B2" s="1" t="s">
        <v>2</v>
      </c>
    </row>
    <row r="3" spans="1:2" ht="60" x14ac:dyDescent="0.25">
      <c r="A3" s="2" t="s">
        <v>20</v>
      </c>
      <c r="B3" s="3"/>
    </row>
    <row r="4" spans="1:2" x14ac:dyDescent="0.25">
      <c r="A4" s="4" t="s">
        <v>488</v>
      </c>
      <c r="B4" s="3"/>
    </row>
    <row r="5" spans="1:2" x14ac:dyDescent="0.25">
      <c r="A5" s="2">
        <v>2013</v>
      </c>
      <c r="B5" s="5">
        <v>-1.29E-2</v>
      </c>
    </row>
    <row r="6" spans="1:2" x14ac:dyDescent="0.25">
      <c r="A6" s="2">
        <v>2012</v>
      </c>
      <c r="B6" s="5">
        <v>2.5399999999999999E-2</v>
      </c>
    </row>
    <row r="7" spans="1:2" x14ac:dyDescent="0.25">
      <c r="A7" s="2">
        <v>2011</v>
      </c>
      <c r="B7" s="5">
        <v>5.8799999999999998E-2</v>
      </c>
    </row>
    <row r="8" spans="1:2" x14ac:dyDescent="0.25">
      <c r="A8" s="2">
        <v>2010</v>
      </c>
      <c r="B8" s="5">
        <v>5.2299999999999999E-2</v>
      </c>
    </row>
  </sheetData>
  <mergeCells count="1">
    <mergeCell ref="A1:A2"/>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09</v>
      </c>
      <c r="B1" s="1" t="s">
        <v>1</v>
      </c>
    </row>
    <row r="2" spans="1:2" x14ac:dyDescent="0.25">
      <c r="A2" s="7"/>
      <c r="B2" s="1" t="s">
        <v>2</v>
      </c>
    </row>
    <row r="3" spans="1:2" ht="60" x14ac:dyDescent="0.25">
      <c r="A3" s="2" t="s">
        <v>21</v>
      </c>
      <c r="B3" s="3"/>
    </row>
    <row r="4" spans="1:2" x14ac:dyDescent="0.25">
      <c r="A4" s="4" t="s">
        <v>488</v>
      </c>
      <c r="B4" s="3"/>
    </row>
    <row r="5" spans="1:2" x14ac:dyDescent="0.25">
      <c r="A5" s="2">
        <v>2013</v>
      </c>
      <c r="B5" s="5">
        <v>-1.2800000000000001E-2</v>
      </c>
    </row>
    <row r="6" spans="1:2" x14ac:dyDescent="0.25">
      <c r="A6" s="2">
        <v>2012</v>
      </c>
      <c r="B6" s="5">
        <v>2.47E-2</v>
      </c>
    </row>
    <row r="7" spans="1:2" x14ac:dyDescent="0.25">
      <c r="A7" s="2">
        <v>2011</v>
      </c>
      <c r="B7" s="5">
        <v>5.8900000000000001E-2</v>
      </c>
    </row>
    <row r="8" spans="1:2" x14ac:dyDescent="0.25">
      <c r="A8" s="2">
        <v>2010</v>
      </c>
      <c r="B8" s="5">
        <v>5.2400000000000002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9"/>
  <sheetViews>
    <sheetView showGridLines="0" workbookViewId="0"/>
  </sheetViews>
  <sheetFormatPr defaultRowHeight="15" x14ac:dyDescent="0.25"/>
  <cols>
    <col min="1" max="2" width="36.5703125" bestFit="1" customWidth="1"/>
    <col min="3" max="3" width="25.140625" bestFit="1" customWidth="1"/>
    <col min="4" max="4" width="2.5703125" bestFit="1" customWidth="1"/>
  </cols>
  <sheetData>
    <row r="1" spans="1:4" ht="15" customHeight="1" x14ac:dyDescent="0.25">
      <c r="A1" s="7" t="s">
        <v>161</v>
      </c>
      <c r="B1" s="7" t="s">
        <v>162</v>
      </c>
      <c r="C1" s="7" t="s">
        <v>1</v>
      </c>
      <c r="D1" s="7"/>
    </row>
    <row r="2" spans="1:4" ht="15" customHeight="1" x14ac:dyDescent="0.25">
      <c r="A2" s="7"/>
      <c r="B2" s="7"/>
      <c r="C2" s="7" t="s">
        <v>163</v>
      </c>
      <c r="D2" s="7"/>
    </row>
    <row r="3" spans="1:4" x14ac:dyDescent="0.25">
      <c r="A3" s="4" t="s">
        <v>164</v>
      </c>
      <c r="B3" s="3" t="s">
        <v>165</v>
      </c>
      <c r="C3" s="3"/>
      <c r="D3" s="3"/>
    </row>
    <row r="4" spans="1:4" x14ac:dyDescent="0.25">
      <c r="A4" s="2" t="s">
        <v>166</v>
      </c>
      <c r="B4" s="3" t="s">
        <v>167</v>
      </c>
      <c r="C4" s="3" t="s">
        <v>168</v>
      </c>
      <c r="D4" s="3"/>
    </row>
    <row r="5" spans="1:4" x14ac:dyDescent="0.25">
      <c r="A5" s="2" t="s">
        <v>169</v>
      </c>
      <c r="B5" s="3" t="s">
        <v>170</v>
      </c>
      <c r="C5" s="6">
        <v>41882</v>
      </c>
      <c r="D5" s="3"/>
    </row>
    <row r="6" spans="1:4" x14ac:dyDescent="0.25">
      <c r="A6" s="2" t="s">
        <v>171</v>
      </c>
      <c r="B6" s="3" t="s">
        <v>172</v>
      </c>
      <c r="C6" s="3" t="s">
        <v>173</v>
      </c>
      <c r="D6" s="3"/>
    </row>
    <row r="7" spans="1:4" x14ac:dyDescent="0.25">
      <c r="A7" s="2" t="s">
        <v>174</v>
      </c>
      <c r="B7" s="3" t="s">
        <v>175</v>
      </c>
      <c r="C7" s="3">
        <v>1021882</v>
      </c>
      <c r="D7" s="3"/>
    </row>
    <row r="8" spans="1:4" x14ac:dyDescent="0.25">
      <c r="A8" s="2" t="s">
        <v>176</v>
      </c>
      <c r="B8" s="3" t="s">
        <v>177</v>
      </c>
      <c r="C8" s="3" t="b">
        <v>0</v>
      </c>
      <c r="D8" s="3"/>
    </row>
    <row r="9" spans="1:4" x14ac:dyDescent="0.25">
      <c r="A9" s="2" t="s">
        <v>178</v>
      </c>
      <c r="B9" s="3" t="s">
        <v>179</v>
      </c>
      <c r="C9" s="6">
        <v>41996</v>
      </c>
      <c r="D9" s="3"/>
    </row>
    <row r="10" spans="1:4" x14ac:dyDescent="0.25">
      <c r="A10" s="2" t="s">
        <v>180</v>
      </c>
      <c r="B10" s="3" t="s">
        <v>181</v>
      </c>
      <c r="C10" s="6">
        <v>41996</v>
      </c>
      <c r="D10" s="3"/>
    </row>
    <row r="11" spans="1:4" ht="45" x14ac:dyDescent="0.25">
      <c r="A11" s="2" t="s">
        <v>3</v>
      </c>
      <c r="B11" s="3"/>
      <c r="C11" s="3"/>
      <c r="D11" s="3"/>
    </row>
    <row r="12" spans="1:4" x14ac:dyDescent="0.25">
      <c r="A12" s="4" t="s">
        <v>164</v>
      </c>
      <c r="B12" s="3" t="s">
        <v>165</v>
      </c>
      <c r="C12" s="3"/>
      <c r="D12" s="3"/>
    </row>
    <row r="13" spans="1:4" ht="30" x14ac:dyDescent="0.25">
      <c r="A13" s="2" t="s">
        <v>182</v>
      </c>
      <c r="B13" s="3" t="s">
        <v>183</v>
      </c>
      <c r="C13" s="8" t="s">
        <v>184</v>
      </c>
      <c r="D13" s="3"/>
    </row>
    <row r="14" spans="1:4" ht="30" x14ac:dyDescent="0.25">
      <c r="A14" s="2" t="s">
        <v>185</v>
      </c>
      <c r="B14" s="3" t="s">
        <v>186</v>
      </c>
      <c r="C14" s="8" t="s">
        <v>184</v>
      </c>
      <c r="D14" s="3"/>
    </row>
    <row r="15" spans="1:4" ht="30" x14ac:dyDescent="0.25">
      <c r="A15" s="2" t="s">
        <v>187</v>
      </c>
      <c r="B15" s="3" t="s">
        <v>188</v>
      </c>
      <c r="C15" s="8" t="s">
        <v>184</v>
      </c>
      <c r="D15" s="3"/>
    </row>
    <row r="16" spans="1:4" x14ac:dyDescent="0.25">
      <c r="A16" s="2" t="s">
        <v>189</v>
      </c>
      <c r="B16" s="3" t="s">
        <v>190</v>
      </c>
      <c r="C16" s="8" t="s">
        <v>184</v>
      </c>
      <c r="D16" s="3"/>
    </row>
    <row r="17" spans="1:4" ht="30" x14ac:dyDescent="0.25">
      <c r="A17" s="2" t="s">
        <v>191</v>
      </c>
      <c r="B17" s="3" t="s">
        <v>192</v>
      </c>
      <c r="C17" s="3">
        <v>20</v>
      </c>
      <c r="D17" s="3"/>
    </row>
    <row r="18" spans="1:4" x14ac:dyDescent="0.25">
      <c r="A18" s="2" t="s">
        <v>193</v>
      </c>
      <c r="B18" s="3" t="s">
        <v>194</v>
      </c>
      <c r="C18" s="5">
        <v>5.3E-3</v>
      </c>
      <c r="D18" s="3"/>
    </row>
    <row r="19" spans="1:4" ht="30" x14ac:dyDescent="0.25">
      <c r="A19" s="2" t="s">
        <v>195</v>
      </c>
      <c r="B19" s="3" t="s">
        <v>196</v>
      </c>
      <c r="C19" s="8" t="s">
        <v>184</v>
      </c>
      <c r="D19" s="3"/>
    </row>
    <row r="20" spans="1:4" x14ac:dyDescent="0.25">
      <c r="A20" s="2" t="s">
        <v>197</v>
      </c>
      <c r="B20" s="3" t="s">
        <v>198</v>
      </c>
      <c r="C20" s="5">
        <v>4.0000000000000002E-4</v>
      </c>
      <c r="D20" s="3"/>
    </row>
    <row r="21" spans="1:4" ht="30" x14ac:dyDescent="0.25">
      <c r="A21" s="2" t="s">
        <v>199</v>
      </c>
      <c r="B21" s="3" t="s">
        <v>200</v>
      </c>
      <c r="C21" s="5">
        <v>8.9999999999999998E-4</v>
      </c>
      <c r="D21" s="3"/>
    </row>
    <row r="22" spans="1:4" ht="17.25" x14ac:dyDescent="0.25">
      <c r="A22" s="2" t="s">
        <v>201</v>
      </c>
      <c r="B22" s="3" t="s">
        <v>202</v>
      </c>
      <c r="C22" s="5">
        <v>6.6E-3</v>
      </c>
      <c r="D22" s="9" t="s">
        <v>203</v>
      </c>
    </row>
    <row r="23" spans="1:4" ht="30" x14ac:dyDescent="0.25">
      <c r="A23" s="2" t="s">
        <v>204</v>
      </c>
      <c r="B23" s="3" t="s">
        <v>205</v>
      </c>
      <c r="C23" s="3">
        <v>67</v>
      </c>
      <c r="D23" s="3"/>
    </row>
    <row r="24" spans="1:4" ht="30" x14ac:dyDescent="0.25">
      <c r="A24" s="2" t="s">
        <v>206</v>
      </c>
      <c r="B24" s="3" t="s">
        <v>207</v>
      </c>
      <c r="C24" s="3">
        <v>211</v>
      </c>
      <c r="D24" s="3"/>
    </row>
    <row r="25" spans="1:4" ht="30" x14ac:dyDescent="0.25">
      <c r="A25" s="2" t="s">
        <v>208</v>
      </c>
      <c r="B25" s="3" t="s">
        <v>209</v>
      </c>
      <c r="C25" s="3">
        <v>368</v>
      </c>
      <c r="D25" s="3"/>
    </row>
    <row r="26" spans="1:4" ht="30" x14ac:dyDescent="0.25">
      <c r="A26" s="2" t="s">
        <v>210</v>
      </c>
      <c r="B26" s="3" t="s">
        <v>211</v>
      </c>
      <c r="C26" s="3">
        <v>822</v>
      </c>
      <c r="D26" s="3"/>
    </row>
    <row r="27" spans="1:4" x14ac:dyDescent="0.25">
      <c r="A27" s="2" t="s">
        <v>212</v>
      </c>
      <c r="B27" s="3" t="s">
        <v>213</v>
      </c>
      <c r="C27" s="6">
        <v>40267</v>
      </c>
      <c r="D27" s="3"/>
    </row>
    <row r="28" spans="1:4" x14ac:dyDescent="0.25">
      <c r="A28" s="2">
        <v>2011</v>
      </c>
      <c r="B28" s="3" t="s">
        <v>214</v>
      </c>
      <c r="C28" s="5">
        <v>-2.3599999999999999E-2</v>
      </c>
      <c r="D28" s="3"/>
    </row>
    <row r="29" spans="1:4" x14ac:dyDescent="0.25">
      <c r="A29" s="2">
        <v>2012</v>
      </c>
      <c r="B29" s="3" t="s">
        <v>215</v>
      </c>
      <c r="C29" s="5">
        <v>0.18659999999999999</v>
      </c>
      <c r="D29" s="3"/>
    </row>
    <row r="30" spans="1:4" x14ac:dyDescent="0.25">
      <c r="A30" s="2">
        <v>2013</v>
      </c>
      <c r="B30" s="3" t="s">
        <v>216</v>
      </c>
      <c r="C30" s="5">
        <v>0.38150000000000001</v>
      </c>
      <c r="D30" s="3"/>
    </row>
    <row r="31" spans="1:4" x14ac:dyDescent="0.25">
      <c r="A31" s="2" t="s">
        <v>217</v>
      </c>
      <c r="B31" s="3" t="s">
        <v>218</v>
      </c>
      <c r="C31" s="6">
        <v>41912</v>
      </c>
      <c r="D31" s="3"/>
    </row>
    <row r="32" spans="1:4" x14ac:dyDescent="0.25">
      <c r="A32" s="2" t="s">
        <v>219</v>
      </c>
      <c r="B32" s="3" t="s">
        <v>220</v>
      </c>
      <c r="C32" s="5">
        <v>-1.7500000000000002E-2</v>
      </c>
      <c r="D32" s="3"/>
    </row>
    <row r="33" spans="1:4" ht="30" x14ac:dyDescent="0.25">
      <c r="A33" s="2" t="s">
        <v>221</v>
      </c>
      <c r="B33" s="3" t="s">
        <v>222</v>
      </c>
      <c r="C33" s="6">
        <v>40908</v>
      </c>
      <c r="D33" s="3"/>
    </row>
    <row r="34" spans="1:4" x14ac:dyDescent="0.25">
      <c r="A34" s="2" t="s">
        <v>223</v>
      </c>
      <c r="B34" s="3" t="s">
        <v>224</v>
      </c>
      <c r="C34" s="5">
        <v>0.14899999999999999</v>
      </c>
      <c r="D34" s="3"/>
    </row>
    <row r="35" spans="1:4" ht="30" x14ac:dyDescent="0.25">
      <c r="A35" s="2" t="s">
        <v>225</v>
      </c>
      <c r="B35" s="3" t="s">
        <v>226</v>
      </c>
      <c r="C35" s="6">
        <v>40816</v>
      </c>
      <c r="D35" s="3"/>
    </row>
    <row r="36" spans="1:4" x14ac:dyDescent="0.25">
      <c r="A36" s="2" t="s">
        <v>227</v>
      </c>
      <c r="B36" s="3" t="s">
        <v>228</v>
      </c>
      <c r="C36" s="5">
        <v>-0.1986</v>
      </c>
      <c r="D36" s="3"/>
    </row>
    <row r="37" spans="1:4" x14ac:dyDescent="0.25">
      <c r="A37" s="2" t="s">
        <v>5</v>
      </c>
      <c r="B37" s="3" t="s">
        <v>229</v>
      </c>
      <c r="C37" s="5">
        <v>0.38150000000000001</v>
      </c>
      <c r="D37" s="3"/>
    </row>
    <row r="38" spans="1:4" ht="30" x14ac:dyDescent="0.25">
      <c r="A38" s="2" t="s">
        <v>6</v>
      </c>
      <c r="B38" s="3" t="s">
        <v>230</v>
      </c>
      <c r="C38" s="5">
        <v>0.18129999999999999</v>
      </c>
      <c r="D38" s="3"/>
    </row>
    <row r="39" spans="1:4" x14ac:dyDescent="0.25">
      <c r="A39" s="2" t="s">
        <v>7</v>
      </c>
      <c r="B39" s="3" t="s">
        <v>231</v>
      </c>
      <c r="C39" s="6">
        <v>40267</v>
      </c>
      <c r="D39" s="3"/>
    </row>
    <row r="40" spans="1:4" ht="60" x14ac:dyDescent="0.25">
      <c r="A40" s="2" t="s">
        <v>8</v>
      </c>
      <c r="B40" s="3"/>
      <c r="C40" s="3"/>
      <c r="D40" s="3"/>
    </row>
    <row r="41" spans="1:4" x14ac:dyDescent="0.25">
      <c r="A41" s="4" t="s">
        <v>164</v>
      </c>
      <c r="B41" s="3" t="s">
        <v>165</v>
      </c>
      <c r="C41" s="3"/>
      <c r="D41" s="3"/>
    </row>
    <row r="42" spans="1:4" ht="30" x14ac:dyDescent="0.25">
      <c r="A42" s="2" t="s">
        <v>182</v>
      </c>
      <c r="B42" s="3" t="s">
        <v>183</v>
      </c>
      <c r="C42" s="8" t="s">
        <v>184</v>
      </c>
      <c r="D42" s="3"/>
    </row>
    <row r="43" spans="1:4" ht="30" x14ac:dyDescent="0.25">
      <c r="A43" s="2" t="s">
        <v>185</v>
      </c>
      <c r="B43" s="3" t="s">
        <v>186</v>
      </c>
      <c r="C43" s="5">
        <v>2.5000000000000001E-3</v>
      </c>
      <c r="D43" s="3"/>
    </row>
    <row r="44" spans="1:4" ht="30" x14ac:dyDescent="0.25">
      <c r="A44" s="2" t="s">
        <v>187</v>
      </c>
      <c r="B44" s="3" t="s">
        <v>188</v>
      </c>
      <c r="C44" s="8" t="s">
        <v>184</v>
      </c>
      <c r="D44" s="3"/>
    </row>
    <row r="45" spans="1:4" x14ac:dyDescent="0.25">
      <c r="A45" s="2" t="s">
        <v>189</v>
      </c>
      <c r="B45" s="3" t="s">
        <v>190</v>
      </c>
      <c r="C45" s="8" t="s">
        <v>184</v>
      </c>
      <c r="D45" s="3"/>
    </row>
    <row r="46" spans="1:4" ht="30" x14ac:dyDescent="0.25">
      <c r="A46" s="2" t="s">
        <v>191</v>
      </c>
      <c r="B46" s="3" t="s">
        <v>192</v>
      </c>
      <c r="C46" s="8" t="s">
        <v>184</v>
      </c>
      <c r="D46" s="3"/>
    </row>
    <row r="47" spans="1:4" x14ac:dyDescent="0.25">
      <c r="A47" s="2" t="s">
        <v>193</v>
      </c>
      <c r="B47" s="3" t="s">
        <v>194</v>
      </c>
      <c r="C47" s="5">
        <v>6.9999999999999999E-4</v>
      </c>
      <c r="D47" s="3"/>
    </row>
    <row r="48" spans="1:4" ht="30" x14ac:dyDescent="0.25">
      <c r="A48" s="2" t="s">
        <v>195</v>
      </c>
      <c r="B48" s="3" t="s">
        <v>196</v>
      </c>
      <c r="C48" s="8" t="s">
        <v>184</v>
      </c>
      <c r="D48" s="3"/>
    </row>
    <row r="49" spans="1:4" x14ac:dyDescent="0.25">
      <c r="A49" s="2" t="s">
        <v>197</v>
      </c>
      <c r="B49" s="3" t="s">
        <v>198</v>
      </c>
      <c r="C49" s="5">
        <v>2.0000000000000001E-4</v>
      </c>
      <c r="D49" s="3"/>
    </row>
    <row r="50" spans="1:4" x14ac:dyDescent="0.25">
      <c r="A50" s="2" t="s">
        <v>201</v>
      </c>
      <c r="B50" s="3" t="s">
        <v>202</v>
      </c>
      <c r="C50" s="5">
        <v>8.9999999999999998E-4</v>
      </c>
      <c r="D50" s="3"/>
    </row>
    <row r="51" spans="1:4" ht="30" x14ac:dyDescent="0.25">
      <c r="A51" s="2" t="s">
        <v>204</v>
      </c>
      <c r="B51" s="3" t="s">
        <v>205</v>
      </c>
      <c r="C51" s="3">
        <v>34</v>
      </c>
      <c r="D51" s="3"/>
    </row>
    <row r="52" spans="1:4" ht="30" x14ac:dyDescent="0.25">
      <c r="A52" s="2" t="s">
        <v>206</v>
      </c>
      <c r="B52" s="3" t="s">
        <v>207</v>
      </c>
      <c r="C52" s="3">
        <v>54</v>
      </c>
      <c r="D52" s="3"/>
    </row>
    <row r="53" spans="1:4" ht="30" x14ac:dyDescent="0.25">
      <c r="A53" s="2" t="s">
        <v>208</v>
      </c>
      <c r="B53" s="3" t="s">
        <v>209</v>
      </c>
      <c r="C53" s="3">
        <v>76</v>
      </c>
      <c r="D53" s="3"/>
    </row>
    <row r="54" spans="1:4" ht="30" x14ac:dyDescent="0.25">
      <c r="A54" s="2" t="s">
        <v>210</v>
      </c>
      <c r="B54" s="3" t="s">
        <v>211</v>
      </c>
      <c r="C54" s="3">
        <v>140</v>
      </c>
      <c r="D54" s="3"/>
    </row>
    <row r="55" spans="1:4" x14ac:dyDescent="0.25">
      <c r="A55" s="2" t="s">
        <v>212</v>
      </c>
      <c r="B55" s="3" t="s">
        <v>213</v>
      </c>
      <c r="C55" s="6">
        <v>40136</v>
      </c>
      <c r="D55" s="3"/>
    </row>
    <row r="56" spans="1:4" x14ac:dyDescent="0.25">
      <c r="A56" s="2">
        <v>2010</v>
      </c>
      <c r="B56" s="3" t="s">
        <v>232</v>
      </c>
      <c r="C56" s="5">
        <v>0.1074</v>
      </c>
      <c r="D56" s="3"/>
    </row>
    <row r="57" spans="1:4" x14ac:dyDescent="0.25">
      <c r="A57" s="2">
        <v>2011</v>
      </c>
      <c r="B57" s="3" t="s">
        <v>214</v>
      </c>
      <c r="C57" s="5">
        <v>7.9799999999999996E-2</v>
      </c>
      <c r="D57" s="3"/>
    </row>
    <row r="58" spans="1:4" x14ac:dyDescent="0.25">
      <c r="A58" s="2">
        <v>2012</v>
      </c>
      <c r="B58" s="3" t="s">
        <v>215</v>
      </c>
      <c r="C58" s="5">
        <v>0.114</v>
      </c>
      <c r="D58" s="3"/>
    </row>
    <row r="59" spans="1:4" x14ac:dyDescent="0.25">
      <c r="A59" s="2">
        <v>2013</v>
      </c>
      <c r="B59" s="3" t="s">
        <v>216</v>
      </c>
      <c r="C59" s="5">
        <v>-1.78E-2</v>
      </c>
      <c r="D59" s="3"/>
    </row>
    <row r="60" spans="1:4" x14ac:dyDescent="0.25">
      <c r="A60" s="2" t="s">
        <v>217</v>
      </c>
      <c r="B60" s="3" t="s">
        <v>218</v>
      </c>
      <c r="C60" s="6">
        <v>41912</v>
      </c>
      <c r="D60" s="3"/>
    </row>
    <row r="61" spans="1:4" x14ac:dyDescent="0.25">
      <c r="A61" s="2" t="s">
        <v>219</v>
      </c>
      <c r="B61" s="3" t="s">
        <v>220</v>
      </c>
      <c r="C61" s="5">
        <v>5.96E-2</v>
      </c>
      <c r="D61" s="3"/>
    </row>
    <row r="62" spans="1:4" ht="30" x14ac:dyDescent="0.25">
      <c r="A62" s="2" t="s">
        <v>221</v>
      </c>
      <c r="B62" s="3" t="s">
        <v>222</v>
      </c>
      <c r="C62" s="6">
        <v>40451</v>
      </c>
      <c r="D62" s="3"/>
    </row>
    <row r="63" spans="1:4" x14ac:dyDescent="0.25">
      <c r="A63" s="2" t="s">
        <v>223</v>
      </c>
      <c r="B63" s="3" t="s">
        <v>224</v>
      </c>
      <c r="C63" s="5">
        <v>5.57E-2</v>
      </c>
      <c r="D63" s="3"/>
    </row>
    <row r="64" spans="1:4" ht="30" x14ac:dyDescent="0.25">
      <c r="A64" s="2" t="s">
        <v>225</v>
      </c>
      <c r="B64" s="3" t="s">
        <v>226</v>
      </c>
      <c r="C64" s="6">
        <v>41455</v>
      </c>
      <c r="D64" s="3"/>
    </row>
    <row r="65" spans="1:4" x14ac:dyDescent="0.25">
      <c r="A65" s="2" t="s">
        <v>227</v>
      </c>
      <c r="B65" s="3" t="s">
        <v>228</v>
      </c>
      <c r="C65" s="5">
        <v>-4.0099999999999997E-2</v>
      </c>
      <c r="D65" s="3"/>
    </row>
    <row r="66" spans="1:4" x14ac:dyDescent="0.25">
      <c r="A66" s="2" t="s">
        <v>5</v>
      </c>
      <c r="B66" s="3" t="s">
        <v>229</v>
      </c>
      <c r="C66" s="5">
        <v>-2.0199999999999999E-2</v>
      </c>
      <c r="D66" s="3"/>
    </row>
    <row r="67" spans="1:4" ht="30" x14ac:dyDescent="0.25">
      <c r="A67" s="2" t="s">
        <v>6</v>
      </c>
      <c r="B67" s="3" t="s">
        <v>230</v>
      </c>
      <c r="C67" s="5">
        <v>6.6400000000000001E-2</v>
      </c>
      <c r="D67" s="3"/>
    </row>
    <row r="68" spans="1:4" x14ac:dyDescent="0.25">
      <c r="A68" s="2" t="s">
        <v>7</v>
      </c>
      <c r="B68" s="3" t="s">
        <v>231</v>
      </c>
      <c r="C68" s="6">
        <v>40136</v>
      </c>
      <c r="D68" s="3"/>
    </row>
    <row r="69" spans="1:4" ht="60" x14ac:dyDescent="0.25">
      <c r="A69" s="2" t="s">
        <v>9</v>
      </c>
      <c r="B69" s="3"/>
      <c r="C69" s="3"/>
      <c r="D69" s="3"/>
    </row>
    <row r="70" spans="1:4" x14ac:dyDescent="0.25">
      <c r="A70" s="4" t="s">
        <v>164</v>
      </c>
      <c r="B70" s="3" t="s">
        <v>165</v>
      </c>
      <c r="C70" s="3"/>
      <c r="D70" s="3"/>
    </row>
    <row r="71" spans="1:4" ht="30" x14ac:dyDescent="0.25">
      <c r="A71" s="2" t="s">
        <v>182</v>
      </c>
      <c r="B71" s="3" t="s">
        <v>183</v>
      </c>
      <c r="C71" s="8" t="s">
        <v>184</v>
      </c>
      <c r="D71" s="3"/>
    </row>
    <row r="72" spans="1:4" ht="30" x14ac:dyDescent="0.25">
      <c r="A72" s="2" t="s">
        <v>185</v>
      </c>
      <c r="B72" s="3" t="s">
        <v>186</v>
      </c>
      <c r="C72" s="5">
        <v>2.5000000000000001E-3</v>
      </c>
      <c r="D72" s="3"/>
    </row>
    <row r="73" spans="1:4" ht="30" x14ac:dyDescent="0.25">
      <c r="A73" s="2" t="s">
        <v>187</v>
      </c>
      <c r="B73" s="3" t="s">
        <v>188</v>
      </c>
      <c r="C73" s="8" t="s">
        <v>184</v>
      </c>
      <c r="D73" s="3"/>
    </row>
    <row r="74" spans="1:4" x14ac:dyDescent="0.25">
      <c r="A74" s="2" t="s">
        <v>189</v>
      </c>
      <c r="B74" s="3" t="s">
        <v>190</v>
      </c>
      <c r="C74" s="8" t="s">
        <v>184</v>
      </c>
      <c r="D74" s="3"/>
    </row>
    <row r="75" spans="1:4" ht="30" x14ac:dyDescent="0.25">
      <c r="A75" s="2" t="s">
        <v>191</v>
      </c>
      <c r="B75" s="3" t="s">
        <v>192</v>
      </c>
      <c r="C75" s="3">
        <v>20</v>
      </c>
      <c r="D75" s="3"/>
    </row>
    <row r="76" spans="1:4" x14ac:dyDescent="0.25">
      <c r="A76" s="2" t="s">
        <v>193</v>
      </c>
      <c r="B76" s="3" t="s">
        <v>194</v>
      </c>
      <c r="C76" s="5">
        <v>1E-3</v>
      </c>
      <c r="D76" s="3"/>
    </row>
    <row r="77" spans="1:4" ht="30" x14ac:dyDescent="0.25">
      <c r="A77" s="2" t="s">
        <v>195</v>
      </c>
      <c r="B77" s="3" t="s">
        <v>196</v>
      </c>
      <c r="C77" s="8" t="s">
        <v>184</v>
      </c>
      <c r="D77" s="3"/>
    </row>
    <row r="78" spans="1:4" x14ac:dyDescent="0.25">
      <c r="A78" s="2" t="s">
        <v>197</v>
      </c>
      <c r="B78" s="3" t="s">
        <v>198</v>
      </c>
      <c r="C78" s="5">
        <v>2.0000000000000001E-4</v>
      </c>
      <c r="D78" s="3"/>
    </row>
    <row r="79" spans="1:4" x14ac:dyDescent="0.25">
      <c r="A79" s="2" t="s">
        <v>201</v>
      </c>
      <c r="B79" s="3" t="s">
        <v>202</v>
      </c>
      <c r="C79" s="5">
        <v>1.1999999999999999E-3</v>
      </c>
      <c r="D79" s="3"/>
    </row>
    <row r="80" spans="1:4" ht="30" x14ac:dyDescent="0.25">
      <c r="A80" s="2" t="s">
        <v>204</v>
      </c>
      <c r="B80" s="3" t="s">
        <v>205</v>
      </c>
      <c r="C80" s="3">
        <v>37</v>
      </c>
      <c r="D80" s="3"/>
    </row>
    <row r="81" spans="1:4" ht="30" x14ac:dyDescent="0.25">
      <c r="A81" s="2" t="s">
        <v>206</v>
      </c>
      <c r="B81" s="3" t="s">
        <v>207</v>
      </c>
      <c r="C81" s="3">
        <v>64</v>
      </c>
      <c r="D81" s="3"/>
    </row>
    <row r="82" spans="1:4" ht="30" x14ac:dyDescent="0.25">
      <c r="A82" s="2" t="s">
        <v>208</v>
      </c>
      <c r="B82" s="3" t="s">
        <v>209</v>
      </c>
      <c r="C82" s="3">
        <v>93</v>
      </c>
      <c r="D82" s="3"/>
    </row>
    <row r="83" spans="1:4" ht="30" x14ac:dyDescent="0.25">
      <c r="A83" s="2" t="s">
        <v>210</v>
      </c>
      <c r="B83" s="3" t="s">
        <v>211</v>
      </c>
      <c r="C83" s="3">
        <v>178</v>
      </c>
      <c r="D83" s="3"/>
    </row>
    <row r="84" spans="1:4" x14ac:dyDescent="0.25">
      <c r="A84" s="2" t="s">
        <v>212</v>
      </c>
      <c r="B84" s="3" t="s">
        <v>213</v>
      </c>
      <c r="C84" s="6">
        <v>40239</v>
      </c>
      <c r="D84" s="3"/>
    </row>
    <row r="85" spans="1:4" x14ac:dyDescent="0.25">
      <c r="A85" s="2">
        <v>2011</v>
      </c>
      <c r="B85" s="3" t="s">
        <v>214</v>
      </c>
      <c r="C85" s="5">
        <v>7.9399999999999998E-2</v>
      </c>
      <c r="D85" s="3"/>
    </row>
    <row r="86" spans="1:4" x14ac:dyDescent="0.25">
      <c r="A86" s="2">
        <v>2012</v>
      </c>
      <c r="B86" s="3" t="s">
        <v>215</v>
      </c>
      <c r="C86" s="5">
        <v>0.1139</v>
      </c>
      <c r="D86" s="3"/>
    </row>
    <row r="87" spans="1:4" x14ac:dyDescent="0.25">
      <c r="A87" s="2">
        <v>2013</v>
      </c>
      <c r="B87" s="3" t="s">
        <v>216</v>
      </c>
      <c r="C87" s="5">
        <v>-1.7899999999999999E-2</v>
      </c>
      <c r="D87" s="3"/>
    </row>
    <row r="88" spans="1:4" x14ac:dyDescent="0.25">
      <c r="A88" s="2" t="s">
        <v>217</v>
      </c>
      <c r="B88" s="3" t="s">
        <v>218</v>
      </c>
      <c r="C88" s="6">
        <v>41912</v>
      </c>
      <c r="D88" s="3"/>
    </row>
    <row r="89" spans="1:4" x14ac:dyDescent="0.25">
      <c r="A89" s="2" t="s">
        <v>219</v>
      </c>
      <c r="B89" s="3" t="s">
        <v>220</v>
      </c>
      <c r="C89" s="5">
        <v>5.9299999999999999E-2</v>
      </c>
      <c r="D89" s="3"/>
    </row>
    <row r="90" spans="1:4" ht="30" x14ac:dyDescent="0.25">
      <c r="A90" s="2" t="s">
        <v>221</v>
      </c>
      <c r="B90" s="3" t="s">
        <v>222</v>
      </c>
      <c r="C90" s="6">
        <v>41182</v>
      </c>
      <c r="D90" s="3"/>
    </row>
    <row r="91" spans="1:4" x14ac:dyDescent="0.25">
      <c r="A91" s="2" t="s">
        <v>223</v>
      </c>
      <c r="B91" s="3" t="s">
        <v>224</v>
      </c>
      <c r="C91" s="5">
        <v>4.19E-2</v>
      </c>
      <c r="D91" s="3"/>
    </row>
    <row r="92" spans="1:4" ht="30" x14ac:dyDescent="0.25">
      <c r="A92" s="2" t="s">
        <v>225</v>
      </c>
      <c r="B92" s="3" t="s">
        <v>226</v>
      </c>
      <c r="C92" s="6">
        <v>41455</v>
      </c>
      <c r="D92" s="3"/>
    </row>
    <row r="93" spans="1:4" x14ac:dyDescent="0.25">
      <c r="A93" s="2" t="s">
        <v>227</v>
      </c>
      <c r="B93" s="3" t="s">
        <v>228</v>
      </c>
      <c r="C93" s="5">
        <v>-4.0300000000000002E-2</v>
      </c>
      <c r="D93" s="3"/>
    </row>
    <row r="94" spans="1:4" x14ac:dyDescent="0.25">
      <c r="A94" s="2" t="s">
        <v>5</v>
      </c>
      <c r="B94" s="3" t="s">
        <v>229</v>
      </c>
      <c r="C94" s="5">
        <v>-2.0400000000000001E-2</v>
      </c>
      <c r="D94" s="3"/>
    </row>
    <row r="95" spans="1:4" ht="30" x14ac:dyDescent="0.25">
      <c r="A95" s="2" t="s">
        <v>6</v>
      </c>
      <c r="B95" s="3" t="s">
        <v>230</v>
      </c>
      <c r="C95" s="5">
        <v>6.4899999999999999E-2</v>
      </c>
      <c r="D95" s="3"/>
    </row>
    <row r="96" spans="1:4" x14ac:dyDescent="0.25">
      <c r="A96" s="2" t="s">
        <v>7</v>
      </c>
      <c r="B96" s="3" t="s">
        <v>231</v>
      </c>
      <c r="C96" s="6">
        <v>40239</v>
      </c>
      <c r="D96" s="3"/>
    </row>
    <row r="97" spans="1:4" ht="60" x14ac:dyDescent="0.25">
      <c r="A97" s="2" t="s">
        <v>10</v>
      </c>
      <c r="B97" s="3"/>
      <c r="C97" s="3"/>
      <c r="D97" s="3"/>
    </row>
    <row r="98" spans="1:4" x14ac:dyDescent="0.25">
      <c r="A98" s="4" t="s">
        <v>164</v>
      </c>
      <c r="B98" s="3" t="s">
        <v>165</v>
      </c>
      <c r="C98" s="3"/>
      <c r="D98" s="3"/>
    </row>
    <row r="99" spans="1:4" x14ac:dyDescent="0.25">
      <c r="A99" s="2" t="s">
        <v>193</v>
      </c>
      <c r="B99" s="3" t="s">
        <v>194</v>
      </c>
      <c r="C99" s="5">
        <v>8.9999999999999998E-4</v>
      </c>
      <c r="D99" s="3"/>
    </row>
    <row r="100" spans="1:4" ht="30" x14ac:dyDescent="0.25">
      <c r="A100" s="2" t="s">
        <v>195</v>
      </c>
      <c r="B100" s="3" t="s">
        <v>196</v>
      </c>
      <c r="C100" s="8" t="s">
        <v>184</v>
      </c>
      <c r="D100" s="3"/>
    </row>
    <row r="101" spans="1:4" x14ac:dyDescent="0.25">
      <c r="A101" s="2" t="s">
        <v>197</v>
      </c>
      <c r="B101" s="3" t="s">
        <v>198</v>
      </c>
      <c r="C101" s="5">
        <v>2.9999999999999997E-4</v>
      </c>
      <c r="D101" s="3"/>
    </row>
    <row r="102" spans="1:4" x14ac:dyDescent="0.25">
      <c r="A102" s="2" t="s">
        <v>201</v>
      </c>
      <c r="B102" s="3" t="s">
        <v>202</v>
      </c>
      <c r="C102" s="5">
        <v>1.1999999999999999E-3</v>
      </c>
      <c r="D102" s="3"/>
    </row>
    <row r="103" spans="1:4" ht="30" x14ac:dyDescent="0.25">
      <c r="A103" s="2" t="s">
        <v>204</v>
      </c>
      <c r="B103" s="3" t="s">
        <v>205</v>
      </c>
      <c r="C103" s="3">
        <v>12</v>
      </c>
      <c r="D103" s="3"/>
    </row>
    <row r="104" spans="1:4" ht="30" x14ac:dyDescent="0.25">
      <c r="A104" s="2" t="s">
        <v>206</v>
      </c>
      <c r="B104" s="3" t="s">
        <v>207</v>
      </c>
      <c r="C104" s="3">
        <v>39</v>
      </c>
      <c r="D104" s="3"/>
    </row>
    <row r="105" spans="1:4" ht="30" x14ac:dyDescent="0.25">
      <c r="A105" s="2" t="s">
        <v>208</v>
      </c>
      <c r="B105" s="3" t="s">
        <v>209</v>
      </c>
      <c r="C105" s="3">
        <v>68</v>
      </c>
      <c r="D105" s="3"/>
    </row>
    <row r="106" spans="1:4" ht="30" x14ac:dyDescent="0.25">
      <c r="A106" s="2" t="s">
        <v>210</v>
      </c>
      <c r="B106" s="3" t="s">
        <v>211</v>
      </c>
      <c r="C106" s="3">
        <v>154</v>
      </c>
      <c r="D106" s="3"/>
    </row>
    <row r="107" spans="1:4" x14ac:dyDescent="0.25">
      <c r="A107" s="2" t="s">
        <v>212</v>
      </c>
      <c r="B107" s="3" t="s">
        <v>213</v>
      </c>
      <c r="C107" s="6">
        <v>40136</v>
      </c>
      <c r="D107" s="3"/>
    </row>
    <row r="108" spans="1:4" x14ac:dyDescent="0.25">
      <c r="A108" s="2">
        <v>2010</v>
      </c>
      <c r="B108" s="3" t="s">
        <v>232</v>
      </c>
      <c r="C108" s="5">
        <v>0.1065</v>
      </c>
      <c r="D108" s="3"/>
    </row>
    <row r="109" spans="1:4" x14ac:dyDescent="0.25">
      <c r="A109" s="2">
        <v>2011</v>
      </c>
      <c r="B109" s="3" t="s">
        <v>214</v>
      </c>
      <c r="C109" s="5">
        <v>7.9399999999999998E-2</v>
      </c>
      <c r="D109" s="3"/>
    </row>
    <row r="110" spans="1:4" x14ac:dyDescent="0.25">
      <c r="A110" s="2">
        <v>2012</v>
      </c>
      <c r="B110" s="3" t="s">
        <v>215</v>
      </c>
      <c r="C110" s="5">
        <v>0.11360000000000001</v>
      </c>
      <c r="D110" s="3"/>
    </row>
    <row r="111" spans="1:4" x14ac:dyDescent="0.25">
      <c r="A111" s="2">
        <v>2013</v>
      </c>
      <c r="B111" s="3" t="s">
        <v>216</v>
      </c>
      <c r="C111" s="5">
        <v>-1.7999999999999999E-2</v>
      </c>
      <c r="D111" s="3"/>
    </row>
    <row r="112" spans="1:4" x14ac:dyDescent="0.25">
      <c r="A112" s="2" t="s">
        <v>217</v>
      </c>
      <c r="B112" s="3" t="s">
        <v>218</v>
      </c>
      <c r="C112" s="6">
        <v>41912</v>
      </c>
      <c r="D112" s="3"/>
    </row>
    <row r="113" spans="1:4" x14ac:dyDescent="0.25">
      <c r="A113" s="2" t="s">
        <v>219</v>
      </c>
      <c r="B113" s="3" t="s">
        <v>220</v>
      </c>
      <c r="C113" s="5">
        <v>5.9299999999999999E-2</v>
      </c>
      <c r="D113" s="3"/>
    </row>
    <row r="114" spans="1:4" ht="30" x14ac:dyDescent="0.25">
      <c r="A114" s="2" t="s">
        <v>221</v>
      </c>
      <c r="B114" s="3" t="s">
        <v>222</v>
      </c>
      <c r="C114" s="6">
        <v>40451</v>
      </c>
      <c r="D114" s="3"/>
    </row>
    <row r="115" spans="1:4" x14ac:dyDescent="0.25">
      <c r="A115" s="2" t="s">
        <v>223</v>
      </c>
      <c r="B115" s="3" t="s">
        <v>224</v>
      </c>
      <c r="C115" s="5">
        <v>5.5599999999999997E-2</v>
      </c>
      <c r="D115" s="3"/>
    </row>
    <row r="116" spans="1:4" ht="30" x14ac:dyDescent="0.25">
      <c r="A116" s="2" t="s">
        <v>225</v>
      </c>
      <c r="B116" s="3" t="s">
        <v>226</v>
      </c>
      <c r="C116" s="6">
        <v>41455</v>
      </c>
      <c r="D116" s="3"/>
    </row>
    <row r="117" spans="1:4" x14ac:dyDescent="0.25">
      <c r="A117" s="2" t="s">
        <v>227</v>
      </c>
      <c r="B117" s="3" t="s">
        <v>228</v>
      </c>
      <c r="C117" s="5">
        <v>-4.0399999999999998E-2</v>
      </c>
      <c r="D117" s="3"/>
    </row>
    <row r="118" spans="1:4" x14ac:dyDescent="0.25">
      <c r="A118" s="2" t="s">
        <v>5</v>
      </c>
      <c r="B118" s="3" t="s">
        <v>229</v>
      </c>
      <c r="C118" s="5">
        <v>-1.7999999999999999E-2</v>
      </c>
      <c r="D118" s="3"/>
    </row>
    <row r="119" spans="1:4" ht="30" x14ac:dyDescent="0.25">
      <c r="A119" s="2" t="s">
        <v>6</v>
      </c>
      <c r="B119" s="3" t="s">
        <v>230</v>
      </c>
      <c r="C119" s="5">
        <v>6.6600000000000006E-2</v>
      </c>
      <c r="D119" s="3"/>
    </row>
    <row r="120" spans="1:4" x14ac:dyDescent="0.25">
      <c r="A120" s="2" t="s">
        <v>7</v>
      </c>
      <c r="B120" s="3" t="s">
        <v>231</v>
      </c>
      <c r="C120" s="6">
        <v>40136</v>
      </c>
      <c r="D120" s="3"/>
    </row>
    <row r="121" spans="1:4" ht="60" x14ac:dyDescent="0.25">
      <c r="A121" s="2" t="s">
        <v>11</v>
      </c>
      <c r="B121" s="3"/>
      <c r="C121" s="3"/>
      <c r="D121" s="3"/>
    </row>
    <row r="122" spans="1:4" x14ac:dyDescent="0.25">
      <c r="A122" s="4" t="s">
        <v>164</v>
      </c>
      <c r="B122" s="3" t="s">
        <v>165</v>
      </c>
      <c r="C122" s="3"/>
      <c r="D122" s="3"/>
    </row>
    <row r="123" spans="1:4" ht="30" x14ac:dyDescent="0.25">
      <c r="A123" s="2" t="s">
        <v>182</v>
      </c>
      <c r="B123" s="3" t="s">
        <v>183</v>
      </c>
      <c r="C123" s="8" t="s">
        <v>184</v>
      </c>
      <c r="D123" s="3"/>
    </row>
    <row r="124" spans="1:4" ht="30" x14ac:dyDescent="0.25">
      <c r="A124" s="2" t="s">
        <v>185</v>
      </c>
      <c r="B124" s="3" t="s">
        <v>186</v>
      </c>
      <c r="C124" s="8" t="s">
        <v>184</v>
      </c>
      <c r="D124" s="3"/>
    </row>
    <row r="125" spans="1:4" ht="30" x14ac:dyDescent="0.25">
      <c r="A125" s="2" t="s">
        <v>187</v>
      </c>
      <c r="B125" s="3" t="s">
        <v>188</v>
      </c>
      <c r="C125" s="8" t="s">
        <v>184</v>
      </c>
      <c r="D125" s="3"/>
    </row>
    <row r="126" spans="1:4" x14ac:dyDescent="0.25">
      <c r="A126" s="2" t="s">
        <v>189</v>
      </c>
      <c r="B126" s="3" t="s">
        <v>190</v>
      </c>
      <c r="C126" s="8" t="s">
        <v>184</v>
      </c>
      <c r="D126" s="3"/>
    </row>
    <row r="127" spans="1:4" ht="30" x14ac:dyDescent="0.25">
      <c r="A127" s="2" t="s">
        <v>191</v>
      </c>
      <c r="B127" s="3" t="s">
        <v>192</v>
      </c>
      <c r="C127" s="8" t="s">
        <v>184</v>
      </c>
      <c r="D127" s="3"/>
    </row>
    <row r="128" spans="1:4" x14ac:dyDescent="0.25">
      <c r="A128" s="2" t="s">
        <v>193</v>
      </c>
      <c r="B128" s="3" t="s">
        <v>194</v>
      </c>
      <c r="C128" s="5">
        <v>5.0000000000000001E-4</v>
      </c>
      <c r="D128" s="3"/>
    </row>
    <row r="129" spans="1:4" ht="30" x14ac:dyDescent="0.25">
      <c r="A129" s="2" t="s">
        <v>195</v>
      </c>
      <c r="B129" s="3" t="s">
        <v>196</v>
      </c>
      <c r="C129" s="8" t="s">
        <v>184</v>
      </c>
      <c r="D129" s="3"/>
    </row>
    <row r="130" spans="1:4" x14ac:dyDescent="0.25">
      <c r="A130" s="2" t="s">
        <v>197</v>
      </c>
      <c r="B130" s="3" t="s">
        <v>198</v>
      </c>
      <c r="C130" s="5">
        <v>4.0000000000000002E-4</v>
      </c>
      <c r="D130" s="3"/>
    </row>
    <row r="131" spans="1:4" x14ac:dyDescent="0.25">
      <c r="A131" s="2" t="s">
        <v>201</v>
      </c>
      <c r="B131" s="3" t="s">
        <v>202</v>
      </c>
      <c r="C131" s="5">
        <v>8.9999999999999998E-4</v>
      </c>
      <c r="D131" s="3"/>
    </row>
    <row r="132" spans="1:4" ht="30" x14ac:dyDescent="0.25">
      <c r="A132" s="2" t="s">
        <v>204</v>
      </c>
      <c r="B132" s="3" t="s">
        <v>205</v>
      </c>
      <c r="C132" s="3">
        <v>9</v>
      </c>
      <c r="D132" s="3"/>
    </row>
    <row r="133" spans="1:4" ht="30" x14ac:dyDescent="0.25">
      <c r="A133" s="2" t="s">
        <v>206</v>
      </c>
      <c r="B133" s="3" t="s">
        <v>207</v>
      </c>
      <c r="C133" s="3">
        <v>29</v>
      </c>
      <c r="D133" s="3"/>
    </row>
    <row r="134" spans="1:4" ht="30" x14ac:dyDescent="0.25">
      <c r="A134" s="2" t="s">
        <v>208</v>
      </c>
      <c r="B134" s="3" t="s">
        <v>209</v>
      </c>
      <c r="C134" s="3">
        <v>51</v>
      </c>
      <c r="D134" s="3"/>
    </row>
    <row r="135" spans="1:4" ht="30" x14ac:dyDescent="0.25">
      <c r="A135" s="2" t="s">
        <v>210</v>
      </c>
      <c r="B135" s="3" t="s">
        <v>211</v>
      </c>
      <c r="C135" s="3">
        <v>115</v>
      </c>
      <c r="D135" s="3"/>
    </row>
    <row r="136" spans="1:4" x14ac:dyDescent="0.25">
      <c r="A136" s="2" t="s">
        <v>212</v>
      </c>
      <c r="B136" s="3" t="s">
        <v>213</v>
      </c>
      <c r="C136" s="6">
        <v>40256</v>
      </c>
      <c r="D136" s="3"/>
    </row>
    <row r="137" spans="1:4" x14ac:dyDescent="0.25">
      <c r="A137" s="2">
        <v>2011</v>
      </c>
      <c r="B137" s="3" t="s">
        <v>214</v>
      </c>
      <c r="C137" s="5">
        <v>9.7900000000000001E-2</v>
      </c>
      <c r="D137" s="3"/>
    </row>
    <row r="138" spans="1:4" x14ac:dyDescent="0.25">
      <c r="A138" s="2">
        <v>2012</v>
      </c>
      <c r="B138" s="3" t="s">
        <v>215</v>
      </c>
      <c r="C138" s="5">
        <v>2.6499999999999999E-2</v>
      </c>
      <c r="D138" s="3"/>
    </row>
    <row r="139" spans="1:4" x14ac:dyDescent="0.25">
      <c r="A139" s="2">
        <v>2013</v>
      </c>
      <c r="B139" s="3" t="s">
        <v>216</v>
      </c>
      <c r="C139" s="5">
        <v>-2.69E-2</v>
      </c>
      <c r="D139" s="3"/>
    </row>
    <row r="140" spans="1:4" x14ac:dyDescent="0.25">
      <c r="A140" s="2" t="s">
        <v>217</v>
      </c>
      <c r="B140" s="3" t="s">
        <v>218</v>
      </c>
      <c r="C140" s="6">
        <v>41912</v>
      </c>
      <c r="D140" s="3"/>
    </row>
    <row r="141" spans="1:4" x14ac:dyDescent="0.25">
      <c r="A141" s="2" t="s">
        <v>219</v>
      </c>
      <c r="B141" s="3" t="s">
        <v>220</v>
      </c>
      <c r="C141" s="5">
        <v>2.6100000000000002E-2</v>
      </c>
      <c r="D141" s="3"/>
    </row>
    <row r="142" spans="1:4" ht="30" x14ac:dyDescent="0.25">
      <c r="A142" s="2" t="s">
        <v>221</v>
      </c>
      <c r="B142" s="3" t="s">
        <v>222</v>
      </c>
      <c r="C142" s="6">
        <v>40816</v>
      </c>
      <c r="D142" s="3"/>
    </row>
    <row r="143" spans="1:4" x14ac:dyDescent="0.25">
      <c r="A143" s="2" t="s">
        <v>223</v>
      </c>
      <c r="B143" s="3" t="s">
        <v>224</v>
      </c>
      <c r="C143" s="5">
        <v>5.5500000000000001E-2</v>
      </c>
      <c r="D143" s="3"/>
    </row>
    <row r="144" spans="1:4" ht="30" x14ac:dyDescent="0.25">
      <c r="A144" s="2" t="s">
        <v>225</v>
      </c>
      <c r="B144" s="3" t="s">
        <v>226</v>
      </c>
      <c r="C144" s="6">
        <v>41455</v>
      </c>
      <c r="D144" s="3"/>
    </row>
    <row r="145" spans="1:4" x14ac:dyDescent="0.25">
      <c r="A145" s="2" t="s">
        <v>227</v>
      </c>
      <c r="B145" s="3" t="s">
        <v>228</v>
      </c>
      <c r="C145" s="5">
        <v>-2.53E-2</v>
      </c>
      <c r="D145" s="3"/>
    </row>
    <row r="146" spans="1:4" x14ac:dyDescent="0.25">
      <c r="A146" s="2" t="s">
        <v>5</v>
      </c>
      <c r="B146" s="3" t="s">
        <v>229</v>
      </c>
      <c r="C146" s="5">
        <v>-2.69E-2</v>
      </c>
      <c r="D146" s="3"/>
    </row>
    <row r="147" spans="1:4" ht="30" x14ac:dyDescent="0.25">
      <c r="A147" s="2" t="s">
        <v>6</v>
      </c>
      <c r="B147" s="3" t="s">
        <v>230</v>
      </c>
      <c r="C147" s="5">
        <v>3.8199999999999998E-2</v>
      </c>
      <c r="D147" s="3"/>
    </row>
    <row r="148" spans="1:4" x14ac:dyDescent="0.25">
      <c r="A148" s="2" t="s">
        <v>7</v>
      </c>
      <c r="B148" s="3" t="s">
        <v>231</v>
      </c>
      <c r="C148" s="6">
        <v>40256</v>
      </c>
      <c r="D148" s="3"/>
    </row>
    <row r="149" spans="1:4" ht="60" x14ac:dyDescent="0.25">
      <c r="A149" s="2" t="s">
        <v>12</v>
      </c>
      <c r="B149" s="3"/>
      <c r="C149" s="3"/>
      <c r="D149" s="3"/>
    </row>
    <row r="150" spans="1:4" x14ac:dyDescent="0.25">
      <c r="A150" s="4" t="s">
        <v>164</v>
      </c>
      <c r="B150" s="3" t="s">
        <v>165</v>
      </c>
      <c r="C150" s="3"/>
      <c r="D150" s="3"/>
    </row>
    <row r="151" spans="1:4" ht="30" x14ac:dyDescent="0.25">
      <c r="A151" s="2" t="s">
        <v>182</v>
      </c>
      <c r="B151" s="3" t="s">
        <v>183</v>
      </c>
      <c r="C151" s="8" t="s">
        <v>184</v>
      </c>
      <c r="D151" s="3"/>
    </row>
    <row r="152" spans="1:4" ht="30" x14ac:dyDescent="0.25">
      <c r="A152" s="2" t="s">
        <v>185</v>
      </c>
      <c r="B152" s="3" t="s">
        <v>186</v>
      </c>
      <c r="C152" s="8" t="s">
        <v>184</v>
      </c>
      <c r="D152" s="3"/>
    </row>
    <row r="153" spans="1:4" ht="30" x14ac:dyDescent="0.25">
      <c r="A153" s="2" t="s">
        <v>187</v>
      </c>
      <c r="B153" s="3" t="s">
        <v>188</v>
      </c>
      <c r="C153" s="8" t="s">
        <v>184</v>
      </c>
      <c r="D153" s="3"/>
    </row>
    <row r="154" spans="1:4" x14ac:dyDescent="0.25">
      <c r="A154" s="2" t="s">
        <v>189</v>
      </c>
      <c r="B154" s="3" t="s">
        <v>190</v>
      </c>
      <c r="C154" s="8" t="s">
        <v>184</v>
      </c>
      <c r="D154" s="3"/>
    </row>
    <row r="155" spans="1:4" ht="30" x14ac:dyDescent="0.25">
      <c r="A155" s="2" t="s">
        <v>191</v>
      </c>
      <c r="B155" s="3" t="s">
        <v>192</v>
      </c>
      <c r="C155" s="3">
        <v>20</v>
      </c>
      <c r="D155" s="3"/>
    </row>
    <row r="156" spans="1:4" x14ac:dyDescent="0.25">
      <c r="A156" s="2" t="s">
        <v>193</v>
      </c>
      <c r="B156" s="3" t="s">
        <v>194</v>
      </c>
      <c r="C156" s="5">
        <v>8.0000000000000004E-4</v>
      </c>
      <c r="D156" s="3"/>
    </row>
    <row r="157" spans="1:4" ht="30" x14ac:dyDescent="0.25">
      <c r="A157" s="2" t="s">
        <v>195</v>
      </c>
      <c r="B157" s="3" t="s">
        <v>196</v>
      </c>
      <c r="C157" s="8" t="s">
        <v>184</v>
      </c>
      <c r="D157" s="3"/>
    </row>
    <row r="158" spans="1:4" x14ac:dyDescent="0.25">
      <c r="A158" s="2" t="s">
        <v>197</v>
      </c>
      <c r="B158" s="3" t="s">
        <v>198</v>
      </c>
      <c r="C158" s="5">
        <v>4.0000000000000002E-4</v>
      </c>
      <c r="D158" s="3"/>
    </row>
    <row r="159" spans="1:4" x14ac:dyDescent="0.25">
      <c r="A159" s="2" t="s">
        <v>201</v>
      </c>
      <c r="B159" s="3" t="s">
        <v>202</v>
      </c>
      <c r="C159" s="5">
        <v>1.1999999999999999E-3</v>
      </c>
      <c r="D159" s="3"/>
    </row>
    <row r="160" spans="1:4" ht="30" x14ac:dyDescent="0.25">
      <c r="A160" s="2" t="s">
        <v>204</v>
      </c>
      <c r="B160" s="3" t="s">
        <v>205</v>
      </c>
      <c r="C160" s="3">
        <v>12</v>
      </c>
      <c r="D160" s="3"/>
    </row>
    <row r="161" spans="1:4" ht="30" x14ac:dyDescent="0.25">
      <c r="A161" s="2" t="s">
        <v>206</v>
      </c>
      <c r="B161" s="3" t="s">
        <v>207</v>
      </c>
      <c r="C161" s="3">
        <v>39</v>
      </c>
      <c r="D161" s="3"/>
    </row>
    <row r="162" spans="1:4" ht="30" x14ac:dyDescent="0.25">
      <c r="A162" s="2" t="s">
        <v>208</v>
      </c>
      <c r="B162" s="3" t="s">
        <v>209</v>
      </c>
      <c r="C162" s="3">
        <v>68</v>
      </c>
      <c r="D162" s="3"/>
    </row>
    <row r="163" spans="1:4" ht="30" x14ac:dyDescent="0.25">
      <c r="A163" s="2" t="s">
        <v>210</v>
      </c>
      <c r="B163" s="3" t="s">
        <v>211</v>
      </c>
      <c r="C163" s="3">
        <v>154</v>
      </c>
      <c r="D163" s="3"/>
    </row>
    <row r="164" spans="1:4" x14ac:dyDescent="0.25">
      <c r="A164" s="2" t="s">
        <v>212</v>
      </c>
      <c r="B164" s="3" t="s">
        <v>213</v>
      </c>
      <c r="C164" s="6">
        <v>40394</v>
      </c>
      <c r="D164" s="3"/>
    </row>
    <row r="165" spans="1:4" x14ac:dyDescent="0.25">
      <c r="A165" s="2">
        <v>2011</v>
      </c>
      <c r="B165" s="3" t="s">
        <v>214</v>
      </c>
      <c r="C165" s="5">
        <v>9.6600000000000005E-2</v>
      </c>
      <c r="D165" s="3"/>
    </row>
    <row r="166" spans="1:4" x14ac:dyDescent="0.25">
      <c r="A166" s="2">
        <v>2012</v>
      </c>
      <c r="B166" s="3" t="s">
        <v>215</v>
      </c>
      <c r="C166" s="5">
        <v>2.63E-2</v>
      </c>
      <c r="D166" s="3"/>
    </row>
    <row r="167" spans="1:4" x14ac:dyDescent="0.25">
      <c r="A167" s="2">
        <v>2013</v>
      </c>
      <c r="B167" s="3" t="s">
        <v>216</v>
      </c>
      <c r="C167" s="5">
        <v>-2.7400000000000001E-2</v>
      </c>
      <c r="D167" s="3"/>
    </row>
    <row r="168" spans="1:4" x14ac:dyDescent="0.25">
      <c r="A168" s="2" t="s">
        <v>217</v>
      </c>
      <c r="B168" s="3" t="s">
        <v>218</v>
      </c>
      <c r="C168" s="6">
        <v>41912</v>
      </c>
      <c r="D168" s="3"/>
    </row>
    <row r="169" spans="1:4" x14ac:dyDescent="0.25">
      <c r="A169" s="2" t="s">
        <v>219</v>
      </c>
      <c r="B169" s="3" t="s">
        <v>220</v>
      </c>
      <c r="C169" s="5">
        <v>2.5899999999999999E-2</v>
      </c>
      <c r="D169" s="3"/>
    </row>
    <row r="170" spans="1:4" ht="30" x14ac:dyDescent="0.25">
      <c r="A170" s="2" t="s">
        <v>221</v>
      </c>
      <c r="B170" s="3" t="s">
        <v>222</v>
      </c>
      <c r="C170" s="6">
        <v>40816</v>
      </c>
      <c r="D170" s="3"/>
    </row>
    <row r="171" spans="1:4" x14ac:dyDescent="0.25">
      <c r="A171" s="2" t="s">
        <v>223</v>
      </c>
      <c r="B171" s="3" t="s">
        <v>224</v>
      </c>
      <c r="C171" s="5">
        <v>5.57E-2</v>
      </c>
      <c r="D171" s="3"/>
    </row>
    <row r="172" spans="1:4" ht="30" x14ac:dyDescent="0.25">
      <c r="A172" s="2" t="s">
        <v>225</v>
      </c>
      <c r="B172" s="3" t="s">
        <v>226</v>
      </c>
      <c r="C172" s="6">
        <v>41455</v>
      </c>
      <c r="D172" s="3"/>
    </row>
    <row r="173" spans="1:4" x14ac:dyDescent="0.25">
      <c r="A173" s="2" t="s">
        <v>227</v>
      </c>
      <c r="B173" s="3" t="s">
        <v>228</v>
      </c>
      <c r="C173" s="5">
        <v>-2.5399999999999999E-2</v>
      </c>
      <c r="D173" s="3"/>
    </row>
    <row r="174" spans="1:4" x14ac:dyDescent="0.25">
      <c r="A174" s="2" t="s">
        <v>5</v>
      </c>
      <c r="B174" s="3" t="s">
        <v>229</v>
      </c>
      <c r="C174" s="5">
        <v>-2.7400000000000001E-2</v>
      </c>
      <c r="D174" s="3"/>
    </row>
    <row r="175" spans="1:4" ht="30" x14ac:dyDescent="0.25">
      <c r="A175" s="2" t="s">
        <v>6</v>
      </c>
      <c r="B175" s="3" t="s">
        <v>230</v>
      </c>
      <c r="C175" s="5">
        <v>2.5499999999999998E-2</v>
      </c>
      <c r="D175" s="3"/>
    </row>
    <row r="176" spans="1:4" x14ac:dyDescent="0.25">
      <c r="A176" s="2" t="s">
        <v>7</v>
      </c>
      <c r="B176" s="3" t="s">
        <v>231</v>
      </c>
      <c r="C176" s="6">
        <v>40394</v>
      </c>
      <c r="D176" s="3"/>
    </row>
    <row r="177" spans="1:4" ht="60" x14ac:dyDescent="0.25">
      <c r="A177" s="2" t="s">
        <v>13</v>
      </c>
      <c r="B177" s="3"/>
      <c r="C177" s="3"/>
      <c r="D177" s="3"/>
    </row>
    <row r="178" spans="1:4" x14ac:dyDescent="0.25">
      <c r="A178" s="4" t="s">
        <v>164</v>
      </c>
      <c r="B178" s="3" t="s">
        <v>165</v>
      </c>
      <c r="C178" s="3"/>
      <c r="D178" s="3"/>
    </row>
    <row r="179" spans="1:4" x14ac:dyDescent="0.25">
      <c r="A179" s="2" t="s">
        <v>193</v>
      </c>
      <c r="B179" s="3" t="s">
        <v>194</v>
      </c>
      <c r="C179" s="5">
        <v>6.9999999999999999E-4</v>
      </c>
      <c r="D179" s="3"/>
    </row>
    <row r="180" spans="1:4" ht="30" x14ac:dyDescent="0.25">
      <c r="A180" s="2" t="s">
        <v>195</v>
      </c>
      <c r="B180" s="3" t="s">
        <v>196</v>
      </c>
      <c r="C180" s="8" t="s">
        <v>184</v>
      </c>
      <c r="D180" s="3"/>
    </row>
    <row r="181" spans="1:4" x14ac:dyDescent="0.25">
      <c r="A181" s="2" t="s">
        <v>197</v>
      </c>
      <c r="B181" s="3" t="s">
        <v>198</v>
      </c>
      <c r="C181" s="5">
        <v>5.0000000000000001E-4</v>
      </c>
      <c r="D181" s="3"/>
    </row>
    <row r="182" spans="1:4" x14ac:dyDescent="0.25">
      <c r="A182" s="2" t="s">
        <v>201</v>
      </c>
      <c r="B182" s="3" t="s">
        <v>202</v>
      </c>
      <c r="C182" s="5">
        <v>1.1999999999999999E-3</v>
      </c>
      <c r="D182" s="3"/>
    </row>
    <row r="183" spans="1:4" ht="30" x14ac:dyDescent="0.25">
      <c r="A183" s="2" t="s">
        <v>204</v>
      </c>
      <c r="B183" s="3" t="s">
        <v>205</v>
      </c>
      <c r="C183" s="3">
        <v>12</v>
      </c>
      <c r="D183" s="3"/>
    </row>
    <row r="184" spans="1:4" ht="30" x14ac:dyDescent="0.25">
      <c r="A184" s="2" t="s">
        <v>206</v>
      </c>
      <c r="B184" s="3" t="s">
        <v>207</v>
      </c>
      <c r="C184" s="3">
        <v>39</v>
      </c>
      <c r="D184" s="3"/>
    </row>
    <row r="185" spans="1:4" ht="30" x14ac:dyDescent="0.25">
      <c r="A185" s="2" t="s">
        <v>208</v>
      </c>
      <c r="B185" s="3" t="s">
        <v>209</v>
      </c>
      <c r="C185" s="3">
        <v>68</v>
      </c>
      <c r="D185" s="3"/>
    </row>
    <row r="186" spans="1:4" ht="30" x14ac:dyDescent="0.25">
      <c r="A186" s="2" t="s">
        <v>210</v>
      </c>
      <c r="B186" s="3" t="s">
        <v>211</v>
      </c>
      <c r="C186" s="3">
        <v>154</v>
      </c>
      <c r="D186" s="3"/>
    </row>
    <row r="187" spans="1:4" x14ac:dyDescent="0.25">
      <c r="A187" s="2" t="s">
        <v>212</v>
      </c>
      <c r="B187" s="3" t="s">
        <v>213</v>
      </c>
      <c r="C187" s="6">
        <v>40136</v>
      </c>
      <c r="D187" s="3"/>
    </row>
    <row r="188" spans="1:4" x14ac:dyDescent="0.25">
      <c r="A188" s="2">
        <v>2010</v>
      </c>
      <c r="B188" s="3" t="s">
        <v>232</v>
      </c>
      <c r="C188" s="5">
        <v>6.9400000000000003E-2</v>
      </c>
      <c r="D188" s="3"/>
    </row>
    <row r="189" spans="1:4" x14ac:dyDescent="0.25">
      <c r="A189" s="2">
        <v>2011</v>
      </c>
      <c r="B189" s="3" t="s">
        <v>214</v>
      </c>
      <c r="C189" s="5">
        <v>9.7199999999999995E-2</v>
      </c>
      <c r="D189" s="3"/>
    </row>
    <row r="190" spans="1:4" x14ac:dyDescent="0.25">
      <c r="A190" s="2">
        <v>2012</v>
      </c>
      <c r="B190" s="3" t="s">
        <v>215</v>
      </c>
      <c r="C190" s="5">
        <v>2.63E-2</v>
      </c>
      <c r="D190" s="3"/>
    </row>
    <row r="191" spans="1:4" x14ac:dyDescent="0.25">
      <c r="A191" s="2">
        <v>2013</v>
      </c>
      <c r="B191" s="3" t="s">
        <v>216</v>
      </c>
      <c r="C191" s="5">
        <v>-2.7300000000000001E-2</v>
      </c>
      <c r="D191" s="3"/>
    </row>
    <row r="192" spans="1:4" x14ac:dyDescent="0.25">
      <c r="A192" s="2" t="s">
        <v>217</v>
      </c>
      <c r="B192" s="3" t="s">
        <v>218</v>
      </c>
      <c r="C192" s="6">
        <v>41912</v>
      </c>
      <c r="D192" s="3"/>
    </row>
    <row r="193" spans="1:4" x14ac:dyDescent="0.25">
      <c r="A193" s="2" t="s">
        <v>219</v>
      </c>
      <c r="B193" s="3" t="s">
        <v>220</v>
      </c>
      <c r="C193" s="5">
        <v>2.6200000000000001E-2</v>
      </c>
      <c r="D193" s="3"/>
    </row>
    <row r="194" spans="1:4" ht="30" x14ac:dyDescent="0.25">
      <c r="A194" s="2" t="s">
        <v>221</v>
      </c>
      <c r="B194" s="3" t="s">
        <v>222</v>
      </c>
      <c r="C194" s="6">
        <v>40816</v>
      </c>
      <c r="D194" s="3"/>
    </row>
    <row r="195" spans="1:4" x14ac:dyDescent="0.25">
      <c r="A195" s="2" t="s">
        <v>223</v>
      </c>
      <c r="B195" s="3" t="s">
        <v>224</v>
      </c>
      <c r="C195" s="5">
        <v>5.5500000000000001E-2</v>
      </c>
      <c r="D195" s="3"/>
    </row>
    <row r="196" spans="1:4" ht="30" x14ac:dyDescent="0.25">
      <c r="A196" s="2" t="s">
        <v>225</v>
      </c>
      <c r="B196" s="3" t="s">
        <v>226</v>
      </c>
      <c r="C196" s="6">
        <v>40543</v>
      </c>
      <c r="D196" s="3"/>
    </row>
    <row r="197" spans="1:4" x14ac:dyDescent="0.25">
      <c r="A197" s="2" t="s">
        <v>227</v>
      </c>
      <c r="B197" s="3" t="s">
        <v>228</v>
      </c>
      <c r="C197" s="5">
        <v>-2.7199999999999998E-2</v>
      </c>
      <c r="D197" s="3"/>
    </row>
    <row r="198" spans="1:4" x14ac:dyDescent="0.25">
      <c r="A198" s="2" t="s">
        <v>5</v>
      </c>
      <c r="B198" s="3" t="s">
        <v>229</v>
      </c>
      <c r="C198" s="5">
        <v>-2.7300000000000001E-2</v>
      </c>
      <c r="D198" s="3"/>
    </row>
    <row r="199" spans="1:4" ht="30" x14ac:dyDescent="0.25">
      <c r="A199" s="2" t="s">
        <v>6</v>
      </c>
      <c r="B199" s="3" t="s">
        <v>230</v>
      </c>
      <c r="C199" s="5">
        <v>3.4700000000000002E-2</v>
      </c>
      <c r="D199" s="3"/>
    </row>
    <row r="200" spans="1:4" x14ac:dyDescent="0.25">
      <c r="A200" s="2" t="s">
        <v>7</v>
      </c>
      <c r="B200" s="3" t="s">
        <v>231</v>
      </c>
      <c r="C200" s="6">
        <v>40136</v>
      </c>
      <c r="D200" s="3"/>
    </row>
    <row r="201" spans="1:4" ht="60" x14ac:dyDescent="0.25">
      <c r="A201" s="2" t="s">
        <v>14</v>
      </c>
      <c r="B201" s="3"/>
      <c r="C201" s="3"/>
      <c r="D201" s="3"/>
    </row>
    <row r="202" spans="1:4" x14ac:dyDescent="0.25">
      <c r="A202" s="4" t="s">
        <v>164</v>
      </c>
      <c r="B202" s="3" t="s">
        <v>165</v>
      </c>
      <c r="C202" s="3"/>
      <c r="D202" s="3"/>
    </row>
    <row r="203" spans="1:4" ht="30" x14ac:dyDescent="0.25">
      <c r="A203" s="2" t="s">
        <v>182</v>
      </c>
      <c r="B203" s="3" t="s">
        <v>183</v>
      </c>
      <c r="C203" s="8" t="s">
        <v>184</v>
      </c>
      <c r="D203" s="3"/>
    </row>
    <row r="204" spans="1:4" ht="30" x14ac:dyDescent="0.25">
      <c r="A204" s="2" t="s">
        <v>185</v>
      </c>
      <c r="B204" s="3" t="s">
        <v>186</v>
      </c>
      <c r="C204" s="5">
        <v>0.01</v>
      </c>
      <c r="D204" s="3"/>
    </row>
    <row r="205" spans="1:4" ht="30" x14ac:dyDescent="0.25">
      <c r="A205" s="2" t="s">
        <v>187</v>
      </c>
      <c r="B205" s="3" t="s">
        <v>188</v>
      </c>
      <c r="C205" s="8" t="s">
        <v>184</v>
      </c>
      <c r="D205" s="3"/>
    </row>
    <row r="206" spans="1:4" x14ac:dyDescent="0.25">
      <c r="A206" s="2" t="s">
        <v>189</v>
      </c>
      <c r="B206" s="3" t="s">
        <v>190</v>
      </c>
      <c r="C206" s="8" t="s">
        <v>184</v>
      </c>
      <c r="D206" s="3"/>
    </row>
    <row r="207" spans="1:4" ht="30" x14ac:dyDescent="0.25">
      <c r="A207" s="2" t="s">
        <v>191</v>
      </c>
      <c r="B207" s="3" t="s">
        <v>192</v>
      </c>
      <c r="C207" s="8" t="s">
        <v>184</v>
      </c>
      <c r="D207" s="3"/>
    </row>
    <row r="208" spans="1:4" x14ac:dyDescent="0.25">
      <c r="A208" s="2" t="s">
        <v>193</v>
      </c>
      <c r="B208" s="3" t="s">
        <v>194</v>
      </c>
      <c r="C208" s="5">
        <v>5.9999999999999995E-4</v>
      </c>
      <c r="D208" s="3"/>
    </row>
    <row r="209" spans="1:4" ht="30" x14ac:dyDescent="0.25">
      <c r="A209" s="2" t="s">
        <v>195</v>
      </c>
      <c r="B209" s="3" t="s">
        <v>196</v>
      </c>
      <c r="C209" s="8" t="s">
        <v>184</v>
      </c>
      <c r="D209" s="3"/>
    </row>
    <row r="210" spans="1:4" x14ac:dyDescent="0.25">
      <c r="A210" s="2" t="s">
        <v>197</v>
      </c>
      <c r="B210" s="3" t="s">
        <v>198</v>
      </c>
      <c r="C210" s="5">
        <v>2.9999999999999997E-4</v>
      </c>
      <c r="D210" s="3"/>
    </row>
    <row r="211" spans="1:4" x14ac:dyDescent="0.25">
      <c r="A211" s="2" t="s">
        <v>201</v>
      </c>
      <c r="B211" s="3" t="s">
        <v>202</v>
      </c>
      <c r="C211" s="5">
        <v>8.9999999999999998E-4</v>
      </c>
      <c r="D211" s="3"/>
    </row>
    <row r="212" spans="1:4" ht="30" x14ac:dyDescent="0.25">
      <c r="A212" s="2" t="s">
        <v>204</v>
      </c>
      <c r="B212" s="3" t="s">
        <v>205</v>
      </c>
      <c r="C212" s="3">
        <v>109</v>
      </c>
      <c r="D212" s="3"/>
    </row>
    <row r="213" spans="1:4" ht="30" x14ac:dyDescent="0.25">
      <c r="A213" s="2" t="s">
        <v>206</v>
      </c>
      <c r="B213" s="3" t="s">
        <v>207</v>
      </c>
      <c r="C213" s="3">
        <v>129</v>
      </c>
      <c r="D213" s="3"/>
    </row>
    <row r="214" spans="1:4" ht="30" x14ac:dyDescent="0.25">
      <c r="A214" s="2" t="s">
        <v>208</v>
      </c>
      <c r="B214" s="3" t="s">
        <v>209</v>
      </c>
      <c r="C214" s="3">
        <v>150</v>
      </c>
      <c r="D214" s="3"/>
    </row>
    <row r="215" spans="1:4" ht="30" x14ac:dyDescent="0.25">
      <c r="A215" s="2" t="s">
        <v>210</v>
      </c>
      <c r="B215" s="3" t="s">
        <v>211</v>
      </c>
      <c r="C215" s="3">
        <v>214</v>
      </c>
      <c r="D215" s="3"/>
    </row>
    <row r="216" spans="1:4" x14ac:dyDescent="0.25">
      <c r="A216" s="2" t="s">
        <v>212</v>
      </c>
      <c r="B216" s="3" t="s">
        <v>213</v>
      </c>
      <c r="C216" s="6">
        <v>40136</v>
      </c>
      <c r="D216" s="3"/>
    </row>
    <row r="217" spans="1:4" x14ac:dyDescent="0.25">
      <c r="A217" s="2">
        <v>2010</v>
      </c>
      <c r="B217" s="3" t="s">
        <v>232</v>
      </c>
      <c r="C217" s="5">
        <v>0.1128</v>
      </c>
      <c r="D217" s="3"/>
    </row>
    <row r="218" spans="1:4" x14ac:dyDescent="0.25">
      <c r="A218" s="2">
        <v>2011</v>
      </c>
      <c r="B218" s="3" t="s">
        <v>214</v>
      </c>
      <c r="C218" s="5">
        <v>0.15970000000000001</v>
      </c>
      <c r="D218" s="3"/>
    </row>
    <row r="219" spans="1:4" x14ac:dyDescent="0.25">
      <c r="A219" s="2">
        <v>2012</v>
      </c>
      <c r="B219" s="3" t="s">
        <v>215</v>
      </c>
      <c r="C219" s="5">
        <v>0.123</v>
      </c>
      <c r="D219" s="3"/>
    </row>
    <row r="220" spans="1:4" x14ac:dyDescent="0.25">
      <c r="A220" s="2">
        <v>2013</v>
      </c>
      <c r="B220" s="3" t="s">
        <v>216</v>
      </c>
      <c r="C220" s="5">
        <v>-5.8700000000000002E-2</v>
      </c>
      <c r="D220" s="3"/>
    </row>
    <row r="221" spans="1:4" x14ac:dyDescent="0.25">
      <c r="A221" s="2" t="s">
        <v>217</v>
      </c>
      <c r="B221" s="3" t="s">
        <v>218</v>
      </c>
      <c r="C221" s="6">
        <v>41912</v>
      </c>
      <c r="D221" s="3"/>
    </row>
    <row r="222" spans="1:4" x14ac:dyDescent="0.25">
      <c r="A222" s="2" t="s">
        <v>219</v>
      </c>
      <c r="B222" s="3" t="s">
        <v>220</v>
      </c>
      <c r="C222" s="5">
        <v>0.12330000000000001</v>
      </c>
      <c r="D222" s="3"/>
    </row>
    <row r="223" spans="1:4" ht="30" x14ac:dyDescent="0.25">
      <c r="A223" s="2" t="s">
        <v>221</v>
      </c>
      <c r="B223" s="3" t="s">
        <v>222</v>
      </c>
      <c r="C223" s="6">
        <v>40816</v>
      </c>
      <c r="D223" s="3"/>
    </row>
    <row r="224" spans="1:4" x14ac:dyDescent="0.25">
      <c r="A224" s="2" t="s">
        <v>223</v>
      </c>
      <c r="B224" s="3" t="s">
        <v>224</v>
      </c>
      <c r="C224" s="5">
        <v>9.2200000000000004E-2</v>
      </c>
      <c r="D224" s="3"/>
    </row>
    <row r="225" spans="1:4" ht="30" x14ac:dyDescent="0.25">
      <c r="A225" s="2" t="s">
        <v>225</v>
      </c>
      <c r="B225" s="3" t="s">
        <v>226</v>
      </c>
      <c r="C225" s="6">
        <v>41455</v>
      </c>
      <c r="D225" s="3"/>
    </row>
    <row r="226" spans="1:4" x14ac:dyDescent="0.25">
      <c r="A226" s="2" t="s">
        <v>227</v>
      </c>
      <c r="B226" s="3" t="s">
        <v>228</v>
      </c>
      <c r="C226" s="5">
        <v>-5.8099999999999999E-2</v>
      </c>
      <c r="D226" s="3"/>
    </row>
    <row r="227" spans="1:4" x14ac:dyDescent="0.25">
      <c r="A227" s="2" t="s">
        <v>5</v>
      </c>
      <c r="B227" s="3" t="s">
        <v>229</v>
      </c>
      <c r="C227" s="5">
        <v>-6.8099999999999994E-2</v>
      </c>
      <c r="D227" s="3"/>
    </row>
    <row r="228" spans="1:4" ht="30" x14ac:dyDescent="0.25">
      <c r="A228" s="2" t="s">
        <v>6</v>
      </c>
      <c r="B228" s="3" t="s">
        <v>230</v>
      </c>
      <c r="C228" s="5">
        <v>7.4200000000000002E-2</v>
      </c>
      <c r="D228" s="3"/>
    </row>
    <row r="229" spans="1:4" x14ac:dyDescent="0.25">
      <c r="A229" s="2" t="s">
        <v>7</v>
      </c>
      <c r="B229" s="3" t="s">
        <v>231</v>
      </c>
      <c r="C229" s="6">
        <v>40136</v>
      </c>
      <c r="D229" s="3"/>
    </row>
    <row r="230" spans="1:4" ht="60" x14ac:dyDescent="0.25">
      <c r="A230" s="2" t="s">
        <v>15</v>
      </c>
      <c r="B230" s="3"/>
      <c r="C230" s="3"/>
      <c r="D230" s="3"/>
    </row>
    <row r="231" spans="1:4" x14ac:dyDescent="0.25">
      <c r="A231" s="4" t="s">
        <v>164</v>
      </c>
      <c r="B231" s="3" t="s">
        <v>165</v>
      </c>
      <c r="C231" s="3"/>
      <c r="D231" s="3"/>
    </row>
    <row r="232" spans="1:4" ht="30" x14ac:dyDescent="0.25">
      <c r="A232" s="2" t="s">
        <v>182</v>
      </c>
      <c r="B232" s="3" t="s">
        <v>183</v>
      </c>
      <c r="C232" s="8" t="s">
        <v>184</v>
      </c>
      <c r="D232" s="3"/>
    </row>
    <row r="233" spans="1:4" ht="30" x14ac:dyDescent="0.25">
      <c r="A233" s="2" t="s">
        <v>185</v>
      </c>
      <c r="B233" s="3" t="s">
        <v>186</v>
      </c>
      <c r="C233" s="5">
        <v>0.01</v>
      </c>
      <c r="D233" s="3"/>
    </row>
    <row r="234" spans="1:4" ht="30" x14ac:dyDescent="0.25">
      <c r="A234" s="2" t="s">
        <v>187</v>
      </c>
      <c r="B234" s="3" t="s">
        <v>188</v>
      </c>
      <c r="C234" s="8" t="s">
        <v>184</v>
      </c>
      <c r="D234" s="3"/>
    </row>
    <row r="235" spans="1:4" x14ac:dyDescent="0.25">
      <c r="A235" s="2" t="s">
        <v>189</v>
      </c>
      <c r="B235" s="3" t="s">
        <v>190</v>
      </c>
      <c r="C235" s="8" t="s">
        <v>184</v>
      </c>
      <c r="D235" s="3"/>
    </row>
    <row r="236" spans="1:4" ht="30" x14ac:dyDescent="0.25">
      <c r="A236" s="2" t="s">
        <v>191</v>
      </c>
      <c r="B236" s="3" t="s">
        <v>192</v>
      </c>
      <c r="C236" s="3">
        <v>20</v>
      </c>
      <c r="D236" s="3"/>
    </row>
    <row r="237" spans="1:4" x14ac:dyDescent="0.25">
      <c r="A237" s="2" t="s">
        <v>193</v>
      </c>
      <c r="B237" s="3" t="s">
        <v>194</v>
      </c>
      <c r="C237" s="5">
        <v>8.9999999999999998E-4</v>
      </c>
      <c r="D237" s="3"/>
    </row>
    <row r="238" spans="1:4" ht="30" x14ac:dyDescent="0.25">
      <c r="A238" s="2" t="s">
        <v>195</v>
      </c>
      <c r="B238" s="3" t="s">
        <v>196</v>
      </c>
      <c r="C238" s="8" t="s">
        <v>184</v>
      </c>
      <c r="D238" s="3"/>
    </row>
    <row r="239" spans="1:4" x14ac:dyDescent="0.25">
      <c r="A239" s="2" t="s">
        <v>197</v>
      </c>
      <c r="B239" s="3" t="s">
        <v>198</v>
      </c>
      <c r="C239" s="5">
        <v>2.9999999999999997E-4</v>
      </c>
      <c r="D239" s="3"/>
    </row>
    <row r="240" spans="1:4" x14ac:dyDescent="0.25">
      <c r="A240" s="2" t="s">
        <v>201</v>
      </c>
      <c r="B240" s="3" t="s">
        <v>202</v>
      </c>
      <c r="C240" s="5">
        <v>1.1999999999999999E-3</v>
      </c>
      <c r="D240" s="3"/>
    </row>
    <row r="241" spans="1:4" ht="30" x14ac:dyDescent="0.25">
      <c r="A241" s="2" t="s">
        <v>204</v>
      </c>
      <c r="B241" s="3" t="s">
        <v>205</v>
      </c>
      <c r="C241" s="3">
        <v>112</v>
      </c>
      <c r="D241" s="3"/>
    </row>
    <row r="242" spans="1:4" ht="30" x14ac:dyDescent="0.25">
      <c r="A242" s="2" t="s">
        <v>206</v>
      </c>
      <c r="B242" s="3" t="s">
        <v>207</v>
      </c>
      <c r="C242" s="3">
        <v>138</v>
      </c>
      <c r="D242" s="3"/>
    </row>
    <row r="243" spans="1:4" ht="30" x14ac:dyDescent="0.25">
      <c r="A243" s="2" t="s">
        <v>208</v>
      </c>
      <c r="B243" s="3" t="s">
        <v>209</v>
      </c>
      <c r="C243" s="3">
        <v>167</v>
      </c>
      <c r="D243" s="3"/>
    </row>
    <row r="244" spans="1:4" ht="30" x14ac:dyDescent="0.25">
      <c r="A244" s="2" t="s">
        <v>210</v>
      </c>
      <c r="B244" s="3" t="s">
        <v>211</v>
      </c>
      <c r="C244" s="3">
        <v>252</v>
      </c>
      <c r="D244" s="3"/>
    </row>
    <row r="245" spans="1:4" x14ac:dyDescent="0.25">
      <c r="A245" s="2" t="s">
        <v>212</v>
      </c>
      <c r="B245" s="3" t="s">
        <v>213</v>
      </c>
      <c r="C245" s="6">
        <v>40197</v>
      </c>
      <c r="D245" s="3"/>
    </row>
    <row r="246" spans="1:4" x14ac:dyDescent="0.25">
      <c r="A246" s="2">
        <v>2011</v>
      </c>
      <c r="B246" s="3" t="s">
        <v>214</v>
      </c>
      <c r="C246" s="5">
        <v>0.159</v>
      </c>
      <c r="D246" s="3"/>
    </row>
    <row r="247" spans="1:4" x14ac:dyDescent="0.25">
      <c r="A247" s="2">
        <v>2012</v>
      </c>
      <c r="B247" s="3" t="s">
        <v>215</v>
      </c>
      <c r="C247" s="5">
        <v>0.1229</v>
      </c>
      <c r="D247" s="3"/>
    </row>
    <row r="248" spans="1:4" x14ac:dyDescent="0.25">
      <c r="A248" s="2">
        <v>2013</v>
      </c>
      <c r="B248" s="3" t="s">
        <v>216</v>
      </c>
      <c r="C248" s="5">
        <v>-5.9200000000000003E-2</v>
      </c>
      <c r="D248" s="3"/>
    </row>
    <row r="249" spans="1:4" x14ac:dyDescent="0.25">
      <c r="A249" s="2" t="s">
        <v>217</v>
      </c>
      <c r="B249" s="3" t="s">
        <v>218</v>
      </c>
      <c r="C249" s="6">
        <v>41912</v>
      </c>
      <c r="D249" s="3"/>
    </row>
    <row r="250" spans="1:4" x14ac:dyDescent="0.25">
      <c r="A250" s="2" t="s">
        <v>219</v>
      </c>
      <c r="B250" s="3" t="s">
        <v>220</v>
      </c>
      <c r="C250" s="5">
        <v>0.12330000000000001</v>
      </c>
      <c r="D250" s="3"/>
    </row>
    <row r="251" spans="1:4" ht="30" x14ac:dyDescent="0.25">
      <c r="A251" s="2" t="s">
        <v>221</v>
      </c>
      <c r="B251" s="3" t="s">
        <v>222</v>
      </c>
      <c r="C251" s="6">
        <v>40816</v>
      </c>
      <c r="D251" s="3"/>
    </row>
    <row r="252" spans="1:4" x14ac:dyDescent="0.25">
      <c r="A252" s="2" t="s">
        <v>223</v>
      </c>
      <c r="B252" s="3" t="s">
        <v>224</v>
      </c>
      <c r="C252" s="5">
        <v>9.1999999999999998E-2</v>
      </c>
      <c r="D252" s="3"/>
    </row>
    <row r="253" spans="1:4" ht="30" x14ac:dyDescent="0.25">
      <c r="A253" s="2" t="s">
        <v>225</v>
      </c>
      <c r="B253" s="3" t="s">
        <v>226</v>
      </c>
      <c r="C253" s="6">
        <v>41455</v>
      </c>
      <c r="D253" s="3"/>
    </row>
    <row r="254" spans="1:4" x14ac:dyDescent="0.25">
      <c r="A254" s="2" t="s">
        <v>227</v>
      </c>
      <c r="B254" s="3" t="s">
        <v>228</v>
      </c>
      <c r="C254" s="5">
        <v>-5.8200000000000002E-2</v>
      </c>
      <c r="D254" s="3"/>
    </row>
    <row r="255" spans="1:4" x14ac:dyDescent="0.25">
      <c r="A255" s="2" t="s">
        <v>5</v>
      </c>
      <c r="B255" s="3" t="s">
        <v>229</v>
      </c>
      <c r="C255" s="5">
        <v>-6.8599999999999994E-2</v>
      </c>
      <c r="D255" s="3"/>
    </row>
    <row r="256" spans="1:4" ht="30" x14ac:dyDescent="0.25">
      <c r="A256" s="2" t="s">
        <v>6</v>
      </c>
      <c r="B256" s="3" t="s">
        <v>230</v>
      </c>
      <c r="C256" s="5">
        <v>7.4200000000000002E-2</v>
      </c>
      <c r="D256" s="3"/>
    </row>
    <row r="257" spans="1:4" x14ac:dyDescent="0.25">
      <c r="A257" s="2" t="s">
        <v>7</v>
      </c>
      <c r="B257" s="3" t="s">
        <v>231</v>
      </c>
      <c r="C257" s="6">
        <v>40197</v>
      </c>
      <c r="D257" s="3"/>
    </row>
    <row r="258" spans="1:4" ht="60" x14ac:dyDescent="0.25">
      <c r="A258" s="2" t="s">
        <v>16</v>
      </c>
      <c r="B258" s="3"/>
      <c r="C258" s="3"/>
      <c r="D258" s="3"/>
    </row>
    <row r="259" spans="1:4" x14ac:dyDescent="0.25">
      <c r="A259" s="4" t="s">
        <v>164</v>
      </c>
      <c r="B259" s="3" t="s">
        <v>165</v>
      </c>
      <c r="C259" s="3"/>
      <c r="D259" s="3"/>
    </row>
    <row r="260" spans="1:4" x14ac:dyDescent="0.25">
      <c r="A260" s="2" t="s">
        <v>193</v>
      </c>
      <c r="B260" s="3" t="s">
        <v>194</v>
      </c>
      <c r="C260" s="5">
        <v>8.0000000000000004E-4</v>
      </c>
      <c r="D260" s="3"/>
    </row>
    <row r="261" spans="1:4" ht="30" x14ac:dyDescent="0.25">
      <c r="A261" s="2" t="s">
        <v>195</v>
      </c>
      <c r="B261" s="3" t="s">
        <v>196</v>
      </c>
      <c r="C261" s="8" t="s">
        <v>184</v>
      </c>
      <c r="D261" s="3"/>
    </row>
    <row r="262" spans="1:4" x14ac:dyDescent="0.25">
      <c r="A262" s="2" t="s">
        <v>197</v>
      </c>
      <c r="B262" s="3" t="s">
        <v>198</v>
      </c>
      <c r="C262" s="5">
        <v>4.0000000000000002E-4</v>
      </c>
      <c r="D262" s="3"/>
    </row>
    <row r="263" spans="1:4" x14ac:dyDescent="0.25">
      <c r="A263" s="2" t="s">
        <v>201</v>
      </c>
      <c r="B263" s="3" t="s">
        <v>202</v>
      </c>
      <c r="C263" s="5">
        <v>1.1999999999999999E-3</v>
      </c>
      <c r="D263" s="3"/>
    </row>
    <row r="264" spans="1:4" ht="30" x14ac:dyDescent="0.25">
      <c r="A264" s="2" t="s">
        <v>204</v>
      </c>
      <c r="B264" s="3" t="s">
        <v>205</v>
      </c>
      <c r="C264" s="3">
        <v>12</v>
      </c>
      <c r="D264" s="3"/>
    </row>
    <row r="265" spans="1:4" ht="30" x14ac:dyDescent="0.25">
      <c r="A265" s="2" t="s">
        <v>206</v>
      </c>
      <c r="B265" s="3" t="s">
        <v>207</v>
      </c>
      <c r="C265" s="3">
        <v>39</v>
      </c>
      <c r="D265" s="3"/>
    </row>
    <row r="266" spans="1:4" ht="30" x14ac:dyDescent="0.25">
      <c r="A266" s="2" t="s">
        <v>208</v>
      </c>
      <c r="B266" s="3" t="s">
        <v>209</v>
      </c>
      <c r="C266" s="3">
        <v>68</v>
      </c>
      <c r="D266" s="3"/>
    </row>
    <row r="267" spans="1:4" ht="30" x14ac:dyDescent="0.25">
      <c r="A267" s="2" t="s">
        <v>210</v>
      </c>
      <c r="B267" s="3" t="s">
        <v>211</v>
      </c>
      <c r="C267" s="3">
        <v>154</v>
      </c>
      <c r="D267" s="3"/>
    </row>
    <row r="268" spans="1:4" x14ac:dyDescent="0.25">
      <c r="A268" s="2" t="s">
        <v>212</v>
      </c>
      <c r="B268" s="3" t="s">
        <v>213</v>
      </c>
      <c r="C268" s="6">
        <v>40136</v>
      </c>
      <c r="D268" s="3"/>
    </row>
    <row r="269" spans="1:4" x14ac:dyDescent="0.25">
      <c r="A269" s="2">
        <v>2010</v>
      </c>
      <c r="B269" s="3" t="s">
        <v>232</v>
      </c>
      <c r="C269" s="5">
        <v>0.1119</v>
      </c>
      <c r="D269" s="3"/>
    </row>
    <row r="270" spans="1:4" x14ac:dyDescent="0.25">
      <c r="A270" s="2">
        <v>2011</v>
      </c>
      <c r="B270" s="3" t="s">
        <v>214</v>
      </c>
      <c r="C270" s="5">
        <v>0.15859999999999999</v>
      </c>
      <c r="D270" s="3"/>
    </row>
    <row r="271" spans="1:4" x14ac:dyDescent="0.25">
      <c r="A271" s="2">
        <v>2012</v>
      </c>
      <c r="B271" s="3" t="s">
        <v>215</v>
      </c>
      <c r="C271" s="5">
        <v>0.1229</v>
      </c>
      <c r="D271" s="3"/>
    </row>
    <row r="272" spans="1:4" x14ac:dyDescent="0.25">
      <c r="A272" s="2">
        <v>2013</v>
      </c>
      <c r="B272" s="3" t="s">
        <v>216</v>
      </c>
      <c r="C272" s="5">
        <v>-5.9200000000000003E-2</v>
      </c>
      <c r="D272" s="3"/>
    </row>
    <row r="273" spans="1:4" x14ac:dyDescent="0.25">
      <c r="A273" s="2" t="s">
        <v>217</v>
      </c>
      <c r="B273" s="3" t="s">
        <v>218</v>
      </c>
      <c r="C273" s="6">
        <v>41912</v>
      </c>
      <c r="D273" s="3"/>
    </row>
    <row r="274" spans="1:4" x14ac:dyDescent="0.25">
      <c r="A274" s="2" t="s">
        <v>219</v>
      </c>
      <c r="B274" s="3" t="s">
        <v>220</v>
      </c>
      <c r="C274" s="5">
        <v>0.1235</v>
      </c>
      <c r="D274" s="3"/>
    </row>
    <row r="275" spans="1:4" ht="30" x14ac:dyDescent="0.25">
      <c r="A275" s="2" t="s">
        <v>221</v>
      </c>
      <c r="B275" s="3" t="s">
        <v>222</v>
      </c>
      <c r="C275" s="6">
        <v>40816</v>
      </c>
      <c r="D275" s="3"/>
    </row>
    <row r="276" spans="1:4" x14ac:dyDescent="0.25">
      <c r="A276" s="2" t="s">
        <v>223</v>
      </c>
      <c r="B276" s="3" t="s">
        <v>224</v>
      </c>
      <c r="C276" s="5">
        <v>9.1700000000000004E-2</v>
      </c>
      <c r="D276" s="3"/>
    </row>
    <row r="277" spans="1:4" ht="30" x14ac:dyDescent="0.25">
      <c r="A277" s="2" t="s">
        <v>225</v>
      </c>
      <c r="B277" s="3" t="s">
        <v>226</v>
      </c>
      <c r="C277" s="6">
        <v>41455</v>
      </c>
      <c r="D277" s="3"/>
    </row>
    <row r="278" spans="1:4" x14ac:dyDescent="0.25">
      <c r="A278" s="2" t="s">
        <v>227</v>
      </c>
      <c r="B278" s="3" t="s">
        <v>228</v>
      </c>
      <c r="C278" s="5">
        <v>-5.8000000000000003E-2</v>
      </c>
      <c r="D278" s="3"/>
    </row>
    <row r="279" spans="1:4" x14ac:dyDescent="0.25">
      <c r="A279" s="2" t="s">
        <v>5</v>
      </c>
      <c r="B279" s="3" t="s">
        <v>229</v>
      </c>
      <c r="C279" s="5">
        <v>-5.9200000000000003E-2</v>
      </c>
      <c r="D279" s="3"/>
    </row>
    <row r="280" spans="1:4" ht="30" x14ac:dyDescent="0.25">
      <c r="A280" s="2" t="s">
        <v>6</v>
      </c>
      <c r="B280" s="3" t="s">
        <v>230</v>
      </c>
      <c r="C280" s="5">
        <v>7.6300000000000007E-2</v>
      </c>
      <c r="D280" s="3"/>
    </row>
    <row r="281" spans="1:4" x14ac:dyDescent="0.25">
      <c r="A281" s="2" t="s">
        <v>7</v>
      </c>
      <c r="B281" s="3" t="s">
        <v>231</v>
      </c>
      <c r="C281" s="6">
        <v>40136</v>
      </c>
      <c r="D281" s="3"/>
    </row>
    <row r="282" spans="1:4" ht="60" x14ac:dyDescent="0.25">
      <c r="A282" s="2" t="s">
        <v>17</v>
      </c>
      <c r="B282" s="3"/>
      <c r="C282" s="3"/>
      <c r="D282" s="3"/>
    </row>
    <row r="283" spans="1:4" x14ac:dyDescent="0.25">
      <c r="A283" s="4" t="s">
        <v>164</v>
      </c>
      <c r="B283" s="3" t="s">
        <v>165</v>
      </c>
      <c r="C283" s="3"/>
      <c r="D283" s="3"/>
    </row>
    <row r="284" spans="1:4" ht="30" x14ac:dyDescent="0.25">
      <c r="A284" s="2" t="s">
        <v>182</v>
      </c>
      <c r="B284" s="3" t="s">
        <v>183</v>
      </c>
      <c r="C284" s="8" t="s">
        <v>184</v>
      </c>
      <c r="D284" s="3"/>
    </row>
    <row r="285" spans="1:4" ht="30" x14ac:dyDescent="0.25">
      <c r="A285" s="2" t="s">
        <v>185</v>
      </c>
      <c r="B285" s="3" t="s">
        <v>186</v>
      </c>
      <c r="C285" s="8" t="s">
        <v>184</v>
      </c>
      <c r="D285" s="3"/>
    </row>
    <row r="286" spans="1:4" ht="30" x14ac:dyDescent="0.25">
      <c r="A286" s="2" t="s">
        <v>187</v>
      </c>
      <c r="B286" s="3" t="s">
        <v>188</v>
      </c>
      <c r="C286" s="8" t="s">
        <v>184</v>
      </c>
      <c r="D286" s="3"/>
    </row>
    <row r="287" spans="1:4" x14ac:dyDescent="0.25">
      <c r="A287" s="2" t="s">
        <v>189</v>
      </c>
      <c r="B287" s="3" t="s">
        <v>190</v>
      </c>
      <c r="C287" s="8" t="s">
        <v>184</v>
      </c>
      <c r="D287" s="3"/>
    </row>
    <row r="288" spans="1:4" ht="30" x14ac:dyDescent="0.25">
      <c r="A288" s="2" t="s">
        <v>191</v>
      </c>
      <c r="B288" s="3" t="s">
        <v>192</v>
      </c>
      <c r="C288" s="8" t="s">
        <v>184</v>
      </c>
      <c r="D288" s="3"/>
    </row>
    <row r="289" spans="1:4" x14ac:dyDescent="0.25">
      <c r="A289" s="2" t="s">
        <v>193</v>
      </c>
      <c r="B289" s="3" t="s">
        <v>194</v>
      </c>
      <c r="C289" s="5">
        <v>2.9999999999999997E-4</v>
      </c>
      <c r="D289" s="3"/>
    </row>
    <row r="290" spans="1:4" ht="30" x14ac:dyDescent="0.25">
      <c r="A290" s="2" t="s">
        <v>195</v>
      </c>
      <c r="B290" s="3" t="s">
        <v>196</v>
      </c>
      <c r="C290" s="8" t="s">
        <v>184</v>
      </c>
      <c r="D290" s="3"/>
    </row>
    <row r="291" spans="1:4" x14ac:dyDescent="0.25">
      <c r="A291" s="2" t="s">
        <v>197</v>
      </c>
      <c r="B291" s="3" t="s">
        <v>198</v>
      </c>
      <c r="C291" s="5">
        <v>5.9999999999999995E-4</v>
      </c>
      <c r="D291" s="3"/>
    </row>
    <row r="292" spans="1:4" x14ac:dyDescent="0.25">
      <c r="A292" s="2" t="s">
        <v>201</v>
      </c>
      <c r="B292" s="3" t="s">
        <v>202</v>
      </c>
      <c r="C292" s="5">
        <v>8.9999999999999998E-4</v>
      </c>
      <c r="D292" s="3"/>
    </row>
    <row r="293" spans="1:4" ht="30" x14ac:dyDescent="0.25">
      <c r="A293" s="2" t="s">
        <v>204</v>
      </c>
      <c r="B293" s="3" t="s">
        <v>205</v>
      </c>
      <c r="C293" s="3">
        <v>9</v>
      </c>
      <c r="D293" s="3"/>
    </row>
    <row r="294" spans="1:4" ht="30" x14ac:dyDescent="0.25">
      <c r="A294" s="2" t="s">
        <v>206</v>
      </c>
      <c r="B294" s="3" t="s">
        <v>207</v>
      </c>
      <c r="C294" s="3">
        <v>29</v>
      </c>
      <c r="D294" s="3"/>
    </row>
    <row r="295" spans="1:4" ht="30" x14ac:dyDescent="0.25">
      <c r="A295" s="2" t="s">
        <v>208</v>
      </c>
      <c r="B295" s="3" t="s">
        <v>209</v>
      </c>
      <c r="C295" s="3">
        <v>51</v>
      </c>
      <c r="D295" s="3"/>
    </row>
    <row r="296" spans="1:4" ht="30" x14ac:dyDescent="0.25">
      <c r="A296" s="2" t="s">
        <v>210</v>
      </c>
      <c r="B296" s="3" t="s">
        <v>211</v>
      </c>
      <c r="C296" s="3">
        <v>115</v>
      </c>
      <c r="D296" s="3"/>
    </row>
    <row r="297" spans="1:4" x14ac:dyDescent="0.25">
      <c r="A297" s="2" t="s">
        <v>212</v>
      </c>
      <c r="B297" s="3" t="s">
        <v>213</v>
      </c>
      <c r="C297" s="6">
        <v>40389</v>
      </c>
      <c r="D297" s="3"/>
    </row>
    <row r="298" spans="1:4" x14ac:dyDescent="0.25">
      <c r="A298" s="2">
        <v>2011</v>
      </c>
      <c r="B298" s="3" t="s">
        <v>214</v>
      </c>
      <c r="C298" s="5">
        <v>0.28939999999999999</v>
      </c>
      <c r="D298" s="3"/>
    </row>
    <row r="299" spans="1:4" x14ac:dyDescent="0.25">
      <c r="A299" s="2">
        <v>2012</v>
      </c>
      <c r="B299" s="3" t="s">
        <v>215</v>
      </c>
      <c r="C299" s="5">
        <v>3.5200000000000002E-2</v>
      </c>
      <c r="D299" s="3"/>
    </row>
    <row r="300" spans="1:4" x14ac:dyDescent="0.25">
      <c r="A300" s="2">
        <v>2013</v>
      </c>
      <c r="B300" s="3" t="s">
        <v>216</v>
      </c>
      <c r="C300" s="5">
        <v>-0.1273</v>
      </c>
      <c r="D300" s="3"/>
    </row>
    <row r="301" spans="1:4" x14ac:dyDescent="0.25">
      <c r="A301" s="2" t="s">
        <v>217</v>
      </c>
      <c r="B301" s="3" t="s">
        <v>218</v>
      </c>
      <c r="C301" s="6">
        <v>41912</v>
      </c>
      <c r="D301" s="3"/>
    </row>
    <row r="302" spans="1:4" x14ac:dyDescent="0.25">
      <c r="A302" s="2" t="s">
        <v>219</v>
      </c>
      <c r="B302" s="3" t="s">
        <v>220</v>
      </c>
      <c r="C302" s="5">
        <v>0.1547</v>
      </c>
      <c r="D302" s="3"/>
    </row>
    <row r="303" spans="1:4" ht="30" x14ac:dyDescent="0.25">
      <c r="A303" s="2" t="s">
        <v>221</v>
      </c>
      <c r="B303" s="3" t="s">
        <v>222</v>
      </c>
      <c r="C303" s="6">
        <v>40816</v>
      </c>
      <c r="D303" s="3"/>
    </row>
    <row r="304" spans="1:4" x14ac:dyDescent="0.25">
      <c r="A304" s="2" t="s">
        <v>223</v>
      </c>
      <c r="B304" s="3" t="s">
        <v>224</v>
      </c>
      <c r="C304" s="5">
        <v>0.2437</v>
      </c>
      <c r="D304" s="3"/>
    </row>
    <row r="305" spans="1:4" ht="30" x14ac:dyDescent="0.25">
      <c r="A305" s="2" t="s">
        <v>225</v>
      </c>
      <c r="B305" s="3" t="s">
        <v>226</v>
      </c>
      <c r="C305" s="6">
        <v>41455</v>
      </c>
      <c r="D305" s="3"/>
    </row>
    <row r="306" spans="1:4" x14ac:dyDescent="0.25">
      <c r="A306" s="2" t="s">
        <v>227</v>
      </c>
      <c r="B306" s="3" t="s">
        <v>228</v>
      </c>
      <c r="C306" s="5">
        <v>-5.8099999999999999E-2</v>
      </c>
      <c r="D306" s="3"/>
    </row>
    <row r="307" spans="1:4" x14ac:dyDescent="0.25">
      <c r="A307" s="2" t="s">
        <v>5</v>
      </c>
      <c r="B307" s="3" t="s">
        <v>229</v>
      </c>
      <c r="C307" s="5">
        <v>-0.1273</v>
      </c>
      <c r="D307" s="3"/>
    </row>
    <row r="308" spans="1:4" ht="30" x14ac:dyDescent="0.25">
      <c r="A308" s="2" t="s">
        <v>6</v>
      </c>
      <c r="B308" s="3" t="s">
        <v>230</v>
      </c>
      <c r="C308" s="5">
        <v>3.5900000000000001E-2</v>
      </c>
      <c r="D308" s="3"/>
    </row>
    <row r="309" spans="1:4" x14ac:dyDescent="0.25">
      <c r="A309" s="2" t="s">
        <v>7</v>
      </c>
      <c r="B309" s="3" t="s">
        <v>231</v>
      </c>
      <c r="C309" s="6">
        <v>40389</v>
      </c>
      <c r="D309" s="3"/>
    </row>
    <row r="310" spans="1:4" ht="60" x14ac:dyDescent="0.25">
      <c r="A310" s="2" t="s">
        <v>18</v>
      </c>
      <c r="B310" s="3"/>
      <c r="C310" s="3"/>
      <c r="D310" s="3"/>
    </row>
    <row r="311" spans="1:4" x14ac:dyDescent="0.25">
      <c r="A311" s="4" t="s">
        <v>164</v>
      </c>
      <c r="B311" s="3" t="s">
        <v>165</v>
      </c>
      <c r="C311" s="3"/>
      <c r="D311" s="3"/>
    </row>
    <row r="312" spans="1:4" ht="30" x14ac:dyDescent="0.25">
      <c r="A312" s="2" t="s">
        <v>182</v>
      </c>
      <c r="B312" s="3" t="s">
        <v>183</v>
      </c>
      <c r="C312" s="8" t="s">
        <v>184</v>
      </c>
      <c r="D312" s="3"/>
    </row>
    <row r="313" spans="1:4" ht="30" x14ac:dyDescent="0.25">
      <c r="A313" s="2" t="s">
        <v>185</v>
      </c>
      <c r="B313" s="3" t="s">
        <v>186</v>
      </c>
      <c r="C313" s="8" t="s">
        <v>184</v>
      </c>
      <c r="D313" s="3"/>
    </row>
    <row r="314" spans="1:4" ht="30" x14ac:dyDescent="0.25">
      <c r="A314" s="2" t="s">
        <v>187</v>
      </c>
      <c r="B314" s="3" t="s">
        <v>188</v>
      </c>
      <c r="C314" s="8" t="s">
        <v>184</v>
      </c>
      <c r="D314" s="3"/>
    </row>
    <row r="315" spans="1:4" x14ac:dyDescent="0.25">
      <c r="A315" s="2" t="s">
        <v>189</v>
      </c>
      <c r="B315" s="3" t="s">
        <v>190</v>
      </c>
      <c r="C315" s="8" t="s">
        <v>184</v>
      </c>
      <c r="D315" s="3"/>
    </row>
    <row r="316" spans="1:4" ht="30" x14ac:dyDescent="0.25">
      <c r="A316" s="2" t="s">
        <v>191</v>
      </c>
      <c r="B316" s="3" t="s">
        <v>192</v>
      </c>
      <c r="C316" s="3">
        <v>20</v>
      </c>
      <c r="D316" s="3"/>
    </row>
    <row r="317" spans="1:4" x14ac:dyDescent="0.25">
      <c r="A317" s="2" t="s">
        <v>193</v>
      </c>
      <c r="B317" s="3" t="s">
        <v>194</v>
      </c>
      <c r="C317" s="5">
        <v>8.0000000000000004E-4</v>
      </c>
      <c r="D317" s="3"/>
    </row>
    <row r="318" spans="1:4" ht="30" x14ac:dyDescent="0.25">
      <c r="A318" s="2" t="s">
        <v>195</v>
      </c>
      <c r="B318" s="3" t="s">
        <v>196</v>
      </c>
      <c r="C318" s="8" t="s">
        <v>184</v>
      </c>
      <c r="D318" s="3"/>
    </row>
    <row r="319" spans="1:4" x14ac:dyDescent="0.25">
      <c r="A319" s="2" t="s">
        <v>197</v>
      </c>
      <c r="B319" s="3" t="s">
        <v>198</v>
      </c>
      <c r="C319" s="5">
        <v>4.0000000000000002E-4</v>
      </c>
      <c r="D319" s="3"/>
    </row>
    <row r="320" spans="1:4" x14ac:dyDescent="0.25">
      <c r="A320" s="2" t="s">
        <v>201</v>
      </c>
      <c r="B320" s="3" t="s">
        <v>202</v>
      </c>
      <c r="C320" s="5">
        <v>1.1999999999999999E-3</v>
      </c>
      <c r="D320" s="3"/>
    </row>
    <row r="321" spans="1:4" ht="30" x14ac:dyDescent="0.25">
      <c r="A321" s="2" t="s">
        <v>204</v>
      </c>
      <c r="B321" s="3" t="s">
        <v>205</v>
      </c>
      <c r="C321" s="3">
        <v>12</v>
      </c>
      <c r="D321" s="3"/>
    </row>
    <row r="322" spans="1:4" ht="30" x14ac:dyDescent="0.25">
      <c r="A322" s="2" t="s">
        <v>206</v>
      </c>
      <c r="B322" s="3" t="s">
        <v>207</v>
      </c>
      <c r="C322" s="3">
        <v>39</v>
      </c>
      <c r="D322" s="3"/>
    </row>
    <row r="323" spans="1:4" ht="30" x14ac:dyDescent="0.25">
      <c r="A323" s="2" t="s">
        <v>208</v>
      </c>
      <c r="B323" s="3" t="s">
        <v>209</v>
      </c>
      <c r="C323" s="3">
        <v>68</v>
      </c>
      <c r="D323" s="3"/>
    </row>
    <row r="324" spans="1:4" ht="30" x14ac:dyDescent="0.25">
      <c r="A324" s="2" t="s">
        <v>210</v>
      </c>
      <c r="B324" s="3" t="s">
        <v>211</v>
      </c>
      <c r="C324" s="3">
        <v>154</v>
      </c>
      <c r="D324" s="3"/>
    </row>
    <row r="325" spans="1:4" x14ac:dyDescent="0.25">
      <c r="A325" s="2" t="s">
        <v>212</v>
      </c>
      <c r="B325" s="3" t="s">
        <v>213</v>
      </c>
      <c r="C325" s="6">
        <v>40238</v>
      </c>
      <c r="D325" s="3"/>
    </row>
    <row r="326" spans="1:4" x14ac:dyDescent="0.25">
      <c r="A326" s="2">
        <v>2011</v>
      </c>
      <c r="B326" s="3" t="s">
        <v>214</v>
      </c>
      <c r="C326" s="5">
        <v>0.2888</v>
      </c>
      <c r="D326" s="3"/>
    </row>
    <row r="327" spans="1:4" x14ac:dyDescent="0.25">
      <c r="A327" s="2">
        <v>2012</v>
      </c>
      <c r="B327" s="3" t="s">
        <v>215</v>
      </c>
      <c r="C327" s="5">
        <v>3.49E-2</v>
      </c>
      <c r="D327" s="3"/>
    </row>
    <row r="328" spans="1:4" x14ac:dyDescent="0.25">
      <c r="A328" s="2">
        <v>2013</v>
      </c>
      <c r="B328" s="3" t="s">
        <v>216</v>
      </c>
      <c r="C328" s="5">
        <v>-0.12740000000000001</v>
      </c>
      <c r="D328" s="3"/>
    </row>
    <row r="329" spans="1:4" x14ac:dyDescent="0.25">
      <c r="A329" s="2" t="s">
        <v>217</v>
      </c>
      <c r="B329" s="3" t="s">
        <v>218</v>
      </c>
      <c r="C329" s="6">
        <v>41912</v>
      </c>
      <c r="D329" s="3"/>
    </row>
    <row r="330" spans="1:4" x14ac:dyDescent="0.25">
      <c r="A330" s="2" t="s">
        <v>219</v>
      </c>
      <c r="B330" s="3" t="s">
        <v>220</v>
      </c>
      <c r="C330" s="5">
        <v>0.15409999999999999</v>
      </c>
      <c r="D330" s="3"/>
    </row>
    <row r="331" spans="1:4" ht="30" x14ac:dyDescent="0.25">
      <c r="A331" s="2" t="s">
        <v>221</v>
      </c>
      <c r="B331" s="3" t="s">
        <v>222</v>
      </c>
      <c r="C331" s="6">
        <v>40816</v>
      </c>
      <c r="D331" s="3"/>
    </row>
    <row r="332" spans="1:4" x14ac:dyDescent="0.25">
      <c r="A332" s="2" t="s">
        <v>223</v>
      </c>
      <c r="B332" s="3" t="s">
        <v>224</v>
      </c>
      <c r="C332" s="5">
        <v>0.24349999999999999</v>
      </c>
      <c r="D332" s="3"/>
    </row>
    <row r="333" spans="1:4" ht="30" x14ac:dyDescent="0.25">
      <c r="A333" s="2" t="s">
        <v>225</v>
      </c>
      <c r="B333" s="3" t="s">
        <v>226</v>
      </c>
      <c r="C333" s="6">
        <v>41455</v>
      </c>
      <c r="D333" s="3"/>
    </row>
    <row r="334" spans="1:4" x14ac:dyDescent="0.25">
      <c r="A334" s="2" t="s">
        <v>227</v>
      </c>
      <c r="B334" s="3" t="s">
        <v>228</v>
      </c>
      <c r="C334" s="5">
        <v>-5.8299999999999998E-2</v>
      </c>
      <c r="D334" s="3"/>
    </row>
    <row r="335" spans="1:4" x14ac:dyDescent="0.25">
      <c r="A335" s="2" t="s">
        <v>5</v>
      </c>
      <c r="B335" s="3" t="s">
        <v>229</v>
      </c>
      <c r="C335" s="5">
        <v>-0.12740000000000001</v>
      </c>
      <c r="D335" s="3"/>
    </row>
    <row r="336" spans="1:4" ht="30" x14ac:dyDescent="0.25">
      <c r="A336" s="2" t="s">
        <v>6</v>
      </c>
      <c r="B336" s="3" t="s">
        <v>230</v>
      </c>
      <c r="C336" s="5">
        <v>5.8000000000000003E-2</v>
      </c>
      <c r="D336" s="3"/>
    </row>
    <row r="337" spans="1:4" x14ac:dyDescent="0.25">
      <c r="A337" s="2" t="s">
        <v>7</v>
      </c>
      <c r="B337" s="3" t="s">
        <v>231</v>
      </c>
      <c r="C337" s="6">
        <v>40238</v>
      </c>
      <c r="D337" s="3"/>
    </row>
    <row r="338" spans="1:4" ht="60" x14ac:dyDescent="0.25">
      <c r="A338" s="2" t="s">
        <v>19</v>
      </c>
      <c r="B338" s="3"/>
      <c r="C338" s="3"/>
      <c r="D338" s="3"/>
    </row>
    <row r="339" spans="1:4" x14ac:dyDescent="0.25">
      <c r="A339" s="4" t="s">
        <v>164</v>
      </c>
      <c r="B339" s="3" t="s">
        <v>165</v>
      </c>
      <c r="C339" s="3"/>
      <c r="D339" s="3"/>
    </row>
    <row r="340" spans="1:4" x14ac:dyDescent="0.25">
      <c r="A340" s="2" t="s">
        <v>193</v>
      </c>
      <c r="B340" s="3" t="s">
        <v>194</v>
      </c>
      <c r="C340" s="5">
        <v>5.0000000000000001E-4</v>
      </c>
      <c r="D340" s="3"/>
    </row>
    <row r="341" spans="1:4" ht="30" x14ac:dyDescent="0.25">
      <c r="A341" s="2" t="s">
        <v>195</v>
      </c>
      <c r="B341" s="3" t="s">
        <v>196</v>
      </c>
      <c r="C341" s="8" t="s">
        <v>184</v>
      </c>
      <c r="D341" s="3"/>
    </row>
    <row r="342" spans="1:4" x14ac:dyDescent="0.25">
      <c r="A342" s="2" t="s">
        <v>197</v>
      </c>
      <c r="B342" s="3" t="s">
        <v>198</v>
      </c>
      <c r="C342" s="5">
        <v>6.9999999999999999E-4</v>
      </c>
      <c r="D342" s="3"/>
    </row>
    <row r="343" spans="1:4" x14ac:dyDescent="0.25">
      <c r="A343" s="2" t="s">
        <v>201</v>
      </c>
      <c r="B343" s="3" t="s">
        <v>202</v>
      </c>
      <c r="C343" s="5">
        <v>1.1999999999999999E-3</v>
      </c>
      <c r="D343" s="3"/>
    </row>
    <row r="344" spans="1:4" ht="30" x14ac:dyDescent="0.25">
      <c r="A344" s="2" t="s">
        <v>204</v>
      </c>
      <c r="B344" s="3" t="s">
        <v>205</v>
      </c>
      <c r="C344" s="3">
        <v>12</v>
      </c>
      <c r="D344" s="3"/>
    </row>
    <row r="345" spans="1:4" ht="30" x14ac:dyDescent="0.25">
      <c r="A345" s="2" t="s">
        <v>206</v>
      </c>
      <c r="B345" s="3" t="s">
        <v>207</v>
      </c>
      <c r="C345" s="3">
        <v>39</v>
      </c>
      <c r="D345" s="3"/>
    </row>
    <row r="346" spans="1:4" ht="30" x14ac:dyDescent="0.25">
      <c r="A346" s="2" t="s">
        <v>208</v>
      </c>
      <c r="B346" s="3" t="s">
        <v>209</v>
      </c>
      <c r="C346" s="3">
        <v>68</v>
      </c>
      <c r="D346" s="3"/>
    </row>
    <row r="347" spans="1:4" ht="30" x14ac:dyDescent="0.25">
      <c r="A347" s="2" t="s">
        <v>210</v>
      </c>
      <c r="B347" s="3" t="s">
        <v>211</v>
      </c>
      <c r="C347" s="3">
        <v>154</v>
      </c>
      <c r="D347" s="3"/>
    </row>
    <row r="348" spans="1:4" x14ac:dyDescent="0.25">
      <c r="A348" s="2" t="s">
        <v>212</v>
      </c>
      <c r="B348" s="3" t="s">
        <v>213</v>
      </c>
      <c r="C348" s="6">
        <v>40136</v>
      </c>
      <c r="D348" s="3"/>
    </row>
    <row r="349" spans="1:4" x14ac:dyDescent="0.25">
      <c r="A349" s="2">
        <v>2010</v>
      </c>
      <c r="B349" s="3" t="s">
        <v>232</v>
      </c>
      <c r="C349" s="5">
        <v>9.3600000000000003E-2</v>
      </c>
      <c r="D349" s="3"/>
    </row>
    <row r="350" spans="1:4" x14ac:dyDescent="0.25">
      <c r="A350" s="2">
        <v>2011</v>
      </c>
      <c r="B350" s="3" t="s">
        <v>214</v>
      </c>
      <c r="C350" s="5">
        <v>0.28849999999999998</v>
      </c>
      <c r="D350" s="3"/>
    </row>
    <row r="351" spans="1:4" x14ac:dyDescent="0.25">
      <c r="A351" s="2">
        <v>2012</v>
      </c>
      <c r="B351" s="3" t="s">
        <v>215</v>
      </c>
      <c r="C351" s="5">
        <v>3.49E-2</v>
      </c>
      <c r="D351" s="3"/>
    </row>
    <row r="352" spans="1:4" x14ac:dyDescent="0.25">
      <c r="A352" s="2">
        <v>2013</v>
      </c>
      <c r="B352" s="3" t="s">
        <v>216</v>
      </c>
      <c r="C352" s="5">
        <v>-0.1273</v>
      </c>
      <c r="D352" s="3"/>
    </row>
    <row r="353" spans="1:4" x14ac:dyDescent="0.25">
      <c r="A353" s="2" t="s">
        <v>217</v>
      </c>
      <c r="B353" s="3" t="s">
        <v>218</v>
      </c>
      <c r="C353" s="6">
        <v>41912</v>
      </c>
      <c r="D353" s="3"/>
    </row>
    <row r="354" spans="1:4" x14ac:dyDescent="0.25">
      <c r="A354" s="2" t="s">
        <v>219</v>
      </c>
      <c r="B354" s="3" t="s">
        <v>220</v>
      </c>
      <c r="C354" s="5">
        <v>0.15409999999999999</v>
      </c>
      <c r="D354" s="3"/>
    </row>
    <row r="355" spans="1:4" ht="30" x14ac:dyDescent="0.25">
      <c r="A355" s="2" t="s">
        <v>221</v>
      </c>
      <c r="B355" s="3" t="s">
        <v>222</v>
      </c>
      <c r="C355" s="6">
        <v>40816</v>
      </c>
      <c r="D355" s="3"/>
    </row>
    <row r="356" spans="1:4" x14ac:dyDescent="0.25">
      <c r="A356" s="2" t="s">
        <v>223</v>
      </c>
      <c r="B356" s="3" t="s">
        <v>224</v>
      </c>
      <c r="C356" s="5">
        <v>0.24349999999999999</v>
      </c>
      <c r="D356" s="3"/>
    </row>
    <row r="357" spans="1:4" ht="30" x14ac:dyDescent="0.25">
      <c r="A357" s="2" t="s">
        <v>225</v>
      </c>
      <c r="B357" s="3" t="s">
        <v>226</v>
      </c>
      <c r="C357" s="6">
        <v>40543</v>
      </c>
      <c r="D357" s="3"/>
    </row>
    <row r="358" spans="1:4" x14ac:dyDescent="0.25">
      <c r="A358" s="2" t="s">
        <v>227</v>
      </c>
      <c r="B358" s="3" t="s">
        <v>228</v>
      </c>
      <c r="C358" s="5">
        <v>-7.8799999999999995E-2</v>
      </c>
      <c r="D358" s="3"/>
    </row>
    <row r="359" spans="1:4" x14ac:dyDescent="0.25">
      <c r="A359" s="2" t="s">
        <v>5</v>
      </c>
      <c r="B359" s="3" t="s">
        <v>229</v>
      </c>
      <c r="C359" s="5">
        <v>-0.1273</v>
      </c>
      <c r="D359" s="3"/>
    </row>
    <row r="360" spans="1:4" ht="30" x14ac:dyDescent="0.25">
      <c r="A360" s="2" t="s">
        <v>6</v>
      </c>
      <c r="B360" s="3" t="s">
        <v>230</v>
      </c>
      <c r="C360" s="5">
        <v>5.0599999999999999E-2</v>
      </c>
      <c r="D360" s="3"/>
    </row>
    <row r="361" spans="1:4" x14ac:dyDescent="0.25">
      <c r="A361" s="2" t="s">
        <v>7</v>
      </c>
      <c r="B361" s="3" t="s">
        <v>231</v>
      </c>
      <c r="C361" s="6">
        <v>40136</v>
      </c>
      <c r="D361" s="3"/>
    </row>
    <row r="362" spans="1:4" ht="60" x14ac:dyDescent="0.25">
      <c r="A362" s="2" t="s">
        <v>233</v>
      </c>
      <c r="B362" s="3"/>
      <c r="C362" s="3"/>
      <c r="D362" s="3"/>
    </row>
    <row r="363" spans="1:4" x14ac:dyDescent="0.25">
      <c r="A363" s="4" t="s">
        <v>164</v>
      </c>
      <c r="B363" s="3" t="s">
        <v>165</v>
      </c>
      <c r="C363" s="3"/>
      <c r="D363" s="3"/>
    </row>
    <row r="364" spans="1:4" ht="30" x14ac:dyDescent="0.25">
      <c r="A364" s="2" t="s">
        <v>182</v>
      </c>
      <c r="B364" s="3" t="s">
        <v>183</v>
      </c>
      <c r="C364" s="8" t="s">
        <v>184</v>
      </c>
      <c r="D364" s="3"/>
    </row>
    <row r="365" spans="1:4" ht="30" x14ac:dyDescent="0.25">
      <c r="A365" s="2" t="s">
        <v>185</v>
      </c>
      <c r="B365" s="3" t="s">
        <v>186</v>
      </c>
      <c r="C365" s="8" t="s">
        <v>184</v>
      </c>
      <c r="D365" s="3"/>
    </row>
    <row r="366" spans="1:4" ht="30" x14ac:dyDescent="0.25">
      <c r="A366" s="2" t="s">
        <v>187</v>
      </c>
      <c r="B366" s="3" t="s">
        <v>188</v>
      </c>
      <c r="C366" s="8" t="s">
        <v>184</v>
      </c>
      <c r="D366" s="3"/>
    </row>
    <row r="367" spans="1:4" x14ac:dyDescent="0.25">
      <c r="A367" s="2" t="s">
        <v>189</v>
      </c>
      <c r="B367" s="3" t="s">
        <v>190</v>
      </c>
      <c r="C367" s="8" t="s">
        <v>184</v>
      </c>
      <c r="D367" s="3"/>
    </row>
    <row r="368" spans="1:4" ht="30" x14ac:dyDescent="0.25">
      <c r="A368" s="2" t="s">
        <v>191</v>
      </c>
      <c r="B368" s="3" t="s">
        <v>192</v>
      </c>
      <c r="C368" s="8" t="s">
        <v>184</v>
      </c>
      <c r="D368" s="3"/>
    </row>
    <row r="369" spans="1:4" x14ac:dyDescent="0.25">
      <c r="A369" s="2" t="s">
        <v>193</v>
      </c>
      <c r="B369" s="3" t="s">
        <v>194</v>
      </c>
      <c r="C369" s="5">
        <v>5.0000000000000001E-4</v>
      </c>
      <c r="D369" s="3"/>
    </row>
    <row r="370" spans="1:4" ht="30" x14ac:dyDescent="0.25">
      <c r="A370" s="2" t="s">
        <v>195</v>
      </c>
      <c r="B370" s="3" t="s">
        <v>196</v>
      </c>
      <c r="C370" s="8" t="s">
        <v>184</v>
      </c>
      <c r="D370" s="3"/>
    </row>
    <row r="371" spans="1:4" x14ac:dyDescent="0.25">
      <c r="A371" s="2" t="s">
        <v>197</v>
      </c>
      <c r="B371" s="3" t="s">
        <v>198</v>
      </c>
      <c r="C371" s="5">
        <v>4.0000000000000002E-4</v>
      </c>
      <c r="D371" s="3"/>
    </row>
    <row r="372" spans="1:4" x14ac:dyDescent="0.25">
      <c r="A372" s="2" t="s">
        <v>201</v>
      </c>
      <c r="B372" s="3" t="s">
        <v>202</v>
      </c>
      <c r="C372" s="5">
        <v>8.9999999999999998E-4</v>
      </c>
      <c r="D372" s="3"/>
    </row>
    <row r="373" spans="1:4" ht="30" x14ac:dyDescent="0.25">
      <c r="A373" s="2" t="s">
        <v>204</v>
      </c>
      <c r="B373" s="3" t="s">
        <v>205</v>
      </c>
      <c r="C373" s="3">
        <v>9</v>
      </c>
      <c r="D373" s="3"/>
    </row>
    <row r="374" spans="1:4" ht="30" x14ac:dyDescent="0.25">
      <c r="A374" s="2" t="s">
        <v>206</v>
      </c>
      <c r="B374" s="3" t="s">
        <v>207</v>
      </c>
      <c r="C374" s="3">
        <v>29</v>
      </c>
      <c r="D374" s="3"/>
    </row>
    <row r="375" spans="1:4" ht="30" x14ac:dyDescent="0.25">
      <c r="A375" s="2" t="s">
        <v>208</v>
      </c>
      <c r="B375" s="3" t="s">
        <v>209</v>
      </c>
      <c r="C375" s="3">
        <v>51</v>
      </c>
      <c r="D375" s="3"/>
    </row>
    <row r="376" spans="1:4" ht="30" x14ac:dyDescent="0.25">
      <c r="A376" s="2" t="s">
        <v>210</v>
      </c>
      <c r="B376" s="3" t="s">
        <v>211</v>
      </c>
      <c r="C376" s="3">
        <v>115</v>
      </c>
      <c r="D376" s="3"/>
    </row>
    <row r="377" spans="1:4" ht="60" x14ac:dyDescent="0.25">
      <c r="A377" s="2" t="s">
        <v>20</v>
      </c>
      <c r="B377" s="3"/>
      <c r="C377" s="3"/>
      <c r="D377" s="3"/>
    </row>
    <row r="378" spans="1:4" x14ac:dyDescent="0.25">
      <c r="A378" s="4" t="s">
        <v>164</v>
      </c>
      <c r="B378" s="3" t="s">
        <v>165</v>
      </c>
      <c r="C378" s="3"/>
      <c r="D378" s="3"/>
    </row>
    <row r="379" spans="1:4" ht="30" x14ac:dyDescent="0.25">
      <c r="A379" s="2" t="s">
        <v>182</v>
      </c>
      <c r="B379" s="3" t="s">
        <v>183</v>
      </c>
      <c r="C379" s="8" t="s">
        <v>184</v>
      </c>
      <c r="D379" s="3"/>
    </row>
    <row r="380" spans="1:4" ht="30" x14ac:dyDescent="0.25">
      <c r="A380" s="2" t="s">
        <v>185</v>
      </c>
      <c r="B380" s="3" t="s">
        <v>186</v>
      </c>
      <c r="C380" s="8" t="s">
        <v>184</v>
      </c>
      <c r="D380" s="3"/>
    </row>
    <row r="381" spans="1:4" ht="30" x14ac:dyDescent="0.25">
      <c r="A381" s="2" t="s">
        <v>187</v>
      </c>
      <c r="B381" s="3" t="s">
        <v>188</v>
      </c>
      <c r="C381" s="8" t="s">
        <v>184</v>
      </c>
      <c r="D381" s="3"/>
    </row>
    <row r="382" spans="1:4" x14ac:dyDescent="0.25">
      <c r="A382" s="2" t="s">
        <v>189</v>
      </c>
      <c r="B382" s="3" t="s">
        <v>190</v>
      </c>
      <c r="C382" s="8" t="s">
        <v>184</v>
      </c>
      <c r="D382" s="3"/>
    </row>
    <row r="383" spans="1:4" ht="30" x14ac:dyDescent="0.25">
      <c r="A383" s="2" t="s">
        <v>191</v>
      </c>
      <c r="B383" s="3" t="s">
        <v>192</v>
      </c>
      <c r="C383" s="3">
        <v>20</v>
      </c>
      <c r="D383" s="3"/>
    </row>
    <row r="384" spans="1:4" x14ac:dyDescent="0.25">
      <c r="A384" s="2" t="s">
        <v>193</v>
      </c>
      <c r="B384" s="3" t="s">
        <v>194</v>
      </c>
      <c r="C384" s="5">
        <v>6.9999999999999999E-4</v>
      </c>
      <c r="D384" s="3"/>
    </row>
    <row r="385" spans="1:4" ht="30" x14ac:dyDescent="0.25">
      <c r="A385" s="2" t="s">
        <v>195</v>
      </c>
      <c r="B385" s="3" t="s">
        <v>196</v>
      </c>
      <c r="C385" s="8" t="s">
        <v>184</v>
      </c>
      <c r="D385" s="3"/>
    </row>
    <row r="386" spans="1:4" x14ac:dyDescent="0.25">
      <c r="A386" s="2" t="s">
        <v>197</v>
      </c>
      <c r="B386" s="3" t="s">
        <v>198</v>
      </c>
      <c r="C386" s="5">
        <v>5.0000000000000001E-4</v>
      </c>
      <c r="D386" s="3"/>
    </row>
    <row r="387" spans="1:4" x14ac:dyDescent="0.25">
      <c r="A387" s="2" t="s">
        <v>201</v>
      </c>
      <c r="B387" s="3" t="s">
        <v>202</v>
      </c>
      <c r="C387" s="5">
        <v>1.1999999999999999E-3</v>
      </c>
      <c r="D387" s="3"/>
    </row>
    <row r="388" spans="1:4" ht="30" x14ac:dyDescent="0.25">
      <c r="A388" s="2" t="s">
        <v>204</v>
      </c>
      <c r="B388" s="3" t="s">
        <v>205</v>
      </c>
      <c r="C388" s="3">
        <v>12</v>
      </c>
      <c r="D388" s="3"/>
    </row>
    <row r="389" spans="1:4" ht="30" x14ac:dyDescent="0.25">
      <c r="A389" s="2" t="s">
        <v>206</v>
      </c>
      <c r="B389" s="3" t="s">
        <v>207</v>
      </c>
      <c r="C389" s="3">
        <v>39</v>
      </c>
      <c r="D389" s="3"/>
    </row>
    <row r="390" spans="1:4" ht="30" x14ac:dyDescent="0.25">
      <c r="A390" s="2" t="s">
        <v>208</v>
      </c>
      <c r="B390" s="3" t="s">
        <v>209</v>
      </c>
      <c r="C390" s="3">
        <v>68</v>
      </c>
      <c r="D390" s="3"/>
    </row>
    <row r="391" spans="1:4" ht="30" x14ac:dyDescent="0.25">
      <c r="A391" s="2" t="s">
        <v>210</v>
      </c>
      <c r="B391" s="3" t="s">
        <v>211</v>
      </c>
      <c r="C391" s="3">
        <v>154</v>
      </c>
      <c r="D391" s="3"/>
    </row>
    <row r="392" spans="1:4" x14ac:dyDescent="0.25">
      <c r="A392" s="2" t="s">
        <v>212</v>
      </c>
      <c r="B392" s="3" t="s">
        <v>213</v>
      </c>
      <c r="C392" s="6">
        <v>40150</v>
      </c>
      <c r="D392" s="3"/>
    </row>
    <row r="393" spans="1:4" x14ac:dyDescent="0.25">
      <c r="A393" s="2">
        <v>2010</v>
      </c>
      <c r="B393" s="3" t="s">
        <v>232</v>
      </c>
      <c r="C393" s="5">
        <v>5.2299999999999999E-2</v>
      </c>
      <c r="D393" s="3"/>
    </row>
    <row r="394" spans="1:4" x14ac:dyDescent="0.25">
      <c r="A394" s="2">
        <v>2011</v>
      </c>
      <c r="B394" s="3" t="s">
        <v>214</v>
      </c>
      <c r="C394" s="5">
        <v>5.8799999999999998E-2</v>
      </c>
      <c r="D394" s="3"/>
    </row>
    <row r="395" spans="1:4" x14ac:dyDescent="0.25">
      <c r="A395" s="2">
        <v>2012</v>
      </c>
      <c r="B395" s="3" t="s">
        <v>215</v>
      </c>
      <c r="C395" s="5">
        <v>2.5399999999999999E-2</v>
      </c>
      <c r="D395" s="3"/>
    </row>
    <row r="396" spans="1:4" x14ac:dyDescent="0.25">
      <c r="A396" s="2">
        <v>2013</v>
      </c>
      <c r="B396" s="3" t="s">
        <v>216</v>
      </c>
      <c r="C396" s="5">
        <v>-1.29E-2</v>
      </c>
      <c r="D396" s="3"/>
    </row>
    <row r="397" spans="1:4" x14ac:dyDescent="0.25">
      <c r="A397" s="2" t="s">
        <v>217</v>
      </c>
      <c r="B397" s="3" t="s">
        <v>218</v>
      </c>
      <c r="C397" s="6">
        <v>41912</v>
      </c>
      <c r="D397" s="3"/>
    </row>
    <row r="398" spans="1:4" x14ac:dyDescent="0.25">
      <c r="A398" s="2" t="s">
        <v>219</v>
      </c>
      <c r="B398" s="3" t="s">
        <v>220</v>
      </c>
      <c r="C398" s="5">
        <v>4.0899999999999999E-2</v>
      </c>
      <c r="D398" s="3"/>
    </row>
    <row r="399" spans="1:4" ht="30" x14ac:dyDescent="0.25">
      <c r="A399" s="2" t="s">
        <v>221</v>
      </c>
      <c r="B399" s="3" t="s">
        <v>222</v>
      </c>
      <c r="C399" s="6">
        <v>40359</v>
      </c>
      <c r="D399" s="3"/>
    </row>
    <row r="400" spans="1:4" x14ac:dyDescent="0.25">
      <c r="A400" s="2" t="s">
        <v>223</v>
      </c>
      <c r="B400" s="3" t="s">
        <v>224</v>
      </c>
      <c r="C400" s="5">
        <v>2.76E-2</v>
      </c>
      <c r="D400" s="3"/>
    </row>
    <row r="401" spans="1:4" ht="30" x14ac:dyDescent="0.25">
      <c r="A401" s="2" t="s">
        <v>225</v>
      </c>
      <c r="B401" s="3" t="s">
        <v>226</v>
      </c>
      <c r="C401" s="6">
        <v>41455</v>
      </c>
      <c r="D401" s="3"/>
    </row>
    <row r="402" spans="1:4" x14ac:dyDescent="0.25">
      <c r="A402" s="2" t="s">
        <v>227</v>
      </c>
      <c r="B402" s="3" t="s">
        <v>228</v>
      </c>
      <c r="C402" s="5">
        <v>-1.9199999999999998E-2</v>
      </c>
      <c r="D402" s="3"/>
    </row>
    <row r="403" spans="1:4" x14ac:dyDescent="0.25">
      <c r="A403" s="2" t="s">
        <v>5</v>
      </c>
      <c r="B403" s="3" t="s">
        <v>229</v>
      </c>
      <c r="C403" s="5">
        <v>-1.29E-2</v>
      </c>
      <c r="D403" s="3"/>
    </row>
    <row r="404" spans="1:4" ht="30" x14ac:dyDescent="0.25">
      <c r="A404" s="2" t="s">
        <v>6</v>
      </c>
      <c r="B404" s="3" t="s">
        <v>230</v>
      </c>
      <c r="C404" s="5">
        <v>2.7900000000000001E-2</v>
      </c>
      <c r="D404" s="3"/>
    </row>
    <row r="405" spans="1:4" x14ac:dyDescent="0.25">
      <c r="A405" s="2" t="s">
        <v>7</v>
      </c>
      <c r="B405" s="3" t="s">
        <v>231</v>
      </c>
      <c r="C405" s="6">
        <v>40150</v>
      </c>
      <c r="D405" s="3"/>
    </row>
    <row r="406" spans="1:4" ht="60" x14ac:dyDescent="0.25">
      <c r="A406" s="2" t="s">
        <v>21</v>
      </c>
      <c r="B406" s="3"/>
      <c r="C406" s="3"/>
      <c r="D406" s="3"/>
    </row>
    <row r="407" spans="1:4" x14ac:dyDescent="0.25">
      <c r="A407" s="4" t="s">
        <v>164</v>
      </c>
      <c r="B407" s="3" t="s">
        <v>165</v>
      </c>
      <c r="C407" s="3"/>
      <c r="D407" s="3"/>
    </row>
    <row r="408" spans="1:4" x14ac:dyDescent="0.25">
      <c r="A408" s="2" t="s">
        <v>193</v>
      </c>
      <c r="B408" s="3" t="s">
        <v>194</v>
      </c>
      <c r="C408" s="5">
        <v>6.9999999999999999E-4</v>
      </c>
      <c r="D408" s="3"/>
    </row>
    <row r="409" spans="1:4" ht="30" x14ac:dyDescent="0.25">
      <c r="A409" s="2" t="s">
        <v>195</v>
      </c>
      <c r="B409" s="3" t="s">
        <v>196</v>
      </c>
      <c r="C409" s="8" t="s">
        <v>184</v>
      </c>
      <c r="D409" s="3"/>
    </row>
    <row r="410" spans="1:4" x14ac:dyDescent="0.25">
      <c r="A410" s="2" t="s">
        <v>197</v>
      </c>
      <c r="B410" s="3" t="s">
        <v>198</v>
      </c>
      <c r="C410" s="5">
        <v>5.0000000000000001E-4</v>
      </c>
      <c r="D410" s="3"/>
    </row>
    <row r="411" spans="1:4" x14ac:dyDescent="0.25">
      <c r="A411" s="2" t="s">
        <v>201</v>
      </c>
      <c r="B411" s="3" t="s">
        <v>202</v>
      </c>
      <c r="C411" s="5">
        <v>1.1999999999999999E-3</v>
      </c>
      <c r="D411" s="3"/>
    </row>
    <row r="412" spans="1:4" ht="30" x14ac:dyDescent="0.25">
      <c r="A412" s="2" t="s">
        <v>204</v>
      </c>
      <c r="B412" s="3" t="s">
        <v>205</v>
      </c>
      <c r="C412" s="3">
        <v>12</v>
      </c>
      <c r="D412" s="3"/>
    </row>
    <row r="413" spans="1:4" ht="30" x14ac:dyDescent="0.25">
      <c r="A413" s="2" t="s">
        <v>206</v>
      </c>
      <c r="B413" s="3" t="s">
        <v>207</v>
      </c>
      <c r="C413" s="3">
        <v>39</v>
      </c>
      <c r="D413" s="3"/>
    </row>
    <row r="414" spans="1:4" ht="30" x14ac:dyDescent="0.25">
      <c r="A414" s="2" t="s">
        <v>208</v>
      </c>
      <c r="B414" s="3" t="s">
        <v>209</v>
      </c>
      <c r="C414" s="3">
        <v>68</v>
      </c>
      <c r="D414" s="3"/>
    </row>
    <row r="415" spans="1:4" ht="30" x14ac:dyDescent="0.25">
      <c r="A415" s="2" t="s">
        <v>210</v>
      </c>
      <c r="B415" s="3" t="s">
        <v>211</v>
      </c>
      <c r="C415" s="3">
        <v>154</v>
      </c>
      <c r="D415" s="3"/>
    </row>
    <row r="416" spans="1:4" x14ac:dyDescent="0.25">
      <c r="A416" s="2" t="s">
        <v>212</v>
      </c>
      <c r="B416" s="3" t="s">
        <v>213</v>
      </c>
      <c r="C416" s="6">
        <v>40136</v>
      </c>
      <c r="D416" s="3"/>
    </row>
    <row r="417" spans="1:4" x14ac:dyDescent="0.25">
      <c r="A417" s="2">
        <v>2010</v>
      </c>
      <c r="B417" s="3" t="s">
        <v>232</v>
      </c>
      <c r="C417" s="5">
        <v>5.2400000000000002E-2</v>
      </c>
      <c r="D417" s="3"/>
    </row>
    <row r="418" spans="1:4" x14ac:dyDescent="0.25">
      <c r="A418" s="2">
        <v>2011</v>
      </c>
      <c r="B418" s="3" t="s">
        <v>214</v>
      </c>
      <c r="C418" s="5">
        <v>5.8900000000000001E-2</v>
      </c>
      <c r="D418" s="3"/>
    </row>
    <row r="419" spans="1:4" x14ac:dyDescent="0.25">
      <c r="A419" s="2">
        <v>2012</v>
      </c>
      <c r="B419" s="3" t="s">
        <v>215</v>
      </c>
      <c r="C419" s="5">
        <v>2.47E-2</v>
      </c>
      <c r="D419" s="3"/>
    </row>
    <row r="420" spans="1:4" x14ac:dyDescent="0.25">
      <c r="A420" s="2">
        <v>2013</v>
      </c>
      <c r="B420" s="3" t="s">
        <v>216</v>
      </c>
      <c r="C420" s="5">
        <v>-1.2800000000000001E-2</v>
      </c>
      <c r="D420" s="3"/>
    </row>
    <row r="421" spans="1:4" x14ac:dyDescent="0.25">
      <c r="A421" s="2" t="s">
        <v>217</v>
      </c>
      <c r="B421" s="3" t="s">
        <v>218</v>
      </c>
      <c r="C421" s="6">
        <v>41912</v>
      </c>
      <c r="D421" s="3"/>
    </row>
    <row r="422" spans="1:4" x14ac:dyDescent="0.25">
      <c r="A422" s="2" t="s">
        <v>219</v>
      </c>
      <c r="B422" s="3" t="s">
        <v>220</v>
      </c>
      <c r="C422" s="5">
        <v>4.1200000000000001E-2</v>
      </c>
      <c r="D422" s="3"/>
    </row>
    <row r="423" spans="1:4" ht="30" x14ac:dyDescent="0.25">
      <c r="A423" s="2" t="s">
        <v>221</v>
      </c>
      <c r="B423" s="3" t="s">
        <v>222</v>
      </c>
      <c r="C423" s="6">
        <v>40359</v>
      </c>
      <c r="D423" s="3"/>
    </row>
    <row r="424" spans="1:4" x14ac:dyDescent="0.25">
      <c r="A424" s="2" t="s">
        <v>223</v>
      </c>
      <c r="B424" s="3" t="s">
        <v>224</v>
      </c>
      <c r="C424" s="5">
        <v>2.7300000000000001E-2</v>
      </c>
      <c r="D424" s="3"/>
    </row>
    <row r="425" spans="1:4" ht="30" x14ac:dyDescent="0.25">
      <c r="A425" s="2" t="s">
        <v>225</v>
      </c>
      <c r="B425" s="3" t="s">
        <v>226</v>
      </c>
      <c r="C425" s="6">
        <v>41455</v>
      </c>
      <c r="D425" s="3"/>
    </row>
    <row r="426" spans="1:4" x14ac:dyDescent="0.25">
      <c r="A426" s="2" t="s">
        <v>227</v>
      </c>
      <c r="B426" s="3" t="s">
        <v>228</v>
      </c>
      <c r="C426" s="5">
        <v>-1.9E-2</v>
      </c>
      <c r="D426" s="3"/>
    </row>
    <row r="427" spans="1:4" x14ac:dyDescent="0.25">
      <c r="A427" s="2" t="s">
        <v>5</v>
      </c>
      <c r="B427" s="3" t="s">
        <v>229</v>
      </c>
      <c r="C427" s="5">
        <v>-1.2800000000000001E-2</v>
      </c>
      <c r="D427" s="3"/>
    </row>
    <row r="428" spans="1:4" ht="30" x14ac:dyDescent="0.25">
      <c r="A428" s="2" t="s">
        <v>6</v>
      </c>
      <c r="B428" s="3" t="s">
        <v>230</v>
      </c>
      <c r="C428" s="5">
        <v>2.81E-2</v>
      </c>
      <c r="D428" s="3"/>
    </row>
    <row r="429" spans="1:4" x14ac:dyDescent="0.25">
      <c r="A429" s="2" t="s">
        <v>7</v>
      </c>
      <c r="B429" s="3" t="s">
        <v>231</v>
      </c>
      <c r="C429" s="6">
        <v>40136</v>
      </c>
      <c r="D429" s="3"/>
    </row>
    <row r="430" spans="1:4" ht="45" x14ac:dyDescent="0.25">
      <c r="A430" s="2" t="s">
        <v>22</v>
      </c>
      <c r="B430" s="3"/>
      <c r="C430" s="3"/>
      <c r="D430" s="3"/>
    </row>
    <row r="431" spans="1:4" x14ac:dyDescent="0.25">
      <c r="A431" s="4" t="s">
        <v>164</v>
      </c>
      <c r="B431" s="3" t="s">
        <v>165</v>
      </c>
      <c r="C431" s="3"/>
      <c r="D431" s="3"/>
    </row>
    <row r="432" spans="1:4" ht="30" x14ac:dyDescent="0.25">
      <c r="A432" s="2" t="s">
        <v>182</v>
      </c>
      <c r="B432" s="3" t="s">
        <v>183</v>
      </c>
      <c r="C432" s="8" t="s">
        <v>184</v>
      </c>
      <c r="D432" s="3"/>
    </row>
    <row r="433" spans="1:4" ht="30" x14ac:dyDescent="0.25">
      <c r="A433" s="2" t="s">
        <v>185</v>
      </c>
      <c r="B433" s="3" t="s">
        <v>186</v>
      </c>
      <c r="C433" s="8" t="s">
        <v>184</v>
      </c>
      <c r="D433" s="3"/>
    </row>
    <row r="434" spans="1:4" ht="30" x14ac:dyDescent="0.25">
      <c r="A434" s="2" t="s">
        <v>187</v>
      </c>
      <c r="B434" s="3" t="s">
        <v>188</v>
      </c>
      <c r="C434" s="8" t="s">
        <v>184</v>
      </c>
      <c r="D434" s="3"/>
    </row>
    <row r="435" spans="1:4" x14ac:dyDescent="0.25">
      <c r="A435" s="2" t="s">
        <v>189</v>
      </c>
      <c r="B435" s="3" t="s">
        <v>190</v>
      </c>
      <c r="C435" s="8" t="s">
        <v>184</v>
      </c>
      <c r="D435" s="3"/>
    </row>
    <row r="436" spans="1:4" ht="30" x14ac:dyDescent="0.25">
      <c r="A436" s="2" t="s">
        <v>191</v>
      </c>
      <c r="B436" s="3" t="s">
        <v>192</v>
      </c>
      <c r="C436" s="3">
        <v>20</v>
      </c>
      <c r="D436" s="3"/>
    </row>
    <row r="437" spans="1:4" x14ac:dyDescent="0.25">
      <c r="A437" s="2" t="s">
        <v>193</v>
      </c>
      <c r="B437" s="3" t="s">
        <v>194</v>
      </c>
      <c r="C437" s="5">
        <v>5.0000000000000001E-4</v>
      </c>
      <c r="D437" s="3"/>
    </row>
    <row r="438" spans="1:4" ht="30" x14ac:dyDescent="0.25">
      <c r="A438" s="2" t="s">
        <v>195</v>
      </c>
      <c r="B438" s="3" t="s">
        <v>196</v>
      </c>
      <c r="C438" s="8" t="s">
        <v>184</v>
      </c>
      <c r="D438" s="3"/>
    </row>
    <row r="439" spans="1:4" x14ac:dyDescent="0.25">
      <c r="A439" s="2" t="s">
        <v>197</v>
      </c>
      <c r="B439" s="3" t="s">
        <v>198</v>
      </c>
      <c r="C439" s="5">
        <v>2.9999999999999997E-4</v>
      </c>
      <c r="D439" s="3"/>
    </row>
    <row r="440" spans="1:4" x14ac:dyDescent="0.25">
      <c r="A440" s="2" t="s">
        <v>201</v>
      </c>
      <c r="B440" s="3" t="s">
        <v>202</v>
      </c>
      <c r="C440" s="5">
        <v>8.0000000000000004E-4</v>
      </c>
      <c r="D440" s="3"/>
    </row>
    <row r="441" spans="1:4" ht="30" x14ac:dyDescent="0.25">
      <c r="A441" s="2" t="s">
        <v>204</v>
      </c>
      <c r="B441" s="3" t="s">
        <v>205</v>
      </c>
      <c r="C441" s="3">
        <v>8</v>
      </c>
      <c r="D441" s="3"/>
    </row>
    <row r="442" spans="1:4" ht="30" x14ac:dyDescent="0.25">
      <c r="A442" s="2" t="s">
        <v>206</v>
      </c>
      <c r="B442" s="3" t="s">
        <v>207</v>
      </c>
      <c r="C442" s="3">
        <v>26</v>
      </c>
      <c r="D442" s="3"/>
    </row>
    <row r="443" spans="1:4" ht="30" x14ac:dyDescent="0.25">
      <c r="A443" s="2" t="s">
        <v>208</v>
      </c>
      <c r="B443" s="3" t="s">
        <v>209</v>
      </c>
      <c r="C443" s="3">
        <v>45</v>
      </c>
      <c r="D443" s="3"/>
    </row>
    <row r="444" spans="1:4" ht="30" x14ac:dyDescent="0.25">
      <c r="A444" s="2" t="s">
        <v>210</v>
      </c>
      <c r="B444" s="3" t="s">
        <v>211</v>
      </c>
      <c r="C444" s="3">
        <v>103</v>
      </c>
      <c r="D444" s="3"/>
    </row>
    <row r="445" spans="1:4" x14ac:dyDescent="0.25">
      <c r="A445" s="2" t="s">
        <v>212</v>
      </c>
      <c r="B445" s="3" t="s">
        <v>213</v>
      </c>
      <c r="C445" s="6">
        <v>40518</v>
      </c>
      <c r="D445" s="3"/>
    </row>
    <row r="446" spans="1:4" x14ac:dyDescent="0.25">
      <c r="A446" s="2">
        <v>2011</v>
      </c>
      <c r="B446" s="3" t="s">
        <v>214</v>
      </c>
      <c r="C446" s="5">
        <v>2.47E-2</v>
      </c>
      <c r="D446" s="3"/>
    </row>
    <row r="447" spans="1:4" x14ac:dyDescent="0.25">
      <c r="A447" s="2">
        <v>2012</v>
      </c>
      <c r="B447" s="3" t="s">
        <v>215</v>
      </c>
      <c r="C447" s="5">
        <v>0.1517</v>
      </c>
      <c r="D447" s="3"/>
    </row>
    <row r="448" spans="1:4" x14ac:dyDescent="0.25">
      <c r="A448" s="2">
        <v>2013</v>
      </c>
      <c r="B448" s="3" t="s">
        <v>216</v>
      </c>
      <c r="C448" s="5">
        <v>0.33389999999999997</v>
      </c>
      <c r="D448" s="3"/>
    </row>
    <row r="449" spans="1:4" x14ac:dyDescent="0.25">
      <c r="A449" s="2" t="s">
        <v>217</v>
      </c>
      <c r="B449" s="3" t="s">
        <v>218</v>
      </c>
      <c r="C449" s="6">
        <v>41912</v>
      </c>
      <c r="D449" s="3"/>
    </row>
    <row r="450" spans="1:4" x14ac:dyDescent="0.25">
      <c r="A450" s="2" t="s">
        <v>219</v>
      </c>
      <c r="B450" s="3" t="s">
        <v>220</v>
      </c>
      <c r="C450" s="5">
        <v>7.8299999999999995E-2</v>
      </c>
      <c r="D450" s="3"/>
    </row>
    <row r="451" spans="1:4" ht="30" x14ac:dyDescent="0.25">
      <c r="A451" s="2" t="s">
        <v>221</v>
      </c>
      <c r="B451" s="3" t="s">
        <v>222</v>
      </c>
      <c r="C451" s="6">
        <v>40999</v>
      </c>
      <c r="D451" s="3"/>
    </row>
    <row r="452" spans="1:4" x14ac:dyDescent="0.25">
      <c r="A452" s="2" t="s">
        <v>223</v>
      </c>
      <c r="B452" s="3" t="s">
        <v>224</v>
      </c>
      <c r="C452" s="5">
        <v>0.14660000000000001</v>
      </c>
      <c r="D452" s="3"/>
    </row>
    <row r="453" spans="1:4" ht="30" x14ac:dyDescent="0.25">
      <c r="A453" s="2" t="s">
        <v>225</v>
      </c>
      <c r="B453" s="3" t="s">
        <v>226</v>
      </c>
      <c r="C453" s="6">
        <v>40816</v>
      </c>
      <c r="D453" s="3"/>
    </row>
    <row r="454" spans="1:4" x14ac:dyDescent="0.25">
      <c r="A454" s="2" t="s">
        <v>227</v>
      </c>
      <c r="B454" s="3" t="s">
        <v>228</v>
      </c>
      <c r="C454" s="5">
        <v>-0.1323</v>
      </c>
      <c r="D454" s="3"/>
    </row>
    <row r="455" spans="1:4" x14ac:dyDescent="0.25">
      <c r="A455" s="2" t="s">
        <v>5</v>
      </c>
      <c r="B455" s="3" t="s">
        <v>229</v>
      </c>
      <c r="C455" s="5">
        <v>0.33389999999999997</v>
      </c>
      <c r="D455" s="3"/>
    </row>
    <row r="456" spans="1:4" ht="30" x14ac:dyDescent="0.25">
      <c r="A456" s="2" t="s">
        <v>6</v>
      </c>
      <c r="B456" s="3" t="s">
        <v>230</v>
      </c>
      <c r="C456" s="5">
        <v>0.16639999999999999</v>
      </c>
      <c r="D456" s="3"/>
    </row>
    <row r="457" spans="1:4" x14ac:dyDescent="0.25">
      <c r="A457" s="2" t="s">
        <v>7</v>
      </c>
      <c r="B457" s="3" t="s">
        <v>231</v>
      </c>
      <c r="C457" s="6">
        <v>40518</v>
      </c>
      <c r="D457" s="3"/>
    </row>
    <row r="458" spans="1:4" ht="45" x14ac:dyDescent="0.25">
      <c r="A458" s="2" t="s">
        <v>23</v>
      </c>
      <c r="B458" s="3"/>
      <c r="C458" s="3"/>
      <c r="D458" s="3"/>
    </row>
    <row r="459" spans="1:4" x14ac:dyDescent="0.25">
      <c r="A459" s="4" t="s">
        <v>164</v>
      </c>
      <c r="B459" s="3" t="s">
        <v>165</v>
      </c>
      <c r="C459" s="3"/>
      <c r="D459" s="3"/>
    </row>
    <row r="460" spans="1:4" x14ac:dyDescent="0.25">
      <c r="A460" s="2" t="s">
        <v>193</v>
      </c>
      <c r="B460" s="3" t="s">
        <v>194</v>
      </c>
      <c r="C460" s="5">
        <v>8.9999999999999998E-4</v>
      </c>
      <c r="D460" s="3"/>
    </row>
    <row r="461" spans="1:4" ht="30" x14ac:dyDescent="0.25">
      <c r="A461" s="2" t="s">
        <v>195</v>
      </c>
      <c r="B461" s="3" t="s">
        <v>196</v>
      </c>
      <c r="C461" s="8" t="s">
        <v>184</v>
      </c>
      <c r="D461" s="3"/>
    </row>
    <row r="462" spans="1:4" x14ac:dyDescent="0.25">
      <c r="A462" s="2" t="s">
        <v>197</v>
      </c>
      <c r="B462" s="3" t="s">
        <v>198</v>
      </c>
      <c r="C462" s="5">
        <v>2.9999999999999997E-4</v>
      </c>
      <c r="D462" s="3"/>
    </row>
    <row r="463" spans="1:4" x14ac:dyDescent="0.25">
      <c r="A463" s="2" t="s">
        <v>201</v>
      </c>
      <c r="B463" s="3" t="s">
        <v>202</v>
      </c>
      <c r="C463" s="5">
        <v>1.1999999999999999E-3</v>
      </c>
      <c r="D463" s="3"/>
    </row>
    <row r="464" spans="1:4" ht="30" x14ac:dyDescent="0.25">
      <c r="A464" s="2" t="s">
        <v>204</v>
      </c>
      <c r="B464" s="3" t="s">
        <v>205</v>
      </c>
      <c r="C464" s="3">
        <v>12</v>
      </c>
      <c r="D464" s="3"/>
    </row>
    <row r="465" spans="1:4" ht="30" x14ac:dyDescent="0.25">
      <c r="A465" s="2" t="s">
        <v>206</v>
      </c>
      <c r="B465" s="3" t="s">
        <v>207</v>
      </c>
      <c r="C465" s="3">
        <v>39</v>
      </c>
      <c r="D465" s="3"/>
    </row>
    <row r="466" spans="1:4" ht="30" x14ac:dyDescent="0.25">
      <c r="A466" s="2" t="s">
        <v>208</v>
      </c>
      <c r="B466" s="3" t="s">
        <v>209</v>
      </c>
      <c r="C466" s="3">
        <v>68</v>
      </c>
      <c r="D466" s="3"/>
    </row>
    <row r="467" spans="1:4" ht="30" x14ac:dyDescent="0.25">
      <c r="A467" s="2" t="s">
        <v>210</v>
      </c>
      <c r="B467" s="3" t="s">
        <v>211</v>
      </c>
      <c r="C467" s="3">
        <v>154</v>
      </c>
      <c r="D467" s="3"/>
    </row>
    <row r="468" spans="1:4" x14ac:dyDescent="0.25">
      <c r="A468" s="2" t="s">
        <v>212</v>
      </c>
      <c r="B468" s="3" t="s">
        <v>213</v>
      </c>
      <c r="C468" s="6">
        <v>40441</v>
      </c>
      <c r="D468" s="3"/>
    </row>
    <row r="469" spans="1:4" x14ac:dyDescent="0.25">
      <c r="A469" s="2">
        <v>2011</v>
      </c>
      <c r="B469" s="3" t="s">
        <v>214</v>
      </c>
      <c r="C469" s="5">
        <v>2.4E-2</v>
      </c>
      <c r="D469" s="3"/>
    </row>
    <row r="470" spans="1:4" x14ac:dyDescent="0.25">
      <c r="A470" s="2">
        <v>2012</v>
      </c>
      <c r="B470" s="3" t="s">
        <v>215</v>
      </c>
      <c r="C470" s="5">
        <v>0.151</v>
      </c>
      <c r="D470" s="3"/>
    </row>
    <row r="471" spans="1:4" x14ac:dyDescent="0.25">
      <c r="A471" s="2">
        <v>2013</v>
      </c>
      <c r="B471" s="3" t="s">
        <v>216</v>
      </c>
      <c r="C471" s="5">
        <v>0.33289999999999997</v>
      </c>
      <c r="D471" s="3"/>
    </row>
    <row r="472" spans="1:4" x14ac:dyDescent="0.25">
      <c r="A472" s="2" t="s">
        <v>217</v>
      </c>
      <c r="B472" s="3" t="s">
        <v>218</v>
      </c>
      <c r="C472" s="6">
        <v>41912</v>
      </c>
      <c r="D472" s="3"/>
    </row>
    <row r="473" spans="1:4" x14ac:dyDescent="0.25">
      <c r="A473" s="2" t="s">
        <v>219</v>
      </c>
      <c r="B473" s="3" t="s">
        <v>220</v>
      </c>
      <c r="C473" s="5">
        <v>7.8100000000000003E-2</v>
      </c>
      <c r="D473" s="3"/>
    </row>
    <row r="474" spans="1:4" ht="30" x14ac:dyDescent="0.25">
      <c r="A474" s="2" t="s">
        <v>221</v>
      </c>
      <c r="B474" s="3" t="s">
        <v>222</v>
      </c>
      <c r="C474" s="6">
        <v>40999</v>
      </c>
      <c r="D474" s="3"/>
    </row>
    <row r="475" spans="1:4" x14ac:dyDescent="0.25">
      <c r="A475" s="2" t="s">
        <v>223</v>
      </c>
      <c r="B475" s="3" t="s">
        <v>224</v>
      </c>
      <c r="C475" s="5">
        <v>0.1464</v>
      </c>
      <c r="D475" s="3"/>
    </row>
    <row r="476" spans="1:4" ht="30" x14ac:dyDescent="0.25">
      <c r="A476" s="2" t="s">
        <v>225</v>
      </c>
      <c r="B476" s="3" t="s">
        <v>226</v>
      </c>
      <c r="C476" s="6">
        <v>40816</v>
      </c>
      <c r="D476" s="3"/>
    </row>
    <row r="477" spans="1:4" x14ac:dyDescent="0.25">
      <c r="A477" s="2" t="s">
        <v>227</v>
      </c>
      <c r="B477" s="3" t="s">
        <v>228</v>
      </c>
      <c r="C477" s="5">
        <v>-0.1323</v>
      </c>
      <c r="D477" s="3"/>
    </row>
    <row r="478" spans="1:4" x14ac:dyDescent="0.25">
      <c r="A478" s="2" t="s">
        <v>5</v>
      </c>
      <c r="B478" s="3" t="s">
        <v>229</v>
      </c>
      <c r="C478" s="5">
        <v>0.33289999999999997</v>
      </c>
      <c r="D478" s="3"/>
    </row>
    <row r="479" spans="1:4" ht="30" x14ac:dyDescent="0.25">
      <c r="A479" s="2" t="s">
        <v>6</v>
      </c>
      <c r="B479" s="3" t="s">
        <v>230</v>
      </c>
      <c r="C479" s="5">
        <v>0.19020000000000001</v>
      </c>
      <c r="D479" s="3"/>
    </row>
    <row r="480" spans="1:4" x14ac:dyDescent="0.25">
      <c r="A480" s="2" t="s">
        <v>7</v>
      </c>
      <c r="B480" s="3" t="s">
        <v>231</v>
      </c>
      <c r="C480" s="6">
        <v>40441</v>
      </c>
      <c r="D480" s="3"/>
    </row>
    <row r="481" spans="1:4" ht="45" x14ac:dyDescent="0.25">
      <c r="A481" s="2" t="s">
        <v>24</v>
      </c>
      <c r="B481" s="3"/>
      <c r="C481" s="3"/>
      <c r="D481" s="3"/>
    </row>
    <row r="482" spans="1:4" x14ac:dyDescent="0.25">
      <c r="A482" s="4" t="s">
        <v>164</v>
      </c>
      <c r="B482" s="3" t="s">
        <v>165</v>
      </c>
      <c r="C482" s="3"/>
      <c r="D482" s="3"/>
    </row>
    <row r="483" spans="1:4" ht="30" x14ac:dyDescent="0.25">
      <c r="A483" s="2" t="s">
        <v>182</v>
      </c>
      <c r="B483" s="3" t="s">
        <v>183</v>
      </c>
      <c r="C483" s="8" t="s">
        <v>184</v>
      </c>
      <c r="D483" s="3"/>
    </row>
    <row r="484" spans="1:4" ht="30" x14ac:dyDescent="0.25">
      <c r="A484" s="2" t="s">
        <v>185</v>
      </c>
      <c r="B484" s="3" t="s">
        <v>186</v>
      </c>
      <c r="C484" s="8" t="s">
        <v>184</v>
      </c>
      <c r="D484" s="3"/>
    </row>
    <row r="485" spans="1:4" ht="30" x14ac:dyDescent="0.25">
      <c r="A485" s="2" t="s">
        <v>187</v>
      </c>
      <c r="B485" s="3" t="s">
        <v>188</v>
      </c>
      <c r="C485" s="8" t="s">
        <v>184</v>
      </c>
      <c r="D485" s="3"/>
    </row>
    <row r="486" spans="1:4" x14ac:dyDescent="0.25">
      <c r="A486" s="2" t="s">
        <v>189</v>
      </c>
      <c r="B486" s="3" t="s">
        <v>190</v>
      </c>
      <c r="C486" s="8" t="s">
        <v>184</v>
      </c>
      <c r="D486" s="3"/>
    </row>
    <row r="487" spans="1:4" ht="30" x14ac:dyDescent="0.25">
      <c r="A487" s="2" t="s">
        <v>191</v>
      </c>
      <c r="B487" s="3" t="s">
        <v>192</v>
      </c>
      <c r="C487" s="3">
        <v>20</v>
      </c>
      <c r="D487" s="3"/>
    </row>
    <row r="488" spans="1:4" x14ac:dyDescent="0.25">
      <c r="A488" s="2" t="s">
        <v>193</v>
      </c>
      <c r="B488" s="3" t="s">
        <v>194</v>
      </c>
      <c r="C488" s="5">
        <v>4.0000000000000002E-4</v>
      </c>
      <c r="D488" s="3"/>
    </row>
    <row r="489" spans="1:4" ht="30" x14ac:dyDescent="0.25">
      <c r="A489" s="2" t="s">
        <v>195</v>
      </c>
      <c r="B489" s="3" t="s">
        <v>196</v>
      </c>
      <c r="C489" s="8" t="s">
        <v>184</v>
      </c>
      <c r="D489" s="3"/>
    </row>
    <row r="490" spans="1:4" x14ac:dyDescent="0.25">
      <c r="A490" s="2" t="s">
        <v>197</v>
      </c>
      <c r="B490" s="3" t="s">
        <v>198</v>
      </c>
      <c r="C490" s="5">
        <v>4.0000000000000002E-4</v>
      </c>
      <c r="D490" s="3"/>
    </row>
    <row r="491" spans="1:4" x14ac:dyDescent="0.25">
      <c r="A491" s="2" t="s">
        <v>201</v>
      </c>
      <c r="B491" s="3" t="s">
        <v>202</v>
      </c>
      <c r="C491" s="5">
        <v>8.0000000000000004E-4</v>
      </c>
      <c r="D491" s="3"/>
    </row>
    <row r="492" spans="1:4" ht="30" x14ac:dyDescent="0.25">
      <c r="A492" s="2" t="s">
        <v>204</v>
      </c>
      <c r="B492" s="3" t="s">
        <v>205</v>
      </c>
      <c r="C492" s="3">
        <v>8</v>
      </c>
      <c r="D492" s="3"/>
    </row>
    <row r="493" spans="1:4" ht="30" x14ac:dyDescent="0.25">
      <c r="A493" s="2" t="s">
        <v>206</v>
      </c>
      <c r="B493" s="3" t="s">
        <v>207</v>
      </c>
      <c r="C493" s="3">
        <v>26</v>
      </c>
      <c r="D493" s="3"/>
    </row>
    <row r="494" spans="1:4" ht="30" x14ac:dyDescent="0.25">
      <c r="A494" s="2" t="s">
        <v>208</v>
      </c>
      <c r="B494" s="3" t="s">
        <v>209</v>
      </c>
      <c r="C494" s="3">
        <v>45</v>
      </c>
      <c r="D494" s="3"/>
    </row>
    <row r="495" spans="1:4" ht="30" x14ac:dyDescent="0.25">
      <c r="A495" s="2" t="s">
        <v>210</v>
      </c>
      <c r="B495" s="3" t="s">
        <v>211</v>
      </c>
      <c r="C495" s="3">
        <v>103</v>
      </c>
      <c r="D495" s="3"/>
    </row>
    <row r="496" spans="1:4" x14ac:dyDescent="0.25">
      <c r="A496" s="2" t="s">
        <v>212</v>
      </c>
      <c r="B496" s="3" t="s">
        <v>213</v>
      </c>
      <c r="C496" s="6">
        <v>40466</v>
      </c>
      <c r="D496" s="3"/>
    </row>
    <row r="497" spans="1:4" x14ac:dyDescent="0.25">
      <c r="A497" s="2">
        <v>2011</v>
      </c>
      <c r="B497" s="3" t="s">
        <v>214</v>
      </c>
      <c r="C497" s="5">
        <v>1.43E-2</v>
      </c>
      <c r="D497" s="3"/>
    </row>
    <row r="498" spans="1:4" x14ac:dyDescent="0.25">
      <c r="A498" s="2">
        <v>2012</v>
      </c>
      <c r="B498" s="3" t="s">
        <v>215</v>
      </c>
      <c r="C498" s="5">
        <v>0.1633</v>
      </c>
      <c r="D498" s="3"/>
    </row>
    <row r="499" spans="1:4" x14ac:dyDescent="0.25">
      <c r="A499" s="2">
        <v>2013</v>
      </c>
      <c r="B499" s="3" t="s">
        <v>216</v>
      </c>
      <c r="C499" s="5">
        <v>0.32990000000000003</v>
      </c>
      <c r="D499" s="3"/>
    </row>
    <row r="500" spans="1:4" x14ac:dyDescent="0.25">
      <c r="A500" s="2" t="s">
        <v>217</v>
      </c>
      <c r="B500" s="3" t="s">
        <v>218</v>
      </c>
      <c r="C500" s="6">
        <v>41912</v>
      </c>
      <c r="D500" s="3"/>
    </row>
    <row r="501" spans="1:4" x14ac:dyDescent="0.25">
      <c r="A501" s="2" t="s">
        <v>219</v>
      </c>
      <c r="B501" s="3" t="s">
        <v>220</v>
      </c>
      <c r="C501" s="5">
        <v>7.9100000000000004E-2</v>
      </c>
      <c r="D501" s="3"/>
    </row>
    <row r="502" spans="1:4" ht="30" x14ac:dyDescent="0.25">
      <c r="A502" s="2" t="s">
        <v>221</v>
      </c>
      <c r="B502" s="3" t="s">
        <v>222</v>
      </c>
      <c r="C502" s="6">
        <v>40999</v>
      </c>
      <c r="D502" s="3"/>
    </row>
    <row r="503" spans="1:4" x14ac:dyDescent="0.25">
      <c r="A503" s="2" t="s">
        <v>223</v>
      </c>
      <c r="B503" s="3" t="s">
        <v>224</v>
      </c>
      <c r="C503" s="5">
        <v>0.12889999999999999</v>
      </c>
      <c r="D503" s="3"/>
    </row>
    <row r="504" spans="1:4" ht="30" x14ac:dyDescent="0.25">
      <c r="A504" s="2" t="s">
        <v>225</v>
      </c>
      <c r="B504" s="3" t="s">
        <v>226</v>
      </c>
      <c r="C504" s="6">
        <v>40816</v>
      </c>
      <c r="D504" s="3"/>
    </row>
    <row r="505" spans="1:4" x14ac:dyDescent="0.25">
      <c r="A505" s="2" t="s">
        <v>227</v>
      </c>
      <c r="B505" s="3" t="s">
        <v>228</v>
      </c>
      <c r="C505" s="5">
        <v>-0.1469</v>
      </c>
      <c r="D505" s="3"/>
    </row>
    <row r="506" spans="1:4" x14ac:dyDescent="0.25">
      <c r="A506" s="2" t="s">
        <v>5</v>
      </c>
      <c r="B506" s="3" t="s">
        <v>229</v>
      </c>
      <c r="C506" s="5">
        <v>0.32990000000000003</v>
      </c>
      <c r="D506" s="3"/>
    </row>
    <row r="507" spans="1:4" ht="30" x14ac:dyDescent="0.25">
      <c r="A507" s="2" t="s">
        <v>6</v>
      </c>
      <c r="B507" s="3" t="s">
        <v>230</v>
      </c>
      <c r="C507" s="5">
        <v>0.1779</v>
      </c>
      <c r="D507" s="3"/>
    </row>
    <row r="508" spans="1:4" x14ac:dyDescent="0.25">
      <c r="A508" s="2" t="s">
        <v>7</v>
      </c>
      <c r="B508" s="3" t="s">
        <v>231</v>
      </c>
      <c r="C508" s="6">
        <v>40466</v>
      </c>
      <c r="D508" s="3"/>
    </row>
    <row r="509" spans="1:4" ht="45" x14ac:dyDescent="0.25">
      <c r="A509" s="2" t="s">
        <v>25</v>
      </c>
      <c r="B509" s="3"/>
      <c r="C509" s="3"/>
      <c r="D509" s="3"/>
    </row>
    <row r="510" spans="1:4" x14ac:dyDescent="0.25">
      <c r="A510" s="4" t="s">
        <v>164</v>
      </c>
      <c r="B510" s="3" t="s">
        <v>165</v>
      </c>
      <c r="C510" s="3"/>
      <c r="D510" s="3"/>
    </row>
    <row r="511" spans="1:4" x14ac:dyDescent="0.25">
      <c r="A511" s="2" t="s">
        <v>193</v>
      </c>
      <c r="B511" s="3" t="s">
        <v>194</v>
      </c>
      <c r="C511" s="5">
        <v>8.0000000000000004E-4</v>
      </c>
      <c r="D511" s="3"/>
    </row>
    <row r="512" spans="1:4" ht="30" x14ac:dyDescent="0.25">
      <c r="A512" s="2" t="s">
        <v>195</v>
      </c>
      <c r="B512" s="3" t="s">
        <v>196</v>
      </c>
      <c r="C512" s="8" t="s">
        <v>184</v>
      </c>
      <c r="D512" s="3"/>
    </row>
    <row r="513" spans="1:4" x14ac:dyDescent="0.25">
      <c r="A513" s="2" t="s">
        <v>197</v>
      </c>
      <c r="B513" s="3" t="s">
        <v>198</v>
      </c>
      <c r="C513" s="5">
        <v>4.0000000000000002E-4</v>
      </c>
      <c r="D513" s="3"/>
    </row>
    <row r="514" spans="1:4" x14ac:dyDescent="0.25">
      <c r="A514" s="2" t="s">
        <v>201</v>
      </c>
      <c r="B514" s="3" t="s">
        <v>202</v>
      </c>
      <c r="C514" s="5">
        <v>1.1999999999999999E-3</v>
      </c>
      <c r="D514" s="3"/>
    </row>
    <row r="515" spans="1:4" ht="30" x14ac:dyDescent="0.25">
      <c r="A515" s="2" t="s">
        <v>204</v>
      </c>
      <c r="B515" s="3" t="s">
        <v>205</v>
      </c>
      <c r="C515" s="3">
        <v>12</v>
      </c>
      <c r="D515" s="3"/>
    </row>
    <row r="516" spans="1:4" ht="30" x14ac:dyDescent="0.25">
      <c r="A516" s="2" t="s">
        <v>206</v>
      </c>
      <c r="B516" s="3" t="s">
        <v>207</v>
      </c>
      <c r="C516" s="3">
        <v>39</v>
      </c>
      <c r="D516" s="3"/>
    </row>
    <row r="517" spans="1:4" ht="30" x14ac:dyDescent="0.25">
      <c r="A517" s="2" t="s">
        <v>208</v>
      </c>
      <c r="B517" s="3" t="s">
        <v>209</v>
      </c>
      <c r="C517" s="3">
        <v>68</v>
      </c>
      <c r="D517" s="3"/>
    </row>
    <row r="518" spans="1:4" ht="30" x14ac:dyDescent="0.25">
      <c r="A518" s="2" t="s">
        <v>210</v>
      </c>
      <c r="B518" s="3" t="s">
        <v>211</v>
      </c>
      <c r="C518" s="3">
        <v>154</v>
      </c>
      <c r="D518" s="3"/>
    </row>
    <row r="519" spans="1:4" x14ac:dyDescent="0.25">
      <c r="A519" s="2" t="s">
        <v>212</v>
      </c>
      <c r="B519" s="3" t="s">
        <v>213</v>
      </c>
      <c r="C519" s="6">
        <v>40441</v>
      </c>
      <c r="D519" s="3"/>
    </row>
    <row r="520" spans="1:4" x14ac:dyDescent="0.25">
      <c r="A520" s="2">
        <v>2011</v>
      </c>
      <c r="B520" s="3" t="s">
        <v>214</v>
      </c>
      <c r="C520" s="5">
        <v>1.38E-2</v>
      </c>
      <c r="D520" s="3"/>
    </row>
    <row r="521" spans="1:4" x14ac:dyDescent="0.25">
      <c r="A521" s="2">
        <v>2012</v>
      </c>
      <c r="B521" s="3" t="s">
        <v>215</v>
      </c>
      <c r="C521" s="5">
        <v>0.16300000000000001</v>
      </c>
      <c r="D521" s="3"/>
    </row>
    <row r="522" spans="1:4" x14ac:dyDescent="0.25">
      <c r="A522" s="2">
        <v>2013</v>
      </c>
      <c r="B522" s="3" t="s">
        <v>216</v>
      </c>
      <c r="C522" s="5">
        <v>0.32929999999999998</v>
      </c>
      <c r="D522" s="3"/>
    </row>
    <row r="523" spans="1:4" x14ac:dyDescent="0.25">
      <c r="A523" s="2" t="s">
        <v>217</v>
      </c>
      <c r="B523" s="3" t="s">
        <v>218</v>
      </c>
      <c r="C523" s="6">
        <v>41912</v>
      </c>
      <c r="D523" s="3"/>
    </row>
    <row r="524" spans="1:4" x14ac:dyDescent="0.25">
      <c r="A524" s="2" t="s">
        <v>219</v>
      </c>
      <c r="B524" s="3" t="s">
        <v>220</v>
      </c>
      <c r="C524" s="5">
        <v>7.8799999999999995E-2</v>
      </c>
      <c r="D524" s="3"/>
    </row>
    <row r="525" spans="1:4" ht="30" x14ac:dyDescent="0.25">
      <c r="A525" s="2" t="s">
        <v>221</v>
      </c>
      <c r="B525" s="3" t="s">
        <v>222</v>
      </c>
      <c r="C525" s="6">
        <v>40999</v>
      </c>
      <c r="D525" s="3"/>
    </row>
    <row r="526" spans="1:4" x14ac:dyDescent="0.25">
      <c r="A526" s="2" t="s">
        <v>223</v>
      </c>
      <c r="B526" s="3" t="s">
        <v>224</v>
      </c>
      <c r="C526" s="5">
        <v>0.1288</v>
      </c>
      <c r="D526" s="3"/>
    </row>
    <row r="527" spans="1:4" ht="30" x14ac:dyDescent="0.25">
      <c r="A527" s="2" t="s">
        <v>225</v>
      </c>
      <c r="B527" s="3" t="s">
        <v>226</v>
      </c>
      <c r="C527" s="6">
        <v>40816</v>
      </c>
      <c r="D527" s="3"/>
    </row>
    <row r="528" spans="1:4" x14ac:dyDescent="0.25">
      <c r="A528" s="2" t="s">
        <v>227</v>
      </c>
      <c r="B528" s="3" t="s">
        <v>228</v>
      </c>
      <c r="C528" s="5">
        <v>-0.1469</v>
      </c>
      <c r="D528" s="3"/>
    </row>
    <row r="529" spans="1:4" x14ac:dyDescent="0.25">
      <c r="A529" s="2" t="s">
        <v>5</v>
      </c>
      <c r="B529" s="3" t="s">
        <v>229</v>
      </c>
      <c r="C529" s="5">
        <v>0.32929999999999998</v>
      </c>
      <c r="D529" s="3"/>
    </row>
    <row r="530" spans="1:4" ht="30" x14ac:dyDescent="0.25">
      <c r="A530" s="2" t="s">
        <v>6</v>
      </c>
      <c r="B530" s="3" t="s">
        <v>230</v>
      </c>
      <c r="C530" s="5">
        <v>0.1847</v>
      </c>
      <c r="D530" s="3"/>
    </row>
    <row r="531" spans="1:4" x14ac:dyDescent="0.25">
      <c r="A531" s="2" t="s">
        <v>7</v>
      </c>
      <c r="B531" s="3" t="s">
        <v>231</v>
      </c>
      <c r="C531" s="6">
        <v>40441</v>
      </c>
      <c r="D531" s="3"/>
    </row>
    <row r="532" spans="1:4" ht="45" x14ac:dyDescent="0.25">
      <c r="A532" s="2" t="s">
        <v>26</v>
      </c>
      <c r="B532" s="3"/>
      <c r="C532" s="3"/>
      <c r="D532" s="3"/>
    </row>
    <row r="533" spans="1:4" x14ac:dyDescent="0.25">
      <c r="A533" s="4" t="s">
        <v>164</v>
      </c>
      <c r="B533" s="3" t="s">
        <v>165</v>
      </c>
      <c r="C533" s="3"/>
      <c r="D533" s="3"/>
    </row>
    <row r="534" spans="1:4" ht="30" x14ac:dyDescent="0.25">
      <c r="A534" s="2" t="s">
        <v>182</v>
      </c>
      <c r="B534" s="3" t="s">
        <v>183</v>
      </c>
      <c r="C534" s="8" t="s">
        <v>184</v>
      </c>
      <c r="D534" s="3"/>
    </row>
    <row r="535" spans="1:4" ht="30" x14ac:dyDescent="0.25">
      <c r="A535" s="2" t="s">
        <v>185</v>
      </c>
      <c r="B535" s="3" t="s">
        <v>186</v>
      </c>
      <c r="C535" s="8" t="s">
        <v>184</v>
      </c>
      <c r="D535" s="3"/>
    </row>
    <row r="536" spans="1:4" ht="30" x14ac:dyDescent="0.25">
      <c r="A536" s="2" t="s">
        <v>187</v>
      </c>
      <c r="B536" s="3" t="s">
        <v>188</v>
      </c>
      <c r="C536" s="8" t="s">
        <v>184</v>
      </c>
      <c r="D536" s="3"/>
    </row>
    <row r="537" spans="1:4" x14ac:dyDescent="0.25">
      <c r="A537" s="2" t="s">
        <v>189</v>
      </c>
      <c r="B537" s="3" t="s">
        <v>190</v>
      </c>
      <c r="C537" s="8" t="s">
        <v>184</v>
      </c>
      <c r="D537" s="3"/>
    </row>
    <row r="538" spans="1:4" ht="30" x14ac:dyDescent="0.25">
      <c r="A538" s="2" t="s">
        <v>191</v>
      </c>
      <c r="B538" s="3" t="s">
        <v>192</v>
      </c>
      <c r="C538" s="3">
        <v>20</v>
      </c>
      <c r="D538" s="3"/>
    </row>
    <row r="539" spans="1:4" x14ac:dyDescent="0.25">
      <c r="A539" s="2" t="s">
        <v>193</v>
      </c>
      <c r="B539" s="3" t="s">
        <v>194</v>
      </c>
      <c r="C539" s="5">
        <v>5.0000000000000001E-4</v>
      </c>
      <c r="D539" s="3"/>
    </row>
    <row r="540" spans="1:4" ht="30" x14ac:dyDescent="0.25">
      <c r="A540" s="2" t="s">
        <v>195</v>
      </c>
      <c r="B540" s="3" t="s">
        <v>196</v>
      </c>
      <c r="C540" s="8" t="s">
        <v>184</v>
      </c>
      <c r="D540" s="3"/>
    </row>
    <row r="541" spans="1:4" x14ac:dyDescent="0.25">
      <c r="A541" s="2" t="s">
        <v>197</v>
      </c>
      <c r="B541" s="3" t="s">
        <v>198</v>
      </c>
      <c r="C541" s="5">
        <v>2.9999999999999997E-4</v>
      </c>
      <c r="D541" s="3"/>
    </row>
    <row r="542" spans="1:4" x14ac:dyDescent="0.25">
      <c r="A542" s="2" t="s">
        <v>201</v>
      </c>
      <c r="B542" s="3" t="s">
        <v>202</v>
      </c>
      <c r="C542" s="5">
        <v>8.0000000000000004E-4</v>
      </c>
      <c r="D542" s="3"/>
    </row>
    <row r="543" spans="1:4" ht="30" x14ac:dyDescent="0.25">
      <c r="A543" s="2" t="s">
        <v>204</v>
      </c>
      <c r="B543" s="3" t="s">
        <v>205</v>
      </c>
      <c r="C543" s="3">
        <v>8</v>
      </c>
      <c r="D543" s="3"/>
    </row>
    <row r="544" spans="1:4" ht="30" x14ac:dyDescent="0.25">
      <c r="A544" s="2" t="s">
        <v>206</v>
      </c>
      <c r="B544" s="3" t="s">
        <v>207</v>
      </c>
      <c r="C544" s="3">
        <v>26</v>
      </c>
      <c r="D544" s="3"/>
    </row>
    <row r="545" spans="1:4" ht="30" x14ac:dyDescent="0.25">
      <c r="A545" s="2" t="s">
        <v>208</v>
      </c>
      <c r="B545" s="3" t="s">
        <v>209</v>
      </c>
      <c r="C545" s="3">
        <v>45</v>
      </c>
      <c r="D545" s="3"/>
    </row>
    <row r="546" spans="1:4" ht="30" x14ac:dyDescent="0.25">
      <c r="A546" s="2" t="s">
        <v>210</v>
      </c>
      <c r="B546" s="3" t="s">
        <v>211</v>
      </c>
      <c r="C546" s="3">
        <v>103</v>
      </c>
      <c r="D546" s="3"/>
    </row>
    <row r="547" spans="1:4" x14ac:dyDescent="0.25">
      <c r="A547" s="2" t="s">
        <v>212</v>
      </c>
      <c r="B547" s="3" t="s">
        <v>213</v>
      </c>
      <c r="C547" s="6">
        <v>40522</v>
      </c>
      <c r="D547" s="3"/>
    </row>
    <row r="548" spans="1:4" x14ac:dyDescent="0.25">
      <c r="A548" s="2">
        <v>2011</v>
      </c>
      <c r="B548" s="3" t="s">
        <v>214</v>
      </c>
      <c r="C548" s="5">
        <v>3.0000000000000001E-3</v>
      </c>
      <c r="D548" s="3"/>
    </row>
    <row r="549" spans="1:4" x14ac:dyDescent="0.25">
      <c r="A549" s="2">
        <v>2012</v>
      </c>
      <c r="B549" s="3" t="s">
        <v>215</v>
      </c>
      <c r="C549" s="5">
        <v>0.17419999999999999</v>
      </c>
      <c r="D549" s="3"/>
    </row>
    <row r="550" spans="1:4" x14ac:dyDescent="0.25">
      <c r="A550" s="2">
        <v>2013</v>
      </c>
      <c r="B550" s="3" t="s">
        <v>216</v>
      </c>
      <c r="C550" s="5">
        <v>0.32400000000000001</v>
      </c>
      <c r="D550" s="3"/>
    </row>
    <row r="551" spans="1:4" x14ac:dyDescent="0.25">
      <c r="A551" s="2" t="s">
        <v>217</v>
      </c>
      <c r="B551" s="3" t="s">
        <v>218</v>
      </c>
      <c r="C551" s="6">
        <v>41912</v>
      </c>
      <c r="D551" s="3"/>
    </row>
    <row r="552" spans="1:4" x14ac:dyDescent="0.25">
      <c r="A552" s="2" t="s">
        <v>219</v>
      </c>
      <c r="B552" s="3" t="s">
        <v>220</v>
      </c>
      <c r="C552" s="5">
        <v>8.0100000000000005E-2</v>
      </c>
      <c r="D552" s="3"/>
    </row>
    <row r="553" spans="1:4" ht="30" x14ac:dyDescent="0.25">
      <c r="A553" s="2" t="s">
        <v>221</v>
      </c>
      <c r="B553" s="3" t="s">
        <v>222</v>
      </c>
      <c r="C553" s="6">
        <v>40908</v>
      </c>
      <c r="D553" s="3"/>
    </row>
    <row r="554" spans="1:4" x14ac:dyDescent="0.25">
      <c r="A554" s="2" t="s">
        <v>223</v>
      </c>
      <c r="B554" s="3" t="s">
        <v>224</v>
      </c>
      <c r="C554" s="5">
        <v>0.13089999999999999</v>
      </c>
      <c r="D554" s="3"/>
    </row>
    <row r="555" spans="1:4" ht="30" x14ac:dyDescent="0.25">
      <c r="A555" s="2" t="s">
        <v>225</v>
      </c>
      <c r="B555" s="3" t="s">
        <v>226</v>
      </c>
      <c r="C555" s="6">
        <v>40816</v>
      </c>
      <c r="D555" s="3"/>
    </row>
    <row r="556" spans="1:4" x14ac:dyDescent="0.25">
      <c r="A556" s="2" t="s">
        <v>227</v>
      </c>
      <c r="B556" s="3" t="s">
        <v>228</v>
      </c>
      <c r="C556" s="5">
        <v>-0.16239999999999999</v>
      </c>
      <c r="D556" s="3"/>
    </row>
    <row r="557" spans="1:4" x14ac:dyDescent="0.25">
      <c r="A557" s="2" t="s">
        <v>5</v>
      </c>
      <c r="B557" s="3" t="s">
        <v>229</v>
      </c>
      <c r="C557" s="5">
        <v>0.32400000000000001</v>
      </c>
      <c r="D557" s="3"/>
    </row>
    <row r="558" spans="1:4" ht="30" x14ac:dyDescent="0.25">
      <c r="A558" s="2" t="s">
        <v>6</v>
      </c>
      <c r="B558" s="3" t="s">
        <v>230</v>
      </c>
      <c r="C558" s="5">
        <v>0.16420000000000001</v>
      </c>
      <c r="D558" s="3"/>
    </row>
    <row r="559" spans="1:4" x14ac:dyDescent="0.25">
      <c r="A559" s="2" t="s">
        <v>7</v>
      </c>
      <c r="B559" s="3" t="s">
        <v>231</v>
      </c>
      <c r="C559" s="6">
        <v>40522</v>
      </c>
      <c r="D559" s="3"/>
    </row>
    <row r="560" spans="1:4" ht="45" x14ac:dyDescent="0.25">
      <c r="A560" s="2" t="s">
        <v>27</v>
      </c>
      <c r="B560" s="3"/>
      <c r="C560" s="3"/>
      <c r="D560" s="3"/>
    </row>
    <row r="561" spans="1:4" x14ac:dyDescent="0.25">
      <c r="A561" s="4" t="s">
        <v>164</v>
      </c>
      <c r="B561" s="3" t="s">
        <v>165</v>
      </c>
      <c r="C561" s="3"/>
      <c r="D561" s="3"/>
    </row>
    <row r="562" spans="1:4" x14ac:dyDescent="0.25">
      <c r="A562" s="2" t="s">
        <v>193</v>
      </c>
      <c r="B562" s="3" t="s">
        <v>194</v>
      </c>
      <c r="C562" s="5">
        <v>8.9999999999999998E-4</v>
      </c>
      <c r="D562" s="3"/>
    </row>
    <row r="563" spans="1:4" ht="30" x14ac:dyDescent="0.25">
      <c r="A563" s="2" t="s">
        <v>195</v>
      </c>
      <c r="B563" s="3" t="s">
        <v>196</v>
      </c>
      <c r="C563" s="8" t="s">
        <v>184</v>
      </c>
      <c r="D563" s="3"/>
    </row>
    <row r="564" spans="1:4" x14ac:dyDescent="0.25">
      <c r="A564" s="2" t="s">
        <v>197</v>
      </c>
      <c r="B564" s="3" t="s">
        <v>198</v>
      </c>
      <c r="C564" s="5">
        <v>2.9999999999999997E-4</v>
      </c>
      <c r="D564" s="3"/>
    </row>
    <row r="565" spans="1:4" x14ac:dyDescent="0.25">
      <c r="A565" s="2" t="s">
        <v>201</v>
      </c>
      <c r="B565" s="3" t="s">
        <v>202</v>
      </c>
      <c r="C565" s="5">
        <v>1.1999999999999999E-3</v>
      </c>
      <c r="D565" s="3"/>
    </row>
    <row r="566" spans="1:4" ht="30" x14ac:dyDescent="0.25">
      <c r="A566" s="2" t="s">
        <v>204</v>
      </c>
      <c r="B566" s="3" t="s">
        <v>205</v>
      </c>
      <c r="C566" s="3">
        <v>12</v>
      </c>
      <c r="D566" s="3"/>
    </row>
    <row r="567" spans="1:4" ht="30" x14ac:dyDescent="0.25">
      <c r="A567" s="2" t="s">
        <v>206</v>
      </c>
      <c r="B567" s="3" t="s">
        <v>207</v>
      </c>
      <c r="C567" s="3">
        <v>39</v>
      </c>
      <c r="D567" s="3"/>
    </row>
    <row r="568" spans="1:4" ht="30" x14ac:dyDescent="0.25">
      <c r="A568" s="2" t="s">
        <v>208</v>
      </c>
      <c r="B568" s="3" t="s">
        <v>209</v>
      </c>
      <c r="C568" s="3">
        <v>68</v>
      </c>
      <c r="D568" s="3"/>
    </row>
    <row r="569" spans="1:4" ht="30" x14ac:dyDescent="0.25">
      <c r="A569" s="2" t="s">
        <v>210</v>
      </c>
      <c r="B569" s="3" t="s">
        <v>211</v>
      </c>
      <c r="C569" s="3">
        <v>154</v>
      </c>
      <c r="D569" s="3"/>
    </row>
    <row r="570" spans="1:4" x14ac:dyDescent="0.25">
      <c r="A570" s="2" t="s">
        <v>212</v>
      </c>
      <c r="B570" s="3" t="s">
        <v>213</v>
      </c>
      <c r="C570" s="6">
        <v>40441</v>
      </c>
      <c r="D570" s="3"/>
    </row>
    <row r="571" spans="1:4" x14ac:dyDescent="0.25">
      <c r="A571" s="2">
        <v>2011</v>
      </c>
      <c r="B571" s="3" t="s">
        <v>214</v>
      </c>
      <c r="C571" s="5">
        <v>2.3E-3</v>
      </c>
      <c r="D571" s="3"/>
    </row>
    <row r="572" spans="1:4" x14ac:dyDescent="0.25">
      <c r="A572" s="2">
        <v>2012</v>
      </c>
      <c r="B572" s="3" t="s">
        <v>215</v>
      </c>
      <c r="C572" s="5">
        <v>0.17349999999999999</v>
      </c>
      <c r="D572" s="3"/>
    </row>
    <row r="573" spans="1:4" x14ac:dyDescent="0.25">
      <c r="A573" s="2">
        <v>2013</v>
      </c>
      <c r="B573" s="3" t="s">
        <v>216</v>
      </c>
      <c r="C573" s="5">
        <v>0.3231</v>
      </c>
      <c r="D573" s="3"/>
    </row>
    <row r="574" spans="1:4" x14ac:dyDescent="0.25">
      <c r="A574" s="2" t="s">
        <v>217</v>
      </c>
      <c r="B574" s="3" t="s">
        <v>218</v>
      </c>
      <c r="C574" s="6">
        <v>41912</v>
      </c>
      <c r="D574" s="3"/>
    </row>
    <row r="575" spans="1:4" x14ac:dyDescent="0.25">
      <c r="A575" s="2" t="s">
        <v>219</v>
      </c>
      <c r="B575" s="3" t="s">
        <v>220</v>
      </c>
      <c r="C575" s="5">
        <v>7.9899999999999999E-2</v>
      </c>
      <c r="D575" s="3"/>
    </row>
    <row r="576" spans="1:4" ht="30" x14ac:dyDescent="0.25">
      <c r="A576" s="2" t="s">
        <v>221</v>
      </c>
      <c r="B576" s="3" t="s">
        <v>222</v>
      </c>
      <c r="C576" s="6">
        <v>40908</v>
      </c>
      <c r="D576" s="3"/>
    </row>
    <row r="577" spans="1:4" x14ac:dyDescent="0.25">
      <c r="A577" s="2" t="s">
        <v>223</v>
      </c>
      <c r="B577" s="3" t="s">
        <v>224</v>
      </c>
      <c r="C577" s="5">
        <v>0.13070000000000001</v>
      </c>
      <c r="D577" s="3"/>
    </row>
    <row r="578" spans="1:4" ht="30" x14ac:dyDescent="0.25">
      <c r="A578" s="2" t="s">
        <v>225</v>
      </c>
      <c r="B578" s="3" t="s">
        <v>226</v>
      </c>
      <c r="C578" s="6">
        <v>40816</v>
      </c>
      <c r="D578" s="3"/>
    </row>
    <row r="579" spans="1:4" x14ac:dyDescent="0.25">
      <c r="A579" s="2" t="s">
        <v>227</v>
      </c>
      <c r="B579" s="3" t="s">
        <v>228</v>
      </c>
      <c r="C579" s="5">
        <v>-0.16250000000000001</v>
      </c>
      <c r="D579" s="3"/>
    </row>
    <row r="580" spans="1:4" x14ac:dyDescent="0.25">
      <c r="A580" s="2" t="s">
        <v>5</v>
      </c>
      <c r="B580" s="3" t="s">
        <v>229</v>
      </c>
      <c r="C580" s="5">
        <v>0.3231</v>
      </c>
      <c r="D580" s="3"/>
    </row>
    <row r="581" spans="1:4" ht="30" x14ac:dyDescent="0.25">
      <c r="A581" s="2" t="s">
        <v>6</v>
      </c>
      <c r="B581" s="3" t="s">
        <v>230</v>
      </c>
      <c r="C581" s="5">
        <v>0.17749999999999999</v>
      </c>
      <c r="D581" s="3"/>
    </row>
    <row r="582" spans="1:4" x14ac:dyDescent="0.25">
      <c r="A582" s="2" t="s">
        <v>7</v>
      </c>
      <c r="B582" s="3" t="s">
        <v>231</v>
      </c>
      <c r="C582" s="6">
        <v>40441</v>
      </c>
      <c r="D582" s="3"/>
    </row>
    <row r="583" spans="1:4" ht="45" x14ac:dyDescent="0.25">
      <c r="A583" s="2" t="s">
        <v>28</v>
      </c>
      <c r="B583" s="3"/>
      <c r="C583" s="3"/>
      <c r="D583" s="3"/>
    </row>
    <row r="584" spans="1:4" x14ac:dyDescent="0.25">
      <c r="A584" s="4" t="s">
        <v>164</v>
      </c>
      <c r="B584" s="3" t="s">
        <v>165</v>
      </c>
      <c r="C584" s="3"/>
      <c r="D584" s="3"/>
    </row>
    <row r="585" spans="1:4" ht="30" x14ac:dyDescent="0.25">
      <c r="A585" s="2" t="s">
        <v>182</v>
      </c>
      <c r="B585" s="3" t="s">
        <v>183</v>
      </c>
      <c r="C585" s="8" t="s">
        <v>184</v>
      </c>
      <c r="D585" s="3"/>
    </row>
    <row r="586" spans="1:4" ht="30" x14ac:dyDescent="0.25">
      <c r="A586" s="2" t="s">
        <v>185</v>
      </c>
      <c r="B586" s="3" t="s">
        <v>186</v>
      </c>
      <c r="C586" s="8" t="s">
        <v>184</v>
      </c>
      <c r="D586" s="3"/>
    </row>
    <row r="587" spans="1:4" ht="30" x14ac:dyDescent="0.25">
      <c r="A587" s="2" t="s">
        <v>187</v>
      </c>
      <c r="B587" s="3" t="s">
        <v>188</v>
      </c>
      <c r="C587" s="8" t="s">
        <v>184</v>
      </c>
      <c r="D587" s="3"/>
    </row>
    <row r="588" spans="1:4" x14ac:dyDescent="0.25">
      <c r="A588" s="2" t="s">
        <v>189</v>
      </c>
      <c r="B588" s="3" t="s">
        <v>190</v>
      </c>
      <c r="C588" s="8" t="s">
        <v>184</v>
      </c>
      <c r="D588" s="3"/>
    </row>
    <row r="589" spans="1:4" ht="30" x14ac:dyDescent="0.25">
      <c r="A589" s="2" t="s">
        <v>191</v>
      </c>
      <c r="B589" s="3" t="s">
        <v>192</v>
      </c>
      <c r="C589" s="3">
        <v>20</v>
      </c>
      <c r="D589" s="3"/>
    </row>
    <row r="590" spans="1:4" x14ac:dyDescent="0.25">
      <c r="A590" s="2" t="s">
        <v>193</v>
      </c>
      <c r="B590" s="3" t="s">
        <v>194</v>
      </c>
      <c r="C590" s="5">
        <v>1E-4</v>
      </c>
      <c r="D590" s="3"/>
    </row>
    <row r="591" spans="1:4" ht="30" x14ac:dyDescent="0.25">
      <c r="A591" s="2" t="s">
        <v>195</v>
      </c>
      <c r="B591" s="3" t="s">
        <v>196</v>
      </c>
      <c r="C591" s="8" t="s">
        <v>184</v>
      </c>
      <c r="D591" s="3"/>
    </row>
    <row r="592" spans="1:4" x14ac:dyDescent="0.25">
      <c r="A592" s="2" t="s">
        <v>197</v>
      </c>
      <c r="B592" s="3" t="s">
        <v>198</v>
      </c>
      <c r="C592" s="5">
        <v>6.9999999999999999E-4</v>
      </c>
      <c r="D592" s="3"/>
    </row>
    <row r="593" spans="1:4" x14ac:dyDescent="0.25">
      <c r="A593" s="2" t="s">
        <v>201</v>
      </c>
      <c r="B593" s="3" t="s">
        <v>202</v>
      </c>
      <c r="C593" s="5">
        <v>8.0000000000000004E-4</v>
      </c>
      <c r="D593" s="3"/>
    </row>
    <row r="594" spans="1:4" ht="30" x14ac:dyDescent="0.25">
      <c r="A594" s="2" t="s">
        <v>204</v>
      </c>
      <c r="B594" s="3" t="s">
        <v>205</v>
      </c>
      <c r="C594" s="3">
        <v>8</v>
      </c>
      <c r="D594" s="3"/>
    </row>
    <row r="595" spans="1:4" ht="30" x14ac:dyDescent="0.25">
      <c r="A595" s="2" t="s">
        <v>206</v>
      </c>
      <c r="B595" s="3" t="s">
        <v>207</v>
      </c>
      <c r="C595" s="3">
        <v>26</v>
      </c>
      <c r="D595" s="3"/>
    </row>
    <row r="596" spans="1:4" ht="30" x14ac:dyDescent="0.25">
      <c r="A596" s="2" t="s">
        <v>208</v>
      </c>
      <c r="B596" s="3" t="s">
        <v>209</v>
      </c>
      <c r="C596" s="3">
        <v>45</v>
      </c>
      <c r="D596" s="3"/>
    </row>
    <row r="597" spans="1:4" ht="30" x14ac:dyDescent="0.25">
      <c r="A597" s="2" t="s">
        <v>210</v>
      </c>
      <c r="B597" s="3" t="s">
        <v>211</v>
      </c>
      <c r="C597" s="3">
        <v>103</v>
      </c>
      <c r="D597" s="3"/>
    </row>
    <row r="598" spans="1:4" x14ac:dyDescent="0.25">
      <c r="A598" s="2" t="s">
        <v>212</v>
      </c>
      <c r="B598" s="3" t="s">
        <v>213</v>
      </c>
      <c r="C598" s="6">
        <v>40688</v>
      </c>
      <c r="D598" s="3"/>
    </row>
    <row r="599" spans="1:4" x14ac:dyDescent="0.25">
      <c r="A599" s="2">
        <v>2012</v>
      </c>
      <c r="B599" s="3" t="s">
        <v>215</v>
      </c>
      <c r="C599" s="5">
        <v>0.1459</v>
      </c>
      <c r="D599" s="3"/>
    </row>
    <row r="600" spans="1:4" x14ac:dyDescent="0.25">
      <c r="A600" s="2">
        <v>2013</v>
      </c>
      <c r="B600" s="3" t="s">
        <v>216</v>
      </c>
      <c r="C600" s="5">
        <v>0.43490000000000001</v>
      </c>
      <c r="D600" s="3"/>
    </row>
    <row r="601" spans="1:4" x14ac:dyDescent="0.25">
      <c r="A601" s="2" t="s">
        <v>217</v>
      </c>
      <c r="B601" s="3" t="s">
        <v>218</v>
      </c>
      <c r="C601" s="6">
        <v>41912</v>
      </c>
      <c r="D601" s="3"/>
    </row>
    <row r="602" spans="1:4" x14ac:dyDescent="0.25">
      <c r="A602" s="2" t="s">
        <v>219</v>
      </c>
      <c r="B602" s="3" t="s">
        <v>220</v>
      </c>
      <c r="C602" s="5">
        <v>-3.9100000000000003E-2</v>
      </c>
      <c r="D602" s="3"/>
    </row>
    <row r="603" spans="1:4" ht="30" x14ac:dyDescent="0.25">
      <c r="A603" s="2" t="s">
        <v>221</v>
      </c>
      <c r="B603" s="3" t="s">
        <v>222</v>
      </c>
      <c r="C603" s="6">
        <v>40999</v>
      </c>
      <c r="D603" s="3"/>
    </row>
    <row r="604" spans="1:4" x14ac:dyDescent="0.25">
      <c r="A604" s="2" t="s">
        <v>223</v>
      </c>
      <c r="B604" s="3" t="s">
        <v>224</v>
      </c>
      <c r="C604" s="5">
        <v>0.13320000000000001</v>
      </c>
      <c r="D604" s="3"/>
    </row>
    <row r="605" spans="1:4" ht="30" x14ac:dyDescent="0.25">
      <c r="A605" s="2" t="s">
        <v>225</v>
      </c>
      <c r="B605" s="3" t="s">
        <v>226</v>
      </c>
      <c r="C605" s="6">
        <v>41090</v>
      </c>
      <c r="D605" s="3"/>
    </row>
    <row r="606" spans="1:4" x14ac:dyDescent="0.25">
      <c r="A606" s="2" t="s">
        <v>227</v>
      </c>
      <c r="B606" s="3" t="s">
        <v>228</v>
      </c>
      <c r="C606" s="5">
        <v>-3.9600000000000003E-2</v>
      </c>
      <c r="D606" s="3"/>
    </row>
    <row r="607" spans="1:4" x14ac:dyDescent="0.25">
      <c r="A607" s="2" t="s">
        <v>5</v>
      </c>
      <c r="B607" s="3" t="s">
        <v>229</v>
      </c>
      <c r="C607" s="5">
        <v>0.43490000000000001</v>
      </c>
      <c r="D607" s="3"/>
    </row>
    <row r="608" spans="1:4" ht="30" x14ac:dyDescent="0.25">
      <c r="A608" s="2" t="s">
        <v>6</v>
      </c>
      <c r="B608" s="3" t="s">
        <v>230</v>
      </c>
      <c r="C608" s="5">
        <v>0.16450000000000001</v>
      </c>
      <c r="D608" s="3"/>
    </row>
    <row r="609" spans="1:4" x14ac:dyDescent="0.25">
      <c r="A609" s="2" t="s">
        <v>7</v>
      </c>
      <c r="B609" s="3" t="s">
        <v>231</v>
      </c>
      <c r="C609" s="6">
        <v>40688</v>
      </c>
      <c r="D609" s="3"/>
    </row>
    <row r="610" spans="1:4" ht="45" x14ac:dyDescent="0.25">
      <c r="A610" s="2" t="s">
        <v>29</v>
      </c>
      <c r="B610" s="3"/>
      <c r="C610" s="3"/>
      <c r="D610" s="3"/>
    </row>
    <row r="611" spans="1:4" x14ac:dyDescent="0.25">
      <c r="A611" s="4" t="s">
        <v>164</v>
      </c>
      <c r="B611" s="3" t="s">
        <v>165</v>
      </c>
      <c r="C611" s="3"/>
      <c r="D611" s="3"/>
    </row>
    <row r="612" spans="1:4" x14ac:dyDescent="0.25">
      <c r="A612" s="2" t="s">
        <v>193</v>
      </c>
      <c r="B612" s="3" t="s">
        <v>194</v>
      </c>
      <c r="C612" s="5">
        <v>1.1999999999999999E-3</v>
      </c>
      <c r="D612" s="3"/>
    </row>
    <row r="613" spans="1:4" ht="30" x14ac:dyDescent="0.25">
      <c r="A613" s="2" t="s">
        <v>195</v>
      </c>
      <c r="B613" s="3" t="s">
        <v>196</v>
      </c>
      <c r="C613" s="8" t="s">
        <v>184</v>
      </c>
      <c r="D613" s="3"/>
    </row>
    <row r="614" spans="1:4" x14ac:dyDescent="0.25">
      <c r="A614" s="2" t="s">
        <v>197</v>
      </c>
      <c r="B614" s="3" t="s">
        <v>198</v>
      </c>
      <c r="C614" s="5">
        <v>8.0000000000000004E-4</v>
      </c>
      <c r="D614" s="3"/>
    </row>
    <row r="615" spans="1:4" x14ac:dyDescent="0.25">
      <c r="A615" s="2" t="s">
        <v>201</v>
      </c>
      <c r="B615" s="3" t="s">
        <v>202</v>
      </c>
      <c r="C615" s="5">
        <v>2E-3</v>
      </c>
      <c r="D615" s="3"/>
    </row>
    <row r="616" spans="1:4" ht="30" x14ac:dyDescent="0.25">
      <c r="A616" s="2" t="s">
        <v>204</v>
      </c>
      <c r="B616" s="3" t="s">
        <v>205</v>
      </c>
      <c r="C616" s="3">
        <v>20</v>
      </c>
      <c r="D616" s="3"/>
    </row>
    <row r="617" spans="1:4" ht="30" x14ac:dyDescent="0.25">
      <c r="A617" s="2" t="s">
        <v>206</v>
      </c>
      <c r="B617" s="3" t="s">
        <v>207</v>
      </c>
      <c r="C617" s="3">
        <v>64</v>
      </c>
      <c r="D617" s="3"/>
    </row>
    <row r="618" spans="1:4" ht="30" x14ac:dyDescent="0.25">
      <c r="A618" s="2" t="s">
        <v>208</v>
      </c>
      <c r="B618" s="3" t="s">
        <v>209</v>
      </c>
      <c r="C618" s="3">
        <v>113</v>
      </c>
      <c r="D618" s="3"/>
    </row>
    <row r="619" spans="1:4" ht="30" x14ac:dyDescent="0.25">
      <c r="A619" s="2" t="s">
        <v>210</v>
      </c>
      <c r="B619" s="3" t="s">
        <v>211</v>
      </c>
      <c r="C619" s="3">
        <v>255</v>
      </c>
      <c r="D619" s="3"/>
    </row>
    <row r="620" spans="1:4" x14ac:dyDescent="0.25">
      <c r="A620" s="2" t="s">
        <v>212</v>
      </c>
      <c r="B620" s="3" t="s">
        <v>213</v>
      </c>
      <c r="C620" s="6">
        <v>40441</v>
      </c>
      <c r="D620" s="3"/>
    </row>
    <row r="621" spans="1:4" x14ac:dyDescent="0.25">
      <c r="A621" s="2">
        <v>2011</v>
      </c>
      <c r="B621" s="3" t="s">
        <v>214</v>
      </c>
      <c r="C621" s="5">
        <v>-3.1099999999999999E-2</v>
      </c>
      <c r="D621" s="3"/>
    </row>
    <row r="622" spans="1:4" x14ac:dyDescent="0.25">
      <c r="A622" s="2">
        <v>2012</v>
      </c>
      <c r="B622" s="3" t="s">
        <v>215</v>
      </c>
      <c r="C622" s="5">
        <v>0.14449999999999999</v>
      </c>
      <c r="D622" s="3"/>
    </row>
    <row r="623" spans="1:4" x14ac:dyDescent="0.25">
      <c r="A623" s="2">
        <v>2013</v>
      </c>
      <c r="B623" s="3" t="s">
        <v>216</v>
      </c>
      <c r="C623" s="5">
        <v>0.43309999999999998</v>
      </c>
      <c r="D623" s="3"/>
    </row>
    <row r="624" spans="1:4" x14ac:dyDescent="0.25">
      <c r="A624" s="2" t="s">
        <v>217</v>
      </c>
      <c r="B624" s="3" t="s">
        <v>218</v>
      </c>
      <c r="C624" s="6">
        <v>41912</v>
      </c>
      <c r="D624" s="3"/>
    </row>
    <row r="625" spans="1:4" x14ac:dyDescent="0.25">
      <c r="A625" s="2" t="s">
        <v>219</v>
      </c>
      <c r="B625" s="3" t="s">
        <v>220</v>
      </c>
      <c r="C625" s="5">
        <v>-0.04</v>
      </c>
      <c r="D625" s="3"/>
    </row>
    <row r="626" spans="1:4" ht="30" x14ac:dyDescent="0.25">
      <c r="A626" s="2" t="s">
        <v>221</v>
      </c>
      <c r="B626" s="3" t="s">
        <v>222</v>
      </c>
      <c r="C626" s="6">
        <v>40908</v>
      </c>
      <c r="D626" s="3"/>
    </row>
    <row r="627" spans="1:4" x14ac:dyDescent="0.25">
      <c r="A627" s="2" t="s">
        <v>223</v>
      </c>
      <c r="B627" s="3" t="s">
        <v>224</v>
      </c>
      <c r="C627" s="5">
        <v>0.1492</v>
      </c>
      <c r="D627" s="3"/>
    </row>
    <row r="628" spans="1:4" ht="30" x14ac:dyDescent="0.25">
      <c r="A628" s="2" t="s">
        <v>225</v>
      </c>
      <c r="B628" s="3" t="s">
        <v>226</v>
      </c>
      <c r="C628" s="6">
        <v>40816</v>
      </c>
      <c r="D628" s="3"/>
    </row>
    <row r="629" spans="1:4" x14ac:dyDescent="0.25">
      <c r="A629" s="2" t="s">
        <v>227</v>
      </c>
      <c r="B629" s="3" t="s">
        <v>228</v>
      </c>
      <c r="C629" s="5">
        <v>-0.22289999999999999</v>
      </c>
      <c r="D629" s="3"/>
    </row>
    <row r="630" spans="1:4" x14ac:dyDescent="0.25">
      <c r="A630" s="2" t="s">
        <v>5</v>
      </c>
      <c r="B630" s="3" t="s">
        <v>229</v>
      </c>
      <c r="C630" s="5">
        <v>0.43309999999999998</v>
      </c>
      <c r="D630" s="3"/>
    </row>
    <row r="631" spans="1:4" ht="30" x14ac:dyDescent="0.25">
      <c r="A631" s="2" t="s">
        <v>6</v>
      </c>
      <c r="B631" s="3" t="s">
        <v>230</v>
      </c>
      <c r="C631" s="5">
        <v>0.21390000000000001</v>
      </c>
      <c r="D631" s="3"/>
    </row>
    <row r="632" spans="1:4" x14ac:dyDescent="0.25">
      <c r="A632" s="2" t="s">
        <v>7</v>
      </c>
      <c r="B632" s="3" t="s">
        <v>231</v>
      </c>
      <c r="C632" s="6">
        <v>40441</v>
      </c>
      <c r="D632" s="3"/>
    </row>
    <row r="633" spans="1:4" ht="45" x14ac:dyDescent="0.25">
      <c r="A633" s="2" t="s">
        <v>30</v>
      </c>
      <c r="B633" s="3"/>
      <c r="C633" s="3"/>
      <c r="D633" s="3"/>
    </row>
    <row r="634" spans="1:4" x14ac:dyDescent="0.25">
      <c r="A634" s="4" t="s">
        <v>164</v>
      </c>
      <c r="B634" s="3" t="s">
        <v>165</v>
      </c>
      <c r="C634" s="3"/>
      <c r="D634" s="3"/>
    </row>
    <row r="635" spans="1:4" ht="30" x14ac:dyDescent="0.25">
      <c r="A635" s="2" t="s">
        <v>182</v>
      </c>
      <c r="B635" s="3" t="s">
        <v>183</v>
      </c>
      <c r="C635" s="8" t="s">
        <v>184</v>
      </c>
      <c r="D635" s="3"/>
    </row>
    <row r="636" spans="1:4" ht="30" x14ac:dyDescent="0.25">
      <c r="A636" s="2" t="s">
        <v>185</v>
      </c>
      <c r="B636" s="3" t="s">
        <v>186</v>
      </c>
      <c r="C636" s="8" t="s">
        <v>184</v>
      </c>
      <c r="D636" s="3"/>
    </row>
    <row r="637" spans="1:4" ht="30" x14ac:dyDescent="0.25">
      <c r="A637" s="2" t="s">
        <v>187</v>
      </c>
      <c r="B637" s="3" t="s">
        <v>188</v>
      </c>
      <c r="C637" s="8" t="s">
        <v>184</v>
      </c>
      <c r="D637" s="3"/>
    </row>
    <row r="638" spans="1:4" x14ac:dyDescent="0.25">
      <c r="A638" s="2" t="s">
        <v>189</v>
      </c>
      <c r="B638" s="3" t="s">
        <v>190</v>
      </c>
      <c r="C638" s="8" t="s">
        <v>184</v>
      </c>
      <c r="D638" s="3"/>
    </row>
    <row r="639" spans="1:4" ht="30" x14ac:dyDescent="0.25">
      <c r="A639" s="2" t="s">
        <v>191</v>
      </c>
      <c r="B639" s="3" t="s">
        <v>192</v>
      </c>
      <c r="C639" s="3">
        <v>20</v>
      </c>
      <c r="D639" s="3"/>
    </row>
    <row r="640" spans="1:4" x14ac:dyDescent="0.25">
      <c r="A640" s="2" t="s">
        <v>193</v>
      </c>
      <c r="B640" s="3" t="s">
        <v>194</v>
      </c>
      <c r="C640" s="5">
        <v>1E-4</v>
      </c>
      <c r="D640" s="3"/>
    </row>
    <row r="641" spans="1:4" ht="30" x14ac:dyDescent="0.25">
      <c r="A641" s="2" t="s">
        <v>195</v>
      </c>
      <c r="B641" s="3" t="s">
        <v>196</v>
      </c>
      <c r="C641" s="8" t="s">
        <v>184</v>
      </c>
      <c r="D641" s="3"/>
    </row>
    <row r="642" spans="1:4" x14ac:dyDescent="0.25">
      <c r="A642" s="2" t="s">
        <v>197</v>
      </c>
      <c r="B642" s="3" t="s">
        <v>198</v>
      </c>
      <c r="C642" s="5">
        <v>6.9999999999999999E-4</v>
      </c>
      <c r="D642" s="3"/>
    </row>
    <row r="643" spans="1:4" x14ac:dyDescent="0.25">
      <c r="A643" s="2" t="s">
        <v>201</v>
      </c>
      <c r="B643" s="3" t="s">
        <v>202</v>
      </c>
      <c r="C643" s="5">
        <v>8.0000000000000004E-4</v>
      </c>
      <c r="D643" s="3"/>
    </row>
    <row r="644" spans="1:4" ht="30" x14ac:dyDescent="0.25">
      <c r="A644" s="2" t="s">
        <v>204</v>
      </c>
      <c r="B644" s="3" t="s">
        <v>205</v>
      </c>
      <c r="C644" s="3">
        <v>8</v>
      </c>
      <c r="D644" s="3"/>
    </row>
    <row r="645" spans="1:4" ht="30" x14ac:dyDescent="0.25">
      <c r="A645" s="2" t="s">
        <v>206</v>
      </c>
      <c r="B645" s="3" t="s">
        <v>207</v>
      </c>
      <c r="C645" s="3">
        <v>26</v>
      </c>
      <c r="D645" s="3"/>
    </row>
    <row r="646" spans="1:4" ht="30" x14ac:dyDescent="0.25">
      <c r="A646" s="2" t="s">
        <v>208</v>
      </c>
      <c r="B646" s="3" t="s">
        <v>209</v>
      </c>
      <c r="C646" s="3">
        <v>45</v>
      </c>
      <c r="D646" s="3"/>
    </row>
    <row r="647" spans="1:4" ht="30" x14ac:dyDescent="0.25">
      <c r="A647" s="2" t="s">
        <v>210</v>
      </c>
      <c r="B647" s="3" t="s">
        <v>211</v>
      </c>
      <c r="C647" s="3">
        <v>103</v>
      </c>
      <c r="D647" s="3"/>
    </row>
    <row r="648" spans="1:4" x14ac:dyDescent="0.25">
      <c r="A648" s="2" t="s">
        <v>212</v>
      </c>
      <c r="B648" s="3" t="s">
        <v>213</v>
      </c>
      <c r="C648" s="6">
        <v>40534</v>
      </c>
      <c r="D648" s="3"/>
    </row>
    <row r="649" spans="1:4" x14ac:dyDescent="0.25">
      <c r="A649" s="2">
        <v>2011</v>
      </c>
      <c r="B649" s="3" t="s">
        <v>214</v>
      </c>
      <c r="C649" s="5">
        <v>-4.2000000000000003E-2</v>
      </c>
      <c r="D649" s="3"/>
    </row>
    <row r="650" spans="1:4" x14ac:dyDescent="0.25">
      <c r="A650" s="2">
        <v>2012</v>
      </c>
      <c r="B650" s="3" t="s">
        <v>215</v>
      </c>
      <c r="C650" s="5">
        <v>0.16339999999999999</v>
      </c>
      <c r="D650" s="3"/>
    </row>
    <row r="651" spans="1:4" x14ac:dyDescent="0.25">
      <c r="A651" s="2">
        <v>2013</v>
      </c>
      <c r="B651" s="3" t="s">
        <v>216</v>
      </c>
      <c r="C651" s="5">
        <v>0.38940000000000002</v>
      </c>
      <c r="D651" s="3"/>
    </row>
    <row r="652" spans="1:4" x14ac:dyDescent="0.25">
      <c r="A652" s="2" t="s">
        <v>217</v>
      </c>
      <c r="B652" s="3" t="s">
        <v>218</v>
      </c>
      <c r="C652" s="6">
        <v>41912</v>
      </c>
      <c r="D652" s="3"/>
    </row>
    <row r="653" spans="1:4" x14ac:dyDescent="0.25">
      <c r="A653" s="2" t="s">
        <v>219</v>
      </c>
      <c r="B653" s="3" t="s">
        <v>220</v>
      </c>
      <c r="C653" s="5">
        <v>-4.3299999999999998E-2</v>
      </c>
      <c r="D653" s="3"/>
    </row>
    <row r="654" spans="1:4" ht="30" x14ac:dyDescent="0.25">
      <c r="A654" s="2" t="s">
        <v>221</v>
      </c>
      <c r="B654" s="3" t="s">
        <v>222</v>
      </c>
      <c r="C654" s="6">
        <v>40908</v>
      </c>
      <c r="D654" s="3"/>
    </row>
    <row r="655" spans="1:4" x14ac:dyDescent="0.25">
      <c r="A655" s="2" t="s">
        <v>223</v>
      </c>
      <c r="B655" s="3" t="s">
        <v>224</v>
      </c>
      <c r="C655" s="5">
        <v>0.15440000000000001</v>
      </c>
      <c r="D655" s="3"/>
    </row>
    <row r="656" spans="1:4" ht="30" x14ac:dyDescent="0.25">
      <c r="A656" s="2" t="s">
        <v>225</v>
      </c>
      <c r="B656" s="3" t="s">
        <v>226</v>
      </c>
      <c r="C656" s="6">
        <v>40816</v>
      </c>
      <c r="D656" s="3"/>
    </row>
    <row r="657" spans="1:4" x14ac:dyDescent="0.25">
      <c r="A657" s="2" t="s">
        <v>227</v>
      </c>
      <c r="B657" s="3" t="s">
        <v>228</v>
      </c>
      <c r="C657" s="5">
        <v>-0.21859999999999999</v>
      </c>
      <c r="D657" s="3"/>
    </row>
    <row r="658" spans="1:4" x14ac:dyDescent="0.25">
      <c r="A658" s="2" t="s">
        <v>5</v>
      </c>
      <c r="B658" s="3" t="s">
        <v>229</v>
      </c>
      <c r="C658" s="5">
        <v>0.38940000000000002</v>
      </c>
      <c r="D658" s="3"/>
    </row>
    <row r="659" spans="1:4" ht="30" x14ac:dyDescent="0.25">
      <c r="A659" s="2" t="s">
        <v>6</v>
      </c>
      <c r="B659" s="3" t="s">
        <v>230</v>
      </c>
      <c r="C659" s="5">
        <v>0.15240000000000001</v>
      </c>
      <c r="D659" s="3"/>
    </row>
    <row r="660" spans="1:4" x14ac:dyDescent="0.25">
      <c r="A660" s="2" t="s">
        <v>7</v>
      </c>
      <c r="B660" s="3" t="s">
        <v>231</v>
      </c>
      <c r="C660" s="6">
        <v>40534</v>
      </c>
      <c r="D660" s="3"/>
    </row>
    <row r="661" spans="1:4" ht="45" x14ac:dyDescent="0.25">
      <c r="A661" s="2" t="s">
        <v>31</v>
      </c>
      <c r="B661" s="3"/>
      <c r="C661" s="3"/>
      <c r="D661" s="3"/>
    </row>
    <row r="662" spans="1:4" x14ac:dyDescent="0.25">
      <c r="A662" s="4" t="s">
        <v>164</v>
      </c>
      <c r="B662" s="3" t="s">
        <v>165</v>
      </c>
      <c r="C662" s="3"/>
      <c r="D662" s="3"/>
    </row>
    <row r="663" spans="1:4" x14ac:dyDescent="0.25">
      <c r="A663" s="2" t="s">
        <v>193</v>
      </c>
      <c r="B663" s="3" t="s">
        <v>194</v>
      </c>
      <c r="C663" s="5">
        <v>8.0000000000000004E-4</v>
      </c>
      <c r="D663" s="3"/>
    </row>
    <row r="664" spans="1:4" ht="30" x14ac:dyDescent="0.25">
      <c r="A664" s="2" t="s">
        <v>195</v>
      </c>
      <c r="B664" s="3" t="s">
        <v>196</v>
      </c>
      <c r="C664" s="8" t="s">
        <v>184</v>
      </c>
      <c r="D664" s="3"/>
    </row>
    <row r="665" spans="1:4" x14ac:dyDescent="0.25">
      <c r="A665" s="2" t="s">
        <v>197</v>
      </c>
      <c r="B665" s="3" t="s">
        <v>198</v>
      </c>
      <c r="C665" s="5">
        <v>6.9999999999999999E-4</v>
      </c>
      <c r="D665" s="3"/>
    </row>
    <row r="666" spans="1:4" x14ac:dyDescent="0.25">
      <c r="A666" s="2" t="s">
        <v>201</v>
      </c>
      <c r="B666" s="3" t="s">
        <v>202</v>
      </c>
      <c r="C666" s="5">
        <v>1.5E-3</v>
      </c>
      <c r="D666" s="3"/>
    </row>
    <row r="667" spans="1:4" ht="30" x14ac:dyDescent="0.25">
      <c r="A667" s="2" t="s">
        <v>204</v>
      </c>
      <c r="B667" s="3" t="s">
        <v>205</v>
      </c>
      <c r="C667" s="3">
        <v>15</v>
      </c>
      <c r="D667" s="3"/>
    </row>
    <row r="668" spans="1:4" ht="30" x14ac:dyDescent="0.25">
      <c r="A668" s="2" t="s">
        <v>206</v>
      </c>
      <c r="B668" s="3" t="s">
        <v>207</v>
      </c>
      <c r="C668" s="3">
        <v>48</v>
      </c>
      <c r="D668" s="3"/>
    </row>
    <row r="669" spans="1:4" ht="30" x14ac:dyDescent="0.25">
      <c r="A669" s="2" t="s">
        <v>208</v>
      </c>
      <c r="B669" s="3" t="s">
        <v>209</v>
      </c>
      <c r="C669" s="3">
        <v>85</v>
      </c>
      <c r="D669" s="3"/>
    </row>
    <row r="670" spans="1:4" ht="30" x14ac:dyDescent="0.25">
      <c r="A670" s="2" t="s">
        <v>210</v>
      </c>
      <c r="B670" s="3" t="s">
        <v>211</v>
      </c>
      <c r="C670" s="3">
        <v>192</v>
      </c>
      <c r="D670" s="3"/>
    </row>
    <row r="671" spans="1:4" x14ac:dyDescent="0.25">
      <c r="A671" s="2" t="s">
        <v>212</v>
      </c>
      <c r="B671" s="3" t="s">
        <v>213</v>
      </c>
      <c r="C671" s="6">
        <v>40441</v>
      </c>
      <c r="D671" s="3"/>
    </row>
    <row r="672" spans="1:4" x14ac:dyDescent="0.25">
      <c r="A672" s="2">
        <v>2011</v>
      </c>
      <c r="B672" s="3" t="s">
        <v>214</v>
      </c>
      <c r="C672" s="5">
        <v>-4.2599999999999999E-2</v>
      </c>
      <c r="D672" s="3"/>
    </row>
    <row r="673" spans="1:4" x14ac:dyDescent="0.25">
      <c r="A673" s="2">
        <v>2012</v>
      </c>
      <c r="B673" s="3" t="s">
        <v>215</v>
      </c>
      <c r="C673" s="5">
        <v>0.16259999999999999</v>
      </c>
      <c r="D673" s="3"/>
    </row>
    <row r="674" spans="1:4" x14ac:dyDescent="0.25">
      <c r="A674" s="2">
        <v>2013</v>
      </c>
      <c r="B674" s="3" t="s">
        <v>216</v>
      </c>
      <c r="C674" s="5">
        <v>0.38819999999999999</v>
      </c>
      <c r="D674" s="3"/>
    </row>
    <row r="675" spans="1:4" x14ac:dyDescent="0.25">
      <c r="A675" s="2" t="s">
        <v>217</v>
      </c>
      <c r="B675" s="3" t="s">
        <v>218</v>
      </c>
      <c r="C675" s="6">
        <v>41912</v>
      </c>
      <c r="D675" s="3"/>
    </row>
    <row r="676" spans="1:4" x14ac:dyDescent="0.25">
      <c r="A676" s="2" t="s">
        <v>219</v>
      </c>
      <c r="B676" s="3" t="s">
        <v>220</v>
      </c>
      <c r="C676" s="5">
        <v>-4.3700000000000003E-2</v>
      </c>
      <c r="D676" s="3"/>
    </row>
    <row r="677" spans="1:4" ht="30" x14ac:dyDescent="0.25">
      <c r="A677" s="2" t="s">
        <v>221</v>
      </c>
      <c r="B677" s="3" t="s">
        <v>222</v>
      </c>
      <c r="C677" s="6">
        <v>40908</v>
      </c>
      <c r="D677" s="3"/>
    </row>
    <row r="678" spans="1:4" x14ac:dyDescent="0.25">
      <c r="A678" s="2" t="s">
        <v>223</v>
      </c>
      <c r="B678" s="3" t="s">
        <v>224</v>
      </c>
      <c r="C678" s="5">
        <v>0.1542</v>
      </c>
      <c r="D678" s="3"/>
    </row>
    <row r="679" spans="1:4" ht="30" x14ac:dyDescent="0.25">
      <c r="A679" s="2" t="s">
        <v>225</v>
      </c>
      <c r="B679" s="3" t="s">
        <v>226</v>
      </c>
      <c r="C679" s="6">
        <v>40816</v>
      </c>
      <c r="D679" s="3"/>
    </row>
    <row r="680" spans="1:4" x14ac:dyDescent="0.25">
      <c r="A680" s="2" t="s">
        <v>227</v>
      </c>
      <c r="B680" s="3" t="s">
        <v>228</v>
      </c>
      <c r="C680" s="5">
        <v>-0.21859999999999999</v>
      </c>
      <c r="D680" s="3"/>
    </row>
    <row r="681" spans="1:4" x14ac:dyDescent="0.25">
      <c r="A681" s="2" t="s">
        <v>5</v>
      </c>
      <c r="B681" s="3" t="s">
        <v>229</v>
      </c>
      <c r="C681" s="5">
        <v>0.38819999999999999</v>
      </c>
      <c r="D681" s="3"/>
    </row>
    <row r="682" spans="1:4" ht="30" x14ac:dyDescent="0.25">
      <c r="A682" s="2" t="s">
        <v>6</v>
      </c>
      <c r="B682" s="3" t="s">
        <v>230</v>
      </c>
      <c r="C682" s="5">
        <v>0.19900000000000001</v>
      </c>
      <c r="D682" s="3"/>
    </row>
    <row r="683" spans="1:4" x14ac:dyDescent="0.25">
      <c r="A683" s="2" t="s">
        <v>7</v>
      </c>
      <c r="B683" s="3" t="s">
        <v>231</v>
      </c>
      <c r="C683" s="6">
        <v>40441</v>
      </c>
      <c r="D683" s="3"/>
    </row>
    <row r="684" spans="1:4" ht="45" x14ac:dyDescent="0.25">
      <c r="A684" s="2" t="s">
        <v>32</v>
      </c>
      <c r="B684" s="3"/>
      <c r="C684" s="3"/>
      <c r="D684" s="3"/>
    </row>
    <row r="685" spans="1:4" x14ac:dyDescent="0.25">
      <c r="A685" s="4" t="s">
        <v>164</v>
      </c>
      <c r="B685" s="3" t="s">
        <v>165</v>
      </c>
      <c r="C685" s="3"/>
      <c r="D685" s="3"/>
    </row>
    <row r="686" spans="1:4" ht="30" x14ac:dyDescent="0.25">
      <c r="A686" s="2" t="s">
        <v>182</v>
      </c>
      <c r="B686" s="3" t="s">
        <v>183</v>
      </c>
      <c r="C686" s="8" t="s">
        <v>184</v>
      </c>
      <c r="D686" s="3"/>
    </row>
    <row r="687" spans="1:4" ht="30" x14ac:dyDescent="0.25">
      <c r="A687" s="2" t="s">
        <v>185</v>
      </c>
      <c r="B687" s="3" t="s">
        <v>186</v>
      </c>
      <c r="C687" s="8" t="s">
        <v>184</v>
      </c>
      <c r="D687" s="3"/>
    </row>
    <row r="688" spans="1:4" ht="30" x14ac:dyDescent="0.25">
      <c r="A688" s="2" t="s">
        <v>187</v>
      </c>
      <c r="B688" s="3" t="s">
        <v>188</v>
      </c>
      <c r="C688" s="8" t="s">
        <v>184</v>
      </c>
      <c r="D688" s="3"/>
    </row>
    <row r="689" spans="1:4" x14ac:dyDescent="0.25">
      <c r="A689" s="2" t="s">
        <v>189</v>
      </c>
      <c r="B689" s="3" t="s">
        <v>190</v>
      </c>
      <c r="C689" s="8" t="s">
        <v>184</v>
      </c>
      <c r="D689" s="3"/>
    </row>
    <row r="690" spans="1:4" ht="30" x14ac:dyDescent="0.25">
      <c r="A690" s="2" t="s">
        <v>191</v>
      </c>
      <c r="B690" s="3" t="s">
        <v>192</v>
      </c>
      <c r="C690" s="3">
        <v>20</v>
      </c>
      <c r="D690" s="3"/>
    </row>
    <row r="691" spans="1:4" x14ac:dyDescent="0.25">
      <c r="A691" s="2" t="s">
        <v>193</v>
      </c>
      <c r="B691" s="3" t="s">
        <v>194</v>
      </c>
      <c r="C691" s="8" t="s">
        <v>184</v>
      </c>
      <c r="D691" s="3"/>
    </row>
    <row r="692" spans="1:4" ht="30" x14ac:dyDescent="0.25">
      <c r="A692" s="2" t="s">
        <v>195</v>
      </c>
      <c r="B692" s="3" t="s">
        <v>196</v>
      </c>
      <c r="C692" s="8" t="s">
        <v>184</v>
      </c>
      <c r="D692" s="3"/>
    </row>
    <row r="693" spans="1:4" x14ac:dyDescent="0.25">
      <c r="A693" s="2" t="s">
        <v>197</v>
      </c>
      <c r="B693" s="3" t="s">
        <v>198</v>
      </c>
      <c r="C693" s="5">
        <v>8.0000000000000004E-4</v>
      </c>
      <c r="D693" s="3"/>
    </row>
    <row r="694" spans="1:4" x14ac:dyDescent="0.25">
      <c r="A694" s="2" t="s">
        <v>201</v>
      </c>
      <c r="B694" s="3" t="s">
        <v>202</v>
      </c>
      <c r="C694" s="5">
        <v>8.0000000000000004E-4</v>
      </c>
      <c r="D694" s="3"/>
    </row>
    <row r="695" spans="1:4" ht="30" x14ac:dyDescent="0.25">
      <c r="A695" s="2" t="s">
        <v>204</v>
      </c>
      <c r="B695" s="3" t="s">
        <v>205</v>
      </c>
      <c r="C695" s="3">
        <v>8</v>
      </c>
      <c r="D695" s="3"/>
    </row>
    <row r="696" spans="1:4" ht="30" x14ac:dyDescent="0.25">
      <c r="A696" s="2" t="s">
        <v>206</v>
      </c>
      <c r="B696" s="3" t="s">
        <v>207</v>
      </c>
      <c r="C696" s="3">
        <v>26</v>
      </c>
      <c r="D696" s="3"/>
    </row>
    <row r="697" spans="1:4" ht="30" x14ac:dyDescent="0.25">
      <c r="A697" s="2" t="s">
        <v>208</v>
      </c>
      <c r="B697" s="3" t="s">
        <v>209</v>
      </c>
      <c r="C697" s="3">
        <v>45</v>
      </c>
      <c r="D697" s="3"/>
    </row>
    <row r="698" spans="1:4" ht="30" x14ac:dyDescent="0.25">
      <c r="A698" s="2" t="s">
        <v>210</v>
      </c>
      <c r="B698" s="3" t="s">
        <v>211</v>
      </c>
      <c r="C698" s="3">
        <v>103</v>
      </c>
      <c r="D698" s="3"/>
    </row>
    <row r="699" spans="1:4" x14ac:dyDescent="0.25">
      <c r="A699" s="2" t="s">
        <v>212</v>
      </c>
      <c r="B699" s="3" t="s">
        <v>213</v>
      </c>
      <c r="C699" s="6">
        <v>41103</v>
      </c>
      <c r="D699" s="3"/>
    </row>
    <row r="700" spans="1:4" x14ac:dyDescent="0.25">
      <c r="A700" s="2">
        <v>2013</v>
      </c>
      <c r="B700" s="3" t="s">
        <v>216</v>
      </c>
      <c r="C700" s="5">
        <v>0.34429999999999999</v>
      </c>
      <c r="D700" s="3"/>
    </row>
    <row r="701" spans="1:4" x14ac:dyDescent="0.25">
      <c r="A701" s="2" t="s">
        <v>217</v>
      </c>
      <c r="B701" s="3" t="s">
        <v>218</v>
      </c>
      <c r="C701" s="6">
        <v>41912</v>
      </c>
      <c r="D701" s="3"/>
    </row>
    <row r="702" spans="1:4" x14ac:dyDescent="0.25">
      <c r="A702" s="2" t="s">
        <v>219</v>
      </c>
      <c r="B702" s="3" t="s">
        <v>220</v>
      </c>
      <c r="C702" s="5">
        <v>-4.7399999999999998E-2</v>
      </c>
      <c r="D702" s="3"/>
    </row>
    <row r="703" spans="1:4" ht="30" x14ac:dyDescent="0.25">
      <c r="A703" s="2" t="s">
        <v>221</v>
      </c>
      <c r="B703" s="3" t="s">
        <v>222</v>
      </c>
      <c r="C703" s="6">
        <v>41364</v>
      </c>
      <c r="D703" s="3"/>
    </row>
    <row r="704" spans="1:4" x14ac:dyDescent="0.25">
      <c r="A704" s="2" t="s">
        <v>223</v>
      </c>
      <c r="B704" s="3" t="s">
        <v>224</v>
      </c>
      <c r="C704" s="5">
        <v>0.1159</v>
      </c>
      <c r="D704" s="3"/>
    </row>
    <row r="705" spans="1:4" ht="30" x14ac:dyDescent="0.25">
      <c r="A705" s="2" t="s">
        <v>225</v>
      </c>
      <c r="B705" s="3" t="s">
        <v>226</v>
      </c>
      <c r="C705" s="6">
        <v>41455</v>
      </c>
      <c r="D705" s="3"/>
    </row>
    <row r="706" spans="1:4" x14ac:dyDescent="0.25">
      <c r="A706" s="2" t="s">
        <v>227</v>
      </c>
      <c r="B706" s="3" t="s">
        <v>228</v>
      </c>
      <c r="C706" s="5">
        <v>2.46E-2</v>
      </c>
      <c r="D706" s="3"/>
    </row>
    <row r="707" spans="1:4" x14ac:dyDescent="0.25">
      <c r="A707" s="2" t="s">
        <v>5</v>
      </c>
      <c r="B707" s="3" t="s">
        <v>229</v>
      </c>
      <c r="C707" s="5">
        <v>0.34429999999999999</v>
      </c>
      <c r="D707" s="3"/>
    </row>
    <row r="708" spans="1:4" ht="30" x14ac:dyDescent="0.25">
      <c r="A708" s="2" t="s">
        <v>6</v>
      </c>
      <c r="B708" s="3" t="s">
        <v>230</v>
      </c>
      <c r="C708" s="5">
        <v>0.29239999999999999</v>
      </c>
      <c r="D708" s="3"/>
    </row>
    <row r="709" spans="1:4" x14ac:dyDescent="0.25">
      <c r="A709" s="2" t="s">
        <v>7</v>
      </c>
      <c r="B709" s="3" t="s">
        <v>231</v>
      </c>
      <c r="C709" s="6">
        <v>41103</v>
      </c>
      <c r="D709" s="3"/>
    </row>
    <row r="710" spans="1:4" ht="45" x14ac:dyDescent="0.25">
      <c r="A710" s="2" t="s">
        <v>33</v>
      </c>
      <c r="B710" s="3"/>
      <c r="C710" s="3"/>
      <c r="D710" s="3"/>
    </row>
    <row r="711" spans="1:4" x14ac:dyDescent="0.25">
      <c r="A711" s="4" t="s">
        <v>164</v>
      </c>
      <c r="B711" s="3" t="s">
        <v>165</v>
      </c>
      <c r="C711" s="3"/>
      <c r="D711" s="3"/>
    </row>
    <row r="712" spans="1:4" ht="30" x14ac:dyDescent="0.25">
      <c r="A712" s="2" t="s">
        <v>182</v>
      </c>
      <c r="B712" s="3" t="s">
        <v>183</v>
      </c>
      <c r="C712" s="8" t="s">
        <v>184</v>
      </c>
      <c r="D712" s="3"/>
    </row>
    <row r="713" spans="1:4" ht="30" x14ac:dyDescent="0.25">
      <c r="A713" s="2" t="s">
        <v>185</v>
      </c>
      <c r="B713" s="3" t="s">
        <v>186</v>
      </c>
      <c r="C713" s="8" t="s">
        <v>184</v>
      </c>
      <c r="D713" s="3"/>
    </row>
    <row r="714" spans="1:4" ht="30" x14ac:dyDescent="0.25">
      <c r="A714" s="2" t="s">
        <v>187</v>
      </c>
      <c r="B714" s="3" t="s">
        <v>188</v>
      </c>
      <c r="C714" s="8" t="s">
        <v>184</v>
      </c>
      <c r="D714" s="3"/>
    </row>
    <row r="715" spans="1:4" x14ac:dyDescent="0.25">
      <c r="A715" s="2" t="s">
        <v>189</v>
      </c>
      <c r="B715" s="3" t="s">
        <v>190</v>
      </c>
      <c r="C715" s="8" t="s">
        <v>184</v>
      </c>
      <c r="D715" s="3"/>
    </row>
    <row r="716" spans="1:4" ht="30" x14ac:dyDescent="0.25">
      <c r="A716" s="2" t="s">
        <v>191</v>
      </c>
      <c r="B716" s="3" t="s">
        <v>192</v>
      </c>
      <c r="C716" s="8" t="s">
        <v>184</v>
      </c>
      <c r="D716" s="3"/>
    </row>
    <row r="717" spans="1:4" x14ac:dyDescent="0.25">
      <c r="A717" s="2" t="s">
        <v>193</v>
      </c>
      <c r="B717" s="3" t="s">
        <v>194</v>
      </c>
      <c r="C717" s="5">
        <v>1.1999999999999999E-3</v>
      </c>
      <c r="D717" s="3"/>
    </row>
    <row r="718" spans="1:4" ht="30" x14ac:dyDescent="0.25">
      <c r="A718" s="2" t="s">
        <v>195</v>
      </c>
      <c r="B718" s="3" t="s">
        <v>196</v>
      </c>
      <c r="C718" s="8" t="s">
        <v>184</v>
      </c>
      <c r="D718" s="3"/>
    </row>
    <row r="719" spans="1:4" x14ac:dyDescent="0.25">
      <c r="A719" s="2" t="s">
        <v>197</v>
      </c>
      <c r="B719" s="3" t="s">
        <v>198</v>
      </c>
      <c r="C719" s="5">
        <v>8.0000000000000004E-4</v>
      </c>
      <c r="D719" s="3"/>
    </row>
    <row r="720" spans="1:4" x14ac:dyDescent="0.25">
      <c r="A720" s="2" t="s">
        <v>201</v>
      </c>
      <c r="B720" s="3" t="s">
        <v>202</v>
      </c>
      <c r="C720" s="5">
        <v>2E-3</v>
      </c>
      <c r="D720" s="3"/>
    </row>
    <row r="721" spans="1:4" ht="30" x14ac:dyDescent="0.25">
      <c r="A721" s="2" t="s">
        <v>204</v>
      </c>
      <c r="B721" s="3" t="s">
        <v>205</v>
      </c>
      <c r="C721" s="3">
        <v>20</v>
      </c>
      <c r="D721" s="3"/>
    </row>
    <row r="722" spans="1:4" ht="30" x14ac:dyDescent="0.25">
      <c r="A722" s="2" t="s">
        <v>206</v>
      </c>
      <c r="B722" s="3" t="s">
        <v>207</v>
      </c>
      <c r="C722" s="3">
        <v>64</v>
      </c>
      <c r="D722" s="3"/>
    </row>
    <row r="723" spans="1:4" ht="30" x14ac:dyDescent="0.25">
      <c r="A723" s="2" t="s">
        <v>208</v>
      </c>
      <c r="B723" s="3" t="s">
        <v>209</v>
      </c>
      <c r="C723" s="3">
        <v>113</v>
      </c>
      <c r="D723" s="3"/>
    </row>
    <row r="724" spans="1:4" ht="30" x14ac:dyDescent="0.25">
      <c r="A724" s="2" t="s">
        <v>210</v>
      </c>
      <c r="B724" s="3" t="s">
        <v>211</v>
      </c>
      <c r="C724" s="3">
        <v>255</v>
      </c>
      <c r="D724" s="3"/>
    </row>
    <row r="725" spans="1:4" x14ac:dyDescent="0.25">
      <c r="A725" s="2" t="s">
        <v>212</v>
      </c>
      <c r="B725" s="3" t="s">
        <v>213</v>
      </c>
      <c r="C725" s="6">
        <v>40441</v>
      </c>
      <c r="D725" s="3"/>
    </row>
    <row r="726" spans="1:4" x14ac:dyDescent="0.25">
      <c r="A726" s="2">
        <v>2011</v>
      </c>
      <c r="B726" s="3" t="s">
        <v>214</v>
      </c>
      <c r="C726" s="5">
        <v>-5.62E-2</v>
      </c>
      <c r="D726" s="3"/>
    </row>
    <row r="727" spans="1:4" x14ac:dyDescent="0.25">
      <c r="A727" s="2">
        <v>2012</v>
      </c>
      <c r="B727" s="3" t="s">
        <v>215</v>
      </c>
      <c r="C727" s="5">
        <v>0.17810000000000001</v>
      </c>
      <c r="D727" s="3"/>
    </row>
    <row r="728" spans="1:4" x14ac:dyDescent="0.25">
      <c r="A728" s="2">
        <v>2013</v>
      </c>
      <c r="B728" s="3" t="s">
        <v>216</v>
      </c>
      <c r="C728" s="5">
        <v>0.34260000000000002</v>
      </c>
      <c r="D728" s="3"/>
    </row>
    <row r="729" spans="1:4" ht="30" x14ac:dyDescent="0.25">
      <c r="A729" s="2" t="s">
        <v>221</v>
      </c>
      <c r="B729" s="3" t="s">
        <v>222</v>
      </c>
      <c r="C729" s="6">
        <v>40908</v>
      </c>
      <c r="D729" s="3"/>
    </row>
    <row r="730" spans="1:4" x14ac:dyDescent="0.25">
      <c r="A730" s="2" t="s">
        <v>223</v>
      </c>
      <c r="B730" s="3" t="s">
        <v>224</v>
      </c>
      <c r="C730" s="5">
        <v>0.15870000000000001</v>
      </c>
      <c r="D730" s="3"/>
    </row>
    <row r="731" spans="1:4" ht="30" x14ac:dyDescent="0.25">
      <c r="A731" s="2" t="s">
        <v>225</v>
      </c>
      <c r="B731" s="3" t="s">
        <v>226</v>
      </c>
      <c r="C731" s="6">
        <v>40816</v>
      </c>
      <c r="D731" s="3"/>
    </row>
    <row r="732" spans="1:4" x14ac:dyDescent="0.25">
      <c r="A732" s="2" t="s">
        <v>227</v>
      </c>
      <c r="B732" s="3" t="s">
        <v>228</v>
      </c>
      <c r="C732" s="5">
        <v>-0.2142</v>
      </c>
      <c r="D732" s="3"/>
    </row>
    <row r="733" spans="1:4" x14ac:dyDescent="0.25">
      <c r="A733" s="2" t="s">
        <v>5</v>
      </c>
      <c r="B733" s="3" t="s">
        <v>229</v>
      </c>
      <c r="C733" s="5">
        <v>0.34260000000000002</v>
      </c>
      <c r="D733" s="3"/>
    </row>
    <row r="734" spans="1:4" ht="30" x14ac:dyDescent="0.25">
      <c r="A734" s="2" t="s">
        <v>6</v>
      </c>
      <c r="B734" s="3" t="s">
        <v>230</v>
      </c>
      <c r="C734" s="5">
        <v>0.18190000000000001</v>
      </c>
      <c r="D734" s="3"/>
    </row>
    <row r="735" spans="1:4" x14ac:dyDescent="0.25">
      <c r="A735" s="2" t="s">
        <v>7</v>
      </c>
      <c r="B735" s="3" t="s">
        <v>231</v>
      </c>
      <c r="C735" s="6">
        <v>40441</v>
      </c>
      <c r="D735" s="3"/>
    </row>
    <row r="736" spans="1:4" ht="45" x14ac:dyDescent="0.25">
      <c r="A736" s="2" t="s">
        <v>34</v>
      </c>
      <c r="B736" s="3"/>
      <c r="C736" s="3"/>
      <c r="D736" s="3"/>
    </row>
    <row r="737" spans="1:4" x14ac:dyDescent="0.25">
      <c r="A737" s="4" t="s">
        <v>164</v>
      </c>
      <c r="B737" s="3" t="s">
        <v>165</v>
      </c>
      <c r="C737" s="3"/>
      <c r="D737" s="3"/>
    </row>
    <row r="738" spans="1:4" ht="30" x14ac:dyDescent="0.25">
      <c r="A738" s="2" t="s">
        <v>182</v>
      </c>
      <c r="B738" s="3" t="s">
        <v>183</v>
      </c>
      <c r="C738" s="8" t="s">
        <v>184</v>
      </c>
      <c r="D738" s="3"/>
    </row>
    <row r="739" spans="1:4" ht="30" x14ac:dyDescent="0.25">
      <c r="A739" s="2" t="s">
        <v>185</v>
      </c>
      <c r="B739" s="3" t="s">
        <v>186</v>
      </c>
      <c r="C739" s="8" t="s">
        <v>184</v>
      </c>
      <c r="D739" s="3"/>
    </row>
    <row r="740" spans="1:4" ht="30" x14ac:dyDescent="0.25">
      <c r="A740" s="2" t="s">
        <v>187</v>
      </c>
      <c r="B740" s="3" t="s">
        <v>188</v>
      </c>
      <c r="C740" s="8" t="s">
        <v>184</v>
      </c>
      <c r="D740" s="3"/>
    </row>
    <row r="741" spans="1:4" x14ac:dyDescent="0.25">
      <c r="A741" s="2" t="s">
        <v>189</v>
      </c>
      <c r="B741" s="3" t="s">
        <v>190</v>
      </c>
      <c r="C741" s="8" t="s">
        <v>184</v>
      </c>
      <c r="D741" s="3"/>
    </row>
    <row r="742" spans="1:4" ht="30" x14ac:dyDescent="0.25">
      <c r="A742" s="2" t="s">
        <v>191</v>
      </c>
      <c r="B742" s="3" t="s">
        <v>192</v>
      </c>
      <c r="C742" s="3">
        <v>20</v>
      </c>
      <c r="D742" s="3"/>
    </row>
    <row r="743" spans="1:4" x14ac:dyDescent="0.25">
      <c r="A743" s="2" t="s">
        <v>193</v>
      </c>
      <c r="B743" s="3" t="s">
        <v>194</v>
      </c>
      <c r="C743" s="5">
        <v>1E-4</v>
      </c>
      <c r="D743" s="3"/>
    </row>
    <row r="744" spans="1:4" ht="30" x14ac:dyDescent="0.25">
      <c r="A744" s="2" t="s">
        <v>195</v>
      </c>
      <c r="B744" s="3" t="s">
        <v>196</v>
      </c>
      <c r="C744" s="8" t="s">
        <v>184</v>
      </c>
      <c r="D744" s="3"/>
    </row>
    <row r="745" spans="1:4" x14ac:dyDescent="0.25">
      <c r="A745" s="2" t="s">
        <v>197</v>
      </c>
      <c r="B745" s="3" t="s">
        <v>198</v>
      </c>
      <c r="C745" s="5">
        <v>6.9999999999999999E-4</v>
      </c>
      <c r="D745" s="3"/>
    </row>
    <row r="746" spans="1:4" x14ac:dyDescent="0.25">
      <c r="A746" s="2" t="s">
        <v>201</v>
      </c>
      <c r="B746" s="3" t="s">
        <v>202</v>
      </c>
      <c r="C746" s="5">
        <v>8.0000000000000004E-4</v>
      </c>
      <c r="D746" s="3"/>
    </row>
    <row r="747" spans="1:4" ht="30" x14ac:dyDescent="0.25">
      <c r="A747" s="2" t="s">
        <v>204</v>
      </c>
      <c r="B747" s="3" t="s">
        <v>205</v>
      </c>
      <c r="C747" s="3">
        <v>8</v>
      </c>
      <c r="D747" s="3"/>
    </row>
    <row r="748" spans="1:4" ht="30" x14ac:dyDescent="0.25">
      <c r="A748" s="2" t="s">
        <v>206</v>
      </c>
      <c r="B748" s="3" t="s">
        <v>207</v>
      </c>
      <c r="C748" s="3">
        <v>26</v>
      </c>
      <c r="D748" s="3"/>
    </row>
    <row r="749" spans="1:4" ht="30" x14ac:dyDescent="0.25">
      <c r="A749" s="2" t="s">
        <v>208</v>
      </c>
      <c r="B749" s="3" t="s">
        <v>209</v>
      </c>
      <c r="C749" s="3">
        <v>45</v>
      </c>
      <c r="D749" s="3"/>
    </row>
    <row r="750" spans="1:4" ht="30" x14ac:dyDescent="0.25">
      <c r="A750" s="2" t="s">
        <v>210</v>
      </c>
      <c r="B750" s="3" t="s">
        <v>211</v>
      </c>
      <c r="C750" s="3">
        <v>103</v>
      </c>
      <c r="D750" s="3"/>
    </row>
    <row r="751" spans="1:4" x14ac:dyDescent="0.25">
      <c r="A751" s="2" t="s">
        <v>212</v>
      </c>
      <c r="B751" s="3" t="s">
        <v>213</v>
      </c>
      <c r="C751" s="6">
        <v>40483</v>
      </c>
      <c r="D751" s="3"/>
    </row>
    <row r="752" spans="1:4" x14ac:dyDescent="0.25">
      <c r="A752" s="2">
        <v>2011</v>
      </c>
      <c r="B752" s="3" t="s">
        <v>214</v>
      </c>
      <c r="C752" s="5">
        <v>0.01</v>
      </c>
      <c r="D752" s="3"/>
    </row>
    <row r="753" spans="1:4" x14ac:dyDescent="0.25">
      <c r="A753" s="2">
        <v>2012</v>
      </c>
      <c r="B753" s="3" t="s">
        <v>215</v>
      </c>
      <c r="C753" s="5">
        <v>0.16320000000000001</v>
      </c>
      <c r="D753" s="3"/>
    </row>
    <row r="754" spans="1:4" x14ac:dyDescent="0.25">
      <c r="A754" s="2">
        <v>2013</v>
      </c>
      <c r="B754" s="3" t="s">
        <v>216</v>
      </c>
      <c r="C754" s="5">
        <v>0.33439999999999998</v>
      </c>
      <c r="D754" s="3"/>
    </row>
    <row r="755" spans="1:4" x14ac:dyDescent="0.25">
      <c r="A755" s="2" t="s">
        <v>217</v>
      </c>
      <c r="B755" s="3" t="s">
        <v>218</v>
      </c>
      <c r="C755" s="6">
        <v>41912</v>
      </c>
      <c r="D755" s="3"/>
    </row>
    <row r="756" spans="1:4" x14ac:dyDescent="0.25">
      <c r="A756" s="2" t="s">
        <v>219</v>
      </c>
      <c r="B756" s="3" t="s">
        <v>220</v>
      </c>
      <c r="C756" s="5">
        <v>6.9199999999999998E-2</v>
      </c>
      <c r="D756" s="3"/>
    </row>
    <row r="757" spans="1:4" ht="30" x14ac:dyDescent="0.25">
      <c r="A757" s="2" t="s">
        <v>221</v>
      </c>
      <c r="B757" s="3" t="s">
        <v>222</v>
      </c>
      <c r="C757" s="6">
        <v>40999</v>
      </c>
      <c r="D757" s="3"/>
    </row>
    <row r="758" spans="1:4" x14ac:dyDescent="0.25">
      <c r="A758" s="2" t="s">
        <v>223</v>
      </c>
      <c r="B758" s="3" t="s">
        <v>224</v>
      </c>
      <c r="C758" s="5">
        <v>0.12839999999999999</v>
      </c>
      <c r="D758" s="3"/>
    </row>
    <row r="759" spans="1:4" ht="30" x14ac:dyDescent="0.25">
      <c r="A759" s="2" t="s">
        <v>225</v>
      </c>
      <c r="B759" s="3" t="s">
        <v>226</v>
      </c>
      <c r="C759" s="6">
        <v>40816</v>
      </c>
      <c r="D759" s="3"/>
    </row>
    <row r="760" spans="1:4" x14ac:dyDescent="0.25">
      <c r="A760" s="2" t="s">
        <v>227</v>
      </c>
      <c r="B760" s="3" t="s">
        <v>228</v>
      </c>
      <c r="C760" s="5">
        <v>-0.15290000000000001</v>
      </c>
      <c r="D760" s="3"/>
    </row>
    <row r="761" spans="1:4" x14ac:dyDescent="0.25">
      <c r="A761" s="2" t="s">
        <v>5</v>
      </c>
      <c r="B761" s="3" t="s">
        <v>229</v>
      </c>
      <c r="C761" s="5">
        <v>0.33439999999999998</v>
      </c>
      <c r="D761" s="3"/>
    </row>
    <row r="762" spans="1:4" ht="30" x14ac:dyDescent="0.25">
      <c r="A762" s="2" t="s">
        <v>6</v>
      </c>
      <c r="B762" s="3" t="s">
        <v>230</v>
      </c>
      <c r="C762" s="5">
        <v>0.1787</v>
      </c>
      <c r="D762" s="3"/>
    </row>
    <row r="763" spans="1:4" x14ac:dyDescent="0.25">
      <c r="A763" s="2" t="s">
        <v>7</v>
      </c>
      <c r="B763" s="3" t="s">
        <v>231</v>
      </c>
      <c r="C763" s="6">
        <v>40483</v>
      </c>
      <c r="D763" s="3"/>
    </row>
    <row r="764" spans="1:4" ht="45" x14ac:dyDescent="0.25">
      <c r="A764" s="2" t="s">
        <v>35</v>
      </c>
      <c r="B764" s="3"/>
      <c r="C764" s="3"/>
      <c r="D764" s="3"/>
    </row>
    <row r="765" spans="1:4" x14ac:dyDescent="0.25">
      <c r="A765" s="4" t="s">
        <v>164</v>
      </c>
      <c r="B765" s="3" t="s">
        <v>165</v>
      </c>
      <c r="C765" s="3"/>
      <c r="D765" s="3"/>
    </row>
    <row r="766" spans="1:4" x14ac:dyDescent="0.25">
      <c r="A766" s="2" t="s">
        <v>193</v>
      </c>
      <c r="B766" s="3" t="s">
        <v>194</v>
      </c>
      <c r="C766" s="5">
        <v>8.0000000000000004E-4</v>
      </c>
      <c r="D766" s="3"/>
    </row>
    <row r="767" spans="1:4" ht="30" x14ac:dyDescent="0.25">
      <c r="A767" s="2" t="s">
        <v>195</v>
      </c>
      <c r="B767" s="3" t="s">
        <v>196</v>
      </c>
      <c r="C767" s="8" t="s">
        <v>184</v>
      </c>
      <c r="D767" s="3"/>
    </row>
    <row r="768" spans="1:4" x14ac:dyDescent="0.25">
      <c r="A768" s="2" t="s">
        <v>197</v>
      </c>
      <c r="B768" s="3" t="s">
        <v>198</v>
      </c>
      <c r="C768" s="5">
        <v>6.9999999999999999E-4</v>
      </c>
      <c r="D768" s="3"/>
    </row>
    <row r="769" spans="1:4" x14ac:dyDescent="0.25">
      <c r="A769" s="2" t="s">
        <v>201</v>
      </c>
      <c r="B769" s="3" t="s">
        <v>202</v>
      </c>
      <c r="C769" s="5">
        <v>1.5E-3</v>
      </c>
      <c r="D769" s="3"/>
    </row>
    <row r="770" spans="1:4" ht="30" x14ac:dyDescent="0.25">
      <c r="A770" s="2" t="s">
        <v>204</v>
      </c>
      <c r="B770" s="3" t="s">
        <v>205</v>
      </c>
      <c r="C770" s="3">
        <v>15</v>
      </c>
      <c r="D770" s="3"/>
    </row>
    <row r="771" spans="1:4" ht="30" x14ac:dyDescent="0.25">
      <c r="A771" s="2" t="s">
        <v>206</v>
      </c>
      <c r="B771" s="3" t="s">
        <v>207</v>
      </c>
      <c r="C771" s="3">
        <v>48</v>
      </c>
      <c r="D771" s="3"/>
    </row>
    <row r="772" spans="1:4" ht="30" x14ac:dyDescent="0.25">
      <c r="A772" s="2" t="s">
        <v>208</v>
      </c>
      <c r="B772" s="3" t="s">
        <v>209</v>
      </c>
      <c r="C772" s="3">
        <v>85</v>
      </c>
      <c r="D772" s="3"/>
    </row>
    <row r="773" spans="1:4" ht="30" x14ac:dyDescent="0.25">
      <c r="A773" s="2" t="s">
        <v>210</v>
      </c>
      <c r="B773" s="3" t="s">
        <v>211</v>
      </c>
      <c r="C773" s="3">
        <v>192</v>
      </c>
      <c r="D773" s="3"/>
    </row>
    <row r="774" spans="1:4" x14ac:dyDescent="0.25">
      <c r="A774" s="2" t="s">
        <v>212</v>
      </c>
      <c r="B774" s="3" t="s">
        <v>213</v>
      </c>
      <c r="C774" s="6">
        <v>40441</v>
      </c>
      <c r="D774" s="3"/>
    </row>
    <row r="775" spans="1:4" x14ac:dyDescent="0.25">
      <c r="A775" s="2">
        <v>2011</v>
      </c>
      <c r="B775" s="3" t="s">
        <v>214</v>
      </c>
      <c r="C775" s="5">
        <v>9.4999999999999998E-3</v>
      </c>
      <c r="D775" s="3"/>
    </row>
    <row r="776" spans="1:4" x14ac:dyDescent="0.25">
      <c r="A776" s="2">
        <v>2012</v>
      </c>
      <c r="B776" s="3" t="s">
        <v>215</v>
      </c>
      <c r="C776" s="5">
        <v>0.1623</v>
      </c>
      <c r="D776" s="3"/>
    </row>
    <row r="777" spans="1:4" x14ac:dyDescent="0.25">
      <c r="A777" s="2">
        <v>2013</v>
      </c>
      <c r="B777" s="3" t="s">
        <v>216</v>
      </c>
      <c r="C777" s="5">
        <v>0.33339999999999997</v>
      </c>
      <c r="D777" s="3"/>
    </row>
    <row r="778" spans="1:4" x14ac:dyDescent="0.25">
      <c r="A778" s="2" t="s">
        <v>217</v>
      </c>
      <c r="B778" s="3" t="s">
        <v>218</v>
      </c>
      <c r="C778" s="6">
        <v>41912</v>
      </c>
      <c r="D778" s="3"/>
    </row>
    <row r="779" spans="1:4" x14ac:dyDescent="0.25">
      <c r="A779" s="2" t="s">
        <v>219</v>
      </c>
      <c r="B779" s="3" t="s">
        <v>220</v>
      </c>
      <c r="C779" s="5">
        <v>6.8699999999999997E-2</v>
      </c>
      <c r="D779" s="3"/>
    </row>
    <row r="780" spans="1:4" ht="30" x14ac:dyDescent="0.25">
      <c r="A780" s="2" t="s">
        <v>221</v>
      </c>
      <c r="B780" s="3" t="s">
        <v>222</v>
      </c>
      <c r="C780" s="6">
        <v>40999</v>
      </c>
      <c r="D780" s="3"/>
    </row>
    <row r="781" spans="1:4" x14ac:dyDescent="0.25">
      <c r="A781" s="2" t="s">
        <v>223</v>
      </c>
      <c r="B781" s="3" t="s">
        <v>224</v>
      </c>
      <c r="C781" s="5">
        <v>0.128</v>
      </c>
      <c r="D781" s="3"/>
    </row>
    <row r="782" spans="1:4" ht="30" x14ac:dyDescent="0.25">
      <c r="A782" s="2" t="s">
        <v>225</v>
      </c>
      <c r="B782" s="3" t="s">
        <v>226</v>
      </c>
      <c r="C782" s="6">
        <v>40816</v>
      </c>
      <c r="D782" s="3"/>
    </row>
    <row r="783" spans="1:4" x14ac:dyDescent="0.25">
      <c r="A783" s="2" t="s">
        <v>227</v>
      </c>
      <c r="B783" s="3" t="s">
        <v>228</v>
      </c>
      <c r="C783" s="5">
        <v>-0.153</v>
      </c>
      <c r="D783" s="3"/>
    </row>
    <row r="784" spans="1:4" x14ac:dyDescent="0.25">
      <c r="A784" s="2" t="s">
        <v>5</v>
      </c>
      <c r="B784" s="3" t="s">
        <v>229</v>
      </c>
      <c r="C784" s="5">
        <v>0.33339999999999997</v>
      </c>
      <c r="D784" s="3"/>
    </row>
    <row r="785" spans="1:4" ht="30" x14ac:dyDescent="0.25">
      <c r="A785" s="2" t="s">
        <v>6</v>
      </c>
      <c r="B785" s="3" t="s">
        <v>230</v>
      </c>
      <c r="C785" s="5">
        <v>0.1855</v>
      </c>
      <c r="D785" s="3"/>
    </row>
    <row r="786" spans="1:4" x14ac:dyDescent="0.25">
      <c r="A786" s="2" t="s">
        <v>7</v>
      </c>
      <c r="B786" s="3" t="s">
        <v>231</v>
      </c>
      <c r="C786" s="6">
        <v>40441</v>
      </c>
      <c r="D786" s="3"/>
    </row>
    <row r="787" spans="1:4" ht="60" x14ac:dyDescent="0.25">
      <c r="A787" s="2" t="s">
        <v>36</v>
      </c>
      <c r="B787" s="3"/>
      <c r="C787" s="3"/>
      <c r="D787" s="3"/>
    </row>
    <row r="788" spans="1:4" x14ac:dyDescent="0.25">
      <c r="A788" s="4" t="s">
        <v>164</v>
      </c>
      <c r="B788" s="3" t="s">
        <v>165</v>
      </c>
      <c r="C788" s="3"/>
      <c r="D788" s="3"/>
    </row>
    <row r="789" spans="1:4" ht="30" x14ac:dyDescent="0.25">
      <c r="A789" s="2" t="s">
        <v>182</v>
      </c>
      <c r="B789" s="3" t="s">
        <v>183</v>
      </c>
      <c r="C789" s="8" t="s">
        <v>184</v>
      </c>
      <c r="D789" s="3"/>
    </row>
    <row r="790" spans="1:4" ht="30" x14ac:dyDescent="0.25">
      <c r="A790" s="2" t="s">
        <v>185</v>
      </c>
      <c r="B790" s="3" t="s">
        <v>186</v>
      </c>
      <c r="C790" s="8" t="s">
        <v>184</v>
      </c>
      <c r="D790" s="3"/>
    </row>
    <row r="791" spans="1:4" ht="30" x14ac:dyDescent="0.25">
      <c r="A791" s="2" t="s">
        <v>187</v>
      </c>
      <c r="B791" s="3" t="s">
        <v>188</v>
      </c>
      <c r="C791" s="8" t="s">
        <v>184</v>
      </c>
      <c r="D791" s="3"/>
    </row>
    <row r="792" spans="1:4" x14ac:dyDescent="0.25">
      <c r="A792" s="2" t="s">
        <v>189</v>
      </c>
      <c r="B792" s="3" t="s">
        <v>190</v>
      </c>
      <c r="C792" s="8" t="s">
        <v>184</v>
      </c>
      <c r="D792" s="3"/>
    </row>
    <row r="793" spans="1:4" ht="30" x14ac:dyDescent="0.25">
      <c r="A793" s="2" t="s">
        <v>191</v>
      </c>
      <c r="B793" s="3" t="s">
        <v>192</v>
      </c>
      <c r="C793" s="8" t="s">
        <v>184</v>
      </c>
      <c r="D793" s="3"/>
    </row>
    <row r="794" spans="1:4" x14ac:dyDescent="0.25">
      <c r="A794" s="2" t="s">
        <v>193</v>
      </c>
      <c r="B794" s="3" t="s">
        <v>194</v>
      </c>
      <c r="C794" s="5">
        <v>6.9999999999999999E-4</v>
      </c>
      <c r="D794" s="3"/>
    </row>
    <row r="795" spans="1:4" ht="30" x14ac:dyDescent="0.25">
      <c r="A795" s="2" t="s">
        <v>195</v>
      </c>
      <c r="B795" s="3" t="s">
        <v>196</v>
      </c>
      <c r="C795" s="8" t="s">
        <v>184</v>
      </c>
      <c r="D795" s="3"/>
    </row>
    <row r="796" spans="1:4" x14ac:dyDescent="0.25">
      <c r="A796" s="2" t="s">
        <v>197</v>
      </c>
      <c r="B796" s="3" t="s">
        <v>198</v>
      </c>
      <c r="C796" s="5">
        <v>2.0000000000000001E-4</v>
      </c>
      <c r="D796" s="3"/>
    </row>
    <row r="797" spans="1:4" x14ac:dyDescent="0.25">
      <c r="A797" s="2" t="s">
        <v>201</v>
      </c>
      <c r="B797" s="3" t="s">
        <v>202</v>
      </c>
      <c r="C797" s="5">
        <v>8.9999999999999998E-4</v>
      </c>
      <c r="D797" s="3"/>
    </row>
    <row r="798" spans="1:4" ht="30" x14ac:dyDescent="0.25">
      <c r="A798" s="2" t="s">
        <v>204</v>
      </c>
      <c r="B798" s="3" t="s">
        <v>205</v>
      </c>
      <c r="C798" s="3">
        <v>9</v>
      </c>
      <c r="D798" s="3"/>
    </row>
    <row r="799" spans="1:4" ht="30" x14ac:dyDescent="0.25">
      <c r="A799" s="2" t="s">
        <v>206</v>
      </c>
      <c r="B799" s="3" t="s">
        <v>207</v>
      </c>
      <c r="C799" s="3">
        <v>29</v>
      </c>
      <c r="D799" s="3"/>
    </row>
    <row r="800" spans="1:4" ht="30" x14ac:dyDescent="0.25">
      <c r="A800" s="2" t="s">
        <v>208</v>
      </c>
      <c r="B800" s="3" t="s">
        <v>209</v>
      </c>
      <c r="C800" s="3">
        <v>51</v>
      </c>
      <c r="D800" s="3"/>
    </row>
    <row r="801" spans="1:4" ht="30" x14ac:dyDescent="0.25">
      <c r="A801" s="2" t="s">
        <v>210</v>
      </c>
      <c r="B801" s="3" t="s">
        <v>211</v>
      </c>
      <c r="C801" s="3">
        <v>115</v>
      </c>
      <c r="D801" s="3"/>
    </row>
    <row r="802" spans="1:4" x14ac:dyDescent="0.25">
      <c r="A802" s="2" t="s">
        <v>212</v>
      </c>
      <c r="B802" s="3" t="s">
        <v>213</v>
      </c>
      <c r="C802" s="6">
        <v>40136</v>
      </c>
      <c r="D802" s="3"/>
    </row>
    <row r="803" spans="1:4" x14ac:dyDescent="0.25">
      <c r="A803" s="2">
        <v>2010</v>
      </c>
      <c r="B803" s="3" t="s">
        <v>232</v>
      </c>
      <c r="C803" s="5">
        <v>5.5800000000000002E-2</v>
      </c>
      <c r="D803" s="3"/>
    </row>
    <row r="804" spans="1:4" x14ac:dyDescent="0.25">
      <c r="A804" s="2">
        <v>2011</v>
      </c>
      <c r="B804" s="3" t="s">
        <v>214</v>
      </c>
      <c r="C804" s="5">
        <v>2.9899999999999999E-2</v>
      </c>
      <c r="D804" s="3"/>
    </row>
    <row r="805" spans="1:4" x14ac:dyDescent="0.25">
      <c r="A805" s="2">
        <v>2012</v>
      </c>
      <c r="B805" s="3" t="s">
        <v>215</v>
      </c>
      <c r="C805" s="5">
        <v>5.7799999999999997E-2</v>
      </c>
      <c r="D805" s="3"/>
    </row>
    <row r="806" spans="1:4" x14ac:dyDescent="0.25">
      <c r="A806" s="2">
        <v>2013</v>
      </c>
      <c r="B806" s="3" t="s">
        <v>216</v>
      </c>
      <c r="C806" s="5">
        <v>1.38E-2</v>
      </c>
      <c r="D806" s="3"/>
    </row>
    <row r="807" spans="1:4" x14ac:dyDescent="0.25">
      <c r="A807" s="2" t="s">
        <v>217</v>
      </c>
      <c r="B807" s="3" t="s">
        <v>218</v>
      </c>
      <c r="C807" s="6">
        <v>41912</v>
      </c>
      <c r="D807" s="3"/>
    </row>
    <row r="808" spans="1:4" x14ac:dyDescent="0.25">
      <c r="A808" s="2" t="s">
        <v>219</v>
      </c>
      <c r="B808" s="3" t="s">
        <v>220</v>
      </c>
      <c r="C808" s="5">
        <v>1.6899999999999998E-2</v>
      </c>
      <c r="D808" s="3"/>
    </row>
    <row r="809" spans="1:4" ht="30" x14ac:dyDescent="0.25">
      <c r="A809" s="2" t="s">
        <v>221</v>
      </c>
      <c r="B809" s="3" t="s">
        <v>222</v>
      </c>
      <c r="C809" s="6">
        <v>40451</v>
      </c>
      <c r="D809" s="3"/>
    </row>
    <row r="810" spans="1:4" x14ac:dyDescent="0.25">
      <c r="A810" s="2" t="s">
        <v>223</v>
      </c>
      <c r="B810" s="3" t="s">
        <v>224</v>
      </c>
      <c r="C810" s="5">
        <v>2.8299999999999999E-2</v>
      </c>
      <c r="D810" s="3"/>
    </row>
    <row r="811" spans="1:4" ht="30" x14ac:dyDescent="0.25">
      <c r="A811" s="2" t="s">
        <v>225</v>
      </c>
      <c r="B811" s="3" t="s">
        <v>226</v>
      </c>
      <c r="C811" s="6">
        <v>41455</v>
      </c>
      <c r="D811" s="3"/>
    </row>
    <row r="812" spans="1:4" x14ac:dyDescent="0.25">
      <c r="A812" s="2" t="s">
        <v>227</v>
      </c>
      <c r="B812" s="3" t="s">
        <v>228</v>
      </c>
      <c r="C812" s="5">
        <v>-1.1299999999999999E-2</v>
      </c>
      <c r="D812" s="3"/>
    </row>
    <row r="813" spans="1:4" x14ac:dyDescent="0.25">
      <c r="A813" s="2" t="s">
        <v>5</v>
      </c>
      <c r="B813" s="3" t="s">
        <v>229</v>
      </c>
      <c r="C813" s="5">
        <v>1.38E-2</v>
      </c>
      <c r="D813" s="3"/>
    </row>
    <row r="814" spans="1:4" ht="30" x14ac:dyDescent="0.25">
      <c r="A814" s="2" t="s">
        <v>6</v>
      </c>
      <c r="B814" s="3" t="s">
        <v>230</v>
      </c>
      <c r="C814" s="5">
        <v>3.7900000000000003E-2</v>
      </c>
      <c r="D814" s="3"/>
    </row>
    <row r="815" spans="1:4" x14ac:dyDescent="0.25">
      <c r="A815" s="2" t="s">
        <v>7</v>
      </c>
      <c r="B815" s="3" t="s">
        <v>231</v>
      </c>
      <c r="C815" s="6">
        <v>40136</v>
      </c>
      <c r="D815" s="3"/>
    </row>
    <row r="816" spans="1:4" ht="60" x14ac:dyDescent="0.25">
      <c r="A816" s="2" t="s">
        <v>37</v>
      </c>
      <c r="B816" s="3"/>
      <c r="C816" s="3"/>
      <c r="D816" s="3"/>
    </row>
    <row r="817" spans="1:4" x14ac:dyDescent="0.25">
      <c r="A817" s="4" t="s">
        <v>164</v>
      </c>
      <c r="B817" s="3" t="s">
        <v>165</v>
      </c>
      <c r="C817" s="3"/>
      <c r="D817" s="3"/>
    </row>
    <row r="818" spans="1:4" ht="30" x14ac:dyDescent="0.25">
      <c r="A818" s="2" t="s">
        <v>182</v>
      </c>
      <c r="B818" s="3" t="s">
        <v>183</v>
      </c>
      <c r="C818" s="8" t="s">
        <v>184</v>
      </c>
      <c r="D818" s="3"/>
    </row>
    <row r="819" spans="1:4" ht="30" x14ac:dyDescent="0.25">
      <c r="A819" s="2" t="s">
        <v>185</v>
      </c>
      <c r="B819" s="3" t="s">
        <v>186</v>
      </c>
      <c r="C819" s="8" t="s">
        <v>184</v>
      </c>
      <c r="D819" s="3"/>
    </row>
    <row r="820" spans="1:4" ht="30" x14ac:dyDescent="0.25">
      <c r="A820" s="2" t="s">
        <v>187</v>
      </c>
      <c r="B820" s="3" t="s">
        <v>188</v>
      </c>
      <c r="C820" s="8" t="s">
        <v>184</v>
      </c>
      <c r="D820" s="3"/>
    </row>
    <row r="821" spans="1:4" x14ac:dyDescent="0.25">
      <c r="A821" s="2" t="s">
        <v>189</v>
      </c>
      <c r="B821" s="3" t="s">
        <v>190</v>
      </c>
      <c r="C821" s="8" t="s">
        <v>184</v>
      </c>
      <c r="D821" s="3"/>
    </row>
    <row r="822" spans="1:4" ht="30" x14ac:dyDescent="0.25">
      <c r="A822" s="2" t="s">
        <v>191</v>
      </c>
      <c r="B822" s="3" t="s">
        <v>192</v>
      </c>
      <c r="C822" s="3">
        <v>20</v>
      </c>
      <c r="D822" s="3"/>
    </row>
    <row r="823" spans="1:4" x14ac:dyDescent="0.25">
      <c r="A823" s="2" t="s">
        <v>193</v>
      </c>
      <c r="B823" s="3" t="s">
        <v>194</v>
      </c>
      <c r="C823" s="5">
        <v>1E-3</v>
      </c>
      <c r="D823" s="3"/>
    </row>
    <row r="824" spans="1:4" ht="30" x14ac:dyDescent="0.25">
      <c r="A824" s="2" t="s">
        <v>195</v>
      </c>
      <c r="B824" s="3" t="s">
        <v>196</v>
      </c>
      <c r="C824" s="8" t="s">
        <v>184</v>
      </c>
      <c r="D824" s="3"/>
    </row>
    <row r="825" spans="1:4" x14ac:dyDescent="0.25">
      <c r="A825" s="2" t="s">
        <v>197</v>
      </c>
      <c r="B825" s="3" t="s">
        <v>198</v>
      </c>
      <c r="C825" s="5">
        <v>2.0000000000000001E-4</v>
      </c>
      <c r="D825" s="3"/>
    </row>
    <row r="826" spans="1:4" x14ac:dyDescent="0.25">
      <c r="A826" s="2" t="s">
        <v>201</v>
      </c>
      <c r="B826" s="3" t="s">
        <v>202</v>
      </c>
      <c r="C826" s="5">
        <v>1.1999999999999999E-3</v>
      </c>
      <c r="D826" s="3"/>
    </row>
    <row r="827" spans="1:4" ht="30" x14ac:dyDescent="0.25">
      <c r="A827" s="2" t="s">
        <v>204</v>
      </c>
      <c r="B827" s="3" t="s">
        <v>205</v>
      </c>
      <c r="C827" s="3">
        <v>12</v>
      </c>
      <c r="D827" s="3"/>
    </row>
    <row r="828" spans="1:4" ht="30" x14ac:dyDescent="0.25">
      <c r="A828" s="2" t="s">
        <v>206</v>
      </c>
      <c r="B828" s="3" t="s">
        <v>207</v>
      </c>
      <c r="C828" s="3">
        <v>39</v>
      </c>
      <c r="D828" s="3"/>
    </row>
    <row r="829" spans="1:4" ht="30" x14ac:dyDescent="0.25">
      <c r="A829" s="2" t="s">
        <v>208</v>
      </c>
      <c r="B829" s="3" t="s">
        <v>209</v>
      </c>
      <c r="C829" s="3">
        <v>68</v>
      </c>
      <c r="D829" s="3"/>
    </row>
    <row r="830" spans="1:4" ht="30" x14ac:dyDescent="0.25">
      <c r="A830" s="2" t="s">
        <v>210</v>
      </c>
      <c r="B830" s="3" t="s">
        <v>211</v>
      </c>
      <c r="C830" s="3">
        <v>154</v>
      </c>
      <c r="D830" s="3"/>
    </row>
    <row r="831" spans="1:4" x14ac:dyDescent="0.25">
      <c r="A831" s="2" t="s">
        <v>212</v>
      </c>
      <c r="B831" s="3" t="s">
        <v>213</v>
      </c>
      <c r="C831" s="6">
        <v>40500</v>
      </c>
      <c r="D831" s="3"/>
    </row>
    <row r="832" spans="1:4" x14ac:dyDescent="0.25">
      <c r="A832" s="2">
        <v>2011</v>
      </c>
      <c r="B832" s="3" t="s">
        <v>214</v>
      </c>
      <c r="C832" s="5">
        <v>2.9100000000000001E-2</v>
      </c>
      <c r="D832" s="3"/>
    </row>
    <row r="833" spans="1:4" x14ac:dyDescent="0.25">
      <c r="A833" s="2">
        <v>2012</v>
      </c>
      <c r="B833" s="3" t="s">
        <v>215</v>
      </c>
      <c r="C833" s="5">
        <v>5.74E-2</v>
      </c>
      <c r="D833" s="3"/>
    </row>
    <row r="834" spans="1:4" x14ac:dyDescent="0.25">
      <c r="A834" s="2">
        <v>2013</v>
      </c>
      <c r="B834" s="3" t="s">
        <v>216</v>
      </c>
      <c r="C834" s="5">
        <v>1.37E-2</v>
      </c>
      <c r="D834" s="3"/>
    </row>
    <row r="835" spans="1:4" x14ac:dyDescent="0.25">
      <c r="A835" s="2" t="s">
        <v>217</v>
      </c>
      <c r="B835" s="3" t="s">
        <v>218</v>
      </c>
      <c r="C835" s="6">
        <v>41912</v>
      </c>
      <c r="D835" s="3"/>
    </row>
    <row r="836" spans="1:4" x14ac:dyDescent="0.25">
      <c r="A836" s="2" t="s">
        <v>219</v>
      </c>
      <c r="B836" s="3" t="s">
        <v>220</v>
      </c>
      <c r="C836" s="5">
        <v>1.6500000000000001E-2</v>
      </c>
      <c r="D836" s="3"/>
    </row>
    <row r="837" spans="1:4" ht="30" x14ac:dyDescent="0.25">
      <c r="A837" s="2" t="s">
        <v>221</v>
      </c>
      <c r="B837" s="3" t="s">
        <v>222</v>
      </c>
      <c r="C837" s="6">
        <v>40999</v>
      </c>
      <c r="D837" s="3"/>
    </row>
    <row r="838" spans="1:4" x14ac:dyDescent="0.25">
      <c r="A838" s="2" t="s">
        <v>223</v>
      </c>
      <c r="B838" s="3" t="s">
        <v>224</v>
      </c>
      <c r="C838" s="5">
        <v>2.23E-2</v>
      </c>
      <c r="D838" s="3"/>
    </row>
    <row r="839" spans="1:4" ht="30" x14ac:dyDescent="0.25">
      <c r="A839" s="2" t="s">
        <v>225</v>
      </c>
      <c r="B839" s="3" t="s">
        <v>226</v>
      </c>
      <c r="C839" s="6">
        <v>41455</v>
      </c>
      <c r="D839" s="3"/>
    </row>
    <row r="840" spans="1:4" x14ac:dyDescent="0.25">
      <c r="A840" s="2" t="s">
        <v>227</v>
      </c>
      <c r="B840" s="3" t="s">
        <v>228</v>
      </c>
      <c r="C840" s="5">
        <v>-1.1599999999999999E-2</v>
      </c>
      <c r="D840" s="3"/>
    </row>
    <row r="841" spans="1:4" x14ac:dyDescent="0.25">
      <c r="A841" s="2" t="s">
        <v>5</v>
      </c>
      <c r="B841" s="3" t="s">
        <v>229</v>
      </c>
      <c r="C841" s="5">
        <v>1.37E-2</v>
      </c>
      <c r="D841" s="3"/>
    </row>
    <row r="842" spans="1:4" ht="30" x14ac:dyDescent="0.25">
      <c r="A842" s="2" t="s">
        <v>6</v>
      </c>
      <c r="B842" s="3" t="s">
        <v>230</v>
      </c>
      <c r="C842" s="5">
        <v>3.0300000000000001E-2</v>
      </c>
      <c r="D842" s="3"/>
    </row>
    <row r="843" spans="1:4" x14ac:dyDescent="0.25">
      <c r="A843" s="2" t="s">
        <v>7</v>
      </c>
      <c r="B843" s="3" t="s">
        <v>231</v>
      </c>
      <c r="C843" s="6">
        <v>40500</v>
      </c>
      <c r="D843" s="3"/>
    </row>
    <row r="844" spans="1:4" ht="60" x14ac:dyDescent="0.25">
      <c r="A844" s="2" t="s">
        <v>38</v>
      </c>
      <c r="B844" s="3"/>
      <c r="C844" s="3"/>
      <c r="D844" s="3"/>
    </row>
    <row r="845" spans="1:4" x14ac:dyDescent="0.25">
      <c r="A845" s="4" t="s">
        <v>164</v>
      </c>
      <c r="B845" s="3" t="s">
        <v>165</v>
      </c>
      <c r="C845" s="3"/>
      <c r="D845" s="3"/>
    </row>
    <row r="846" spans="1:4" x14ac:dyDescent="0.25">
      <c r="A846" s="2" t="s">
        <v>193</v>
      </c>
      <c r="B846" s="3" t="s">
        <v>194</v>
      </c>
      <c r="C846" s="5">
        <v>8.9999999999999998E-4</v>
      </c>
      <c r="D846" s="3"/>
    </row>
    <row r="847" spans="1:4" ht="30" x14ac:dyDescent="0.25">
      <c r="A847" s="2" t="s">
        <v>195</v>
      </c>
      <c r="B847" s="3" t="s">
        <v>196</v>
      </c>
      <c r="C847" s="8" t="s">
        <v>184</v>
      </c>
      <c r="D847" s="3"/>
    </row>
    <row r="848" spans="1:4" x14ac:dyDescent="0.25">
      <c r="A848" s="2" t="s">
        <v>197</v>
      </c>
      <c r="B848" s="3" t="s">
        <v>198</v>
      </c>
      <c r="C848" s="5">
        <v>2.9999999999999997E-4</v>
      </c>
      <c r="D848" s="3"/>
    </row>
    <row r="849" spans="1:4" x14ac:dyDescent="0.25">
      <c r="A849" s="2" t="s">
        <v>201</v>
      </c>
      <c r="B849" s="3" t="s">
        <v>202</v>
      </c>
      <c r="C849" s="5">
        <v>1.1999999999999999E-3</v>
      </c>
      <c r="D849" s="3"/>
    </row>
    <row r="850" spans="1:4" ht="30" x14ac:dyDescent="0.25">
      <c r="A850" s="2" t="s">
        <v>204</v>
      </c>
      <c r="B850" s="3" t="s">
        <v>205</v>
      </c>
      <c r="C850" s="3">
        <v>12</v>
      </c>
      <c r="D850" s="3"/>
    </row>
    <row r="851" spans="1:4" ht="30" x14ac:dyDescent="0.25">
      <c r="A851" s="2" t="s">
        <v>206</v>
      </c>
      <c r="B851" s="3" t="s">
        <v>207</v>
      </c>
      <c r="C851" s="3">
        <v>39</v>
      </c>
      <c r="D851" s="3"/>
    </row>
    <row r="852" spans="1:4" ht="30" x14ac:dyDescent="0.25">
      <c r="A852" s="2" t="s">
        <v>208</v>
      </c>
      <c r="B852" s="3" t="s">
        <v>209</v>
      </c>
      <c r="C852" s="3">
        <v>68</v>
      </c>
      <c r="D852" s="3"/>
    </row>
    <row r="853" spans="1:4" ht="30" x14ac:dyDescent="0.25">
      <c r="A853" s="2" t="s">
        <v>210</v>
      </c>
      <c r="B853" s="3" t="s">
        <v>211</v>
      </c>
      <c r="C853" s="3">
        <v>154</v>
      </c>
      <c r="D853" s="3"/>
    </row>
    <row r="854" spans="1:4" x14ac:dyDescent="0.25">
      <c r="A854" s="2" t="s">
        <v>212</v>
      </c>
      <c r="B854" s="3" t="s">
        <v>213</v>
      </c>
      <c r="C854" s="6">
        <v>40136</v>
      </c>
      <c r="D854" s="3"/>
    </row>
    <row r="855" spans="1:4" x14ac:dyDescent="0.25">
      <c r="A855" s="2">
        <v>2010</v>
      </c>
      <c r="B855" s="3" t="s">
        <v>232</v>
      </c>
      <c r="C855" s="5">
        <v>5.5100000000000003E-2</v>
      </c>
      <c r="D855" s="3"/>
    </row>
    <row r="856" spans="1:4" x14ac:dyDescent="0.25">
      <c r="A856" s="2">
        <v>2011</v>
      </c>
      <c r="B856" s="3" t="s">
        <v>214</v>
      </c>
      <c r="C856" s="5">
        <v>2.9399999999999999E-2</v>
      </c>
      <c r="D856" s="3"/>
    </row>
    <row r="857" spans="1:4" x14ac:dyDescent="0.25">
      <c r="A857" s="2">
        <v>2012</v>
      </c>
      <c r="B857" s="3" t="s">
        <v>215</v>
      </c>
      <c r="C857" s="5">
        <v>5.74E-2</v>
      </c>
      <c r="D857" s="3"/>
    </row>
    <row r="858" spans="1:4" x14ac:dyDescent="0.25">
      <c r="A858" s="2">
        <v>2013</v>
      </c>
      <c r="B858" s="3" t="s">
        <v>216</v>
      </c>
      <c r="C858" s="5">
        <v>1.37E-2</v>
      </c>
      <c r="D858" s="3"/>
    </row>
    <row r="859" spans="1:4" x14ac:dyDescent="0.25">
      <c r="A859" s="2" t="s">
        <v>217</v>
      </c>
      <c r="B859" s="3" t="s">
        <v>218</v>
      </c>
      <c r="C859" s="6">
        <v>41912</v>
      </c>
      <c r="D859" s="3"/>
    </row>
    <row r="860" spans="1:4" x14ac:dyDescent="0.25">
      <c r="A860" s="2" t="s">
        <v>219</v>
      </c>
      <c r="B860" s="3" t="s">
        <v>220</v>
      </c>
      <c r="C860" s="5">
        <v>1.6500000000000001E-2</v>
      </c>
      <c r="D860" s="3"/>
    </row>
    <row r="861" spans="1:4" ht="30" x14ac:dyDescent="0.25">
      <c r="A861" s="2" t="s">
        <v>221</v>
      </c>
      <c r="B861" s="3" t="s">
        <v>222</v>
      </c>
      <c r="C861" s="6">
        <v>40451</v>
      </c>
      <c r="D861" s="3"/>
    </row>
    <row r="862" spans="1:4" x14ac:dyDescent="0.25">
      <c r="A862" s="2" t="s">
        <v>223</v>
      </c>
      <c r="B862" s="3" t="s">
        <v>224</v>
      </c>
      <c r="C862" s="5">
        <v>2.8199999999999999E-2</v>
      </c>
      <c r="D862" s="3"/>
    </row>
    <row r="863" spans="1:4" ht="30" x14ac:dyDescent="0.25">
      <c r="A863" s="2" t="s">
        <v>225</v>
      </c>
      <c r="B863" s="3" t="s">
        <v>226</v>
      </c>
      <c r="C863" s="6">
        <v>41455</v>
      </c>
      <c r="D863" s="3"/>
    </row>
    <row r="864" spans="1:4" x14ac:dyDescent="0.25">
      <c r="A864" s="2" t="s">
        <v>227</v>
      </c>
      <c r="B864" s="3" t="s">
        <v>228</v>
      </c>
      <c r="C864" s="5">
        <v>-1.14E-2</v>
      </c>
      <c r="D864" s="3"/>
    </row>
    <row r="865" spans="1:4" x14ac:dyDescent="0.25">
      <c r="A865" s="2" t="s">
        <v>5</v>
      </c>
      <c r="B865" s="3" t="s">
        <v>229</v>
      </c>
      <c r="C865" s="5">
        <v>1.37E-2</v>
      </c>
      <c r="D865" s="3"/>
    </row>
    <row r="866" spans="1:4" ht="30" x14ac:dyDescent="0.25">
      <c r="A866" s="2" t="s">
        <v>6</v>
      </c>
      <c r="B866" s="3" t="s">
        <v>230</v>
      </c>
      <c r="C866" s="5">
        <v>3.7499999999999999E-2</v>
      </c>
      <c r="D866" s="3"/>
    </row>
    <row r="867" spans="1:4" x14ac:dyDescent="0.25">
      <c r="A867" s="2" t="s">
        <v>7</v>
      </c>
      <c r="B867" s="3" t="s">
        <v>231</v>
      </c>
      <c r="C867" s="6">
        <v>40136</v>
      </c>
      <c r="D867" s="3"/>
    </row>
    <row r="868" spans="1:4" ht="60" x14ac:dyDescent="0.25">
      <c r="A868" s="2" t="s">
        <v>39</v>
      </c>
      <c r="B868" s="3"/>
      <c r="C868" s="3"/>
      <c r="D868" s="3"/>
    </row>
    <row r="869" spans="1:4" x14ac:dyDescent="0.25">
      <c r="A869" s="4" t="s">
        <v>164</v>
      </c>
      <c r="B869" s="3" t="s">
        <v>165</v>
      </c>
      <c r="C869" s="3"/>
      <c r="D869" s="3"/>
    </row>
    <row r="870" spans="1:4" ht="30" x14ac:dyDescent="0.25">
      <c r="A870" s="2" t="s">
        <v>182</v>
      </c>
      <c r="B870" s="3" t="s">
        <v>183</v>
      </c>
      <c r="C870" s="8" t="s">
        <v>184</v>
      </c>
      <c r="D870" s="3"/>
    </row>
    <row r="871" spans="1:4" ht="30" x14ac:dyDescent="0.25">
      <c r="A871" s="2" t="s">
        <v>185</v>
      </c>
      <c r="B871" s="3" t="s">
        <v>186</v>
      </c>
      <c r="C871" s="8" t="s">
        <v>184</v>
      </c>
      <c r="D871" s="3"/>
    </row>
    <row r="872" spans="1:4" ht="30" x14ac:dyDescent="0.25">
      <c r="A872" s="2" t="s">
        <v>187</v>
      </c>
      <c r="B872" s="3" t="s">
        <v>188</v>
      </c>
      <c r="C872" s="8" t="s">
        <v>184</v>
      </c>
      <c r="D872" s="3"/>
    </row>
    <row r="873" spans="1:4" x14ac:dyDescent="0.25">
      <c r="A873" s="2" t="s">
        <v>189</v>
      </c>
      <c r="B873" s="3" t="s">
        <v>190</v>
      </c>
      <c r="C873" s="8" t="s">
        <v>184</v>
      </c>
      <c r="D873" s="3"/>
    </row>
    <row r="874" spans="1:4" ht="30" x14ac:dyDescent="0.25">
      <c r="A874" s="2" t="s">
        <v>191</v>
      </c>
      <c r="B874" s="3" t="s">
        <v>192</v>
      </c>
      <c r="C874" s="8" t="s">
        <v>184</v>
      </c>
      <c r="D874" s="3"/>
    </row>
    <row r="875" spans="1:4" x14ac:dyDescent="0.25">
      <c r="A875" s="2" t="s">
        <v>193</v>
      </c>
      <c r="B875" s="3" t="s">
        <v>194</v>
      </c>
      <c r="C875" s="5">
        <v>5.9999999999999995E-4</v>
      </c>
      <c r="D875" s="3"/>
    </row>
    <row r="876" spans="1:4" ht="30" x14ac:dyDescent="0.25">
      <c r="A876" s="2" t="s">
        <v>195</v>
      </c>
      <c r="B876" s="3" t="s">
        <v>196</v>
      </c>
      <c r="C876" s="8" t="s">
        <v>184</v>
      </c>
      <c r="D876" s="3"/>
    </row>
    <row r="877" spans="1:4" x14ac:dyDescent="0.25">
      <c r="A877" s="2" t="s">
        <v>197</v>
      </c>
      <c r="B877" s="3" t="s">
        <v>198</v>
      </c>
      <c r="C877" s="5">
        <v>2.9999999999999997E-4</v>
      </c>
      <c r="D877" s="3"/>
    </row>
    <row r="878" spans="1:4" x14ac:dyDescent="0.25">
      <c r="A878" s="2" t="s">
        <v>201</v>
      </c>
      <c r="B878" s="3" t="s">
        <v>202</v>
      </c>
      <c r="C878" s="5">
        <v>8.9999999999999998E-4</v>
      </c>
      <c r="D878" s="3"/>
    </row>
    <row r="879" spans="1:4" ht="30" x14ac:dyDescent="0.25">
      <c r="A879" s="2" t="s">
        <v>204</v>
      </c>
      <c r="B879" s="3" t="s">
        <v>205</v>
      </c>
      <c r="C879" s="3">
        <v>9</v>
      </c>
      <c r="D879" s="3"/>
    </row>
    <row r="880" spans="1:4" ht="30" x14ac:dyDescent="0.25">
      <c r="A880" s="2" t="s">
        <v>206</v>
      </c>
      <c r="B880" s="3" t="s">
        <v>207</v>
      </c>
      <c r="C880" s="3">
        <v>29</v>
      </c>
      <c r="D880" s="3"/>
    </row>
    <row r="881" spans="1:4" ht="30" x14ac:dyDescent="0.25">
      <c r="A881" s="2" t="s">
        <v>208</v>
      </c>
      <c r="B881" s="3" t="s">
        <v>209</v>
      </c>
      <c r="C881" s="3">
        <v>51</v>
      </c>
      <c r="D881" s="3"/>
    </row>
    <row r="882" spans="1:4" ht="30" x14ac:dyDescent="0.25">
      <c r="A882" s="2" t="s">
        <v>210</v>
      </c>
      <c r="B882" s="3" t="s">
        <v>211</v>
      </c>
      <c r="C882" s="3">
        <v>115</v>
      </c>
      <c r="D882" s="3"/>
    </row>
    <row r="883" spans="1:4" x14ac:dyDescent="0.25">
      <c r="A883" s="2" t="s">
        <v>212</v>
      </c>
      <c r="B883" s="3" t="s">
        <v>213</v>
      </c>
      <c r="C883" s="6">
        <v>40413</v>
      </c>
      <c r="D883" s="3"/>
    </row>
    <row r="884" spans="1:4" x14ac:dyDescent="0.25">
      <c r="A884" s="2">
        <v>2011</v>
      </c>
      <c r="B884" s="3" t="s">
        <v>214</v>
      </c>
      <c r="C884" s="5">
        <v>1.49E-2</v>
      </c>
      <c r="D884" s="3"/>
    </row>
    <row r="885" spans="1:4" x14ac:dyDescent="0.25">
      <c r="A885" s="2">
        <v>2012</v>
      </c>
      <c r="B885" s="3" t="s">
        <v>215</v>
      </c>
      <c r="C885" s="5">
        <v>4.0000000000000001E-3</v>
      </c>
      <c r="D885" s="3"/>
    </row>
    <row r="886" spans="1:4" x14ac:dyDescent="0.25">
      <c r="A886" s="2">
        <v>2013</v>
      </c>
      <c r="B886" s="3" t="s">
        <v>216</v>
      </c>
      <c r="C886" s="5">
        <v>2.8999999999999998E-3</v>
      </c>
      <c r="D886" s="3"/>
    </row>
    <row r="887" spans="1:4" x14ac:dyDescent="0.25">
      <c r="A887" s="2" t="s">
        <v>217</v>
      </c>
      <c r="B887" s="3" t="s">
        <v>218</v>
      </c>
      <c r="C887" s="6">
        <v>41912</v>
      </c>
      <c r="D887" s="3"/>
    </row>
    <row r="888" spans="1:4" x14ac:dyDescent="0.25">
      <c r="A888" s="2" t="s">
        <v>219</v>
      </c>
      <c r="B888" s="3" t="s">
        <v>220</v>
      </c>
      <c r="C888" s="5">
        <v>3.8E-3</v>
      </c>
      <c r="D888" s="3"/>
    </row>
    <row r="889" spans="1:4" ht="30" x14ac:dyDescent="0.25">
      <c r="A889" s="2" t="s">
        <v>221</v>
      </c>
      <c r="B889" s="3" t="s">
        <v>222</v>
      </c>
      <c r="C889" s="6">
        <v>40724</v>
      </c>
      <c r="D889" s="3"/>
    </row>
    <row r="890" spans="1:4" x14ac:dyDescent="0.25">
      <c r="A890" s="2" t="s">
        <v>223</v>
      </c>
      <c r="B890" s="3" t="s">
        <v>224</v>
      </c>
      <c r="C890" s="5">
        <v>8.5000000000000006E-3</v>
      </c>
      <c r="D890" s="3"/>
    </row>
    <row r="891" spans="1:4" ht="30" x14ac:dyDescent="0.25">
      <c r="A891" s="2" t="s">
        <v>225</v>
      </c>
      <c r="B891" s="3" t="s">
        <v>226</v>
      </c>
      <c r="C891" s="6">
        <v>41455</v>
      </c>
      <c r="D891" s="3"/>
    </row>
    <row r="892" spans="1:4" x14ac:dyDescent="0.25">
      <c r="A892" s="2" t="s">
        <v>227</v>
      </c>
      <c r="B892" s="3" t="s">
        <v>228</v>
      </c>
      <c r="C892" s="5">
        <v>-1.2999999999999999E-3</v>
      </c>
      <c r="D892" s="3"/>
    </row>
    <row r="893" spans="1:4" x14ac:dyDescent="0.25">
      <c r="A893" s="2" t="s">
        <v>5</v>
      </c>
      <c r="B893" s="3" t="s">
        <v>229</v>
      </c>
      <c r="C893" s="5">
        <v>2.8999999999999998E-3</v>
      </c>
      <c r="D893" s="3"/>
    </row>
    <row r="894" spans="1:4" ht="30" x14ac:dyDescent="0.25">
      <c r="A894" s="2" t="s">
        <v>6</v>
      </c>
      <c r="B894" s="3" t="s">
        <v>230</v>
      </c>
      <c r="C894" s="5">
        <v>6.7000000000000002E-3</v>
      </c>
      <c r="D894" s="3"/>
    </row>
    <row r="895" spans="1:4" x14ac:dyDescent="0.25">
      <c r="A895" s="2" t="s">
        <v>7</v>
      </c>
      <c r="B895" s="3" t="s">
        <v>231</v>
      </c>
      <c r="C895" s="6">
        <v>40413</v>
      </c>
      <c r="D895" s="3"/>
    </row>
    <row r="896" spans="1:4" ht="60" x14ac:dyDescent="0.25">
      <c r="A896" s="2" t="s">
        <v>40</v>
      </c>
      <c r="B896" s="3"/>
      <c r="C896" s="3"/>
      <c r="D896" s="3"/>
    </row>
    <row r="897" spans="1:4" x14ac:dyDescent="0.25">
      <c r="A897" s="4" t="s">
        <v>164</v>
      </c>
      <c r="B897" s="3" t="s">
        <v>165</v>
      </c>
      <c r="C897" s="3"/>
      <c r="D897" s="3"/>
    </row>
    <row r="898" spans="1:4" ht="30" x14ac:dyDescent="0.25">
      <c r="A898" s="2" t="s">
        <v>182</v>
      </c>
      <c r="B898" s="3" t="s">
        <v>183</v>
      </c>
      <c r="C898" s="8" t="s">
        <v>184</v>
      </c>
      <c r="D898" s="3"/>
    </row>
    <row r="899" spans="1:4" ht="30" x14ac:dyDescent="0.25">
      <c r="A899" s="2" t="s">
        <v>185</v>
      </c>
      <c r="B899" s="3" t="s">
        <v>186</v>
      </c>
      <c r="C899" s="8" t="s">
        <v>184</v>
      </c>
      <c r="D899" s="3"/>
    </row>
    <row r="900" spans="1:4" ht="30" x14ac:dyDescent="0.25">
      <c r="A900" s="2" t="s">
        <v>187</v>
      </c>
      <c r="B900" s="3" t="s">
        <v>188</v>
      </c>
      <c r="C900" s="8" t="s">
        <v>184</v>
      </c>
      <c r="D900" s="3"/>
    </row>
    <row r="901" spans="1:4" x14ac:dyDescent="0.25">
      <c r="A901" s="2" t="s">
        <v>189</v>
      </c>
      <c r="B901" s="3" t="s">
        <v>190</v>
      </c>
      <c r="C901" s="8" t="s">
        <v>184</v>
      </c>
      <c r="D901" s="3"/>
    </row>
    <row r="902" spans="1:4" ht="30" x14ac:dyDescent="0.25">
      <c r="A902" s="2" t="s">
        <v>191</v>
      </c>
      <c r="B902" s="3" t="s">
        <v>192</v>
      </c>
      <c r="C902" s="3">
        <v>20</v>
      </c>
      <c r="D902" s="3"/>
    </row>
    <row r="903" spans="1:4" x14ac:dyDescent="0.25">
      <c r="A903" s="2" t="s">
        <v>193</v>
      </c>
      <c r="B903" s="3" t="s">
        <v>194</v>
      </c>
      <c r="C903" s="5">
        <v>8.9999999999999998E-4</v>
      </c>
      <c r="D903" s="3"/>
    </row>
    <row r="904" spans="1:4" ht="30" x14ac:dyDescent="0.25">
      <c r="A904" s="2" t="s">
        <v>195</v>
      </c>
      <c r="B904" s="3" t="s">
        <v>196</v>
      </c>
      <c r="C904" s="8" t="s">
        <v>184</v>
      </c>
      <c r="D904" s="3"/>
    </row>
    <row r="905" spans="1:4" x14ac:dyDescent="0.25">
      <c r="A905" s="2" t="s">
        <v>197</v>
      </c>
      <c r="B905" s="3" t="s">
        <v>198</v>
      </c>
      <c r="C905" s="5">
        <v>2.9999999999999997E-4</v>
      </c>
      <c r="D905" s="3"/>
    </row>
    <row r="906" spans="1:4" x14ac:dyDescent="0.25">
      <c r="A906" s="2" t="s">
        <v>201</v>
      </c>
      <c r="B906" s="3" t="s">
        <v>202</v>
      </c>
      <c r="C906" s="5">
        <v>1.1999999999999999E-3</v>
      </c>
      <c r="D906" s="3"/>
    </row>
    <row r="907" spans="1:4" ht="30" x14ac:dyDescent="0.25">
      <c r="A907" s="2" t="s">
        <v>204</v>
      </c>
      <c r="B907" s="3" t="s">
        <v>205</v>
      </c>
      <c r="C907" s="3">
        <v>12</v>
      </c>
      <c r="D907" s="3"/>
    </row>
    <row r="908" spans="1:4" ht="30" x14ac:dyDescent="0.25">
      <c r="A908" s="2" t="s">
        <v>206</v>
      </c>
      <c r="B908" s="3" t="s">
        <v>207</v>
      </c>
      <c r="C908" s="3">
        <v>39</v>
      </c>
      <c r="D908" s="3"/>
    </row>
    <row r="909" spans="1:4" ht="30" x14ac:dyDescent="0.25">
      <c r="A909" s="2" t="s">
        <v>208</v>
      </c>
      <c r="B909" s="3" t="s">
        <v>209</v>
      </c>
      <c r="C909" s="3">
        <v>68</v>
      </c>
      <c r="D909" s="3"/>
    </row>
    <row r="910" spans="1:4" ht="30" x14ac:dyDescent="0.25">
      <c r="A910" s="2" t="s">
        <v>210</v>
      </c>
      <c r="B910" s="3" t="s">
        <v>211</v>
      </c>
      <c r="C910" s="3">
        <v>154</v>
      </c>
      <c r="D910" s="3"/>
    </row>
    <row r="911" spans="1:4" x14ac:dyDescent="0.25">
      <c r="A911" s="2" t="s">
        <v>212</v>
      </c>
      <c r="B911" s="3" t="s">
        <v>213</v>
      </c>
      <c r="C911" s="6">
        <v>40175</v>
      </c>
      <c r="D911" s="3"/>
    </row>
    <row r="912" spans="1:4" x14ac:dyDescent="0.25">
      <c r="A912" s="2">
        <v>2010</v>
      </c>
      <c r="B912" s="3" t="s">
        <v>232</v>
      </c>
      <c r="C912" s="5">
        <v>2.1999999999999999E-2</v>
      </c>
      <c r="D912" s="3"/>
    </row>
    <row r="913" spans="1:4" x14ac:dyDescent="0.25">
      <c r="A913" s="2">
        <v>2011</v>
      </c>
      <c r="B913" s="3" t="s">
        <v>214</v>
      </c>
      <c r="C913" s="5">
        <v>1.46E-2</v>
      </c>
      <c r="D913" s="3"/>
    </row>
    <row r="914" spans="1:4" x14ac:dyDescent="0.25">
      <c r="A914" s="2">
        <v>2012</v>
      </c>
      <c r="B914" s="3" t="s">
        <v>215</v>
      </c>
      <c r="C914" s="5">
        <v>3.7000000000000002E-3</v>
      </c>
      <c r="D914" s="3"/>
    </row>
    <row r="915" spans="1:4" x14ac:dyDescent="0.25">
      <c r="A915" s="2">
        <v>2013</v>
      </c>
      <c r="B915" s="3" t="s">
        <v>216</v>
      </c>
      <c r="C915" s="5">
        <v>3.0000000000000001E-3</v>
      </c>
      <c r="D915" s="3"/>
    </row>
    <row r="916" spans="1:4" x14ac:dyDescent="0.25">
      <c r="A916" s="2" t="s">
        <v>217</v>
      </c>
      <c r="B916" s="3" t="s">
        <v>218</v>
      </c>
      <c r="C916" s="6">
        <v>41912</v>
      </c>
      <c r="D916" s="3"/>
    </row>
    <row r="917" spans="1:4" x14ac:dyDescent="0.25">
      <c r="A917" s="2" t="s">
        <v>219</v>
      </c>
      <c r="B917" s="3" t="s">
        <v>220</v>
      </c>
      <c r="C917" s="5">
        <v>3.3E-3</v>
      </c>
      <c r="D917" s="3"/>
    </row>
    <row r="918" spans="1:4" ht="30" x14ac:dyDescent="0.25">
      <c r="A918" s="2" t="s">
        <v>221</v>
      </c>
      <c r="B918" s="3" t="s">
        <v>222</v>
      </c>
      <c r="C918" s="6">
        <v>40359</v>
      </c>
      <c r="D918" s="3"/>
    </row>
    <row r="919" spans="1:4" x14ac:dyDescent="0.25">
      <c r="A919" s="2" t="s">
        <v>223</v>
      </c>
      <c r="B919" s="3" t="s">
        <v>224</v>
      </c>
      <c r="C919" s="5">
        <v>1.1599999999999999E-2</v>
      </c>
      <c r="D919" s="3"/>
    </row>
    <row r="920" spans="1:4" ht="30" x14ac:dyDescent="0.25">
      <c r="A920" s="2" t="s">
        <v>225</v>
      </c>
      <c r="B920" s="3" t="s">
        <v>226</v>
      </c>
      <c r="C920" s="6">
        <v>40543</v>
      </c>
      <c r="D920" s="3"/>
    </row>
    <row r="921" spans="1:4" x14ac:dyDescent="0.25">
      <c r="A921" s="2" t="s">
        <v>227</v>
      </c>
      <c r="B921" s="3" t="s">
        <v>228</v>
      </c>
      <c r="C921" s="5">
        <v>-1.8E-3</v>
      </c>
      <c r="D921" s="3"/>
    </row>
    <row r="922" spans="1:4" x14ac:dyDescent="0.25">
      <c r="A922" s="2" t="s">
        <v>5</v>
      </c>
      <c r="B922" s="3" t="s">
        <v>229</v>
      </c>
      <c r="C922" s="5">
        <v>3.0000000000000001E-3</v>
      </c>
      <c r="D922" s="3"/>
    </row>
    <row r="923" spans="1:4" ht="30" x14ac:dyDescent="0.25">
      <c r="A923" s="2" t="s">
        <v>6</v>
      </c>
      <c r="B923" s="3" t="s">
        <v>230</v>
      </c>
      <c r="C923" s="5">
        <v>1.06E-2</v>
      </c>
      <c r="D923" s="3"/>
    </row>
    <row r="924" spans="1:4" x14ac:dyDescent="0.25">
      <c r="A924" s="2" t="s">
        <v>7</v>
      </c>
      <c r="B924" s="3" t="s">
        <v>231</v>
      </c>
      <c r="C924" s="6">
        <v>40175</v>
      </c>
      <c r="D924" s="3"/>
    </row>
    <row r="925" spans="1:4" ht="60" x14ac:dyDescent="0.25">
      <c r="A925" s="2" t="s">
        <v>41</v>
      </c>
      <c r="B925" s="3"/>
      <c r="C925" s="3"/>
      <c r="D925" s="3"/>
    </row>
    <row r="926" spans="1:4" x14ac:dyDescent="0.25">
      <c r="A926" s="4" t="s">
        <v>164</v>
      </c>
      <c r="B926" s="3" t="s">
        <v>165</v>
      </c>
      <c r="C926" s="3"/>
      <c r="D926" s="3"/>
    </row>
    <row r="927" spans="1:4" x14ac:dyDescent="0.25">
      <c r="A927" s="2" t="s">
        <v>193</v>
      </c>
      <c r="B927" s="3" t="s">
        <v>194</v>
      </c>
      <c r="C927" s="5">
        <v>8.0000000000000004E-4</v>
      </c>
      <c r="D927" s="3"/>
    </row>
    <row r="928" spans="1:4" ht="30" x14ac:dyDescent="0.25">
      <c r="A928" s="2" t="s">
        <v>195</v>
      </c>
      <c r="B928" s="3" t="s">
        <v>196</v>
      </c>
      <c r="C928" s="8" t="s">
        <v>184</v>
      </c>
      <c r="D928" s="3"/>
    </row>
    <row r="929" spans="1:4" x14ac:dyDescent="0.25">
      <c r="A929" s="2" t="s">
        <v>197</v>
      </c>
      <c r="B929" s="3" t="s">
        <v>198</v>
      </c>
      <c r="C929" s="5">
        <v>4.0000000000000002E-4</v>
      </c>
      <c r="D929" s="3"/>
    </row>
    <row r="930" spans="1:4" x14ac:dyDescent="0.25">
      <c r="A930" s="2" t="s">
        <v>201</v>
      </c>
      <c r="B930" s="3" t="s">
        <v>202</v>
      </c>
      <c r="C930" s="5">
        <v>1.1999999999999999E-3</v>
      </c>
      <c r="D930" s="3"/>
    </row>
    <row r="931" spans="1:4" ht="30" x14ac:dyDescent="0.25">
      <c r="A931" s="2" t="s">
        <v>204</v>
      </c>
      <c r="B931" s="3" t="s">
        <v>205</v>
      </c>
      <c r="C931" s="3">
        <v>12</v>
      </c>
      <c r="D931" s="3"/>
    </row>
    <row r="932" spans="1:4" ht="30" x14ac:dyDescent="0.25">
      <c r="A932" s="2" t="s">
        <v>206</v>
      </c>
      <c r="B932" s="3" t="s">
        <v>207</v>
      </c>
      <c r="C932" s="3">
        <v>39</v>
      </c>
      <c r="D932" s="3"/>
    </row>
    <row r="933" spans="1:4" ht="30" x14ac:dyDescent="0.25">
      <c r="A933" s="2" t="s">
        <v>208</v>
      </c>
      <c r="B933" s="3" t="s">
        <v>209</v>
      </c>
      <c r="C933" s="3">
        <v>68</v>
      </c>
      <c r="D933" s="3"/>
    </row>
    <row r="934" spans="1:4" ht="30" x14ac:dyDescent="0.25">
      <c r="A934" s="2" t="s">
        <v>210</v>
      </c>
      <c r="B934" s="3" t="s">
        <v>211</v>
      </c>
      <c r="C934" s="3">
        <v>154</v>
      </c>
      <c r="D934" s="3"/>
    </row>
    <row r="935" spans="1:4" x14ac:dyDescent="0.25">
      <c r="A935" s="2" t="s">
        <v>212</v>
      </c>
      <c r="B935" s="3" t="s">
        <v>213</v>
      </c>
      <c r="C935" s="6">
        <v>40136</v>
      </c>
      <c r="D935" s="3"/>
    </row>
    <row r="936" spans="1:4" x14ac:dyDescent="0.25">
      <c r="A936" s="2">
        <v>2010</v>
      </c>
      <c r="B936" s="3" t="s">
        <v>232</v>
      </c>
      <c r="C936" s="5">
        <v>2.24E-2</v>
      </c>
      <c r="D936" s="3"/>
    </row>
    <row r="937" spans="1:4" x14ac:dyDescent="0.25">
      <c r="A937" s="2">
        <v>2011</v>
      </c>
      <c r="B937" s="3" t="s">
        <v>214</v>
      </c>
      <c r="C937" s="5">
        <v>1.4500000000000001E-2</v>
      </c>
      <c r="D937" s="3"/>
    </row>
    <row r="938" spans="1:4" x14ac:dyDescent="0.25">
      <c r="A938" s="2">
        <v>2012</v>
      </c>
      <c r="B938" s="3" t="s">
        <v>215</v>
      </c>
      <c r="C938" s="5">
        <v>3.8999999999999998E-3</v>
      </c>
      <c r="D938" s="3"/>
    </row>
    <row r="939" spans="1:4" x14ac:dyDescent="0.25">
      <c r="A939" s="2">
        <v>2013</v>
      </c>
      <c r="B939" s="3" t="s">
        <v>216</v>
      </c>
      <c r="C939" s="5">
        <v>2.5999999999999999E-3</v>
      </c>
      <c r="D939" s="3"/>
    </row>
    <row r="940" spans="1:4" x14ac:dyDescent="0.25">
      <c r="A940" s="2" t="s">
        <v>217</v>
      </c>
      <c r="B940" s="3" t="s">
        <v>218</v>
      </c>
      <c r="C940" s="6">
        <v>41912</v>
      </c>
      <c r="D940" s="3"/>
    </row>
    <row r="941" spans="1:4" x14ac:dyDescent="0.25">
      <c r="A941" s="2" t="s">
        <v>219</v>
      </c>
      <c r="B941" s="3" t="s">
        <v>220</v>
      </c>
      <c r="C941" s="5">
        <v>3.5999999999999999E-3</v>
      </c>
      <c r="D941" s="3"/>
    </row>
    <row r="942" spans="1:4" ht="30" x14ac:dyDescent="0.25">
      <c r="A942" s="2" t="s">
        <v>221</v>
      </c>
      <c r="B942" s="3" t="s">
        <v>222</v>
      </c>
      <c r="C942" s="6">
        <v>40359</v>
      </c>
      <c r="D942" s="3"/>
    </row>
    <row r="943" spans="1:4" x14ac:dyDescent="0.25">
      <c r="A943" s="2" t="s">
        <v>223</v>
      </c>
      <c r="B943" s="3" t="s">
        <v>224</v>
      </c>
      <c r="C943" s="5">
        <v>1.14E-2</v>
      </c>
      <c r="D943" s="3"/>
    </row>
    <row r="944" spans="1:4" ht="30" x14ac:dyDescent="0.25">
      <c r="A944" s="2" t="s">
        <v>225</v>
      </c>
      <c r="B944" s="3" t="s">
        <v>226</v>
      </c>
      <c r="C944" s="6">
        <v>40543</v>
      </c>
      <c r="D944" s="3"/>
    </row>
    <row r="945" spans="1:4" x14ac:dyDescent="0.25">
      <c r="A945" s="2" t="s">
        <v>227</v>
      </c>
      <c r="B945" s="3" t="s">
        <v>228</v>
      </c>
      <c r="C945" s="5">
        <v>-1.8E-3</v>
      </c>
      <c r="D945" s="3"/>
    </row>
    <row r="946" spans="1:4" x14ac:dyDescent="0.25">
      <c r="A946" s="2" t="s">
        <v>5</v>
      </c>
      <c r="B946" s="3" t="s">
        <v>229</v>
      </c>
      <c r="C946" s="5">
        <v>2.5999999999999999E-3</v>
      </c>
      <c r="D946" s="3"/>
    </row>
    <row r="947" spans="1:4" ht="30" x14ac:dyDescent="0.25">
      <c r="A947" s="2" t="s">
        <v>6</v>
      </c>
      <c r="B947" s="3" t="s">
        <v>230</v>
      </c>
      <c r="C947" s="5">
        <v>9.1999999999999998E-3</v>
      </c>
      <c r="D947" s="3"/>
    </row>
    <row r="948" spans="1:4" x14ac:dyDescent="0.25">
      <c r="A948" s="2" t="s">
        <v>7</v>
      </c>
      <c r="B948" s="3" t="s">
        <v>231</v>
      </c>
      <c r="C948" s="6">
        <v>40136</v>
      </c>
      <c r="D948" s="3"/>
    </row>
    <row r="949" spans="1:4" ht="45" x14ac:dyDescent="0.25">
      <c r="A949" s="2" t="s">
        <v>126</v>
      </c>
      <c r="B949" s="3"/>
      <c r="C949" s="3"/>
      <c r="D949" s="3"/>
    </row>
    <row r="950" spans="1:4" x14ac:dyDescent="0.25">
      <c r="A950" s="4" t="s">
        <v>164</v>
      </c>
      <c r="B950" s="3" t="s">
        <v>165</v>
      </c>
      <c r="C950" s="3"/>
      <c r="D950" s="3"/>
    </row>
    <row r="951" spans="1:4" x14ac:dyDescent="0.25">
      <c r="A951" s="2" t="s">
        <v>5</v>
      </c>
      <c r="B951" s="3" t="s">
        <v>229</v>
      </c>
      <c r="C951" s="5">
        <v>0.38819999999999999</v>
      </c>
      <c r="D951" s="3"/>
    </row>
    <row r="952" spans="1:4" ht="30" x14ac:dyDescent="0.25">
      <c r="A952" s="2" t="s">
        <v>6</v>
      </c>
      <c r="B952" s="3" t="s">
        <v>230</v>
      </c>
      <c r="C952" s="5">
        <v>0.1522</v>
      </c>
      <c r="D952" s="3"/>
    </row>
    <row r="953" spans="1:4" ht="45" x14ac:dyDescent="0.25">
      <c r="A953" s="2" t="s">
        <v>127</v>
      </c>
      <c r="B953" s="3"/>
      <c r="C953" s="3"/>
      <c r="D953" s="3"/>
    </row>
    <row r="954" spans="1:4" x14ac:dyDescent="0.25">
      <c r="A954" s="4" t="s">
        <v>164</v>
      </c>
      <c r="B954" s="3" t="s">
        <v>165</v>
      </c>
      <c r="C954" s="3"/>
      <c r="D954" s="3"/>
    </row>
    <row r="955" spans="1:4" x14ac:dyDescent="0.25">
      <c r="A955" s="2" t="s">
        <v>5</v>
      </c>
      <c r="B955" s="3" t="s">
        <v>229</v>
      </c>
      <c r="C955" s="5">
        <v>0.38819999999999999</v>
      </c>
      <c r="D955" s="3"/>
    </row>
    <row r="956" spans="1:4" ht="30" x14ac:dyDescent="0.25">
      <c r="A956" s="2" t="s">
        <v>6</v>
      </c>
      <c r="B956" s="3" t="s">
        <v>230</v>
      </c>
      <c r="C956" s="5">
        <v>0.19969999999999999</v>
      </c>
      <c r="D956" s="3"/>
    </row>
    <row r="957" spans="1:4" ht="60" x14ac:dyDescent="0.25">
      <c r="A957" s="2" t="s">
        <v>128</v>
      </c>
      <c r="B957" s="3"/>
      <c r="C957" s="3"/>
      <c r="D957" s="3"/>
    </row>
    <row r="958" spans="1:4" x14ac:dyDescent="0.25">
      <c r="A958" s="4" t="s">
        <v>164</v>
      </c>
      <c r="B958" s="3" t="s">
        <v>165</v>
      </c>
      <c r="C958" s="3"/>
      <c r="D958" s="3"/>
    </row>
    <row r="959" spans="1:4" x14ac:dyDescent="0.25">
      <c r="A959" s="2" t="s">
        <v>5</v>
      </c>
      <c r="B959" s="3" t="s">
        <v>229</v>
      </c>
      <c r="C959" s="5">
        <v>0.433</v>
      </c>
      <c r="D959" s="3"/>
    </row>
    <row r="960" spans="1:4" ht="30" x14ac:dyDescent="0.25">
      <c r="A960" s="2" t="s">
        <v>6</v>
      </c>
      <c r="B960" s="3" t="s">
        <v>230</v>
      </c>
      <c r="C960" s="5">
        <v>0.16420000000000001</v>
      </c>
      <c r="D960" s="3"/>
    </row>
    <row r="961" spans="1:4" ht="60" x14ac:dyDescent="0.25">
      <c r="A961" s="2" t="s">
        <v>129</v>
      </c>
      <c r="B961" s="3"/>
      <c r="C961" s="3"/>
      <c r="D961" s="3"/>
    </row>
    <row r="962" spans="1:4" x14ac:dyDescent="0.25">
      <c r="A962" s="4" t="s">
        <v>164</v>
      </c>
      <c r="B962" s="3" t="s">
        <v>165</v>
      </c>
      <c r="C962" s="3"/>
      <c r="D962" s="3"/>
    </row>
    <row r="963" spans="1:4" x14ac:dyDescent="0.25">
      <c r="A963" s="2" t="s">
        <v>5</v>
      </c>
      <c r="B963" s="3" t="s">
        <v>229</v>
      </c>
      <c r="C963" s="5">
        <v>0.433</v>
      </c>
      <c r="D963" s="3"/>
    </row>
    <row r="964" spans="1:4" ht="30" x14ac:dyDescent="0.25">
      <c r="A964" s="2" t="s">
        <v>6</v>
      </c>
      <c r="B964" s="3" t="s">
        <v>230</v>
      </c>
      <c r="C964" s="5">
        <v>0.215</v>
      </c>
      <c r="D964" s="3"/>
    </row>
    <row r="965" spans="1:4" ht="60" x14ac:dyDescent="0.25">
      <c r="A965" s="2" t="s">
        <v>130</v>
      </c>
      <c r="B965" s="3"/>
      <c r="C965" s="3"/>
      <c r="D965" s="3"/>
    </row>
    <row r="966" spans="1:4" x14ac:dyDescent="0.25">
      <c r="A966" s="4" t="s">
        <v>164</v>
      </c>
      <c r="B966" s="3" t="s">
        <v>165</v>
      </c>
      <c r="C966" s="3"/>
      <c r="D966" s="3"/>
    </row>
    <row r="967" spans="1:4" x14ac:dyDescent="0.25">
      <c r="A967" s="2" t="s">
        <v>5</v>
      </c>
      <c r="B967" s="3" t="s">
        <v>229</v>
      </c>
      <c r="C967" s="5">
        <v>0.34520000000000001</v>
      </c>
      <c r="D967" s="3"/>
    </row>
    <row r="968" spans="1:4" ht="30" x14ac:dyDescent="0.25">
      <c r="A968" s="2" t="s">
        <v>6</v>
      </c>
      <c r="B968" s="3" t="s">
        <v>230</v>
      </c>
      <c r="C968" s="5">
        <v>0.29339999999999999</v>
      </c>
      <c r="D968" s="3"/>
    </row>
    <row r="969" spans="1:4" ht="60" x14ac:dyDescent="0.25">
      <c r="A969" s="2" t="s">
        <v>131</v>
      </c>
      <c r="B969" s="3"/>
      <c r="C969" s="3"/>
      <c r="D969" s="3"/>
    </row>
    <row r="970" spans="1:4" x14ac:dyDescent="0.25">
      <c r="A970" s="4" t="s">
        <v>164</v>
      </c>
      <c r="B970" s="3" t="s">
        <v>165</v>
      </c>
      <c r="C970" s="3"/>
      <c r="D970" s="3"/>
    </row>
    <row r="971" spans="1:4" x14ac:dyDescent="0.25">
      <c r="A971" s="2" t="s">
        <v>5</v>
      </c>
      <c r="B971" s="3" t="s">
        <v>229</v>
      </c>
      <c r="C971" s="5">
        <v>0.34520000000000001</v>
      </c>
      <c r="D971" s="3"/>
    </row>
    <row r="972" spans="1:4" ht="30" x14ac:dyDescent="0.25">
      <c r="A972" s="2" t="s">
        <v>6</v>
      </c>
      <c r="B972" s="3" t="s">
        <v>230</v>
      </c>
      <c r="C972" s="5">
        <v>0.184</v>
      </c>
      <c r="D972" s="3"/>
    </row>
    <row r="973" spans="1:4" ht="45" x14ac:dyDescent="0.25">
      <c r="A973" s="2" t="s">
        <v>132</v>
      </c>
      <c r="B973" s="3"/>
      <c r="C973" s="3"/>
      <c r="D973" s="3"/>
    </row>
    <row r="974" spans="1:4" x14ac:dyDescent="0.25">
      <c r="A974" s="4" t="s">
        <v>164</v>
      </c>
      <c r="B974" s="3" t="s">
        <v>165</v>
      </c>
      <c r="C974" s="3"/>
      <c r="D974" s="3"/>
    </row>
    <row r="975" spans="1:4" x14ac:dyDescent="0.25">
      <c r="A975" s="2" t="s">
        <v>5</v>
      </c>
      <c r="B975" s="3" t="s">
        <v>229</v>
      </c>
      <c r="C975" s="5">
        <v>0.33110000000000001</v>
      </c>
      <c r="D975" s="3"/>
    </row>
    <row r="976" spans="1:4" ht="30" x14ac:dyDescent="0.25">
      <c r="A976" s="2" t="s">
        <v>6</v>
      </c>
      <c r="B976" s="3" t="s">
        <v>230</v>
      </c>
      <c r="C976" s="5">
        <v>0.17879999999999999</v>
      </c>
      <c r="D976" s="3"/>
    </row>
    <row r="977" spans="1:4" ht="45" x14ac:dyDescent="0.25">
      <c r="A977" s="2" t="s">
        <v>133</v>
      </c>
      <c r="B977" s="3"/>
      <c r="C977" s="3"/>
      <c r="D977" s="3"/>
    </row>
    <row r="978" spans="1:4" x14ac:dyDescent="0.25">
      <c r="A978" s="4" t="s">
        <v>164</v>
      </c>
      <c r="B978" s="3" t="s">
        <v>165</v>
      </c>
      <c r="C978" s="3"/>
      <c r="D978" s="3"/>
    </row>
    <row r="979" spans="1:4" x14ac:dyDescent="0.25">
      <c r="A979" s="2" t="s">
        <v>5</v>
      </c>
      <c r="B979" s="3" t="s">
        <v>229</v>
      </c>
      <c r="C979" s="5">
        <v>0.33110000000000001</v>
      </c>
      <c r="D979" s="3"/>
    </row>
    <row r="980" spans="1:4" ht="30" x14ac:dyDescent="0.25">
      <c r="A980" s="2" t="s">
        <v>6</v>
      </c>
      <c r="B980" s="3" t="s">
        <v>230</v>
      </c>
      <c r="C980" s="5">
        <v>0.1862</v>
      </c>
      <c r="D980" s="3"/>
    </row>
    <row r="981" spans="1:4" ht="60" x14ac:dyDescent="0.25">
      <c r="A981" s="2" t="s">
        <v>134</v>
      </c>
      <c r="B981" s="3"/>
      <c r="C981" s="3"/>
      <c r="D981" s="3"/>
    </row>
    <row r="982" spans="1:4" x14ac:dyDescent="0.25">
      <c r="A982" s="4" t="s">
        <v>164</v>
      </c>
      <c r="B982" s="3" t="s">
        <v>165</v>
      </c>
      <c r="C982" s="3"/>
      <c r="D982" s="3"/>
    </row>
    <row r="983" spans="1:4" x14ac:dyDescent="0.25">
      <c r="A983" s="2" t="s">
        <v>5</v>
      </c>
      <c r="B983" s="3" t="s">
        <v>229</v>
      </c>
      <c r="C983" s="5">
        <v>0.33479999999999999</v>
      </c>
      <c r="D983" s="3"/>
    </row>
    <row r="984" spans="1:4" ht="30" x14ac:dyDescent="0.25">
      <c r="A984" s="2" t="s">
        <v>6</v>
      </c>
      <c r="B984" s="3" t="s">
        <v>230</v>
      </c>
      <c r="C984" s="5">
        <v>0.1676</v>
      </c>
      <c r="D984" s="3"/>
    </row>
    <row r="985" spans="1:4" ht="60" x14ac:dyDescent="0.25">
      <c r="A985" s="2" t="s">
        <v>135</v>
      </c>
      <c r="B985" s="3"/>
      <c r="C985" s="3"/>
      <c r="D985" s="3"/>
    </row>
    <row r="986" spans="1:4" x14ac:dyDescent="0.25">
      <c r="A986" s="4" t="s">
        <v>164</v>
      </c>
      <c r="B986" s="3" t="s">
        <v>165</v>
      </c>
      <c r="C986" s="3"/>
      <c r="D986" s="3"/>
    </row>
    <row r="987" spans="1:4" x14ac:dyDescent="0.25">
      <c r="A987" s="2" t="s">
        <v>5</v>
      </c>
      <c r="B987" s="3" t="s">
        <v>229</v>
      </c>
      <c r="C987" s="5">
        <v>0.33479999999999999</v>
      </c>
      <c r="D987" s="3"/>
    </row>
    <row r="988" spans="1:4" ht="30" x14ac:dyDescent="0.25">
      <c r="A988" s="2" t="s">
        <v>6</v>
      </c>
      <c r="B988" s="3" t="s">
        <v>230</v>
      </c>
      <c r="C988" s="5">
        <v>0.1923</v>
      </c>
      <c r="D988" s="3"/>
    </row>
    <row r="989" spans="1:4" ht="60" x14ac:dyDescent="0.25">
      <c r="A989" s="2" t="s">
        <v>136</v>
      </c>
      <c r="B989" s="3"/>
      <c r="C989" s="3"/>
      <c r="D989" s="3"/>
    </row>
    <row r="990" spans="1:4" x14ac:dyDescent="0.25">
      <c r="A990" s="4" t="s">
        <v>164</v>
      </c>
      <c r="B990" s="3" t="s">
        <v>165</v>
      </c>
      <c r="C990" s="3"/>
      <c r="D990" s="3"/>
    </row>
    <row r="991" spans="1:4" x14ac:dyDescent="0.25">
      <c r="A991" s="2" t="s">
        <v>5</v>
      </c>
      <c r="B991" s="3" t="s">
        <v>229</v>
      </c>
      <c r="C991" s="5">
        <v>0.32529999999999998</v>
      </c>
      <c r="D991" s="3"/>
    </row>
    <row r="992" spans="1:4" ht="30" x14ac:dyDescent="0.25">
      <c r="A992" s="2" t="s">
        <v>6</v>
      </c>
      <c r="B992" s="3" t="s">
        <v>230</v>
      </c>
      <c r="C992" s="5">
        <v>0.16520000000000001</v>
      </c>
      <c r="D992" s="3"/>
    </row>
    <row r="993" spans="1:4" ht="60" x14ac:dyDescent="0.25">
      <c r="A993" s="2" t="s">
        <v>137</v>
      </c>
      <c r="B993" s="3"/>
      <c r="C993" s="3"/>
      <c r="D993" s="3"/>
    </row>
    <row r="994" spans="1:4" x14ac:dyDescent="0.25">
      <c r="A994" s="4" t="s">
        <v>164</v>
      </c>
      <c r="B994" s="3" t="s">
        <v>165</v>
      </c>
      <c r="C994" s="3"/>
      <c r="D994" s="3"/>
    </row>
    <row r="995" spans="1:4" x14ac:dyDescent="0.25">
      <c r="A995" s="2" t="s">
        <v>5</v>
      </c>
      <c r="B995" s="3" t="s">
        <v>229</v>
      </c>
      <c r="C995" s="5">
        <v>0.32529999999999998</v>
      </c>
      <c r="D995" s="3"/>
    </row>
    <row r="996" spans="1:4" ht="30" x14ac:dyDescent="0.25">
      <c r="A996" s="2" t="s">
        <v>6</v>
      </c>
      <c r="B996" s="3" t="s">
        <v>230</v>
      </c>
      <c r="C996" s="5">
        <v>0.17929999999999999</v>
      </c>
      <c r="D996" s="3"/>
    </row>
    <row r="997" spans="1:4" ht="45" x14ac:dyDescent="0.25">
      <c r="A997" s="2" t="s">
        <v>138</v>
      </c>
      <c r="B997" s="3"/>
      <c r="C997" s="3"/>
      <c r="D997" s="3"/>
    </row>
    <row r="998" spans="1:4" x14ac:dyDescent="0.25">
      <c r="A998" s="4" t="s">
        <v>164</v>
      </c>
      <c r="B998" s="3" t="s">
        <v>165</v>
      </c>
      <c r="C998" s="3"/>
      <c r="D998" s="3"/>
    </row>
    <row r="999" spans="1:4" x14ac:dyDescent="0.25">
      <c r="A999" s="2" t="s">
        <v>5</v>
      </c>
      <c r="B999" s="3" t="s">
        <v>229</v>
      </c>
      <c r="C999" s="5">
        <v>0.3332</v>
      </c>
      <c r="D999" s="3"/>
    </row>
    <row r="1000" spans="1:4" ht="30" x14ac:dyDescent="0.25">
      <c r="A1000" s="2" t="s">
        <v>6</v>
      </c>
      <c r="B1000" s="3" t="s">
        <v>230</v>
      </c>
      <c r="C1000" s="5">
        <v>0.1588</v>
      </c>
      <c r="D1000" s="3"/>
    </row>
    <row r="1001" spans="1:4" ht="45" x14ac:dyDescent="0.25">
      <c r="A1001" s="2" t="s">
        <v>139</v>
      </c>
      <c r="B1001" s="3"/>
      <c r="C1001" s="3"/>
      <c r="D1001" s="3"/>
    </row>
    <row r="1002" spans="1:4" x14ac:dyDescent="0.25">
      <c r="A1002" s="4" t="s">
        <v>164</v>
      </c>
      <c r="B1002" s="3" t="s">
        <v>165</v>
      </c>
      <c r="C1002" s="3"/>
      <c r="D1002" s="3"/>
    </row>
    <row r="1003" spans="1:4" x14ac:dyDescent="0.25">
      <c r="A1003" s="2" t="s">
        <v>5</v>
      </c>
      <c r="B1003" s="3" t="s">
        <v>229</v>
      </c>
      <c r="C1003" s="5">
        <v>0.33550000000000002</v>
      </c>
      <c r="D1003" s="3"/>
    </row>
    <row r="1004" spans="1:4" ht="30" x14ac:dyDescent="0.25">
      <c r="A1004" s="2" t="s">
        <v>6</v>
      </c>
      <c r="B1004" s="3" t="s">
        <v>230</v>
      </c>
      <c r="C1004" s="5">
        <v>0.17949999999999999</v>
      </c>
      <c r="D1004" s="3"/>
    </row>
    <row r="1005" spans="1:4" ht="45" x14ac:dyDescent="0.25">
      <c r="A1005" s="2" t="s">
        <v>140</v>
      </c>
      <c r="B1005" s="3"/>
      <c r="C1005" s="3"/>
      <c r="D1005" s="3"/>
    </row>
    <row r="1006" spans="1:4" x14ac:dyDescent="0.25">
      <c r="A1006" s="4" t="s">
        <v>164</v>
      </c>
      <c r="B1006" s="3" t="s">
        <v>165</v>
      </c>
      <c r="C1006" s="3"/>
      <c r="D1006" s="3"/>
    </row>
    <row r="1007" spans="1:4" x14ac:dyDescent="0.25">
      <c r="A1007" s="2" t="s">
        <v>5</v>
      </c>
      <c r="B1007" s="3" t="s">
        <v>229</v>
      </c>
      <c r="C1007" s="5">
        <v>0.33550000000000002</v>
      </c>
      <c r="D1007" s="3"/>
    </row>
    <row r="1008" spans="1:4" ht="30" x14ac:dyDescent="0.25">
      <c r="A1008" s="2" t="s">
        <v>6</v>
      </c>
      <c r="B1008" s="3" t="s">
        <v>230</v>
      </c>
      <c r="C1008" s="5">
        <v>0.18720000000000001</v>
      </c>
      <c r="D1008" s="3"/>
    </row>
    <row r="1009" spans="1:4" ht="75" x14ac:dyDescent="0.25">
      <c r="A1009" s="2" t="s">
        <v>141</v>
      </c>
      <c r="B1009" s="3"/>
      <c r="C1009" s="3"/>
      <c r="D1009" s="3"/>
    </row>
    <row r="1010" spans="1:4" x14ac:dyDescent="0.25">
      <c r="A1010" s="4" t="s">
        <v>164</v>
      </c>
      <c r="B1010" s="3" t="s">
        <v>165</v>
      </c>
      <c r="C1010" s="3"/>
      <c r="D1010" s="3"/>
    </row>
    <row r="1011" spans="1:4" x14ac:dyDescent="0.25">
      <c r="A1011" s="2" t="s">
        <v>5</v>
      </c>
      <c r="B1011" s="3" t="s">
        <v>229</v>
      </c>
      <c r="C1011" s="5">
        <v>1.52E-2</v>
      </c>
      <c r="D1011" s="3"/>
    </row>
    <row r="1012" spans="1:4" ht="30" x14ac:dyDescent="0.25">
      <c r="A1012" s="2" t="s">
        <v>6</v>
      </c>
      <c r="B1012" s="3" t="s">
        <v>230</v>
      </c>
      <c r="C1012" s="5">
        <v>4.0500000000000001E-2</v>
      </c>
      <c r="D1012" s="3"/>
    </row>
    <row r="1013" spans="1:4" ht="75" x14ac:dyDescent="0.25">
      <c r="A1013" s="2" t="s">
        <v>142</v>
      </c>
      <c r="B1013" s="3"/>
      <c r="C1013" s="3"/>
      <c r="D1013" s="3"/>
    </row>
    <row r="1014" spans="1:4" x14ac:dyDescent="0.25">
      <c r="A1014" s="4" t="s">
        <v>164</v>
      </c>
      <c r="B1014" s="3" t="s">
        <v>165</v>
      </c>
      <c r="C1014" s="3"/>
      <c r="D1014" s="3"/>
    </row>
    <row r="1015" spans="1:4" x14ac:dyDescent="0.25">
      <c r="A1015" s="2" t="s">
        <v>5</v>
      </c>
      <c r="B1015" s="3" t="s">
        <v>229</v>
      </c>
      <c r="C1015" s="5">
        <v>1.52E-2</v>
      </c>
      <c r="D1015" s="3"/>
    </row>
    <row r="1016" spans="1:4" ht="30" x14ac:dyDescent="0.25">
      <c r="A1016" s="2" t="s">
        <v>6</v>
      </c>
      <c r="B1016" s="3" t="s">
        <v>230</v>
      </c>
      <c r="C1016" s="5">
        <v>3.2599999999999997E-2</v>
      </c>
      <c r="D1016" s="3"/>
    </row>
    <row r="1017" spans="1:4" ht="75" x14ac:dyDescent="0.25">
      <c r="A1017" s="2" t="s">
        <v>143</v>
      </c>
      <c r="B1017" s="3"/>
      <c r="C1017" s="3"/>
      <c r="D1017" s="3"/>
    </row>
    <row r="1018" spans="1:4" x14ac:dyDescent="0.25">
      <c r="A1018" s="4" t="s">
        <v>164</v>
      </c>
      <c r="B1018" s="3" t="s">
        <v>165</v>
      </c>
      <c r="C1018" s="3"/>
      <c r="D1018" s="3"/>
    </row>
    <row r="1019" spans="1:4" x14ac:dyDescent="0.25">
      <c r="A1019" s="2" t="s">
        <v>5</v>
      </c>
      <c r="B1019" s="3" t="s">
        <v>229</v>
      </c>
      <c r="C1019" s="5">
        <v>1.52E-2</v>
      </c>
      <c r="D1019" s="3"/>
    </row>
    <row r="1020" spans="1:4" ht="30" x14ac:dyDescent="0.25">
      <c r="A1020" s="2" t="s">
        <v>6</v>
      </c>
      <c r="B1020" s="3" t="s">
        <v>230</v>
      </c>
      <c r="C1020" s="5">
        <v>4.0500000000000001E-2</v>
      </c>
      <c r="D1020" s="3"/>
    </row>
    <row r="1021" spans="1:4" ht="75" x14ac:dyDescent="0.25">
      <c r="A1021" s="2" t="s">
        <v>144</v>
      </c>
      <c r="B1021" s="3"/>
      <c r="C1021" s="3"/>
      <c r="D1021" s="3"/>
    </row>
    <row r="1022" spans="1:4" x14ac:dyDescent="0.25">
      <c r="A1022" s="4" t="s">
        <v>164</v>
      </c>
      <c r="B1022" s="3" t="s">
        <v>165</v>
      </c>
      <c r="C1022" s="3"/>
      <c r="D1022" s="3"/>
    </row>
    <row r="1023" spans="1:4" x14ac:dyDescent="0.25">
      <c r="A1023" s="2" t="s">
        <v>5</v>
      </c>
      <c r="B1023" s="3" t="s">
        <v>229</v>
      </c>
      <c r="C1023" s="5">
        <v>-5.6800000000000003E-2</v>
      </c>
      <c r="D1023" s="3"/>
    </row>
    <row r="1024" spans="1:4" ht="30" x14ac:dyDescent="0.25">
      <c r="A1024" s="2" t="s">
        <v>6</v>
      </c>
      <c r="B1024" s="3" t="s">
        <v>230</v>
      </c>
      <c r="C1024" s="5">
        <v>7.8200000000000006E-2</v>
      </c>
      <c r="D1024" s="3"/>
    </row>
    <row r="1025" spans="1:4" ht="75" x14ac:dyDescent="0.25">
      <c r="A1025" s="2" t="s">
        <v>145</v>
      </c>
      <c r="B1025" s="3"/>
      <c r="C1025" s="3"/>
      <c r="D1025" s="3"/>
    </row>
    <row r="1026" spans="1:4" x14ac:dyDescent="0.25">
      <c r="A1026" s="4" t="s">
        <v>164</v>
      </c>
      <c r="B1026" s="3" t="s">
        <v>165</v>
      </c>
      <c r="C1026" s="3"/>
      <c r="D1026" s="3"/>
    </row>
    <row r="1027" spans="1:4" x14ac:dyDescent="0.25">
      <c r="A1027" s="2" t="s">
        <v>5</v>
      </c>
      <c r="B1027" s="3" t="s">
        <v>229</v>
      </c>
      <c r="C1027" s="5">
        <v>-5.6800000000000003E-2</v>
      </c>
      <c r="D1027" s="3"/>
    </row>
    <row r="1028" spans="1:4" ht="30" x14ac:dyDescent="0.25">
      <c r="A1028" s="2" t="s">
        <v>6</v>
      </c>
      <c r="B1028" s="3" t="s">
        <v>230</v>
      </c>
      <c r="C1028" s="5">
        <v>7.9200000000000007E-2</v>
      </c>
      <c r="D1028" s="3"/>
    </row>
    <row r="1029" spans="1:4" ht="75" x14ac:dyDescent="0.25">
      <c r="A1029" s="2" t="s">
        <v>146</v>
      </c>
      <c r="B1029" s="3"/>
      <c r="C1029" s="3"/>
      <c r="D1029" s="3"/>
    </row>
    <row r="1030" spans="1:4" x14ac:dyDescent="0.25">
      <c r="A1030" s="4" t="s">
        <v>164</v>
      </c>
      <c r="B1030" s="3" t="s">
        <v>165</v>
      </c>
      <c r="C1030" s="3"/>
      <c r="D1030" s="3"/>
    </row>
    <row r="1031" spans="1:4" x14ac:dyDescent="0.25">
      <c r="A1031" s="2" t="s">
        <v>5</v>
      </c>
      <c r="B1031" s="3" t="s">
        <v>229</v>
      </c>
      <c r="C1031" s="5">
        <v>-5.6800000000000003E-2</v>
      </c>
      <c r="D1031" s="3"/>
    </row>
    <row r="1032" spans="1:4" ht="30" x14ac:dyDescent="0.25">
      <c r="A1032" s="2" t="s">
        <v>6</v>
      </c>
      <c r="B1032" s="3" t="s">
        <v>230</v>
      </c>
      <c r="C1032" s="5">
        <v>7.8200000000000006E-2</v>
      </c>
      <c r="D1032" s="3"/>
    </row>
    <row r="1033" spans="1:4" ht="75" x14ac:dyDescent="0.25">
      <c r="A1033" s="2" t="s">
        <v>147</v>
      </c>
      <c r="B1033" s="3"/>
      <c r="C1033" s="3"/>
      <c r="D1033" s="3"/>
    </row>
    <row r="1034" spans="1:4" x14ac:dyDescent="0.25">
      <c r="A1034" s="4" t="s">
        <v>164</v>
      </c>
      <c r="B1034" s="3" t="s">
        <v>165</v>
      </c>
      <c r="C1034" s="3"/>
      <c r="D1034" s="3"/>
    </row>
    <row r="1035" spans="1:4" x14ac:dyDescent="0.25">
      <c r="A1035" s="2" t="s">
        <v>5</v>
      </c>
      <c r="B1035" s="3" t="s">
        <v>229</v>
      </c>
      <c r="C1035" s="5">
        <v>-1.6400000000000001E-2</v>
      </c>
      <c r="D1035" s="3"/>
    </row>
    <row r="1036" spans="1:4" ht="30" x14ac:dyDescent="0.25">
      <c r="A1036" s="2" t="s">
        <v>6</v>
      </c>
      <c r="B1036" s="3" t="s">
        <v>230</v>
      </c>
      <c r="C1036" s="5">
        <v>6.8400000000000002E-2</v>
      </c>
      <c r="D1036" s="3"/>
    </row>
    <row r="1037" spans="1:4" ht="75" x14ac:dyDescent="0.25">
      <c r="A1037" s="2" t="s">
        <v>148</v>
      </c>
      <c r="B1037" s="3"/>
      <c r="C1037" s="3"/>
      <c r="D1037" s="3"/>
    </row>
    <row r="1038" spans="1:4" x14ac:dyDescent="0.25">
      <c r="A1038" s="4" t="s">
        <v>164</v>
      </c>
      <c r="B1038" s="3" t="s">
        <v>165</v>
      </c>
      <c r="C1038" s="3"/>
      <c r="D1038" s="3"/>
    </row>
    <row r="1039" spans="1:4" x14ac:dyDescent="0.25">
      <c r="A1039" s="2" t="s">
        <v>5</v>
      </c>
      <c r="B1039" s="3" t="s">
        <v>229</v>
      </c>
      <c r="C1039" s="5">
        <v>-1.6400000000000001E-2</v>
      </c>
      <c r="D1039" s="3"/>
    </row>
    <row r="1040" spans="1:4" ht="30" x14ac:dyDescent="0.25">
      <c r="A1040" s="2" t="s">
        <v>6</v>
      </c>
      <c r="B1040" s="3" t="s">
        <v>230</v>
      </c>
      <c r="C1040" s="5">
        <v>6.6600000000000006E-2</v>
      </c>
      <c r="D1040" s="3"/>
    </row>
    <row r="1041" spans="1:4" ht="75" x14ac:dyDescent="0.25">
      <c r="A1041" s="2" t="s">
        <v>149</v>
      </c>
      <c r="B1041" s="3"/>
      <c r="C1041" s="3"/>
      <c r="D1041" s="3"/>
    </row>
    <row r="1042" spans="1:4" x14ac:dyDescent="0.25">
      <c r="A1042" s="4" t="s">
        <v>164</v>
      </c>
      <c r="B1042" s="3" t="s">
        <v>165</v>
      </c>
      <c r="C1042" s="3"/>
      <c r="D1042" s="3"/>
    </row>
    <row r="1043" spans="1:4" x14ac:dyDescent="0.25">
      <c r="A1043" s="2" t="s">
        <v>5</v>
      </c>
      <c r="B1043" s="3" t="s">
        <v>229</v>
      </c>
      <c r="C1043" s="5">
        <v>-1.6400000000000001E-2</v>
      </c>
      <c r="D1043" s="3"/>
    </row>
    <row r="1044" spans="1:4" ht="30" x14ac:dyDescent="0.25">
      <c r="A1044" s="2" t="s">
        <v>6</v>
      </c>
      <c r="B1044" s="3" t="s">
        <v>230</v>
      </c>
      <c r="C1044" s="5">
        <v>6.8400000000000002E-2</v>
      </c>
      <c r="D1044" s="3"/>
    </row>
    <row r="1045" spans="1:4" ht="75" x14ac:dyDescent="0.25">
      <c r="A1045" s="2" t="s">
        <v>150</v>
      </c>
      <c r="B1045" s="3"/>
      <c r="C1045" s="3"/>
      <c r="D1045" s="3"/>
    </row>
    <row r="1046" spans="1:4" x14ac:dyDescent="0.25">
      <c r="A1046" s="4" t="s">
        <v>164</v>
      </c>
      <c r="B1046" s="3" t="s">
        <v>165</v>
      </c>
      <c r="C1046" s="3"/>
      <c r="D1046" s="3"/>
    </row>
    <row r="1047" spans="1:4" x14ac:dyDescent="0.25">
      <c r="A1047" s="2" t="s">
        <v>5</v>
      </c>
      <c r="B1047" s="3" t="s">
        <v>229</v>
      </c>
      <c r="C1047" s="5">
        <v>-9.7999999999999997E-3</v>
      </c>
      <c r="D1047" s="3"/>
    </row>
    <row r="1048" spans="1:4" ht="30" x14ac:dyDescent="0.25">
      <c r="A1048" s="2" t="s">
        <v>6</v>
      </c>
      <c r="B1048" s="3" t="s">
        <v>230</v>
      </c>
      <c r="C1048" s="5">
        <v>2.8899999999999999E-2</v>
      </c>
      <c r="D1048" s="3"/>
    </row>
    <row r="1049" spans="1:4" ht="75" x14ac:dyDescent="0.25">
      <c r="A1049" s="2" t="s">
        <v>151</v>
      </c>
      <c r="B1049" s="3"/>
      <c r="C1049" s="3"/>
      <c r="D1049" s="3"/>
    </row>
    <row r="1050" spans="1:4" x14ac:dyDescent="0.25">
      <c r="A1050" s="4" t="s">
        <v>164</v>
      </c>
      <c r="B1050" s="3" t="s">
        <v>165</v>
      </c>
      <c r="C1050" s="3"/>
      <c r="D1050" s="3"/>
    </row>
    <row r="1051" spans="1:4" x14ac:dyDescent="0.25">
      <c r="A1051" s="2" t="s">
        <v>5</v>
      </c>
      <c r="B1051" s="3" t="s">
        <v>229</v>
      </c>
      <c r="C1051" s="5">
        <v>-9.7999999999999997E-3</v>
      </c>
      <c r="D1051" s="3"/>
    </row>
    <row r="1052" spans="1:4" ht="30" x14ac:dyDescent="0.25">
      <c r="A1052" s="2" t="s">
        <v>6</v>
      </c>
      <c r="B1052" s="3" t="s">
        <v>230</v>
      </c>
      <c r="C1052" s="5">
        <v>2.8799999999999999E-2</v>
      </c>
      <c r="D1052" s="3"/>
    </row>
    <row r="1053" spans="1:4" ht="75" x14ac:dyDescent="0.25">
      <c r="A1053" s="2" t="s">
        <v>152</v>
      </c>
      <c r="B1053" s="3"/>
      <c r="C1053" s="3"/>
      <c r="D1053" s="3"/>
    </row>
    <row r="1054" spans="1:4" x14ac:dyDescent="0.25">
      <c r="A1054" s="4" t="s">
        <v>164</v>
      </c>
      <c r="B1054" s="3" t="s">
        <v>165</v>
      </c>
      <c r="C1054" s="3"/>
      <c r="D1054" s="3"/>
    </row>
    <row r="1055" spans="1:4" x14ac:dyDescent="0.25">
      <c r="A1055" s="2" t="s">
        <v>5</v>
      </c>
      <c r="B1055" s="3" t="s">
        <v>229</v>
      </c>
      <c r="C1055" s="5">
        <v>3.7000000000000002E-3</v>
      </c>
      <c r="D1055" s="3"/>
    </row>
    <row r="1056" spans="1:4" ht="30" x14ac:dyDescent="0.25">
      <c r="A1056" s="2" t="s">
        <v>6</v>
      </c>
      <c r="B1056" s="3" t="s">
        <v>230</v>
      </c>
      <c r="C1056" s="5">
        <v>7.4999999999999997E-3</v>
      </c>
      <c r="D1056" s="3"/>
    </row>
    <row r="1057" spans="1:4" ht="75" x14ac:dyDescent="0.25">
      <c r="A1057" s="2" t="s">
        <v>153</v>
      </c>
      <c r="B1057" s="3"/>
      <c r="C1057" s="3"/>
      <c r="D1057" s="3"/>
    </row>
    <row r="1058" spans="1:4" x14ac:dyDescent="0.25">
      <c r="A1058" s="4" t="s">
        <v>164</v>
      </c>
      <c r="B1058" s="3" t="s">
        <v>165</v>
      </c>
      <c r="C1058" s="3"/>
      <c r="D1058" s="3"/>
    </row>
    <row r="1059" spans="1:4" x14ac:dyDescent="0.25">
      <c r="A1059" s="2" t="s">
        <v>5</v>
      </c>
      <c r="B1059" s="3" t="s">
        <v>229</v>
      </c>
      <c r="C1059" s="5">
        <v>3.7000000000000002E-3</v>
      </c>
      <c r="D1059" s="3"/>
    </row>
    <row r="1060" spans="1:4" ht="30" x14ac:dyDescent="0.25">
      <c r="A1060" s="2" t="s">
        <v>6</v>
      </c>
      <c r="B1060" s="3" t="s">
        <v>230</v>
      </c>
      <c r="C1060" s="5">
        <v>1.18E-2</v>
      </c>
      <c r="D1060" s="3"/>
    </row>
    <row r="1061" spans="1:4" ht="75" x14ac:dyDescent="0.25">
      <c r="A1061" s="2" t="s">
        <v>154</v>
      </c>
      <c r="B1061" s="3"/>
      <c r="C1061" s="3"/>
      <c r="D1061" s="3"/>
    </row>
    <row r="1062" spans="1:4" x14ac:dyDescent="0.25">
      <c r="A1062" s="4" t="s">
        <v>164</v>
      </c>
      <c r="B1062" s="3" t="s">
        <v>165</v>
      </c>
      <c r="C1062" s="3"/>
      <c r="D1062" s="3"/>
    </row>
    <row r="1063" spans="1:4" x14ac:dyDescent="0.25">
      <c r="A1063" s="2" t="s">
        <v>5</v>
      </c>
      <c r="B1063" s="3" t="s">
        <v>229</v>
      </c>
      <c r="C1063" s="5">
        <v>3.7000000000000002E-3</v>
      </c>
      <c r="D1063" s="3"/>
    </row>
    <row r="1064" spans="1:4" ht="30" x14ac:dyDescent="0.25">
      <c r="A1064" s="2" t="s">
        <v>6</v>
      </c>
      <c r="B1064" s="3" t="s">
        <v>230</v>
      </c>
      <c r="C1064" s="5">
        <v>1.04E-2</v>
      </c>
      <c r="D1064" s="3"/>
    </row>
    <row r="1065" spans="1:4" ht="90" x14ac:dyDescent="0.25">
      <c r="A1065" s="2" t="s">
        <v>155</v>
      </c>
      <c r="B1065" s="3"/>
      <c r="C1065" s="3"/>
      <c r="D1065" s="3"/>
    </row>
    <row r="1066" spans="1:4" x14ac:dyDescent="0.25">
      <c r="A1066" s="4" t="s">
        <v>164</v>
      </c>
      <c r="B1066" s="3" t="s">
        <v>165</v>
      </c>
      <c r="C1066" s="3"/>
      <c r="D1066" s="3"/>
    </row>
    <row r="1067" spans="1:4" x14ac:dyDescent="0.25">
      <c r="A1067" s="2" t="s">
        <v>5</v>
      </c>
      <c r="B1067" s="3" t="s">
        <v>229</v>
      </c>
      <c r="C1067" s="5">
        <v>-2.64E-2</v>
      </c>
      <c r="D1067" s="3"/>
    </row>
    <row r="1068" spans="1:4" ht="30" x14ac:dyDescent="0.25">
      <c r="A1068" s="2" t="s">
        <v>6</v>
      </c>
      <c r="B1068" s="3" t="s">
        <v>230</v>
      </c>
      <c r="C1068" s="5">
        <v>3.9199999999999999E-2</v>
      </c>
      <c r="D1068" s="3"/>
    </row>
    <row r="1069" spans="1:4" ht="90" x14ac:dyDescent="0.25">
      <c r="A1069" s="2" t="s">
        <v>156</v>
      </c>
      <c r="B1069" s="3"/>
      <c r="C1069" s="3"/>
      <c r="D1069" s="3"/>
    </row>
    <row r="1070" spans="1:4" x14ac:dyDescent="0.25">
      <c r="A1070" s="4" t="s">
        <v>164</v>
      </c>
      <c r="B1070" s="3" t="s">
        <v>165</v>
      </c>
      <c r="C1070" s="3"/>
      <c r="D1070" s="3"/>
    </row>
    <row r="1071" spans="1:4" x14ac:dyDescent="0.25">
      <c r="A1071" s="2" t="s">
        <v>5</v>
      </c>
      <c r="B1071" s="3" t="s">
        <v>229</v>
      </c>
      <c r="C1071" s="5">
        <v>-2.64E-2</v>
      </c>
      <c r="D1071" s="3"/>
    </row>
    <row r="1072" spans="1:4" ht="30" x14ac:dyDescent="0.25">
      <c r="A1072" s="2" t="s">
        <v>6</v>
      </c>
      <c r="B1072" s="3" t="s">
        <v>230</v>
      </c>
      <c r="C1072" s="5">
        <v>2.6800000000000001E-2</v>
      </c>
      <c r="D1072" s="3"/>
    </row>
    <row r="1073" spans="1:4" ht="90" x14ac:dyDescent="0.25">
      <c r="A1073" s="2" t="s">
        <v>157</v>
      </c>
      <c r="B1073" s="3"/>
      <c r="C1073" s="3"/>
      <c r="D1073" s="3"/>
    </row>
    <row r="1074" spans="1:4" x14ac:dyDescent="0.25">
      <c r="A1074" s="4" t="s">
        <v>164</v>
      </c>
      <c r="B1074" s="3" t="s">
        <v>165</v>
      </c>
      <c r="C1074" s="3"/>
      <c r="D1074" s="3"/>
    </row>
    <row r="1075" spans="1:4" x14ac:dyDescent="0.25">
      <c r="A1075" s="2" t="s">
        <v>5</v>
      </c>
      <c r="B1075" s="3" t="s">
        <v>229</v>
      </c>
      <c r="C1075" s="5">
        <v>-2.64E-2</v>
      </c>
      <c r="D1075" s="3"/>
    </row>
    <row r="1076" spans="1:4" ht="30" x14ac:dyDescent="0.25">
      <c r="A1076" s="2" t="s">
        <v>6</v>
      </c>
      <c r="B1076" s="3" t="s">
        <v>230</v>
      </c>
      <c r="C1076" s="5">
        <v>3.5900000000000001E-2</v>
      </c>
      <c r="D1076" s="3"/>
    </row>
    <row r="1077" spans="1:4" ht="75" x14ac:dyDescent="0.25">
      <c r="A1077" s="2" t="s">
        <v>158</v>
      </c>
      <c r="B1077" s="3"/>
      <c r="C1077" s="3"/>
      <c r="D1077" s="3"/>
    </row>
    <row r="1078" spans="1:4" x14ac:dyDescent="0.25">
      <c r="A1078" s="4" t="s">
        <v>164</v>
      </c>
      <c r="B1078" s="3" t="s">
        <v>165</v>
      </c>
      <c r="C1078" s="3"/>
      <c r="D1078" s="3"/>
    </row>
    <row r="1079" spans="1:4" x14ac:dyDescent="0.25">
      <c r="A1079" s="2" t="s">
        <v>5</v>
      </c>
      <c r="B1079" s="3" t="s">
        <v>229</v>
      </c>
      <c r="C1079" s="5">
        <v>-0.1249</v>
      </c>
      <c r="D1079" s="3"/>
    </row>
    <row r="1080" spans="1:4" ht="30" x14ac:dyDescent="0.25">
      <c r="A1080" s="2" t="s">
        <v>6</v>
      </c>
      <c r="B1080" s="3" t="s">
        <v>230</v>
      </c>
      <c r="C1080" s="5">
        <v>3.7499999999999999E-2</v>
      </c>
      <c r="D1080" s="3"/>
    </row>
    <row r="1081" spans="1:4" ht="75" x14ac:dyDescent="0.25">
      <c r="A1081" s="2" t="s">
        <v>159</v>
      </c>
      <c r="B1081" s="3"/>
      <c r="C1081" s="3"/>
      <c r="D1081" s="3"/>
    </row>
    <row r="1082" spans="1:4" x14ac:dyDescent="0.25">
      <c r="A1082" s="4" t="s">
        <v>164</v>
      </c>
      <c r="B1082" s="3" t="s">
        <v>165</v>
      </c>
      <c r="C1082" s="3"/>
      <c r="D1082" s="3"/>
    </row>
    <row r="1083" spans="1:4" x14ac:dyDescent="0.25">
      <c r="A1083" s="2" t="s">
        <v>5</v>
      </c>
      <c r="B1083" s="3" t="s">
        <v>229</v>
      </c>
      <c r="C1083" s="5">
        <v>-0.1249</v>
      </c>
      <c r="D1083" s="3"/>
    </row>
    <row r="1084" spans="1:4" ht="30" x14ac:dyDescent="0.25">
      <c r="A1084" s="2" t="s">
        <v>6</v>
      </c>
      <c r="B1084" s="3" t="s">
        <v>230</v>
      </c>
      <c r="C1084" s="5">
        <v>6.0199999999999997E-2</v>
      </c>
      <c r="D1084" s="3"/>
    </row>
    <row r="1085" spans="1:4" ht="75" x14ac:dyDescent="0.25">
      <c r="A1085" s="2" t="s">
        <v>160</v>
      </c>
      <c r="B1085" s="3"/>
      <c r="C1085" s="3"/>
      <c r="D1085" s="3"/>
    </row>
    <row r="1086" spans="1:4" x14ac:dyDescent="0.25">
      <c r="A1086" s="4" t="s">
        <v>164</v>
      </c>
      <c r="B1086" s="3" t="s">
        <v>165</v>
      </c>
      <c r="C1086" s="3"/>
      <c r="D1086" s="3"/>
    </row>
    <row r="1087" spans="1:4" x14ac:dyDescent="0.25">
      <c r="A1087" s="2" t="s">
        <v>5</v>
      </c>
      <c r="B1087" s="3" t="s">
        <v>229</v>
      </c>
      <c r="C1087" s="5">
        <v>-0.1249</v>
      </c>
      <c r="D1087" s="3"/>
    </row>
    <row r="1088" spans="1:4" ht="30" x14ac:dyDescent="0.25">
      <c r="A1088" s="2" t="s">
        <v>6</v>
      </c>
      <c r="B1088" s="3" t="s">
        <v>230</v>
      </c>
      <c r="C1088" s="5">
        <v>5.2699999999999997E-2</v>
      </c>
      <c r="D1088" s="3"/>
    </row>
    <row r="1089" spans="1:2" ht="75" x14ac:dyDescent="0.25">
      <c r="A1089" s="2" t="s">
        <v>203</v>
      </c>
      <c r="B1089" s="2" t="s">
        <v>234</v>
      </c>
    </row>
  </sheetData>
  <mergeCells count="4">
    <mergeCell ref="A1:A2"/>
    <mergeCell ref="B1:B2"/>
    <mergeCell ref="C1:D1"/>
    <mergeCell ref="C2: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90</v>
      </c>
      <c r="B1" s="1" t="s">
        <v>291</v>
      </c>
      <c r="C1" s="1" t="s">
        <v>239</v>
      </c>
      <c r="D1" s="1" t="s">
        <v>240</v>
      </c>
      <c r="E1" s="1" t="s">
        <v>293</v>
      </c>
    </row>
    <row r="2" spans="1:5" ht="45" x14ac:dyDescent="0.25">
      <c r="A2" s="7"/>
      <c r="B2" s="1" t="s">
        <v>292</v>
      </c>
      <c r="C2" s="1" t="s">
        <v>291</v>
      </c>
      <c r="D2" s="1" t="s">
        <v>291</v>
      </c>
      <c r="E2" s="1" t="s">
        <v>291</v>
      </c>
    </row>
    <row r="3" spans="1:5" ht="45" x14ac:dyDescent="0.25">
      <c r="A3" s="7"/>
      <c r="B3" s="1" t="s">
        <v>238</v>
      </c>
      <c r="C3" s="1" t="s">
        <v>292</v>
      </c>
      <c r="D3" s="1" t="s">
        <v>292</v>
      </c>
      <c r="E3" s="1" t="s">
        <v>292</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2.69E-2</v>
      </c>
      <c r="C6" s="5">
        <v>-3.3300000000000003E-2</v>
      </c>
      <c r="D6" s="5">
        <v>-1.47E-2</v>
      </c>
      <c r="E6" s="5">
        <v>-2.64E-2</v>
      </c>
    </row>
    <row r="7" spans="1:5" x14ac:dyDescent="0.25">
      <c r="A7" s="2" t="s">
        <v>6</v>
      </c>
      <c r="B7" s="5">
        <v>3.8199999999999998E-2</v>
      </c>
      <c r="C7" s="5">
        <v>2.9600000000000001E-2</v>
      </c>
      <c r="D7" s="5">
        <v>2.6700000000000002E-2</v>
      </c>
      <c r="E7" s="5">
        <v>3.9199999999999999E-2</v>
      </c>
    </row>
  </sheetData>
  <mergeCells count="1">
    <mergeCell ref="A1:A4"/>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10</v>
      </c>
      <c r="B1" s="1" t="s">
        <v>1</v>
      </c>
    </row>
    <row r="2" spans="1:2" x14ac:dyDescent="0.25">
      <c r="A2" s="7"/>
      <c r="B2" s="1" t="s">
        <v>2</v>
      </c>
    </row>
    <row r="3" spans="1:2" ht="45" x14ac:dyDescent="0.25">
      <c r="A3" s="2" t="s">
        <v>23</v>
      </c>
      <c r="B3" s="3"/>
    </row>
    <row r="4" spans="1:2" x14ac:dyDescent="0.25">
      <c r="A4" s="4" t="s">
        <v>488</v>
      </c>
      <c r="B4" s="3"/>
    </row>
    <row r="5" spans="1:2" x14ac:dyDescent="0.25">
      <c r="A5" s="2">
        <v>2013</v>
      </c>
      <c r="B5" s="5">
        <v>0.33289999999999997</v>
      </c>
    </row>
    <row r="6" spans="1:2" x14ac:dyDescent="0.25">
      <c r="A6" s="2">
        <v>2012</v>
      </c>
      <c r="B6" s="5">
        <v>0.151</v>
      </c>
    </row>
    <row r="7" spans="1:2" x14ac:dyDescent="0.25">
      <c r="A7" s="2">
        <v>2011</v>
      </c>
      <c r="B7" s="5">
        <v>2.4E-2</v>
      </c>
    </row>
  </sheetData>
  <mergeCells count="1">
    <mergeCell ref="A1:A2"/>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11</v>
      </c>
      <c r="B1" s="1" t="s">
        <v>1</v>
      </c>
    </row>
    <row r="2" spans="1:2" x14ac:dyDescent="0.25">
      <c r="A2" s="7"/>
      <c r="B2" s="1" t="s">
        <v>2</v>
      </c>
    </row>
    <row r="3" spans="1:2" ht="45" x14ac:dyDescent="0.25">
      <c r="A3" s="2" t="s">
        <v>22</v>
      </c>
      <c r="B3" s="3"/>
    </row>
    <row r="4" spans="1:2" x14ac:dyDescent="0.25">
      <c r="A4" s="4" t="s">
        <v>488</v>
      </c>
      <c r="B4" s="3"/>
    </row>
    <row r="5" spans="1:2" x14ac:dyDescent="0.25">
      <c r="A5" s="2">
        <v>2013</v>
      </c>
      <c r="B5" s="5">
        <v>0.33389999999999997</v>
      </c>
    </row>
    <row r="6" spans="1:2" x14ac:dyDescent="0.25">
      <c r="A6" s="2">
        <v>2012</v>
      </c>
      <c r="B6" s="5">
        <v>0.1517</v>
      </c>
    </row>
    <row r="7" spans="1:2" x14ac:dyDescent="0.25">
      <c r="A7" s="2">
        <v>2011</v>
      </c>
      <c r="B7" s="5">
        <v>2.47E-2</v>
      </c>
    </row>
  </sheetData>
  <mergeCells count="1">
    <mergeCell ref="A1:A2"/>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12</v>
      </c>
      <c r="B1" s="1" t="s">
        <v>1</v>
      </c>
    </row>
    <row r="2" spans="1:2" x14ac:dyDescent="0.25">
      <c r="A2" s="7"/>
      <c r="B2" s="1" t="s">
        <v>2</v>
      </c>
    </row>
    <row r="3" spans="1:2" ht="45" x14ac:dyDescent="0.25">
      <c r="A3" s="2" t="s">
        <v>25</v>
      </c>
      <c r="B3" s="3"/>
    </row>
    <row r="4" spans="1:2" x14ac:dyDescent="0.25">
      <c r="A4" s="4" t="s">
        <v>488</v>
      </c>
      <c r="B4" s="3"/>
    </row>
    <row r="5" spans="1:2" x14ac:dyDescent="0.25">
      <c r="A5" s="2">
        <v>2013</v>
      </c>
      <c r="B5" s="5">
        <v>0.32929999999999998</v>
      </c>
    </row>
    <row r="6" spans="1:2" x14ac:dyDescent="0.25">
      <c r="A6" s="2">
        <v>2012</v>
      </c>
      <c r="B6" s="5">
        <v>0.16300000000000001</v>
      </c>
    </row>
    <row r="7" spans="1:2" x14ac:dyDescent="0.25">
      <c r="A7" s="2">
        <v>2011</v>
      </c>
      <c r="B7" s="5">
        <v>1.38E-2</v>
      </c>
    </row>
  </sheetData>
  <mergeCells count="1">
    <mergeCell ref="A1:A2"/>
  </mergeCells>
  <pageMargins left="0.75" right="0.75" top="1" bottom="1" header="0.5" footer="0.5"/>
</worksheet>
</file>

<file path=xl/worksheets/sheet2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13</v>
      </c>
      <c r="B1" s="1" t="s">
        <v>1</v>
      </c>
    </row>
    <row r="2" spans="1:2" x14ac:dyDescent="0.25">
      <c r="A2" s="7"/>
      <c r="B2" s="1" t="s">
        <v>2</v>
      </c>
    </row>
    <row r="3" spans="1:2" ht="45" x14ac:dyDescent="0.25">
      <c r="A3" s="2" t="s">
        <v>24</v>
      </c>
      <c r="B3" s="3"/>
    </row>
    <row r="4" spans="1:2" x14ac:dyDescent="0.25">
      <c r="A4" s="4" t="s">
        <v>488</v>
      </c>
      <c r="B4" s="3"/>
    </row>
    <row r="5" spans="1:2" x14ac:dyDescent="0.25">
      <c r="A5" s="2">
        <v>2013</v>
      </c>
      <c r="B5" s="5">
        <v>0.32990000000000003</v>
      </c>
    </row>
    <row r="6" spans="1:2" x14ac:dyDescent="0.25">
      <c r="A6" s="2">
        <v>2012</v>
      </c>
      <c r="B6" s="5">
        <v>0.1633</v>
      </c>
    </row>
    <row r="7" spans="1:2" x14ac:dyDescent="0.25">
      <c r="A7" s="2">
        <v>2011</v>
      </c>
      <c r="B7" s="5">
        <v>1.43E-2</v>
      </c>
    </row>
  </sheetData>
  <mergeCells count="1">
    <mergeCell ref="A1:A2"/>
  </mergeCells>
  <pageMargins left="0.75" right="0.75" top="1" bottom="1" header="0.5" footer="0.5"/>
</worksheet>
</file>

<file path=xl/worksheets/sheet2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14</v>
      </c>
      <c r="B1" s="1" t="s">
        <v>1</v>
      </c>
    </row>
    <row r="2" spans="1:2" x14ac:dyDescent="0.25">
      <c r="A2" s="7"/>
      <c r="B2" s="1" t="s">
        <v>2</v>
      </c>
    </row>
    <row r="3" spans="1:2" ht="45" x14ac:dyDescent="0.25">
      <c r="A3" s="2" t="s">
        <v>27</v>
      </c>
      <c r="B3" s="3"/>
    </row>
    <row r="4" spans="1:2" x14ac:dyDescent="0.25">
      <c r="A4" s="4" t="s">
        <v>488</v>
      </c>
      <c r="B4" s="3"/>
    </row>
    <row r="5" spans="1:2" x14ac:dyDescent="0.25">
      <c r="A5" s="2">
        <v>2013</v>
      </c>
      <c r="B5" s="5">
        <v>0.3231</v>
      </c>
    </row>
    <row r="6" spans="1:2" x14ac:dyDescent="0.25">
      <c r="A6" s="2">
        <v>2012</v>
      </c>
      <c r="B6" s="5">
        <v>0.17349999999999999</v>
      </c>
    </row>
    <row r="7" spans="1:2" x14ac:dyDescent="0.25">
      <c r="A7" s="2">
        <v>2011</v>
      </c>
      <c r="B7" s="5">
        <v>2.3E-3</v>
      </c>
    </row>
  </sheetData>
  <mergeCells count="1">
    <mergeCell ref="A1:A2"/>
  </mergeCells>
  <pageMargins left="0.75" right="0.75" top="1" bottom="1" header="0.5" footer="0.5"/>
</worksheet>
</file>

<file path=xl/worksheets/sheet2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15</v>
      </c>
      <c r="B1" s="1" t="s">
        <v>1</v>
      </c>
    </row>
    <row r="2" spans="1:2" x14ac:dyDescent="0.25">
      <c r="A2" s="7"/>
      <c r="B2" s="1" t="s">
        <v>2</v>
      </c>
    </row>
    <row r="3" spans="1:2" ht="45" x14ac:dyDescent="0.25">
      <c r="A3" s="2" t="s">
        <v>26</v>
      </c>
      <c r="B3" s="3"/>
    </row>
    <row r="4" spans="1:2" x14ac:dyDescent="0.25">
      <c r="A4" s="4" t="s">
        <v>488</v>
      </c>
      <c r="B4" s="3"/>
    </row>
    <row r="5" spans="1:2" x14ac:dyDescent="0.25">
      <c r="A5" s="2">
        <v>2013</v>
      </c>
      <c r="B5" s="5">
        <v>0.32400000000000001</v>
      </c>
    </row>
    <row r="6" spans="1:2" x14ac:dyDescent="0.25">
      <c r="A6" s="2">
        <v>2012</v>
      </c>
      <c r="B6" s="5">
        <v>0.17419999999999999</v>
      </c>
    </row>
    <row r="7" spans="1:2" x14ac:dyDescent="0.25">
      <c r="A7" s="2">
        <v>2011</v>
      </c>
      <c r="B7" s="5">
        <v>3.0000000000000001E-3</v>
      </c>
    </row>
  </sheetData>
  <mergeCells count="1">
    <mergeCell ref="A1:A2"/>
  </mergeCells>
  <pageMargins left="0.75" right="0.75" top="1" bottom="1" header="0.5" footer="0.5"/>
</worksheet>
</file>

<file path=xl/worksheets/sheet2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16</v>
      </c>
      <c r="B1" s="1" t="s">
        <v>1</v>
      </c>
    </row>
    <row r="2" spans="1:2" x14ac:dyDescent="0.25">
      <c r="A2" s="7"/>
      <c r="B2" s="1" t="s">
        <v>2</v>
      </c>
    </row>
    <row r="3" spans="1:2" ht="45" x14ac:dyDescent="0.25">
      <c r="A3" s="2" t="s">
        <v>29</v>
      </c>
      <c r="B3" s="3"/>
    </row>
    <row r="4" spans="1:2" x14ac:dyDescent="0.25">
      <c r="A4" s="4" t="s">
        <v>488</v>
      </c>
      <c r="B4" s="3"/>
    </row>
    <row r="5" spans="1:2" x14ac:dyDescent="0.25">
      <c r="A5" s="2">
        <v>2013</v>
      </c>
      <c r="B5" s="5">
        <v>0.43309999999999998</v>
      </c>
    </row>
    <row r="6" spans="1:2" x14ac:dyDescent="0.25">
      <c r="A6" s="2">
        <v>2012</v>
      </c>
      <c r="B6" s="5">
        <v>0.14449999999999999</v>
      </c>
    </row>
    <row r="7" spans="1:2" x14ac:dyDescent="0.25">
      <c r="A7" s="2">
        <v>2011</v>
      </c>
      <c r="B7" s="5">
        <v>-3.1099999999999999E-2</v>
      </c>
    </row>
  </sheetData>
  <mergeCells count="1">
    <mergeCell ref="A1:A2"/>
  </mergeCells>
  <pageMargins left="0.75" right="0.75" top="1" bottom="1" header="0.5" footer="0.5"/>
</worksheet>
</file>

<file path=xl/worksheets/sheet2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17</v>
      </c>
      <c r="B1" s="1" t="s">
        <v>1</v>
      </c>
    </row>
    <row r="2" spans="1:2" x14ac:dyDescent="0.25">
      <c r="A2" s="7"/>
      <c r="B2" s="1" t="s">
        <v>2</v>
      </c>
    </row>
    <row r="3" spans="1:2" ht="45" x14ac:dyDescent="0.25">
      <c r="A3" s="2" t="s">
        <v>28</v>
      </c>
      <c r="B3" s="3"/>
    </row>
    <row r="4" spans="1:2" x14ac:dyDescent="0.25">
      <c r="A4" s="4" t="s">
        <v>488</v>
      </c>
      <c r="B4" s="3"/>
    </row>
    <row r="5" spans="1:2" x14ac:dyDescent="0.25">
      <c r="A5" s="2">
        <v>2013</v>
      </c>
      <c r="B5" s="5">
        <v>0.43490000000000001</v>
      </c>
    </row>
    <row r="6" spans="1:2" x14ac:dyDescent="0.25">
      <c r="A6" s="2">
        <v>2012</v>
      </c>
      <c r="B6" s="5">
        <v>0.1459</v>
      </c>
    </row>
  </sheetData>
  <mergeCells count="1">
    <mergeCell ref="A1:A2"/>
  </mergeCells>
  <pageMargins left="0.75" right="0.75" top="1" bottom="1" header="0.5" footer="0.5"/>
</worksheet>
</file>

<file path=xl/worksheets/sheet2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18</v>
      </c>
      <c r="B1" s="1" t="s">
        <v>1</v>
      </c>
    </row>
    <row r="2" spans="1:2" x14ac:dyDescent="0.25">
      <c r="A2" s="7"/>
      <c r="B2" s="1" t="s">
        <v>2</v>
      </c>
    </row>
    <row r="3" spans="1:2" ht="45" x14ac:dyDescent="0.25">
      <c r="A3" s="2" t="s">
        <v>31</v>
      </c>
      <c r="B3" s="3"/>
    </row>
    <row r="4" spans="1:2" x14ac:dyDescent="0.25">
      <c r="A4" s="4" t="s">
        <v>488</v>
      </c>
      <c r="B4" s="3"/>
    </row>
    <row r="5" spans="1:2" x14ac:dyDescent="0.25">
      <c r="A5" s="2">
        <v>2013</v>
      </c>
      <c r="B5" s="5">
        <v>0.38819999999999999</v>
      </c>
    </row>
    <row r="6" spans="1:2" x14ac:dyDescent="0.25">
      <c r="A6" s="2">
        <v>2012</v>
      </c>
      <c r="B6" s="5">
        <v>0.16259999999999999</v>
      </c>
    </row>
    <row r="7" spans="1:2" x14ac:dyDescent="0.25">
      <c r="A7" s="2">
        <v>2011</v>
      </c>
      <c r="B7" s="5">
        <v>-4.2599999999999999E-2</v>
      </c>
    </row>
  </sheetData>
  <mergeCells count="1">
    <mergeCell ref="A1:A2"/>
  </mergeCells>
  <pageMargins left="0.75" right="0.75" top="1" bottom="1" header="0.5" footer="0.5"/>
</worksheet>
</file>

<file path=xl/worksheets/sheet2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19</v>
      </c>
      <c r="B1" s="1" t="s">
        <v>1</v>
      </c>
    </row>
    <row r="2" spans="1:2" x14ac:dyDescent="0.25">
      <c r="A2" s="7"/>
      <c r="B2" s="1" t="s">
        <v>2</v>
      </c>
    </row>
    <row r="3" spans="1:2" ht="45" x14ac:dyDescent="0.25">
      <c r="A3" s="2" t="s">
        <v>30</v>
      </c>
      <c r="B3" s="3"/>
    </row>
    <row r="4" spans="1:2" x14ac:dyDescent="0.25">
      <c r="A4" s="4" t="s">
        <v>488</v>
      </c>
      <c r="B4" s="3"/>
    </row>
    <row r="5" spans="1:2" x14ac:dyDescent="0.25">
      <c r="A5" s="2">
        <v>2013</v>
      </c>
      <c r="B5" s="5">
        <v>0.38940000000000002</v>
      </c>
    </row>
    <row r="6" spans="1:2" x14ac:dyDescent="0.25">
      <c r="A6" s="2">
        <v>2012</v>
      </c>
      <c r="B6" s="5">
        <v>0.16339999999999999</v>
      </c>
    </row>
    <row r="7" spans="1:2" x14ac:dyDescent="0.25">
      <c r="A7" s="2">
        <v>2011</v>
      </c>
      <c r="B7" s="5">
        <v>-4.2000000000000003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94</v>
      </c>
      <c r="B1" s="1" t="s">
        <v>295</v>
      </c>
      <c r="C1" s="1" t="s">
        <v>239</v>
      </c>
      <c r="D1" s="1" t="s">
        <v>240</v>
      </c>
      <c r="E1" s="1" t="s">
        <v>297</v>
      </c>
    </row>
    <row r="2" spans="1:5" ht="30" x14ac:dyDescent="0.25">
      <c r="A2" s="7"/>
      <c r="B2" s="1" t="s">
        <v>296</v>
      </c>
      <c r="C2" s="1" t="s">
        <v>295</v>
      </c>
      <c r="D2" s="1" t="s">
        <v>295</v>
      </c>
      <c r="E2" s="1" t="s">
        <v>295</v>
      </c>
    </row>
    <row r="3" spans="1:5" ht="30" x14ac:dyDescent="0.25">
      <c r="A3" s="7"/>
      <c r="B3" s="1" t="s">
        <v>238</v>
      </c>
      <c r="C3" s="1" t="s">
        <v>296</v>
      </c>
      <c r="D3" s="1" t="s">
        <v>296</v>
      </c>
      <c r="E3" s="1" t="s">
        <v>296</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0.1273</v>
      </c>
      <c r="C6" s="5">
        <v>-0.13850000000000001</v>
      </c>
      <c r="D6" s="5">
        <v>-7.1599999999999997E-2</v>
      </c>
      <c r="E6" s="5">
        <v>-0.1249</v>
      </c>
    </row>
    <row r="7" spans="1:5" x14ac:dyDescent="0.25">
      <c r="A7" s="2" t="s">
        <v>6</v>
      </c>
      <c r="B7" s="5">
        <v>3.5900000000000001E-2</v>
      </c>
      <c r="C7" s="5">
        <v>2.3400000000000001E-2</v>
      </c>
      <c r="D7" s="5">
        <v>2.3199999999999998E-2</v>
      </c>
      <c r="E7" s="5">
        <v>3.7499999999999999E-2</v>
      </c>
    </row>
  </sheetData>
  <mergeCells count="1">
    <mergeCell ref="A1:A4"/>
  </mergeCells>
  <pageMargins left="0.75" right="0.75" top="1" bottom="1" header="0.5" footer="0.5"/>
</worksheet>
</file>

<file path=xl/worksheets/sheet2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20</v>
      </c>
      <c r="B1" s="1" t="s">
        <v>1</v>
      </c>
    </row>
    <row r="2" spans="1:2" x14ac:dyDescent="0.25">
      <c r="A2" s="7"/>
      <c r="B2" s="1" t="s">
        <v>2</v>
      </c>
    </row>
    <row r="3" spans="1:2" ht="45" x14ac:dyDescent="0.25">
      <c r="A3" s="2" t="s">
        <v>33</v>
      </c>
      <c r="B3" s="3"/>
    </row>
    <row r="4" spans="1:2" x14ac:dyDescent="0.25">
      <c r="A4" s="4" t="s">
        <v>488</v>
      </c>
      <c r="B4" s="3"/>
    </row>
    <row r="5" spans="1:2" x14ac:dyDescent="0.25">
      <c r="A5" s="2">
        <v>2013</v>
      </c>
      <c r="B5" s="5">
        <v>0.34260000000000002</v>
      </c>
    </row>
    <row r="6" spans="1:2" x14ac:dyDescent="0.25">
      <c r="A6" s="2">
        <v>2012</v>
      </c>
      <c r="B6" s="5">
        <v>0.17810000000000001</v>
      </c>
    </row>
    <row r="7" spans="1:2" x14ac:dyDescent="0.25">
      <c r="A7" s="2">
        <v>2011</v>
      </c>
      <c r="B7" s="5">
        <v>-5.62E-2</v>
      </c>
    </row>
  </sheetData>
  <mergeCells count="1">
    <mergeCell ref="A1:A2"/>
  </mergeCells>
  <pageMargins left="0.75" right="0.75" top="1" bottom="1" header="0.5" footer="0.5"/>
</worksheet>
</file>

<file path=xl/worksheets/sheet2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21</v>
      </c>
      <c r="B1" s="1" t="s">
        <v>1</v>
      </c>
    </row>
    <row r="2" spans="1:2" x14ac:dyDescent="0.25">
      <c r="A2" s="7"/>
      <c r="B2" s="1" t="s">
        <v>2</v>
      </c>
    </row>
    <row r="3" spans="1:2" ht="45" x14ac:dyDescent="0.25">
      <c r="A3" s="2" t="s">
        <v>32</v>
      </c>
      <c r="B3" s="3"/>
    </row>
    <row r="4" spans="1:2" x14ac:dyDescent="0.25">
      <c r="A4" s="4" t="s">
        <v>488</v>
      </c>
      <c r="B4" s="3"/>
    </row>
    <row r="5" spans="1:2" x14ac:dyDescent="0.25">
      <c r="A5" s="2">
        <v>2013</v>
      </c>
      <c r="B5" s="5">
        <v>0.34429999999999999</v>
      </c>
    </row>
  </sheetData>
  <mergeCells count="1">
    <mergeCell ref="A1:A2"/>
  </mergeCells>
  <pageMargins left="0.75" right="0.75" top="1" bottom="1" header="0.5" footer="0.5"/>
</worksheet>
</file>

<file path=xl/worksheets/sheet2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22</v>
      </c>
      <c r="B1" s="1" t="s">
        <v>1</v>
      </c>
    </row>
    <row r="2" spans="1:2" x14ac:dyDescent="0.25">
      <c r="A2" s="7"/>
      <c r="B2" s="1" t="s">
        <v>2</v>
      </c>
    </row>
    <row r="3" spans="1:2" ht="45" x14ac:dyDescent="0.25">
      <c r="A3" s="2" t="s">
        <v>35</v>
      </c>
      <c r="B3" s="3"/>
    </row>
    <row r="4" spans="1:2" x14ac:dyDescent="0.25">
      <c r="A4" s="4" t="s">
        <v>488</v>
      </c>
      <c r="B4" s="3"/>
    </row>
    <row r="5" spans="1:2" x14ac:dyDescent="0.25">
      <c r="A5" s="2">
        <v>2013</v>
      </c>
      <c r="B5" s="5">
        <v>0.33339999999999997</v>
      </c>
    </row>
    <row r="6" spans="1:2" x14ac:dyDescent="0.25">
      <c r="A6" s="2">
        <v>2012</v>
      </c>
      <c r="B6" s="5">
        <v>0.1623</v>
      </c>
    </row>
    <row r="7" spans="1:2" x14ac:dyDescent="0.25">
      <c r="A7" s="2">
        <v>2011</v>
      </c>
      <c r="B7" s="5">
        <v>9.4999999999999998E-3</v>
      </c>
    </row>
  </sheetData>
  <mergeCells count="1">
    <mergeCell ref="A1:A2"/>
  </mergeCells>
  <pageMargins left="0.75" right="0.75" top="1" bottom="1" header="0.5" footer="0.5"/>
</worksheet>
</file>

<file path=xl/worksheets/sheet2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23</v>
      </c>
      <c r="B1" s="1" t="s">
        <v>1</v>
      </c>
    </row>
    <row r="2" spans="1:2" x14ac:dyDescent="0.25">
      <c r="A2" s="7"/>
      <c r="B2" s="1" t="s">
        <v>2</v>
      </c>
    </row>
    <row r="3" spans="1:2" ht="45" x14ac:dyDescent="0.25">
      <c r="A3" s="2" t="s">
        <v>34</v>
      </c>
      <c r="B3" s="3"/>
    </row>
    <row r="4" spans="1:2" x14ac:dyDescent="0.25">
      <c r="A4" s="4" t="s">
        <v>488</v>
      </c>
      <c r="B4" s="3"/>
    </row>
    <row r="5" spans="1:2" x14ac:dyDescent="0.25">
      <c r="A5" s="2">
        <v>2013</v>
      </c>
      <c r="B5" s="5">
        <v>0.33439999999999998</v>
      </c>
    </row>
    <row r="6" spans="1:2" x14ac:dyDescent="0.25">
      <c r="A6" s="2">
        <v>2012</v>
      </c>
      <c r="B6" s="5">
        <v>0.16320000000000001</v>
      </c>
    </row>
    <row r="7" spans="1:2" x14ac:dyDescent="0.25">
      <c r="A7" s="2">
        <v>2011</v>
      </c>
      <c r="B7" s="5">
        <v>0.01</v>
      </c>
    </row>
  </sheetData>
  <mergeCells count="1">
    <mergeCell ref="A1:A2"/>
  </mergeCells>
  <pageMargins left="0.75" right="0.75" top="1" bottom="1" header="0.5" footer="0.5"/>
</worksheet>
</file>

<file path=xl/worksheets/sheet2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24</v>
      </c>
      <c r="B1" s="1" t="s">
        <v>1</v>
      </c>
    </row>
    <row r="2" spans="1:2" x14ac:dyDescent="0.25">
      <c r="A2" s="7"/>
      <c r="B2" s="1" t="s">
        <v>2</v>
      </c>
    </row>
    <row r="3" spans="1:2" ht="60" x14ac:dyDescent="0.25">
      <c r="A3" s="2" t="s">
        <v>37</v>
      </c>
      <c r="B3" s="3"/>
    </row>
    <row r="4" spans="1:2" x14ac:dyDescent="0.25">
      <c r="A4" s="4" t="s">
        <v>488</v>
      </c>
      <c r="B4" s="3"/>
    </row>
    <row r="5" spans="1:2" x14ac:dyDescent="0.25">
      <c r="A5" s="2">
        <v>2013</v>
      </c>
      <c r="B5" s="5">
        <v>1.37E-2</v>
      </c>
    </row>
    <row r="6" spans="1:2" x14ac:dyDescent="0.25">
      <c r="A6" s="2">
        <v>2012</v>
      </c>
      <c r="B6" s="5">
        <v>5.74E-2</v>
      </c>
    </row>
    <row r="7" spans="1:2" x14ac:dyDescent="0.25">
      <c r="A7" s="2">
        <v>2011</v>
      </c>
      <c r="B7" s="5">
        <v>2.9100000000000001E-2</v>
      </c>
    </row>
  </sheetData>
  <mergeCells count="1">
    <mergeCell ref="A1:A2"/>
  </mergeCells>
  <pageMargins left="0.75" right="0.75" top="1" bottom="1" header="0.5" footer="0.5"/>
</worksheet>
</file>

<file path=xl/worksheets/sheet2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25</v>
      </c>
      <c r="B1" s="1" t="s">
        <v>1</v>
      </c>
    </row>
    <row r="2" spans="1:2" x14ac:dyDescent="0.25">
      <c r="A2" s="7"/>
      <c r="B2" s="1" t="s">
        <v>2</v>
      </c>
    </row>
    <row r="3" spans="1:2" ht="60" x14ac:dyDescent="0.25">
      <c r="A3" s="2" t="s">
        <v>37</v>
      </c>
      <c r="B3" s="3"/>
    </row>
    <row r="4" spans="1:2" x14ac:dyDescent="0.25">
      <c r="A4" s="4" t="s">
        <v>488</v>
      </c>
      <c r="B4" s="3"/>
    </row>
    <row r="5" spans="1:2" x14ac:dyDescent="0.25">
      <c r="A5" s="2">
        <v>2013</v>
      </c>
      <c r="B5" s="5">
        <v>1.37E-2</v>
      </c>
    </row>
    <row r="6" spans="1:2" x14ac:dyDescent="0.25">
      <c r="A6" s="2">
        <v>2012</v>
      </c>
      <c r="B6" s="5">
        <v>5.74E-2</v>
      </c>
    </row>
    <row r="7" spans="1:2" x14ac:dyDescent="0.25">
      <c r="A7" s="2">
        <v>2011</v>
      </c>
      <c r="B7" s="5">
        <v>2.9100000000000001E-2</v>
      </c>
    </row>
  </sheetData>
  <mergeCells count="1">
    <mergeCell ref="A1:A2"/>
  </mergeCells>
  <pageMargins left="0.75" right="0.75" top="1" bottom="1" header="0.5" footer="0.5"/>
</worksheet>
</file>

<file path=xl/worksheets/sheet2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26</v>
      </c>
      <c r="B1" s="1" t="s">
        <v>1</v>
      </c>
    </row>
    <row r="2" spans="1:2" x14ac:dyDescent="0.25">
      <c r="A2" s="7"/>
      <c r="B2" s="1" t="s">
        <v>2</v>
      </c>
    </row>
    <row r="3" spans="1:2" ht="60" x14ac:dyDescent="0.25">
      <c r="A3" s="2" t="s">
        <v>38</v>
      </c>
      <c r="B3" s="3"/>
    </row>
    <row r="4" spans="1:2" x14ac:dyDescent="0.25">
      <c r="A4" s="4" t="s">
        <v>488</v>
      </c>
      <c r="B4" s="3"/>
    </row>
    <row r="5" spans="1:2" x14ac:dyDescent="0.25">
      <c r="A5" s="2">
        <v>2013</v>
      </c>
      <c r="B5" s="5">
        <v>1.37E-2</v>
      </c>
    </row>
    <row r="6" spans="1:2" x14ac:dyDescent="0.25">
      <c r="A6" s="2">
        <v>2012</v>
      </c>
      <c r="B6" s="5">
        <v>5.74E-2</v>
      </c>
    </row>
    <row r="7" spans="1:2" x14ac:dyDescent="0.25">
      <c r="A7" s="2">
        <v>2011</v>
      </c>
      <c r="B7" s="5">
        <v>2.9399999999999999E-2</v>
      </c>
    </row>
    <row r="8" spans="1:2" x14ac:dyDescent="0.25">
      <c r="A8" s="2">
        <v>2010</v>
      </c>
      <c r="B8" s="5">
        <v>5.5100000000000003E-2</v>
      </c>
    </row>
  </sheetData>
  <mergeCells count="1">
    <mergeCell ref="A1:A2"/>
  </mergeCells>
  <pageMargins left="0.75" right="0.75" top="1" bottom="1" header="0.5" footer="0.5"/>
</worksheet>
</file>

<file path=xl/worksheets/sheet2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527</v>
      </c>
      <c r="B1" s="1" t="s">
        <v>1</v>
      </c>
    </row>
    <row r="2" spans="1:2" x14ac:dyDescent="0.25">
      <c r="A2" s="7"/>
      <c r="B2" s="1" t="s">
        <v>2</v>
      </c>
    </row>
    <row r="3" spans="1:2" ht="60" x14ac:dyDescent="0.25">
      <c r="A3" s="2" t="s">
        <v>36</v>
      </c>
      <c r="B3" s="3"/>
    </row>
    <row r="4" spans="1:2" x14ac:dyDescent="0.25">
      <c r="A4" s="4" t="s">
        <v>488</v>
      </c>
      <c r="B4" s="3"/>
    </row>
    <row r="5" spans="1:2" x14ac:dyDescent="0.25">
      <c r="A5" s="2">
        <v>2013</v>
      </c>
      <c r="B5" s="5">
        <v>1.38E-2</v>
      </c>
    </row>
    <row r="6" spans="1:2" x14ac:dyDescent="0.25">
      <c r="A6" s="2">
        <v>2012</v>
      </c>
      <c r="B6" s="5">
        <v>5.7799999999999997E-2</v>
      </c>
    </row>
    <row r="7" spans="1:2" x14ac:dyDescent="0.25">
      <c r="A7" s="2">
        <v>2011</v>
      </c>
      <c r="B7" s="5">
        <v>2.9899999999999999E-2</v>
      </c>
    </row>
    <row r="8" spans="1:2" x14ac:dyDescent="0.25">
      <c r="A8" s="2">
        <v>2010</v>
      </c>
      <c r="B8" s="5">
        <v>5.5800000000000002E-2</v>
      </c>
    </row>
  </sheetData>
  <mergeCells count="1">
    <mergeCell ref="A1:A2"/>
  </mergeCells>
  <pageMargins left="0.75" right="0.75" top="1" bottom="1" header="0.5" footer="0.5"/>
</worksheet>
</file>

<file path=xl/worksheets/sheet2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528</v>
      </c>
      <c r="B1" s="1" t="s">
        <v>1</v>
      </c>
    </row>
    <row r="2" spans="1:2" x14ac:dyDescent="0.25">
      <c r="A2" s="7"/>
      <c r="B2" s="1" t="s">
        <v>2</v>
      </c>
    </row>
    <row r="3" spans="1:2" ht="60" x14ac:dyDescent="0.25">
      <c r="A3" s="2" t="s">
        <v>40</v>
      </c>
      <c r="B3" s="3"/>
    </row>
    <row r="4" spans="1:2" x14ac:dyDescent="0.25">
      <c r="A4" s="4" t="s">
        <v>488</v>
      </c>
      <c r="B4" s="3"/>
    </row>
    <row r="5" spans="1:2" x14ac:dyDescent="0.25">
      <c r="A5" s="2">
        <v>2013</v>
      </c>
      <c r="B5" s="5">
        <v>3.0000000000000001E-3</v>
      </c>
    </row>
    <row r="6" spans="1:2" x14ac:dyDescent="0.25">
      <c r="A6" s="2">
        <v>2012</v>
      </c>
      <c r="B6" s="5">
        <v>3.7000000000000002E-3</v>
      </c>
    </row>
    <row r="7" spans="1:2" x14ac:dyDescent="0.25">
      <c r="A7" s="2">
        <v>2011</v>
      </c>
      <c r="B7" s="5">
        <v>1.46E-2</v>
      </c>
    </row>
    <row r="8" spans="1:2" x14ac:dyDescent="0.25">
      <c r="A8" s="2">
        <v>2010</v>
      </c>
      <c r="B8" s="5">
        <v>2.1999999999999999E-2</v>
      </c>
    </row>
  </sheetData>
  <mergeCells count="1">
    <mergeCell ref="A1:A2"/>
  </mergeCells>
  <pageMargins left="0.75" right="0.75" top="1" bottom="1" header="0.5" footer="0.5"/>
</worksheet>
</file>

<file path=xl/worksheets/sheet2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29</v>
      </c>
      <c r="B1" s="1" t="s">
        <v>1</v>
      </c>
    </row>
    <row r="2" spans="1:2" x14ac:dyDescent="0.25">
      <c r="A2" s="7"/>
      <c r="B2" s="1" t="s">
        <v>2</v>
      </c>
    </row>
    <row r="3" spans="1:2" ht="60" x14ac:dyDescent="0.25">
      <c r="A3" s="2" t="s">
        <v>40</v>
      </c>
      <c r="B3" s="3"/>
    </row>
    <row r="4" spans="1:2" x14ac:dyDescent="0.25">
      <c r="A4" s="4" t="s">
        <v>488</v>
      </c>
      <c r="B4" s="3"/>
    </row>
    <row r="5" spans="1:2" x14ac:dyDescent="0.25">
      <c r="A5" s="2">
        <v>2013</v>
      </c>
      <c r="B5" s="5">
        <v>3.0000000000000001E-3</v>
      </c>
    </row>
    <row r="6" spans="1:2" x14ac:dyDescent="0.25">
      <c r="A6" s="2">
        <v>2012</v>
      </c>
      <c r="B6" s="5">
        <v>3.7000000000000002E-3</v>
      </c>
    </row>
    <row r="7" spans="1:2" x14ac:dyDescent="0.25">
      <c r="A7" s="2">
        <v>2011</v>
      </c>
      <c r="B7" s="5">
        <v>1.46E-2</v>
      </c>
    </row>
    <row r="8" spans="1:2" x14ac:dyDescent="0.25">
      <c r="A8" s="2">
        <v>2010</v>
      </c>
      <c r="B8" s="5">
        <v>2.1999999999999999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98</v>
      </c>
      <c r="B1" s="1" t="s">
        <v>299</v>
      </c>
      <c r="C1" s="1" t="s">
        <v>239</v>
      </c>
      <c r="D1" s="1" t="s">
        <v>240</v>
      </c>
      <c r="E1" s="1" t="s">
        <v>301</v>
      </c>
    </row>
    <row r="2" spans="1:5" ht="30" x14ac:dyDescent="0.25">
      <c r="A2" s="7"/>
      <c r="B2" s="1" t="s">
        <v>300</v>
      </c>
      <c r="C2" s="1" t="s">
        <v>299</v>
      </c>
      <c r="D2" s="1" t="s">
        <v>299</v>
      </c>
      <c r="E2" s="1" t="s">
        <v>299</v>
      </c>
    </row>
    <row r="3" spans="1:5" ht="30" x14ac:dyDescent="0.25">
      <c r="A3" s="7"/>
      <c r="B3" s="1" t="s">
        <v>238</v>
      </c>
      <c r="C3" s="1" t="s">
        <v>300</v>
      </c>
      <c r="D3" s="1" t="s">
        <v>300</v>
      </c>
      <c r="E3" s="1" t="s">
        <v>300</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1.38E-2</v>
      </c>
      <c r="C6" s="5">
        <v>5.0000000000000001E-3</v>
      </c>
      <c r="D6" s="5">
        <v>8.0999999999999996E-3</v>
      </c>
      <c r="E6" s="5">
        <v>1.52E-2</v>
      </c>
    </row>
    <row r="7" spans="1:5" x14ac:dyDescent="0.25">
      <c r="A7" s="2" t="s">
        <v>6</v>
      </c>
      <c r="B7" s="5">
        <v>3.7900000000000003E-2</v>
      </c>
      <c r="C7" s="5">
        <v>2.92E-2</v>
      </c>
      <c r="D7" s="5">
        <v>2.5999999999999999E-2</v>
      </c>
      <c r="E7" s="5">
        <v>4.0500000000000001E-2</v>
      </c>
    </row>
  </sheetData>
  <mergeCells count="1">
    <mergeCell ref="A1:A4"/>
  </mergeCells>
  <pageMargins left="0.75" right="0.75" top="1" bottom="1" header="0.5" footer="0.5"/>
</worksheet>
</file>

<file path=xl/worksheets/sheet2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530</v>
      </c>
      <c r="B1" s="1" t="s">
        <v>1</v>
      </c>
    </row>
    <row r="2" spans="1:2" x14ac:dyDescent="0.25">
      <c r="A2" s="7"/>
      <c r="B2" s="1" t="s">
        <v>2</v>
      </c>
    </row>
    <row r="3" spans="1:2" ht="60" x14ac:dyDescent="0.25">
      <c r="A3" s="2" t="s">
        <v>41</v>
      </c>
      <c r="B3" s="3"/>
    </row>
    <row r="4" spans="1:2" x14ac:dyDescent="0.25">
      <c r="A4" s="4" t="s">
        <v>488</v>
      </c>
      <c r="B4" s="3"/>
    </row>
    <row r="5" spans="1:2" x14ac:dyDescent="0.25">
      <c r="A5" s="2">
        <v>2013</v>
      </c>
      <c r="B5" s="5">
        <v>2.5999999999999999E-3</v>
      </c>
    </row>
    <row r="6" spans="1:2" x14ac:dyDescent="0.25">
      <c r="A6" s="2">
        <v>2012</v>
      </c>
      <c r="B6" s="5">
        <v>3.8999999999999998E-3</v>
      </c>
    </row>
    <row r="7" spans="1:2" x14ac:dyDescent="0.25">
      <c r="A7" s="2">
        <v>2011</v>
      </c>
      <c r="B7" s="5">
        <v>1.4500000000000001E-2</v>
      </c>
    </row>
    <row r="8" spans="1:2" x14ac:dyDescent="0.25">
      <c r="A8" s="2">
        <v>2010</v>
      </c>
      <c r="B8" s="5">
        <v>2.24E-2</v>
      </c>
    </row>
  </sheetData>
  <mergeCells count="1">
    <mergeCell ref="A1:A2"/>
  </mergeCells>
  <pageMargins left="0.75" right="0.75" top="1" bottom="1" header="0.5" footer="0.5"/>
</worksheet>
</file>

<file path=xl/worksheets/sheet2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531</v>
      </c>
      <c r="B1" s="1" t="s">
        <v>1</v>
      </c>
    </row>
    <row r="2" spans="1:2" x14ac:dyDescent="0.25">
      <c r="A2" s="7"/>
      <c r="B2" s="1" t="s">
        <v>2</v>
      </c>
    </row>
    <row r="3" spans="1:2" ht="60" x14ac:dyDescent="0.25">
      <c r="A3" s="2" t="s">
        <v>39</v>
      </c>
      <c r="B3" s="3"/>
    </row>
    <row r="4" spans="1:2" x14ac:dyDescent="0.25">
      <c r="A4" s="4" t="s">
        <v>488</v>
      </c>
      <c r="B4" s="3"/>
    </row>
    <row r="5" spans="1:2" x14ac:dyDescent="0.25">
      <c r="A5" s="2">
        <v>2013</v>
      </c>
      <c r="B5" s="5">
        <v>2.8999999999999998E-3</v>
      </c>
    </row>
    <row r="6" spans="1:2" x14ac:dyDescent="0.25">
      <c r="A6" s="2">
        <v>2012</v>
      </c>
      <c r="B6" s="5">
        <v>4.0000000000000001E-3</v>
      </c>
    </row>
    <row r="7" spans="1:2" x14ac:dyDescent="0.25">
      <c r="A7" s="2">
        <v>2011</v>
      </c>
      <c r="B7" s="5">
        <v>1.49E-2</v>
      </c>
    </row>
  </sheetData>
  <mergeCells count="1">
    <mergeCell ref="A1:A2"/>
  </mergeCells>
  <pageMargins left="0.75" right="0.75" top="1" bottom="1" header="0.5" footer="0.5"/>
</worksheet>
</file>

<file path=xl/worksheets/sheet2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532</v>
      </c>
      <c r="B1" s="1" t="s">
        <v>259</v>
      </c>
    </row>
    <row r="2" spans="1:2" ht="30" x14ac:dyDescent="0.25">
      <c r="A2" s="7"/>
      <c r="B2" s="1" t="s">
        <v>278</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2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C71"/>
  <sheetViews>
    <sheetView showGridLines="0" workbookViewId="0"/>
  </sheetViews>
  <sheetFormatPr defaultRowHeight="15" x14ac:dyDescent="0.25"/>
  <cols>
    <col min="1" max="89" width="36.5703125" bestFit="1" customWidth="1"/>
    <col min="90" max="133" width="5" bestFit="1" customWidth="1"/>
  </cols>
  <sheetData>
    <row r="1" spans="1:133" x14ac:dyDescent="0.25">
      <c r="A1" s="1" t="s">
        <v>533</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row>
    <row r="2" spans="1:133" ht="120" x14ac:dyDescent="0.25">
      <c r="A2" s="2" t="s">
        <v>534</v>
      </c>
      <c r="B2" s="3" t="s">
        <v>535</v>
      </c>
      <c r="C2" s="3" t="s">
        <v>536</v>
      </c>
      <c r="D2" s="3" t="s">
        <v>537</v>
      </c>
      <c r="E2" s="3" t="s">
        <v>538</v>
      </c>
      <c r="F2" s="3" t="s">
        <v>539</v>
      </c>
      <c r="G2" s="3" t="s">
        <v>540</v>
      </c>
      <c r="H2" s="3" t="s">
        <v>541</v>
      </c>
      <c r="I2" s="3" t="s">
        <v>542</v>
      </c>
      <c r="J2" s="3" t="s">
        <v>543</v>
      </c>
      <c r="K2" s="3" t="s">
        <v>544</v>
      </c>
      <c r="L2" s="3" t="s">
        <v>545</v>
      </c>
      <c r="M2" s="3" t="s">
        <v>546</v>
      </c>
      <c r="N2" s="3" t="s">
        <v>547</v>
      </c>
      <c r="O2" s="3" t="s">
        <v>548</v>
      </c>
      <c r="P2" s="3" t="s">
        <v>549</v>
      </c>
      <c r="Q2" s="3" t="s">
        <v>550</v>
      </c>
      <c r="R2" s="3" t="s">
        <v>551</v>
      </c>
      <c r="S2" s="3" t="s">
        <v>552</v>
      </c>
      <c r="T2" s="3" t="s">
        <v>553</v>
      </c>
      <c r="U2" s="3" t="s">
        <v>554</v>
      </c>
      <c r="V2" s="3" t="s">
        <v>555</v>
      </c>
      <c r="W2" s="3" t="s">
        <v>556</v>
      </c>
      <c r="X2" s="3" t="s">
        <v>557</v>
      </c>
      <c r="Y2" s="3" t="s">
        <v>558</v>
      </c>
      <c r="Z2" s="3" t="s">
        <v>559</v>
      </c>
      <c r="AA2" s="3" t="s">
        <v>560</v>
      </c>
      <c r="AB2" s="3" t="s">
        <v>561</v>
      </c>
      <c r="AC2" s="3" t="s">
        <v>562</v>
      </c>
      <c r="AD2" s="3" t="s">
        <v>563</v>
      </c>
      <c r="AE2" s="3" t="s">
        <v>564</v>
      </c>
      <c r="AF2" s="3" t="s">
        <v>565</v>
      </c>
      <c r="AG2" s="3" t="s">
        <v>566</v>
      </c>
      <c r="AH2" s="3" t="s">
        <v>567</v>
      </c>
      <c r="AI2" s="3" t="s">
        <v>568</v>
      </c>
      <c r="AJ2" s="3" t="s">
        <v>569</v>
      </c>
      <c r="AK2" s="3" t="s">
        <v>570</v>
      </c>
      <c r="AL2" s="3" t="s">
        <v>571</v>
      </c>
      <c r="AM2" s="3" t="s">
        <v>572</v>
      </c>
      <c r="AN2" s="3" t="s">
        <v>573</v>
      </c>
      <c r="AO2" s="3" t="s">
        <v>574</v>
      </c>
      <c r="AP2" s="3" t="s">
        <v>575</v>
      </c>
      <c r="AQ2" s="3" t="s">
        <v>576</v>
      </c>
      <c r="AR2" s="3" t="s">
        <v>577</v>
      </c>
      <c r="AS2" s="3" t="s">
        <v>578</v>
      </c>
      <c r="AT2" s="3"/>
      <c r="AU2" s="3"/>
      <c r="AV2" s="3"/>
      <c r="AW2" s="3"/>
      <c r="AX2" s="3"/>
      <c r="AY2" s="3"/>
      <c r="AZ2" s="3"/>
      <c r="BA2" s="3"/>
      <c r="BB2" s="3"/>
      <c r="BC2" s="3"/>
      <c r="BD2" s="3"/>
      <c r="BE2" s="3"/>
      <c r="BF2" s="3"/>
      <c r="BG2" s="3"/>
      <c r="BH2" s="3"/>
      <c r="BI2" s="3"/>
      <c r="BJ2" s="3"/>
      <c r="BK2" s="3"/>
      <c r="BL2" s="3"/>
      <c r="BM2" s="3"/>
      <c r="BN2" s="3"/>
      <c r="BO2" s="3"/>
      <c r="BP2" s="3"/>
      <c r="BQ2" s="3"/>
      <c r="BR2" s="3"/>
      <c r="BS2" s="3"/>
      <c r="BT2" s="3"/>
      <c r="BU2" s="3"/>
      <c r="BV2" s="3"/>
      <c r="BW2" s="3"/>
      <c r="BX2" s="3"/>
      <c r="BY2" s="3"/>
      <c r="BZ2" s="3"/>
      <c r="CA2" s="3"/>
      <c r="CB2" s="3"/>
      <c r="CC2" s="3"/>
      <c r="CD2" s="3"/>
      <c r="CE2" s="3"/>
      <c r="CF2" s="3"/>
      <c r="CG2" s="3"/>
      <c r="CH2" s="3"/>
      <c r="CI2" s="3"/>
      <c r="CJ2" s="3"/>
      <c r="CK2" s="3"/>
      <c r="CL2" s="3"/>
      <c r="CM2" s="3"/>
      <c r="CN2" s="3"/>
      <c r="CO2" s="3"/>
      <c r="CP2" s="3"/>
      <c r="CQ2" s="3"/>
      <c r="CR2" s="3"/>
      <c r="CS2" s="3"/>
      <c r="CT2" s="3"/>
      <c r="CU2" s="3"/>
      <c r="CV2" s="3"/>
      <c r="CW2" s="3"/>
      <c r="CX2" s="3"/>
      <c r="CY2" s="3"/>
      <c r="CZ2" s="3"/>
      <c r="DA2" s="3"/>
      <c r="DB2" s="3"/>
      <c r="DC2" s="3"/>
      <c r="DD2" s="3"/>
      <c r="DE2" s="3"/>
      <c r="DF2" s="3"/>
      <c r="DG2" s="3"/>
      <c r="DH2" s="3"/>
      <c r="DI2" s="3"/>
      <c r="DJ2" s="3"/>
      <c r="DK2" s="3"/>
      <c r="DL2" s="3"/>
      <c r="DM2" s="3"/>
      <c r="DN2" s="3"/>
      <c r="DO2" s="3"/>
      <c r="DP2" s="3"/>
      <c r="DQ2" s="3"/>
      <c r="DR2" s="3"/>
      <c r="DS2" s="3"/>
      <c r="DT2" s="3"/>
      <c r="DU2" s="3"/>
      <c r="DV2" s="3"/>
      <c r="DW2" s="3"/>
      <c r="DX2" s="3"/>
      <c r="DY2" s="3"/>
      <c r="DZ2" s="3"/>
      <c r="EA2" s="3"/>
      <c r="EB2" s="3"/>
      <c r="EC2" s="3"/>
    </row>
    <row r="3" spans="1:133" ht="30" x14ac:dyDescent="0.25">
      <c r="A3" s="2" t="s">
        <v>579</v>
      </c>
      <c r="B3" s="3" t="s">
        <v>580</v>
      </c>
      <c r="C3" s="3" t="s">
        <v>580</v>
      </c>
      <c r="D3" s="3" t="s">
        <v>580</v>
      </c>
      <c r="E3" s="3" t="s">
        <v>580</v>
      </c>
      <c r="F3" s="3" t="s">
        <v>580</v>
      </c>
      <c r="G3" s="3" t="s">
        <v>580</v>
      </c>
      <c r="H3" s="3" t="s">
        <v>580</v>
      </c>
      <c r="I3" s="3" t="s">
        <v>580</v>
      </c>
      <c r="J3" s="3" t="s">
        <v>580</v>
      </c>
      <c r="K3" s="3" t="s">
        <v>580</v>
      </c>
      <c r="L3" s="3" t="s">
        <v>580</v>
      </c>
      <c r="M3" s="3" t="s">
        <v>580</v>
      </c>
      <c r="N3" s="3" t="s">
        <v>580</v>
      </c>
      <c r="O3" s="3" t="s">
        <v>580</v>
      </c>
      <c r="P3" s="3" t="s">
        <v>580</v>
      </c>
      <c r="Q3" s="3" t="s">
        <v>580</v>
      </c>
      <c r="R3" s="3" t="s">
        <v>580</v>
      </c>
      <c r="S3" s="3" t="s">
        <v>580</v>
      </c>
      <c r="T3" s="3" t="s">
        <v>580</v>
      </c>
      <c r="U3" s="3" t="s">
        <v>580</v>
      </c>
      <c r="V3" s="3" t="s">
        <v>580</v>
      </c>
      <c r="W3" s="3" t="s">
        <v>580</v>
      </c>
      <c r="X3" s="3" t="s">
        <v>580</v>
      </c>
      <c r="Y3" s="3" t="s">
        <v>580</v>
      </c>
      <c r="Z3" s="3" t="s">
        <v>580</v>
      </c>
      <c r="AA3" s="3" t="s">
        <v>580</v>
      </c>
      <c r="AB3" s="3" t="s">
        <v>580</v>
      </c>
      <c r="AC3" s="3" t="s">
        <v>580</v>
      </c>
      <c r="AD3" s="3" t="s">
        <v>580</v>
      </c>
      <c r="AE3" s="3" t="s">
        <v>580</v>
      </c>
      <c r="AF3" s="3" t="s">
        <v>580</v>
      </c>
      <c r="AG3" s="3" t="s">
        <v>580</v>
      </c>
      <c r="AH3" s="3" t="s">
        <v>580</v>
      </c>
      <c r="AI3" s="3" t="s">
        <v>580</v>
      </c>
      <c r="AJ3" s="3" t="s">
        <v>580</v>
      </c>
      <c r="AK3" s="3" t="s">
        <v>580</v>
      </c>
      <c r="AL3" s="3" t="s">
        <v>580</v>
      </c>
      <c r="AM3" s="3" t="s">
        <v>580</v>
      </c>
      <c r="AN3" s="3" t="s">
        <v>580</v>
      </c>
      <c r="AO3" s="3" t="s">
        <v>580</v>
      </c>
      <c r="AP3" s="3" t="s">
        <v>580</v>
      </c>
      <c r="AQ3" s="3" t="s">
        <v>580</v>
      </c>
      <c r="AR3" s="3" t="s">
        <v>580</v>
      </c>
      <c r="AS3" s="3" t="s">
        <v>580</v>
      </c>
      <c r="AT3" s="3"/>
      <c r="AU3" s="3"/>
      <c r="AV3" s="3"/>
      <c r="AW3" s="3"/>
      <c r="AX3" s="3"/>
      <c r="AY3" s="3"/>
      <c r="AZ3" s="3"/>
      <c r="BA3" s="3"/>
      <c r="BB3" s="3"/>
      <c r="BC3" s="3"/>
      <c r="BD3" s="3"/>
      <c r="BE3" s="3"/>
      <c r="BF3" s="3"/>
      <c r="BG3" s="3"/>
      <c r="BH3" s="3"/>
      <c r="BI3" s="3"/>
      <c r="BJ3" s="3"/>
      <c r="BK3" s="3"/>
      <c r="BL3" s="3"/>
      <c r="BM3" s="3"/>
      <c r="BN3" s="3"/>
      <c r="BO3" s="3"/>
      <c r="BP3" s="3"/>
      <c r="BQ3" s="3"/>
      <c r="BR3" s="3"/>
      <c r="BS3" s="3"/>
      <c r="BT3" s="3"/>
      <c r="BU3" s="3"/>
      <c r="BV3" s="3"/>
      <c r="BW3" s="3"/>
      <c r="BX3" s="3"/>
      <c r="BY3" s="3"/>
      <c r="BZ3" s="3"/>
      <c r="CA3" s="3"/>
      <c r="CB3" s="3"/>
      <c r="CC3" s="3"/>
      <c r="CD3" s="3"/>
      <c r="CE3" s="3"/>
      <c r="CF3" s="3"/>
      <c r="CG3" s="3"/>
      <c r="CH3" s="3"/>
      <c r="CI3" s="3"/>
      <c r="CJ3" s="3"/>
      <c r="CK3" s="3"/>
      <c r="CL3" s="3"/>
      <c r="CM3" s="3"/>
      <c r="CN3" s="3"/>
      <c r="CO3" s="3"/>
      <c r="CP3" s="3"/>
      <c r="CQ3" s="3"/>
      <c r="CR3" s="3"/>
      <c r="CS3" s="3"/>
      <c r="CT3" s="3"/>
      <c r="CU3" s="3"/>
      <c r="CV3" s="3"/>
      <c r="CW3" s="3"/>
      <c r="CX3" s="3"/>
      <c r="CY3" s="3"/>
      <c r="CZ3" s="3"/>
      <c r="DA3" s="3"/>
      <c r="DB3" s="3"/>
      <c r="DC3" s="3"/>
      <c r="DD3" s="3"/>
      <c r="DE3" s="3"/>
      <c r="DF3" s="3"/>
      <c r="DG3" s="3"/>
      <c r="DH3" s="3"/>
      <c r="DI3" s="3"/>
      <c r="DJ3" s="3"/>
      <c r="DK3" s="3"/>
      <c r="DL3" s="3"/>
      <c r="DM3" s="3"/>
      <c r="DN3" s="3"/>
      <c r="DO3" s="3"/>
      <c r="DP3" s="3"/>
      <c r="DQ3" s="3"/>
      <c r="DR3" s="3"/>
      <c r="DS3" s="3"/>
      <c r="DT3" s="3"/>
      <c r="DU3" s="3"/>
      <c r="DV3" s="3"/>
      <c r="DW3" s="3"/>
      <c r="DX3" s="3"/>
      <c r="DY3" s="3"/>
      <c r="DZ3" s="3"/>
      <c r="EA3" s="3"/>
      <c r="EB3" s="3"/>
      <c r="EC3" s="3"/>
    </row>
    <row r="4" spans="1:133" ht="90" x14ac:dyDescent="0.25">
      <c r="A4" s="2" t="s">
        <v>581</v>
      </c>
      <c r="B4" s="3" t="s">
        <v>582</v>
      </c>
      <c r="C4" s="3" t="s">
        <v>583</v>
      </c>
      <c r="D4" s="3" t="s">
        <v>584</v>
      </c>
      <c r="E4" s="3" t="s">
        <v>585</v>
      </c>
      <c r="F4" s="3" t="s">
        <v>586</v>
      </c>
      <c r="G4" s="3" t="s">
        <v>587</v>
      </c>
      <c r="H4" s="3" t="s">
        <v>588</v>
      </c>
      <c r="I4" s="3" t="s">
        <v>589</v>
      </c>
      <c r="J4" s="3" t="s">
        <v>590</v>
      </c>
      <c r="K4" s="3" t="s">
        <v>591</v>
      </c>
      <c r="L4" s="3" t="s">
        <v>592</v>
      </c>
      <c r="M4" s="3" t="s">
        <v>593</v>
      </c>
      <c r="N4" s="3" t="s">
        <v>594</v>
      </c>
      <c r="O4" s="3" t="s">
        <v>595</v>
      </c>
      <c r="P4" s="3" t="s">
        <v>596</v>
      </c>
      <c r="Q4" s="3" t="s">
        <v>597</v>
      </c>
      <c r="R4" s="3" t="s">
        <v>598</v>
      </c>
      <c r="S4" s="3" t="s">
        <v>599</v>
      </c>
      <c r="T4" s="3" t="s">
        <v>600</v>
      </c>
      <c r="U4" s="3" t="s">
        <v>601</v>
      </c>
      <c r="V4" s="3" t="s">
        <v>602</v>
      </c>
      <c r="W4" s="3" t="s">
        <v>603</v>
      </c>
      <c r="X4" s="3" t="s">
        <v>604</v>
      </c>
      <c r="Y4" s="3" t="s">
        <v>605</v>
      </c>
      <c r="Z4" s="3" t="s">
        <v>606</v>
      </c>
      <c r="AA4" s="3" t="s">
        <v>607</v>
      </c>
      <c r="AB4" s="3" t="s">
        <v>608</v>
      </c>
      <c r="AC4" s="3" t="s">
        <v>609</v>
      </c>
      <c r="AD4" s="3" t="s">
        <v>610</v>
      </c>
      <c r="AE4" s="3" t="s">
        <v>611</v>
      </c>
      <c r="AF4" s="3" t="s">
        <v>612</v>
      </c>
      <c r="AG4" s="3" t="s">
        <v>613</v>
      </c>
      <c r="AH4" s="3" t="s">
        <v>614</v>
      </c>
      <c r="AI4" s="3" t="s">
        <v>615</v>
      </c>
      <c r="AJ4" s="3" t="s">
        <v>602</v>
      </c>
      <c r="AK4" s="3" t="s">
        <v>616</v>
      </c>
      <c r="AL4" s="3" t="s">
        <v>610</v>
      </c>
      <c r="AM4" s="3" t="s">
        <v>611</v>
      </c>
      <c r="AN4" s="3" t="s">
        <v>612</v>
      </c>
      <c r="AO4" s="3" t="s">
        <v>613</v>
      </c>
      <c r="AP4" s="3" t="s">
        <v>614</v>
      </c>
      <c r="AQ4" s="3" t="s">
        <v>615</v>
      </c>
      <c r="AR4" s="3" t="s">
        <v>602</v>
      </c>
      <c r="AS4" s="3" t="s">
        <v>616</v>
      </c>
      <c r="AT4" s="3"/>
      <c r="AU4" s="3"/>
      <c r="AV4" s="3"/>
      <c r="AW4" s="3"/>
      <c r="AX4" s="3"/>
      <c r="AY4" s="3"/>
      <c r="AZ4" s="3"/>
      <c r="BA4" s="3"/>
      <c r="BB4" s="3"/>
      <c r="BC4" s="3"/>
      <c r="BD4" s="3"/>
      <c r="BE4" s="3"/>
      <c r="BF4" s="3"/>
      <c r="BG4" s="3"/>
      <c r="BH4" s="3"/>
      <c r="BI4" s="3"/>
      <c r="BJ4" s="3"/>
      <c r="BK4" s="3"/>
      <c r="BL4" s="3"/>
      <c r="BM4" s="3"/>
      <c r="BN4" s="3"/>
      <c r="BO4" s="3"/>
      <c r="BP4" s="3"/>
      <c r="BQ4" s="3"/>
      <c r="BR4" s="3"/>
      <c r="BS4" s="3"/>
      <c r="BT4" s="3"/>
      <c r="BU4" s="3"/>
      <c r="BV4" s="3"/>
      <c r="BW4" s="3"/>
      <c r="BX4" s="3"/>
      <c r="BY4" s="3"/>
      <c r="BZ4" s="3"/>
      <c r="CA4" s="3"/>
      <c r="CB4" s="3"/>
      <c r="CC4" s="3"/>
      <c r="CD4" s="3"/>
      <c r="CE4" s="3"/>
      <c r="CF4" s="3"/>
      <c r="CG4" s="3"/>
      <c r="CH4" s="3"/>
      <c r="CI4" s="3"/>
      <c r="CJ4" s="3"/>
      <c r="CK4" s="3"/>
      <c r="CL4" s="3"/>
      <c r="CM4" s="3"/>
      <c r="CN4" s="3"/>
      <c r="CO4" s="3"/>
      <c r="CP4" s="3"/>
      <c r="CQ4" s="3"/>
      <c r="CR4" s="3"/>
      <c r="CS4" s="3"/>
      <c r="CT4" s="3"/>
      <c r="CU4" s="3"/>
      <c r="CV4" s="3"/>
      <c r="CW4" s="3"/>
      <c r="CX4" s="3"/>
      <c r="CY4" s="3"/>
      <c r="CZ4" s="3"/>
      <c r="DA4" s="3"/>
      <c r="DB4" s="3"/>
      <c r="DC4" s="3"/>
      <c r="DD4" s="3"/>
      <c r="DE4" s="3"/>
      <c r="DF4" s="3"/>
      <c r="DG4" s="3"/>
      <c r="DH4" s="3"/>
      <c r="DI4" s="3"/>
      <c r="DJ4" s="3"/>
      <c r="DK4" s="3"/>
      <c r="DL4" s="3"/>
      <c r="DM4" s="3"/>
      <c r="DN4" s="3"/>
      <c r="DO4" s="3"/>
      <c r="DP4" s="3"/>
      <c r="DQ4" s="3"/>
      <c r="DR4" s="3"/>
      <c r="DS4" s="3"/>
      <c r="DT4" s="3"/>
      <c r="DU4" s="3"/>
      <c r="DV4" s="3"/>
      <c r="DW4" s="3"/>
      <c r="DX4" s="3"/>
      <c r="DY4" s="3"/>
      <c r="DZ4" s="3"/>
      <c r="EA4" s="3"/>
      <c r="EB4" s="3"/>
      <c r="EC4" s="3"/>
    </row>
    <row r="5" spans="1:133" ht="60" x14ac:dyDescent="0.25">
      <c r="A5" s="2" t="s">
        <v>617</v>
      </c>
      <c r="B5" s="3" t="s">
        <v>618</v>
      </c>
      <c r="C5" s="3" t="s">
        <v>619</v>
      </c>
      <c r="D5" s="3" t="s">
        <v>620</v>
      </c>
      <c r="E5" s="3" t="s">
        <v>621</v>
      </c>
      <c r="F5" s="3" t="s">
        <v>622</v>
      </c>
      <c r="G5" s="3" t="s">
        <v>623</v>
      </c>
      <c r="H5" s="3" t="s">
        <v>624</v>
      </c>
      <c r="I5" s="3" t="s">
        <v>625</v>
      </c>
      <c r="J5" s="3" t="s">
        <v>626</v>
      </c>
      <c r="K5" s="3" t="s">
        <v>627</v>
      </c>
      <c r="L5" s="3" t="s">
        <v>628</v>
      </c>
      <c r="M5" s="3"/>
      <c r="N5" s="3" t="s">
        <v>629</v>
      </c>
      <c r="O5" s="3" t="s">
        <v>630</v>
      </c>
      <c r="P5" s="3" t="s">
        <v>631</v>
      </c>
      <c r="Q5" s="3" t="s">
        <v>632</v>
      </c>
      <c r="R5" s="3" t="s">
        <v>633</v>
      </c>
      <c r="S5" s="3" t="s">
        <v>634</v>
      </c>
      <c r="T5" s="3" t="s">
        <v>635</v>
      </c>
      <c r="U5" s="3" t="s">
        <v>636</v>
      </c>
      <c r="V5" s="3" t="s">
        <v>637</v>
      </c>
      <c r="W5" s="3" t="s">
        <v>638</v>
      </c>
      <c r="X5" s="3" t="s">
        <v>639</v>
      </c>
      <c r="Y5" s="3" t="s">
        <v>640</v>
      </c>
      <c r="Z5" s="3" t="s">
        <v>641</v>
      </c>
      <c r="AA5" s="3" t="s">
        <v>642</v>
      </c>
      <c r="AB5" s="3" t="s">
        <v>643</v>
      </c>
      <c r="AC5" s="3" t="s">
        <v>644</v>
      </c>
      <c r="AD5" s="3" t="s">
        <v>645</v>
      </c>
      <c r="AE5" s="3" t="s">
        <v>646</v>
      </c>
      <c r="AF5" s="3" t="s">
        <v>620</v>
      </c>
      <c r="AG5" s="3" t="s">
        <v>621</v>
      </c>
      <c r="AH5" s="3" t="s">
        <v>622</v>
      </c>
      <c r="AI5" s="3" t="s">
        <v>636</v>
      </c>
      <c r="AJ5" s="3" t="s">
        <v>637</v>
      </c>
      <c r="AK5" s="3" t="s">
        <v>647</v>
      </c>
      <c r="AL5" s="3" t="s">
        <v>645</v>
      </c>
      <c r="AM5" s="3" t="s">
        <v>646</v>
      </c>
      <c r="AN5" s="3" t="s">
        <v>620</v>
      </c>
      <c r="AO5" s="3" t="s">
        <v>621</v>
      </c>
      <c r="AP5" s="3" t="s">
        <v>622</v>
      </c>
      <c r="AQ5" s="3" t="s">
        <v>636</v>
      </c>
      <c r="AR5" s="3" t="s">
        <v>637</v>
      </c>
      <c r="AS5" s="3" t="s">
        <v>647</v>
      </c>
      <c r="AT5" s="3"/>
      <c r="AU5" s="3"/>
      <c r="AV5" s="3"/>
      <c r="AW5" s="3"/>
      <c r="AX5" s="3"/>
      <c r="AY5" s="3"/>
      <c r="AZ5" s="3"/>
      <c r="BA5" s="3"/>
      <c r="BB5" s="3"/>
      <c r="BC5" s="3"/>
      <c r="BD5" s="3"/>
      <c r="BE5" s="3"/>
      <c r="BF5" s="3"/>
      <c r="BG5" s="3"/>
      <c r="BH5" s="3"/>
      <c r="BI5" s="3"/>
      <c r="BJ5" s="3"/>
      <c r="BK5" s="3"/>
      <c r="BL5" s="3"/>
      <c r="BM5" s="3"/>
      <c r="BN5" s="3"/>
      <c r="BO5" s="3"/>
      <c r="BP5" s="3"/>
      <c r="BQ5" s="3"/>
      <c r="BR5" s="3"/>
      <c r="BS5" s="3"/>
      <c r="BT5" s="3"/>
      <c r="BU5" s="3"/>
      <c r="BV5" s="3"/>
      <c r="BW5" s="3"/>
      <c r="BX5" s="3"/>
      <c r="BY5" s="3"/>
      <c r="BZ5" s="3"/>
      <c r="CA5" s="3"/>
      <c r="CB5" s="3"/>
      <c r="CC5" s="3"/>
      <c r="CD5" s="3"/>
      <c r="CE5" s="3"/>
      <c r="CF5" s="3"/>
      <c r="CG5" s="3"/>
      <c r="CH5" s="3"/>
      <c r="CI5" s="3"/>
      <c r="CJ5" s="3"/>
      <c r="CK5" s="3"/>
      <c r="CL5" s="3"/>
      <c r="CM5" s="3"/>
      <c r="CN5" s="3"/>
      <c r="CO5" s="3"/>
      <c r="CP5" s="3"/>
      <c r="CQ5" s="3"/>
      <c r="CR5" s="3"/>
      <c r="CS5" s="3"/>
      <c r="CT5" s="3"/>
      <c r="CU5" s="3"/>
      <c r="CV5" s="3"/>
      <c r="CW5" s="3"/>
      <c r="CX5" s="3"/>
      <c r="CY5" s="3"/>
      <c r="CZ5" s="3"/>
      <c r="DA5" s="3"/>
      <c r="DB5" s="3"/>
      <c r="DC5" s="3"/>
      <c r="DD5" s="3"/>
      <c r="DE5" s="3"/>
      <c r="DF5" s="3"/>
      <c r="DG5" s="3"/>
      <c r="DH5" s="3"/>
      <c r="DI5" s="3"/>
      <c r="DJ5" s="3"/>
      <c r="DK5" s="3"/>
      <c r="DL5" s="3"/>
      <c r="DM5" s="3"/>
      <c r="DN5" s="3"/>
      <c r="DO5" s="3"/>
      <c r="DP5" s="3"/>
      <c r="DQ5" s="3"/>
      <c r="DR5" s="3"/>
      <c r="DS5" s="3"/>
      <c r="DT5" s="3"/>
      <c r="DU5" s="3"/>
      <c r="DV5" s="3"/>
      <c r="DW5" s="3"/>
      <c r="DX5" s="3"/>
      <c r="DY5" s="3"/>
      <c r="DZ5" s="3"/>
      <c r="EA5" s="3"/>
      <c r="EB5" s="3"/>
      <c r="EC5" s="3"/>
    </row>
    <row r="6" spans="1:133" ht="45" x14ac:dyDescent="0.25">
      <c r="A6" s="2" t="s">
        <v>648</v>
      </c>
      <c r="B6" s="3" t="s">
        <v>649</v>
      </c>
      <c r="C6" s="3" t="s">
        <v>650</v>
      </c>
      <c r="D6" s="3" t="s">
        <v>651</v>
      </c>
      <c r="E6" s="3" t="s">
        <v>652</v>
      </c>
      <c r="F6" s="3" t="s">
        <v>653</v>
      </c>
      <c r="G6" s="3" t="s">
        <v>654</v>
      </c>
      <c r="H6" s="3" t="s">
        <v>655</v>
      </c>
      <c r="I6" s="3" t="s">
        <v>656</v>
      </c>
      <c r="J6" s="3" t="s">
        <v>657</v>
      </c>
      <c r="K6" s="3" t="s">
        <v>658</v>
      </c>
      <c r="L6" s="3" t="s">
        <v>659</v>
      </c>
      <c r="M6" s="3" t="s">
        <v>660</v>
      </c>
      <c r="N6" s="3" t="s">
        <v>661</v>
      </c>
      <c r="O6" s="3" t="s">
        <v>662</v>
      </c>
      <c r="P6" s="3" t="s">
        <v>663</v>
      </c>
      <c r="Q6" s="3" t="s">
        <v>664</v>
      </c>
      <c r="R6" s="3" t="s">
        <v>665</v>
      </c>
      <c r="S6" s="3" t="s">
        <v>666</v>
      </c>
      <c r="T6" s="3" t="s">
        <v>667</v>
      </c>
      <c r="U6" s="3" t="s">
        <v>668</v>
      </c>
      <c r="V6" s="3" t="s">
        <v>669</v>
      </c>
      <c r="W6" s="3" t="s">
        <v>670</v>
      </c>
      <c r="X6" s="3" t="s">
        <v>671</v>
      </c>
      <c r="Y6" s="3" t="s">
        <v>672</v>
      </c>
      <c r="Z6" s="3" t="s">
        <v>673</v>
      </c>
      <c r="AA6" s="3" t="s">
        <v>674</v>
      </c>
      <c r="AB6" s="3" t="s">
        <v>675</v>
      </c>
      <c r="AC6" s="3" t="s">
        <v>676</v>
      </c>
      <c r="AD6" s="3" t="s">
        <v>677</v>
      </c>
      <c r="AE6" s="3" t="s">
        <v>678</v>
      </c>
      <c r="AF6" s="3" t="s">
        <v>679</v>
      </c>
      <c r="AG6" s="3" t="s">
        <v>680</v>
      </c>
      <c r="AH6" s="3" t="s">
        <v>681</v>
      </c>
      <c r="AI6" s="3" t="s">
        <v>682</v>
      </c>
      <c r="AJ6" s="3" t="s">
        <v>669</v>
      </c>
      <c r="AK6" s="3" t="s">
        <v>683</v>
      </c>
      <c r="AL6" s="3" t="s">
        <v>677</v>
      </c>
      <c r="AM6" s="3" t="s">
        <v>678</v>
      </c>
      <c r="AN6" s="3" t="s">
        <v>679</v>
      </c>
      <c r="AO6" s="3" t="s">
        <v>680</v>
      </c>
      <c r="AP6" s="3" t="s">
        <v>681</v>
      </c>
      <c r="AQ6" s="3" t="s">
        <v>682</v>
      </c>
      <c r="AR6" s="3" t="s">
        <v>669</v>
      </c>
      <c r="AS6" s="3" t="s">
        <v>683</v>
      </c>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c r="CL6" s="3"/>
      <c r="CM6" s="3"/>
      <c r="CN6" s="3"/>
      <c r="CO6" s="3"/>
      <c r="CP6" s="3"/>
      <c r="CQ6" s="3"/>
      <c r="CR6" s="3"/>
      <c r="CS6" s="3"/>
      <c r="CT6" s="3"/>
      <c r="CU6" s="3"/>
      <c r="CV6" s="3"/>
      <c r="CW6" s="3"/>
      <c r="CX6" s="3"/>
      <c r="CY6" s="3"/>
      <c r="CZ6" s="3"/>
      <c r="DA6" s="3"/>
      <c r="DB6" s="3"/>
      <c r="DC6" s="3"/>
      <c r="DD6" s="3"/>
      <c r="DE6" s="3"/>
      <c r="DF6" s="3"/>
      <c r="DG6" s="3"/>
      <c r="DH6" s="3"/>
      <c r="DI6" s="3"/>
      <c r="DJ6" s="3"/>
      <c r="DK6" s="3"/>
      <c r="DL6" s="3"/>
      <c r="DM6" s="3"/>
      <c r="DN6" s="3"/>
      <c r="DO6" s="3"/>
      <c r="DP6" s="3"/>
      <c r="DQ6" s="3"/>
      <c r="DR6" s="3"/>
      <c r="DS6" s="3"/>
      <c r="DT6" s="3"/>
      <c r="DU6" s="3"/>
      <c r="DV6" s="3"/>
      <c r="DW6" s="3"/>
      <c r="DX6" s="3"/>
      <c r="DY6" s="3"/>
      <c r="DZ6" s="3"/>
      <c r="EA6" s="3"/>
      <c r="EB6" s="3"/>
      <c r="EC6" s="3"/>
    </row>
    <row r="7" spans="1:133" ht="409.5" x14ac:dyDescent="0.25">
      <c r="A7" s="2" t="s">
        <v>684</v>
      </c>
      <c r="B7" s="3" t="s">
        <v>685</v>
      </c>
      <c r="C7" s="3" t="s">
        <v>685</v>
      </c>
      <c r="D7" s="3" t="s">
        <v>685</v>
      </c>
      <c r="E7" s="3" t="s">
        <v>685</v>
      </c>
      <c r="F7" s="3" t="s">
        <v>685</v>
      </c>
      <c r="G7" s="3" t="s">
        <v>685</v>
      </c>
      <c r="H7" s="3" t="s">
        <v>685</v>
      </c>
      <c r="I7" s="3" t="s">
        <v>685</v>
      </c>
      <c r="J7" s="3" t="s">
        <v>685</v>
      </c>
      <c r="K7" s="3" t="s">
        <v>685</v>
      </c>
      <c r="L7" s="3" t="s">
        <v>685</v>
      </c>
      <c r="M7" s="3" t="s">
        <v>685</v>
      </c>
      <c r="N7" s="3" t="s">
        <v>685</v>
      </c>
      <c r="O7" s="3" t="s">
        <v>685</v>
      </c>
      <c r="P7" s="3" t="s">
        <v>686</v>
      </c>
      <c r="Q7" s="3" t="s">
        <v>686</v>
      </c>
      <c r="R7" s="3" t="s">
        <v>686</v>
      </c>
      <c r="S7" s="3" t="s">
        <v>686</v>
      </c>
      <c r="T7" s="3" t="s">
        <v>687</v>
      </c>
      <c r="U7" s="3" t="s">
        <v>687</v>
      </c>
      <c r="V7" s="3" t="s">
        <v>688</v>
      </c>
      <c r="W7" s="3" t="s">
        <v>686</v>
      </c>
      <c r="X7" s="3" t="s">
        <v>686</v>
      </c>
      <c r="Y7" s="3" t="s">
        <v>686</v>
      </c>
      <c r="Z7" s="3" t="s">
        <v>686</v>
      </c>
      <c r="AA7" s="3" t="s">
        <v>689</v>
      </c>
      <c r="AB7" s="3" t="s">
        <v>690</v>
      </c>
      <c r="AC7" s="3" t="s">
        <v>686</v>
      </c>
      <c r="AD7" s="3" t="s">
        <v>691</v>
      </c>
      <c r="AE7" s="3" t="s">
        <v>692</v>
      </c>
      <c r="AF7" s="3" t="s">
        <v>692</v>
      </c>
      <c r="AG7" s="3" t="s">
        <v>692</v>
      </c>
      <c r="AH7" s="3" t="s">
        <v>693</v>
      </c>
      <c r="AI7" s="3" t="s">
        <v>693</v>
      </c>
      <c r="AJ7" s="3" t="s">
        <v>692</v>
      </c>
      <c r="AK7" s="3" t="s">
        <v>694</v>
      </c>
      <c r="AL7" s="3" t="s">
        <v>695</v>
      </c>
      <c r="AM7" s="3" t="s">
        <v>696</v>
      </c>
      <c r="AN7" s="3" t="s">
        <v>696</v>
      </c>
      <c r="AO7" s="3" t="s">
        <v>696</v>
      </c>
      <c r="AP7" s="3" t="s">
        <v>697</v>
      </c>
      <c r="AQ7" s="3" t="s">
        <v>697</v>
      </c>
      <c r="AR7" s="3" t="s">
        <v>696</v>
      </c>
      <c r="AS7" s="3" t="s">
        <v>698</v>
      </c>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c r="CY7" s="3"/>
      <c r="CZ7" s="3"/>
      <c r="DA7" s="3"/>
      <c r="DB7" s="3"/>
      <c r="DC7" s="3"/>
      <c r="DD7" s="3"/>
      <c r="DE7" s="3"/>
      <c r="DF7" s="3"/>
      <c r="DG7" s="3"/>
      <c r="DH7" s="3"/>
      <c r="DI7" s="3"/>
      <c r="DJ7" s="3"/>
      <c r="DK7" s="3"/>
      <c r="DL7" s="3"/>
      <c r="DM7" s="3"/>
      <c r="DN7" s="3"/>
      <c r="DO7" s="3"/>
      <c r="DP7" s="3"/>
      <c r="DQ7" s="3"/>
      <c r="DR7" s="3"/>
      <c r="DS7" s="3"/>
      <c r="DT7" s="3"/>
      <c r="DU7" s="3"/>
      <c r="DV7" s="3"/>
      <c r="DW7" s="3"/>
      <c r="DX7" s="3"/>
      <c r="DY7" s="3"/>
      <c r="DZ7" s="3"/>
      <c r="EA7" s="3"/>
      <c r="EB7" s="3"/>
      <c r="EC7" s="3"/>
    </row>
    <row r="8" spans="1:133" ht="105" x14ac:dyDescent="0.25">
      <c r="A8" s="2" t="s">
        <v>699</v>
      </c>
      <c r="B8" s="3"/>
      <c r="C8" s="3"/>
      <c r="D8" s="3"/>
      <c r="E8" s="3"/>
      <c r="F8" s="3"/>
      <c r="G8" s="3"/>
      <c r="H8" s="3"/>
      <c r="I8" s="3"/>
      <c r="J8" s="3"/>
      <c r="K8" s="3"/>
      <c r="L8" s="3"/>
      <c r="M8" s="3"/>
      <c r="N8" s="3"/>
      <c r="O8" s="3"/>
      <c r="P8" s="3"/>
      <c r="Q8" s="3"/>
      <c r="R8" s="3"/>
      <c r="S8" s="3"/>
      <c r="T8" s="3"/>
      <c r="U8" s="3"/>
      <c r="V8" s="3" t="s">
        <v>700</v>
      </c>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c r="CX8" s="3"/>
      <c r="CY8" s="3"/>
      <c r="CZ8" s="3"/>
      <c r="DA8" s="3"/>
      <c r="DB8" s="3"/>
      <c r="DC8" s="3"/>
      <c r="DD8" s="3"/>
      <c r="DE8" s="3"/>
      <c r="DF8" s="3"/>
      <c r="DG8" s="3"/>
      <c r="DH8" s="3"/>
      <c r="DI8" s="3"/>
      <c r="DJ8" s="3"/>
      <c r="DK8" s="3"/>
      <c r="DL8" s="3"/>
      <c r="DM8" s="3"/>
      <c r="DN8" s="3"/>
      <c r="DO8" s="3"/>
      <c r="DP8" s="3"/>
      <c r="DQ8" s="3"/>
      <c r="DR8" s="3"/>
      <c r="DS8" s="3"/>
      <c r="DT8" s="3"/>
      <c r="DU8" s="3"/>
      <c r="DV8" s="3"/>
      <c r="DW8" s="3"/>
      <c r="DX8" s="3"/>
      <c r="DY8" s="3"/>
      <c r="DZ8" s="3"/>
      <c r="EA8" s="3"/>
      <c r="EB8" s="3"/>
      <c r="EC8" s="3"/>
    </row>
    <row r="9" spans="1:133" ht="75" x14ac:dyDescent="0.25">
      <c r="A9" s="2" t="s">
        <v>701</v>
      </c>
      <c r="B9" s="3" t="s">
        <v>702</v>
      </c>
      <c r="C9" s="3" t="s">
        <v>703</v>
      </c>
      <c r="D9" s="3" t="s">
        <v>704</v>
      </c>
      <c r="E9" s="3" t="s">
        <v>705</v>
      </c>
      <c r="F9" s="3" t="s">
        <v>706</v>
      </c>
      <c r="G9" s="3" t="s">
        <v>707</v>
      </c>
      <c r="H9" s="3" t="s">
        <v>708</v>
      </c>
      <c r="I9" s="3" t="s">
        <v>709</v>
      </c>
      <c r="J9" s="3" t="s">
        <v>710</v>
      </c>
      <c r="K9" s="3" t="s">
        <v>711</v>
      </c>
      <c r="L9" s="3" t="s">
        <v>712</v>
      </c>
      <c r="M9" s="3" t="s">
        <v>713</v>
      </c>
      <c r="N9" s="3" t="s">
        <v>714</v>
      </c>
      <c r="O9" s="3" t="s">
        <v>715</v>
      </c>
      <c r="P9" s="3" t="s">
        <v>716</v>
      </c>
      <c r="Q9" s="3" t="s">
        <v>717</v>
      </c>
      <c r="R9" s="3" t="s">
        <v>718</v>
      </c>
      <c r="S9" s="3" t="s">
        <v>719</v>
      </c>
      <c r="T9" s="3" t="s">
        <v>720</v>
      </c>
      <c r="U9" s="3" t="s">
        <v>721</v>
      </c>
      <c r="V9" s="3" t="s">
        <v>722</v>
      </c>
      <c r="W9" s="3" t="s">
        <v>723</v>
      </c>
      <c r="X9" s="3" t="s">
        <v>724</v>
      </c>
      <c r="Y9" s="3" t="s">
        <v>725</v>
      </c>
      <c r="Z9" s="3" t="s">
        <v>726</v>
      </c>
      <c r="AA9" s="3" t="s">
        <v>727</v>
      </c>
      <c r="AB9" s="3" t="s">
        <v>728</v>
      </c>
      <c r="AC9" s="3" t="s">
        <v>729</v>
      </c>
      <c r="AD9" s="3" t="s">
        <v>730</v>
      </c>
      <c r="AE9" s="3" t="s">
        <v>731</v>
      </c>
      <c r="AF9" s="3" t="s">
        <v>732</v>
      </c>
      <c r="AG9" s="3" t="s">
        <v>733</v>
      </c>
      <c r="AH9" s="3" t="s">
        <v>734</v>
      </c>
      <c r="AI9" s="3" t="s">
        <v>735</v>
      </c>
      <c r="AJ9" s="3" t="s">
        <v>722</v>
      </c>
      <c r="AK9" s="3" t="s">
        <v>736</v>
      </c>
      <c r="AL9" s="3" t="s">
        <v>730</v>
      </c>
      <c r="AM9" s="3" t="s">
        <v>731</v>
      </c>
      <c r="AN9" s="3" t="s">
        <v>732</v>
      </c>
      <c r="AO9" s="3" t="s">
        <v>733</v>
      </c>
      <c r="AP9" s="3" t="s">
        <v>734</v>
      </c>
      <c r="AQ9" s="3" t="s">
        <v>735</v>
      </c>
      <c r="AR9" s="3" t="s">
        <v>722</v>
      </c>
      <c r="AS9" s="3" t="s">
        <v>736</v>
      </c>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c r="CY9" s="3"/>
      <c r="CZ9" s="3"/>
      <c r="DA9" s="3"/>
      <c r="DB9" s="3"/>
      <c r="DC9" s="3"/>
      <c r="DD9" s="3"/>
      <c r="DE9" s="3"/>
      <c r="DF9" s="3"/>
      <c r="DG9" s="3"/>
      <c r="DH9" s="3"/>
      <c r="DI9" s="3"/>
      <c r="DJ9" s="3"/>
      <c r="DK9" s="3"/>
      <c r="DL9" s="3"/>
      <c r="DM9" s="3"/>
      <c r="DN9" s="3"/>
      <c r="DO9" s="3"/>
      <c r="DP9" s="3"/>
      <c r="DQ9" s="3"/>
      <c r="DR9" s="3"/>
      <c r="DS9" s="3"/>
      <c r="DT9" s="3"/>
      <c r="DU9" s="3"/>
      <c r="DV9" s="3"/>
      <c r="DW9" s="3"/>
      <c r="DX9" s="3"/>
      <c r="DY9" s="3"/>
      <c r="DZ9" s="3"/>
      <c r="EA9" s="3"/>
      <c r="EB9" s="3"/>
      <c r="EC9" s="3"/>
    </row>
    <row r="10" spans="1:133" ht="60" x14ac:dyDescent="0.25">
      <c r="A10" s="2" t="s">
        <v>737</v>
      </c>
      <c r="B10" s="3" t="s">
        <v>738</v>
      </c>
      <c r="C10" s="3" t="s">
        <v>738</v>
      </c>
      <c r="D10" s="3" t="s">
        <v>738</v>
      </c>
      <c r="E10" s="3" t="s">
        <v>738</v>
      </c>
      <c r="F10" s="3" t="s">
        <v>738</v>
      </c>
      <c r="G10" s="3" t="s">
        <v>738</v>
      </c>
      <c r="H10" s="3" t="s">
        <v>738</v>
      </c>
      <c r="I10" s="3" t="s">
        <v>738</v>
      </c>
      <c r="J10" s="3" t="s">
        <v>738</v>
      </c>
      <c r="K10" s="3" t="s">
        <v>738</v>
      </c>
      <c r="L10" s="3" t="s">
        <v>738</v>
      </c>
      <c r="M10" s="3" t="s">
        <v>738</v>
      </c>
      <c r="N10" s="3" t="s">
        <v>738</v>
      </c>
      <c r="O10" s="3" t="s">
        <v>738</v>
      </c>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c r="CP10" s="3"/>
      <c r="CQ10" s="3"/>
      <c r="CR10" s="3"/>
      <c r="CS10" s="3"/>
      <c r="CT10" s="3"/>
      <c r="CU10" s="3"/>
      <c r="CV10" s="3"/>
      <c r="CW10" s="3"/>
      <c r="CX10" s="3"/>
      <c r="CY10" s="3"/>
      <c r="CZ10" s="3"/>
      <c r="DA10" s="3"/>
      <c r="DB10" s="3"/>
      <c r="DC10" s="3"/>
      <c r="DD10" s="3"/>
      <c r="DE10" s="3"/>
      <c r="DF10" s="3"/>
      <c r="DG10" s="3"/>
      <c r="DH10" s="3"/>
      <c r="DI10" s="3"/>
      <c r="DJ10" s="3"/>
      <c r="DK10" s="3"/>
      <c r="DL10" s="3"/>
      <c r="DM10" s="3"/>
      <c r="DN10" s="3"/>
      <c r="DO10" s="3"/>
      <c r="DP10" s="3"/>
      <c r="DQ10" s="3"/>
      <c r="DR10" s="3"/>
      <c r="DS10" s="3"/>
      <c r="DT10" s="3"/>
      <c r="DU10" s="3"/>
      <c r="DV10" s="3"/>
      <c r="DW10" s="3"/>
      <c r="DX10" s="3"/>
      <c r="DY10" s="3"/>
      <c r="DZ10" s="3"/>
      <c r="EA10" s="3"/>
      <c r="EB10" s="3"/>
      <c r="EC10" s="3"/>
    </row>
    <row r="11" spans="1:133" x14ac:dyDescent="0.25">
      <c r="A11" s="2" t="s">
        <v>739</v>
      </c>
      <c r="B11" s="3" t="s">
        <v>740</v>
      </c>
      <c r="C11" s="3" t="s">
        <v>740</v>
      </c>
      <c r="D11" s="3" t="s">
        <v>740</v>
      </c>
      <c r="E11" s="3" t="s">
        <v>740</v>
      </c>
      <c r="F11" s="3" t="s">
        <v>740</v>
      </c>
      <c r="G11" s="3" t="s">
        <v>740</v>
      </c>
      <c r="H11" s="3" t="s">
        <v>740</v>
      </c>
      <c r="I11" s="3" t="s">
        <v>740</v>
      </c>
      <c r="J11" s="3" t="s">
        <v>740</v>
      </c>
      <c r="K11" s="3" t="s">
        <v>740</v>
      </c>
      <c r="L11" s="3" t="s">
        <v>740</v>
      </c>
      <c r="M11" s="3" t="s">
        <v>740</v>
      </c>
      <c r="N11" s="3" t="s">
        <v>740</v>
      </c>
      <c r="O11" s="3" t="s">
        <v>740</v>
      </c>
      <c r="P11" s="3" t="s">
        <v>740</v>
      </c>
      <c r="Q11" s="3" t="s">
        <v>740</v>
      </c>
      <c r="R11" s="3" t="s">
        <v>740</v>
      </c>
      <c r="S11" s="3" t="s">
        <v>740</v>
      </c>
      <c r="T11" s="3" t="s">
        <v>740</v>
      </c>
      <c r="U11" s="3" t="s">
        <v>740</v>
      </c>
      <c r="V11" s="3" t="s">
        <v>740</v>
      </c>
      <c r="W11" s="3" t="s">
        <v>740</v>
      </c>
      <c r="X11" s="3" t="s">
        <v>740</v>
      </c>
      <c r="Y11" s="3" t="s">
        <v>740</v>
      </c>
      <c r="Z11" s="3" t="s">
        <v>740</v>
      </c>
      <c r="AA11" s="3" t="s">
        <v>740</v>
      </c>
      <c r="AB11" s="3" t="s">
        <v>740</v>
      </c>
      <c r="AC11" s="3" t="s">
        <v>740</v>
      </c>
      <c r="AD11" s="3" t="s">
        <v>740</v>
      </c>
      <c r="AE11" s="3" t="s">
        <v>740</v>
      </c>
      <c r="AF11" s="3" t="s">
        <v>740</v>
      </c>
      <c r="AG11" s="3" t="s">
        <v>740</v>
      </c>
      <c r="AH11" s="3" t="s">
        <v>740</v>
      </c>
      <c r="AI11" s="3" t="s">
        <v>740</v>
      </c>
      <c r="AJ11" s="3" t="s">
        <v>740</v>
      </c>
      <c r="AK11" s="3" t="s">
        <v>740</v>
      </c>
      <c r="AL11" s="3" t="s">
        <v>740</v>
      </c>
      <c r="AM11" s="3" t="s">
        <v>740</v>
      </c>
      <c r="AN11" s="3" t="s">
        <v>740</v>
      </c>
      <c r="AO11" s="3" t="s">
        <v>740</v>
      </c>
      <c r="AP11" s="3" t="s">
        <v>740</v>
      </c>
      <c r="AQ11" s="3" t="s">
        <v>740</v>
      </c>
      <c r="AR11" s="3" t="s">
        <v>740</v>
      </c>
      <c r="AS11" s="3" t="s">
        <v>740</v>
      </c>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c r="CX11" s="3"/>
      <c r="CY11" s="3"/>
      <c r="CZ11" s="3"/>
      <c r="DA11" s="3"/>
      <c r="DB11" s="3"/>
      <c r="DC11" s="3"/>
      <c r="DD11" s="3"/>
      <c r="DE11" s="3"/>
      <c r="DF11" s="3"/>
      <c r="DG11" s="3"/>
      <c r="DH11" s="3"/>
      <c r="DI11" s="3"/>
      <c r="DJ11" s="3"/>
      <c r="DK11" s="3"/>
      <c r="DL11" s="3"/>
      <c r="DM11" s="3"/>
      <c r="DN11" s="3"/>
      <c r="DO11" s="3"/>
      <c r="DP11" s="3"/>
      <c r="DQ11" s="3"/>
      <c r="DR11" s="3"/>
      <c r="DS11" s="3"/>
      <c r="DT11" s="3"/>
      <c r="DU11" s="3"/>
      <c r="DV11" s="3"/>
      <c r="DW11" s="3"/>
      <c r="DX11" s="3"/>
      <c r="DY11" s="3"/>
      <c r="DZ11" s="3"/>
      <c r="EA11" s="3"/>
      <c r="EB11" s="3"/>
      <c r="EC11" s="3"/>
    </row>
    <row r="12" spans="1:133" ht="270" x14ac:dyDescent="0.25">
      <c r="A12" s="2" t="s">
        <v>741</v>
      </c>
      <c r="B12" s="3" t="s">
        <v>742</v>
      </c>
      <c r="C12" s="3" t="s">
        <v>742</v>
      </c>
      <c r="D12" s="3" t="s">
        <v>742</v>
      </c>
      <c r="E12" s="3" t="s">
        <v>742</v>
      </c>
      <c r="F12" s="3" t="s">
        <v>742</v>
      </c>
      <c r="G12" s="3" t="s">
        <v>742</v>
      </c>
      <c r="H12" s="3" t="s">
        <v>742</v>
      </c>
      <c r="I12" s="3" t="s">
        <v>742</v>
      </c>
      <c r="J12" s="3" t="s">
        <v>742</v>
      </c>
      <c r="K12" s="3" t="s">
        <v>742</v>
      </c>
      <c r="L12" s="3" t="s">
        <v>742</v>
      </c>
      <c r="M12" s="3" t="s">
        <v>742</v>
      </c>
      <c r="N12" s="3" t="s">
        <v>742</v>
      </c>
      <c r="O12" s="3" t="s">
        <v>742</v>
      </c>
      <c r="P12" s="3" t="s">
        <v>743</v>
      </c>
      <c r="Q12" s="3" t="s">
        <v>743</v>
      </c>
      <c r="R12" s="3" t="s">
        <v>743</v>
      </c>
      <c r="S12" s="3" t="s">
        <v>743</v>
      </c>
      <c r="T12" s="3" t="s">
        <v>743</v>
      </c>
      <c r="U12" s="3" t="s">
        <v>743</v>
      </c>
      <c r="V12" s="3" t="s">
        <v>743</v>
      </c>
      <c r="W12" s="3" t="s">
        <v>743</v>
      </c>
      <c r="X12" s="3" t="s">
        <v>743</v>
      </c>
      <c r="Y12" s="3" t="s">
        <v>743</v>
      </c>
      <c r="Z12" s="3" t="s">
        <v>743</v>
      </c>
      <c r="AA12" s="3" t="s">
        <v>743</v>
      </c>
      <c r="AB12" s="3" t="s">
        <v>743</v>
      </c>
      <c r="AC12" s="3" t="s">
        <v>743</v>
      </c>
      <c r="AD12" s="3" t="s">
        <v>744</v>
      </c>
      <c r="AE12" s="3" t="s">
        <v>744</v>
      </c>
      <c r="AF12" s="3" t="s">
        <v>744</v>
      </c>
      <c r="AG12" s="3" t="s">
        <v>744</v>
      </c>
      <c r="AH12" s="3" t="s">
        <v>744</v>
      </c>
      <c r="AI12" s="3" t="s">
        <v>744</v>
      </c>
      <c r="AJ12" s="3" t="s">
        <v>744</v>
      </c>
      <c r="AK12" s="3" t="s">
        <v>745</v>
      </c>
      <c r="AL12" s="3" t="s">
        <v>744</v>
      </c>
      <c r="AM12" s="3" t="s">
        <v>744</v>
      </c>
      <c r="AN12" s="3" t="s">
        <v>744</v>
      </c>
      <c r="AO12" s="3" t="s">
        <v>744</v>
      </c>
      <c r="AP12" s="3" t="s">
        <v>744</v>
      </c>
      <c r="AQ12" s="3" t="s">
        <v>744</v>
      </c>
      <c r="AR12" s="3" t="s">
        <v>744</v>
      </c>
      <c r="AS12" s="3" t="s">
        <v>745</v>
      </c>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c r="CY12" s="3"/>
      <c r="CZ12" s="3"/>
      <c r="DA12" s="3"/>
      <c r="DB12" s="3"/>
      <c r="DC12" s="3"/>
      <c r="DD12" s="3"/>
      <c r="DE12" s="3"/>
      <c r="DF12" s="3"/>
      <c r="DG12" s="3"/>
      <c r="DH12" s="3"/>
      <c r="DI12" s="3"/>
      <c r="DJ12" s="3"/>
      <c r="DK12" s="3"/>
      <c r="DL12" s="3"/>
      <c r="DM12" s="3"/>
      <c r="DN12" s="3"/>
      <c r="DO12" s="3"/>
      <c r="DP12" s="3"/>
      <c r="DQ12" s="3"/>
      <c r="DR12" s="3"/>
      <c r="DS12" s="3"/>
      <c r="DT12" s="3"/>
      <c r="DU12" s="3"/>
      <c r="DV12" s="3"/>
      <c r="DW12" s="3"/>
      <c r="DX12" s="3"/>
      <c r="DY12" s="3"/>
      <c r="DZ12" s="3"/>
      <c r="EA12" s="3"/>
      <c r="EB12" s="3"/>
      <c r="EC12" s="3"/>
    </row>
    <row r="13" spans="1:133" ht="120" x14ac:dyDescent="0.25">
      <c r="A13" s="2" t="s">
        <v>746</v>
      </c>
      <c r="B13" s="3" t="s">
        <v>747</v>
      </c>
      <c r="C13" s="3" t="s">
        <v>748</v>
      </c>
      <c r="D13" s="3" t="s">
        <v>749</v>
      </c>
      <c r="E13" s="3" t="s">
        <v>750</v>
      </c>
      <c r="F13" s="3" t="s">
        <v>751</v>
      </c>
      <c r="G13" s="3" t="s">
        <v>752</v>
      </c>
      <c r="H13" s="3" t="s">
        <v>753</v>
      </c>
      <c r="I13" s="3" t="s">
        <v>754</v>
      </c>
      <c r="J13" s="3" t="s">
        <v>755</v>
      </c>
      <c r="K13" s="3" t="s">
        <v>756</v>
      </c>
      <c r="L13" s="3" t="s">
        <v>757</v>
      </c>
      <c r="M13" s="3" t="s">
        <v>758</v>
      </c>
      <c r="N13" s="3" t="s">
        <v>759</v>
      </c>
      <c r="O13" s="3" t="s">
        <v>760</v>
      </c>
      <c r="P13" s="3" t="s">
        <v>761</v>
      </c>
      <c r="Q13" s="3" t="s">
        <v>762</v>
      </c>
      <c r="R13" s="3" t="s">
        <v>763</v>
      </c>
      <c r="S13" s="3" t="s">
        <v>764</v>
      </c>
      <c r="T13" s="3" t="s">
        <v>765</v>
      </c>
      <c r="U13" s="3" t="s">
        <v>766</v>
      </c>
      <c r="V13" s="3" t="s">
        <v>767</v>
      </c>
      <c r="W13" s="3" t="s">
        <v>768</v>
      </c>
      <c r="X13" s="3" t="s">
        <v>769</v>
      </c>
      <c r="Y13" s="3" t="s">
        <v>770</v>
      </c>
      <c r="Z13" s="3" t="s">
        <v>771</v>
      </c>
      <c r="AA13" s="3" t="s">
        <v>772</v>
      </c>
      <c r="AB13" s="3" t="s">
        <v>773</v>
      </c>
      <c r="AC13" s="3" t="s">
        <v>774</v>
      </c>
      <c r="AD13" s="3" t="s">
        <v>775</v>
      </c>
      <c r="AE13" s="3" t="s">
        <v>776</v>
      </c>
      <c r="AF13" s="3" t="s">
        <v>777</v>
      </c>
      <c r="AG13" s="3" t="s">
        <v>778</v>
      </c>
      <c r="AH13" s="3" t="s">
        <v>779</v>
      </c>
      <c r="AI13" s="3" t="s">
        <v>780</v>
      </c>
      <c r="AJ13" s="3" t="s">
        <v>781</v>
      </c>
      <c r="AK13" s="3" t="s">
        <v>782</v>
      </c>
      <c r="AL13" s="3" t="s">
        <v>783</v>
      </c>
      <c r="AM13" s="3" t="s">
        <v>784</v>
      </c>
      <c r="AN13" s="3" t="s">
        <v>785</v>
      </c>
      <c r="AO13" s="3" t="s">
        <v>786</v>
      </c>
      <c r="AP13" s="3" t="s">
        <v>787</v>
      </c>
      <c r="AQ13" s="3" t="s">
        <v>788</v>
      </c>
      <c r="AR13" s="3" t="s">
        <v>789</v>
      </c>
      <c r="AS13" s="3" t="s">
        <v>790</v>
      </c>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c r="CX13" s="3"/>
      <c r="CY13" s="3"/>
      <c r="CZ13" s="3"/>
      <c r="DA13" s="3"/>
      <c r="DB13" s="3"/>
      <c r="DC13" s="3"/>
      <c r="DD13" s="3"/>
      <c r="DE13" s="3"/>
      <c r="DF13" s="3"/>
      <c r="DG13" s="3"/>
      <c r="DH13" s="3"/>
      <c r="DI13" s="3"/>
      <c r="DJ13" s="3"/>
      <c r="DK13" s="3"/>
      <c r="DL13" s="3"/>
      <c r="DM13" s="3"/>
      <c r="DN13" s="3"/>
      <c r="DO13" s="3"/>
      <c r="DP13" s="3"/>
      <c r="DQ13" s="3"/>
      <c r="DR13" s="3"/>
      <c r="DS13" s="3"/>
      <c r="DT13" s="3"/>
      <c r="DU13" s="3"/>
      <c r="DV13" s="3"/>
      <c r="DW13" s="3"/>
      <c r="DX13" s="3"/>
      <c r="DY13" s="3"/>
      <c r="DZ13" s="3"/>
      <c r="EA13" s="3"/>
      <c r="EB13" s="3"/>
      <c r="EC13" s="3"/>
    </row>
    <row r="14" spans="1:133" x14ac:dyDescent="0.25">
      <c r="A14" s="2" t="s">
        <v>791</v>
      </c>
      <c r="B14" s="3" t="s">
        <v>792</v>
      </c>
      <c r="C14" s="3" t="s">
        <v>792</v>
      </c>
      <c r="D14" s="3" t="s">
        <v>792</v>
      </c>
      <c r="E14" s="3" t="s">
        <v>792</v>
      </c>
      <c r="F14" s="3" t="s">
        <v>792</v>
      </c>
      <c r="G14" s="3" t="s">
        <v>792</v>
      </c>
      <c r="H14" s="3" t="s">
        <v>792</v>
      </c>
      <c r="I14" s="3" t="s">
        <v>792</v>
      </c>
      <c r="J14" s="3" t="s">
        <v>792</v>
      </c>
      <c r="K14" s="3" t="s">
        <v>792</v>
      </c>
      <c r="L14" s="3" t="s">
        <v>792</v>
      </c>
      <c r="M14" s="3" t="s">
        <v>792</v>
      </c>
      <c r="N14" s="3" t="s">
        <v>792</v>
      </c>
      <c r="O14" s="3" t="s">
        <v>792</v>
      </c>
      <c r="P14" s="3" t="s">
        <v>792</v>
      </c>
      <c r="Q14" s="3" t="s">
        <v>792</v>
      </c>
      <c r="R14" s="3" t="s">
        <v>792</v>
      </c>
      <c r="S14" s="3" t="s">
        <v>792</v>
      </c>
      <c r="T14" s="3" t="s">
        <v>792</v>
      </c>
      <c r="U14" s="3" t="s">
        <v>792</v>
      </c>
      <c r="V14" s="3" t="s">
        <v>792</v>
      </c>
      <c r="W14" s="3" t="s">
        <v>792</v>
      </c>
      <c r="X14" s="3" t="s">
        <v>792</v>
      </c>
      <c r="Y14" s="3" t="s">
        <v>792</v>
      </c>
      <c r="Z14" s="3" t="s">
        <v>792</v>
      </c>
      <c r="AA14" s="3" t="s">
        <v>792</v>
      </c>
      <c r="AB14" s="3" t="s">
        <v>792</v>
      </c>
      <c r="AC14" s="3" t="s">
        <v>792</v>
      </c>
      <c r="AD14" s="3" t="s">
        <v>792</v>
      </c>
      <c r="AE14" s="3" t="s">
        <v>792</v>
      </c>
      <c r="AF14" s="3" t="s">
        <v>792</v>
      </c>
      <c r="AG14" s="3" t="s">
        <v>792</v>
      </c>
      <c r="AH14" s="3" t="s">
        <v>792</v>
      </c>
      <c r="AI14" s="3" t="s">
        <v>792</v>
      </c>
      <c r="AJ14" s="3" t="s">
        <v>792</v>
      </c>
      <c r="AK14" s="3" t="s">
        <v>792</v>
      </c>
      <c r="AL14" s="3" t="s">
        <v>792</v>
      </c>
      <c r="AM14" s="3" t="s">
        <v>792</v>
      </c>
      <c r="AN14" s="3" t="s">
        <v>792</v>
      </c>
      <c r="AO14" s="3" t="s">
        <v>792</v>
      </c>
      <c r="AP14" s="3" t="s">
        <v>792</v>
      </c>
      <c r="AQ14" s="3" t="s">
        <v>792</v>
      </c>
      <c r="AR14" s="3" t="s">
        <v>792</v>
      </c>
      <c r="AS14" s="3" t="s">
        <v>792</v>
      </c>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c r="CY14" s="3"/>
      <c r="CZ14" s="3"/>
      <c r="DA14" s="3"/>
      <c r="DB14" s="3"/>
      <c r="DC14" s="3"/>
      <c r="DD14" s="3"/>
      <c r="DE14" s="3"/>
      <c r="DF14" s="3"/>
      <c r="DG14" s="3"/>
      <c r="DH14" s="3"/>
      <c r="DI14" s="3"/>
      <c r="DJ14" s="3"/>
      <c r="DK14" s="3"/>
      <c r="DL14" s="3"/>
      <c r="DM14" s="3"/>
      <c r="DN14" s="3"/>
      <c r="DO14" s="3"/>
      <c r="DP14" s="3"/>
      <c r="DQ14" s="3"/>
      <c r="DR14" s="3"/>
      <c r="DS14" s="3"/>
      <c r="DT14" s="3"/>
      <c r="DU14" s="3"/>
      <c r="DV14" s="3"/>
      <c r="DW14" s="3"/>
      <c r="DX14" s="3"/>
      <c r="DY14" s="3"/>
      <c r="DZ14" s="3"/>
      <c r="EA14" s="3"/>
      <c r="EB14" s="3"/>
      <c r="EC14" s="3"/>
    </row>
    <row r="15" spans="1:133" ht="240" x14ac:dyDescent="0.25">
      <c r="A15" s="2" t="s">
        <v>793</v>
      </c>
      <c r="B15" s="3" t="s">
        <v>794</v>
      </c>
      <c r="C15" s="3" t="s">
        <v>794</v>
      </c>
      <c r="D15" s="3" t="s">
        <v>794</v>
      </c>
      <c r="E15" s="3" t="s">
        <v>794</v>
      </c>
      <c r="F15" s="3" t="s">
        <v>794</v>
      </c>
      <c r="G15" s="3" t="s">
        <v>794</v>
      </c>
      <c r="H15" s="3" t="s">
        <v>794</v>
      </c>
      <c r="I15" s="3" t="s">
        <v>794</v>
      </c>
      <c r="J15" s="3" t="s">
        <v>794</v>
      </c>
      <c r="K15" s="3" t="s">
        <v>794</v>
      </c>
      <c r="L15" s="3" t="s">
        <v>794</v>
      </c>
      <c r="M15" s="3" t="s">
        <v>794</v>
      </c>
      <c r="N15" s="3" t="s">
        <v>794</v>
      </c>
      <c r="O15" s="3" t="s">
        <v>794</v>
      </c>
      <c r="P15" s="3" t="s">
        <v>795</v>
      </c>
      <c r="Q15" s="3" t="s">
        <v>795</v>
      </c>
      <c r="R15" s="3" t="s">
        <v>795</v>
      </c>
      <c r="S15" s="3" t="s">
        <v>795</v>
      </c>
      <c r="T15" s="3" t="s">
        <v>795</v>
      </c>
      <c r="U15" s="3" t="s">
        <v>795</v>
      </c>
      <c r="V15" s="3" t="s">
        <v>795</v>
      </c>
      <c r="W15" s="3" t="s">
        <v>795</v>
      </c>
      <c r="X15" s="3" t="s">
        <v>795</v>
      </c>
      <c r="Y15" s="3" t="s">
        <v>795</v>
      </c>
      <c r="Z15" s="3" t="s">
        <v>795</v>
      </c>
      <c r="AA15" s="3" t="s">
        <v>795</v>
      </c>
      <c r="AB15" s="3" t="s">
        <v>795</v>
      </c>
      <c r="AC15" s="3" t="s">
        <v>795</v>
      </c>
      <c r="AD15" s="3" t="s">
        <v>796</v>
      </c>
      <c r="AE15" s="3" t="s">
        <v>796</v>
      </c>
      <c r="AF15" s="3" t="s">
        <v>796</v>
      </c>
      <c r="AG15" s="3" t="s">
        <v>796</v>
      </c>
      <c r="AH15" s="3" t="s">
        <v>796</v>
      </c>
      <c r="AI15" s="3" t="s">
        <v>796</v>
      </c>
      <c r="AJ15" s="3" t="s">
        <v>796</v>
      </c>
      <c r="AK15" s="3" t="s">
        <v>797</v>
      </c>
      <c r="AL15" s="3" t="s">
        <v>796</v>
      </c>
      <c r="AM15" s="3" t="s">
        <v>796</v>
      </c>
      <c r="AN15" s="3" t="s">
        <v>796</v>
      </c>
      <c r="AO15" s="3" t="s">
        <v>796</v>
      </c>
      <c r="AP15" s="3" t="s">
        <v>796</v>
      </c>
      <c r="AQ15" s="3" t="s">
        <v>796</v>
      </c>
      <c r="AR15" s="3" t="s">
        <v>796</v>
      </c>
      <c r="AS15" s="3" t="s">
        <v>797</v>
      </c>
      <c r="AT15" s="3"/>
      <c r="AU15" s="3"/>
      <c r="AV15" s="3"/>
      <c r="AW15" s="3"/>
      <c r="AX15" s="3"/>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c r="CN15" s="3"/>
      <c r="CO15" s="3"/>
      <c r="CP15" s="3"/>
      <c r="CQ15" s="3"/>
      <c r="CR15" s="3"/>
      <c r="CS15" s="3"/>
      <c r="CT15" s="3"/>
      <c r="CU15" s="3"/>
      <c r="CV15" s="3"/>
      <c r="CW15" s="3"/>
      <c r="CX15" s="3"/>
      <c r="CY15" s="3"/>
      <c r="CZ15" s="3"/>
      <c r="DA15" s="3"/>
      <c r="DB15" s="3"/>
      <c r="DC15" s="3"/>
      <c r="DD15" s="3"/>
      <c r="DE15" s="3"/>
      <c r="DF15" s="3"/>
      <c r="DG15" s="3"/>
      <c r="DH15" s="3"/>
      <c r="DI15" s="3"/>
      <c r="DJ15" s="3"/>
      <c r="DK15" s="3"/>
      <c r="DL15" s="3"/>
      <c r="DM15" s="3"/>
      <c r="DN15" s="3"/>
      <c r="DO15" s="3"/>
      <c r="DP15" s="3"/>
      <c r="DQ15" s="3"/>
      <c r="DR15" s="3"/>
      <c r="DS15" s="3"/>
      <c r="DT15" s="3"/>
      <c r="DU15" s="3"/>
      <c r="DV15" s="3"/>
      <c r="DW15" s="3"/>
      <c r="DX15" s="3"/>
      <c r="DY15" s="3"/>
      <c r="DZ15" s="3"/>
      <c r="EA15" s="3"/>
      <c r="EB15" s="3"/>
      <c r="EC15" s="3"/>
    </row>
    <row r="16" spans="1:133" x14ac:dyDescent="0.25">
      <c r="A16" s="2" t="s">
        <v>798</v>
      </c>
      <c r="B16" s="3" t="s">
        <v>799</v>
      </c>
      <c r="C16" s="3" t="s">
        <v>800</v>
      </c>
      <c r="D16" s="3" t="s">
        <v>800</v>
      </c>
      <c r="E16" s="3" t="s">
        <v>801</v>
      </c>
      <c r="F16" s="3" t="s">
        <v>801</v>
      </c>
      <c r="G16" s="3" t="s">
        <v>800</v>
      </c>
      <c r="H16" s="3" t="s">
        <v>799</v>
      </c>
      <c r="I16" s="3" t="s">
        <v>802</v>
      </c>
      <c r="J16" s="3" t="s">
        <v>803</v>
      </c>
      <c r="K16" s="3" t="s">
        <v>802</v>
      </c>
      <c r="L16" s="3" t="s">
        <v>803</v>
      </c>
      <c r="M16" s="3" t="s">
        <v>803</v>
      </c>
      <c r="N16" s="3" t="s">
        <v>803</v>
      </c>
      <c r="O16" s="3" t="s">
        <v>802</v>
      </c>
      <c r="P16" s="3" t="s">
        <v>804</v>
      </c>
      <c r="Q16" s="3" t="s">
        <v>800</v>
      </c>
      <c r="R16" s="3" t="s">
        <v>800</v>
      </c>
      <c r="S16" s="3" t="s">
        <v>801</v>
      </c>
      <c r="T16" s="3" t="s">
        <v>801</v>
      </c>
      <c r="U16" s="3" t="s">
        <v>800</v>
      </c>
      <c r="V16" s="3" t="s">
        <v>799</v>
      </c>
      <c r="W16" s="3" t="s">
        <v>802</v>
      </c>
      <c r="X16" s="3" t="s">
        <v>803</v>
      </c>
      <c r="Y16" s="3" t="s">
        <v>802</v>
      </c>
      <c r="Z16" s="3" t="s">
        <v>803</v>
      </c>
      <c r="AA16" s="3" t="s">
        <v>805</v>
      </c>
      <c r="AB16" s="3" t="s">
        <v>802</v>
      </c>
      <c r="AC16" s="3" t="s">
        <v>802</v>
      </c>
      <c r="AD16" s="3" t="s">
        <v>799</v>
      </c>
      <c r="AE16" s="3" t="s">
        <v>800</v>
      </c>
      <c r="AF16" s="3" t="s">
        <v>800</v>
      </c>
      <c r="AG16" s="3" t="s">
        <v>802</v>
      </c>
      <c r="AH16" s="3" t="s">
        <v>806</v>
      </c>
      <c r="AI16" s="3" t="s">
        <v>800</v>
      </c>
      <c r="AJ16" s="3" t="s">
        <v>799</v>
      </c>
      <c r="AK16" s="3" t="s">
        <v>803</v>
      </c>
      <c r="AL16" s="3" t="s">
        <v>799</v>
      </c>
      <c r="AM16" s="3" t="s">
        <v>800</v>
      </c>
      <c r="AN16" s="3" t="s">
        <v>800</v>
      </c>
      <c r="AO16" s="3" t="s">
        <v>802</v>
      </c>
      <c r="AP16" s="3" t="s">
        <v>806</v>
      </c>
      <c r="AQ16" s="3" t="s">
        <v>800</v>
      </c>
      <c r="AR16" s="3" t="s">
        <v>799</v>
      </c>
      <c r="AS16" s="3" t="s">
        <v>803</v>
      </c>
      <c r="AT16" s="3"/>
      <c r="AU16" s="3"/>
      <c r="AV16" s="3"/>
      <c r="AW16" s="3"/>
      <c r="AX16" s="3"/>
      <c r="AY16" s="3"/>
      <c r="AZ16" s="3"/>
      <c r="BA16" s="3"/>
      <c r="BB16" s="3"/>
      <c r="BC16" s="3"/>
      <c r="BD16" s="3"/>
      <c r="BE16" s="3"/>
      <c r="BF16" s="3"/>
      <c r="BG16" s="3"/>
      <c r="BH16" s="3"/>
      <c r="BI16" s="3"/>
      <c r="BJ16" s="3"/>
      <c r="BK16" s="3"/>
      <c r="BL16" s="3"/>
      <c r="BM16" s="3"/>
      <c r="BN16" s="3"/>
      <c r="BO16" s="3"/>
      <c r="BP16" s="3"/>
      <c r="BQ16" s="3"/>
      <c r="BR16" s="3"/>
      <c r="BS16" s="3"/>
      <c r="BT16" s="3"/>
      <c r="BU16" s="3"/>
      <c r="BV16" s="3"/>
      <c r="BW16" s="3"/>
      <c r="BX16" s="3"/>
      <c r="BY16" s="3"/>
      <c r="BZ16" s="3"/>
      <c r="CA16" s="3"/>
      <c r="CB16" s="3"/>
      <c r="CC16" s="3"/>
      <c r="CD16" s="3"/>
      <c r="CE16" s="3"/>
      <c r="CF16" s="3"/>
      <c r="CG16" s="3"/>
      <c r="CH16" s="3"/>
      <c r="CI16" s="3"/>
      <c r="CJ16" s="3"/>
      <c r="CK16" s="3"/>
      <c r="CL16" s="3"/>
      <c r="CM16" s="3"/>
      <c r="CN16" s="3"/>
      <c r="CO16" s="3"/>
      <c r="CP16" s="3"/>
      <c r="CQ16" s="3"/>
      <c r="CR16" s="3"/>
      <c r="CS16" s="3"/>
      <c r="CT16" s="3"/>
      <c r="CU16" s="3"/>
      <c r="CV16" s="3"/>
      <c r="CW16" s="3"/>
      <c r="CX16" s="3"/>
      <c r="CY16" s="3"/>
      <c r="CZ16" s="3"/>
      <c r="DA16" s="3"/>
      <c r="DB16" s="3"/>
      <c r="DC16" s="3"/>
      <c r="DD16" s="3"/>
      <c r="DE16" s="3"/>
      <c r="DF16" s="3"/>
      <c r="DG16" s="3"/>
      <c r="DH16" s="3"/>
      <c r="DI16" s="3"/>
      <c r="DJ16" s="3"/>
      <c r="DK16" s="3"/>
      <c r="DL16" s="3"/>
      <c r="DM16" s="3"/>
      <c r="DN16" s="3"/>
      <c r="DO16" s="3"/>
      <c r="DP16" s="3"/>
      <c r="DQ16" s="3"/>
      <c r="DR16" s="3"/>
      <c r="DS16" s="3"/>
      <c r="DT16" s="3"/>
      <c r="DU16" s="3"/>
      <c r="DV16" s="3"/>
      <c r="DW16" s="3"/>
      <c r="DX16" s="3"/>
      <c r="DY16" s="3"/>
      <c r="DZ16" s="3"/>
      <c r="EA16" s="3"/>
      <c r="EB16" s="3"/>
      <c r="EC16" s="3"/>
    </row>
    <row r="17" spans="1:133" ht="30" x14ac:dyDescent="0.25">
      <c r="A17" s="2" t="s">
        <v>807</v>
      </c>
      <c r="B17" s="3" t="s">
        <v>808</v>
      </c>
      <c r="C17" s="3" t="s">
        <v>808</v>
      </c>
      <c r="D17" s="3" t="s">
        <v>808</v>
      </c>
      <c r="E17" s="3" t="s">
        <v>808</v>
      </c>
      <c r="F17" s="3" t="s">
        <v>808</v>
      </c>
      <c r="G17" s="3" t="s">
        <v>808</v>
      </c>
      <c r="H17" s="3" t="s">
        <v>808</v>
      </c>
      <c r="I17" s="3" t="s">
        <v>809</v>
      </c>
      <c r="J17" s="3" t="s">
        <v>809</v>
      </c>
      <c r="K17" s="3" t="s">
        <v>809</v>
      </c>
      <c r="L17" s="3" t="s">
        <v>809</v>
      </c>
      <c r="M17" s="3" t="s">
        <v>809</v>
      </c>
      <c r="N17" s="3" t="s">
        <v>809</v>
      </c>
      <c r="O17" s="3" t="s">
        <v>809</v>
      </c>
      <c r="P17" s="3" t="s">
        <v>808</v>
      </c>
      <c r="Q17" s="3" t="s">
        <v>808</v>
      </c>
      <c r="R17" s="3" t="s">
        <v>808</v>
      </c>
      <c r="S17" s="3" t="s">
        <v>808</v>
      </c>
      <c r="T17" s="3" t="s">
        <v>808</v>
      </c>
      <c r="U17" s="3" t="s">
        <v>808</v>
      </c>
      <c r="V17" s="3" t="s">
        <v>809</v>
      </c>
      <c r="W17" s="3" t="s">
        <v>809</v>
      </c>
      <c r="X17" s="3" t="s">
        <v>809</v>
      </c>
      <c r="Y17" s="3" t="s">
        <v>809</v>
      </c>
      <c r="Z17" s="3" t="s">
        <v>809</v>
      </c>
      <c r="AA17" s="3" t="s">
        <v>809</v>
      </c>
      <c r="AB17" s="3" t="s">
        <v>809</v>
      </c>
      <c r="AC17" s="3" t="s">
        <v>809</v>
      </c>
      <c r="AD17" s="3" t="s">
        <v>810</v>
      </c>
      <c r="AE17" s="3" t="s">
        <v>810</v>
      </c>
      <c r="AF17" s="3" t="s">
        <v>810</v>
      </c>
      <c r="AG17" s="3" t="s">
        <v>810</v>
      </c>
      <c r="AH17" s="3" t="s">
        <v>810</v>
      </c>
      <c r="AI17" s="3" t="s">
        <v>810</v>
      </c>
      <c r="AJ17" s="3" t="s">
        <v>810</v>
      </c>
      <c r="AK17" s="3" t="s">
        <v>810</v>
      </c>
      <c r="AL17" s="3" t="s">
        <v>810</v>
      </c>
      <c r="AM17" s="3" t="s">
        <v>810</v>
      </c>
      <c r="AN17" s="3" t="s">
        <v>810</v>
      </c>
      <c r="AO17" s="3" t="s">
        <v>810</v>
      </c>
      <c r="AP17" s="3" t="s">
        <v>810</v>
      </c>
      <c r="AQ17" s="3" t="s">
        <v>810</v>
      </c>
      <c r="AR17" s="3" t="s">
        <v>810</v>
      </c>
      <c r="AS17" s="3" t="s">
        <v>809</v>
      </c>
      <c r="AT17" s="3" t="s">
        <v>808</v>
      </c>
      <c r="AU17" s="3" t="s">
        <v>808</v>
      </c>
      <c r="AV17" s="3" t="s">
        <v>808</v>
      </c>
      <c r="AW17" s="3" t="s">
        <v>808</v>
      </c>
      <c r="AX17" s="3" t="s">
        <v>808</v>
      </c>
      <c r="AY17" s="3" t="s">
        <v>808</v>
      </c>
      <c r="AZ17" s="3" t="s">
        <v>808</v>
      </c>
      <c r="BA17" s="3" t="s">
        <v>809</v>
      </c>
      <c r="BB17" s="3" t="s">
        <v>809</v>
      </c>
      <c r="BC17" s="3" t="s">
        <v>809</v>
      </c>
      <c r="BD17" s="3" t="s">
        <v>809</v>
      </c>
      <c r="BE17" s="3" t="s">
        <v>809</v>
      </c>
      <c r="BF17" s="3" t="s">
        <v>809</v>
      </c>
      <c r="BG17" s="3" t="s">
        <v>809</v>
      </c>
      <c r="BH17" s="3" t="s">
        <v>808</v>
      </c>
      <c r="BI17" s="3" t="s">
        <v>808</v>
      </c>
      <c r="BJ17" s="3" t="s">
        <v>808</v>
      </c>
      <c r="BK17" s="3" t="s">
        <v>808</v>
      </c>
      <c r="BL17" s="3" t="s">
        <v>808</v>
      </c>
      <c r="BM17" s="3" t="s">
        <v>808</v>
      </c>
      <c r="BN17" s="3" t="s">
        <v>808</v>
      </c>
      <c r="BO17" s="3" t="s">
        <v>809</v>
      </c>
      <c r="BP17" s="3" t="s">
        <v>809</v>
      </c>
      <c r="BQ17" s="3" t="s">
        <v>809</v>
      </c>
      <c r="BR17" s="3" t="s">
        <v>809</v>
      </c>
      <c r="BS17" s="3" t="s">
        <v>809</v>
      </c>
      <c r="BT17" s="3" t="s">
        <v>809</v>
      </c>
      <c r="BU17" s="3" t="s">
        <v>809</v>
      </c>
      <c r="BV17" s="3" t="s">
        <v>810</v>
      </c>
      <c r="BW17" s="3" t="s">
        <v>810</v>
      </c>
      <c r="BX17" s="3" t="s">
        <v>810</v>
      </c>
      <c r="BY17" s="3" t="s">
        <v>810</v>
      </c>
      <c r="BZ17" s="3" t="s">
        <v>810</v>
      </c>
      <c r="CA17" s="3" t="s">
        <v>810</v>
      </c>
      <c r="CB17" s="3" t="s">
        <v>810</v>
      </c>
      <c r="CC17" s="3" t="s">
        <v>810</v>
      </c>
      <c r="CD17" s="3" t="s">
        <v>810</v>
      </c>
      <c r="CE17" s="3" t="s">
        <v>810</v>
      </c>
      <c r="CF17" s="3" t="s">
        <v>810</v>
      </c>
      <c r="CG17" s="3" t="s">
        <v>810</v>
      </c>
      <c r="CH17" s="3" t="s">
        <v>810</v>
      </c>
      <c r="CI17" s="3" t="s">
        <v>810</v>
      </c>
      <c r="CJ17" s="3" t="s">
        <v>810</v>
      </c>
      <c r="CK17" s="3" t="s">
        <v>809</v>
      </c>
      <c r="CL17" s="3"/>
      <c r="CM17" s="3"/>
      <c r="CN17" s="3"/>
      <c r="CO17" s="3"/>
      <c r="CP17" s="3"/>
      <c r="CQ17" s="3"/>
      <c r="CR17" s="3"/>
      <c r="CS17" s="3"/>
      <c r="CT17" s="3"/>
      <c r="CU17" s="3"/>
      <c r="CV17" s="3"/>
      <c r="CW17" s="3"/>
      <c r="CX17" s="3"/>
      <c r="CY17" s="3"/>
      <c r="CZ17" s="3"/>
      <c r="DA17" s="3"/>
      <c r="DB17" s="3"/>
      <c r="DC17" s="3"/>
      <c r="DD17" s="3"/>
      <c r="DE17" s="3"/>
      <c r="DF17" s="3"/>
      <c r="DG17" s="3"/>
      <c r="DH17" s="3"/>
      <c r="DI17" s="3"/>
      <c r="DJ17" s="3"/>
      <c r="DK17" s="3"/>
      <c r="DL17" s="3"/>
      <c r="DM17" s="3"/>
      <c r="DN17" s="3"/>
      <c r="DO17" s="3"/>
      <c r="DP17" s="3"/>
      <c r="DQ17" s="3"/>
      <c r="DR17" s="3"/>
      <c r="DS17" s="3"/>
      <c r="DT17" s="3"/>
      <c r="DU17" s="3"/>
      <c r="DV17" s="3"/>
      <c r="DW17" s="3"/>
      <c r="DX17" s="3"/>
      <c r="DY17" s="3"/>
      <c r="DZ17" s="3"/>
      <c r="EA17" s="3"/>
      <c r="EB17" s="3"/>
      <c r="EC17" s="3"/>
    </row>
    <row r="18" spans="1:133" x14ac:dyDescent="0.25">
      <c r="A18" s="2" t="s">
        <v>811</v>
      </c>
      <c r="B18" s="3" t="s">
        <v>812</v>
      </c>
      <c r="C18" s="3" t="s">
        <v>812</v>
      </c>
      <c r="D18" s="3" t="s">
        <v>812</v>
      </c>
      <c r="E18" s="3" t="s">
        <v>813</v>
      </c>
      <c r="F18" s="3" t="s">
        <v>813</v>
      </c>
      <c r="G18" s="3" t="s">
        <v>813</v>
      </c>
      <c r="H18" s="3" t="s">
        <v>813</v>
      </c>
      <c r="I18" s="3" t="s">
        <v>800</v>
      </c>
      <c r="J18" s="3" t="s">
        <v>800</v>
      </c>
      <c r="K18" s="3" t="s">
        <v>800</v>
      </c>
      <c r="L18" s="3" t="s">
        <v>800</v>
      </c>
      <c r="M18" s="3" t="s">
        <v>800</v>
      </c>
      <c r="N18" s="3" t="s">
        <v>800</v>
      </c>
      <c r="O18" s="3" t="s">
        <v>800</v>
      </c>
      <c r="P18" s="3" t="s">
        <v>813</v>
      </c>
      <c r="Q18" s="3" t="s">
        <v>813</v>
      </c>
      <c r="R18" s="3" t="s">
        <v>813</v>
      </c>
      <c r="S18" s="3" t="s">
        <v>813</v>
      </c>
      <c r="T18" s="3" t="s">
        <v>813</v>
      </c>
      <c r="U18" s="3" t="s">
        <v>813</v>
      </c>
      <c r="V18" s="3" t="s">
        <v>813</v>
      </c>
      <c r="W18" s="3" t="s">
        <v>800</v>
      </c>
      <c r="X18" s="3" t="s">
        <v>800</v>
      </c>
      <c r="Y18" s="3" t="s">
        <v>800</v>
      </c>
      <c r="Z18" s="3" t="s">
        <v>800</v>
      </c>
      <c r="AA18" s="3" t="s">
        <v>813</v>
      </c>
      <c r="AB18" s="3" t="s">
        <v>814</v>
      </c>
      <c r="AC18" s="3" t="s">
        <v>800</v>
      </c>
      <c r="AD18" s="3" t="s">
        <v>812</v>
      </c>
      <c r="AE18" s="3" t="s">
        <v>813</v>
      </c>
      <c r="AF18" s="3" t="s">
        <v>813</v>
      </c>
      <c r="AG18" s="3" t="s">
        <v>813</v>
      </c>
      <c r="AH18" s="3" t="s">
        <v>813</v>
      </c>
      <c r="AI18" s="3" t="s">
        <v>813</v>
      </c>
      <c r="AJ18" s="3" t="s">
        <v>813</v>
      </c>
      <c r="AK18" s="3" t="s">
        <v>800</v>
      </c>
      <c r="AL18" s="3" t="s">
        <v>812</v>
      </c>
      <c r="AM18" s="3" t="s">
        <v>813</v>
      </c>
      <c r="AN18" s="3" t="s">
        <v>813</v>
      </c>
      <c r="AO18" s="3" t="s">
        <v>813</v>
      </c>
      <c r="AP18" s="3" t="s">
        <v>813</v>
      </c>
      <c r="AQ18" s="3" t="s">
        <v>813</v>
      </c>
      <c r="AR18" s="3" t="s">
        <v>813</v>
      </c>
      <c r="AS18" s="3" t="s">
        <v>800</v>
      </c>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c r="CP18" s="3"/>
      <c r="CQ18" s="3"/>
      <c r="CR18" s="3"/>
      <c r="CS18" s="3"/>
      <c r="CT18" s="3"/>
      <c r="CU18" s="3"/>
      <c r="CV18" s="3"/>
      <c r="CW18" s="3"/>
      <c r="CX18" s="3"/>
      <c r="CY18" s="3"/>
      <c r="CZ18" s="3"/>
      <c r="DA18" s="3"/>
      <c r="DB18" s="3"/>
      <c r="DC18" s="3"/>
      <c r="DD18" s="3"/>
      <c r="DE18" s="3"/>
      <c r="DF18" s="3"/>
      <c r="DG18" s="3"/>
      <c r="DH18" s="3"/>
      <c r="DI18" s="3"/>
      <c r="DJ18" s="3"/>
      <c r="DK18" s="3"/>
      <c r="DL18" s="3"/>
      <c r="DM18" s="3"/>
      <c r="DN18" s="3"/>
      <c r="DO18" s="3"/>
      <c r="DP18" s="3"/>
      <c r="DQ18" s="3"/>
      <c r="DR18" s="3"/>
      <c r="DS18" s="3"/>
      <c r="DT18" s="3"/>
      <c r="DU18" s="3"/>
      <c r="DV18" s="3"/>
      <c r="DW18" s="3"/>
      <c r="DX18" s="3"/>
      <c r="DY18" s="3"/>
      <c r="DZ18" s="3"/>
      <c r="EA18" s="3"/>
      <c r="EB18" s="3"/>
      <c r="EC18" s="3"/>
    </row>
    <row r="19" spans="1:133" x14ac:dyDescent="0.25">
      <c r="A19" s="2" t="s">
        <v>815</v>
      </c>
      <c r="B19" s="3" t="s">
        <v>816</v>
      </c>
      <c r="C19" s="3" t="s">
        <v>816</v>
      </c>
      <c r="D19" s="3" t="s">
        <v>816</v>
      </c>
      <c r="E19" s="3" t="s">
        <v>816</v>
      </c>
      <c r="F19" s="3" t="s">
        <v>816</v>
      </c>
      <c r="G19" s="3" t="s">
        <v>816</v>
      </c>
      <c r="H19" s="3" t="s">
        <v>816</v>
      </c>
      <c r="I19" s="3" t="s">
        <v>816</v>
      </c>
      <c r="J19" s="3" t="s">
        <v>816</v>
      </c>
      <c r="K19" s="3" t="s">
        <v>816</v>
      </c>
      <c r="L19" s="3" t="s">
        <v>816</v>
      </c>
      <c r="M19" s="3" t="s">
        <v>816</v>
      </c>
      <c r="N19" s="3" t="s">
        <v>816</v>
      </c>
      <c r="O19" s="3" t="s">
        <v>816</v>
      </c>
      <c r="P19" s="3" t="s">
        <v>816</v>
      </c>
      <c r="Q19" s="3" t="s">
        <v>816</v>
      </c>
      <c r="R19" s="3" t="s">
        <v>816</v>
      </c>
      <c r="S19" s="3" t="s">
        <v>816</v>
      </c>
      <c r="T19" s="3" t="s">
        <v>816</v>
      </c>
      <c r="U19" s="3" t="s">
        <v>816</v>
      </c>
      <c r="V19" s="3" t="s">
        <v>816</v>
      </c>
      <c r="W19" s="3" t="s">
        <v>816</v>
      </c>
      <c r="X19" s="3" t="s">
        <v>816</v>
      </c>
      <c r="Y19" s="3" t="s">
        <v>816</v>
      </c>
      <c r="Z19" s="3" t="s">
        <v>816</v>
      </c>
      <c r="AA19" s="3" t="s">
        <v>816</v>
      </c>
      <c r="AB19" s="3" t="s">
        <v>816</v>
      </c>
      <c r="AC19" s="3" t="s">
        <v>816</v>
      </c>
      <c r="AD19" s="3" t="s">
        <v>816</v>
      </c>
      <c r="AE19" s="3" t="s">
        <v>816</v>
      </c>
      <c r="AF19" s="3" t="s">
        <v>816</v>
      </c>
      <c r="AG19" s="3" t="s">
        <v>816</v>
      </c>
      <c r="AH19" s="3" t="s">
        <v>816</v>
      </c>
      <c r="AI19" s="3" t="s">
        <v>816</v>
      </c>
      <c r="AJ19" s="3" t="s">
        <v>816</v>
      </c>
      <c r="AK19" s="3" t="s">
        <v>816</v>
      </c>
      <c r="AL19" s="3" t="s">
        <v>816</v>
      </c>
      <c r="AM19" s="3" t="s">
        <v>816</v>
      </c>
      <c r="AN19" s="3" t="s">
        <v>816</v>
      </c>
      <c r="AO19" s="3" t="s">
        <v>816</v>
      </c>
      <c r="AP19" s="3" t="s">
        <v>816</v>
      </c>
      <c r="AQ19" s="3" t="s">
        <v>816</v>
      </c>
      <c r="AR19" s="3" t="s">
        <v>816</v>
      </c>
      <c r="AS19" s="3" t="s">
        <v>816</v>
      </c>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c r="CN19" s="3"/>
      <c r="CO19" s="3"/>
      <c r="CP19" s="3"/>
      <c r="CQ19" s="3"/>
      <c r="CR19" s="3"/>
      <c r="CS19" s="3"/>
      <c r="CT19" s="3"/>
      <c r="CU19" s="3"/>
      <c r="CV19" s="3"/>
      <c r="CW19" s="3"/>
      <c r="CX19" s="3"/>
      <c r="CY19" s="3"/>
      <c r="CZ19" s="3"/>
      <c r="DA19" s="3"/>
      <c r="DB19" s="3"/>
      <c r="DC19" s="3"/>
      <c r="DD19" s="3"/>
      <c r="DE19" s="3"/>
      <c r="DF19" s="3"/>
      <c r="DG19" s="3"/>
      <c r="DH19" s="3"/>
      <c r="DI19" s="3"/>
      <c r="DJ19" s="3"/>
      <c r="DK19" s="3"/>
      <c r="DL19" s="3"/>
      <c r="DM19" s="3"/>
      <c r="DN19" s="3"/>
      <c r="DO19" s="3"/>
      <c r="DP19" s="3"/>
      <c r="DQ19" s="3"/>
      <c r="DR19" s="3"/>
      <c r="DS19" s="3"/>
      <c r="DT19" s="3"/>
      <c r="DU19" s="3"/>
      <c r="DV19" s="3"/>
      <c r="DW19" s="3"/>
      <c r="DX19" s="3"/>
      <c r="DY19" s="3"/>
      <c r="DZ19" s="3"/>
      <c r="EA19" s="3"/>
      <c r="EB19" s="3"/>
      <c r="EC19" s="3"/>
    </row>
    <row r="20" spans="1:133" ht="75" x14ac:dyDescent="0.25">
      <c r="A20" s="2" t="s">
        <v>817</v>
      </c>
      <c r="B20" s="3" t="s">
        <v>818</v>
      </c>
      <c r="C20" s="3" t="s">
        <v>819</v>
      </c>
      <c r="D20" s="3" t="s">
        <v>820</v>
      </c>
      <c r="E20" s="3" t="s">
        <v>821</v>
      </c>
      <c r="F20" s="3" t="s">
        <v>822</v>
      </c>
      <c r="G20" s="3" t="s">
        <v>823</v>
      </c>
      <c r="H20" s="3" t="s">
        <v>824</v>
      </c>
      <c r="I20" s="3" t="s">
        <v>825</v>
      </c>
      <c r="J20" s="3" t="s">
        <v>826</v>
      </c>
      <c r="K20" s="3" t="s">
        <v>827</v>
      </c>
      <c r="L20" s="3" t="s">
        <v>828</v>
      </c>
      <c r="M20" s="3" t="s">
        <v>829</v>
      </c>
      <c r="N20" s="3" t="s">
        <v>830</v>
      </c>
      <c r="O20" s="3" t="s">
        <v>831</v>
      </c>
      <c r="P20" s="3" t="s">
        <v>818</v>
      </c>
      <c r="Q20" s="3" t="s">
        <v>819</v>
      </c>
      <c r="R20" s="3" t="s">
        <v>820</v>
      </c>
      <c r="S20" s="3" t="s">
        <v>821</v>
      </c>
      <c r="T20" s="3" t="s">
        <v>822</v>
      </c>
      <c r="U20" s="3" t="s">
        <v>823</v>
      </c>
      <c r="V20" s="3" t="s">
        <v>824</v>
      </c>
      <c r="W20" s="3" t="s">
        <v>825</v>
      </c>
      <c r="X20" s="3" t="s">
        <v>826</v>
      </c>
      <c r="Y20" s="3" t="s">
        <v>827</v>
      </c>
      <c r="Z20" s="3" t="s">
        <v>828</v>
      </c>
      <c r="AA20" s="3" t="s">
        <v>829</v>
      </c>
      <c r="AB20" s="3" t="s">
        <v>830</v>
      </c>
      <c r="AC20" s="3" t="s">
        <v>831</v>
      </c>
      <c r="AD20" s="3" t="s">
        <v>818</v>
      </c>
      <c r="AE20" s="3" t="s">
        <v>819</v>
      </c>
      <c r="AF20" s="3" t="s">
        <v>820</v>
      </c>
      <c r="AG20" s="3" t="s">
        <v>821</v>
      </c>
      <c r="AH20" s="3" t="s">
        <v>822</v>
      </c>
      <c r="AI20" s="3" t="s">
        <v>823</v>
      </c>
      <c r="AJ20" s="3" t="s">
        <v>824</v>
      </c>
      <c r="AK20" s="3" t="s">
        <v>832</v>
      </c>
      <c r="AL20" s="3" t="s">
        <v>818</v>
      </c>
      <c r="AM20" s="3" t="s">
        <v>819</v>
      </c>
      <c r="AN20" s="3" t="s">
        <v>820</v>
      </c>
      <c r="AO20" s="3" t="s">
        <v>821</v>
      </c>
      <c r="AP20" s="3" t="s">
        <v>822</v>
      </c>
      <c r="AQ20" s="3" t="s">
        <v>823</v>
      </c>
      <c r="AR20" s="3" t="s">
        <v>824</v>
      </c>
      <c r="AS20" s="3" t="s">
        <v>832</v>
      </c>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c r="CI20" s="3"/>
      <c r="CJ20" s="3"/>
      <c r="CK20" s="3"/>
      <c r="CL20" s="3"/>
      <c r="CM20" s="3"/>
      <c r="CN20" s="3"/>
      <c r="CO20" s="3"/>
      <c r="CP20" s="3"/>
      <c r="CQ20" s="3"/>
      <c r="CR20" s="3"/>
      <c r="CS20" s="3"/>
      <c r="CT20" s="3"/>
      <c r="CU20" s="3"/>
      <c r="CV20" s="3"/>
      <c r="CW20" s="3"/>
      <c r="CX20" s="3"/>
      <c r="CY20" s="3"/>
      <c r="CZ20" s="3"/>
      <c r="DA20" s="3"/>
      <c r="DB20" s="3"/>
      <c r="DC20" s="3"/>
      <c r="DD20" s="3"/>
      <c r="DE20" s="3"/>
      <c r="DF20" s="3"/>
      <c r="DG20" s="3"/>
      <c r="DH20" s="3"/>
      <c r="DI20" s="3"/>
      <c r="DJ20" s="3"/>
      <c r="DK20" s="3"/>
      <c r="DL20" s="3"/>
      <c r="DM20" s="3"/>
      <c r="DN20" s="3"/>
      <c r="DO20" s="3"/>
      <c r="DP20" s="3"/>
      <c r="DQ20" s="3"/>
      <c r="DR20" s="3"/>
      <c r="DS20" s="3"/>
      <c r="DT20" s="3"/>
      <c r="DU20" s="3"/>
      <c r="DV20" s="3"/>
      <c r="DW20" s="3"/>
      <c r="DX20" s="3"/>
      <c r="DY20" s="3"/>
      <c r="DZ20" s="3"/>
      <c r="EA20" s="3"/>
      <c r="EB20" s="3"/>
      <c r="EC20" s="3"/>
    </row>
    <row r="21" spans="1:133" ht="60" x14ac:dyDescent="0.25">
      <c r="A21" s="2" t="s">
        <v>833</v>
      </c>
      <c r="B21" s="3" t="s">
        <v>354</v>
      </c>
      <c r="C21" s="3" t="s">
        <v>354</v>
      </c>
      <c r="D21" s="3" t="s">
        <v>354</v>
      </c>
      <c r="E21" s="3" t="s">
        <v>354</v>
      </c>
      <c r="F21" s="3" t="s">
        <v>354</v>
      </c>
      <c r="G21" s="3" t="s">
        <v>354</v>
      </c>
      <c r="H21" s="3" t="s">
        <v>354</v>
      </c>
      <c r="I21" s="3" t="s">
        <v>354</v>
      </c>
      <c r="J21" s="3" t="s">
        <v>354</v>
      </c>
      <c r="K21" s="3" t="s">
        <v>354</v>
      </c>
      <c r="L21" s="3" t="s">
        <v>354</v>
      </c>
      <c r="M21" s="3" t="s">
        <v>354</v>
      </c>
      <c r="N21" s="3" t="s">
        <v>354</v>
      </c>
      <c r="O21" s="3" t="s">
        <v>354</v>
      </c>
      <c r="P21" s="3" t="s">
        <v>354</v>
      </c>
      <c r="Q21" s="3" t="s">
        <v>354</v>
      </c>
      <c r="R21" s="3" t="s">
        <v>354</v>
      </c>
      <c r="S21" s="3" t="s">
        <v>354</v>
      </c>
      <c r="T21" s="3" t="s">
        <v>354</v>
      </c>
      <c r="U21" s="3" t="s">
        <v>354</v>
      </c>
      <c r="V21" s="3" t="s">
        <v>354</v>
      </c>
      <c r="W21" s="3" t="s">
        <v>354</v>
      </c>
      <c r="X21" s="3" t="s">
        <v>354</v>
      </c>
      <c r="Y21" s="3" t="s">
        <v>354</v>
      </c>
      <c r="Z21" s="3" t="s">
        <v>354</v>
      </c>
      <c r="AA21" s="3" t="s">
        <v>354</v>
      </c>
      <c r="AB21" s="3" t="s">
        <v>354</v>
      </c>
      <c r="AC21" s="3" t="s">
        <v>354</v>
      </c>
      <c r="AD21" s="3" t="s">
        <v>354</v>
      </c>
      <c r="AE21" s="3" t="s">
        <v>354</v>
      </c>
      <c r="AF21" s="3" t="s">
        <v>354</v>
      </c>
      <c r="AG21" s="3" t="s">
        <v>354</v>
      </c>
      <c r="AH21" s="3" t="s">
        <v>354</v>
      </c>
      <c r="AI21" s="3" t="s">
        <v>354</v>
      </c>
      <c r="AJ21" s="3" t="s">
        <v>354</v>
      </c>
      <c r="AK21" s="3" t="s">
        <v>354</v>
      </c>
      <c r="AL21" s="3" t="s">
        <v>354</v>
      </c>
      <c r="AM21" s="3" t="s">
        <v>354</v>
      </c>
      <c r="AN21" s="3" t="s">
        <v>354</v>
      </c>
      <c r="AO21" s="3" t="s">
        <v>354</v>
      </c>
      <c r="AP21" s="3" t="s">
        <v>354</v>
      </c>
      <c r="AQ21" s="3" t="s">
        <v>354</v>
      </c>
      <c r="AR21" s="3" t="s">
        <v>354</v>
      </c>
      <c r="AS21" s="3" t="s">
        <v>354</v>
      </c>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c r="CG21" s="3"/>
      <c r="CH21" s="3"/>
      <c r="CI21" s="3"/>
      <c r="CJ21" s="3"/>
      <c r="CK21" s="3"/>
      <c r="CL21" s="3"/>
      <c r="CM21" s="3"/>
      <c r="CN21" s="3"/>
      <c r="CO21" s="3"/>
      <c r="CP21" s="3"/>
      <c r="CQ21" s="3"/>
      <c r="CR21" s="3"/>
      <c r="CS21" s="3"/>
      <c r="CT21" s="3"/>
      <c r="CU21" s="3"/>
      <c r="CV21" s="3"/>
      <c r="CW21" s="3"/>
      <c r="CX21" s="3"/>
      <c r="CY21" s="3"/>
      <c r="CZ21" s="3"/>
      <c r="DA21" s="3"/>
      <c r="DB21" s="3"/>
      <c r="DC21" s="3"/>
      <c r="DD21" s="3"/>
      <c r="DE21" s="3"/>
      <c r="DF21" s="3"/>
      <c r="DG21" s="3"/>
      <c r="DH21" s="3"/>
      <c r="DI21" s="3"/>
      <c r="DJ21" s="3"/>
      <c r="DK21" s="3"/>
      <c r="DL21" s="3"/>
      <c r="DM21" s="3"/>
      <c r="DN21" s="3"/>
      <c r="DO21" s="3"/>
      <c r="DP21" s="3"/>
      <c r="DQ21" s="3"/>
      <c r="DR21" s="3"/>
      <c r="DS21" s="3"/>
      <c r="DT21" s="3"/>
      <c r="DU21" s="3"/>
      <c r="DV21" s="3"/>
      <c r="DW21" s="3"/>
      <c r="DX21" s="3"/>
      <c r="DY21" s="3"/>
      <c r="DZ21" s="3"/>
      <c r="EA21" s="3"/>
      <c r="EB21" s="3"/>
      <c r="EC21" s="3"/>
    </row>
    <row r="22" spans="1:133" x14ac:dyDescent="0.25">
      <c r="A22" s="2" t="s">
        <v>834</v>
      </c>
      <c r="B22" s="3" t="s">
        <v>835</v>
      </c>
      <c r="C22" s="3" t="s">
        <v>835</v>
      </c>
      <c r="D22" s="3" t="s">
        <v>835</v>
      </c>
      <c r="E22" s="3" t="s">
        <v>835</v>
      </c>
      <c r="F22" s="3" t="s">
        <v>835</v>
      </c>
      <c r="G22" s="3" t="s">
        <v>835</v>
      </c>
      <c r="H22" s="3" t="s">
        <v>835</v>
      </c>
      <c r="I22" s="3" t="s">
        <v>835</v>
      </c>
      <c r="J22" s="3" t="s">
        <v>835</v>
      </c>
      <c r="K22" s="3" t="s">
        <v>835</v>
      </c>
      <c r="L22" s="3" t="s">
        <v>835</v>
      </c>
      <c r="M22" s="3" t="s">
        <v>835</v>
      </c>
      <c r="N22" s="3" t="s">
        <v>835</v>
      </c>
      <c r="O22" s="3" t="s">
        <v>835</v>
      </c>
      <c r="P22" s="3" t="s">
        <v>835</v>
      </c>
      <c r="Q22" s="3" t="s">
        <v>835</v>
      </c>
      <c r="R22" s="3" t="s">
        <v>835</v>
      </c>
      <c r="S22" s="3" t="s">
        <v>835</v>
      </c>
      <c r="T22" s="3" t="s">
        <v>835</v>
      </c>
      <c r="U22" s="3" t="s">
        <v>835</v>
      </c>
      <c r="V22" s="3" t="s">
        <v>835</v>
      </c>
      <c r="W22" s="3" t="s">
        <v>835</v>
      </c>
      <c r="X22" s="3" t="s">
        <v>835</v>
      </c>
      <c r="Y22" s="3" t="s">
        <v>835</v>
      </c>
      <c r="Z22" s="3" t="s">
        <v>835</v>
      </c>
      <c r="AA22" s="3" t="s">
        <v>835</v>
      </c>
      <c r="AB22" s="3" t="s">
        <v>835</v>
      </c>
      <c r="AC22" s="3" t="s">
        <v>835</v>
      </c>
      <c r="AD22" s="3" t="s">
        <v>835</v>
      </c>
      <c r="AE22" s="3" t="s">
        <v>835</v>
      </c>
      <c r="AF22" s="3" t="s">
        <v>835</v>
      </c>
      <c r="AG22" s="3" t="s">
        <v>835</v>
      </c>
      <c r="AH22" s="3" t="s">
        <v>835</v>
      </c>
      <c r="AI22" s="3" t="s">
        <v>835</v>
      </c>
      <c r="AJ22" s="3" t="s">
        <v>835</v>
      </c>
      <c r="AK22" s="3" t="s">
        <v>835</v>
      </c>
      <c r="AL22" s="3" t="s">
        <v>835</v>
      </c>
      <c r="AM22" s="3" t="s">
        <v>835</v>
      </c>
      <c r="AN22" s="3" t="s">
        <v>835</v>
      </c>
      <c r="AO22" s="3" t="s">
        <v>835</v>
      </c>
      <c r="AP22" s="3" t="s">
        <v>835</v>
      </c>
      <c r="AQ22" s="3" t="s">
        <v>835</v>
      </c>
      <c r="AR22" s="3" t="s">
        <v>835</v>
      </c>
      <c r="AS22" s="3" t="s">
        <v>835</v>
      </c>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c r="BW22" s="3"/>
      <c r="BX22" s="3"/>
      <c r="BY22" s="3"/>
      <c r="BZ22" s="3"/>
      <c r="CA22" s="3"/>
      <c r="CB22" s="3"/>
      <c r="CC22" s="3"/>
      <c r="CD22" s="3"/>
      <c r="CE22" s="3"/>
      <c r="CF22" s="3"/>
      <c r="CG22" s="3"/>
      <c r="CH22" s="3"/>
      <c r="CI22" s="3"/>
      <c r="CJ22" s="3"/>
      <c r="CK22" s="3"/>
      <c r="CL22" s="3"/>
      <c r="CM22" s="3"/>
      <c r="CN22" s="3"/>
      <c r="CO22" s="3"/>
      <c r="CP22" s="3"/>
      <c r="CQ22" s="3"/>
      <c r="CR22" s="3"/>
      <c r="CS22" s="3"/>
      <c r="CT22" s="3"/>
      <c r="CU22" s="3"/>
      <c r="CV22" s="3"/>
      <c r="CW22" s="3"/>
      <c r="CX22" s="3"/>
      <c r="CY22" s="3"/>
      <c r="CZ22" s="3"/>
      <c r="DA22" s="3"/>
      <c r="DB22" s="3"/>
      <c r="DC22" s="3"/>
      <c r="DD22" s="3"/>
      <c r="DE22" s="3"/>
      <c r="DF22" s="3"/>
      <c r="DG22" s="3"/>
      <c r="DH22" s="3"/>
      <c r="DI22" s="3"/>
      <c r="DJ22" s="3"/>
      <c r="DK22" s="3"/>
      <c r="DL22" s="3"/>
      <c r="DM22" s="3"/>
      <c r="DN22" s="3"/>
      <c r="DO22" s="3"/>
      <c r="DP22" s="3"/>
      <c r="DQ22" s="3"/>
      <c r="DR22" s="3"/>
      <c r="DS22" s="3"/>
      <c r="DT22" s="3"/>
      <c r="DU22" s="3"/>
      <c r="DV22" s="3"/>
      <c r="DW22" s="3"/>
      <c r="DX22" s="3"/>
      <c r="DY22" s="3"/>
      <c r="DZ22" s="3"/>
      <c r="EA22" s="3"/>
      <c r="EB22" s="3"/>
      <c r="EC22" s="3"/>
    </row>
    <row r="23" spans="1:133" ht="30" x14ac:dyDescent="0.25">
      <c r="A23" s="2" t="s">
        <v>836</v>
      </c>
      <c r="B23" s="3" t="s">
        <v>837</v>
      </c>
      <c r="C23" s="3" t="s">
        <v>837</v>
      </c>
      <c r="D23" s="3" t="s">
        <v>837</v>
      </c>
      <c r="E23" s="3" t="s">
        <v>837</v>
      </c>
      <c r="F23" s="3" t="s">
        <v>837</v>
      </c>
      <c r="G23" s="3" t="s">
        <v>837</v>
      </c>
      <c r="H23" s="3" t="s">
        <v>837</v>
      </c>
      <c r="I23" s="3" t="s">
        <v>837</v>
      </c>
      <c r="J23" s="3" t="s">
        <v>837</v>
      </c>
      <c r="K23" s="3" t="s">
        <v>837</v>
      </c>
      <c r="L23" s="3" t="s">
        <v>837</v>
      </c>
      <c r="M23" s="3" t="s">
        <v>837</v>
      </c>
      <c r="N23" s="3" t="s">
        <v>837</v>
      </c>
      <c r="O23" s="3" t="s">
        <v>837</v>
      </c>
      <c r="P23" s="3" t="s">
        <v>837</v>
      </c>
      <c r="Q23" s="3" t="s">
        <v>837</v>
      </c>
      <c r="R23" s="3" t="s">
        <v>837</v>
      </c>
      <c r="S23" s="3" t="s">
        <v>837</v>
      </c>
      <c r="T23" s="3" t="s">
        <v>837</v>
      </c>
      <c r="U23" s="3" t="s">
        <v>837</v>
      </c>
      <c r="V23" s="3" t="s">
        <v>837</v>
      </c>
      <c r="W23" s="3" t="s">
        <v>837</v>
      </c>
      <c r="X23" s="3" t="s">
        <v>837</v>
      </c>
      <c r="Y23" s="3" t="s">
        <v>837</v>
      </c>
      <c r="Z23" s="3" t="s">
        <v>837</v>
      </c>
      <c r="AA23" s="3" t="s">
        <v>837</v>
      </c>
      <c r="AB23" s="3" t="s">
        <v>837</v>
      </c>
      <c r="AC23" s="3" t="s">
        <v>837</v>
      </c>
      <c r="AD23" s="3" t="s">
        <v>837</v>
      </c>
      <c r="AE23" s="3" t="s">
        <v>837</v>
      </c>
      <c r="AF23" s="3" t="s">
        <v>837</v>
      </c>
      <c r="AG23" s="3" t="s">
        <v>837</v>
      </c>
      <c r="AH23" s="3" t="s">
        <v>837</v>
      </c>
      <c r="AI23" s="3" t="s">
        <v>837</v>
      </c>
      <c r="AJ23" s="3" t="s">
        <v>837</v>
      </c>
      <c r="AK23" s="3" t="s">
        <v>837</v>
      </c>
      <c r="AL23" s="3" t="s">
        <v>837</v>
      </c>
      <c r="AM23" s="3" t="s">
        <v>837</v>
      </c>
      <c r="AN23" s="3" t="s">
        <v>837</v>
      </c>
      <c r="AO23" s="3" t="s">
        <v>837</v>
      </c>
      <c r="AP23" s="3" t="s">
        <v>837</v>
      </c>
      <c r="AQ23" s="3" t="s">
        <v>837</v>
      </c>
      <c r="AR23" s="3" t="s">
        <v>837</v>
      </c>
      <c r="AS23" s="3" t="s">
        <v>837</v>
      </c>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3"/>
      <c r="CG23" s="3"/>
      <c r="CH23" s="3"/>
      <c r="CI23" s="3"/>
      <c r="CJ23" s="3"/>
      <c r="CK23" s="3"/>
      <c r="CL23" s="3"/>
      <c r="CM23" s="3"/>
      <c r="CN23" s="3"/>
      <c r="CO23" s="3"/>
      <c r="CP23" s="3"/>
      <c r="CQ23" s="3"/>
      <c r="CR23" s="3"/>
      <c r="CS23" s="3"/>
      <c r="CT23" s="3"/>
      <c r="CU23" s="3"/>
      <c r="CV23" s="3"/>
      <c r="CW23" s="3"/>
      <c r="CX23" s="3"/>
      <c r="CY23" s="3"/>
      <c r="CZ23" s="3"/>
      <c r="DA23" s="3"/>
      <c r="DB23" s="3"/>
      <c r="DC23" s="3"/>
      <c r="DD23" s="3"/>
      <c r="DE23" s="3"/>
      <c r="DF23" s="3"/>
      <c r="DG23" s="3"/>
      <c r="DH23" s="3"/>
      <c r="DI23" s="3"/>
      <c r="DJ23" s="3"/>
      <c r="DK23" s="3"/>
      <c r="DL23" s="3"/>
      <c r="DM23" s="3"/>
      <c r="DN23" s="3"/>
      <c r="DO23" s="3"/>
      <c r="DP23" s="3"/>
      <c r="DQ23" s="3"/>
      <c r="DR23" s="3"/>
      <c r="DS23" s="3"/>
      <c r="DT23" s="3"/>
      <c r="DU23" s="3"/>
      <c r="DV23" s="3"/>
      <c r="DW23" s="3"/>
      <c r="DX23" s="3"/>
      <c r="DY23" s="3"/>
      <c r="DZ23" s="3"/>
      <c r="EA23" s="3"/>
      <c r="EB23" s="3"/>
      <c r="EC23" s="3"/>
    </row>
    <row r="24" spans="1:133" ht="45" x14ac:dyDescent="0.25">
      <c r="A24" s="2" t="s">
        <v>838</v>
      </c>
      <c r="B24" s="3" t="s">
        <v>839</v>
      </c>
      <c r="C24" s="3" t="s">
        <v>839</v>
      </c>
      <c r="D24" s="3" t="s">
        <v>839</v>
      </c>
      <c r="E24" s="3" t="s">
        <v>839</v>
      </c>
      <c r="F24" s="3" t="s">
        <v>839</v>
      </c>
      <c r="G24" s="3" t="s">
        <v>839</v>
      </c>
      <c r="H24" s="3" t="s">
        <v>839</v>
      </c>
      <c r="I24" s="3" t="s">
        <v>839</v>
      </c>
      <c r="J24" s="3" t="s">
        <v>839</v>
      </c>
      <c r="K24" s="3" t="s">
        <v>839</v>
      </c>
      <c r="L24" s="3" t="s">
        <v>839</v>
      </c>
      <c r="M24" s="3" t="s">
        <v>839</v>
      </c>
      <c r="N24" s="3" t="s">
        <v>839</v>
      </c>
      <c r="O24" s="3" t="s">
        <v>839</v>
      </c>
      <c r="P24" s="3" t="s">
        <v>839</v>
      </c>
      <c r="Q24" s="3" t="s">
        <v>839</v>
      </c>
      <c r="R24" s="3" t="s">
        <v>839</v>
      </c>
      <c r="S24" s="3" t="s">
        <v>839</v>
      </c>
      <c r="T24" s="3" t="s">
        <v>839</v>
      </c>
      <c r="U24" s="3" t="s">
        <v>839</v>
      </c>
      <c r="V24" s="3" t="s">
        <v>839</v>
      </c>
      <c r="W24" s="3" t="s">
        <v>839</v>
      </c>
      <c r="X24" s="3" t="s">
        <v>839</v>
      </c>
      <c r="Y24" s="3" t="s">
        <v>839</v>
      </c>
      <c r="Z24" s="3" t="s">
        <v>839</v>
      </c>
      <c r="AA24" s="3" t="s">
        <v>839</v>
      </c>
      <c r="AB24" s="3" t="s">
        <v>839</v>
      </c>
      <c r="AC24" s="3" t="s">
        <v>839</v>
      </c>
      <c r="AD24" s="3" t="s">
        <v>839</v>
      </c>
      <c r="AE24" s="3" t="s">
        <v>839</v>
      </c>
      <c r="AF24" s="3" t="s">
        <v>839</v>
      </c>
      <c r="AG24" s="3" t="s">
        <v>839</v>
      </c>
      <c r="AH24" s="3" t="s">
        <v>839</v>
      </c>
      <c r="AI24" s="3" t="s">
        <v>839</v>
      </c>
      <c r="AJ24" s="3" t="s">
        <v>839</v>
      </c>
      <c r="AK24" s="3" t="s">
        <v>839</v>
      </c>
      <c r="AL24" s="3" t="s">
        <v>839</v>
      </c>
      <c r="AM24" s="3" t="s">
        <v>839</v>
      </c>
      <c r="AN24" s="3" t="s">
        <v>839</v>
      </c>
      <c r="AO24" s="3" t="s">
        <v>839</v>
      </c>
      <c r="AP24" s="3" t="s">
        <v>839</v>
      </c>
      <c r="AQ24" s="3" t="s">
        <v>839</v>
      </c>
      <c r="AR24" s="3" t="s">
        <v>839</v>
      </c>
      <c r="AS24" s="3" t="s">
        <v>839</v>
      </c>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3"/>
      <c r="CG24" s="3"/>
      <c r="CH24" s="3"/>
      <c r="CI24" s="3"/>
      <c r="CJ24" s="3"/>
      <c r="CK24" s="3"/>
      <c r="CL24" s="3"/>
      <c r="CM24" s="3"/>
      <c r="CN24" s="3"/>
      <c r="CO24" s="3"/>
      <c r="CP24" s="3"/>
      <c r="CQ24" s="3"/>
      <c r="CR24" s="3"/>
      <c r="CS24" s="3"/>
      <c r="CT24" s="3"/>
      <c r="CU24" s="3"/>
      <c r="CV24" s="3"/>
      <c r="CW24" s="3"/>
      <c r="CX24" s="3"/>
      <c r="CY24" s="3"/>
      <c r="CZ24" s="3"/>
      <c r="DA24" s="3"/>
      <c r="DB24" s="3"/>
      <c r="DC24" s="3"/>
      <c r="DD24" s="3"/>
      <c r="DE24" s="3"/>
      <c r="DF24" s="3"/>
      <c r="DG24" s="3"/>
      <c r="DH24" s="3"/>
      <c r="DI24" s="3"/>
      <c r="DJ24" s="3"/>
      <c r="DK24" s="3"/>
      <c r="DL24" s="3"/>
      <c r="DM24" s="3"/>
      <c r="DN24" s="3"/>
      <c r="DO24" s="3"/>
      <c r="DP24" s="3"/>
      <c r="DQ24" s="3"/>
      <c r="DR24" s="3"/>
      <c r="DS24" s="3"/>
      <c r="DT24" s="3"/>
      <c r="DU24" s="3"/>
      <c r="DV24" s="3"/>
      <c r="DW24" s="3"/>
      <c r="DX24" s="3"/>
      <c r="DY24" s="3"/>
      <c r="DZ24" s="3"/>
      <c r="EA24" s="3"/>
      <c r="EB24" s="3"/>
      <c r="EC24" s="3"/>
    </row>
    <row r="25" spans="1:133" ht="90" x14ac:dyDescent="0.25">
      <c r="A25" s="2" t="s">
        <v>840</v>
      </c>
      <c r="B25" s="3"/>
      <c r="C25" s="3"/>
      <c r="D25" s="3"/>
      <c r="E25" s="3"/>
      <c r="F25" s="3"/>
      <c r="G25" s="3"/>
      <c r="H25" s="3"/>
      <c r="I25" s="3"/>
      <c r="J25" s="3"/>
      <c r="K25" s="3"/>
      <c r="L25" s="3"/>
      <c r="M25" s="3"/>
      <c r="N25" s="3"/>
      <c r="O25" s="3"/>
      <c r="P25" s="3"/>
      <c r="Q25" s="3"/>
      <c r="R25" s="3"/>
      <c r="S25" s="3"/>
      <c r="T25" s="3"/>
      <c r="U25" s="3"/>
      <c r="V25" s="3" t="s">
        <v>841</v>
      </c>
      <c r="W25" s="3"/>
      <c r="X25" s="3"/>
      <c r="Y25" s="3"/>
      <c r="Z25" s="3"/>
      <c r="AA25" s="3" t="s">
        <v>842</v>
      </c>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c r="CN25" s="3"/>
      <c r="CO25" s="3"/>
      <c r="CP25" s="3"/>
      <c r="CQ25" s="3"/>
      <c r="CR25" s="3"/>
      <c r="CS25" s="3"/>
      <c r="CT25" s="3"/>
      <c r="CU25" s="3"/>
      <c r="CV25" s="3"/>
      <c r="CW25" s="3"/>
      <c r="CX25" s="3"/>
      <c r="CY25" s="3"/>
      <c r="CZ25" s="3"/>
      <c r="DA25" s="3"/>
      <c r="DB25" s="3"/>
      <c r="DC25" s="3"/>
      <c r="DD25" s="3"/>
      <c r="DE25" s="3"/>
      <c r="DF25" s="3"/>
      <c r="DG25" s="3"/>
      <c r="DH25" s="3"/>
      <c r="DI25" s="3"/>
      <c r="DJ25" s="3"/>
      <c r="DK25" s="3"/>
      <c r="DL25" s="3"/>
      <c r="DM25" s="3"/>
      <c r="DN25" s="3"/>
      <c r="DO25" s="3"/>
      <c r="DP25" s="3"/>
      <c r="DQ25" s="3"/>
      <c r="DR25" s="3"/>
      <c r="DS25" s="3"/>
      <c r="DT25" s="3"/>
      <c r="DU25" s="3"/>
      <c r="DV25" s="3"/>
      <c r="DW25" s="3"/>
      <c r="DX25" s="3"/>
      <c r="DY25" s="3"/>
      <c r="DZ25" s="3"/>
      <c r="EA25" s="3"/>
      <c r="EB25" s="3"/>
      <c r="EC25" s="3"/>
    </row>
    <row r="26" spans="1:133" ht="60" x14ac:dyDescent="0.25">
      <c r="A26" s="2" t="s">
        <v>843</v>
      </c>
      <c r="B26" s="3" t="s">
        <v>844</v>
      </c>
      <c r="C26" s="3" t="s">
        <v>844</v>
      </c>
      <c r="D26" s="3" t="s">
        <v>844</v>
      </c>
      <c r="E26" s="3" t="s">
        <v>844</v>
      </c>
      <c r="F26" s="3" t="s">
        <v>844</v>
      </c>
      <c r="G26" s="3" t="s">
        <v>844</v>
      </c>
      <c r="H26" s="3" t="s">
        <v>844</v>
      </c>
      <c r="I26" s="3" t="s">
        <v>844</v>
      </c>
      <c r="J26" s="3" t="s">
        <v>844</v>
      </c>
      <c r="K26" s="3" t="s">
        <v>844</v>
      </c>
      <c r="L26" s="3" t="s">
        <v>844</v>
      </c>
      <c r="M26" s="3" t="s">
        <v>844</v>
      </c>
      <c r="N26" s="3" t="s">
        <v>844</v>
      </c>
      <c r="O26" s="3" t="s">
        <v>844</v>
      </c>
      <c r="P26" s="3" t="s">
        <v>844</v>
      </c>
      <c r="Q26" s="3" t="s">
        <v>844</v>
      </c>
      <c r="R26" s="3" t="s">
        <v>844</v>
      </c>
      <c r="S26" s="3" t="s">
        <v>844</v>
      </c>
      <c r="T26" s="3" t="s">
        <v>844</v>
      </c>
      <c r="U26" s="3" t="s">
        <v>844</v>
      </c>
      <c r="V26" s="3" t="s">
        <v>844</v>
      </c>
      <c r="W26" s="3" t="s">
        <v>844</v>
      </c>
      <c r="X26" s="3" t="s">
        <v>844</v>
      </c>
      <c r="Y26" s="3" t="s">
        <v>844</v>
      </c>
      <c r="Z26" s="3" t="s">
        <v>844</v>
      </c>
      <c r="AA26" s="3" t="s">
        <v>844</v>
      </c>
      <c r="AB26" s="3" t="s">
        <v>844</v>
      </c>
      <c r="AC26" s="3" t="s">
        <v>844</v>
      </c>
      <c r="AD26" s="3" t="s">
        <v>845</v>
      </c>
      <c r="AE26" s="3" t="s">
        <v>845</v>
      </c>
      <c r="AF26" s="3" t="s">
        <v>845</v>
      </c>
      <c r="AG26" s="3" t="s">
        <v>845</v>
      </c>
      <c r="AH26" s="3" t="s">
        <v>845</v>
      </c>
      <c r="AI26" s="3" t="s">
        <v>845</v>
      </c>
      <c r="AJ26" s="3" t="s">
        <v>845</v>
      </c>
      <c r="AK26" s="3" t="s">
        <v>845</v>
      </c>
      <c r="AL26" s="3" t="s">
        <v>844</v>
      </c>
      <c r="AM26" s="3" t="s">
        <v>844</v>
      </c>
      <c r="AN26" s="3" t="s">
        <v>844</v>
      </c>
      <c r="AO26" s="3" t="s">
        <v>844</v>
      </c>
      <c r="AP26" s="3" t="s">
        <v>844</v>
      </c>
      <c r="AQ26" s="3" t="s">
        <v>844</v>
      </c>
      <c r="AR26" s="3" t="s">
        <v>844</v>
      </c>
      <c r="AS26" s="3" t="s">
        <v>844</v>
      </c>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c r="CP26" s="3"/>
      <c r="CQ26" s="3"/>
      <c r="CR26" s="3"/>
      <c r="CS26" s="3"/>
      <c r="CT26" s="3"/>
      <c r="CU26" s="3"/>
      <c r="CV26" s="3"/>
      <c r="CW26" s="3"/>
      <c r="CX26" s="3"/>
      <c r="CY26" s="3"/>
      <c r="CZ26" s="3"/>
      <c r="DA26" s="3"/>
      <c r="DB26" s="3"/>
      <c r="DC26" s="3"/>
      <c r="DD26" s="3"/>
      <c r="DE26" s="3"/>
      <c r="DF26" s="3"/>
      <c r="DG26" s="3"/>
      <c r="DH26" s="3"/>
      <c r="DI26" s="3"/>
      <c r="DJ26" s="3"/>
      <c r="DK26" s="3"/>
      <c r="DL26" s="3"/>
      <c r="DM26" s="3"/>
      <c r="DN26" s="3"/>
      <c r="DO26" s="3"/>
      <c r="DP26" s="3"/>
      <c r="DQ26" s="3"/>
      <c r="DR26" s="3"/>
      <c r="DS26" s="3"/>
      <c r="DT26" s="3"/>
      <c r="DU26" s="3"/>
      <c r="DV26" s="3"/>
      <c r="DW26" s="3"/>
      <c r="DX26" s="3"/>
      <c r="DY26" s="3"/>
      <c r="DZ26" s="3"/>
      <c r="EA26" s="3"/>
      <c r="EB26" s="3"/>
      <c r="EC26" s="3"/>
    </row>
    <row r="27" spans="1:133" ht="345" x14ac:dyDescent="0.25">
      <c r="A27" s="2" t="s">
        <v>846</v>
      </c>
      <c r="B27" s="3" t="s">
        <v>847</v>
      </c>
      <c r="C27" s="3" t="s">
        <v>847</v>
      </c>
      <c r="D27" s="3" t="s">
        <v>847</v>
      </c>
      <c r="E27" s="3" t="s">
        <v>847</v>
      </c>
      <c r="F27" s="3" t="s">
        <v>847</v>
      </c>
      <c r="G27" s="3" t="s">
        <v>847</v>
      </c>
      <c r="H27" s="3" t="s">
        <v>847</v>
      </c>
      <c r="I27" s="3" t="s">
        <v>847</v>
      </c>
      <c r="J27" s="3" t="s">
        <v>847</v>
      </c>
      <c r="K27" s="3" t="s">
        <v>847</v>
      </c>
      <c r="L27" s="3" t="s">
        <v>847</v>
      </c>
      <c r="M27" s="3" t="s">
        <v>847</v>
      </c>
      <c r="N27" s="3" t="s">
        <v>847</v>
      </c>
      <c r="O27" s="3" t="s">
        <v>847</v>
      </c>
      <c r="P27" s="3" t="s">
        <v>847</v>
      </c>
      <c r="Q27" s="3" t="s">
        <v>847</v>
      </c>
      <c r="R27" s="3" t="s">
        <v>847</v>
      </c>
      <c r="S27" s="3" t="s">
        <v>847</v>
      </c>
      <c r="T27" s="3" t="s">
        <v>847</v>
      </c>
      <c r="U27" s="3" t="s">
        <v>847</v>
      </c>
      <c r="V27" s="3" t="s">
        <v>847</v>
      </c>
      <c r="W27" s="3" t="s">
        <v>847</v>
      </c>
      <c r="X27" s="3" t="s">
        <v>847</v>
      </c>
      <c r="Y27" s="3" t="s">
        <v>847</v>
      </c>
      <c r="Z27" s="3" t="s">
        <v>847</v>
      </c>
      <c r="AA27" s="3" t="s">
        <v>847</v>
      </c>
      <c r="AB27" s="3" t="s">
        <v>847</v>
      </c>
      <c r="AC27" s="3" t="s">
        <v>847</v>
      </c>
      <c r="AD27" s="3"/>
      <c r="AE27" s="3"/>
      <c r="AF27" s="3"/>
      <c r="AG27" s="3"/>
      <c r="AH27" s="3"/>
      <c r="AI27" s="3"/>
      <c r="AJ27" s="3"/>
      <c r="AK27" s="3"/>
      <c r="AL27" s="3" t="s">
        <v>847</v>
      </c>
      <c r="AM27" s="3" t="s">
        <v>847</v>
      </c>
      <c r="AN27" s="3" t="s">
        <v>847</v>
      </c>
      <c r="AO27" s="3" t="s">
        <v>847</v>
      </c>
      <c r="AP27" s="3" t="s">
        <v>847</v>
      </c>
      <c r="AQ27" s="3" t="s">
        <v>847</v>
      </c>
      <c r="AR27" s="3" t="s">
        <v>847</v>
      </c>
      <c r="AS27" s="3" t="s">
        <v>847</v>
      </c>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c r="CN27" s="3"/>
      <c r="CO27" s="3"/>
      <c r="CP27" s="3"/>
      <c r="CQ27" s="3"/>
      <c r="CR27" s="3"/>
      <c r="CS27" s="3"/>
      <c r="CT27" s="3"/>
      <c r="CU27" s="3"/>
      <c r="CV27" s="3"/>
      <c r="CW27" s="3"/>
      <c r="CX27" s="3"/>
      <c r="CY27" s="3"/>
      <c r="CZ27" s="3"/>
      <c r="DA27" s="3"/>
      <c r="DB27" s="3"/>
      <c r="DC27" s="3"/>
      <c r="DD27" s="3"/>
      <c r="DE27" s="3"/>
      <c r="DF27" s="3"/>
      <c r="DG27" s="3"/>
      <c r="DH27" s="3"/>
      <c r="DI27" s="3"/>
      <c r="DJ27" s="3"/>
      <c r="DK27" s="3"/>
      <c r="DL27" s="3"/>
      <c r="DM27" s="3"/>
      <c r="DN27" s="3"/>
      <c r="DO27" s="3"/>
      <c r="DP27" s="3"/>
      <c r="DQ27" s="3"/>
      <c r="DR27" s="3"/>
      <c r="DS27" s="3"/>
      <c r="DT27" s="3"/>
      <c r="DU27" s="3"/>
      <c r="DV27" s="3"/>
      <c r="DW27" s="3"/>
      <c r="DX27" s="3"/>
      <c r="DY27" s="3"/>
      <c r="DZ27" s="3"/>
      <c r="EA27" s="3"/>
      <c r="EB27" s="3"/>
      <c r="EC27" s="3"/>
    </row>
    <row r="28" spans="1:133" ht="105" x14ac:dyDescent="0.25">
      <c r="A28" s="2" t="s">
        <v>848</v>
      </c>
      <c r="B28" s="3" t="s">
        <v>849</v>
      </c>
      <c r="C28" s="3" t="s">
        <v>849</v>
      </c>
      <c r="D28" s="3" t="s">
        <v>849</v>
      </c>
      <c r="E28" s="3" t="s">
        <v>849</v>
      </c>
      <c r="F28" s="3" t="s">
        <v>849</v>
      </c>
      <c r="G28" s="3" t="s">
        <v>849</v>
      </c>
      <c r="H28" s="3" t="s">
        <v>849</v>
      </c>
      <c r="I28" s="3" t="s">
        <v>849</v>
      </c>
      <c r="J28" s="3" t="s">
        <v>849</v>
      </c>
      <c r="K28" s="3" t="s">
        <v>849</v>
      </c>
      <c r="L28" s="3" t="s">
        <v>849</v>
      </c>
      <c r="M28" s="3" t="s">
        <v>849</v>
      </c>
      <c r="N28" s="3" t="s">
        <v>849</v>
      </c>
      <c r="O28" s="3" t="s">
        <v>849</v>
      </c>
      <c r="P28" s="3" t="s">
        <v>849</v>
      </c>
      <c r="Q28" s="3" t="s">
        <v>849</v>
      </c>
      <c r="R28" s="3" t="s">
        <v>849</v>
      </c>
      <c r="S28" s="3" t="s">
        <v>849</v>
      </c>
      <c r="T28" s="3" t="s">
        <v>849</v>
      </c>
      <c r="U28" s="3" t="s">
        <v>849</v>
      </c>
      <c r="V28" s="3" t="s">
        <v>849</v>
      </c>
      <c r="W28" s="3" t="s">
        <v>849</v>
      </c>
      <c r="X28" s="3" t="s">
        <v>849</v>
      </c>
      <c r="Y28" s="3" t="s">
        <v>849</v>
      </c>
      <c r="Z28" s="3" t="s">
        <v>849</v>
      </c>
      <c r="AA28" s="3" t="s">
        <v>849</v>
      </c>
      <c r="AB28" s="3" t="s">
        <v>849</v>
      </c>
      <c r="AC28" s="3" t="s">
        <v>849</v>
      </c>
      <c r="AD28" s="3"/>
      <c r="AE28" s="3"/>
      <c r="AF28" s="3"/>
      <c r="AG28" s="3"/>
      <c r="AH28" s="3"/>
      <c r="AI28" s="3"/>
      <c r="AJ28" s="3"/>
      <c r="AK28" s="3"/>
      <c r="AL28" s="3" t="s">
        <v>849</v>
      </c>
      <c r="AM28" s="3" t="s">
        <v>849</v>
      </c>
      <c r="AN28" s="3" t="s">
        <v>849</v>
      </c>
      <c r="AO28" s="3" t="s">
        <v>849</v>
      </c>
      <c r="AP28" s="3" t="s">
        <v>849</v>
      </c>
      <c r="AQ28" s="3" t="s">
        <v>849</v>
      </c>
      <c r="AR28" s="3" t="s">
        <v>849</v>
      </c>
      <c r="AS28" s="3" t="s">
        <v>849</v>
      </c>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c r="CN28" s="3"/>
      <c r="CO28" s="3"/>
      <c r="CP28" s="3"/>
      <c r="CQ28" s="3"/>
      <c r="CR28" s="3"/>
      <c r="CS28" s="3"/>
      <c r="CT28" s="3"/>
      <c r="CU28" s="3"/>
      <c r="CV28" s="3"/>
      <c r="CW28" s="3"/>
      <c r="CX28" s="3"/>
      <c r="CY28" s="3"/>
      <c r="CZ28" s="3"/>
      <c r="DA28" s="3"/>
      <c r="DB28" s="3"/>
      <c r="DC28" s="3"/>
      <c r="DD28" s="3"/>
      <c r="DE28" s="3"/>
      <c r="DF28" s="3"/>
      <c r="DG28" s="3"/>
      <c r="DH28" s="3"/>
      <c r="DI28" s="3"/>
      <c r="DJ28" s="3"/>
      <c r="DK28" s="3"/>
      <c r="DL28" s="3"/>
      <c r="DM28" s="3"/>
      <c r="DN28" s="3"/>
      <c r="DO28" s="3"/>
      <c r="DP28" s="3"/>
      <c r="DQ28" s="3"/>
      <c r="DR28" s="3"/>
      <c r="DS28" s="3"/>
      <c r="DT28" s="3"/>
      <c r="DU28" s="3"/>
      <c r="DV28" s="3"/>
      <c r="DW28" s="3"/>
      <c r="DX28" s="3"/>
      <c r="DY28" s="3"/>
      <c r="DZ28" s="3"/>
      <c r="EA28" s="3"/>
      <c r="EB28" s="3"/>
      <c r="EC28" s="3"/>
    </row>
    <row r="29" spans="1:133" ht="30" x14ac:dyDescent="0.25">
      <c r="A29" s="2" t="s">
        <v>850</v>
      </c>
      <c r="B29" s="3" t="s">
        <v>851</v>
      </c>
      <c r="C29" s="3" t="s">
        <v>851</v>
      </c>
      <c r="D29" s="3" t="s">
        <v>851</v>
      </c>
      <c r="E29" s="3" t="s">
        <v>851</v>
      </c>
      <c r="F29" s="3" t="s">
        <v>851</v>
      </c>
      <c r="G29" s="3" t="s">
        <v>851</v>
      </c>
      <c r="H29" s="3" t="s">
        <v>851</v>
      </c>
      <c r="I29" s="3" t="s">
        <v>851</v>
      </c>
      <c r="J29" s="3" t="s">
        <v>851</v>
      </c>
      <c r="K29" s="3" t="s">
        <v>851</v>
      </c>
      <c r="L29" s="3" t="s">
        <v>851</v>
      </c>
      <c r="M29" s="3" t="s">
        <v>851</v>
      </c>
      <c r="N29" s="3" t="s">
        <v>851</v>
      </c>
      <c r="O29" s="3" t="s">
        <v>851</v>
      </c>
      <c r="P29" s="3" t="s">
        <v>851</v>
      </c>
      <c r="Q29" s="3" t="s">
        <v>851</v>
      </c>
      <c r="R29" s="3" t="s">
        <v>851</v>
      </c>
      <c r="S29" s="3" t="s">
        <v>851</v>
      </c>
      <c r="T29" s="3" t="s">
        <v>851</v>
      </c>
      <c r="U29" s="3" t="s">
        <v>851</v>
      </c>
      <c r="V29" s="3" t="s">
        <v>851</v>
      </c>
      <c r="W29" s="3" t="s">
        <v>851</v>
      </c>
      <c r="X29" s="3" t="s">
        <v>851</v>
      </c>
      <c r="Y29" s="3" t="s">
        <v>851</v>
      </c>
      <c r="Z29" s="3" t="s">
        <v>851</v>
      </c>
      <c r="AA29" s="3" t="s">
        <v>851</v>
      </c>
      <c r="AB29" s="3" t="s">
        <v>851</v>
      </c>
      <c r="AC29" s="3" t="s">
        <v>851</v>
      </c>
      <c r="AD29" s="3" t="s">
        <v>851</v>
      </c>
      <c r="AE29" s="3" t="s">
        <v>851</v>
      </c>
      <c r="AF29" s="3" t="s">
        <v>851</v>
      </c>
      <c r="AG29" s="3" t="s">
        <v>851</v>
      </c>
      <c r="AH29" s="3" t="s">
        <v>851</v>
      </c>
      <c r="AI29" s="3" t="s">
        <v>851</v>
      </c>
      <c r="AJ29" s="3" t="s">
        <v>851</v>
      </c>
      <c r="AK29" s="3" t="s">
        <v>851</v>
      </c>
      <c r="AL29" s="3" t="s">
        <v>851</v>
      </c>
      <c r="AM29" s="3" t="s">
        <v>851</v>
      </c>
      <c r="AN29" s="3" t="s">
        <v>851</v>
      </c>
      <c r="AO29" s="3" t="s">
        <v>851</v>
      </c>
      <c r="AP29" s="3" t="s">
        <v>851</v>
      </c>
      <c r="AQ29" s="3" t="s">
        <v>851</v>
      </c>
      <c r="AR29" s="3" t="s">
        <v>851</v>
      </c>
      <c r="AS29" s="3" t="s">
        <v>851</v>
      </c>
      <c r="AT29" s="3"/>
      <c r="AU29" s="3"/>
      <c r="AV29" s="3"/>
      <c r="AW29" s="3"/>
      <c r="AX29" s="3"/>
      <c r="AY29" s="3"/>
      <c r="AZ29" s="3"/>
      <c r="BA29" s="3"/>
      <c r="BB29" s="3"/>
      <c r="BC29" s="3"/>
      <c r="BD29" s="3"/>
      <c r="BE29" s="3"/>
      <c r="BF29" s="3"/>
      <c r="BG29" s="3"/>
      <c r="BH29" s="3"/>
      <c r="BI29" s="3"/>
      <c r="BJ29" s="3"/>
      <c r="BK29" s="3"/>
      <c r="BL29" s="3"/>
      <c r="BM29" s="3"/>
      <c r="BN29" s="3"/>
      <c r="BO29" s="3"/>
      <c r="BP29" s="3"/>
      <c r="BQ29" s="3"/>
      <c r="BR29" s="3"/>
      <c r="BS29" s="3"/>
      <c r="BT29" s="3"/>
      <c r="BU29" s="3"/>
      <c r="BV29" s="3"/>
      <c r="BW29" s="3"/>
      <c r="BX29" s="3"/>
      <c r="BY29" s="3"/>
      <c r="BZ29" s="3"/>
      <c r="CA29" s="3"/>
      <c r="CB29" s="3"/>
      <c r="CC29" s="3"/>
      <c r="CD29" s="3"/>
      <c r="CE29" s="3"/>
      <c r="CF29" s="3"/>
      <c r="CG29" s="3"/>
      <c r="CH29" s="3"/>
      <c r="CI29" s="3"/>
      <c r="CJ29" s="3"/>
      <c r="CK29" s="3"/>
      <c r="CL29" s="3"/>
      <c r="CM29" s="3"/>
      <c r="CN29" s="3"/>
      <c r="CO29" s="3"/>
      <c r="CP29" s="3"/>
      <c r="CQ29" s="3"/>
      <c r="CR29" s="3"/>
      <c r="CS29" s="3"/>
      <c r="CT29" s="3"/>
      <c r="CU29" s="3"/>
      <c r="CV29" s="3"/>
      <c r="CW29" s="3"/>
      <c r="CX29" s="3"/>
      <c r="CY29" s="3"/>
      <c r="CZ29" s="3"/>
      <c r="DA29" s="3"/>
      <c r="DB29" s="3"/>
      <c r="DC29" s="3"/>
      <c r="DD29" s="3"/>
      <c r="DE29" s="3"/>
      <c r="DF29" s="3"/>
      <c r="DG29" s="3"/>
      <c r="DH29" s="3"/>
      <c r="DI29" s="3"/>
      <c r="DJ29" s="3"/>
      <c r="DK29" s="3"/>
      <c r="DL29" s="3"/>
      <c r="DM29" s="3"/>
      <c r="DN29" s="3"/>
      <c r="DO29" s="3"/>
      <c r="DP29" s="3"/>
      <c r="DQ29" s="3"/>
      <c r="DR29" s="3"/>
      <c r="DS29" s="3"/>
      <c r="DT29" s="3"/>
      <c r="DU29" s="3"/>
      <c r="DV29" s="3"/>
      <c r="DW29" s="3"/>
      <c r="DX29" s="3"/>
      <c r="DY29" s="3"/>
      <c r="DZ29" s="3"/>
      <c r="EA29" s="3"/>
      <c r="EB29" s="3"/>
      <c r="EC29" s="3"/>
    </row>
    <row r="30" spans="1:133" ht="75" x14ac:dyDescent="0.25">
      <c r="A30" s="2" t="s">
        <v>852</v>
      </c>
      <c r="B30" s="3" t="s">
        <v>853</v>
      </c>
      <c r="C30" s="3" t="s">
        <v>853</v>
      </c>
      <c r="D30" s="3" t="s">
        <v>853</v>
      </c>
      <c r="E30" s="3" t="s">
        <v>853</v>
      </c>
      <c r="F30" s="3" t="s">
        <v>853</v>
      </c>
      <c r="G30" s="3" t="s">
        <v>853</v>
      </c>
      <c r="H30" s="3" t="s">
        <v>853</v>
      </c>
      <c r="I30" s="3" t="s">
        <v>853</v>
      </c>
      <c r="J30" s="3" t="s">
        <v>853</v>
      </c>
      <c r="K30" s="3" t="s">
        <v>853</v>
      </c>
      <c r="L30" s="3" t="s">
        <v>853</v>
      </c>
      <c r="M30" s="3" t="s">
        <v>853</v>
      </c>
      <c r="N30" s="3" t="s">
        <v>853</v>
      </c>
      <c r="O30" s="3" t="s">
        <v>853</v>
      </c>
      <c r="P30" s="3" t="s">
        <v>853</v>
      </c>
      <c r="Q30" s="3" t="s">
        <v>853</v>
      </c>
      <c r="R30" s="3" t="s">
        <v>853</v>
      </c>
      <c r="S30" s="3" t="s">
        <v>853</v>
      </c>
      <c r="T30" s="3" t="s">
        <v>853</v>
      </c>
      <c r="U30" s="3" t="s">
        <v>853</v>
      </c>
      <c r="V30" s="3" t="s">
        <v>853</v>
      </c>
      <c r="W30" s="3" t="s">
        <v>853</v>
      </c>
      <c r="X30" s="3" t="s">
        <v>853</v>
      </c>
      <c r="Y30" s="3" t="s">
        <v>853</v>
      </c>
      <c r="Z30" s="3" t="s">
        <v>853</v>
      </c>
      <c r="AA30" s="3" t="s">
        <v>853</v>
      </c>
      <c r="AB30" s="3" t="s">
        <v>853</v>
      </c>
      <c r="AC30" s="3" t="s">
        <v>853</v>
      </c>
      <c r="AD30" s="3"/>
      <c r="AE30" s="3"/>
      <c r="AF30" s="3"/>
      <c r="AG30" s="3"/>
      <c r="AH30" s="3"/>
      <c r="AI30" s="3"/>
      <c r="AJ30" s="3"/>
      <c r="AK30" s="3"/>
      <c r="AL30" s="3" t="s">
        <v>853</v>
      </c>
      <c r="AM30" s="3" t="s">
        <v>853</v>
      </c>
      <c r="AN30" s="3" t="s">
        <v>853</v>
      </c>
      <c r="AO30" s="3" t="s">
        <v>853</v>
      </c>
      <c r="AP30" s="3" t="s">
        <v>853</v>
      </c>
      <c r="AQ30" s="3" t="s">
        <v>853</v>
      </c>
      <c r="AR30" s="3" t="s">
        <v>853</v>
      </c>
      <c r="AS30" s="3" t="s">
        <v>853</v>
      </c>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c r="CN30" s="3"/>
      <c r="CO30" s="3"/>
      <c r="CP30" s="3"/>
      <c r="CQ30" s="3"/>
      <c r="CR30" s="3"/>
      <c r="CS30" s="3"/>
      <c r="CT30" s="3"/>
      <c r="CU30" s="3"/>
      <c r="CV30" s="3"/>
      <c r="CW30" s="3"/>
      <c r="CX30" s="3"/>
      <c r="CY30" s="3"/>
      <c r="CZ30" s="3"/>
      <c r="DA30" s="3"/>
      <c r="DB30" s="3"/>
      <c r="DC30" s="3"/>
      <c r="DD30" s="3"/>
      <c r="DE30" s="3"/>
      <c r="DF30" s="3"/>
      <c r="DG30" s="3"/>
      <c r="DH30" s="3"/>
      <c r="DI30" s="3"/>
      <c r="DJ30" s="3"/>
      <c r="DK30" s="3"/>
      <c r="DL30" s="3"/>
      <c r="DM30" s="3"/>
      <c r="DN30" s="3"/>
      <c r="DO30" s="3"/>
      <c r="DP30" s="3"/>
      <c r="DQ30" s="3"/>
      <c r="DR30" s="3"/>
      <c r="DS30" s="3"/>
      <c r="DT30" s="3"/>
      <c r="DU30" s="3"/>
      <c r="DV30" s="3"/>
      <c r="DW30" s="3"/>
      <c r="DX30" s="3"/>
      <c r="DY30" s="3"/>
      <c r="DZ30" s="3"/>
      <c r="EA30" s="3"/>
      <c r="EB30" s="3"/>
      <c r="EC30" s="3"/>
    </row>
    <row r="31" spans="1:133" ht="135" x14ac:dyDescent="0.25">
      <c r="A31" s="2" t="s">
        <v>854</v>
      </c>
      <c r="B31" s="3" t="s">
        <v>855</v>
      </c>
      <c r="C31" s="3" t="s">
        <v>856</v>
      </c>
      <c r="D31" s="3" t="s">
        <v>857</v>
      </c>
      <c r="E31" s="3" t="s">
        <v>858</v>
      </c>
      <c r="F31" s="3" t="s">
        <v>859</v>
      </c>
      <c r="G31" s="3" t="s">
        <v>860</v>
      </c>
      <c r="H31" s="3" t="s">
        <v>861</v>
      </c>
      <c r="I31" s="3" t="s">
        <v>862</v>
      </c>
      <c r="J31" s="3" t="s">
        <v>863</v>
      </c>
      <c r="K31" s="3" t="s">
        <v>864</v>
      </c>
      <c r="L31" s="3" t="s">
        <v>865</v>
      </c>
      <c r="M31" s="3" t="s">
        <v>866</v>
      </c>
      <c r="N31" s="3" t="s">
        <v>867</v>
      </c>
      <c r="O31" s="3" t="s">
        <v>868</v>
      </c>
      <c r="P31" s="3" t="s">
        <v>869</v>
      </c>
      <c r="Q31" s="3" t="s">
        <v>870</v>
      </c>
      <c r="R31" s="3" t="s">
        <v>871</v>
      </c>
      <c r="S31" s="3" t="s">
        <v>872</v>
      </c>
      <c r="T31" s="3" t="s">
        <v>873</v>
      </c>
      <c r="U31" s="3" t="s">
        <v>874</v>
      </c>
      <c r="V31" s="3" t="s">
        <v>875</v>
      </c>
      <c r="W31" s="3" t="s">
        <v>876</v>
      </c>
      <c r="X31" s="3" t="s">
        <v>877</v>
      </c>
      <c r="Y31" s="3" t="s">
        <v>878</v>
      </c>
      <c r="Z31" s="3" t="s">
        <v>879</v>
      </c>
      <c r="AA31" s="3" t="s">
        <v>880</v>
      </c>
      <c r="AB31" s="3" t="s">
        <v>881</v>
      </c>
      <c r="AC31" s="3" t="s">
        <v>882</v>
      </c>
      <c r="AD31" s="3" t="s">
        <v>883</v>
      </c>
      <c r="AE31" s="3" t="s">
        <v>884</v>
      </c>
      <c r="AF31" s="3" t="s">
        <v>885</v>
      </c>
      <c r="AG31" s="3" t="s">
        <v>886</v>
      </c>
      <c r="AH31" s="3" t="s">
        <v>887</v>
      </c>
      <c r="AI31" s="3" t="s">
        <v>888</v>
      </c>
      <c r="AJ31" s="3" t="s">
        <v>889</v>
      </c>
      <c r="AK31" s="3" t="s">
        <v>890</v>
      </c>
      <c r="AL31" s="3" t="s">
        <v>891</v>
      </c>
      <c r="AM31" s="3" t="s">
        <v>892</v>
      </c>
      <c r="AN31" s="3" t="s">
        <v>893</v>
      </c>
      <c r="AO31" s="3" t="s">
        <v>894</v>
      </c>
      <c r="AP31" s="3" t="s">
        <v>895</v>
      </c>
      <c r="AQ31" s="3" t="s">
        <v>896</v>
      </c>
      <c r="AR31" s="3" t="s">
        <v>897</v>
      </c>
      <c r="AS31" s="3" t="s">
        <v>898</v>
      </c>
      <c r="AT31" s="3"/>
      <c r="AU31" s="3"/>
      <c r="AV31" s="3"/>
      <c r="AW31" s="3"/>
      <c r="AX31" s="3"/>
      <c r="AY31" s="3"/>
      <c r="AZ31" s="3"/>
      <c r="BA31" s="3"/>
      <c r="BB31" s="3"/>
      <c r="BC31" s="3"/>
      <c r="BD31" s="3"/>
      <c r="BE31" s="3"/>
      <c r="BF31" s="3"/>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c r="CN31" s="3"/>
      <c r="CO31" s="3"/>
      <c r="CP31" s="3"/>
      <c r="CQ31" s="3"/>
      <c r="CR31" s="3"/>
      <c r="CS31" s="3"/>
      <c r="CT31" s="3"/>
      <c r="CU31" s="3"/>
      <c r="CV31" s="3"/>
      <c r="CW31" s="3"/>
      <c r="CX31" s="3"/>
      <c r="CY31" s="3"/>
      <c r="CZ31" s="3"/>
      <c r="DA31" s="3"/>
      <c r="DB31" s="3"/>
      <c r="DC31" s="3"/>
      <c r="DD31" s="3"/>
      <c r="DE31" s="3"/>
      <c r="DF31" s="3"/>
      <c r="DG31" s="3"/>
      <c r="DH31" s="3"/>
      <c r="DI31" s="3"/>
      <c r="DJ31" s="3"/>
      <c r="DK31" s="3"/>
      <c r="DL31" s="3"/>
      <c r="DM31" s="3"/>
      <c r="DN31" s="3"/>
      <c r="DO31" s="3"/>
      <c r="DP31" s="3"/>
      <c r="DQ31" s="3"/>
      <c r="DR31" s="3"/>
      <c r="DS31" s="3"/>
      <c r="DT31" s="3"/>
      <c r="DU31" s="3"/>
      <c r="DV31" s="3"/>
      <c r="DW31" s="3"/>
      <c r="DX31" s="3"/>
      <c r="DY31" s="3"/>
      <c r="DZ31" s="3"/>
      <c r="EA31" s="3"/>
      <c r="EB31" s="3"/>
      <c r="EC31" s="3"/>
    </row>
    <row r="32" spans="1:133" ht="90" x14ac:dyDescent="0.25">
      <c r="A32" s="2" t="s">
        <v>899</v>
      </c>
      <c r="B32" s="3" t="s">
        <v>900</v>
      </c>
      <c r="C32" s="3" t="s">
        <v>900</v>
      </c>
      <c r="D32" s="3" t="s">
        <v>900</v>
      </c>
      <c r="E32" s="3" t="s">
        <v>900</v>
      </c>
      <c r="F32" s="3" t="s">
        <v>900</v>
      </c>
      <c r="G32" s="3" t="s">
        <v>900</v>
      </c>
      <c r="H32" s="3" t="s">
        <v>900</v>
      </c>
      <c r="I32" s="3" t="s">
        <v>900</v>
      </c>
      <c r="J32" s="3" t="s">
        <v>900</v>
      </c>
      <c r="K32" s="3" t="s">
        <v>900</v>
      </c>
      <c r="L32" s="3" t="s">
        <v>900</v>
      </c>
      <c r="M32" s="3" t="s">
        <v>900</v>
      </c>
      <c r="N32" s="3" t="s">
        <v>900</v>
      </c>
      <c r="O32" s="3" t="s">
        <v>900</v>
      </c>
      <c r="P32" s="3" t="s">
        <v>900</v>
      </c>
      <c r="Q32" s="3" t="s">
        <v>900</v>
      </c>
      <c r="R32" s="3" t="s">
        <v>900</v>
      </c>
      <c r="S32" s="3" t="s">
        <v>900</v>
      </c>
      <c r="T32" s="3" t="s">
        <v>900</v>
      </c>
      <c r="U32" s="3" t="s">
        <v>900</v>
      </c>
      <c r="V32" s="3" t="s">
        <v>900</v>
      </c>
      <c r="W32" s="3" t="s">
        <v>900</v>
      </c>
      <c r="X32" s="3" t="s">
        <v>900</v>
      </c>
      <c r="Y32" s="3" t="s">
        <v>900</v>
      </c>
      <c r="Z32" s="3" t="s">
        <v>900</v>
      </c>
      <c r="AA32" s="3" t="s">
        <v>900</v>
      </c>
      <c r="AB32" s="3" t="s">
        <v>900</v>
      </c>
      <c r="AC32" s="3" t="s">
        <v>900</v>
      </c>
      <c r="AD32" s="3"/>
      <c r="AE32" s="3"/>
      <c r="AF32" s="3"/>
      <c r="AG32" s="3"/>
      <c r="AH32" s="3"/>
      <c r="AI32" s="3"/>
      <c r="AJ32" s="3"/>
      <c r="AK32" s="3"/>
      <c r="AL32" s="3" t="s">
        <v>900</v>
      </c>
      <c r="AM32" s="3" t="s">
        <v>900</v>
      </c>
      <c r="AN32" s="3" t="s">
        <v>900</v>
      </c>
      <c r="AO32" s="3" t="s">
        <v>900</v>
      </c>
      <c r="AP32" s="3" t="s">
        <v>900</v>
      </c>
      <c r="AQ32" s="3" t="s">
        <v>900</v>
      </c>
      <c r="AR32" s="3" t="s">
        <v>900</v>
      </c>
      <c r="AS32" s="3" t="s">
        <v>900</v>
      </c>
      <c r="AT32" s="3"/>
      <c r="AU32" s="3"/>
      <c r="AV32" s="3"/>
      <c r="AW32" s="3"/>
      <c r="AX32" s="3"/>
      <c r="AY32" s="3"/>
      <c r="AZ32" s="3"/>
      <c r="BA32" s="3"/>
      <c r="BB32" s="3"/>
      <c r="BC32" s="3"/>
      <c r="BD32" s="3"/>
      <c r="BE32" s="3"/>
      <c r="BF32" s="3"/>
      <c r="BG32" s="3"/>
      <c r="BH32" s="3"/>
      <c r="BI32" s="3"/>
      <c r="BJ32" s="3"/>
      <c r="BK32" s="3"/>
      <c r="BL32" s="3"/>
      <c r="BM32" s="3"/>
      <c r="BN32" s="3"/>
      <c r="BO32" s="3"/>
      <c r="BP32" s="3"/>
      <c r="BQ32" s="3"/>
      <c r="BR32" s="3"/>
      <c r="BS32" s="3"/>
      <c r="BT32" s="3"/>
      <c r="BU32" s="3"/>
      <c r="BV32" s="3"/>
      <c r="BW32" s="3"/>
      <c r="BX32" s="3"/>
      <c r="BY32" s="3"/>
      <c r="BZ32" s="3"/>
      <c r="CA32" s="3"/>
      <c r="CB32" s="3"/>
      <c r="CC32" s="3"/>
      <c r="CD32" s="3"/>
      <c r="CE32" s="3"/>
      <c r="CF32" s="3"/>
      <c r="CG32" s="3"/>
      <c r="CH32" s="3"/>
      <c r="CI32" s="3"/>
      <c r="CJ32" s="3"/>
      <c r="CK32" s="3"/>
      <c r="CL32" s="3"/>
      <c r="CM32" s="3"/>
      <c r="CN32" s="3"/>
      <c r="CO32" s="3"/>
      <c r="CP32" s="3"/>
      <c r="CQ32" s="3"/>
      <c r="CR32" s="3"/>
      <c r="CS32" s="3"/>
      <c r="CT32" s="3"/>
      <c r="CU32" s="3"/>
      <c r="CV32" s="3"/>
      <c r="CW32" s="3"/>
      <c r="CX32" s="3"/>
      <c r="CY32" s="3"/>
      <c r="CZ32" s="3"/>
      <c r="DA32" s="3"/>
      <c r="DB32" s="3"/>
      <c r="DC32" s="3"/>
      <c r="DD32" s="3"/>
      <c r="DE32" s="3"/>
      <c r="DF32" s="3"/>
      <c r="DG32" s="3"/>
      <c r="DH32" s="3"/>
      <c r="DI32" s="3"/>
      <c r="DJ32" s="3"/>
      <c r="DK32" s="3"/>
      <c r="DL32" s="3"/>
      <c r="DM32" s="3"/>
      <c r="DN32" s="3"/>
      <c r="DO32" s="3"/>
      <c r="DP32" s="3"/>
      <c r="DQ32" s="3"/>
      <c r="DR32" s="3"/>
      <c r="DS32" s="3"/>
      <c r="DT32" s="3"/>
      <c r="DU32" s="3"/>
      <c r="DV32" s="3"/>
      <c r="DW32" s="3"/>
      <c r="DX32" s="3"/>
      <c r="DY32" s="3"/>
      <c r="DZ32" s="3"/>
      <c r="EA32" s="3"/>
      <c r="EB32" s="3"/>
      <c r="EC32" s="3"/>
    </row>
    <row r="33" spans="1:133" x14ac:dyDescent="0.25">
      <c r="A33" s="2" t="s">
        <v>901</v>
      </c>
      <c r="B33" s="3" t="s">
        <v>902</v>
      </c>
      <c r="C33" s="3" t="s">
        <v>902</v>
      </c>
      <c r="D33" s="3" t="s">
        <v>902</v>
      </c>
      <c r="E33" s="3" t="s">
        <v>902</v>
      </c>
      <c r="F33" s="3" t="s">
        <v>902</v>
      </c>
      <c r="G33" s="3" t="s">
        <v>902</v>
      </c>
      <c r="H33" s="3" t="s">
        <v>902</v>
      </c>
      <c r="I33" s="3" t="s">
        <v>902</v>
      </c>
      <c r="J33" s="3" t="s">
        <v>902</v>
      </c>
      <c r="K33" s="3" t="s">
        <v>902</v>
      </c>
      <c r="L33" s="3" t="s">
        <v>902</v>
      </c>
      <c r="M33" s="3" t="s">
        <v>902</v>
      </c>
      <c r="N33" s="3" t="s">
        <v>902</v>
      </c>
      <c r="O33" s="3" t="s">
        <v>902</v>
      </c>
      <c r="P33" s="3" t="s">
        <v>902</v>
      </c>
      <c r="Q33" s="3" t="s">
        <v>902</v>
      </c>
      <c r="R33" s="3" t="s">
        <v>902</v>
      </c>
      <c r="S33" s="3" t="s">
        <v>902</v>
      </c>
      <c r="T33" s="3" t="s">
        <v>902</v>
      </c>
      <c r="U33" s="3" t="s">
        <v>902</v>
      </c>
      <c r="V33" s="3" t="s">
        <v>902</v>
      </c>
      <c r="W33" s="3" t="s">
        <v>902</v>
      </c>
      <c r="X33" s="3" t="s">
        <v>902</v>
      </c>
      <c r="Y33" s="3" t="s">
        <v>902</v>
      </c>
      <c r="Z33" s="3" t="s">
        <v>902</v>
      </c>
      <c r="AA33" s="3" t="s">
        <v>902</v>
      </c>
      <c r="AB33" s="3" t="s">
        <v>902</v>
      </c>
      <c r="AC33" s="3" t="s">
        <v>902</v>
      </c>
      <c r="AD33" s="3" t="s">
        <v>902</v>
      </c>
      <c r="AE33" s="3" t="s">
        <v>902</v>
      </c>
      <c r="AF33" s="3" t="s">
        <v>902</v>
      </c>
      <c r="AG33" s="3" t="s">
        <v>902</v>
      </c>
      <c r="AH33" s="3" t="s">
        <v>902</v>
      </c>
      <c r="AI33" s="3" t="s">
        <v>902</v>
      </c>
      <c r="AJ33" s="3" t="s">
        <v>902</v>
      </c>
      <c r="AK33" s="3" t="s">
        <v>902</v>
      </c>
      <c r="AL33" s="3" t="s">
        <v>902</v>
      </c>
      <c r="AM33" s="3" t="s">
        <v>902</v>
      </c>
      <c r="AN33" s="3" t="s">
        <v>902</v>
      </c>
      <c r="AO33" s="3" t="s">
        <v>902</v>
      </c>
      <c r="AP33" s="3" t="s">
        <v>902</v>
      </c>
      <c r="AQ33" s="3" t="s">
        <v>902</v>
      </c>
      <c r="AR33" s="3" t="s">
        <v>902</v>
      </c>
      <c r="AS33" s="3" t="s">
        <v>902</v>
      </c>
      <c r="AT33" s="3"/>
      <c r="AU33" s="3"/>
      <c r="AV33" s="3"/>
      <c r="AW33" s="3"/>
      <c r="AX33" s="3"/>
      <c r="AY33" s="3"/>
      <c r="AZ33" s="3"/>
      <c r="BA33" s="3"/>
      <c r="BB33" s="3"/>
      <c r="BC33" s="3"/>
      <c r="BD33" s="3"/>
      <c r="BE33" s="3"/>
      <c r="BF33" s="3"/>
      <c r="BG33" s="3"/>
      <c r="BH33" s="3"/>
      <c r="BI33" s="3"/>
      <c r="BJ33" s="3"/>
      <c r="BK33" s="3"/>
      <c r="BL33" s="3"/>
      <c r="BM33" s="3"/>
      <c r="BN33" s="3"/>
      <c r="BO33" s="3"/>
      <c r="BP33" s="3"/>
      <c r="BQ33" s="3"/>
      <c r="BR33" s="3"/>
      <c r="BS33" s="3"/>
      <c r="BT33" s="3"/>
      <c r="BU33" s="3"/>
      <c r="BV33" s="3"/>
      <c r="BW33" s="3"/>
      <c r="BX33" s="3"/>
      <c r="BY33" s="3"/>
      <c r="BZ33" s="3"/>
      <c r="CA33" s="3"/>
      <c r="CB33" s="3"/>
      <c r="CC33" s="3"/>
      <c r="CD33" s="3"/>
      <c r="CE33" s="3"/>
      <c r="CF33" s="3"/>
      <c r="CG33" s="3"/>
      <c r="CH33" s="3"/>
      <c r="CI33" s="3"/>
      <c r="CJ33" s="3"/>
      <c r="CK33" s="3"/>
      <c r="CL33" s="3"/>
      <c r="CM33" s="3"/>
      <c r="CN33" s="3"/>
      <c r="CO33" s="3"/>
      <c r="CP33" s="3"/>
      <c r="CQ33" s="3"/>
      <c r="CR33" s="3"/>
      <c r="CS33" s="3"/>
      <c r="CT33" s="3"/>
      <c r="CU33" s="3"/>
      <c r="CV33" s="3"/>
      <c r="CW33" s="3"/>
      <c r="CX33" s="3"/>
      <c r="CY33" s="3"/>
      <c r="CZ33" s="3"/>
      <c r="DA33" s="3"/>
      <c r="DB33" s="3"/>
      <c r="DC33" s="3"/>
      <c r="DD33" s="3"/>
      <c r="DE33" s="3"/>
      <c r="DF33" s="3"/>
      <c r="DG33" s="3"/>
      <c r="DH33" s="3"/>
      <c r="DI33" s="3"/>
      <c r="DJ33" s="3"/>
      <c r="DK33" s="3"/>
      <c r="DL33" s="3"/>
      <c r="DM33" s="3"/>
      <c r="DN33" s="3"/>
      <c r="DO33" s="3"/>
      <c r="DP33" s="3"/>
      <c r="DQ33" s="3"/>
      <c r="DR33" s="3"/>
      <c r="DS33" s="3"/>
      <c r="DT33" s="3"/>
      <c r="DU33" s="3"/>
      <c r="DV33" s="3"/>
      <c r="DW33" s="3"/>
      <c r="DX33" s="3"/>
      <c r="DY33" s="3"/>
      <c r="DZ33" s="3"/>
      <c r="EA33" s="3"/>
      <c r="EB33" s="3"/>
      <c r="EC33" s="3"/>
    </row>
    <row r="34" spans="1:133" x14ac:dyDescent="0.25">
      <c r="A34" s="2" t="s">
        <v>903</v>
      </c>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c r="BV34" s="3"/>
      <c r="BW34" s="3"/>
      <c r="BX34" s="3"/>
      <c r="BY34" s="3"/>
      <c r="BZ34" s="3"/>
      <c r="CA34" s="3"/>
      <c r="CB34" s="3"/>
      <c r="CC34" s="3"/>
      <c r="CD34" s="3"/>
      <c r="CE34" s="3"/>
      <c r="CF34" s="3"/>
      <c r="CG34" s="3"/>
      <c r="CH34" s="3"/>
      <c r="CI34" s="3"/>
      <c r="CJ34" s="3"/>
      <c r="CK34" s="3"/>
      <c r="CL34" s="3">
        <v>0.64</v>
      </c>
      <c r="CM34" s="3">
        <v>0.43</v>
      </c>
      <c r="CN34" s="3">
        <v>0.23</v>
      </c>
      <c r="CO34" s="3">
        <v>0.56000000000000005</v>
      </c>
      <c r="CP34" s="3">
        <v>0.65</v>
      </c>
      <c r="CQ34" s="3">
        <v>0.54</v>
      </c>
      <c r="CR34" s="3">
        <v>5.14</v>
      </c>
      <c r="CS34" s="3">
        <v>7.0000000000000007E-2</v>
      </c>
      <c r="CT34" s="3">
        <v>0.16</v>
      </c>
      <c r="CU34" s="3">
        <v>0.18</v>
      </c>
      <c r="CV34" s="3">
        <v>0.16</v>
      </c>
      <c r="CW34" s="3">
        <v>0.36</v>
      </c>
      <c r="CX34" s="3">
        <v>0.35</v>
      </c>
      <c r="CY34" s="3">
        <v>0.08</v>
      </c>
      <c r="CZ34" s="3">
        <v>0.64</v>
      </c>
      <c r="DA34" s="3">
        <v>0.43</v>
      </c>
      <c r="DB34" s="3">
        <v>0.23</v>
      </c>
      <c r="DC34" s="3">
        <v>0.56000000000000005</v>
      </c>
      <c r="DD34" s="3">
        <v>0.65</v>
      </c>
      <c r="DE34" s="3">
        <v>0.54</v>
      </c>
      <c r="DF34" s="3">
        <v>5.14</v>
      </c>
      <c r="DG34" s="3">
        <v>7.0000000000000007E-2</v>
      </c>
      <c r="DH34" s="3">
        <v>0.16</v>
      </c>
      <c r="DI34" s="3">
        <v>0.18</v>
      </c>
      <c r="DJ34" s="3">
        <v>0.16</v>
      </c>
      <c r="DK34" s="3">
        <v>0.36</v>
      </c>
      <c r="DL34" s="3">
        <v>0.35</v>
      </c>
      <c r="DM34" s="3">
        <v>0.08</v>
      </c>
      <c r="DN34" s="3">
        <v>0.64</v>
      </c>
      <c r="DO34" s="3">
        <v>0.43</v>
      </c>
      <c r="DP34" s="3">
        <v>0.23</v>
      </c>
      <c r="DQ34" s="3">
        <v>0.56000000000000005</v>
      </c>
      <c r="DR34" s="3">
        <v>0.65</v>
      </c>
      <c r="DS34" s="3">
        <v>0.54</v>
      </c>
      <c r="DT34" s="3">
        <v>5.14</v>
      </c>
      <c r="DU34" s="3">
        <v>0.36</v>
      </c>
      <c r="DV34" s="3">
        <v>0.64</v>
      </c>
      <c r="DW34" s="3">
        <v>0.43</v>
      </c>
      <c r="DX34" s="3">
        <v>0.23</v>
      </c>
      <c r="DY34" s="3">
        <v>0.56000000000000005</v>
      </c>
      <c r="DZ34" s="3">
        <v>0.65</v>
      </c>
      <c r="EA34" s="3">
        <v>0.54</v>
      </c>
      <c r="EB34" s="3">
        <v>5.14</v>
      </c>
      <c r="EC34" s="3">
        <v>0.36</v>
      </c>
    </row>
    <row r="35" spans="1:133" ht="210" x14ac:dyDescent="0.25">
      <c r="A35" s="2" t="s">
        <v>904</v>
      </c>
      <c r="B35" s="3" t="s">
        <v>905</v>
      </c>
      <c r="C35" s="3" t="s">
        <v>906</v>
      </c>
      <c r="D35" s="3" t="s">
        <v>907</v>
      </c>
      <c r="E35" s="3" t="s">
        <v>908</v>
      </c>
      <c r="F35" s="3" t="s">
        <v>909</v>
      </c>
      <c r="G35" s="3" t="s">
        <v>910</v>
      </c>
      <c r="H35" s="3" t="s">
        <v>911</v>
      </c>
      <c r="I35" s="3" t="s">
        <v>912</v>
      </c>
      <c r="J35" s="3" t="s">
        <v>913</v>
      </c>
      <c r="K35" s="3" t="s">
        <v>914</v>
      </c>
      <c r="L35" s="3" t="s">
        <v>913</v>
      </c>
      <c r="M35" s="3" t="s">
        <v>915</v>
      </c>
      <c r="N35" s="3" t="s">
        <v>916</v>
      </c>
      <c r="O35" s="3" t="s">
        <v>917</v>
      </c>
      <c r="P35" s="3" t="s">
        <v>905</v>
      </c>
      <c r="Q35" s="3" t="s">
        <v>906</v>
      </c>
      <c r="R35" s="3" t="s">
        <v>907</v>
      </c>
      <c r="S35" s="3" t="s">
        <v>908</v>
      </c>
      <c r="T35" s="3" t="s">
        <v>909</v>
      </c>
      <c r="U35" s="3" t="s">
        <v>910</v>
      </c>
      <c r="V35" s="3" t="s">
        <v>911</v>
      </c>
      <c r="W35" s="3" t="s">
        <v>912</v>
      </c>
      <c r="X35" s="3" t="s">
        <v>913</v>
      </c>
      <c r="Y35" s="3" t="s">
        <v>914</v>
      </c>
      <c r="Z35" s="3" t="s">
        <v>913</v>
      </c>
      <c r="AA35" s="3" t="s">
        <v>915</v>
      </c>
      <c r="AB35" s="3" t="s">
        <v>916</v>
      </c>
      <c r="AC35" s="3" t="s">
        <v>917</v>
      </c>
      <c r="AD35" s="3" t="s">
        <v>905</v>
      </c>
      <c r="AE35" s="3" t="s">
        <v>906</v>
      </c>
      <c r="AF35" s="3" t="s">
        <v>907</v>
      </c>
      <c r="AG35" s="3" t="s">
        <v>908</v>
      </c>
      <c r="AH35" s="3" t="s">
        <v>909</v>
      </c>
      <c r="AI35" s="3" t="s">
        <v>910</v>
      </c>
      <c r="AJ35" s="3" t="s">
        <v>911</v>
      </c>
      <c r="AK35" s="3" t="s">
        <v>915</v>
      </c>
      <c r="AL35" s="3" t="s">
        <v>905</v>
      </c>
      <c r="AM35" s="3" t="s">
        <v>906</v>
      </c>
      <c r="AN35" s="3" t="s">
        <v>907</v>
      </c>
      <c r="AO35" s="3" t="s">
        <v>908</v>
      </c>
      <c r="AP35" s="3" t="s">
        <v>909</v>
      </c>
      <c r="AQ35" s="3" t="s">
        <v>910</v>
      </c>
      <c r="AR35" s="3" t="s">
        <v>911</v>
      </c>
      <c r="AS35" s="3" t="s">
        <v>915</v>
      </c>
      <c r="AT35" s="3"/>
      <c r="AU35" s="3"/>
      <c r="AV35" s="3"/>
      <c r="AW35" s="3"/>
      <c r="AX35" s="3"/>
      <c r="AY35" s="3"/>
      <c r="AZ35" s="3"/>
      <c r="BA35" s="3"/>
      <c r="BB35" s="3"/>
      <c r="BC35" s="3"/>
      <c r="BD35" s="3"/>
      <c r="BE35" s="3"/>
      <c r="BF35" s="3"/>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c r="CN35" s="3"/>
      <c r="CO35" s="3"/>
      <c r="CP35" s="3"/>
      <c r="CQ35" s="3"/>
      <c r="CR35" s="3"/>
      <c r="CS35" s="3"/>
      <c r="CT35" s="3"/>
      <c r="CU35" s="3"/>
      <c r="CV35" s="3"/>
      <c r="CW35" s="3"/>
      <c r="CX35" s="3"/>
      <c r="CY35" s="3"/>
      <c r="CZ35" s="3"/>
      <c r="DA35" s="3"/>
      <c r="DB35" s="3"/>
      <c r="DC35" s="3"/>
      <c r="DD35" s="3"/>
      <c r="DE35" s="3"/>
      <c r="DF35" s="3"/>
      <c r="DG35" s="3"/>
      <c r="DH35" s="3"/>
      <c r="DI35" s="3"/>
      <c r="DJ35" s="3"/>
      <c r="DK35" s="3"/>
      <c r="DL35" s="3"/>
      <c r="DM35" s="3"/>
      <c r="DN35" s="3"/>
      <c r="DO35" s="3"/>
      <c r="DP35" s="3"/>
      <c r="DQ35" s="3"/>
      <c r="DR35" s="3"/>
      <c r="DS35" s="3"/>
      <c r="DT35" s="3"/>
      <c r="DU35" s="3"/>
      <c r="DV35" s="3"/>
      <c r="DW35" s="3"/>
      <c r="DX35" s="3"/>
      <c r="DY35" s="3"/>
      <c r="DZ35" s="3"/>
      <c r="EA35" s="3"/>
      <c r="EB35" s="3"/>
      <c r="EC35" s="3"/>
    </row>
    <row r="36" spans="1:133" x14ac:dyDescent="0.25">
      <c r="A36" s="2" t="s">
        <v>918</v>
      </c>
      <c r="B36" s="6">
        <v>41996</v>
      </c>
      <c r="C36" s="6">
        <v>41996</v>
      </c>
      <c r="D36" s="6">
        <v>41996</v>
      </c>
      <c r="E36" s="6">
        <v>41996</v>
      </c>
      <c r="F36" s="6">
        <v>41996</v>
      </c>
      <c r="G36" s="3"/>
      <c r="H36" s="6">
        <v>41996</v>
      </c>
      <c r="I36" s="6">
        <v>41996</v>
      </c>
      <c r="J36" s="6">
        <v>41996</v>
      </c>
      <c r="K36" s="6">
        <v>41996</v>
      </c>
      <c r="L36" s="6">
        <v>41996</v>
      </c>
      <c r="M36" s="6">
        <v>41996</v>
      </c>
      <c r="N36" s="6">
        <v>41996</v>
      </c>
      <c r="O36" s="6">
        <v>41996</v>
      </c>
      <c r="P36" s="6">
        <v>41996</v>
      </c>
      <c r="Q36" s="6">
        <v>41996</v>
      </c>
      <c r="R36" s="6">
        <v>41996</v>
      </c>
      <c r="S36" s="6">
        <v>41996</v>
      </c>
      <c r="T36" s="6">
        <v>41996</v>
      </c>
      <c r="U36" s="6">
        <v>41996</v>
      </c>
      <c r="V36" s="6">
        <v>41996</v>
      </c>
      <c r="W36" s="6">
        <v>41996</v>
      </c>
      <c r="X36" s="6">
        <v>41996</v>
      </c>
      <c r="Y36" s="6">
        <v>41996</v>
      </c>
      <c r="Z36" s="6">
        <v>41996</v>
      </c>
      <c r="AA36" s="6">
        <v>41996</v>
      </c>
      <c r="AB36" s="6">
        <v>41996</v>
      </c>
      <c r="AC36" s="6">
        <v>41996</v>
      </c>
      <c r="AD36" s="6">
        <v>41996</v>
      </c>
      <c r="AE36" s="6">
        <v>41996</v>
      </c>
      <c r="AF36" s="6">
        <v>41996</v>
      </c>
      <c r="AG36" s="6">
        <v>41996</v>
      </c>
      <c r="AH36" s="6">
        <v>41996</v>
      </c>
      <c r="AI36" s="6">
        <v>41996</v>
      </c>
      <c r="AJ36" s="6">
        <v>41996</v>
      </c>
      <c r="AK36" s="6">
        <v>41996</v>
      </c>
      <c r="AL36" s="6">
        <v>41996</v>
      </c>
      <c r="AM36" s="6">
        <v>41996</v>
      </c>
      <c r="AN36" s="6">
        <v>41996</v>
      </c>
      <c r="AO36" s="6">
        <v>41996</v>
      </c>
      <c r="AP36" s="6">
        <v>41996</v>
      </c>
      <c r="AQ36" s="6">
        <v>41996</v>
      </c>
      <c r="AR36" s="6">
        <v>41996</v>
      </c>
      <c r="AS36" s="6">
        <v>41996</v>
      </c>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c r="CX36" s="3"/>
      <c r="CY36" s="3"/>
      <c r="CZ36" s="3"/>
      <c r="DA36" s="3"/>
      <c r="DB36" s="3"/>
      <c r="DC36" s="3"/>
      <c r="DD36" s="3"/>
      <c r="DE36" s="3"/>
      <c r="DF36" s="3"/>
      <c r="DG36" s="3"/>
      <c r="DH36" s="3"/>
      <c r="DI36" s="3"/>
      <c r="DJ36" s="3"/>
      <c r="DK36" s="3"/>
      <c r="DL36" s="3"/>
      <c r="DM36" s="3"/>
      <c r="DN36" s="3"/>
      <c r="DO36" s="3"/>
      <c r="DP36" s="3"/>
      <c r="DQ36" s="3"/>
      <c r="DR36" s="3"/>
      <c r="DS36" s="3"/>
      <c r="DT36" s="3"/>
      <c r="DU36" s="3"/>
      <c r="DV36" s="3"/>
      <c r="DW36" s="3"/>
      <c r="DX36" s="3"/>
      <c r="DY36" s="3"/>
      <c r="DZ36" s="3"/>
      <c r="EA36" s="3"/>
      <c r="EB36" s="3"/>
      <c r="EC36" s="3"/>
    </row>
    <row r="37" spans="1:133" x14ac:dyDescent="0.25">
      <c r="A37" s="2" t="s">
        <v>919</v>
      </c>
      <c r="B37" s="3" t="s">
        <v>920</v>
      </c>
      <c r="C37" s="3" t="s">
        <v>920</v>
      </c>
      <c r="D37" s="3" t="s">
        <v>920</v>
      </c>
      <c r="E37" s="3" t="s">
        <v>920</v>
      </c>
      <c r="F37" s="3" t="s">
        <v>920</v>
      </c>
      <c r="G37" s="3" t="s">
        <v>920</v>
      </c>
      <c r="H37" s="3" t="s">
        <v>920</v>
      </c>
      <c r="I37" s="3" t="s">
        <v>920</v>
      </c>
      <c r="J37" s="3" t="s">
        <v>920</v>
      </c>
      <c r="K37" s="3" t="s">
        <v>920</v>
      </c>
      <c r="L37" s="3" t="s">
        <v>920</v>
      </c>
      <c r="M37" s="3" t="s">
        <v>920</v>
      </c>
      <c r="N37" s="3" t="s">
        <v>920</v>
      </c>
      <c r="O37" s="3" t="s">
        <v>920</v>
      </c>
      <c r="P37" s="3" t="s">
        <v>920</v>
      </c>
      <c r="Q37" s="3" t="s">
        <v>920</v>
      </c>
      <c r="R37" s="3" t="s">
        <v>920</v>
      </c>
      <c r="S37" s="3" t="s">
        <v>920</v>
      </c>
      <c r="T37" s="3" t="s">
        <v>920</v>
      </c>
      <c r="U37" s="3" t="s">
        <v>920</v>
      </c>
      <c r="V37" s="3" t="s">
        <v>920</v>
      </c>
      <c r="W37" s="3" t="s">
        <v>920</v>
      </c>
      <c r="X37" s="3" t="s">
        <v>920</v>
      </c>
      <c r="Y37" s="3" t="s">
        <v>920</v>
      </c>
      <c r="Z37" s="3" t="s">
        <v>920</v>
      </c>
      <c r="AA37" s="3" t="s">
        <v>920</v>
      </c>
      <c r="AB37" s="3" t="s">
        <v>920</v>
      </c>
      <c r="AC37" s="3" t="s">
        <v>920</v>
      </c>
      <c r="AD37" s="3" t="s">
        <v>920</v>
      </c>
      <c r="AE37" s="3" t="s">
        <v>920</v>
      </c>
      <c r="AF37" s="3" t="s">
        <v>920</v>
      </c>
      <c r="AG37" s="3" t="s">
        <v>920</v>
      </c>
      <c r="AH37" s="3" t="s">
        <v>920</v>
      </c>
      <c r="AI37" s="3" t="s">
        <v>920</v>
      </c>
      <c r="AJ37" s="3" t="s">
        <v>920</v>
      </c>
      <c r="AK37" s="3" t="s">
        <v>920</v>
      </c>
      <c r="AL37" s="3" t="s">
        <v>920</v>
      </c>
      <c r="AM37" s="3" t="s">
        <v>920</v>
      </c>
      <c r="AN37" s="3" t="s">
        <v>920</v>
      </c>
      <c r="AO37" s="3" t="s">
        <v>920</v>
      </c>
      <c r="AP37" s="3" t="s">
        <v>920</v>
      </c>
      <c r="AQ37" s="3" t="s">
        <v>920</v>
      </c>
      <c r="AR37" s="3" t="s">
        <v>920</v>
      </c>
      <c r="AS37" s="3" t="s">
        <v>920</v>
      </c>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c r="CN37" s="3"/>
      <c r="CO37" s="3"/>
      <c r="CP37" s="3"/>
      <c r="CQ37" s="3"/>
      <c r="CR37" s="3"/>
      <c r="CS37" s="3"/>
      <c r="CT37" s="3"/>
      <c r="CU37" s="3"/>
      <c r="CV37" s="3"/>
      <c r="CW37" s="3"/>
      <c r="CX37" s="3"/>
      <c r="CY37" s="3"/>
      <c r="CZ37" s="3"/>
      <c r="DA37" s="3"/>
      <c r="DB37" s="3"/>
      <c r="DC37" s="3"/>
      <c r="DD37" s="3"/>
      <c r="DE37" s="3"/>
      <c r="DF37" s="3"/>
      <c r="DG37" s="3"/>
      <c r="DH37" s="3"/>
      <c r="DI37" s="3"/>
      <c r="DJ37" s="3"/>
      <c r="DK37" s="3"/>
      <c r="DL37" s="3"/>
      <c r="DM37" s="3"/>
      <c r="DN37" s="3"/>
      <c r="DO37" s="3"/>
      <c r="DP37" s="3"/>
      <c r="DQ37" s="3"/>
      <c r="DR37" s="3"/>
      <c r="DS37" s="3"/>
      <c r="DT37" s="3"/>
      <c r="DU37" s="3"/>
      <c r="DV37" s="3"/>
      <c r="DW37" s="3"/>
      <c r="DX37" s="3"/>
      <c r="DY37" s="3"/>
      <c r="DZ37" s="3"/>
      <c r="EA37" s="3"/>
      <c r="EB37" s="3"/>
      <c r="EC37" s="3"/>
    </row>
    <row r="38" spans="1:133" ht="45" x14ac:dyDescent="0.25">
      <c r="A38" s="2" t="s">
        <v>921</v>
      </c>
      <c r="B38" s="3" t="s">
        <v>922</v>
      </c>
      <c r="C38" s="3" t="s">
        <v>923</v>
      </c>
      <c r="D38" s="3" t="s">
        <v>923</v>
      </c>
      <c r="E38" s="3" t="s">
        <v>922</v>
      </c>
      <c r="F38" s="3" t="s">
        <v>923</v>
      </c>
      <c r="G38" s="3" t="s">
        <v>923</v>
      </c>
      <c r="H38" s="3" t="s">
        <v>923</v>
      </c>
      <c r="I38" s="3" t="s">
        <v>923</v>
      </c>
      <c r="J38" s="3" t="s">
        <v>923</v>
      </c>
      <c r="K38" s="3" t="s">
        <v>923</v>
      </c>
      <c r="L38" s="3" t="s">
        <v>923</v>
      </c>
      <c r="M38" s="3" t="s">
        <v>923</v>
      </c>
      <c r="N38" s="3" t="s">
        <v>923</v>
      </c>
      <c r="O38" s="3" t="s">
        <v>923</v>
      </c>
      <c r="P38" s="3" t="s">
        <v>922</v>
      </c>
      <c r="Q38" s="3" t="s">
        <v>923</v>
      </c>
      <c r="R38" s="3" t="s">
        <v>923</v>
      </c>
      <c r="S38" s="3" t="s">
        <v>922</v>
      </c>
      <c r="T38" s="3" t="s">
        <v>923</v>
      </c>
      <c r="U38" s="3" t="s">
        <v>923</v>
      </c>
      <c r="V38" s="3" t="s">
        <v>923</v>
      </c>
      <c r="W38" s="3" t="s">
        <v>923</v>
      </c>
      <c r="X38" s="3" t="s">
        <v>923</v>
      </c>
      <c r="Y38" s="3" t="s">
        <v>923</v>
      </c>
      <c r="Z38" s="3" t="s">
        <v>923</v>
      </c>
      <c r="AA38" s="3" t="s">
        <v>923</v>
      </c>
      <c r="AB38" s="3" t="s">
        <v>923</v>
      </c>
      <c r="AC38" s="3" t="s">
        <v>923</v>
      </c>
      <c r="AD38" s="3" t="s">
        <v>922</v>
      </c>
      <c r="AE38" s="3" t="s">
        <v>923</v>
      </c>
      <c r="AF38" s="3" t="s">
        <v>923</v>
      </c>
      <c r="AG38" s="3" t="s">
        <v>922</v>
      </c>
      <c r="AH38" s="3" t="s">
        <v>923</v>
      </c>
      <c r="AI38" s="3" t="s">
        <v>923</v>
      </c>
      <c r="AJ38" s="3" t="s">
        <v>923</v>
      </c>
      <c r="AK38" s="3" t="s">
        <v>923</v>
      </c>
      <c r="AL38" s="3" t="s">
        <v>922</v>
      </c>
      <c r="AM38" s="3" t="s">
        <v>923</v>
      </c>
      <c r="AN38" s="3" t="s">
        <v>923</v>
      </c>
      <c r="AO38" s="3" t="s">
        <v>922</v>
      </c>
      <c r="AP38" s="3" t="s">
        <v>923</v>
      </c>
      <c r="AQ38" s="3" t="s">
        <v>923</v>
      </c>
      <c r="AR38" s="3" t="s">
        <v>923</v>
      </c>
      <c r="AS38" s="3" t="s">
        <v>923</v>
      </c>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3"/>
      <c r="CE38" s="3"/>
      <c r="CF38" s="3"/>
      <c r="CG38" s="3"/>
      <c r="CH38" s="3"/>
      <c r="CI38" s="3"/>
      <c r="CJ38" s="3"/>
      <c r="CK38" s="3"/>
      <c r="CL38" s="3"/>
      <c r="CM38" s="3"/>
      <c r="CN38" s="3"/>
      <c r="CO38" s="3"/>
      <c r="CP38" s="3"/>
      <c r="CQ38" s="3"/>
      <c r="CR38" s="3"/>
      <c r="CS38" s="3"/>
      <c r="CT38" s="3"/>
      <c r="CU38" s="3"/>
      <c r="CV38" s="3"/>
      <c r="CW38" s="3"/>
      <c r="CX38" s="3"/>
      <c r="CY38" s="3"/>
      <c r="CZ38" s="3"/>
      <c r="DA38" s="3"/>
      <c r="DB38" s="3"/>
      <c r="DC38" s="3"/>
      <c r="DD38" s="3"/>
      <c r="DE38" s="3"/>
      <c r="DF38" s="3"/>
      <c r="DG38" s="3"/>
      <c r="DH38" s="3"/>
      <c r="DI38" s="3"/>
      <c r="DJ38" s="3"/>
      <c r="DK38" s="3"/>
      <c r="DL38" s="3"/>
      <c r="DM38" s="3"/>
      <c r="DN38" s="3"/>
      <c r="DO38" s="3"/>
      <c r="DP38" s="3"/>
      <c r="DQ38" s="3"/>
      <c r="DR38" s="3"/>
      <c r="DS38" s="3"/>
      <c r="DT38" s="3"/>
      <c r="DU38" s="3"/>
      <c r="DV38" s="3"/>
      <c r="DW38" s="3"/>
      <c r="DX38" s="3"/>
      <c r="DY38" s="3"/>
      <c r="DZ38" s="3"/>
      <c r="EA38" s="3"/>
      <c r="EB38" s="3"/>
      <c r="EC38" s="3"/>
    </row>
    <row r="39" spans="1:133" ht="135" x14ac:dyDescent="0.25">
      <c r="A39" s="11" t="s">
        <v>924</v>
      </c>
      <c r="B39" s="3" t="s">
        <v>925</v>
      </c>
      <c r="C39" s="3" t="s">
        <v>935</v>
      </c>
      <c r="D39" s="3" t="s">
        <v>935</v>
      </c>
      <c r="E39" s="3" t="s">
        <v>925</v>
      </c>
      <c r="F39" s="3" t="s">
        <v>935</v>
      </c>
      <c r="G39" s="3" t="s">
        <v>935</v>
      </c>
      <c r="H39" s="3" t="s">
        <v>935</v>
      </c>
      <c r="I39" s="3" t="s">
        <v>946</v>
      </c>
      <c r="J39" s="3" t="s">
        <v>946</v>
      </c>
      <c r="K39" s="3" t="s">
        <v>946</v>
      </c>
      <c r="L39" s="3" t="s">
        <v>946</v>
      </c>
      <c r="M39" s="3" t="s">
        <v>946</v>
      </c>
      <c r="N39" s="3" t="s">
        <v>946</v>
      </c>
      <c r="O39" s="3" t="s">
        <v>954</v>
      </c>
      <c r="P39" s="3" t="s">
        <v>925</v>
      </c>
      <c r="Q39" s="3" t="s">
        <v>935</v>
      </c>
      <c r="R39" s="3" t="s">
        <v>935</v>
      </c>
      <c r="S39" s="3" t="s">
        <v>925</v>
      </c>
      <c r="T39" s="3" t="s">
        <v>935</v>
      </c>
      <c r="U39" s="3" t="s">
        <v>935</v>
      </c>
      <c r="V39" s="3" t="s">
        <v>935</v>
      </c>
      <c r="W39" s="3" t="s">
        <v>946</v>
      </c>
      <c r="X39" s="3" t="s">
        <v>946</v>
      </c>
      <c r="Y39" s="3" t="s">
        <v>946</v>
      </c>
      <c r="Z39" s="3" t="s">
        <v>946</v>
      </c>
      <c r="AA39" s="3" t="s">
        <v>946</v>
      </c>
      <c r="AB39" s="3" t="s">
        <v>946</v>
      </c>
      <c r="AC39" s="3" t="s">
        <v>954</v>
      </c>
      <c r="AD39" s="3" t="s">
        <v>925</v>
      </c>
      <c r="AE39" s="3" t="s">
        <v>935</v>
      </c>
      <c r="AF39" s="3" t="s">
        <v>935</v>
      </c>
      <c r="AG39" s="3" t="s">
        <v>925</v>
      </c>
      <c r="AH39" s="3" t="s">
        <v>935</v>
      </c>
      <c r="AI39" s="3" t="s">
        <v>935</v>
      </c>
      <c r="AJ39" s="3" t="s">
        <v>935</v>
      </c>
      <c r="AK39" s="3" t="s">
        <v>946</v>
      </c>
      <c r="AL39" s="3" t="s">
        <v>925</v>
      </c>
      <c r="AM39" s="3" t="s">
        <v>935</v>
      </c>
      <c r="AN39" s="3" t="s">
        <v>935</v>
      </c>
      <c r="AO39" s="3" t="s">
        <v>925</v>
      </c>
      <c r="AP39" s="3" t="s">
        <v>935</v>
      </c>
      <c r="AQ39" s="3" t="s">
        <v>935</v>
      </c>
      <c r="AR39" s="3" t="s">
        <v>935</v>
      </c>
      <c r="AS39" s="3" t="s">
        <v>946</v>
      </c>
      <c r="AT39" s="10"/>
      <c r="AU39" s="10"/>
      <c r="AV39" s="10"/>
      <c r="AW39" s="10"/>
      <c r="AX39" s="10"/>
      <c r="AY39" s="10"/>
      <c r="AZ39" s="10"/>
      <c r="BA39" s="10"/>
      <c r="BB39" s="10"/>
      <c r="BC39" s="10"/>
      <c r="BD39" s="10"/>
      <c r="BE39" s="10"/>
      <c r="BF39" s="10"/>
      <c r="BG39" s="10"/>
      <c r="BH39" s="10"/>
      <c r="BI39" s="10"/>
      <c r="BJ39" s="10"/>
      <c r="BK39" s="10"/>
      <c r="BL39" s="10"/>
      <c r="BM39" s="10"/>
      <c r="BN39" s="10"/>
      <c r="BO39" s="10"/>
      <c r="BP39" s="10"/>
      <c r="BQ39" s="10"/>
      <c r="BR39" s="10"/>
      <c r="BS39" s="10"/>
      <c r="BT39" s="10"/>
      <c r="BU39" s="10"/>
      <c r="BV39" s="10"/>
      <c r="BW39" s="10"/>
      <c r="BX39" s="10"/>
      <c r="BY39" s="10"/>
      <c r="BZ39" s="10"/>
      <c r="CA39" s="10"/>
      <c r="CB39" s="10"/>
      <c r="CC39" s="10"/>
      <c r="CD39" s="10"/>
      <c r="CE39" s="10"/>
      <c r="CF39" s="10"/>
      <c r="CG39" s="10"/>
      <c r="CH39" s="10"/>
      <c r="CI39" s="10"/>
      <c r="CJ39" s="10"/>
      <c r="CK39" s="10"/>
      <c r="CL39" s="10"/>
      <c r="CM39" s="10"/>
      <c r="CN39" s="10"/>
      <c r="CO39" s="10"/>
      <c r="CP39" s="10"/>
      <c r="CQ39" s="10"/>
      <c r="CR39" s="10"/>
      <c r="CS39" s="10"/>
      <c r="CT39" s="10"/>
      <c r="CU39" s="10"/>
      <c r="CV39" s="10"/>
      <c r="CW39" s="10"/>
      <c r="CX39" s="10"/>
      <c r="CY39" s="10"/>
      <c r="CZ39" s="10"/>
      <c r="DA39" s="10"/>
      <c r="DB39" s="10"/>
      <c r="DC39" s="10"/>
      <c r="DD39" s="10"/>
      <c r="DE39" s="10"/>
      <c r="DF39" s="10"/>
      <c r="DG39" s="10"/>
      <c r="DH39" s="10"/>
      <c r="DI39" s="10"/>
      <c r="DJ39" s="10"/>
      <c r="DK39" s="10"/>
      <c r="DL39" s="10"/>
      <c r="DM39" s="10"/>
      <c r="DN39" s="10"/>
      <c r="DO39" s="10"/>
      <c r="DP39" s="10"/>
      <c r="DQ39" s="10"/>
      <c r="DR39" s="10"/>
      <c r="DS39" s="10"/>
      <c r="DT39" s="10"/>
      <c r="DU39" s="10"/>
      <c r="DV39" s="10"/>
      <c r="DW39" s="10"/>
      <c r="DX39" s="10"/>
      <c r="DY39" s="10"/>
      <c r="DZ39" s="10"/>
      <c r="EA39" s="10"/>
      <c r="EB39" s="10"/>
      <c r="EC39" s="10"/>
    </row>
    <row r="40" spans="1:133" x14ac:dyDescent="0.25">
      <c r="A40" s="11"/>
      <c r="B40" s="3"/>
      <c r="C40" s="3"/>
      <c r="D40" s="3"/>
      <c r="E40" s="3"/>
      <c r="F40" s="3"/>
      <c r="G40" s="3"/>
      <c r="H40" s="3"/>
      <c r="I40" s="3"/>
      <c r="J40" s="3"/>
      <c r="K40" s="3"/>
      <c r="L40" s="3"/>
      <c r="M40" s="3"/>
      <c r="N40" s="3"/>
      <c r="O40" s="3"/>
      <c r="P40" s="3"/>
      <c r="Q40" s="3"/>
      <c r="R40" s="3"/>
      <c r="S40" s="3"/>
      <c r="T40" s="3"/>
      <c r="U40" s="3"/>
      <c r="V40" s="3"/>
      <c r="W40" s="3"/>
      <c r="X40" s="3"/>
      <c r="Y40" s="3"/>
      <c r="Z40" s="3"/>
      <c r="AA40" s="3"/>
      <c r="AB40" s="3"/>
      <c r="AC40" s="3"/>
      <c r="AD40" s="3"/>
      <c r="AE40" s="3"/>
      <c r="AF40" s="3"/>
      <c r="AG40" s="3"/>
      <c r="AH40" s="3"/>
      <c r="AI40" s="3"/>
      <c r="AJ40" s="3"/>
      <c r="AK40" s="3"/>
      <c r="AL40" s="3"/>
      <c r="AM40" s="3"/>
      <c r="AN40" s="3"/>
      <c r="AO40" s="3"/>
      <c r="AP40" s="3"/>
      <c r="AQ40" s="3"/>
      <c r="AR40" s="3"/>
      <c r="AS40" s="3"/>
      <c r="AT40" s="10"/>
      <c r="AU40" s="10"/>
      <c r="AV40" s="10"/>
      <c r="AW40" s="10"/>
      <c r="AX40" s="10"/>
      <c r="AY40" s="10"/>
      <c r="AZ40" s="10"/>
      <c r="BA40" s="10"/>
      <c r="BB40" s="10"/>
      <c r="BC40" s="10"/>
      <c r="BD40" s="10"/>
      <c r="BE40" s="10"/>
      <c r="BF40" s="10"/>
      <c r="BG40" s="10"/>
      <c r="BH40" s="10"/>
      <c r="BI40" s="10"/>
      <c r="BJ40" s="10"/>
      <c r="BK40" s="10"/>
      <c r="BL40" s="10"/>
      <c r="BM40" s="10"/>
      <c r="BN40" s="10"/>
      <c r="BO40" s="10"/>
      <c r="BP40" s="10"/>
      <c r="BQ40" s="10"/>
      <c r="BR40" s="10"/>
      <c r="BS40" s="10"/>
      <c r="BT40" s="10"/>
      <c r="BU40" s="10"/>
      <c r="BV40" s="10"/>
      <c r="BW40" s="10"/>
      <c r="BX40" s="10"/>
      <c r="BY40" s="10"/>
      <c r="BZ40" s="10"/>
      <c r="CA40" s="10"/>
      <c r="CB40" s="10"/>
      <c r="CC40" s="10"/>
      <c r="CD40" s="10"/>
      <c r="CE40" s="10"/>
      <c r="CF40" s="10"/>
      <c r="CG40" s="10"/>
      <c r="CH40" s="10"/>
      <c r="CI40" s="10"/>
      <c r="CJ40" s="10"/>
      <c r="CK40" s="10"/>
      <c r="CL40" s="10"/>
      <c r="CM40" s="10"/>
      <c r="CN40" s="10"/>
      <c r="CO40" s="10"/>
      <c r="CP40" s="10"/>
      <c r="CQ40" s="10"/>
      <c r="CR40" s="10"/>
      <c r="CS40" s="10"/>
      <c r="CT40" s="10"/>
      <c r="CU40" s="10"/>
      <c r="CV40" s="10"/>
      <c r="CW40" s="10"/>
      <c r="CX40" s="10"/>
      <c r="CY40" s="10"/>
      <c r="CZ40" s="10"/>
      <c r="DA40" s="10"/>
      <c r="DB40" s="10"/>
      <c r="DC40" s="10"/>
      <c r="DD40" s="10"/>
      <c r="DE40" s="10"/>
      <c r="DF40" s="10"/>
      <c r="DG40" s="10"/>
      <c r="DH40" s="10"/>
      <c r="DI40" s="10"/>
      <c r="DJ40" s="10"/>
      <c r="DK40" s="10"/>
      <c r="DL40" s="10"/>
      <c r="DM40" s="10"/>
      <c r="DN40" s="10"/>
      <c r="DO40" s="10"/>
      <c r="DP40" s="10"/>
      <c r="DQ40" s="10"/>
      <c r="DR40" s="10"/>
      <c r="DS40" s="10"/>
      <c r="DT40" s="10"/>
      <c r="DU40" s="10"/>
      <c r="DV40" s="10"/>
      <c r="DW40" s="10"/>
      <c r="DX40" s="10"/>
      <c r="DY40" s="10"/>
      <c r="DZ40" s="10"/>
      <c r="EA40" s="10"/>
      <c r="EB40" s="10"/>
      <c r="EC40" s="10"/>
    </row>
    <row r="41" spans="1:133" ht="225" x14ac:dyDescent="0.25">
      <c r="A41" s="11"/>
      <c r="B41" s="3" t="s">
        <v>926</v>
      </c>
      <c r="C41" s="3" t="s">
        <v>936</v>
      </c>
      <c r="D41" s="3" t="s">
        <v>938</v>
      </c>
      <c r="E41" s="3" t="s">
        <v>926</v>
      </c>
      <c r="F41" s="3" t="s">
        <v>941</v>
      </c>
      <c r="G41" s="3" t="s">
        <v>938</v>
      </c>
      <c r="H41" s="3" t="s">
        <v>942</v>
      </c>
      <c r="I41" s="3" t="s">
        <v>947</v>
      </c>
      <c r="J41" s="3" t="s">
        <v>947</v>
      </c>
      <c r="K41" s="3" t="s">
        <v>947</v>
      </c>
      <c r="L41" s="3" t="s">
        <v>947</v>
      </c>
      <c r="M41" s="3" t="s">
        <v>947</v>
      </c>
      <c r="N41" s="3" t="s">
        <v>947</v>
      </c>
      <c r="O41" s="3" t="s">
        <v>955</v>
      </c>
      <c r="P41" s="3" t="s">
        <v>926</v>
      </c>
      <c r="Q41" s="3" t="s">
        <v>936</v>
      </c>
      <c r="R41" s="3" t="s">
        <v>938</v>
      </c>
      <c r="S41" s="3" t="s">
        <v>926</v>
      </c>
      <c r="T41" s="3" t="s">
        <v>941</v>
      </c>
      <c r="U41" s="3" t="s">
        <v>938</v>
      </c>
      <c r="V41" s="3" t="s">
        <v>942</v>
      </c>
      <c r="W41" s="3" t="s">
        <v>947</v>
      </c>
      <c r="X41" s="3" t="s">
        <v>947</v>
      </c>
      <c r="Y41" s="3" t="s">
        <v>947</v>
      </c>
      <c r="Z41" s="3" t="s">
        <v>947</v>
      </c>
      <c r="AA41" s="3" t="s">
        <v>947</v>
      </c>
      <c r="AB41" s="3" t="s">
        <v>947</v>
      </c>
      <c r="AC41" s="3" t="s">
        <v>955</v>
      </c>
      <c r="AD41" s="3" t="s">
        <v>926</v>
      </c>
      <c r="AE41" s="3" t="s">
        <v>936</v>
      </c>
      <c r="AF41" s="3" t="s">
        <v>938</v>
      </c>
      <c r="AG41" s="3" t="s">
        <v>926</v>
      </c>
      <c r="AH41" s="3" t="s">
        <v>941</v>
      </c>
      <c r="AI41" s="3" t="s">
        <v>938</v>
      </c>
      <c r="AJ41" s="3" t="s">
        <v>942</v>
      </c>
      <c r="AK41" s="3" t="s">
        <v>956</v>
      </c>
      <c r="AL41" s="3" t="s">
        <v>926</v>
      </c>
      <c r="AM41" s="3" t="s">
        <v>936</v>
      </c>
      <c r="AN41" s="3" t="s">
        <v>938</v>
      </c>
      <c r="AO41" s="3" t="s">
        <v>926</v>
      </c>
      <c r="AP41" s="3" t="s">
        <v>941</v>
      </c>
      <c r="AQ41" s="3" t="s">
        <v>938</v>
      </c>
      <c r="AR41" s="3" t="s">
        <v>942</v>
      </c>
      <c r="AS41" s="3" t="s">
        <v>956</v>
      </c>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c r="CZ41" s="10"/>
      <c r="DA41" s="10"/>
      <c r="DB41" s="10"/>
      <c r="DC41" s="10"/>
      <c r="DD41" s="10"/>
      <c r="DE41" s="10"/>
      <c r="DF41" s="10"/>
      <c r="DG41" s="10"/>
      <c r="DH41" s="10"/>
      <c r="DI41" s="10"/>
      <c r="DJ41" s="10"/>
      <c r="DK41" s="10"/>
      <c r="DL41" s="10"/>
      <c r="DM41" s="10"/>
      <c r="DN41" s="10"/>
      <c r="DO41" s="10"/>
      <c r="DP41" s="10"/>
      <c r="DQ41" s="10"/>
      <c r="DR41" s="10"/>
      <c r="DS41" s="10"/>
      <c r="DT41" s="10"/>
      <c r="DU41" s="10"/>
      <c r="DV41" s="10"/>
      <c r="DW41" s="10"/>
      <c r="DX41" s="10"/>
      <c r="DY41" s="10"/>
      <c r="DZ41" s="10"/>
      <c r="EA41" s="10"/>
      <c r="EB41" s="10"/>
      <c r="EC41" s="10"/>
    </row>
    <row r="42" spans="1:133" x14ac:dyDescent="0.25">
      <c r="A42" s="11"/>
      <c r="B42" s="3"/>
      <c r="C42" s="3"/>
      <c r="D42" s="3"/>
      <c r="E42" s="3"/>
      <c r="F42" s="3"/>
      <c r="G42" s="3"/>
      <c r="H42" s="3"/>
      <c r="I42" s="3"/>
      <c r="J42" s="3"/>
      <c r="K42" s="3"/>
      <c r="L42" s="3"/>
      <c r="M42" s="3"/>
      <c r="N42" s="3"/>
      <c r="O42" s="3"/>
      <c r="P42" s="3"/>
      <c r="Q42" s="3"/>
      <c r="R42" s="3"/>
      <c r="S42" s="3"/>
      <c r="T42" s="3"/>
      <c r="U42" s="3"/>
      <c r="V42" s="3"/>
      <c r="W42" s="3"/>
      <c r="X42" s="3"/>
      <c r="Y42" s="3"/>
      <c r="Z42" s="3"/>
      <c r="AA42" s="3"/>
      <c r="AB42" s="3"/>
      <c r="AC42" s="3"/>
      <c r="AD42" s="3"/>
      <c r="AE42" s="3"/>
      <c r="AF42" s="3"/>
      <c r="AG42" s="3"/>
      <c r="AH42" s="3"/>
      <c r="AI42" s="3"/>
      <c r="AJ42" s="3"/>
      <c r="AK42" s="3"/>
      <c r="AL42" s="3"/>
      <c r="AM42" s="3"/>
      <c r="AN42" s="3"/>
      <c r="AO42" s="3"/>
      <c r="AP42" s="3"/>
      <c r="AQ42" s="3"/>
      <c r="AR42" s="3"/>
      <c r="AS42" s="3"/>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c r="CZ42" s="10"/>
      <c r="DA42" s="10"/>
      <c r="DB42" s="10"/>
      <c r="DC42" s="10"/>
      <c r="DD42" s="10"/>
      <c r="DE42" s="10"/>
      <c r="DF42" s="10"/>
      <c r="DG42" s="10"/>
      <c r="DH42" s="10"/>
      <c r="DI42" s="10"/>
      <c r="DJ42" s="10"/>
      <c r="DK42" s="10"/>
      <c r="DL42" s="10"/>
      <c r="DM42" s="10"/>
      <c r="DN42" s="10"/>
      <c r="DO42" s="10"/>
      <c r="DP42" s="10"/>
      <c r="DQ42" s="10"/>
      <c r="DR42" s="10"/>
      <c r="DS42" s="10"/>
      <c r="DT42" s="10"/>
      <c r="DU42" s="10"/>
      <c r="DV42" s="10"/>
      <c r="DW42" s="10"/>
      <c r="DX42" s="10"/>
      <c r="DY42" s="10"/>
      <c r="DZ42" s="10"/>
      <c r="EA42" s="10"/>
      <c r="EB42" s="10"/>
      <c r="EC42" s="10"/>
    </row>
    <row r="43" spans="1:133" ht="210" x14ac:dyDescent="0.25">
      <c r="A43" s="11"/>
      <c r="B43" s="3" t="s">
        <v>927</v>
      </c>
      <c r="C43" s="3" t="s">
        <v>937</v>
      </c>
      <c r="D43" s="3" t="s">
        <v>939</v>
      </c>
      <c r="E43" s="3" t="s">
        <v>940</v>
      </c>
      <c r="F43" s="3" t="s">
        <v>940</v>
      </c>
      <c r="G43" s="3" t="s">
        <v>940</v>
      </c>
      <c r="H43" s="3" t="s">
        <v>943</v>
      </c>
      <c r="I43" s="3" t="s">
        <v>948</v>
      </c>
      <c r="J43" s="3" t="s">
        <v>949</v>
      </c>
      <c r="K43" s="3" t="s">
        <v>950</v>
      </c>
      <c r="L43" s="3" t="s">
        <v>951</v>
      </c>
      <c r="M43" s="3" t="s">
        <v>952</v>
      </c>
      <c r="N43" s="3" t="s">
        <v>953</v>
      </c>
      <c r="O43" s="3" t="s">
        <v>930</v>
      </c>
      <c r="P43" s="3" t="s">
        <v>927</v>
      </c>
      <c r="Q43" s="3" t="s">
        <v>937</v>
      </c>
      <c r="R43" s="3" t="s">
        <v>939</v>
      </c>
      <c r="S43" s="3" t="s">
        <v>940</v>
      </c>
      <c r="T43" s="3" t="s">
        <v>940</v>
      </c>
      <c r="U43" s="3" t="s">
        <v>940</v>
      </c>
      <c r="V43" s="3" t="s">
        <v>943</v>
      </c>
      <c r="W43" s="3" t="s">
        <v>948</v>
      </c>
      <c r="X43" s="3" t="s">
        <v>949</v>
      </c>
      <c r="Y43" s="3" t="s">
        <v>950</v>
      </c>
      <c r="Z43" s="3" t="s">
        <v>951</v>
      </c>
      <c r="AA43" s="3" t="s">
        <v>952</v>
      </c>
      <c r="AB43" s="3" t="s">
        <v>953</v>
      </c>
      <c r="AC43" s="3" t="s">
        <v>934</v>
      </c>
      <c r="AD43" s="3" t="s">
        <v>927</v>
      </c>
      <c r="AE43" s="3" t="s">
        <v>937</v>
      </c>
      <c r="AF43" s="3" t="s">
        <v>939</v>
      </c>
      <c r="AG43" s="3" t="s">
        <v>940</v>
      </c>
      <c r="AH43" s="3" t="s">
        <v>940</v>
      </c>
      <c r="AI43" s="3" t="s">
        <v>940</v>
      </c>
      <c r="AJ43" s="3" t="s">
        <v>943</v>
      </c>
      <c r="AK43" s="3" t="s">
        <v>957</v>
      </c>
      <c r="AL43" s="3" t="s">
        <v>927</v>
      </c>
      <c r="AM43" s="3" t="s">
        <v>937</v>
      </c>
      <c r="AN43" s="3" t="s">
        <v>939</v>
      </c>
      <c r="AO43" s="3" t="s">
        <v>940</v>
      </c>
      <c r="AP43" s="3" t="s">
        <v>940</v>
      </c>
      <c r="AQ43" s="3" t="s">
        <v>940</v>
      </c>
      <c r="AR43" s="3" t="s">
        <v>943</v>
      </c>
      <c r="AS43" s="3" t="s">
        <v>957</v>
      </c>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c r="CZ43" s="10"/>
      <c r="DA43" s="10"/>
      <c r="DB43" s="10"/>
      <c r="DC43" s="10"/>
      <c r="DD43" s="10"/>
      <c r="DE43" s="10"/>
      <c r="DF43" s="10"/>
      <c r="DG43" s="10"/>
      <c r="DH43" s="10"/>
      <c r="DI43" s="10"/>
      <c r="DJ43" s="10"/>
      <c r="DK43" s="10"/>
      <c r="DL43" s="10"/>
      <c r="DM43" s="10"/>
      <c r="DN43" s="10"/>
      <c r="DO43" s="10"/>
      <c r="DP43" s="10"/>
      <c r="DQ43" s="10"/>
      <c r="DR43" s="10"/>
      <c r="DS43" s="10"/>
      <c r="DT43" s="10"/>
      <c r="DU43" s="10"/>
      <c r="DV43" s="10"/>
      <c r="DW43" s="10"/>
      <c r="DX43" s="10"/>
      <c r="DY43" s="10"/>
      <c r="DZ43" s="10"/>
      <c r="EA43" s="10"/>
      <c r="EB43" s="10"/>
      <c r="EC43" s="10"/>
    </row>
    <row r="44" spans="1:133" x14ac:dyDescent="0.25">
      <c r="A44" s="11"/>
      <c r="B44" s="3"/>
      <c r="C44" s="3"/>
      <c r="D44" s="3"/>
      <c r="E44" s="3"/>
      <c r="F44" s="3"/>
      <c r="G44" s="3"/>
      <c r="H44" s="3"/>
      <c r="I44" s="3"/>
      <c r="J44" s="3"/>
      <c r="K44" s="3"/>
      <c r="L44" s="3"/>
      <c r="M44" s="3"/>
      <c r="N44" s="3"/>
      <c r="O44" s="3"/>
      <c r="P44" s="3"/>
      <c r="Q44" s="3"/>
      <c r="R44" s="3"/>
      <c r="S44" s="3"/>
      <c r="T44" s="3"/>
      <c r="U44" s="3"/>
      <c r="V44" s="3"/>
      <c r="W44" s="3"/>
      <c r="X44" s="3"/>
      <c r="Y44" s="3"/>
      <c r="Z44" s="3"/>
      <c r="AA44" s="3"/>
      <c r="AB44" s="3"/>
      <c r="AC44" s="3"/>
      <c r="AD44" s="3"/>
      <c r="AE44" s="3"/>
      <c r="AF44" s="3"/>
      <c r="AG44" s="3"/>
      <c r="AH44" s="3"/>
      <c r="AI44" s="3"/>
      <c r="AJ44" s="3"/>
      <c r="AK44" s="3"/>
      <c r="AL44" s="3"/>
      <c r="AM44" s="3"/>
      <c r="AN44" s="3"/>
      <c r="AO44" s="3"/>
      <c r="AP44" s="3"/>
      <c r="AQ44" s="3"/>
      <c r="AR44" s="3"/>
      <c r="AS44" s="3"/>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c r="CY44" s="10"/>
      <c r="CZ44" s="10"/>
      <c r="DA44" s="10"/>
      <c r="DB44" s="10"/>
      <c r="DC44" s="10"/>
      <c r="DD44" s="10"/>
      <c r="DE44" s="10"/>
      <c r="DF44" s="10"/>
      <c r="DG44" s="10"/>
      <c r="DH44" s="10"/>
      <c r="DI44" s="10"/>
      <c r="DJ44" s="10"/>
      <c r="DK44" s="10"/>
      <c r="DL44" s="10"/>
      <c r="DM44" s="10"/>
      <c r="DN44" s="10"/>
      <c r="DO44" s="10"/>
      <c r="DP44" s="10"/>
      <c r="DQ44" s="10"/>
      <c r="DR44" s="10"/>
      <c r="DS44" s="10"/>
      <c r="DT44" s="10"/>
      <c r="DU44" s="10"/>
      <c r="DV44" s="10"/>
      <c r="DW44" s="10"/>
      <c r="DX44" s="10"/>
      <c r="DY44" s="10"/>
      <c r="DZ44" s="10"/>
      <c r="EA44" s="10"/>
      <c r="EB44" s="10"/>
      <c r="EC44" s="10"/>
    </row>
    <row r="45" spans="1:133" ht="195" x14ac:dyDescent="0.25">
      <c r="A45" s="11"/>
      <c r="B45" s="3" t="s">
        <v>928</v>
      </c>
      <c r="C45" s="3" t="s">
        <v>928</v>
      </c>
      <c r="D45" s="3" t="s">
        <v>928</v>
      </c>
      <c r="E45" s="3" t="s">
        <v>927</v>
      </c>
      <c r="F45" s="3" t="s">
        <v>936</v>
      </c>
      <c r="G45" s="3" t="s">
        <v>939</v>
      </c>
      <c r="H45" s="3" t="s">
        <v>944</v>
      </c>
      <c r="I45" s="3" t="s">
        <v>930</v>
      </c>
      <c r="J45" s="3" t="s">
        <v>930</v>
      </c>
      <c r="K45" s="3" t="s">
        <v>930</v>
      </c>
      <c r="L45" s="3" t="s">
        <v>930</v>
      </c>
      <c r="M45" s="3" t="s">
        <v>930</v>
      </c>
      <c r="N45" s="3" t="s">
        <v>930</v>
      </c>
      <c r="O45" s="3" t="s">
        <v>931</v>
      </c>
      <c r="P45" s="3" t="s">
        <v>928</v>
      </c>
      <c r="Q45" s="3" t="s">
        <v>928</v>
      </c>
      <c r="R45" s="3" t="s">
        <v>928</v>
      </c>
      <c r="S45" s="3" t="s">
        <v>927</v>
      </c>
      <c r="T45" s="3" t="s">
        <v>936</v>
      </c>
      <c r="U45" s="3" t="s">
        <v>939</v>
      </c>
      <c r="V45" s="3" t="s">
        <v>944</v>
      </c>
      <c r="W45" s="3" t="s">
        <v>934</v>
      </c>
      <c r="X45" s="3" t="s">
        <v>934</v>
      </c>
      <c r="Y45" s="3" t="s">
        <v>934</v>
      </c>
      <c r="Z45" s="3" t="s">
        <v>934</v>
      </c>
      <c r="AA45" s="3" t="s">
        <v>934</v>
      </c>
      <c r="AB45" s="3" t="s">
        <v>934</v>
      </c>
      <c r="AC45" s="3"/>
      <c r="AD45" s="3" t="s">
        <v>928</v>
      </c>
      <c r="AE45" s="3" t="s">
        <v>928</v>
      </c>
      <c r="AF45" s="3" t="s">
        <v>928</v>
      </c>
      <c r="AG45" s="3" t="s">
        <v>927</v>
      </c>
      <c r="AH45" s="3" t="s">
        <v>936</v>
      </c>
      <c r="AI45" s="3" t="s">
        <v>939</v>
      </c>
      <c r="AJ45" s="3" t="s">
        <v>944</v>
      </c>
      <c r="AK45" s="3" t="s">
        <v>958</v>
      </c>
      <c r="AL45" s="3" t="s">
        <v>928</v>
      </c>
      <c r="AM45" s="3" t="s">
        <v>928</v>
      </c>
      <c r="AN45" s="3" t="s">
        <v>928</v>
      </c>
      <c r="AO45" s="3" t="s">
        <v>927</v>
      </c>
      <c r="AP45" s="3" t="s">
        <v>936</v>
      </c>
      <c r="AQ45" s="3" t="s">
        <v>939</v>
      </c>
      <c r="AR45" s="3" t="s">
        <v>944</v>
      </c>
      <c r="AS45" s="3" t="s">
        <v>958</v>
      </c>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c r="CY45" s="10"/>
      <c r="CZ45" s="10"/>
      <c r="DA45" s="10"/>
      <c r="DB45" s="10"/>
      <c r="DC45" s="10"/>
      <c r="DD45" s="10"/>
      <c r="DE45" s="10"/>
      <c r="DF45" s="10"/>
      <c r="DG45" s="10"/>
      <c r="DH45" s="10"/>
      <c r="DI45" s="10"/>
      <c r="DJ45" s="10"/>
      <c r="DK45" s="10"/>
      <c r="DL45" s="10"/>
      <c r="DM45" s="10"/>
      <c r="DN45" s="10"/>
      <c r="DO45" s="10"/>
      <c r="DP45" s="10"/>
      <c r="DQ45" s="10"/>
      <c r="DR45" s="10"/>
      <c r="DS45" s="10"/>
      <c r="DT45" s="10"/>
      <c r="DU45" s="10"/>
      <c r="DV45" s="10"/>
      <c r="DW45" s="10"/>
      <c r="DX45" s="10"/>
      <c r="DY45" s="10"/>
      <c r="DZ45" s="10"/>
      <c r="EA45" s="10"/>
      <c r="EB45" s="10"/>
      <c r="EC45" s="10"/>
    </row>
    <row r="46" spans="1:133" x14ac:dyDescent="0.25">
      <c r="A46" s="11"/>
      <c r="B46" s="3"/>
      <c r="C46" s="3"/>
      <c r="D46" s="3"/>
      <c r="E46" s="3"/>
      <c r="F46" s="3"/>
      <c r="G46" s="3"/>
      <c r="H46" s="3"/>
      <c r="I46" s="3"/>
      <c r="J46" s="3"/>
      <c r="K46" s="3"/>
      <c r="L46" s="3"/>
      <c r="M46" s="3"/>
      <c r="N46" s="3"/>
      <c r="O46" s="3"/>
      <c r="P46" s="3"/>
      <c r="Q46" s="3"/>
      <c r="R46" s="3"/>
      <c r="S46" s="3"/>
      <c r="T46" s="3"/>
      <c r="U46" s="3"/>
      <c r="V46" s="3"/>
      <c r="W46" s="3"/>
      <c r="X46" s="3"/>
      <c r="Y46" s="3"/>
      <c r="Z46" s="3"/>
      <c r="AA46" s="3"/>
      <c r="AB46" s="3"/>
      <c r="AC46" s="3"/>
      <c r="AD46" s="3"/>
      <c r="AE46" s="3"/>
      <c r="AF46" s="3"/>
      <c r="AG46" s="3"/>
      <c r="AH46" s="3"/>
      <c r="AI46" s="3"/>
      <c r="AJ46" s="3"/>
      <c r="AK46" s="3"/>
      <c r="AL46" s="3"/>
      <c r="AM46" s="3"/>
      <c r="AN46" s="3"/>
      <c r="AO46" s="3"/>
      <c r="AP46" s="3"/>
      <c r="AQ46" s="3"/>
      <c r="AR46" s="3"/>
      <c r="AS46" s="3"/>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c r="CZ46" s="10"/>
      <c r="DA46" s="10"/>
      <c r="DB46" s="10"/>
      <c r="DC46" s="10"/>
      <c r="DD46" s="10"/>
      <c r="DE46" s="10"/>
      <c r="DF46" s="10"/>
      <c r="DG46" s="10"/>
      <c r="DH46" s="10"/>
      <c r="DI46" s="10"/>
      <c r="DJ46" s="10"/>
      <c r="DK46" s="10"/>
      <c r="DL46" s="10"/>
      <c r="DM46" s="10"/>
      <c r="DN46" s="10"/>
      <c r="DO46" s="10"/>
      <c r="DP46" s="10"/>
      <c r="DQ46" s="10"/>
      <c r="DR46" s="10"/>
      <c r="DS46" s="10"/>
      <c r="DT46" s="10"/>
      <c r="DU46" s="10"/>
      <c r="DV46" s="10"/>
      <c r="DW46" s="10"/>
      <c r="DX46" s="10"/>
      <c r="DY46" s="10"/>
      <c r="DZ46" s="10"/>
      <c r="EA46" s="10"/>
      <c r="EB46" s="10"/>
      <c r="EC46" s="10"/>
    </row>
    <row r="47" spans="1:133" ht="195" x14ac:dyDescent="0.25">
      <c r="A47" s="11"/>
      <c r="B47" s="3" t="s">
        <v>929</v>
      </c>
      <c r="C47" s="3" t="s">
        <v>929</v>
      </c>
      <c r="D47" s="3" t="s">
        <v>929</v>
      </c>
      <c r="E47" s="3" t="s">
        <v>929</v>
      </c>
      <c r="F47" s="3" t="s">
        <v>929</v>
      </c>
      <c r="G47" s="3" t="s">
        <v>929</v>
      </c>
      <c r="H47" s="3" t="s">
        <v>936</v>
      </c>
      <c r="I47" s="3" t="s">
        <v>931</v>
      </c>
      <c r="J47" s="3" t="s">
        <v>931</v>
      </c>
      <c r="K47" s="3" t="s">
        <v>931</v>
      </c>
      <c r="L47" s="3" t="s">
        <v>931</v>
      </c>
      <c r="M47" s="3" t="s">
        <v>931</v>
      </c>
      <c r="N47" s="3" t="s">
        <v>931</v>
      </c>
      <c r="O47" s="3" t="s">
        <v>932</v>
      </c>
      <c r="P47" s="3" t="s">
        <v>929</v>
      </c>
      <c r="Q47" s="3" t="s">
        <v>929</v>
      </c>
      <c r="R47" s="3" t="s">
        <v>929</v>
      </c>
      <c r="S47" s="3" t="s">
        <v>929</v>
      </c>
      <c r="T47" s="3" t="s">
        <v>929</v>
      </c>
      <c r="U47" s="3" t="s">
        <v>929</v>
      </c>
      <c r="V47" s="3" t="s">
        <v>936</v>
      </c>
      <c r="W47" s="3"/>
      <c r="X47" s="3"/>
      <c r="Y47" s="3"/>
      <c r="Z47" s="3"/>
      <c r="AA47" s="3"/>
      <c r="AB47" s="3"/>
      <c r="AC47" s="3"/>
      <c r="AD47" s="3" t="s">
        <v>929</v>
      </c>
      <c r="AE47" s="3" t="s">
        <v>929</v>
      </c>
      <c r="AF47" s="3" t="s">
        <v>929</v>
      </c>
      <c r="AG47" s="3" t="s">
        <v>929</v>
      </c>
      <c r="AH47" s="3" t="s">
        <v>929</v>
      </c>
      <c r="AI47" s="3" t="s">
        <v>929</v>
      </c>
      <c r="AJ47" s="3" t="s">
        <v>936</v>
      </c>
      <c r="AK47" s="3" t="s">
        <v>934</v>
      </c>
      <c r="AL47" s="3" t="s">
        <v>929</v>
      </c>
      <c r="AM47" s="3" t="s">
        <v>929</v>
      </c>
      <c r="AN47" s="3" t="s">
        <v>929</v>
      </c>
      <c r="AO47" s="3" t="s">
        <v>929</v>
      </c>
      <c r="AP47" s="3" t="s">
        <v>929</v>
      </c>
      <c r="AQ47" s="3" t="s">
        <v>929</v>
      </c>
      <c r="AR47" s="3" t="s">
        <v>936</v>
      </c>
      <c r="AS47" s="3" t="s">
        <v>934</v>
      </c>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c r="CY47" s="10"/>
      <c r="CZ47" s="10"/>
      <c r="DA47" s="10"/>
      <c r="DB47" s="10"/>
      <c r="DC47" s="10"/>
      <c r="DD47" s="10"/>
      <c r="DE47" s="10"/>
      <c r="DF47" s="10"/>
      <c r="DG47" s="10"/>
      <c r="DH47" s="10"/>
      <c r="DI47" s="10"/>
      <c r="DJ47" s="10"/>
      <c r="DK47" s="10"/>
      <c r="DL47" s="10"/>
      <c r="DM47" s="10"/>
      <c r="DN47" s="10"/>
      <c r="DO47" s="10"/>
      <c r="DP47" s="10"/>
      <c r="DQ47" s="10"/>
      <c r="DR47" s="10"/>
      <c r="DS47" s="10"/>
      <c r="DT47" s="10"/>
      <c r="DU47" s="10"/>
      <c r="DV47" s="10"/>
      <c r="DW47" s="10"/>
      <c r="DX47" s="10"/>
      <c r="DY47" s="10"/>
      <c r="DZ47" s="10"/>
      <c r="EA47" s="10"/>
      <c r="EB47" s="10"/>
      <c r="EC47" s="10"/>
    </row>
    <row r="48" spans="1:133" x14ac:dyDescent="0.25">
      <c r="A48" s="11"/>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c r="AE48" s="3"/>
      <c r="AF48" s="3"/>
      <c r="AG48" s="3"/>
      <c r="AH48" s="3"/>
      <c r="AI48" s="3"/>
      <c r="AJ48" s="3"/>
      <c r="AK48" s="3"/>
      <c r="AL48" s="3"/>
      <c r="AM48" s="3"/>
      <c r="AN48" s="3"/>
      <c r="AO48" s="3"/>
      <c r="AP48" s="3"/>
      <c r="AQ48" s="3"/>
      <c r="AR48" s="3"/>
      <c r="AS48" s="3"/>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c r="CY48" s="10"/>
      <c r="CZ48" s="10"/>
      <c r="DA48" s="10"/>
      <c r="DB48" s="10"/>
      <c r="DC48" s="10"/>
      <c r="DD48" s="10"/>
      <c r="DE48" s="10"/>
      <c r="DF48" s="10"/>
      <c r="DG48" s="10"/>
      <c r="DH48" s="10"/>
      <c r="DI48" s="10"/>
      <c r="DJ48" s="10"/>
      <c r="DK48" s="10"/>
      <c r="DL48" s="10"/>
      <c r="DM48" s="10"/>
      <c r="DN48" s="10"/>
      <c r="DO48" s="10"/>
      <c r="DP48" s="10"/>
      <c r="DQ48" s="10"/>
      <c r="DR48" s="10"/>
      <c r="DS48" s="10"/>
      <c r="DT48" s="10"/>
      <c r="DU48" s="10"/>
      <c r="DV48" s="10"/>
      <c r="DW48" s="10"/>
      <c r="DX48" s="10"/>
      <c r="DY48" s="10"/>
      <c r="DZ48" s="10"/>
      <c r="EA48" s="10"/>
      <c r="EB48" s="10"/>
      <c r="EC48" s="10"/>
    </row>
    <row r="49" spans="1:133" ht="225" x14ac:dyDescent="0.25">
      <c r="A49" s="11"/>
      <c r="B49" s="3" t="s">
        <v>930</v>
      </c>
      <c r="C49" s="3" t="s">
        <v>930</v>
      </c>
      <c r="D49" s="3" t="s">
        <v>930</v>
      </c>
      <c r="E49" s="3" t="s">
        <v>930</v>
      </c>
      <c r="F49" s="3" t="s">
        <v>930</v>
      </c>
      <c r="G49" s="3" t="s">
        <v>930</v>
      </c>
      <c r="H49" s="3" t="s">
        <v>945</v>
      </c>
      <c r="I49" s="3" t="s">
        <v>932</v>
      </c>
      <c r="J49" s="3" t="s">
        <v>932</v>
      </c>
      <c r="K49" s="3" t="s">
        <v>932</v>
      </c>
      <c r="L49" s="3" t="s">
        <v>932</v>
      </c>
      <c r="M49" s="3" t="s">
        <v>932</v>
      </c>
      <c r="N49" s="3" t="s">
        <v>932</v>
      </c>
      <c r="O49" s="3" t="s">
        <v>933</v>
      </c>
      <c r="P49" s="3" t="s">
        <v>934</v>
      </c>
      <c r="Q49" s="3" t="s">
        <v>934</v>
      </c>
      <c r="R49" s="3" t="s">
        <v>934</v>
      </c>
      <c r="S49" s="3" t="s">
        <v>934</v>
      </c>
      <c r="T49" s="3" t="s">
        <v>934</v>
      </c>
      <c r="U49" s="3" t="s">
        <v>934</v>
      </c>
      <c r="V49" s="3" t="s">
        <v>945</v>
      </c>
      <c r="W49" s="3"/>
      <c r="X49" s="3"/>
      <c r="Y49" s="3"/>
      <c r="Z49" s="3"/>
      <c r="AA49" s="3"/>
      <c r="AB49" s="3"/>
      <c r="AC49" s="3"/>
      <c r="AD49" s="3" t="s">
        <v>934</v>
      </c>
      <c r="AE49" s="3" t="s">
        <v>934</v>
      </c>
      <c r="AF49" s="3" t="s">
        <v>934</v>
      </c>
      <c r="AG49" s="3" t="s">
        <v>934</v>
      </c>
      <c r="AH49" s="3" t="s">
        <v>934</v>
      </c>
      <c r="AI49" s="3" t="s">
        <v>934</v>
      </c>
      <c r="AJ49" s="3" t="s">
        <v>945</v>
      </c>
      <c r="AK49" s="3"/>
      <c r="AL49" s="3" t="s">
        <v>934</v>
      </c>
      <c r="AM49" s="3" t="s">
        <v>934</v>
      </c>
      <c r="AN49" s="3" t="s">
        <v>934</v>
      </c>
      <c r="AO49" s="3" t="s">
        <v>934</v>
      </c>
      <c r="AP49" s="3" t="s">
        <v>934</v>
      </c>
      <c r="AQ49" s="3" t="s">
        <v>934</v>
      </c>
      <c r="AR49" s="3" t="s">
        <v>945</v>
      </c>
      <c r="AS49" s="3"/>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c r="CY49" s="10"/>
      <c r="CZ49" s="10"/>
      <c r="DA49" s="10"/>
      <c r="DB49" s="10"/>
      <c r="DC49" s="10"/>
      <c r="DD49" s="10"/>
      <c r="DE49" s="10"/>
      <c r="DF49" s="10"/>
      <c r="DG49" s="10"/>
      <c r="DH49" s="10"/>
      <c r="DI49" s="10"/>
      <c r="DJ49" s="10"/>
      <c r="DK49" s="10"/>
      <c r="DL49" s="10"/>
      <c r="DM49" s="10"/>
      <c r="DN49" s="10"/>
      <c r="DO49" s="10"/>
      <c r="DP49" s="10"/>
      <c r="DQ49" s="10"/>
      <c r="DR49" s="10"/>
      <c r="DS49" s="10"/>
      <c r="DT49" s="10"/>
      <c r="DU49" s="10"/>
      <c r="DV49" s="10"/>
      <c r="DW49" s="10"/>
      <c r="DX49" s="10"/>
      <c r="DY49" s="10"/>
      <c r="DZ49" s="10"/>
      <c r="EA49" s="10"/>
      <c r="EB49" s="10"/>
      <c r="EC49" s="10"/>
    </row>
    <row r="50" spans="1:133" x14ac:dyDescent="0.25">
      <c r="A50" s="11"/>
      <c r="B50" s="3"/>
      <c r="C50" s="3"/>
      <c r="D50" s="3"/>
      <c r="E50" s="3"/>
      <c r="F50" s="3"/>
      <c r="G50" s="3"/>
      <c r="H50" s="3"/>
      <c r="I50" s="3"/>
      <c r="J50" s="3"/>
      <c r="K50" s="3"/>
      <c r="L50" s="3"/>
      <c r="M50" s="3"/>
      <c r="N50" s="3"/>
      <c r="O50" s="3"/>
      <c r="P50" s="3"/>
      <c r="Q50" s="3"/>
      <c r="R50" s="3"/>
      <c r="S50" s="3"/>
      <c r="T50" s="3"/>
      <c r="U50" s="3"/>
      <c r="V50" s="3"/>
      <c r="W50" s="3"/>
      <c r="X50" s="3"/>
      <c r="Y50" s="3"/>
      <c r="Z50" s="3"/>
      <c r="AA50" s="3"/>
      <c r="AB50" s="3"/>
      <c r="AC50" s="3"/>
      <c r="AD50" s="3"/>
      <c r="AE50" s="3"/>
      <c r="AF50" s="3"/>
      <c r="AG50" s="3"/>
      <c r="AH50" s="3"/>
      <c r="AI50" s="3"/>
      <c r="AJ50" s="3"/>
      <c r="AK50" s="3"/>
      <c r="AL50" s="3"/>
      <c r="AM50" s="3"/>
      <c r="AN50" s="3"/>
      <c r="AO50" s="3"/>
      <c r="AP50" s="3"/>
      <c r="AQ50" s="3"/>
      <c r="AR50" s="3"/>
      <c r="AS50" s="3"/>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c r="CY50" s="10"/>
      <c r="CZ50" s="10"/>
      <c r="DA50" s="10"/>
      <c r="DB50" s="10"/>
      <c r="DC50" s="10"/>
      <c r="DD50" s="10"/>
      <c r="DE50" s="10"/>
      <c r="DF50" s="10"/>
      <c r="DG50" s="10"/>
      <c r="DH50" s="10"/>
      <c r="DI50" s="10"/>
      <c r="DJ50" s="10"/>
      <c r="DK50" s="10"/>
      <c r="DL50" s="10"/>
      <c r="DM50" s="10"/>
      <c r="DN50" s="10"/>
      <c r="DO50" s="10"/>
      <c r="DP50" s="10"/>
      <c r="DQ50" s="10"/>
      <c r="DR50" s="10"/>
      <c r="DS50" s="10"/>
      <c r="DT50" s="10"/>
      <c r="DU50" s="10"/>
      <c r="DV50" s="10"/>
      <c r="DW50" s="10"/>
      <c r="DX50" s="10"/>
      <c r="DY50" s="10"/>
      <c r="DZ50" s="10"/>
      <c r="EA50" s="10"/>
      <c r="EB50" s="10"/>
      <c r="EC50" s="10"/>
    </row>
    <row r="51" spans="1:133" ht="225" x14ac:dyDescent="0.25">
      <c r="A51" s="11"/>
      <c r="B51" s="3" t="s">
        <v>931</v>
      </c>
      <c r="C51" s="3" t="s">
        <v>931</v>
      </c>
      <c r="D51" s="3" t="s">
        <v>931</v>
      </c>
      <c r="E51" s="3" t="s">
        <v>931</v>
      </c>
      <c r="F51" s="3" t="s">
        <v>931</v>
      </c>
      <c r="G51" s="3" t="s">
        <v>931</v>
      </c>
      <c r="H51" s="3" t="s">
        <v>929</v>
      </c>
      <c r="I51" s="3" t="s">
        <v>933</v>
      </c>
      <c r="J51" s="3" t="s">
        <v>933</v>
      </c>
      <c r="K51" s="3" t="s">
        <v>933</v>
      </c>
      <c r="L51" s="3" t="s">
        <v>933</v>
      </c>
      <c r="M51" s="3" t="s">
        <v>933</v>
      </c>
      <c r="N51" s="3" t="s">
        <v>933</v>
      </c>
      <c r="O51" s="3" t="s">
        <v>934</v>
      </c>
      <c r="P51" s="3"/>
      <c r="Q51" s="3"/>
      <c r="R51" s="3"/>
      <c r="S51" s="3"/>
      <c r="T51" s="3"/>
      <c r="U51" s="3"/>
      <c r="V51" s="3" t="s">
        <v>929</v>
      </c>
      <c r="W51" s="3"/>
      <c r="X51" s="3"/>
      <c r="Y51" s="3"/>
      <c r="Z51" s="3"/>
      <c r="AA51" s="3"/>
      <c r="AB51" s="3"/>
      <c r="AC51" s="3"/>
      <c r="AD51" s="3"/>
      <c r="AE51" s="3"/>
      <c r="AF51" s="3"/>
      <c r="AG51" s="3"/>
      <c r="AH51" s="3"/>
      <c r="AI51" s="3"/>
      <c r="AJ51" s="3" t="s">
        <v>929</v>
      </c>
      <c r="AK51" s="3"/>
      <c r="AL51" s="3"/>
      <c r="AM51" s="3"/>
      <c r="AN51" s="3"/>
      <c r="AO51" s="3"/>
      <c r="AP51" s="3"/>
      <c r="AQ51" s="3"/>
      <c r="AR51" s="3" t="s">
        <v>929</v>
      </c>
      <c r="AS51" s="3"/>
      <c r="AT51" s="10"/>
      <c r="AU51" s="10"/>
      <c r="AV51" s="10"/>
      <c r="AW51" s="10"/>
      <c r="AX51" s="10"/>
      <c r="AY51" s="10"/>
      <c r="AZ51" s="10"/>
      <c r="BA51" s="10"/>
      <c r="BB51" s="10"/>
      <c r="BC51" s="10"/>
      <c r="BD51" s="10"/>
      <c r="BE51" s="10"/>
      <c r="BF51" s="10"/>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c r="CL51" s="10"/>
      <c r="CM51" s="10"/>
      <c r="CN51" s="10"/>
      <c r="CO51" s="10"/>
      <c r="CP51" s="10"/>
      <c r="CQ51" s="10"/>
      <c r="CR51" s="10"/>
      <c r="CS51" s="10"/>
      <c r="CT51" s="10"/>
      <c r="CU51" s="10"/>
      <c r="CV51" s="10"/>
      <c r="CW51" s="10"/>
      <c r="CX51" s="10"/>
      <c r="CY51" s="10"/>
      <c r="CZ51" s="10"/>
      <c r="DA51" s="10"/>
      <c r="DB51" s="10"/>
      <c r="DC51" s="10"/>
      <c r="DD51" s="10"/>
      <c r="DE51" s="10"/>
      <c r="DF51" s="10"/>
      <c r="DG51" s="10"/>
      <c r="DH51" s="10"/>
      <c r="DI51" s="10"/>
      <c r="DJ51" s="10"/>
      <c r="DK51" s="10"/>
      <c r="DL51" s="10"/>
      <c r="DM51" s="10"/>
      <c r="DN51" s="10"/>
      <c r="DO51" s="10"/>
      <c r="DP51" s="10"/>
      <c r="DQ51" s="10"/>
      <c r="DR51" s="10"/>
      <c r="DS51" s="10"/>
      <c r="DT51" s="10"/>
      <c r="DU51" s="10"/>
      <c r="DV51" s="10"/>
      <c r="DW51" s="10"/>
      <c r="DX51" s="10"/>
      <c r="DY51" s="10"/>
      <c r="DZ51" s="10"/>
      <c r="EA51" s="10"/>
      <c r="EB51" s="10"/>
      <c r="EC51" s="10"/>
    </row>
    <row r="52" spans="1:133" x14ac:dyDescent="0.25">
      <c r="A52" s="11"/>
      <c r="B52" s="3"/>
      <c r="C52" s="3"/>
      <c r="D52" s="3"/>
      <c r="E52" s="3"/>
      <c r="F52" s="3"/>
      <c r="G52" s="3"/>
      <c r="H52" s="3"/>
      <c r="I52" s="3"/>
      <c r="J52" s="3"/>
      <c r="K52" s="3"/>
      <c r="L52" s="3"/>
      <c r="M52" s="3"/>
      <c r="N52" s="3"/>
      <c r="O52" s="3"/>
      <c r="P52" s="3"/>
      <c r="Q52" s="3"/>
      <c r="R52" s="3"/>
      <c r="S52" s="3"/>
      <c r="T52" s="3"/>
      <c r="U52" s="3"/>
      <c r="V52" s="3"/>
      <c r="W52" s="3"/>
      <c r="X52" s="3"/>
      <c r="Y52" s="3"/>
      <c r="Z52" s="3"/>
      <c r="AA52" s="3"/>
      <c r="AB52" s="3"/>
      <c r="AC52" s="3"/>
      <c r="AD52" s="3"/>
      <c r="AE52" s="3"/>
      <c r="AF52" s="3"/>
      <c r="AG52" s="3"/>
      <c r="AH52" s="3"/>
      <c r="AI52" s="3"/>
      <c r="AJ52" s="3"/>
      <c r="AK52" s="3"/>
      <c r="AL52" s="3"/>
      <c r="AM52" s="3"/>
      <c r="AN52" s="3"/>
      <c r="AO52" s="3"/>
      <c r="AP52" s="3"/>
      <c r="AQ52" s="3"/>
      <c r="AR52" s="3"/>
      <c r="AS52" s="3"/>
      <c r="AT52" s="10"/>
      <c r="AU52" s="10"/>
      <c r="AV52" s="10"/>
      <c r="AW52" s="10"/>
      <c r="AX52" s="10"/>
      <c r="AY52" s="10"/>
      <c r="AZ52" s="10"/>
      <c r="BA52" s="10"/>
      <c r="BB52" s="10"/>
      <c r="BC52" s="10"/>
      <c r="BD52" s="10"/>
      <c r="BE52" s="10"/>
      <c r="BF52" s="10"/>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c r="CL52" s="10"/>
      <c r="CM52" s="10"/>
      <c r="CN52" s="10"/>
      <c r="CO52" s="10"/>
      <c r="CP52" s="10"/>
      <c r="CQ52" s="10"/>
      <c r="CR52" s="10"/>
      <c r="CS52" s="10"/>
      <c r="CT52" s="10"/>
      <c r="CU52" s="10"/>
      <c r="CV52" s="10"/>
      <c r="CW52" s="10"/>
      <c r="CX52" s="10"/>
      <c r="CY52" s="10"/>
      <c r="CZ52" s="10"/>
      <c r="DA52" s="10"/>
      <c r="DB52" s="10"/>
      <c r="DC52" s="10"/>
      <c r="DD52" s="10"/>
      <c r="DE52" s="10"/>
      <c r="DF52" s="10"/>
      <c r="DG52" s="10"/>
      <c r="DH52" s="10"/>
      <c r="DI52" s="10"/>
      <c r="DJ52" s="10"/>
      <c r="DK52" s="10"/>
      <c r="DL52" s="10"/>
      <c r="DM52" s="10"/>
      <c r="DN52" s="10"/>
      <c r="DO52" s="10"/>
      <c r="DP52" s="10"/>
      <c r="DQ52" s="10"/>
      <c r="DR52" s="10"/>
      <c r="DS52" s="10"/>
      <c r="DT52" s="10"/>
      <c r="DU52" s="10"/>
      <c r="DV52" s="10"/>
      <c r="DW52" s="10"/>
      <c r="DX52" s="10"/>
      <c r="DY52" s="10"/>
      <c r="DZ52" s="10"/>
      <c r="EA52" s="10"/>
      <c r="EB52" s="10"/>
      <c r="EC52" s="10"/>
    </row>
    <row r="53" spans="1:133" ht="75" x14ac:dyDescent="0.25">
      <c r="A53" s="11"/>
      <c r="B53" s="3" t="s">
        <v>932</v>
      </c>
      <c r="C53" s="3" t="s">
        <v>932</v>
      </c>
      <c r="D53" s="3" t="s">
        <v>932</v>
      </c>
      <c r="E53" s="3" t="s">
        <v>932</v>
      </c>
      <c r="F53" s="3" t="s">
        <v>932</v>
      </c>
      <c r="G53" s="3" t="s">
        <v>932</v>
      </c>
      <c r="H53" s="3" t="s">
        <v>930</v>
      </c>
      <c r="I53" s="3" t="s">
        <v>934</v>
      </c>
      <c r="J53" s="3" t="s">
        <v>934</v>
      </c>
      <c r="K53" s="3" t="s">
        <v>934</v>
      </c>
      <c r="L53" s="3" t="s">
        <v>934</v>
      </c>
      <c r="M53" s="3" t="s">
        <v>934</v>
      </c>
      <c r="N53" s="3" t="s">
        <v>934</v>
      </c>
      <c r="O53" s="3"/>
      <c r="P53" s="3"/>
      <c r="Q53" s="3"/>
      <c r="R53" s="3"/>
      <c r="S53" s="3"/>
      <c r="T53" s="3"/>
      <c r="U53" s="3"/>
      <c r="V53" s="3" t="s">
        <v>934</v>
      </c>
      <c r="W53" s="3"/>
      <c r="X53" s="3"/>
      <c r="Y53" s="3"/>
      <c r="Z53" s="3"/>
      <c r="AA53" s="3"/>
      <c r="AB53" s="3"/>
      <c r="AC53" s="3"/>
      <c r="AD53" s="3"/>
      <c r="AE53" s="3"/>
      <c r="AF53" s="3"/>
      <c r="AG53" s="3"/>
      <c r="AH53" s="3"/>
      <c r="AI53" s="3"/>
      <c r="AJ53" s="3" t="s">
        <v>934</v>
      </c>
      <c r="AK53" s="3"/>
      <c r="AL53" s="3"/>
      <c r="AM53" s="3"/>
      <c r="AN53" s="3"/>
      <c r="AO53" s="3"/>
      <c r="AP53" s="3"/>
      <c r="AQ53" s="3"/>
      <c r="AR53" s="3" t="s">
        <v>934</v>
      </c>
      <c r="AS53" s="3"/>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c r="CL53" s="10"/>
      <c r="CM53" s="10"/>
      <c r="CN53" s="10"/>
      <c r="CO53" s="10"/>
      <c r="CP53" s="10"/>
      <c r="CQ53" s="10"/>
      <c r="CR53" s="10"/>
      <c r="CS53" s="10"/>
      <c r="CT53" s="10"/>
      <c r="CU53" s="10"/>
      <c r="CV53" s="10"/>
      <c r="CW53" s="10"/>
      <c r="CX53" s="10"/>
      <c r="CY53" s="10"/>
      <c r="CZ53" s="10"/>
      <c r="DA53" s="10"/>
      <c r="DB53" s="10"/>
      <c r="DC53" s="10"/>
      <c r="DD53" s="10"/>
      <c r="DE53" s="10"/>
      <c r="DF53" s="10"/>
      <c r="DG53" s="10"/>
      <c r="DH53" s="10"/>
      <c r="DI53" s="10"/>
      <c r="DJ53" s="10"/>
      <c r="DK53" s="10"/>
      <c r="DL53" s="10"/>
      <c r="DM53" s="10"/>
      <c r="DN53" s="10"/>
      <c r="DO53" s="10"/>
      <c r="DP53" s="10"/>
      <c r="DQ53" s="10"/>
      <c r="DR53" s="10"/>
      <c r="DS53" s="10"/>
      <c r="DT53" s="10"/>
      <c r="DU53" s="10"/>
      <c r="DV53" s="10"/>
      <c r="DW53" s="10"/>
      <c r="DX53" s="10"/>
      <c r="DY53" s="10"/>
      <c r="DZ53" s="10"/>
      <c r="EA53" s="10"/>
      <c r="EB53" s="10"/>
      <c r="EC53" s="10"/>
    </row>
    <row r="54" spans="1:133" x14ac:dyDescent="0.25">
      <c r="A54" s="11"/>
      <c r="B54" s="3"/>
      <c r="C54" s="3"/>
      <c r="D54" s="3"/>
      <c r="E54" s="3"/>
      <c r="F54" s="3"/>
      <c r="G54" s="3"/>
      <c r="H54" s="3"/>
      <c r="I54" s="3"/>
      <c r="J54" s="3"/>
      <c r="K54" s="3"/>
      <c r="L54" s="3"/>
      <c r="M54" s="3"/>
      <c r="N54" s="3"/>
      <c r="O54" s="3"/>
      <c r="P54" s="3"/>
      <c r="Q54" s="3"/>
      <c r="R54" s="3"/>
      <c r="S54" s="3"/>
      <c r="T54" s="3"/>
      <c r="U54" s="3"/>
      <c r="V54" s="3"/>
      <c r="W54" s="3"/>
      <c r="X54" s="3"/>
      <c r="Y54" s="3"/>
      <c r="Z54" s="3"/>
      <c r="AA54" s="3"/>
      <c r="AB54" s="3"/>
      <c r="AC54" s="3"/>
      <c r="AD54" s="3"/>
      <c r="AE54" s="3"/>
      <c r="AF54" s="3"/>
      <c r="AG54" s="3"/>
      <c r="AH54" s="3"/>
      <c r="AI54" s="3"/>
      <c r="AJ54" s="3"/>
      <c r="AK54" s="3"/>
      <c r="AL54" s="3"/>
      <c r="AM54" s="3"/>
      <c r="AN54" s="3"/>
      <c r="AO54" s="3"/>
      <c r="AP54" s="3"/>
      <c r="AQ54" s="3"/>
      <c r="AR54" s="3"/>
      <c r="AS54" s="3"/>
      <c r="AT54" s="10"/>
      <c r="AU54" s="10"/>
      <c r="AV54" s="10"/>
      <c r="AW54" s="10"/>
      <c r="AX54" s="10"/>
      <c r="AY54" s="10"/>
      <c r="AZ54" s="10"/>
      <c r="BA54" s="10"/>
      <c r="BB54" s="10"/>
      <c r="BC54" s="10"/>
      <c r="BD54" s="10"/>
      <c r="BE54" s="10"/>
      <c r="BF54" s="10"/>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c r="CL54" s="10"/>
      <c r="CM54" s="10"/>
      <c r="CN54" s="10"/>
      <c r="CO54" s="10"/>
      <c r="CP54" s="10"/>
      <c r="CQ54" s="10"/>
      <c r="CR54" s="10"/>
      <c r="CS54" s="10"/>
      <c r="CT54" s="10"/>
      <c r="CU54" s="10"/>
      <c r="CV54" s="10"/>
      <c r="CW54" s="10"/>
      <c r="CX54" s="10"/>
      <c r="CY54" s="10"/>
      <c r="CZ54" s="10"/>
      <c r="DA54" s="10"/>
      <c r="DB54" s="10"/>
      <c r="DC54" s="10"/>
      <c r="DD54" s="10"/>
      <c r="DE54" s="10"/>
      <c r="DF54" s="10"/>
      <c r="DG54" s="10"/>
      <c r="DH54" s="10"/>
      <c r="DI54" s="10"/>
      <c r="DJ54" s="10"/>
      <c r="DK54" s="10"/>
      <c r="DL54" s="10"/>
      <c r="DM54" s="10"/>
      <c r="DN54" s="10"/>
      <c r="DO54" s="10"/>
      <c r="DP54" s="10"/>
      <c r="DQ54" s="10"/>
      <c r="DR54" s="10"/>
      <c r="DS54" s="10"/>
      <c r="DT54" s="10"/>
      <c r="DU54" s="10"/>
      <c r="DV54" s="10"/>
      <c r="DW54" s="10"/>
      <c r="DX54" s="10"/>
      <c r="DY54" s="10"/>
      <c r="DZ54" s="10"/>
      <c r="EA54" s="10"/>
      <c r="EB54" s="10"/>
      <c r="EC54" s="10"/>
    </row>
    <row r="55" spans="1:133" ht="225" x14ac:dyDescent="0.25">
      <c r="A55" s="11"/>
      <c r="B55" s="3" t="s">
        <v>933</v>
      </c>
      <c r="C55" s="3" t="s">
        <v>933</v>
      </c>
      <c r="D55" s="3" t="s">
        <v>933</v>
      </c>
      <c r="E55" s="3" t="s">
        <v>933</v>
      </c>
      <c r="F55" s="3" t="s">
        <v>933</v>
      </c>
      <c r="G55" s="3" t="s">
        <v>933</v>
      </c>
      <c r="H55" s="3" t="s">
        <v>931</v>
      </c>
      <c r="I55" s="3"/>
      <c r="J55" s="3"/>
      <c r="K55" s="3"/>
      <c r="L55" s="3"/>
      <c r="M55" s="3"/>
      <c r="N55" s="3"/>
      <c r="O55" s="3"/>
      <c r="P55" s="3"/>
      <c r="Q55" s="3"/>
      <c r="R55" s="3"/>
      <c r="S55" s="3"/>
      <c r="T55" s="3"/>
      <c r="U55" s="3"/>
      <c r="V55" s="3"/>
      <c r="W55" s="3"/>
      <c r="X55" s="3"/>
      <c r="Y55" s="3"/>
      <c r="Z55" s="3"/>
      <c r="AA55" s="3"/>
      <c r="AB55" s="3"/>
      <c r="AC55" s="3"/>
      <c r="AD55" s="3"/>
      <c r="AE55" s="3"/>
      <c r="AF55" s="3"/>
      <c r="AG55" s="3"/>
      <c r="AH55" s="3"/>
      <c r="AI55" s="3"/>
      <c r="AJ55" s="3"/>
      <c r="AK55" s="3"/>
      <c r="AL55" s="3"/>
      <c r="AM55" s="3"/>
      <c r="AN55" s="3"/>
      <c r="AO55" s="3"/>
      <c r="AP55" s="3"/>
      <c r="AQ55" s="3"/>
      <c r="AR55" s="3"/>
      <c r="AS55" s="3"/>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c r="CY55" s="10"/>
      <c r="CZ55" s="10"/>
      <c r="DA55" s="10"/>
      <c r="DB55" s="10"/>
      <c r="DC55" s="10"/>
      <c r="DD55" s="10"/>
      <c r="DE55" s="10"/>
      <c r="DF55" s="10"/>
      <c r="DG55" s="10"/>
      <c r="DH55" s="10"/>
      <c r="DI55" s="10"/>
      <c r="DJ55" s="10"/>
      <c r="DK55" s="10"/>
      <c r="DL55" s="10"/>
      <c r="DM55" s="10"/>
      <c r="DN55" s="10"/>
      <c r="DO55" s="10"/>
      <c r="DP55" s="10"/>
      <c r="DQ55" s="10"/>
      <c r="DR55" s="10"/>
      <c r="DS55" s="10"/>
      <c r="DT55" s="10"/>
      <c r="DU55" s="10"/>
      <c r="DV55" s="10"/>
      <c r="DW55" s="10"/>
      <c r="DX55" s="10"/>
      <c r="DY55" s="10"/>
      <c r="DZ55" s="10"/>
      <c r="EA55" s="10"/>
      <c r="EB55" s="10"/>
      <c r="EC55" s="10"/>
    </row>
    <row r="56" spans="1:133" x14ac:dyDescent="0.25">
      <c r="A56" s="11"/>
      <c r="B56" s="3"/>
      <c r="C56" s="3"/>
      <c r="D56" s="3"/>
      <c r="E56" s="3"/>
      <c r="F56" s="3"/>
      <c r="G56" s="3"/>
      <c r="H56" s="3"/>
      <c r="I56" s="3"/>
      <c r="J56" s="3"/>
      <c r="K56" s="3"/>
      <c r="L56" s="3"/>
      <c r="M56" s="3"/>
      <c r="N56" s="3"/>
      <c r="O56" s="3"/>
      <c r="P56" s="3"/>
      <c r="Q56" s="3"/>
      <c r="R56" s="3"/>
      <c r="S56" s="3"/>
      <c r="T56" s="3"/>
      <c r="U56" s="3"/>
      <c r="V56" s="3"/>
      <c r="W56" s="3"/>
      <c r="X56" s="3"/>
      <c r="Y56" s="3"/>
      <c r="Z56" s="3"/>
      <c r="AA56" s="3"/>
      <c r="AB56" s="3"/>
      <c r="AC56" s="3"/>
      <c r="AD56" s="3"/>
      <c r="AE56" s="3"/>
      <c r="AF56" s="3"/>
      <c r="AG56" s="3"/>
      <c r="AH56" s="3"/>
      <c r="AI56" s="3"/>
      <c r="AJ56" s="3"/>
      <c r="AK56" s="3"/>
      <c r="AL56" s="3"/>
      <c r="AM56" s="3"/>
      <c r="AN56" s="3"/>
      <c r="AO56" s="3"/>
      <c r="AP56" s="3"/>
      <c r="AQ56" s="3"/>
      <c r="AR56" s="3"/>
      <c r="AS56" s="3"/>
      <c r="AT56" s="10"/>
      <c r="AU56" s="10"/>
      <c r="AV56" s="10"/>
      <c r="AW56" s="10"/>
      <c r="AX56" s="10"/>
      <c r="AY56" s="10"/>
      <c r="AZ56" s="10"/>
      <c r="BA56" s="10"/>
      <c r="BB56" s="10"/>
      <c r="BC56" s="10"/>
      <c r="BD56" s="10"/>
      <c r="BE56" s="10"/>
      <c r="BF56" s="10"/>
      <c r="BG56" s="10"/>
      <c r="BH56" s="10"/>
      <c r="BI56" s="10"/>
      <c r="BJ56" s="10"/>
      <c r="BK56" s="10"/>
      <c r="BL56" s="10"/>
      <c r="BM56" s="10"/>
      <c r="BN56" s="10"/>
      <c r="BO56" s="10"/>
      <c r="BP56" s="10"/>
      <c r="BQ56" s="10"/>
      <c r="BR56" s="10"/>
      <c r="BS56" s="10"/>
      <c r="BT56" s="10"/>
      <c r="BU56" s="10"/>
      <c r="BV56" s="10"/>
      <c r="BW56" s="10"/>
      <c r="BX56" s="10"/>
      <c r="BY56" s="10"/>
      <c r="BZ56" s="10"/>
      <c r="CA56" s="10"/>
      <c r="CB56" s="10"/>
      <c r="CC56" s="10"/>
      <c r="CD56" s="10"/>
      <c r="CE56" s="10"/>
      <c r="CF56" s="10"/>
      <c r="CG56" s="10"/>
      <c r="CH56" s="10"/>
      <c r="CI56" s="10"/>
      <c r="CJ56" s="10"/>
      <c r="CK56" s="10"/>
      <c r="CL56" s="10"/>
      <c r="CM56" s="10"/>
      <c r="CN56" s="10"/>
      <c r="CO56" s="10"/>
      <c r="CP56" s="10"/>
      <c r="CQ56" s="10"/>
      <c r="CR56" s="10"/>
      <c r="CS56" s="10"/>
      <c r="CT56" s="10"/>
      <c r="CU56" s="10"/>
      <c r="CV56" s="10"/>
      <c r="CW56" s="10"/>
      <c r="CX56" s="10"/>
      <c r="CY56" s="10"/>
      <c r="CZ56" s="10"/>
      <c r="DA56" s="10"/>
      <c r="DB56" s="10"/>
      <c r="DC56" s="10"/>
      <c r="DD56" s="10"/>
      <c r="DE56" s="10"/>
      <c r="DF56" s="10"/>
      <c r="DG56" s="10"/>
      <c r="DH56" s="10"/>
      <c r="DI56" s="10"/>
      <c r="DJ56" s="10"/>
      <c r="DK56" s="10"/>
      <c r="DL56" s="10"/>
      <c r="DM56" s="10"/>
      <c r="DN56" s="10"/>
      <c r="DO56" s="10"/>
      <c r="DP56" s="10"/>
      <c r="DQ56" s="10"/>
      <c r="DR56" s="10"/>
      <c r="DS56" s="10"/>
      <c r="DT56" s="10"/>
      <c r="DU56" s="10"/>
      <c r="DV56" s="10"/>
      <c r="DW56" s="10"/>
      <c r="DX56" s="10"/>
      <c r="DY56" s="10"/>
      <c r="DZ56" s="10"/>
      <c r="EA56" s="10"/>
      <c r="EB56" s="10"/>
      <c r="EC56" s="10"/>
    </row>
    <row r="57" spans="1:133" ht="75" x14ac:dyDescent="0.25">
      <c r="A57" s="11"/>
      <c r="B57" s="3" t="s">
        <v>934</v>
      </c>
      <c r="C57" s="3" t="s">
        <v>934</v>
      </c>
      <c r="D57" s="3" t="s">
        <v>934</v>
      </c>
      <c r="E57" s="3" t="s">
        <v>934</v>
      </c>
      <c r="F57" s="3" t="s">
        <v>934</v>
      </c>
      <c r="G57" s="3" t="s">
        <v>934</v>
      </c>
      <c r="H57" s="3" t="s">
        <v>932</v>
      </c>
      <c r="I57" s="3"/>
      <c r="J57" s="3"/>
      <c r="K57" s="3"/>
      <c r="L57" s="3"/>
      <c r="M57" s="3"/>
      <c r="N57" s="3"/>
      <c r="O57" s="3"/>
      <c r="P57" s="3"/>
      <c r="Q57" s="3"/>
      <c r="R57" s="3"/>
      <c r="S57" s="3"/>
      <c r="T57" s="3"/>
      <c r="U57" s="3"/>
      <c r="V57" s="3"/>
      <c r="W57" s="3"/>
      <c r="X57" s="3"/>
      <c r="Y57" s="3"/>
      <c r="Z57" s="3"/>
      <c r="AA57" s="3"/>
      <c r="AB57" s="3"/>
      <c r="AC57" s="3"/>
      <c r="AD57" s="3"/>
      <c r="AE57" s="3"/>
      <c r="AF57" s="3"/>
      <c r="AG57" s="3"/>
      <c r="AH57" s="3"/>
      <c r="AI57" s="3"/>
      <c r="AJ57" s="3"/>
      <c r="AK57" s="3"/>
      <c r="AL57" s="3"/>
      <c r="AM57" s="3"/>
      <c r="AN57" s="3"/>
      <c r="AO57" s="3"/>
      <c r="AP57" s="3"/>
      <c r="AQ57" s="3"/>
      <c r="AR57" s="3"/>
      <c r="AS57" s="3"/>
      <c r="AT57" s="10"/>
      <c r="AU57" s="10"/>
      <c r="AV57" s="10"/>
      <c r="AW57" s="10"/>
      <c r="AX57" s="10"/>
      <c r="AY57" s="10"/>
      <c r="AZ57" s="10"/>
      <c r="BA57" s="10"/>
      <c r="BB57" s="10"/>
      <c r="BC57" s="10"/>
      <c r="BD57" s="10"/>
      <c r="BE57" s="10"/>
      <c r="BF57" s="10"/>
      <c r="BG57" s="10"/>
      <c r="BH57" s="10"/>
      <c r="BI57" s="10"/>
      <c r="BJ57" s="10"/>
      <c r="BK57" s="10"/>
      <c r="BL57" s="10"/>
      <c r="BM57" s="10"/>
      <c r="BN57" s="10"/>
      <c r="BO57" s="10"/>
      <c r="BP57" s="10"/>
      <c r="BQ57" s="10"/>
      <c r="BR57" s="10"/>
      <c r="BS57" s="10"/>
      <c r="BT57" s="10"/>
      <c r="BU57" s="10"/>
      <c r="BV57" s="10"/>
      <c r="BW57" s="10"/>
      <c r="BX57" s="10"/>
      <c r="BY57" s="10"/>
      <c r="BZ57" s="10"/>
      <c r="CA57" s="10"/>
      <c r="CB57" s="10"/>
      <c r="CC57" s="10"/>
      <c r="CD57" s="10"/>
      <c r="CE57" s="10"/>
      <c r="CF57" s="10"/>
      <c r="CG57" s="10"/>
      <c r="CH57" s="10"/>
      <c r="CI57" s="10"/>
      <c r="CJ57" s="10"/>
      <c r="CK57" s="10"/>
      <c r="CL57" s="10"/>
      <c r="CM57" s="10"/>
      <c r="CN57" s="10"/>
      <c r="CO57" s="10"/>
      <c r="CP57" s="10"/>
      <c r="CQ57" s="10"/>
      <c r="CR57" s="10"/>
      <c r="CS57" s="10"/>
      <c r="CT57" s="10"/>
      <c r="CU57" s="10"/>
      <c r="CV57" s="10"/>
      <c r="CW57" s="10"/>
      <c r="CX57" s="10"/>
      <c r="CY57" s="10"/>
      <c r="CZ57" s="10"/>
      <c r="DA57" s="10"/>
      <c r="DB57" s="10"/>
      <c r="DC57" s="10"/>
      <c r="DD57" s="10"/>
      <c r="DE57" s="10"/>
      <c r="DF57" s="10"/>
      <c r="DG57" s="10"/>
      <c r="DH57" s="10"/>
      <c r="DI57" s="10"/>
      <c r="DJ57" s="10"/>
      <c r="DK57" s="10"/>
      <c r="DL57" s="10"/>
      <c r="DM57" s="10"/>
      <c r="DN57" s="10"/>
      <c r="DO57" s="10"/>
      <c r="DP57" s="10"/>
      <c r="DQ57" s="10"/>
      <c r="DR57" s="10"/>
      <c r="DS57" s="10"/>
      <c r="DT57" s="10"/>
      <c r="DU57" s="10"/>
      <c r="DV57" s="10"/>
      <c r="DW57" s="10"/>
      <c r="DX57" s="10"/>
      <c r="DY57" s="10"/>
      <c r="DZ57" s="10"/>
      <c r="EA57" s="10"/>
      <c r="EB57" s="10"/>
      <c r="EC57" s="10"/>
    </row>
    <row r="58" spans="1:133" x14ac:dyDescent="0.25">
      <c r="A58" s="11"/>
      <c r="B58" s="3"/>
      <c r="C58" s="3"/>
      <c r="D58" s="3"/>
      <c r="E58" s="3"/>
      <c r="F58" s="3"/>
      <c r="G58" s="3"/>
      <c r="H58" s="3"/>
      <c r="I58" s="3"/>
      <c r="J58" s="3"/>
      <c r="K58" s="3"/>
      <c r="L58" s="3"/>
      <c r="M58" s="3"/>
      <c r="N58" s="3"/>
      <c r="O58" s="3"/>
      <c r="P58" s="3"/>
      <c r="Q58" s="3"/>
      <c r="R58" s="3"/>
      <c r="S58" s="3"/>
      <c r="T58" s="3"/>
      <c r="U58" s="3"/>
      <c r="V58" s="3"/>
      <c r="W58" s="3"/>
      <c r="X58" s="3"/>
      <c r="Y58" s="3"/>
      <c r="Z58" s="3"/>
      <c r="AA58" s="3"/>
      <c r="AB58" s="3"/>
      <c r="AC58" s="3"/>
      <c r="AD58" s="3"/>
      <c r="AE58" s="3"/>
      <c r="AF58" s="3"/>
      <c r="AG58" s="3"/>
      <c r="AH58" s="3"/>
      <c r="AI58" s="3"/>
      <c r="AJ58" s="3"/>
      <c r="AK58" s="3"/>
      <c r="AL58" s="3"/>
      <c r="AM58" s="3"/>
      <c r="AN58" s="3"/>
      <c r="AO58" s="3"/>
      <c r="AP58" s="3"/>
      <c r="AQ58" s="3"/>
      <c r="AR58" s="3"/>
      <c r="AS58" s="3"/>
      <c r="AT58" s="10"/>
      <c r="AU58" s="10"/>
      <c r="AV58" s="10"/>
      <c r="AW58" s="10"/>
      <c r="AX58" s="10"/>
      <c r="AY58" s="10"/>
      <c r="AZ58" s="10"/>
      <c r="BA58" s="10"/>
      <c r="BB58" s="10"/>
      <c r="BC58" s="10"/>
      <c r="BD58" s="10"/>
      <c r="BE58" s="10"/>
      <c r="BF58" s="10"/>
      <c r="BG58" s="10"/>
      <c r="BH58" s="10"/>
      <c r="BI58" s="10"/>
      <c r="BJ58" s="10"/>
      <c r="BK58" s="10"/>
      <c r="BL58" s="10"/>
      <c r="BM58" s="10"/>
      <c r="BN58" s="10"/>
      <c r="BO58" s="10"/>
      <c r="BP58" s="10"/>
      <c r="BQ58" s="10"/>
      <c r="BR58" s="10"/>
      <c r="BS58" s="10"/>
      <c r="BT58" s="10"/>
      <c r="BU58" s="10"/>
      <c r="BV58" s="10"/>
      <c r="BW58" s="10"/>
      <c r="BX58" s="10"/>
      <c r="BY58" s="10"/>
      <c r="BZ58" s="10"/>
      <c r="CA58" s="10"/>
      <c r="CB58" s="10"/>
      <c r="CC58" s="10"/>
      <c r="CD58" s="10"/>
      <c r="CE58" s="10"/>
      <c r="CF58" s="10"/>
      <c r="CG58" s="10"/>
      <c r="CH58" s="10"/>
      <c r="CI58" s="10"/>
      <c r="CJ58" s="10"/>
      <c r="CK58" s="10"/>
      <c r="CL58" s="10"/>
      <c r="CM58" s="10"/>
      <c r="CN58" s="10"/>
      <c r="CO58" s="10"/>
      <c r="CP58" s="10"/>
      <c r="CQ58" s="10"/>
      <c r="CR58" s="10"/>
      <c r="CS58" s="10"/>
      <c r="CT58" s="10"/>
      <c r="CU58" s="10"/>
      <c r="CV58" s="10"/>
      <c r="CW58" s="10"/>
      <c r="CX58" s="10"/>
      <c r="CY58" s="10"/>
      <c r="CZ58" s="10"/>
      <c r="DA58" s="10"/>
      <c r="DB58" s="10"/>
      <c r="DC58" s="10"/>
      <c r="DD58" s="10"/>
      <c r="DE58" s="10"/>
      <c r="DF58" s="10"/>
      <c r="DG58" s="10"/>
      <c r="DH58" s="10"/>
      <c r="DI58" s="10"/>
      <c r="DJ58" s="10"/>
      <c r="DK58" s="10"/>
      <c r="DL58" s="10"/>
      <c r="DM58" s="10"/>
      <c r="DN58" s="10"/>
      <c r="DO58" s="10"/>
      <c r="DP58" s="10"/>
      <c r="DQ58" s="10"/>
      <c r="DR58" s="10"/>
      <c r="DS58" s="10"/>
      <c r="DT58" s="10"/>
      <c r="DU58" s="10"/>
      <c r="DV58" s="10"/>
      <c r="DW58" s="10"/>
      <c r="DX58" s="10"/>
      <c r="DY58" s="10"/>
      <c r="DZ58" s="10"/>
      <c r="EA58" s="10"/>
      <c r="EB58" s="10"/>
      <c r="EC58" s="10"/>
    </row>
    <row r="59" spans="1:133" ht="225" x14ac:dyDescent="0.25">
      <c r="A59" s="11"/>
      <c r="B59" s="3"/>
      <c r="C59" s="3"/>
      <c r="D59" s="3"/>
      <c r="E59" s="3"/>
      <c r="F59" s="3"/>
      <c r="G59" s="3"/>
      <c r="H59" s="3" t="s">
        <v>933</v>
      </c>
      <c r="I59" s="3"/>
      <c r="J59" s="3"/>
      <c r="K59" s="3"/>
      <c r="L59" s="3"/>
      <c r="M59" s="3"/>
      <c r="N59" s="3"/>
      <c r="O59" s="3"/>
      <c r="P59" s="3"/>
      <c r="Q59" s="3"/>
      <c r="R59" s="3"/>
      <c r="S59" s="3"/>
      <c r="T59" s="3"/>
      <c r="U59" s="3"/>
      <c r="V59" s="3"/>
      <c r="W59" s="3"/>
      <c r="X59" s="3"/>
      <c r="Y59" s="3"/>
      <c r="Z59" s="3"/>
      <c r="AA59" s="3"/>
      <c r="AB59" s="3"/>
      <c r="AC59" s="3"/>
      <c r="AD59" s="3"/>
      <c r="AE59" s="3"/>
      <c r="AF59" s="3"/>
      <c r="AG59" s="3"/>
      <c r="AH59" s="3"/>
      <c r="AI59" s="3"/>
      <c r="AJ59" s="3"/>
      <c r="AK59" s="3"/>
      <c r="AL59" s="3"/>
      <c r="AM59" s="3"/>
      <c r="AN59" s="3"/>
      <c r="AO59" s="3"/>
      <c r="AP59" s="3"/>
      <c r="AQ59" s="3"/>
      <c r="AR59" s="3"/>
      <c r="AS59" s="3"/>
      <c r="AT59" s="10"/>
      <c r="AU59" s="10"/>
      <c r="AV59" s="10"/>
      <c r="AW59" s="10"/>
      <c r="AX59" s="10"/>
      <c r="AY59" s="10"/>
      <c r="AZ59" s="10"/>
      <c r="BA59" s="10"/>
      <c r="BB59" s="10"/>
      <c r="BC59" s="10"/>
      <c r="BD59" s="10"/>
      <c r="BE59" s="10"/>
      <c r="BF59" s="10"/>
      <c r="BG59" s="10"/>
      <c r="BH59" s="10"/>
      <c r="BI59" s="10"/>
      <c r="BJ59" s="10"/>
      <c r="BK59" s="10"/>
      <c r="BL59" s="10"/>
      <c r="BM59" s="10"/>
      <c r="BN59" s="10"/>
      <c r="BO59" s="10"/>
      <c r="BP59" s="10"/>
      <c r="BQ59" s="10"/>
      <c r="BR59" s="10"/>
      <c r="BS59" s="10"/>
      <c r="BT59" s="10"/>
      <c r="BU59" s="10"/>
      <c r="BV59" s="10"/>
      <c r="BW59" s="10"/>
      <c r="BX59" s="10"/>
      <c r="BY59" s="10"/>
      <c r="BZ59" s="10"/>
      <c r="CA59" s="10"/>
      <c r="CB59" s="10"/>
      <c r="CC59" s="10"/>
      <c r="CD59" s="10"/>
      <c r="CE59" s="10"/>
      <c r="CF59" s="10"/>
      <c r="CG59" s="10"/>
      <c r="CH59" s="10"/>
      <c r="CI59" s="10"/>
      <c r="CJ59" s="10"/>
      <c r="CK59" s="10"/>
      <c r="CL59" s="10"/>
      <c r="CM59" s="10"/>
      <c r="CN59" s="10"/>
      <c r="CO59" s="10"/>
      <c r="CP59" s="10"/>
      <c r="CQ59" s="10"/>
      <c r="CR59" s="10"/>
      <c r="CS59" s="10"/>
      <c r="CT59" s="10"/>
      <c r="CU59" s="10"/>
      <c r="CV59" s="10"/>
      <c r="CW59" s="10"/>
      <c r="CX59" s="10"/>
      <c r="CY59" s="10"/>
      <c r="CZ59" s="10"/>
      <c r="DA59" s="10"/>
      <c r="DB59" s="10"/>
      <c r="DC59" s="10"/>
      <c r="DD59" s="10"/>
      <c r="DE59" s="10"/>
      <c r="DF59" s="10"/>
      <c r="DG59" s="10"/>
      <c r="DH59" s="10"/>
      <c r="DI59" s="10"/>
      <c r="DJ59" s="10"/>
      <c r="DK59" s="10"/>
      <c r="DL59" s="10"/>
      <c r="DM59" s="10"/>
      <c r="DN59" s="10"/>
      <c r="DO59" s="10"/>
      <c r="DP59" s="10"/>
      <c r="DQ59" s="10"/>
      <c r="DR59" s="10"/>
      <c r="DS59" s="10"/>
      <c r="DT59" s="10"/>
      <c r="DU59" s="10"/>
      <c r="DV59" s="10"/>
      <c r="DW59" s="10"/>
      <c r="DX59" s="10"/>
      <c r="DY59" s="10"/>
      <c r="DZ59" s="10"/>
      <c r="EA59" s="10"/>
      <c r="EB59" s="10"/>
      <c r="EC59" s="10"/>
    </row>
    <row r="60" spans="1:133" x14ac:dyDescent="0.25">
      <c r="A60" s="11"/>
      <c r="B60" s="3"/>
      <c r="C60" s="3"/>
      <c r="D60" s="3"/>
      <c r="E60" s="3"/>
      <c r="F60" s="3"/>
      <c r="G60" s="3"/>
      <c r="H60" s="3"/>
      <c r="I60" s="3"/>
      <c r="J60" s="3"/>
      <c r="K60" s="3"/>
      <c r="L60" s="3"/>
      <c r="M60" s="3"/>
      <c r="N60" s="3"/>
      <c r="O60" s="3"/>
      <c r="P60" s="3"/>
      <c r="Q60" s="3"/>
      <c r="R60" s="3"/>
      <c r="S60" s="3"/>
      <c r="T60" s="3"/>
      <c r="U60" s="3"/>
      <c r="V60" s="3"/>
      <c r="W60" s="3"/>
      <c r="X60" s="3"/>
      <c r="Y60" s="3"/>
      <c r="Z60" s="3"/>
      <c r="AA60" s="3"/>
      <c r="AB60" s="3"/>
      <c r="AC60" s="3"/>
      <c r="AD60" s="3"/>
      <c r="AE60" s="3"/>
      <c r="AF60" s="3"/>
      <c r="AG60" s="3"/>
      <c r="AH60" s="3"/>
      <c r="AI60" s="3"/>
      <c r="AJ60" s="3"/>
      <c r="AK60" s="3"/>
      <c r="AL60" s="3"/>
      <c r="AM60" s="3"/>
      <c r="AN60" s="3"/>
      <c r="AO60" s="3"/>
      <c r="AP60" s="3"/>
      <c r="AQ60" s="3"/>
      <c r="AR60" s="3"/>
      <c r="AS60" s="3"/>
      <c r="AT60" s="10"/>
      <c r="AU60" s="10"/>
      <c r="AV60" s="10"/>
      <c r="AW60" s="10"/>
      <c r="AX60" s="10"/>
      <c r="AY60" s="10"/>
      <c r="AZ60" s="10"/>
      <c r="BA60" s="10"/>
      <c r="BB60" s="10"/>
      <c r="BC60" s="10"/>
      <c r="BD60" s="10"/>
      <c r="BE60" s="10"/>
      <c r="BF60" s="10"/>
      <c r="BG60" s="10"/>
      <c r="BH60" s="10"/>
      <c r="BI60" s="10"/>
      <c r="BJ60" s="10"/>
      <c r="BK60" s="10"/>
      <c r="BL60" s="10"/>
      <c r="BM60" s="10"/>
      <c r="BN60" s="10"/>
      <c r="BO60" s="10"/>
      <c r="BP60" s="10"/>
      <c r="BQ60" s="10"/>
      <c r="BR60" s="10"/>
      <c r="BS60" s="10"/>
      <c r="BT60" s="10"/>
      <c r="BU60" s="10"/>
      <c r="BV60" s="10"/>
      <c r="BW60" s="10"/>
      <c r="BX60" s="10"/>
      <c r="BY60" s="10"/>
      <c r="BZ60" s="10"/>
      <c r="CA60" s="10"/>
      <c r="CB60" s="10"/>
      <c r="CC60" s="10"/>
      <c r="CD60" s="10"/>
      <c r="CE60" s="10"/>
      <c r="CF60" s="10"/>
      <c r="CG60" s="10"/>
      <c r="CH60" s="10"/>
      <c r="CI60" s="10"/>
      <c r="CJ60" s="10"/>
      <c r="CK60" s="10"/>
      <c r="CL60" s="10"/>
      <c r="CM60" s="10"/>
      <c r="CN60" s="10"/>
      <c r="CO60" s="10"/>
      <c r="CP60" s="10"/>
      <c r="CQ60" s="10"/>
      <c r="CR60" s="10"/>
      <c r="CS60" s="10"/>
      <c r="CT60" s="10"/>
      <c r="CU60" s="10"/>
      <c r="CV60" s="10"/>
      <c r="CW60" s="10"/>
      <c r="CX60" s="10"/>
      <c r="CY60" s="10"/>
      <c r="CZ60" s="10"/>
      <c r="DA60" s="10"/>
      <c r="DB60" s="10"/>
      <c r="DC60" s="10"/>
      <c r="DD60" s="10"/>
      <c r="DE60" s="10"/>
      <c r="DF60" s="10"/>
      <c r="DG60" s="10"/>
      <c r="DH60" s="10"/>
      <c r="DI60" s="10"/>
      <c r="DJ60" s="10"/>
      <c r="DK60" s="10"/>
      <c r="DL60" s="10"/>
      <c r="DM60" s="10"/>
      <c r="DN60" s="10"/>
      <c r="DO60" s="10"/>
      <c r="DP60" s="10"/>
      <c r="DQ60" s="10"/>
      <c r="DR60" s="10"/>
      <c r="DS60" s="10"/>
      <c r="DT60" s="10"/>
      <c r="DU60" s="10"/>
      <c r="DV60" s="10"/>
      <c r="DW60" s="10"/>
      <c r="DX60" s="10"/>
      <c r="DY60" s="10"/>
      <c r="DZ60" s="10"/>
      <c r="EA60" s="10"/>
      <c r="EB60" s="10"/>
      <c r="EC60" s="10"/>
    </row>
    <row r="61" spans="1:133" ht="75" x14ac:dyDescent="0.25">
      <c r="A61" s="11"/>
      <c r="B61" s="3"/>
      <c r="C61" s="3"/>
      <c r="D61" s="3"/>
      <c r="E61" s="3"/>
      <c r="F61" s="3"/>
      <c r="G61" s="3"/>
      <c r="H61" s="3" t="s">
        <v>934</v>
      </c>
      <c r="I61" s="3"/>
      <c r="J61" s="3"/>
      <c r="K61" s="3"/>
      <c r="L61" s="3"/>
      <c r="M61" s="3"/>
      <c r="N61" s="3"/>
      <c r="O61" s="3"/>
      <c r="P61" s="3"/>
      <c r="Q61" s="3"/>
      <c r="R61" s="3"/>
      <c r="S61" s="3"/>
      <c r="T61" s="3"/>
      <c r="U61" s="3"/>
      <c r="V61" s="3"/>
      <c r="W61" s="3"/>
      <c r="X61" s="3"/>
      <c r="Y61" s="3"/>
      <c r="Z61" s="3"/>
      <c r="AA61" s="3"/>
      <c r="AB61" s="3"/>
      <c r="AC61" s="3"/>
      <c r="AD61" s="3"/>
      <c r="AE61" s="3"/>
      <c r="AF61" s="3"/>
      <c r="AG61" s="3"/>
      <c r="AH61" s="3"/>
      <c r="AI61" s="3"/>
      <c r="AJ61" s="3"/>
      <c r="AK61" s="3"/>
      <c r="AL61" s="3"/>
      <c r="AM61" s="3"/>
      <c r="AN61" s="3"/>
      <c r="AO61" s="3"/>
      <c r="AP61" s="3"/>
      <c r="AQ61" s="3"/>
      <c r="AR61" s="3"/>
      <c r="AS61" s="3"/>
      <c r="AT61" s="10"/>
      <c r="AU61" s="10"/>
      <c r="AV61" s="10"/>
      <c r="AW61" s="10"/>
      <c r="AX61" s="10"/>
      <c r="AY61" s="10"/>
      <c r="AZ61" s="10"/>
      <c r="BA61" s="10"/>
      <c r="BB61" s="10"/>
      <c r="BC61" s="10"/>
      <c r="BD61" s="10"/>
      <c r="BE61" s="10"/>
      <c r="BF61" s="10"/>
      <c r="BG61" s="10"/>
      <c r="BH61" s="10"/>
      <c r="BI61" s="10"/>
      <c r="BJ61" s="10"/>
      <c r="BK61" s="10"/>
      <c r="BL61" s="10"/>
      <c r="BM61" s="10"/>
      <c r="BN61" s="10"/>
      <c r="BO61" s="10"/>
      <c r="BP61" s="10"/>
      <c r="BQ61" s="10"/>
      <c r="BR61" s="10"/>
      <c r="BS61" s="10"/>
      <c r="BT61" s="10"/>
      <c r="BU61" s="10"/>
      <c r="BV61" s="10"/>
      <c r="BW61" s="10"/>
      <c r="BX61" s="10"/>
      <c r="BY61" s="10"/>
      <c r="BZ61" s="10"/>
      <c r="CA61" s="10"/>
      <c r="CB61" s="10"/>
      <c r="CC61" s="10"/>
      <c r="CD61" s="10"/>
      <c r="CE61" s="10"/>
      <c r="CF61" s="10"/>
      <c r="CG61" s="10"/>
      <c r="CH61" s="10"/>
      <c r="CI61" s="10"/>
      <c r="CJ61" s="10"/>
      <c r="CK61" s="10"/>
      <c r="CL61" s="10"/>
      <c r="CM61" s="10"/>
      <c r="CN61" s="10"/>
      <c r="CO61" s="10"/>
      <c r="CP61" s="10"/>
      <c r="CQ61" s="10"/>
      <c r="CR61" s="10"/>
      <c r="CS61" s="10"/>
      <c r="CT61" s="10"/>
      <c r="CU61" s="10"/>
      <c r="CV61" s="10"/>
      <c r="CW61" s="10"/>
      <c r="CX61" s="10"/>
      <c r="CY61" s="10"/>
      <c r="CZ61" s="10"/>
      <c r="DA61" s="10"/>
      <c r="DB61" s="10"/>
      <c r="DC61" s="10"/>
      <c r="DD61" s="10"/>
      <c r="DE61" s="10"/>
      <c r="DF61" s="10"/>
      <c r="DG61" s="10"/>
      <c r="DH61" s="10"/>
      <c r="DI61" s="10"/>
      <c r="DJ61" s="10"/>
      <c r="DK61" s="10"/>
      <c r="DL61" s="10"/>
      <c r="DM61" s="10"/>
      <c r="DN61" s="10"/>
      <c r="DO61" s="10"/>
      <c r="DP61" s="10"/>
      <c r="DQ61" s="10"/>
      <c r="DR61" s="10"/>
      <c r="DS61" s="10"/>
      <c r="DT61" s="10"/>
      <c r="DU61" s="10"/>
      <c r="DV61" s="10"/>
      <c r="DW61" s="10"/>
      <c r="DX61" s="10"/>
      <c r="DY61" s="10"/>
      <c r="DZ61" s="10"/>
      <c r="EA61" s="10"/>
      <c r="EB61" s="10"/>
      <c r="EC61" s="10"/>
    </row>
    <row r="62" spans="1:133" ht="75" x14ac:dyDescent="0.25">
      <c r="A62" s="2" t="s">
        <v>959</v>
      </c>
      <c r="B62" s="3" t="s">
        <v>934</v>
      </c>
      <c r="C62" s="3" t="s">
        <v>934</v>
      </c>
      <c r="D62" s="3" t="s">
        <v>934</v>
      </c>
      <c r="E62" s="3" t="s">
        <v>934</v>
      </c>
      <c r="F62" s="3" t="s">
        <v>934</v>
      </c>
      <c r="G62" s="3" t="s">
        <v>934</v>
      </c>
      <c r="H62" s="3" t="s">
        <v>934</v>
      </c>
      <c r="I62" s="3" t="s">
        <v>934</v>
      </c>
      <c r="J62" s="3" t="s">
        <v>934</v>
      </c>
      <c r="K62" s="3" t="s">
        <v>934</v>
      </c>
      <c r="L62" s="3" t="s">
        <v>934</v>
      </c>
      <c r="M62" s="3" t="s">
        <v>934</v>
      </c>
      <c r="N62" s="3" t="s">
        <v>934</v>
      </c>
      <c r="O62" s="3" t="s">
        <v>934</v>
      </c>
      <c r="P62" s="3" t="s">
        <v>934</v>
      </c>
      <c r="Q62" s="3" t="s">
        <v>934</v>
      </c>
      <c r="R62" s="3" t="s">
        <v>934</v>
      </c>
      <c r="S62" s="3" t="s">
        <v>934</v>
      </c>
      <c r="T62" s="3" t="s">
        <v>934</v>
      </c>
      <c r="U62" s="3" t="s">
        <v>934</v>
      </c>
      <c r="V62" s="3" t="s">
        <v>934</v>
      </c>
      <c r="W62" s="3" t="s">
        <v>934</v>
      </c>
      <c r="X62" s="3" t="s">
        <v>934</v>
      </c>
      <c r="Y62" s="3" t="s">
        <v>934</v>
      </c>
      <c r="Z62" s="3" t="s">
        <v>934</v>
      </c>
      <c r="AA62" s="3" t="s">
        <v>934</v>
      </c>
      <c r="AB62" s="3" t="s">
        <v>934</v>
      </c>
      <c r="AC62" s="3" t="s">
        <v>934</v>
      </c>
      <c r="AD62" s="3" t="s">
        <v>934</v>
      </c>
      <c r="AE62" s="3" t="s">
        <v>934</v>
      </c>
      <c r="AF62" s="3" t="s">
        <v>934</v>
      </c>
      <c r="AG62" s="3" t="s">
        <v>934</v>
      </c>
      <c r="AH62" s="3" t="s">
        <v>934</v>
      </c>
      <c r="AI62" s="3" t="s">
        <v>934</v>
      </c>
      <c r="AJ62" s="3" t="s">
        <v>934</v>
      </c>
      <c r="AK62" s="3" t="s">
        <v>934</v>
      </c>
      <c r="AL62" s="3" t="s">
        <v>934</v>
      </c>
      <c r="AM62" s="3" t="s">
        <v>934</v>
      </c>
      <c r="AN62" s="3" t="s">
        <v>934</v>
      </c>
      <c r="AO62" s="3" t="s">
        <v>934</v>
      </c>
      <c r="AP62" s="3" t="s">
        <v>934</v>
      </c>
      <c r="AQ62" s="3" t="s">
        <v>934</v>
      </c>
      <c r="AR62" s="3" t="s">
        <v>934</v>
      </c>
      <c r="AS62" s="3" t="s">
        <v>934</v>
      </c>
      <c r="AT62" s="3"/>
      <c r="AU62" s="3"/>
      <c r="AV62" s="3"/>
      <c r="AW62" s="3"/>
      <c r="AX62" s="3"/>
      <c r="AY62" s="3"/>
      <c r="AZ62" s="3"/>
      <c r="BA62" s="3"/>
      <c r="BB62" s="3"/>
      <c r="BC62" s="3"/>
      <c r="BD62" s="3"/>
      <c r="BE62" s="3"/>
      <c r="BF62" s="3"/>
      <c r="BG62" s="3"/>
      <c r="BH62" s="3"/>
      <c r="BI62" s="3"/>
      <c r="BJ62" s="3"/>
      <c r="BK62" s="3"/>
      <c r="BL62" s="3"/>
      <c r="BM62" s="3"/>
      <c r="BN62" s="3"/>
      <c r="BO62" s="3"/>
      <c r="BP62" s="3"/>
      <c r="BQ62" s="3"/>
      <c r="BR62" s="3"/>
      <c r="BS62" s="3"/>
      <c r="BT62" s="3"/>
      <c r="BU62" s="3"/>
      <c r="BV62" s="3"/>
      <c r="BW62" s="3"/>
      <c r="BX62" s="3"/>
      <c r="BY62" s="3"/>
      <c r="BZ62" s="3"/>
      <c r="CA62" s="3"/>
      <c r="CB62" s="3"/>
      <c r="CC62" s="3"/>
      <c r="CD62" s="3"/>
      <c r="CE62" s="3"/>
      <c r="CF62" s="3"/>
      <c r="CG62" s="3"/>
      <c r="CH62" s="3"/>
      <c r="CI62" s="3"/>
      <c r="CJ62" s="3"/>
      <c r="CK62" s="3"/>
      <c r="CL62" s="3"/>
      <c r="CM62" s="3"/>
      <c r="CN62" s="3"/>
      <c r="CO62" s="3"/>
      <c r="CP62" s="3"/>
      <c r="CQ62" s="3"/>
      <c r="CR62" s="3"/>
      <c r="CS62" s="3"/>
      <c r="CT62" s="3"/>
      <c r="CU62" s="3"/>
      <c r="CV62" s="3"/>
      <c r="CW62" s="3"/>
      <c r="CX62" s="3"/>
      <c r="CY62" s="3"/>
      <c r="CZ62" s="3"/>
      <c r="DA62" s="3"/>
      <c r="DB62" s="3"/>
      <c r="DC62" s="3"/>
      <c r="DD62" s="3"/>
      <c r="DE62" s="3"/>
      <c r="DF62" s="3"/>
      <c r="DG62" s="3"/>
      <c r="DH62" s="3"/>
      <c r="DI62" s="3"/>
      <c r="DJ62" s="3"/>
      <c r="DK62" s="3"/>
      <c r="DL62" s="3"/>
      <c r="DM62" s="3"/>
      <c r="DN62" s="3"/>
      <c r="DO62" s="3"/>
      <c r="DP62" s="3"/>
      <c r="DQ62" s="3"/>
      <c r="DR62" s="3"/>
      <c r="DS62" s="3"/>
      <c r="DT62" s="3"/>
      <c r="DU62" s="3"/>
      <c r="DV62" s="3"/>
      <c r="DW62" s="3"/>
      <c r="DX62" s="3"/>
      <c r="DY62" s="3"/>
      <c r="DZ62" s="3"/>
      <c r="EA62" s="3"/>
      <c r="EB62" s="3"/>
      <c r="EC62" s="3"/>
    </row>
    <row r="63" spans="1:133" x14ac:dyDescent="0.25">
      <c r="A63" s="2" t="s">
        <v>960</v>
      </c>
      <c r="B63" s="3" t="s">
        <v>961</v>
      </c>
      <c r="C63" s="3" t="s">
        <v>961</v>
      </c>
      <c r="D63" s="3" t="s">
        <v>961</v>
      </c>
      <c r="E63" s="3" t="s">
        <v>961</v>
      </c>
      <c r="F63" s="3" t="s">
        <v>961</v>
      </c>
      <c r="G63" s="3" t="s">
        <v>961</v>
      </c>
      <c r="H63" s="3" t="s">
        <v>961</v>
      </c>
      <c r="I63" s="3" t="s">
        <v>961</v>
      </c>
      <c r="J63" s="3" t="s">
        <v>961</v>
      </c>
      <c r="K63" s="3" t="s">
        <v>961</v>
      </c>
      <c r="L63" s="3" t="s">
        <v>961</v>
      </c>
      <c r="M63" s="3" t="s">
        <v>961</v>
      </c>
      <c r="N63" s="3" t="s">
        <v>961</v>
      </c>
      <c r="O63" s="3" t="s">
        <v>961</v>
      </c>
      <c r="P63" s="3" t="s">
        <v>961</v>
      </c>
      <c r="Q63" s="3" t="s">
        <v>961</v>
      </c>
      <c r="R63" s="3" t="s">
        <v>961</v>
      </c>
      <c r="S63" s="3" t="s">
        <v>961</v>
      </c>
      <c r="T63" s="3" t="s">
        <v>961</v>
      </c>
      <c r="U63" s="3" t="s">
        <v>961</v>
      </c>
      <c r="V63" s="3" t="s">
        <v>961</v>
      </c>
      <c r="W63" s="3" t="s">
        <v>961</v>
      </c>
      <c r="X63" s="3" t="s">
        <v>961</v>
      </c>
      <c r="Y63" s="3" t="s">
        <v>961</v>
      </c>
      <c r="Z63" s="3" t="s">
        <v>961</v>
      </c>
      <c r="AA63" s="3" t="s">
        <v>961</v>
      </c>
      <c r="AB63" s="3" t="s">
        <v>961</v>
      </c>
      <c r="AC63" s="3" t="s">
        <v>961</v>
      </c>
      <c r="AD63" s="3" t="s">
        <v>961</v>
      </c>
      <c r="AE63" s="3" t="s">
        <v>961</v>
      </c>
      <c r="AF63" s="3" t="s">
        <v>961</v>
      </c>
      <c r="AG63" s="3" t="s">
        <v>961</v>
      </c>
      <c r="AH63" s="3" t="s">
        <v>961</v>
      </c>
      <c r="AI63" s="3" t="s">
        <v>961</v>
      </c>
      <c r="AJ63" s="3" t="s">
        <v>961</v>
      </c>
      <c r="AK63" s="3" t="s">
        <v>961</v>
      </c>
      <c r="AL63" s="3" t="s">
        <v>961</v>
      </c>
      <c r="AM63" s="3" t="s">
        <v>961</v>
      </c>
      <c r="AN63" s="3" t="s">
        <v>961</v>
      </c>
      <c r="AO63" s="3" t="s">
        <v>961</v>
      </c>
      <c r="AP63" s="3" t="s">
        <v>961</v>
      </c>
      <c r="AQ63" s="3" t="s">
        <v>961</v>
      </c>
      <c r="AR63" s="3" t="s">
        <v>961</v>
      </c>
      <c r="AS63" s="3" t="s">
        <v>961</v>
      </c>
      <c r="AT63" s="3"/>
      <c r="AU63" s="3"/>
      <c r="AV63" s="3"/>
      <c r="AW63" s="3"/>
      <c r="AX63" s="3"/>
      <c r="AY63" s="3"/>
      <c r="AZ63" s="3"/>
      <c r="BA63" s="3"/>
      <c r="BB63" s="3"/>
      <c r="BC63" s="3"/>
      <c r="BD63" s="3"/>
      <c r="BE63" s="3"/>
      <c r="BF63" s="3"/>
      <c r="BG63" s="3"/>
      <c r="BH63" s="3"/>
      <c r="BI63" s="3"/>
      <c r="BJ63" s="3"/>
      <c r="BK63" s="3"/>
      <c r="BL63" s="3"/>
      <c r="BM63" s="3"/>
      <c r="BN63" s="3"/>
      <c r="BO63" s="3"/>
      <c r="BP63" s="3"/>
      <c r="BQ63" s="3"/>
      <c r="BR63" s="3"/>
      <c r="BS63" s="3"/>
      <c r="BT63" s="3"/>
      <c r="BU63" s="3"/>
      <c r="BV63" s="3"/>
      <c r="BW63" s="3"/>
      <c r="BX63" s="3"/>
      <c r="BY63" s="3"/>
      <c r="BZ63" s="3"/>
      <c r="CA63" s="3"/>
      <c r="CB63" s="3"/>
      <c r="CC63" s="3"/>
      <c r="CD63" s="3"/>
      <c r="CE63" s="3"/>
      <c r="CF63" s="3"/>
      <c r="CG63" s="3"/>
      <c r="CH63" s="3"/>
      <c r="CI63" s="3"/>
      <c r="CJ63" s="3"/>
      <c r="CK63" s="3"/>
      <c r="CL63" s="3"/>
      <c r="CM63" s="3"/>
      <c r="CN63" s="3"/>
      <c r="CO63" s="3"/>
      <c r="CP63" s="3"/>
      <c r="CQ63" s="3"/>
      <c r="CR63" s="3"/>
      <c r="CS63" s="3"/>
      <c r="CT63" s="3"/>
      <c r="CU63" s="3"/>
      <c r="CV63" s="3"/>
      <c r="CW63" s="3"/>
      <c r="CX63" s="3"/>
      <c r="CY63" s="3"/>
      <c r="CZ63" s="3"/>
      <c r="DA63" s="3"/>
      <c r="DB63" s="3"/>
      <c r="DC63" s="3"/>
      <c r="DD63" s="3"/>
      <c r="DE63" s="3"/>
      <c r="DF63" s="3"/>
      <c r="DG63" s="3"/>
      <c r="DH63" s="3"/>
      <c r="DI63" s="3"/>
      <c r="DJ63" s="3"/>
      <c r="DK63" s="3"/>
      <c r="DL63" s="3"/>
      <c r="DM63" s="3"/>
      <c r="DN63" s="3"/>
      <c r="DO63" s="3"/>
      <c r="DP63" s="3"/>
      <c r="DQ63" s="3"/>
      <c r="DR63" s="3"/>
      <c r="DS63" s="3"/>
      <c r="DT63" s="3"/>
      <c r="DU63" s="3"/>
      <c r="DV63" s="3"/>
      <c r="DW63" s="3"/>
      <c r="DX63" s="3"/>
      <c r="DY63" s="3"/>
      <c r="DZ63" s="3"/>
      <c r="EA63" s="3"/>
      <c r="EB63" s="3"/>
      <c r="EC63" s="3"/>
    </row>
    <row r="64" spans="1:133" ht="30" x14ac:dyDescent="0.25">
      <c r="A64" s="2" t="s">
        <v>962</v>
      </c>
      <c r="B64" s="3" t="s">
        <v>963</v>
      </c>
      <c r="C64" s="3" t="s">
        <v>963</v>
      </c>
      <c r="D64" s="3" t="s">
        <v>963</v>
      </c>
      <c r="E64" s="3" t="s">
        <v>963</v>
      </c>
      <c r="F64" s="3" t="s">
        <v>963</v>
      </c>
      <c r="G64" s="3" t="s">
        <v>963</v>
      </c>
      <c r="H64" s="3" t="s">
        <v>963</v>
      </c>
      <c r="I64" s="3" t="s">
        <v>963</v>
      </c>
      <c r="J64" s="3" t="s">
        <v>963</v>
      </c>
      <c r="K64" s="3" t="s">
        <v>963</v>
      </c>
      <c r="L64" s="3" t="s">
        <v>963</v>
      </c>
      <c r="M64" s="3" t="s">
        <v>963</v>
      </c>
      <c r="N64" s="3" t="s">
        <v>963</v>
      </c>
      <c r="O64" s="3" t="s">
        <v>963</v>
      </c>
      <c r="P64" s="3" t="s">
        <v>963</v>
      </c>
      <c r="Q64" s="3" t="s">
        <v>963</v>
      </c>
      <c r="R64" s="3" t="s">
        <v>963</v>
      </c>
      <c r="S64" s="3" t="s">
        <v>963</v>
      </c>
      <c r="T64" s="3" t="s">
        <v>963</v>
      </c>
      <c r="U64" s="3" t="s">
        <v>963</v>
      </c>
      <c r="V64" s="3" t="s">
        <v>963</v>
      </c>
      <c r="W64" s="3" t="s">
        <v>963</v>
      </c>
      <c r="X64" s="3" t="s">
        <v>963</v>
      </c>
      <c r="Y64" s="3" t="s">
        <v>963</v>
      </c>
      <c r="Z64" s="3" t="s">
        <v>963</v>
      </c>
      <c r="AA64" s="3" t="s">
        <v>963</v>
      </c>
      <c r="AB64" s="3" t="s">
        <v>963</v>
      </c>
      <c r="AC64" s="3" t="s">
        <v>963</v>
      </c>
      <c r="AD64" s="3" t="s">
        <v>963</v>
      </c>
      <c r="AE64" s="3" t="s">
        <v>963</v>
      </c>
      <c r="AF64" s="3" t="s">
        <v>963</v>
      </c>
      <c r="AG64" s="3" t="s">
        <v>963</v>
      </c>
      <c r="AH64" s="3" t="s">
        <v>963</v>
      </c>
      <c r="AI64" s="3" t="s">
        <v>963</v>
      </c>
      <c r="AJ64" s="3" t="s">
        <v>963</v>
      </c>
      <c r="AK64" s="3" t="s">
        <v>963</v>
      </c>
      <c r="AL64" s="3" t="s">
        <v>963</v>
      </c>
      <c r="AM64" s="3" t="s">
        <v>963</v>
      </c>
      <c r="AN64" s="3" t="s">
        <v>963</v>
      </c>
      <c r="AO64" s="3" t="s">
        <v>963</v>
      </c>
      <c r="AP64" s="3" t="s">
        <v>963</v>
      </c>
      <c r="AQ64" s="3" t="s">
        <v>963</v>
      </c>
      <c r="AR64" s="3" t="s">
        <v>963</v>
      </c>
      <c r="AS64" s="3" t="s">
        <v>963</v>
      </c>
      <c r="AT64" s="3"/>
      <c r="AU64" s="3"/>
      <c r="AV64" s="3"/>
      <c r="AW64" s="3"/>
      <c r="AX64" s="3"/>
      <c r="AY64" s="3"/>
      <c r="AZ64" s="3"/>
      <c r="BA64" s="3"/>
      <c r="BB64" s="3"/>
      <c r="BC64" s="3"/>
      <c r="BD64" s="3"/>
      <c r="BE64" s="3"/>
      <c r="BF64" s="3"/>
      <c r="BG64" s="3"/>
      <c r="BH64" s="3"/>
      <c r="BI64" s="3"/>
      <c r="BJ64" s="3"/>
      <c r="BK64" s="3"/>
      <c r="BL64" s="3"/>
      <c r="BM64" s="3"/>
      <c r="BN64" s="3"/>
      <c r="BO64" s="3"/>
      <c r="BP64" s="3"/>
      <c r="BQ64" s="3"/>
      <c r="BR64" s="3"/>
      <c r="BS64" s="3"/>
      <c r="BT64" s="3"/>
      <c r="BU64" s="3"/>
      <c r="BV64" s="3"/>
      <c r="BW64" s="3"/>
      <c r="BX64" s="3"/>
      <c r="BY64" s="3"/>
      <c r="BZ64" s="3"/>
      <c r="CA64" s="3"/>
      <c r="CB64" s="3"/>
      <c r="CC64" s="3"/>
      <c r="CD64" s="3"/>
      <c r="CE64" s="3"/>
      <c r="CF64" s="3"/>
      <c r="CG64" s="3"/>
      <c r="CH64" s="3"/>
      <c r="CI64" s="3"/>
      <c r="CJ64" s="3"/>
      <c r="CK64" s="3"/>
      <c r="CL64" s="3"/>
      <c r="CM64" s="3"/>
      <c r="CN64" s="3"/>
      <c r="CO64" s="3"/>
      <c r="CP64" s="3"/>
      <c r="CQ64" s="3"/>
      <c r="CR64" s="3"/>
      <c r="CS64" s="3"/>
      <c r="CT64" s="3"/>
      <c r="CU64" s="3"/>
      <c r="CV64" s="3"/>
      <c r="CW64" s="3"/>
      <c r="CX64" s="3"/>
      <c r="CY64" s="3"/>
      <c r="CZ64" s="3"/>
      <c r="DA64" s="3"/>
      <c r="DB64" s="3"/>
      <c r="DC64" s="3"/>
      <c r="DD64" s="3"/>
      <c r="DE64" s="3"/>
      <c r="DF64" s="3"/>
      <c r="DG64" s="3"/>
      <c r="DH64" s="3"/>
      <c r="DI64" s="3"/>
      <c r="DJ64" s="3"/>
      <c r="DK64" s="3"/>
      <c r="DL64" s="3"/>
      <c r="DM64" s="3"/>
      <c r="DN64" s="3"/>
      <c r="DO64" s="3"/>
      <c r="DP64" s="3"/>
      <c r="DQ64" s="3"/>
      <c r="DR64" s="3"/>
      <c r="DS64" s="3"/>
      <c r="DT64" s="3"/>
      <c r="DU64" s="3"/>
      <c r="DV64" s="3"/>
      <c r="DW64" s="3"/>
      <c r="DX64" s="3"/>
      <c r="DY64" s="3"/>
      <c r="DZ64" s="3"/>
      <c r="EA64" s="3"/>
      <c r="EB64" s="3"/>
      <c r="EC64" s="3"/>
    </row>
    <row r="65" spans="1:133" ht="120" x14ac:dyDescent="0.25">
      <c r="A65" s="2" t="s">
        <v>964</v>
      </c>
      <c r="B65" s="3" t="s">
        <v>965</v>
      </c>
      <c r="C65" s="3" t="s">
        <v>966</v>
      </c>
      <c r="D65" s="3" t="s">
        <v>967</v>
      </c>
      <c r="E65" s="3" t="s">
        <v>968</v>
      </c>
      <c r="F65" s="3" t="s">
        <v>969</v>
      </c>
      <c r="G65" s="3" t="s">
        <v>970</v>
      </c>
      <c r="H65" s="3" t="s">
        <v>971</v>
      </c>
      <c r="I65" s="3" t="s">
        <v>972</v>
      </c>
      <c r="J65" s="3" t="s">
        <v>973</v>
      </c>
      <c r="K65" s="3" t="s">
        <v>974</v>
      </c>
      <c r="L65" s="3" t="s">
        <v>975</v>
      </c>
      <c r="M65" s="3" t="s">
        <v>976</v>
      </c>
      <c r="N65" s="3" t="s">
        <v>977</v>
      </c>
      <c r="O65" s="3" t="s">
        <v>978</v>
      </c>
      <c r="P65" s="3" t="s">
        <v>979</v>
      </c>
      <c r="Q65" s="3" t="s">
        <v>980</v>
      </c>
      <c r="R65" s="3" t="s">
        <v>981</v>
      </c>
      <c r="S65" s="3" t="s">
        <v>982</v>
      </c>
      <c r="T65" s="3" t="s">
        <v>983</v>
      </c>
      <c r="U65" s="3" t="s">
        <v>984</v>
      </c>
      <c r="V65" s="3" t="s">
        <v>985</v>
      </c>
      <c r="W65" s="3" t="s">
        <v>986</v>
      </c>
      <c r="X65" s="3" t="s">
        <v>987</v>
      </c>
      <c r="Y65" s="3" t="s">
        <v>988</v>
      </c>
      <c r="Z65" s="3" t="s">
        <v>989</v>
      </c>
      <c r="AA65" s="3" t="s">
        <v>990</v>
      </c>
      <c r="AB65" s="3" t="s">
        <v>991</v>
      </c>
      <c r="AC65" s="3" t="s">
        <v>992</v>
      </c>
      <c r="AD65" s="3" t="s">
        <v>993</v>
      </c>
      <c r="AE65" s="3" t="s">
        <v>994</v>
      </c>
      <c r="AF65" s="3" t="s">
        <v>995</v>
      </c>
      <c r="AG65" s="3" t="s">
        <v>996</v>
      </c>
      <c r="AH65" s="3" t="s">
        <v>997</v>
      </c>
      <c r="AI65" s="3" t="s">
        <v>998</v>
      </c>
      <c r="AJ65" s="3" t="s">
        <v>999</v>
      </c>
      <c r="AK65" s="3" t="s">
        <v>1000</v>
      </c>
      <c r="AL65" s="3" t="s">
        <v>1001</v>
      </c>
      <c r="AM65" s="3" t="s">
        <v>1002</v>
      </c>
      <c r="AN65" s="3" t="s">
        <v>1003</v>
      </c>
      <c r="AO65" s="3" t="s">
        <v>1004</v>
      </c>
      <c r="AP65" s="3" t="s">
        <v>1005</v>
      </c>
      <c r="AQ65" s="3" t="s">
        <v>1006</v>
      </c>
      <c r="AR65" s="3" t="s">
        <v>1007</v>
      </c>
      <c r="AS65" s="3" t="s">
        <v>1008</v>
      </c>
      <c r="AT65" s="3"/>
      <c r="AU65" s="3"/>
      <c r="AV65" s="3"/>
      <c r="AW65" s="3"/>
      <c r="AX65" s="3"/>
      <c r="AY65" s="3"/>
      <c r="AZ65" s="3"/>
      <c r="BA65" s="3"/>
      <c r="BB65" s="3"/>
      <c r="BC65" s="3"/>
      <c r="BD65" s="3"/>
      <c r="BE65" s="3"/>
      <c r="BF65" s="3"/>
      <c r="BG65" s="3"/>
      <c r="BH65" s="3"/>
      <c r="BI65" s="3"/>
      <c r="BJ65" s="3"/>
      <c r="BK65" s="3"/>
      <c r="BL65" s="3"/>
      <c r="BM65" s="3"/>
      <c r="BN65" s="3"/>
      <c r="BO65" s="3"/>
      <c r="BP65" s="3"/>
      <c r="BQ65" s="3"/>
      <c r="BR65" s="3"/>
      <c r="BS65" s="3"/>
      <c r="BT65" s="3"/>
      <c r="BU65" s="3"/>
      <c r="BV65" s="3"/>
      <c r="BW65" s="3"/>
      <c r="BX65" s="3"/>
      <c r="BY65" s="3"/>
      <c r="BZ65" s="3"/>
      <c r="CA65" s="3"/>
      <c r="CB65" s="3"/>
      <c r="CC65" s="3"/>
      <c r="CD65" s="3"/>
      <c r="CE65" s="3"/>
      <c r="CF65" s="3"/>
      <c r="CG65" s="3"/>
      <c r="CH65" s="3"/>
      <c r="CI65" s="3"/>
      <c r="CJ65" s="3"/>
      <c r="CK65" s="3"/>
      <c r="CL65" s="3"/>
      <c r="CM65" s="3"/>
      <c r="CN65" s="3"/>
      <c r="CO65" s="3"/>
      <c r="CP65" s="3"/>
      <c r="CQ65" s="3"/>
      <c r="CR65" s="3"/>
      <c r="CS65" s="3"/>
      <c r="CT65" s="3"/>
      <c r="CU65" s="3"/>
      <c r="CV65" s="3"/>
      <c r="CW65" s="3"/>
      <c r="CX65" s="3"/>
      <c r="CY65" s="3"/>
      <c r="CZ65" s="3"/>
      <c r="DA65" s="3"/>
      <c r="DB65" s="3"/>
      <c r="DC65" s="3"/>
      <c r="DD65" s="3"/>
      <c r="DE65" s="3"/>
      <c r="DF65" s="3"/>
      <c r="DG65" s="3"/>
      <c r="DH65" s="3"/>
      <c r="DI65" s="3"/>
      <c r="DJ65" s="3"/>
      <c r="DK65" s="3"/>
      <c r="DL65" s="3"/>
      <c r="DM65" s="3"/>
      <c r="DN65" s="3"/>
      <c r="DO65" s="3"/>
      <c r="DP65" s="3"/>
      <c r="DQ65" s="3"/>
      <c r="DR65" s="3"/>
      <c r="DS65" s="3"/>
      <c r="DT65" s="3"/>
      <c r="DU65" s="3"/>
      <c r="DV65" s="3"/>
      <c r="DW65" s="3"/>
      <c r="DX65" s="3"/>
      <c r="DY65" s="3"/>
      <c r="DZ65" s="3"/>
      <c r="EA65" s="3"/>
      <c r="EB65" s="3"/>
      <c r="EC65" s="3"/>
    </row>
    <row r="66" spans="1:133" x14ac:dyDescent="0.25">
      <c r="A66" s="2" t="s">
        <v>1009</v>
      </c>
      <c r="B66" s="3" t="s">
        <v>1010</v>
      </c>
      <c r="C66" s="3" t="s">
        <v>1010</v>
      </c>
      <c r="D66" s="3" t="s">
        <v>1010</v>
      </c>
      <c r="E66" s="3" t="s">
        <v>1010</v>
      </c>
      <c r="F66" s="3" t="s">
        <v>1010</v>
      </c>
      <c r="G66" s="3" t="s">
        <v>1010</v>
      </c>
      <c r="H66" s="3" t="s">
        <v>1010</v>
      </c>
      <c r="I66" s="3" t="s">
        <v>1010</v>
      </c>
      <c r="J66" s="3" t="s">
        <v>1010</v>
      </c>
      <c r="K66" s="3" t="s">
        <v>1010</v>
      </c>
      <c r="L66" s="3" t="s">
        <v>1010</v>
      </c>
      <c r="M66" s="3" t="s">
        <v>1010</v>
      </c>
      <c r="N66" s="3" t="s">
        <v>1010</v>
      </c>
      <c r="O66" s="3" t="s">
        <v>1010</v>
      </c>
      <c r="P66" s="3" t="s">
        <v>1010</v>
      </c>
      <c r="Q66" s="3" t="s">
        <v>1010</v>
      </c>
      <c r="R66" s="3" t="s">
        <v>1010</v>
      </c>
      <c r="S66" s="3" t="s">
        <v>1010</v>
      </c>
      <c r="T66" s="3" t="s">
        <v>1010</v>
      </c>
      <c r="U66" s="3" t="s">
        <v>1010</v>
      </c>
      <c r="V66" s="3" t="s">
        <v>1010</v>
      </c>
      <c r="W66" s="3" t="s">
        <v>1010</v>
      </c>
      <c r="X66" s="3" t="s">
        <v>1010</v>
      </c>
      <c r="Y66" s="3" t="s">
        <v>1010</v>
      </c>
      <c r="Z66" s="3" t="s">
        <v>1010</v>
      </c>
      <c r="AA66" s="3" t="s">
        <v>1010</v>
      </c>
      <c r="AB66" s="3" t="s">
        <v>1010</v>
      </c>
      <c r="AC66" s="3" t="s">
        <v>1010</v>
      </c>
      <c r="AD66" s="3" t="s">
        <v>1010</v>
      </c>
      <c r="AE66" s="3" t="s">
        <v>1010</v>
      </c>
      <c r="AF66" s="3" t="s">
        <v>1010</v>
      </c>
      <c r="AG66" s="3" t="s">
        <v>1010</v>
      </c>
      <c r="AH66" s="3" t="s">
        <v>1010</v>
      </c>
      <c r="AI66" s="3" t="s">
        <v>1010</v>
      </c>
      <c r="AJ66" s="3" t="s">
        <v>1010</v>
      </c>
      <c r="AK66" s="3" t="s">
        <v>1010</v>
      </c>
      <c r="AL66" s="3" t="s">
        <v>1010</v>
      </c>
      <c r="AM66" s="3" t="s">
        <v>1010</v>
      </c>
      <c r="AN66" s="3" t="s">
        <v>1010</v>
      </c>
      <c r="AO66" s="3" t="s">
        <v>1010</v>
      </c>
      <c r="AP66" s="3" t="s">
        <v>1010</v>
      </c>
      <c r="AQ66" s="3" t="s">
        <v>1010</v>
      </c>
      <c r="AR66" s="3" t="s">
        <v>1010</v>
      </c>
      <c r="AS66" s="3" t="s">
        <v>1010</v>
      </c>
      <c r="AT66" s="3"/>
      <c r="AU66" s="3"/>
      <c r="AV66" s="3"/>
      <c r="AW66" s="3"/>
      <c r="AX66" s="3"/>
      <c r="AY66" s="3"/>
      <c r="AZ66" s="3"/>
      <c r="BA66" s="3"/>
      <c r="BB66" s="3"/>
      <c r="BC66" s="3"/>
      <c r="BD66" s="3"/>
      <c r="BE66" s="3"/>
      <c r="BF66" s="3"/>
      <c r="BG66" s="3"/>
      <c r="BH66" s="3"/>
      <c r="BI66" s="3"/>
      <c r="BJ66" s="3"/>
      <c r="BK66" s="3"/>
      <c r="BL66" s="3"/>
      <c r="BM66" s="3"/>
      <c r="BN66" s="3"/>
      <c r="BO66" s="3"/>
      <c r="BP66" s="3"/>
      <c r="BQ66" s="3"/>
      <c r="BR66" s="3"/>
      <c r="BS66" s="3"/>
      <c r="BT66" s="3"/>
      <c r="BU66" s="3"/>
      <c r="BV66" s="3"/>
      <c r="BW66" s="3"/>
      <c r="BX66" s="3"/>
      <c r="BY66" s="3"/>
      <c r="BZ66" s="3"/>
      <c r="CA66" s="3"/>
      <c r="CB66" s="3"/>
      <c r="CC66" s="3"/>
      <c r="CD66" s="3"/>
      <c r="CE66" s="3"/>
      <c r="CF66" s="3"/>
      <c r="CG66" s="3"/>
      <c r="CH66" s="3"/>
      <c r="CI66" s="3"/>
      <c r="CJ66" s="3"/>
      <c r="CK66" s="3"/>
      <c r="CL66" s="3"/>
      <c r="CM66" s="3"/>
      <c r="CN66" s="3"/>
      <c r="CO66" s="3"/>
      <c r="CP66" s="3"/>
      <c r="CQ66" s="3"/>
      <c r="CR66" s="3"/>
      <c r="CS66" s="3"/>
      <c r="CT66" s="3"/>
      <c r="CU66" s="3"/>
      <c r="CV66" s="3"/>
      <c r="CW66" s="3"/>
      <c r="CX66" s="3"/>
      <c r="CY66" s="3"/>
      <c r="CZ66" s="3"/>
      <c r="DA66" s="3"/>
      <c r="DB66" s="3"/>
      <c r="DC66" s="3"/>
      <c r="DD66" s="3"/>
      <c r="DE66" s="3"/>
      <c r="DF66" s="3"/>
      <c r="DG66" s="3"/>
      <c r="DH66" s="3"/>
      <c r="DI66" s="3"/>
      <c r="DJ66" s="3"/>
      <c r="DK66" s="3"/>
      <c r="DL66" s="3"/>
      <c r="DM66" s="3"/>
      <c r="DN66" s="3"/>
      <c r="DO66" s="3"/>
      <c r="DP66" s="3"/>
      <c r="DQ66" s="3"/>
      <c r="DR66" s="3"/>
      <c r="DS66" s="3"/>
      <c r="DT66" s="3"/>
      <c r="DU66" s="3"/>
      <c r="DV66" s="3"/>
      <c r="DW66" s="3"/>
      <c r="DX66" s="3"/>
      <c r="DY66" s="3"/>
      <c r="DZ66" s="3"/>
      <c r="EA66" s="3"/>
      <c r="EB66" s="3"/>
      <c r="EC66" s="3"/>
    </row>
    <row r="67" spans="1:133" ht="360" customHeight="1" x14ac:dyDescent="0.25">
      <c r="A67" s="11" t="s">
        <v>1011</v>
      </c>
      <c r="B67" s="3" t="s">
        <v>1012</v>
      </c>
      <c r="C67" s="3" t="s">
        <v>1014</v>
      </c>
      <c r="D67" s="3" t="s">
        <v>1016</v>
      </c>
      <c r="E67" s="3" t="s">
        <v>1018</v>
      </c>
      <c r="F67" s="3" t="s">
        <v>1020</v>
      </c>
      <c r="G67" s="3" t="s">
        <v>1022</v>
      </c>
      <c r="H67" s="3" t="s">
        <v>1024</v>
      </c>
      <c r="I67" s="10" t="s">
        <v>1026</v>
      </c>
      <c r="J67" s="10" t="s">
        <v>1027</v>
      </c>
      <c r="K67" s="10" t="s">
        <v>1028</v>
      </c>
      <c r="L67" s="10" t="s">
        <v>1029</v>
      </c>
      <c r="M67" s="10" t="s">
        <v>1030</v>
      </c>
      <c r="N67" s="10" t="s">
        <v>1031</v>
      </c>
      <c r="O67" s="10" t="s">
        <v>1032</v>
      </c>
      <c r="P67" s="3" t="s">
        <v>1012</v>
      </c>
      <c r="Q67" s="3" t="s">
        <v>1014</v>
      </c>
      <c r="R67" s="3" t="s">
        <v>1016</v>
      </c>
      <c r="S67" s="3" t="s">
        <v>1018</v>
      </c>
      <c r="T67" s="3" t="s">
        <v>1020</v>
      </c>
      <c r="U67" s="3" t="s">
        <v>1022</v>
      </c>
      <c r="V67" s="3" t="s">
        <v>1024</v>
      </c>
      <c r="W67" s="10" t="s">
        <v>1026</v>
      </c>
      <c r="X67" s="10" t="s">
        <v>1027</v>
      </c>
      <c r="Y67" s="10" t="s">
        <v>1028</v>
      </c>
      <c r="Z67" s="10" t="s">
        <v>1029</v>
      </c>
      <c r="AA67" s="10" t="s">
        <v>1030</v>
      </c>
      <c r="AB67" s="10" t="s">
        <v>1031</v>
      </c>
      <c r="AC67" s="10" t="s">
        <v>1032</v>
      </c>
      <c r="AD67" s="3" t="s">
        <v>1012</v>
      </c>
      <c r="AE67" s="3" t="s">
        <v>1014</v>
      </c>
      <c r="AF67" s="3" t="s">
        <v>1016</v>
      </c>
      <c r="AG67" s="3" t="s">
        <v>1018</v>
      </c>
      <c r="AH67" s="3" t="s">
        <v>1020</v>
      </c>
      <c r="AI67" s="3" t="s">
        <v>1022</v>
      </c>
      <c r="AJ67" s="3" t="s">
        <v>1024</v>
      </c>
      <c r="AK67" s="10" t="s">
        <v>1033</v>
      </c>
      <c r="AL67" s="3" t="s">
        <v>1012</v>
      </c>
      <c r="AM67" s="3" t="s">
        <v>1014</v>
      </c>
      <c r="AN67" s="3" t="s">
        <v>1016</v>
      </c>
      <c r="AO67" s="3" t="s">
        <v>1018</v>
      </c>
      <c r="AP67" s="3" t="s">
        <v>1020</v>
      </c>
      <c r="AQ67" s="3" t="s">
        <v>1022</v>
      </c>
      <c r="AR67" s="3" t="s">
        <v>1024</v>
      </c>
      <c r="AS67" s="10" t="s">
        <v>1033</v>
      </c>
      <c r="AT67" s="10"/>
      <c r="AU67" s="10"/>
      <c r="AV67" s="10"/>
      <c r="AW67" s="10"/>
      <c r="AX67" s="10"/>
      <c r="AY67" s="10"/>
      <c r="AZ67" s="10"/>
      <c r="BA67" s="10"/>
      <c r="BB67" s="10"/>
      <c r="BC67" s="10"/>
      <c r="BD67" s="10"/>
      <c r="BE67" s="10"/>
      <c r="BF67" s="10"/>
      <c r="BG67" s="10"/>
      <c r="BH67" s="10"/>
      <c r="BI67" s="10"/>
      <c r="BJ67" s="10"/>
      <c r="BK67" s="10"/>
      <c r="BL67" s="10"/>
      <c r="BM67" s="10"/>
      <c r="BN67" s="10"/>
      <c r="BO67" s="10"/>
      <c r="BP67" s="10"/>
      <c r="BQ67" s="10"/>
      <c r="BR67" s="10"/>
      <c r="BS67" s="10"/>
      <c r="BT67" s="10"/>
      <c r="BU67" s="10"/>
      <c r="BV67" s="10"/>
      <c r="BW67" s="10"/>
      <c r="BX67" s="10"/>
      <c r="BY67" s="10"/>
      <c r="BZ67" s="10"/>
      <c r="CA67" s="10"/>
      <c r="CB67" s="10"/>
      <c r="CC67" s="10"/>
      <c r="CD67" s="10"/>
      <c r="CE67" s="10"/>
      <c r="CF67" s="10"/>
      <c r="CG67" s="10"/>
      <c r="CH67" s="10"/>
      <c r="CI67" s="10"/>
      <c r="CJ67" s="10"/>
      <c r="CK67" s="10"/>
      <c r="CL67" s="10"/>
      <c r="CM67" s="10"/>
      <c r="CN67" s="10"/>
      <c r="CO67" s="10"/>
      <c r="CP67" s="10"/>
      <c r="CQ67" s="10"/>
      <c r="CR67" s="10"/>
      <c r="CS67" s="10"/>
      <c r="CT67" s="10"/>
      <c r="CU67" s="10"/>
      <c r="CV67" s="10"/>
      <c r="CW67" s="10"/>
      <c r="CX67" s="10"/>
      <c r="CY67" s="10"/>
      <c r="CZ67" s="10"/>
      <c r="DA67" s="10"/>
      <c r="DB67" s="10"/>
      <c r="DC67" s="10"/>
      <c r="DD67" s="10"/>
      <c r="DE67" s="10"/>
      <c r="DF67" s="10"/>
      <c r="DG67" s="10"/>
      <c r="DH67" s="10"/>
      <c r="DI67" s="10"/>
      <c r="DJ67" s="10"/>
      <c r="DK67" s="10"/>
      <c r="DL67" s="10"/>
      <c r="DM67" s="10"/>
      <c r="DN67" s="10"/>
      <c r="DO67" s="10"/>
      <c r="DP67" s="10"/>
      <c r="DQ67" s="10"/>
      <c r="DR67" s="10"/>
      <c r="DS67" s="10"/>
      <c r="DT67" s="10"/>
      <c r="DU67" s="10"/>
      <c r="DV67" s="10"/>
      <c r="DW67" s="10"/>
      <c r="DX67" s="10"/>
      <c r="DY67" s="10"/>
      <c r="DZ67" s="10"/>
      <c r="EA67" s="10"/>
      <c r="EB67" s="10"/>
      <c r="EC67" s="10"/>
    </row>
    <row r="68" spans="1:133" x14ac:dyDescent="0.25">
      <c r="A68" s="11"/>
      <c r="B68" s="3"/>
      <c r="C68" s="3"/>
      <c r="D68" s="3"/>
      <c r="E68" s="3"/>
      <c r="F68" s="3"/>
      <c r="G68" s="3"/>
      <c r="H68" s="3"/>
      <c r="I68" s="10"/>
      <c r="J68" s="10"/>
      <c r="K68" s="10"/>
      <c r="L68" s="10"/>
      <c r="M68" s="10"/>
      <c r="N68" s="10"/>
      <c r="O68" s="10"/>
      <c r="P68" s="3"/>
      <c r="Q68" s="3"/>
      <c r="R68" s="3"/>
      <c r="S68" s="3"/>
      <c r="T68" s="3"/>
      <c r="U68" s="3"/>
      <c r="V68" s="3"/>
      <c r="W68" s="10"/>
      <c r="X68" s="10"/>
      <c r="Y68" s="10"/>
      <c r="Z68" s="10"/>
      <c r="AA68" s="10"/>
      <c r="AB68" s="10"/>
      <c r="AC68" s="10"/>
      <c r="AD68" s="3"/>
      <c r="AE68" s="3"/>
      <c r="AF68" s="3"/>
      <c r="AG68" s="3"/>
      <c r="AH68" s="3"/>
      <c r="AI68" s="3"/>
      <c r="AJ68" s="3"/>
      <c r="AK68" s="10"/>
      <c r="AL68" s="3"/>
      <c r="AM68" s="3"/>
      <c r="AN68" s="3"/>
      <c r="AO68" s="3"/>
      <c r="AP68" s="3"/>
      <c r="AQ68" s="3"/>
      <c r="AR68" s="3"/>
      <c r="AS68" s="10"/>
      <c r="AT68" s="10"/>
      <c r="AU68" s="10"/>
      <c r="AV68" s="10"/>
      <c r="AW68" s="10"/>
      <c r="AX68" s="10"/>
      <c r="AY68" s="10"/>
      <c r="AZ68" s="10"/>
      <c r="BA68" s="10"/>
      <c r="BB68" s="10"/>
      <c r="BC68" s="10"/>
      <c r="BD68" s="10"/>
      <c r="BE68" s="10"/>
      <c r="BF68" s="10"/>
      <c r="BG68" s="10"/>
      <c r="BH68" s="10"/>
      <c r="BI68" s="10"/>
      <c r="BJ68" s="10"/>
      <c r="BK68" s="10"/>
      <c r="BL68" s="10"/>
      <c r="BM68" s="10"/>
      <c r="BN68" s="10"/>
      <c r="BO68" s="10"/>
      <c r="BP68" s="10"/>
      <c r="BQ68" s="10"/>
      <c r="BR68" s="10"/>
      <c r="BS68" s="10"/>
      <c r="BT68" s="10"/>
      <c r="BU68" s="10"/>
      <c r="BV68" s="10"/>
      <c r="BW68" s="10"/>
      <c r="BX68" s="10"/>
      <c r="BY68" s="10"/>
      <c r="BZ68" s="10"/>
      <c r="CA68" s="10"/>
      <c r="CB68" s="10"/>
      <c r="CC68" s="10"/>
      <c r="CD68" s="10"/>
      <c r="CE68" s="10"/>
      <c r="CF68" s="10"/>
      <c r="CG68" s="10"/>
      <c r="CH68" s="10"/>
      <c r="CI68" s="10"/>
      <c r="CJ68" s="10"/>
      <c r="CK68" s="10"/>
      <c r="CL68" s="10"/>
      <c r="CM68" s="10"/>
      <c r="CN68" s="10"/>
      <c r="CO68" s="10"/>
      <c r="CP68" s="10"/>
      <c r="CQ68" s="10"/>
      <c r="CR68" s="10"/>
      <c r="CS68" s="10"/>
      <c r="CT68" s="10"/>
      <c r="CU68" s="10"/>
      <c r="CV68" s="10"/>
      <c r="CW68" s="10"/>
      <c r="CX68" s="10"/>
      <c r="CY68" s="10"/>
      <c r="CZ68" s="10"/>
      <c r="DA68" s="10"/>
      <c r="DB68" s="10"/>
      <c r="DC68" s="10"/>
      <c r="DD68" s="10"/>
      <c r="DE68" s="10"/>
      <c r="DF68" s="10"/>
      <c r="DG68" s="10"/>
      <c r="DH68" s="10"/>
      <c r="DI68" s="10"/>
      <c r="DJ68" s="10"/>
      <c r="DK68" s="10"/>
      <c r="DL68" s="10"/>
      <c r="DM68" s="10"/>
      <c r="DN68" s="10"/>
      <c r="DO68" s="10"/>
      <c r="DP68" s="10"/>
      <c r="DQ68" s="10"/>
      <c r="DR68" s="10"/>
      <c r="DS68" s="10"/>
      <c r="DT68" s="10"/>
      <c r="DU68" s="10"/>
      <c r="DV68" s="10"/>
      <c r="DW68" s="10"/>
      <c r="DX68" s="10"/>
      <c r="DY68" s="10"/>
      <c r="DZ68" s="10"/>
      <c r="EA68" s="10"/>
      <c r="EB68" s="10"/>
      <c r="EC68" s="10"/>
    </row>
    <row r="69" spans="1:133" ht="225" x14ac:dyDescent="0.25">
      <c r="A69" s="11"/>
      <c r="B69" s="3" t="s">
        <v>1013</v>
      </c>
      <c r="C69" s="3" t="s">
        <v>1015</v>
      </c>
      <c r="D69" s="3" t="s">
        <v>1017</v>
      </c>
      <c r="E69" s="3" t="s">
        <v>1019</v>
      </c>
      <c r="F69" s="3" t="s">
        <v>1021</v>
      </c>
      <c r="G69" s="3" t="s">
        <v>1023</v>
      </c>
      <c r="H69" s="3" t="s">
        <v>1025</v>
      </c>
      <c r="I69" s="10"/>
      <c r="J69" s="10"/>
      <c r="K69" s="10"/>
      <c r="L69" s="10"/>
      <c r="M69" s="10"/>
      <c r="N69" s="10"/>
      <c r="O69" s="10"/>
      <c r="P69" s="3" t="s">
        <v>1013</v>
      </c>
      <c r="Q69" s="3" t="s">
        <v>1015</v>
      </c>
      <c r="R69" s="3" t="s">
        <v>1017</v>
      </c>
      <c r="S69" s="3" t="s">
        <v>1019</v>
      </c>
      <c r="T69" s="3" t="s">
        <v>1021</v>
      </c>
      <c r="U69" s="3" t="s">
        <v>1023</v>
      </c>
      <c r="V69" s="3" t="s">
        <v>1025</v>
      </c>
      <c r="W69" s="10"/>
      <c r="X69" s="10"/>
      <c r="Y69" s="10"/>
      <c r="Z69" s="10"/>
      <c r="AA69" s="10"/>
      <c r="AB69" s="10"/>
      <c r="AC69" s="10"/>
      <c r="AD69" s="3" t="s">
        <v>1013</v>
      </c>
      <c r="AE69" s="3" t="s">
        <v>1015</v>
      </c>
      <c r="AF69" s="3" t="s">
        <v>1017</v>
      </c>
      <c r="AG69" s="3" t="s">
        <v>1019</v>
      </c>
      <c r="AH69" s="3" t="s">
        <v>1021</v>
      </c>
      <c r="AI69" s="3" t="s">
        <v>1023</v>
      </c>
      <c r="AJ69" s="3" t="s">
        <v>1025</v>
      </c>
      <c r="AK69" s="10"/>
      <c r="AL69" s="3" t="s">
        <v>1013</v>
      </c>
      <c r="AM69" s="3" t="s">
        <v>1015</v>
      </c>
      <c r="AN69" s="3" t="s">
        <v>1017</v>
      </c>
      <c r="AO69" s="3" t="s">
        <v>1019</v>
      </c>
      <c r="AP69" s="3" t="s">
        <v>1021</v>
      </c>
      <c r="AQ69" s="3" t="s">
        <v>1023</v>
      </c>
      <c r="AR69" s="3" t="s">
        <v>1025</v>
      </c>
      <c r="AS69" s="10"/>
      <c r="AT69" s="10"/>
      <c r="AU69" s="10"/>
      <c r="AV69" s="10"/>
      <c r="AW69" s="10"/>
      <c r="AX69" s="10"/>
      <c r="AY69" s="10"/>
      <c r="AZ69" s="10"/>
      <c r="BA69" s="10"/>
      <c r="BB69" s="10"/>
      <c r="BC69" s="10"/>
      <c r="BD69" s="10"/>
      <c r="BE69" s="10"/>
      <c r="BF69" s="10"/>
      <c r="BG69" s="10"/>
      <c r="BH69" s="10"/>
      <c r="BI69" s="10"/>
      <c r="BJ69" s="10"/>
      <c r="BK69" s="10"/>
      <c r="BL69" s="10"/>
      <c r="BM69" s="10"/>
      <c r="BN69" s="10"/>
      <c r="BO69" s="10"/>
      <c r="BP69" s="10"/>
      <c r="BQ69" s="10"/>
      <c r="BR69" s="10"/>
      <c r="BS69" s="10"/>
      <c r="BT69" s="10"/>
      <c r="BU69" s="10"/>
      <c r="BV69" s="10"/>
      <c r="BW69" s="10"/>
      <c r="BX69" s="10"/>
      <c r="BY69" s="10"/>
      <c r="BZ69" s="10"/>
      <c r="CA69" s="10"/>
      <c r="CB69" s="10"/>
      <c r="CC69" s="10"/>
      <c r="CD69" s="10"/>
      <c r="CE69" s="10"/>
      <c r="CF69" s="10"/>
      <c r="CG69" s="10"/>
      <c r="CH69" s="10"/>
      <c r="CI69" s="10"/>
      <c r="CJ69" s="10"/>
      <c r="CK69" s="10"/>
      <c r="CL69" s="10"/>
      <c r="CM69" s="10"/>
      <c r="CN69" s="10"/>
      <c r="CO69" s="10"/>
      <c r="CP69" s="10"/>
      <c r="CQ69" s="10"/>
      <c r="CR69" s="10"/>
      <c r="CS69" s="10"/>
      <c r="CT69" s="10"/>
      <c r="CU69" s="10"/>
      <c r="CV69" s="10"/>
      <c r="CW69" s="10"/>
      <c r="CX69" s="10"/>
      <c r="CY69" s="10"/>
      <c r="CZ69" s="10"/>
      <c r="DA69" s="10"/>
      <c r="DB69" s="10"/>
      <c r="DC69" s="10"/>
      <c r="DD69" s="10"/>
      <c r="DE69" s="10"/>
      <c r="DF69" s="10"/>
      <c r="DG69" s="10"/>
      <c r="DH69" s="10"/>
      <c r="DI69" s="10"/>
      <c r="DJ69" s="10"/>
      <c r="DK69" s="10"/>
      <c r="DL69" s="10"/>
      <c r="DM69" s="10"/>
      <c r="DN69" s="10"/>
      <c r="DO69" s="10"/>
      <c r="DP69" s="10"/>
      <c r="DQ69" s="10"/>
      <c r="DR69" s="10"/>
      <c r="DS69" s="10"/>
      <c r="DT69" s="10"/>
      <c r="DU69" s="10"/>
      <c r="DV69" s="10"/>
      <c r="DW69" s="10"/>
      <c r="DX69" s="10"/>
      <c r="DY69" s="10"/>
      <c r="DZ69" s="10"/>
      <c r="EA69" s="10"/>
      <c r="EB69" s="10"/>
      <c r="EC69" s="10"/>
    </row>
    <row r="70" spans="1:133" ht="45" x14ac:dyDescent="0.25">
      <c r="A70" s="2" t="s">
        <v>1034</v>
      </c>
      <c r="B70" s="3" t="s">
        <v>1035</v>
      </c>
      <c r="C70" s="3" t="s">
        <v>1035</v>
      </c>
      <c r="D70" s="3" t="s">
        <v>1035</v>
      </c>
      <c r="E70" s="3" t="s">
        <v>1035</v>
      </c>
      <c r="F70" s="3" t="s">
        <v>1035</v>
      </c>
      <c r="G70" s="3" t="s">
        <v>1035</v>
      </c>
      <c r="H70" s="3" t="s">
        <v>1035</v>
      </c>
      <c r="I70" s="3" t="s">
        <v>1035</v>
      </c>
      <c r="J70" s="3" t="s">
        <v>1035</v>
      </c>
      <c r="K70" s="3" t="s">
        <v>1035</v>
      </c>
      <c r="L70" s="3" t="s">
        <v>1035</v>
      </c>
      <c r="M70" s="3"/>
      <c r="N70" s="3" t="s">
        <v>1035</v>
      </c>
      <c r="O70" s="3" t="s">
        <v>1035</v>
      </c>
      <c r="P70" s="3" t="s">
        <v>1035</v>
      </c>
      <c r="Q70" s="3" t="s">
        <v>1035</v>
      </c>
      <c r="R70" s="3" t="s">
        <v>1035</v>
      </c>
      <c r="S70" s="3" t="s">
        <v>1035</v>
      </c>
      <c r="T70" s="3" t="s">
        <v>1035</v>
      </c>
      <c r="U70" s="3" t="s">
        <v>1035</v>
      </c>
      <c r="V70" s="3" t="s">
        <v>1035</v>
      </c>
      <c r="W70" s="3" t="s">
        <v>1035</v>
      </c>
      <c r="X70" s="3" t="s">
        <v>1035</v>
      </c>
      <c r="Y70" s="3" t="s">
        <v>1035</v>
      </c>
      <c r="Z70" s="3" t="s">
        <v>1035</v>
      </c>
      <c r="AA70" s="3" t="s">
        <v>1035</v>
      </c>
      <c r="AB70" s="3" t="s">
        <v>1035</v>
      </c>
      <c r="AC70" s="3" t="s">
        <v>1035</v>
      </c>
      <c r="AD70" s="3" t="s">
        <v>1035</v>
      </c>
      <c r="AE70" s="3" t="s">
        <v>1035</v>
      </c>
      <c r="AF70" s="3" t="s">
        <v>1035</v>
      </c>
      <c r="AG70" s="3" t="s">
        <v>1035</v>
      </c>
      <c r="AH70" s="3" t="s">
        <v>1035</v>
      </c>
      <c r="AI70" s="3" t="s">
        <v>1035</v>
      </c>
      <c r="AJ70" s="3" t="s">
        <v>1035</v>
      </c>
      <c r="AK70" s="3" t="s">
        <v>1035</v>
      </c>
      <c r="AL70" s="3" t="s">
        <v>1035</v>
      </c>
      <c r="AM70" s="3" t="s">
        <v>1035</v>
      </c>
      <c r="AN70" s="3" t="s">
        <v>1035</v>
      </c>
      <c r="AO70" s="3" t="s">
        <v>1035</v>
      </c>
      <c r="AP70" s="3" t="s">
        <v>1035</v>
      </c>
      <c r="AQ70" s="3" t="s">
        <v>1035</v>
      </c>
      <c r="AR70" s="3" t="s">
        <v>1035</v>
      </c>
      <c r="AS70" s="3" t="s">
        <v>1035</v>
      </c>
      <c r="AT70" s="3"/>
      <c r="AU70" s="3"/>
      <c r="AV70" s="3"/>
      <c r="AW70" s="3"/>
      <c r="AX70" s="3"/>
      <c r="AY70" s="3"/>
      <c r="AZ70" s="3"/>
      <c r="BA70" s="3"/>
      <c r="BB70" s="3"/>
      <c r="BC70" s="3"/>
      <c r="BD70" s="3"/>
      <c r="BE70" s="3"/>
      <c r="BF70" s="3"/>
      <c r="BG70" s="3"/>
      <c r="BH70" s="3"/>
      <c r="BI70" s="3"/>
      <c r="BJ70" s="3"/>
      <c r="BK70" s="3"/>
      <c r="BL70" s="3"/>
      <c r="BM70" s="3"/>
      <c r="BN70" s="3"/>
      <c r="BO70" s="3"/>
      <c r="BP70" s="3"/>
      <c r="BQ70" s="3"/>
      <c r="BR70" s="3"/>
      <c r="BS70" s="3"/>
      <c r="BT70" s="3"/>
      <c r="BU70" s="3"/>
      <c r="BV70" s="3"/>
      <c r="BW70" s="3"/>
      <c r="BX70" s="3"/>
      <c r="BY70" s="3"/>
      <c r="BZ70" s="3"/>
      <c r="CA70" s="3"/>
      <c r="CB70" s="3"/>
      <c r="CC70" s="3"/>
      <c r="CD70" s="3"/>
      <c r="CE70" s="3"/>
      <c r="CF70" s="3"/>
      <c r="CG70" s="3"/>
      <c r="CH70" s="3"/>
      <c r="CI70" s="3"/>
      <c r="CJ70" s="3"/>
      <c r="CK70" s="3"/>
      <c r="CL70" s="3"/>
      <c r="CM70" s="3"/>
      <c r="CN70" s="3"/>
      <c r="CO70" s="3"/>
      <c r="CP70" s="3"/>
      <c r="CQ70" s="3"/>
      <c r="CR70" s="3"/>
      <c r="CS70" s="3"/>
      <c r="CT70" s="3"/>
      <c r="CU70" s="3"/>
      <c r="CV70" s="3"/>
      <c r="CW70" s="3"/>
      <c r="CX70" s="3"/>
      <c r="CY70" s="3"/>
      <c r="CZ70" s="3"/>
      <c r="DA70" s="3"/>
      <c r="DB70" s="3"/>
      <c r="DC70" s="3"/>
      <c r="DD70" s="3"/>
      <c r="DE70" s="3"/>
      <c r="DF70" s="3"/>
      <c r="DG70" s="3"/>
      <c r="DH70" s="3"/>
      <c r="DI70" s="3"/>
      <c r="DJ70" s="3"/>
      <c r="DK70" s="3"/>
      <c r="DL70" s="3"/>
      <c r="DM70" s="3"/>
      <c r="DN70" s="3"/>
      <c r="DO70" s="3"/>
      <c r="DP70" s="3"/>
      <c r="DQ70" s="3"/>
      <c r="DR70" s="3"/>
      <c r="DS70" s="3"/>
      <c r="DT70" s="3"/>
      <c r="DU70" s="3"/>
      <c r="DV70" s="3"/>
      <c r="DW70" s="3"/>
      <c r="DX70" s="3"/>
      <c r="DY70" s="3"/>
      <c r="DZ70" s="3"/>
      <c r="EA70" s="3"/>
      <c r="EB70" s="3"/>
      <c r="EC70" s="3"/>
    </row>
    <row r="71" spans="1:133" ht="30" x14ac:dyDescent="0.25">
      <c r="A71" s="2" t="s">
        <v>1036</v>
      </c>
      <c r="B71" s="3"/>
      <c r="C71" s="3"/>
      <c r="D71" s="3"/>
      <c r="E71" s="3"/>
      <c r="F71" s="3"/>
      <c r="G71" s="3"/>
      <c r="H71" s="3"/>
      <c r="I71" s="3"/>
      <c r="J71" s="3"/>
      <c r="K71" s="3"/>
      <c r="L71" s="3"/>
      <c r="M71" s="3"/>
      <c r="N71" s="3"/>
      <c r="O71" s="3"/>
      <c r="P71" s="3"/>
      <c r="Q71" s="3"/>
      <c r="R71" s="3"/>
      <c r="S71" s="3"/>
      <c r="T71" s="3" t="s">
        <v>1037</v>
      </c>
      <c r="U71" s="3" t="s">
        <v>1037</v>
      </c>
      <c r="V71" s="3"/>
      <c r="W71" s="3"/>
      <c r="X71" s="3"/>
      <c r="Y71" s="3"/>
      <c r="Z71" s="3"/>
      <c r="AA71" s="3"/>
      <c r="AB71" s="3"/>
      <c r="AC71" s="3"/>
      <c r="AD71" s="3"/>
      <c r="AE71" s="3"/>
      <c r="AF71" s="3"/>
      <c r="AG71" s="3"/>
      <c r="AH71" s="3" t="s">
        <v>1037</v>
      </c>
      <c r="AI71" s="3" t="s">
        <v>1037</v>
      </c>
      <c r="AJ71" s="3"/>
      <c r="AK71" s="3"/>
      <c r="AL71" s="3"/>
      <c r="AM71" s="3"/>
      <c r="AN71" s="3"/>
      <c r="AO71" s="3"/>
      <c r="AP71" s="3" t="s">
        <v>1037</v>
      </c>
      <c r="AQ71" s="3" t="s">
        <v>1037</v>
      </c>
      <c r="AR71" s="3"/>
      <c r="AS71" s="3"/>
      <c r="AT71" s="3"/>
      <c r="AU71" s="3"/>
      <c r="AV71" s="3"/>
      <c r="AW71" s="3"/>
      <c r="AX71" s="3"/>
      <c r="AY71" s="3"/>
      <c r="AZ71" s="3"/>
      <c r="BA71" s="3"/>
      <c r="BB71" s="3"/>
      <c r="BC71" s="3"/>
      <c r="BD71" s="3"/>
      <c r="BE71" s="3"/>
      <c r="BF71" s="3"/>
      <c r="BG71" s="3"/>
      <c r="BH71" s="3"/>
      <c r="BI71" s="3"/>
      <c r="BJ71" s="3"/>
      <c r="BK71" s="3"/>
      <c r="BL71" s="3"/>
      <c r="BM71" s="3"/>
      <c r="BN71" s="3"/>
      <c r="BO71" s="3"/>
      <c r="BP71" s="3"/>
      <c r="BQ71" s="3"/>
      <c r="BR71" s="3"/>
      <c r="BS71" s="3"/>
      <c r="BT71" s="3"/>
      <c r="BU71" s="3"/>
      <c r="BV71" s="3"/>
      <c r="BW71" s="3"/>
      <c r="BX71" s="3"/>
      <c r="BY71" s="3"/>
      <c r="BZ71" s="3"/>
      <c r="CA71" s="3"/>
      <c r="CB71" s="3"/>
      <c r="CC71" s="3"/>
      <c r="CD71" s="3"/>
      <c r="CE71" s="3"/>
      <c r="CF71" s="3"/>
      <c r="CG71" s="3"/>
      <c r="CH71" s="3"/>
      <c r="CI71" s="3"/>
      <c r="CJ71" s="3"/>
      <c r="CK71" s="3"/>
      <c r="CL71" s="3"/>
      <c r="CM71" s="3"/>
      <c r="CN71" s="3"/>
      <c r="CO71" s="3"/>
      <c r="CP71" s="3"/>
      <c r="CQ71" s="3"/>
      <c r="CR71" s="3"/>
      <c r="CS71" s="3"/>
      <c r="CT71" s="3"/>
      <c r="CU71" s="3"/>
      <c r="CV71" s="3"/>
      <c r="CW71" s="3"/>
      <c r="CX71" s="3"/>
      <c r="CY71" s="3"/>
      <c r="CZ71" s="3"/>
      <c r="DA71" s="3"/>
      <c r="DB71" s="3"/>
      <c r="DC71" s="3"/>
      <c r="DD71" s="3"/>
      <c r="DE71" s="3"/>
      <c r="DF71" s="3"/>
      <c r="DG71" s="3"/>
      <c r="DH71" s="3"/>
      <c r="DI71" s="3"/>
      <c r="DJ71" s="3"/>
      <c r="DK71" s="3"/>
      <c r="DL71" s="3"/>
      <c r="DM71" s="3"/>
      <c r="DN71" s="3"/>
      <c r="DO71" s="3"/>
      <c r="DP71" s="3"/>
      <c r="DQ71" s="3"/>
      <c r="DR71" s="3"/>
      <c r="DS71" s="3"/>
      <c r="DT71" s="3"/>
      <c r="DU71" s="3"/>
      <c r="DV71" s="3"/>
      <c r="DW71" s="3"/>
      <c r="DX71" s="3"/>
      <c r="DY71" s="3"/>
      <c r="DZ71" s="3"/>
      <c r="EA71" s="3"/>
      <c r="EB71" s="3"/>
      <c r="EC71" s="3"/>
    </row>
  </sheetData>
  <mergeCells count="194">
    <mergeCell ref="DZ67:DZ69"/>
    <mergeCell ref="EA67:EA69"/>
    <mergeCell ref="EB67:EB69"/>
    <mergeCell ref="EC67:EC69"/>
    <mergeCell ref="DT67:DT69"/>
    <mergeCell ref="DU67:DU69"/>
    <mergeCell ref="DV67:DV69"/>
    <mergeCell ref="DW67:DW69"/>
    <mergeCell ref="DX67:DX69"/>
    <mergeCell ref="DY67:DY69"/>
    <mergeCell ref="DN67:DN69"/>
    <mergeCell ref="DO67:DO69"/>
    <mergeCell ref="DP67:DP69"/>
    <mergeCell ref="DQ67:DQ69"/>
    <mergeCell ref="DR67:DR69"/>
    <mergeCell ref="DS67:DS69"/>
    <mergeCell ref="DH67:DH69"/>
    <mergeCell ref="DI67:DI69"/>
    <mergeCell ref="DJ67:DJ69"/>
    <mergeCell ref="DK67:DK69"/>
    <mergeCell ref="DL67:DL69"/>
    <mergeCell ref="DM67:DM69"/>
    <mergeCell ref="DB67:DB69"/>
    <mergeCell ref="DC67:DC69"/>
    <mergeCell ref="DD67:DD69"/>
    <mergeCell ref="DE67:DE69"/>
    <mergeCell ref="DF67:DF69"/>
    <mergeCell ref="DG67:DG69"/>
    <mergeCell ref="CV67:CV69"/>
    <mergeCell ref="CW67:CW69"/>
    <mergeCell ref="CX67:CX69"/>
    <mergeCell ref="CY67:CY69"/>
    <mergeCell ref="CZ67:CZ69"/>
    <mergeCell ref="DA67:DA69"/>
    <mergeCell ref="CP67:CP69"/>
    <mergeCell ref="CQ67:CQ69"/>
    <mergeCell ref="CR67:CR69"/>
    <mergeCell ref="CS67:CS69"/>
    <mergeCell ref="CT67:CT69"/>
    <mergeCell ref="CU67:CU69"/>
    <mergeCell ref="CJ67:CJ69"/>
    <mergeCell ref="CK67:CK69"/>
    <mergeCell ref="CL67:CL69"/>
    <mergeCell ref="CM67:CM69"/>
    <mergeCell ref="CN67:CN69"/>
    <mergeCell ref="CO67:CO69"/>
    <mergeCell ref="CD67:CD69"/>
    <mergeCell ref="CE67:CE69"/>
    <mergeCell ref="CF67:CF69"/>
    <mergeCell ref="CG67:CG69"/>
    <mergeCell ref="CH67:CH69"/>
    <mergeCell ref="CI67:CI69"/>
    <mergeCell ref="BX67:BX69"/>
    <mergeCell ref="BY67:BY69"/>
    <mergeCell ref="BZ67:BZ69"/>
    <mergeCell ref="CA67:CA69"/>
    <mergeCell ref="CB67:CB69"/>
    <mergeCell ref="CC67:CC69"/>
    <mergeCell ref="BR67:BR69"/>
    <mergeCell ref="BS67:BS69"/>
    <mergeCell ref="BT67:BT69"/>
    <mergeCell ref="BU67:BU69"/>
    <mergeCell ref="BV67:BV69"/>
    <mergeCell ref="BW67:BW69"/>
    <mergeCell ref="BL67:BL69"/>
    <mergeCell ref="BM67:BM69"/>
    <mergeCell ref="BN67:BN69"/>
    <mergeCell ref="BO67:BO69"/>
    <mergeCell ref="BP67:BP69"/>
    <mergeCell ref="BQ67:BQ69"/>
    <mergeCell ref="BF67:BF69"/>
    <mergeCell ref="BG67:BG69"/>
    <mergeCell ref="BH67:BH69"/>
    <mergeCell ref="BI67:BI69"/>
    <mergeCell ref="BJ67:BJ69"/>
    <mergeCell ref="BK67:BK69"/>
    <mergeCell ref="AZ67:AZ69"/>
    <mergeCell ref="BA67:BA69"/>
    <mergeCell ref="BB67:BB69"/>
    <mergeCell ref="BC67:BC69"/>
    <mergeCell ref="BD67:BD69"/>
    <mergeCell ref="BE67:BE69"/>
    <mergeCell ref="AT67:AT69"/>
    <mergeCell ref="AU67:AU69"/>
    <mergeCell ref="AV67:AV69"/>
    <mergeCell ref="AW67:AW69"/>
    <mergeCell ref="AX67:AX69"/>
    <mergeCell ref="AY67:AY69"/>
    <mergeCell ref="Z67:Z69"/>
    <mergeCell ref="AA67:AA69"/>
    <mergeCell ref="AB67:AB69"/>
    <mergeCell ref="AC67:AC69"/>
    <mergeCell ref="AK67:AK69"/>
    <mergeCell ref="AS67:AS69"/>
    <mergeCell ref="M67:M69"/>
    <mergeCell ref="N67:N69"/>
    <mergeCell ref="O67:O69"/>
    <mergeCell ref="W67:W69"/>
    <mergeCell ref="X67:X69"/>
    <mergeCell ref="Y67:Y69"/>
    <mergeCell ref="DY39:DY61"/>
    <mergeCell ref="DZ39:DZ61"/>
    <mergeCell ref="EA39:EA61"/>
    <mergeCell ref="EB39:EB61"/>
    <mergeCell ref="EC39:EC61"/>
    <mergeCell ref="A67:A69"/>
    <mergeCell ref="I67:I69"/>
    <mergeCell ref="J67:J69"/>
    <mergeCell ref="K67:K69"/>
    <mergeCell ref="L67:L69"/>
    <mergeCell ref="DS39:DS61"/>
    <mergeCell ref="DT39:DT61"/>
    <mergeCell ref="DU39:DU61"/>
    <mergeCell ref="DV39:DV61"/>
    <mergeCell ref="DW39:DW61"/>
    <mergeCell ref="DX39:DX61"/>
    <mergeCell ref="DM39:DM61"/>
    <mergeCell ref="DN39:DN61"/>
    <mergeCell ref="DO39:DO61"/>
    <mergeCell ref="DP39:DP61"/>
    <mergeCell ref="DQ39:DQ61"/>
    <mergeCell ref="DR39:DR61"/>
    <mergeCell ref="DG39:DG61"/>
    <mergeCell ref="DH39:DH61"/>
    <mergeCell ref="DI39:DI61"/>
    <mergeCell ref="DJ39:DJ61"/>
    <mergeCell ref="DK39:DK61"/>
    <mergeCell ref="DL39:DL61"/>
    <mergeCell ref="DA39:DA61"/>
    <mergeCell ref="DB39:DB61"/>
    <mergeCell ref="DC39:DC61"/>
    <mergeCell ref="DD39:DD61"/>
    <mergeCell ref="DE39:DE61"/>
    <mergeCell ref="DF39:DF61"/>
    <mergeCell ref="CU39:CU61"/>
    <mergeCell ref="CV39:CV61"/>
    <mergeCell ref="CW39:CW61"/>
    <mergeCell ref="CX39:CX61"/>
    <mergeCell ref="CY39:CY61"/>
    <mergeCell ref="CZ39:CZ61"/>
    <mergeCell ref="CO39:CO61"/>
    <mergeCell ref="CP39:CP61"/>
    <mergeCell ref="CQ39:CQ61"/>
    <mergeCell ref="CR39:CR61"/>
    <mergeCell ref="CS39:CS61"/>
    <mergeCell ref="CT39:CT61"/>
    <mergeCell ref="CI39:CI61"/>
    <mergeCell ref="CJ39:CJ61"/>
    <mergeCell ref="CK39:CK61"/>
    <mergeCell ref="CL39:CL61"/>
    <mergeCell ref="CM39:CM61"/>
    <mergeCell ref="CN39:CN61"/>
    <mergeCell ref="CC39:CC61"/>
    <mergeCell ref="CD39:CD61"/>
    <mergeCell ref="CE39:CE61"/>
    <mergeCell ref="CF39:CF61"/>
    <mergeCell ref="CG39:CG61"/>
    <mergeCell ref="CH39:CH61"/>
    <mergeCell ref="BW39:BW61"/>
    <mergeCell ref="BX39:BX61"/>
    <mergeCell ref="BY39:BY61"/>
    <mergeCell ref="BZ39:BZ61"/>
    <mergeCell ref="CA39:CA61"/>
    <mergeCell ref="CB39:CB61"/>
    <mergeCell ref="BQ39:BQ61"/>
    <mergeCell ref="BR39:BR61"/>
    <mergeCell ref="BS39:BS61"/>
    <mergeCell ref="BT39:BT61"/>
    <mergeCell ref="BU39:BU61"/>
    <mergeCell ref="BV39:BV61"/>
    <mergeCell ref="BK39:BK61"/>
    <mergeCell ref="BL39:BL61"/>
    <mergeCell ref="BM39:BM61"/>
    <mergeCell ref="BN39:BN61"/>
    <mergeCell ref="BO39:BO61"/>
    <mergeCell ref="BP39:BP61"/>
    <mergeCell ref="BE39:BE61"/>
    <mergeCell ref="BF39:BF61"/>
    <mergeCell ref="BG39:BG61"/>
    <mergeCell ref="BH39:BH61"/>
    <mergeCell ref="BI39:BI61"/>
    <mergeCell ref="BJ39:BJ61"/>
    <mergeCell ref="AY39:AY61"/>
    <mergeCell ref="AZ39:AZ61"/>
    <mergeCell ref="BA39:BA61"/>
    <mergeCell ref="BB39:BB61"/>
    <mergeCell ref="BC39:BC61"/>
    <mergeCell ref="BD39:BD61"/>
    <mergeCell ref="A39:A61"/>
    <mergeCell ref="AT39:AT61"/>
    <mergeCell ref="AU39:AU61"/>
    <mergeCell ref="AV39:AV61"/>
    <mergeCell ref="AW39:AW61"/>
    <mergeCell ref="AX39:AX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302</v>
      </c>
      <c r="B1" s="1" t="s">
        <v>303</v>
      </c>
      <c r="C1" s="1" t="s">
        <v>239</v>
      </c>
      <c r="D1" s="1" t="s">
        <v>240</v>
      </c>
      <c r="E1" s="1" t="s">
        <v>305</v>
      </c>
    </row>
    <row r="2" spans="1:5" ht="45" x14ac:dyDescent="0.25">
      <c r="A2" s="7"/>
      <c r="B2" s="1" t="s">
        <v>304</v>
      </c>
      <c r="C2" s="1" t="s">
        <v>303</v>
      </c>
      <c r="D2" s="1" t="s">
        <v>303</v>
      </c>
      <c r="E2" s="1" t="s">
        <v>303</v>
      </c>
    </row>
    <row r="3" spans="1:5" ht="45" x14ac:dyDescent="0.25">
      <c r="A3" s="7"/>
      <c r="B3" s="1" t="s">
        <v>238</v>
      </c>
      <c r="C3" s="1" t="s">
        <v>304</v>
      </c>
      <c r="D3" s="1" t="s">
        <v>304</v>
      </c>
      <c r="E3" s="1" t="s">
        <v>304</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2.0199999999999999E-2</v>
      </c>
      <c r="C6" s="5">
        <v>-3.56E-2</v>
      </c>
      <c r="D6" s="5">
        <v>-1.04E-2</v>
      </c>
      <c r="E6" s="5">
        <v>-1.6400000000000001E-2</v>
      </c>
    </row>
    <row r="7" spans="1:5" x14ac:dyDescent="0.25">
      <c r="A7" s="2" t="s">
        <v>6</v>
      </c>
      <c r="B7" s="5">
        <v>6.6400000000000001E-2</v>
      </c>
      <c r="C7" s="5">
        <v>5.0700000000000002E-2</v>
      </c>
      <c r="D7" s="5">
        <v>4.5699999999999998E-2</v>
      </c>
      <c r="E7" s="5">
        <v>6.8400000000000002E-2</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306</v>
      </c>
      <c r="B1" s="1" t="s">
        <v>307</v>
      </c>
      <c r="C1" s="1" t="s">
        <v>239</v>
      </c>
      <c r="D1" s="1" t="s">
        <v>240</v>
      </c>
      <c r="E1" s="1" t="s">
        <v>309</v>
      </c>
    </row>
    <row r="2" spans="1:5" ht="30" x14ac:dyDescent="0.25">
      <c r="A2" s="7"/>
      <c r="B2" s="1" t="s">
        <v>308</v>
      </c>
      <c r="C2" s="1" t="s">
        <v>307</v>
      </c>
      <c r="D2" s="1" t="s">
        <v>307</v>
      </c>
      <c r="E2" s="1" t="s">
        <v>307</v>
      </c>
    </row>
    <row r="3" spans="1:5" ht="30" x14ac:dyDescent="0.25">
      <c r="A3" s="7"/>
      <c r="B3" s="1" t="s">
        <v>238</v>
      </c>
      <c r="C3" s="1" t="s">
        <v>308</v>
      </c>
      <c r="D3" s="1" t="s">
        <v>308</v>
      </c>
      <c r="E3" s="1" t="s">
        <v>308</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6.8099999999999994E-2</v>
      </c>
      <c r="C6" s="5">
        <v>-8.6999999999999994E-2</v>
      </c>
      <c r="D6" s="5">
        <v>-3.8399999999999997E-2</v>
      </c>
      <c r="E6" s="5">
        <v>-5.6800000000000003E-2</v>
      </c>
    </row>
    <row r="7" spans="1:5" x14ac:dyDescent="0.25">
      <c r="A7" s="2" t="s">
        <v>6</v>
      </c>
      <c r="B7" s="5">
        <v>7.4200000000000002E-2</v>
      </c>
      <c r="C7" s="5">
        <v>5.4300000000000001E-2</v>
      </c>
      <c r="D7" s="5">
        <v>4.99E-2</v>
      </c>
      <c r="E7" s="5">
        <v>7.8200000000000006E-2</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310</v>
      </c>
      <c r="B1" s="1" t="s">
        <v>311</v>
      </c>
      <c r="C1" s="1" t="s">
        <v>313</v>
      </c>
    </row>
    <row r="2" spans="1:3" ht="30" x14ac:dyDescent="0.25">
      <c r="A2" s="7"/>
      <c r="B2" s="1" t="s">
        <v>312</v>
      </c>
      <c r="C2" s="1" t="s">
        <v>311</v>
      </c>
    </row>
    <row r="3" spans="1:3" ht="30" x14ac:dyDescent="0.25">
      <c r="A3" s="7"/>
      <c r="B3" s="1" t="s">
        <v>238</v>
      </c>
      <c r="C3" s="1" t="s">
        <v>312</v>
      </c>
    </row>
    <row r="4" spans="1:3" x14ac:dyDescent="0.25">
      <c r="A4" s="7"/>
      <c r="B4" s="1"/>
      <c r="C4" s="1" t="s">
        <v>238</v>
      </c>
    </row>
    <row r="5" spans="1:3" ht="30" x14ac:dyDescent="0.25">
      <c r="A5" s="4" t="s">
        <v>4</v>
      </c>
      <c r="B5" s="3"/>
      <c r="C5" s="3"/>
    </row>
    <row r="6" spans="1:3" x14ac:dyDescent="0.25">
      <c r="A6" s="2" t="s">
        <v>5</v>
      </c>
      <c r="B6" s="5">
        <v>-1.29E-2</v>
      </c>
      <c r="C6" s="5">
        <v>-9.7999999999999997E-3</v>
      </c>
    </row>
    <row r="7" spans="1:3" x14ac:dyDescent="0.25">
      <c r="A7" s="2" t="s">
        <v>6</v>
      </c>
      <c r="B7" s="5">
        <v>2.7900000000000001E-2</v>
      </c>
      <c r="C7" s="5">
        <v>2.8899999999999999E-2</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314</v>
      </c>
      <c r="B1" s="1" t="s">
        <v>287</v>
      </c>
      <c r="C1" s="1" t="s">
        <v>239</v>
      </c>
      <c r="D1" s="1" t="s">
        <v>240</v>
      </c>
      <c r="E1" s="1" t="s">
        <v>268</v>
      </c>
      <c r="F1" s="1" t="s">
        <v>289</v>
      </c>
    </row>
    <row r="2" spans="1:6" ht="30" x14ac:dyDescent="0.25">
      <c r="A2" s="7"/>
      <c r="B2" s="1" t="s">
        <v>315</v>
      </c>
      <c r="C2" s="1" t="s">
        <v>287</v>
      </c>
      <c r="D2" s="1" t="s">
        <v>287</v>
      </c>
      <c r="E2" s="1" t="s">
        <v>287</v>
      </c>
      <c r="F2" s="1" t="s">
        <v>287</v>
      </c>
    </row>
    <row r="3" spans="1:6" ht="30" x14ac:dyDescent="0.25">
      <c r="A3" s="7"/>
      <c r="B3" s="1" t="s">
        <v>238</v>
      </c>
      <c r="C3" s="1" t="s">
        <v>315</v>
      </c>
      <c r="D3" s="1" t="s">
        <v>315</v>
      </c>
      <c r="E3" s="1" t="s">
        <v>315</v>
      </c>
      <c r="F3" s="1" t="s">
        <v>315</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2.5999999999999999E-3</v>
      </c>
      <c r="C6" s="5">
        <v>1.1999999999999999E-3</v>
      </c>
      <c r="D6" s="5">
        <v>1.6000000000000001E-3</v>
      </c>
      <c r="E6" s="5">
        <v>3.5000000000000001E-3</v>
      </c>
      <c r="F6" s="5">
        <v>3.7000000000000002E-3</v>
      </c>
    </row>
    <row r="7" spans="1:6" x14ac:dyDescent="0.25">
      <c r="A7" s="2" t="s">
        <v>6</v>
      </c>
      <c r="B7" s="5">
        <v>9.1999999999999998E-3</v>
      </c>
      <c r="C7" s="5">
        <v>7.1000000000000004E-3</v>
      </c>
      <c r="D7" s="5">
        <v>6.4000000000000003E-3</v>
      </c>
      <c r="E7" s="5">
        <v>9.4000000000000004E-3</v>
      </c>
      <c r="F7" s="5">
        <v>1.04E-2</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316</v>
      </c>
      <c r="B1" s="1" t="s">
        <v>291</v>
      </c>
      <c r="C1" s="1" t="s">
        <v>239</v>
      </c>
      <c r="D1" s="1" t="s">
        <v>240</v>
      </c>
      <c r="E1" s="1" t="s">
        <v>268</v>
      </c>
      <c r="F1" s="1" t="s">
        <v>293</v>
      </c>
    </row>
    <row r="2" spans="1:6" ht="45" x14ac:dyDescent="0.25">
      <c r="A2" s="7"/>
      <c r="B2" s="1" t="s">
        <v>317</v>
      </c>
      <c r="C2" s="1" t="s">
        <v>291</v>
      </c>
      <c r="D2" s="1" t="s">
        <v>291</v>
      </c>
      <c r="E2" s="1" t="s">
        <v>291</v>
      </c>
      <c r="F2" s="1" t="s">
        <v>291</v>
      </c>
    </row>
    <row r="3" spans="1:6" ht="45" x14ac:dyDescent="0.25">
      <c r="A3" s="7"/>
      <c r="B3" s="1" t="s">
        <v>238</v>
      </c>
      <c r="C3" s="1" t="s">
        <v>317</v>
      </c>
      <c r="D3" s="1" t="s">
        <v>317</v>
      </c>
      <c r="E3" s="1" t="s">
        <v>317</v>
      </c>
      <c r="F3" s="1" t="s">
        <v>317</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2.7300000000000001E-2</v>
      </c>
      <c r="C6" s="5">
        <v>-3.3500000000000002E-2</v>
      </c>
      <c r="D6" s="5">
        <v>-1.49E-2</v>
      </c>
      <c r="E6" s="5">
        <v>-2.58E-2</v>
      </c>
      <c r="F6" s="5">
        <v>-2.64E-2</v>
      </c>
    </row>
    <row r="7" spans="1:6" x14ac:dyDescent="0.25">
      <c r="A7" s="2" t="s">
        <v>6</v>
      </c>
      <c r="B7" s="5">
        <v>3.4700000000000002E-2</v>
      </c>
      <c r="C7" s="5">
        <v>2.64E-2</v>
      </c>
      <c r="D7" s="5">
        <v>2.41E-2</v>
      </c>
      <c r="E7" s="5">
        <v>3.4599999999999999E-2</v>
      </c>
      <c r="F7" s="5">
        <v>3.5900000000000001E-2</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318</v>
      </c>
      <c r="B1" s="1" t="s">
        <v>295</v>
      </c>
      <c r="C1" s="1" t="s">
        <v>239</v>
      </c>
      <c r="D1" s="1" t="s">
        <v>240</v>
      </c>
      <c r="E1" s="1" t="s">
        <v>268</v>
      </c>
      <c r="F1" s="1" t="s">
        <v>297</v>
      </c>
    </row>
    <row r="2" spans="1:6" ht="30" x14ac:dyDescent="0.25">
      <c r="A2" s="7"/>
      <c r="B2" s="1" t="s">
        <v>319</v>
      </c>
      <c r="C2" s="1" t="s">
        <v>295</v>
      </c>
      <c r="D2" s="1" t="s">
        <v>295</v>
      </c>
      <c r="E2" s="1" t="s">
        <v>295</v>
      </c>
      <c r="F2" s="1" t="s">
        <v>295</v>
      </c>
    </row>
    <row r="3" spans="1:6" ht="30" x14ac:dyDescent="0.25">
      <c r="A3" s="7"/>
      <c r="B3" s="1" t="s">
        <v>238</v>
      </c>
      <c r="C3" s="1" t="s">
        <v>319</v>
      </c>
      <c r="D3" s="1" t="s">
        <v>319</v>
      </c>
      <c r="E3" s="1" t="s">
        <v>319</v>
      </c>
      <c r="F3" s="1" t="s">
        <v>319</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0.1273</v>
      </c>
      <c r="C6" s="5">
        <v>-0.1384</v>
      </c>
      <c r="D6" s="5">
        <v>-7.1599999999999997E-2</v>
      </c>
      <c r="E6" s="5">
        <v>-0.124</v>
      </c>
      <c r="F6" s="5">
        <v>-0.1249</v>
      </c>
    </row>
    <row r="7" spans="1:6" x14ac:dyDescent="0.25">
      <c r="A7" s="2" t="s">
        <v>6</v>
      </c>
      <c r="B7" s="5">
        <v>5.0599999999999999E-2</v>
      </c>
      <c r="C7" s="5">
        <v>3.7900000000000003E-2</v>
      </c>
      <c r="D7" s="5">
        <v>3.4599999999999999E-2</v>
      </c>
      <c r="E7" s="5">
        <v>5.0999999999999997E-2</v>
      </c>
      <c r="F7" s="5">
        <v>5.2699999999999997E-2</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320</v>
      </c>
      <c r="B1" s="1" t="s">
        <v>299</v>
      </c>
      <c r="C1" s="1" t="s">
        <v>239</v>
      </c>
      <c r="D1" s="1" t="s">
        <v>240</v>
      </c>
      <c r="E1" s="1" t="s">
        <v>268</v>
      </c>
      <c r="F1" s="1" t="s">
        <v>301</v>
      </c>
    </row>
    <row r="2" spans="1:6" ht="30" x14ac:dyDescent="0.25">
      <c r="A2" s="7"/>
      <c r="B2" s="1" t="s">
        <v>321</v>
      </c>
      <c r="C2" s="1" t="s">
        <v>299</v>
      </c>
      <c r="D2" s="1" t="s">
        <v>299</v>
      </c>
      <c r="E2" s="1" t="s">
        <v>299</v>
      </c>
      <c r="F2" s="1" t="s">
        <v>299</v>
      </c>
    </row>
    <row r="3" spans="1:6" ht="30" x14ac:dyDescent="0.25">
      <c r="A3" s="7"/>
      <c r="B3" s="1" t="s">
        <v>238</v>
      </c>
      <c r="C3" s="1" t="s">
        <v>321</v>
      </c>
      <c r="D3" s="1" t="s">
        <v>321</v>
      </c>
      <c r="E3" s="1" t="s">
        <v>321</v>
      </c>
      <c r="F3" s="1" t="s">
        <v>321</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1.37E-2</v>
      </c>
      <c r="C6" s="5">
        <v>5.1000000000000004E-3</v>
      </c>
      <c r="D6" s="5">
        <v>8.0999999999999996E-3</v>
      </c>
      <c r="E6" s="5">
        <v>1.3599999999999999E-2</v>
      </c>
      <c r="F6" s="5">
        <v>1.52E-2</v>
      </c>
    </row>
    <row r="7" spans="1:6" x14ac:dyDescent="0.25">
      <c r="A7" s="2" t="s">
        <v>6</v>
      </c>
      <c r="B7" s="5">
        <v>3.7499999999999999E-2</v>
      </c>
      <c r="C7" s="5">
        <v>2.8899999999999999E-2</v>
      </c>
      <c r="D7" s="5">
        <v>2.58E-2</v>
      </c>
      <c r="E7" s="5">
        <v>3.8399999999999997E-2</v>
      </c>
      <c r="F7" s="5">
        <v>4.0500000000000001E-2</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35</v>
      </c>
      <c r="B1" s="1" t="s">
        <v>236</v>
      </c>
      <c r="C1" s="1" t="s">
        <v>239</v>
      </c>
      <c r="D1" s="1" t="s">
        <v>240</v>
      </c>
      <c r="E1" s="1" t="s">
        <v>241</v>
      </c>
    </row>
    <row r="2" spans="1:5" ht="30" x14ac:dyDescent="0.25">
      <c r="A2" s="7"/>
      <c r="B2" s="1" t="s">
        <v>237</v>
      </c>
      <c r="C2" s="1" t="s">
        <v>236</v>
      </c>
      <c r="D2" s="1" t="s">
        <v>236</v>
      </c>
      <c r="E2" s="1" t="s">
        <v>236</v>
      </c>
    </row>
    <row r="3" spans="1:5" ht="30" x14ac:dyDescent="0.25">
      <c r="A3" s="7"/>
      <c r="B3" s="1" t="s">
        <v>238</v>
      </c>
      <c r="C3" s="1" t="s">
        <v>237</v>
      </c>
      <c r="D3" s="1" t="s">
        <v>237</v>
      </c>
      <c r="E3" s="1" t="s">
        <v>237</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0.32990000000000003</v>
      </c>
      <c r="C6" s="5">
        <v>0.32390000000000002</v>
      </c>
      <c r="D6" s="5">
        <v>0.19070000000000001</v>
      </c>
      <c r="E6" s="5">
        <v>0.33110000000000001</v>
      </c>
    </row>
    <row r="7" spans="1:5" x14ac:dyDescent="0.25">
      <c r="A7" s="2" t="s">
        <v>6</v>
      </c>
      <c r="B7" s="5">
        <v>0.1779</v>
      </c>
      <c r="C7" s="5">
        <v>0.17399999999999999</v>
      </c>
      <c r="D7" s="5">
        <v>0.14099999999999999</v>
      </c>
      <c r="E7" s="5">
        <v>0.17879999999999999</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322</v>
      </c>
      <c r="B1" s="1" t="s">
        <v>303</v>
      </c>
      <c r="C1" s="1" t="s">
        <v>239</v>
      </c>
      <c r="D1" s="1" t="s">
        <v>240</v>
      </c>
      <c r="E1" s="1" t="s">
        <v>268</v>
      </c>
      <c r="F1" s="1" t="s">
        <v>305</v>
      </c>
    </row>
    <row r="2" spans="1:6" ht="45" x14ac:dyDescent="0.25">
      <c r="A2" s="7"/>
      <c r="B2" s="1" t="s">
        <v>323</v>
      </c>
      <c r="C2" s="1" t="s">
        <v>303</v>
      </c>
      <c r="D2" s="1" t="s">
        <v>303</v>
      </c>
      <c r="E2" s="1" t="s">
        <v>303</v>
      </c>
      <c r="F2" s="1" t="s">
        <v>303</v>
      </c>
    </row>
    <row r="3" spans="1:6" ht="45" x14ac:dyDescent="0.25">
      <c r="A3" s="7"/>
      <c r="B3" s="1" t="s">
        <v>238</v>
      </c>
      <c r="C3" s="1" t="s">
        <v>323</v>
      </c>
      <c r="D3" s="1" t="s">
        <v>323</v>
      </c>
      <c r="E3" s="1" t="s">
        <v>323</v>
      </c>
      <c r="F3" s="1" t="s">
        <v>323</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1.7999999999999999E-2</v>
      </c>
      <c r="C6" s="5">
        <v>-3.3300000000000003E-2</v>
      </c>
      <c r="D6" s="5">
        <v>-9.1000000000000004E-3</v>
      </c>
      <c r="E6" s="5">
        <v>-0.02</v>
      </c>
      <c r="F6" s="5">
        <v>-1.6400000000000001E-2</v>
      </c>
    </row>
    <row r="7" spans="1:6" x14ac:dyDescent="0.25">
      <c r="A7" s="2" t="s">
        <v>6</v>
      </c>
      <c r="B7" s="5">
        <v>6.6600000000000006E-2</v>
      </c>
      <c r="C7" s="5">
        <v>5.11E-2</v>
      </c>
      <c r="D7" s="5">
        <v>4.5900000000000003E-2</v>
      </c>
      <c r="E7" s="5">
        <v>6.6799999999999998E-2</v>
      </c>
      <c r="F7" s="5">
        <v>6.8400000000000002E-2</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324</v>
      </c>
      <c r="B1" s="1" t="s">
        <v>307</v>
      </c>
      <c r="C1" s="1" t="s">
        <v>239</v>
      </c>
      <c r="D1" s="1" t="s">
        <v>240</v>
      </c>
      <c r="E1" s="1" t="s">
        <v>268</v>
      </c>
      <c r="F1" s="1" t="s">
        <v>309</v>
      </c>
    </row>
    <row r="2" spans="1:6" ht="30" x14ac:dyDescent="0.25">
      <c r="A2" s="7"/>
      <c r="B2" s="1" t="s">
        <v>325</v>
      </c>
      <c r="C2" s="1" t="s">
        <v>307</v>
      </c>
      <c r="D2" s="1" t="s">
        <v>307</v>
      </c>
      <c r="E2" s="1" t="s">
        <v>307</v>
      </c>
      <c r="F2" s="1" t="s">
        <v>307</v>
      </c>
    </row>
    <row r="3" spans="1:6" ht="30" x14ac:dyDescent="0.25">
      <c r="A3" s="7"/>
      <c r="B3" s="1" t="s">
        <v>238</v>
      </c>
      <c r="C3" s="1" t="s">
        <v>325</v>
      </c>
      <c r="D3" s="1" t="s">
        <v>325</v>
      </c>
      <c r="E3" s="1" t="s">
        <v>325</v>
      </c>
      <c r="F3" s="1" t="s">
        <v>325</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5.9200000000000003E-2</v>
      </c>
      <c r="C6" s="5">
        <v>-7.8100000000000003E-2</v>
      </c>
      <c r="D6" s="5">
        <v>-3.3300000000000003E-2</v>
      </c>
      <c r="E6" s="5">
        <v>-5.1400000000000001E-2</v>
      </c>
      <c r="F6" s="5">
        <v>-5.6800000000000003E-2</v>
      </c>
    </row>
    <row r="7" spans="1:6" x14ac:dyDescent="0.25">
      <c r="A7" s="2" t="s">
        <v>6</v>
      </c>
      <c r="B7" s="5">
        <v>7.6300000000000007E-2</v>
      </c>
      <c r="C7" s="5">
        <v>5.6500000000000002E-2</v>
      </c>
      <c r="D7" s="5">
        <v>5.16E-2</v>
      </c>
      <c r="E7" s="5">
        <v>7.8700000000000006E-2</v>
      </c>
      <c r="F7" s="5">
        <v>7.8200000000000006E-2</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326</v>
      </c>
      <c r="B1" s="1" t="s">
        <v>311</v>
      </c>
      <c r="C1" s="1" t="s">
        <v>239</v>
      </c>
      <c r="D1" s="1" t="s">
        <v>240</v>
      </c>
      <c r="E1" s="1" t="s">
        <v>268</v>
      </c>
      <c r="F1" s="1" t="s">
        <v>313</v>
      </c>
    </row>
    <row r="2" spans="1:6" ht="30" x14ac:dyDescent="0.25">
      <c r="A2" s="7"/>
      <c r="B2" s="1" t="s">
        <v>327</v>
      </c>
      <c r="C2" s="1" t="s">
        <v>311</v>
      </c>
      <c r="D2" s="1" t="s">
        <v>311</v>
      </c>
      <c r="E2" s="1" t="s">
        <v>311</v>
      </c>
      <c r="F2" s="1" t="s">
        <v>311</v>
      </c>
    </row>
    <row r="3" spans="1:6" ht="30" x14ac:dyDescent="0.25">
      <c r="A3" s="7"/>
      <c r="B3" s="1" t="s">
        <v>238</v>
      </c>
      <c r="C3" s="1" t="s">
        <v>327</v>
      </c>
      <c r="D3" s="1" t="s">
        <v>327</v>
      </c>
      <c r="E3" s="1" t="s">
        <v>327</v>
      </c>
      <c r="F3" s="1" t="s">
        <v>327</v>
      </c>
    </row>
    <row r="4" spans="1:6" x14ac:dyDescent="0.25">
      <c r="A4" s="7"/>
      <c r="B4" s="1"/>
      <c r="C4" s="1" t="s">
        <v>238</v>
      </c>
      <c r="D4" s="1" t="s">
        <v>238</v>
      </c>
      <c r="E4" s="1" t="s">
        <v>238</v>
      </c>
      <c r="F4" s="1" t="s">
        <v>238</v>
      </c>
    </row>
    <row r="5" spans="1:6" ht="30" x14ac:dyDescent="0.25">
      <c r="A5" s="4" t="s">
        <v>4</v>
      </c>
      <c r="B5" s="3"/>
      <c r="C5" s="3"/>
      <c r="D5" s="3"/>
      <c r="E5" s="3"/>
      <c r="F5" s="3"/>
    </row>
    <row r="6" spans="1:6" x14ac:dyDescent="0.25">
      <c r="A6" s="2" t="s">
        <v>5</v>
      </c>
      <c r="B6" s="5">
        <v>-1.2800000000000001E-2</v>
      </c>
      <c r="C6" s="5">
        <v>-1.7000000000000001E-2</v>
      </c>
      <c r="D6" s="5">
        <v>-7.1999999999999998E-3</v>
      </c>
      <c r="E6" s="5">
        <v>-1.26E-2</v>
      </c>
      <c r="F6" s="5">
        <v>-9.7999999999999997E-3</v>
      </c>
    </row>
    <row r="7" spans="1:6" x14ac:dyDescent="0.25">
      <c r="A7" s="2" t="s">
        <v>6</v>
      </c>
      <c r="B7" s="5">
        <v>2.81E-2</v>
      </c>
      <c r="C7" s="5">
        <v>1.9800000000000002E-2</v>
      </c>
      <c r="D7" s="5">
        <v>1.8700000000000001E-2</v>
      </c>
      <c r="E7" s="5">
        <v>2.8199999999999999E-2</v>
      </c>
      <c r="F7" s="5">
        <v>2.8799999999999999E-2</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328</v>
      </c>
      <c r="B1" s="1" t="s">
        <v>287</v>
      </c>
      <c r="C1" s="1" t="s">
        <v>239</v>
      </c>
      <c r="D1" s="1" t="s">
        <v>240</v>
      </c>
      <c r="E1" s="1" t="s">
        <v>289</v>
      </c>
    </row>
    <row r="2" spans="1:5" ht="30" x14ac:dyDescent="0.25">
      <c r="A2" s="7"/>
      <c r="B2" s="1" t="s">
        <v>329</v>
      </c>
      <c r="C2" s="1" t="s">
        <v>287</v>
      </c>
      <c r="D2" s="1" t="s">
        <v>287</v>
      </c>
      <c r="E2" s="1" t="s">
        <v>287</v>
      </c>
    </row>
    <row r="3" spans="1:5" ht="30" x14ac:dyDescent="0.25">
      <c r="A3" s="7"/>
      <c r="B3" s="1" t="s">
        <v>238</v>
      </c>
      <c r="C3" s="1" t="s">
        <v>329</v>
      </c>
      <c r="D3" s="1" t="s">
        <v>329</v>
      </c>
      <c r="E3" s="1" t="s">
        <v>329</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3.0000000000000001E-3</v>
      </c>
      <c r="C6" s="5">
        <v>1.6000000000000001E-3</v>
      </c>
      <c r="D6" s="5">
        <v>1.8E-3</v>
      </c>
      <c r="E6" s="5">
        <v>3.7000000000000002E-3</v>
      </c>
    </row>
    <row r="7" spans="1:5" x14ac:dyDescent="0.25">
      <c r="A7" s="2" t="s">
        <v>6</v>
      </c>
      <c r="B7" s="5">
        <v>1.06E-2</v>
      </c>
      <c r="C7" s="5">
        <v>8.6E-3</v>
      </c>
      <c r="D7" s="5">
        <v>7.4999999999999997E-3</v>
      </c>
      <c r="E7" s="5">
        <v>1.18E-2</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330</v>
      </c>
      <c r="B1" s="1" t="s">
        <v>291</v>
      </c>
      <c r="C1" s="1" t="s">
        <v>239</v>
      </c>
      <c r="D1" s="1" t="s">
        <v>240</v>
      </c>
      <c r="E1" s="1" t="s">
        <v>293</v>
      </c>
    </row>
    <row r="2" spans="1:5" ht="45" x14ac:dyDescent="0.25">
      <c r="A2" s="7"/>
      <c r="B2" s="1" t="s">
        <v>331</v>
      </c>
      <c r="C2" s="1" t="s">
        <v>291</v>
      </c>
      <c r="D2" s="1" t="s">
        <v>291</v>
      </c>
      <c r="E2" s="1" t="s">
        <v>291</v>
      </c>
    </row>
    <row r="3" spans="1:5" ht="45" x14ac:dyDescent="0.25">
      <c r="A3" s="7"/>
      <c r="B3" s="1" t="s">
        <v>238</v>
      </c>
      <c r="C3" s="1" t="s">
        <v>331</v>
      </c>
      <c r="D3" s="1" t="s">
        <v>331</v>
      </c>
      <c r="E3" s="1" t="s">
        <v>331</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2.7400000000000001E-2</v>
      </c>
      <c r="C6" s="5">
        <v>-3.3599999999999998E-2</v>
      </c>
      <c r="D6" s="5">
        <v>-1.49E-2</v>
      </c>
      <c r="E6" s="5">
        <v>-2.64E-2</v>
      </c>
    </row>
    <row r="7" spans="1:5" x14ac:dyDescent="0.25">
      <c r="A7" s="2" t="s">
        <v>6</v>
      </c>
      <c r="B7" s="5">
        <v>2.5499999999999998E-2</v>
      </c>
      <c r="C7" s="5">
        <v>1.7100000000000001E-2</v>
      </c>
      <c r="D7" s="5">
        <v>1.7000000000000001E-2</v>
      </c>
      <c r="E7" s="5">
        <v>2.6800000000000001E-2</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332</v>
      </c>
      <c r="B1" s="1" t="s">
        <v>295</v>
      </c>
      <c r="C1" s="1" t="s">
        <v>239</v>
      </c>
      <c r="D1" s="1" t="s">
        <v>240</v>
      </c>
      <c r="E1" s="1" t="s">
        <v>297</v>
      </c>
    </row>
    <row r="2" spans="1:5" ht="30" x14ac:dyDescent="0.25">
      <c r="A2" s="7"/>
      <c r="B2" s="1" t="s">
        <v>333</v>
      </c>
      <c r="C2" s="1" t="s">
        <v>295</v>
      </c>
      <c r="D2" s="1" t="s">
        <v>295</v>
      </c>
      <c r="E2" s="1" t="s">
        <v>295</v>
      </c>
    </row>
    <row r="3" spans="1:5" ht="30" x14ac:dyDescent="0.25">
      <c r="A3" s="7"/>
      <c r="B3" s="1" t="s">
        <v>238</v>
      </c>
      <c r="C3" s="1" t="s">
        <v>333</v>
      </c>
      <c r="D3" s="1" t="s">
        <v>333</v>
      </c>
      <c r="E3" s="1" t="s">
        <v>333</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0.12740000000000001</v>
      </c>
      <c r="C6" s="5">
        <v>-0.13850000000000001</v>
      </c>
      <c r="D6" s="5">
        <v>-7.17E-2</v>
      </c>
      <c r="E6" s="5">
        <v>-0.1249</v>
      </c>
    </row>
    <row r="7" spans="1:5" x14ac:dyDescent="0.25">
      <c r="A7" s="2" t="s">
        <v>6</v>
      </c>
      <c r="B7" s="5">
        <v>5.8000000000000003E-2</v>
      </c>
      <c r="C7" s="5">
        <v>4.5400000000000003E-2</v>
      </c>
      <c r="D7" s="5">
        <v>4.0399999999999998E-2</v>
      </c>
      <c r="E7" s="5">
        <v>6.0199999999999997E-2</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334</v>
      </c>
      <c r="B1" s="1" t="s">
        <v>299</v>
      </c>
      <c r="C1" s="1" t="s">
        <v>239</v>
      </c>
      <c r="D1" s="1" t="s">
        <v>240</v>
      </c>
      <c r="E1" s="1" t="s">
        <v>301</v>
      </c>
    </row>
    <row r="2" spans="1:5" ht="30" x14ac:dyDescent="0.25">
      <c r="A2" s="7"/>
      <c r="B2" s="1" t="s">
        <v>335</v>
      </c>
      <c r="C2" s="1" t="s">
        <v>299</v>
      </c>
      <c r="D2" s="1" t="s">
        <v>299</v>
      </c>
      <c r="E2" s="1" t="s">
        <v>299</v>
      </c>
    </row>
    <row r="3" spans="1:5" ht="30" x14ac:dyDescent="0.25">
      <c r="A3" s="7"/>
      <c r="B3" s="1" t="s">
        <v>238</v>
      </c>
      <c r="C3" s="1" t="s">
        <v>335</v>
      </c>
      <c r="D3" s="1" t="s">
        <v>335</v>
      </c>
      <c r="E3" s="1" t="s">
        <v>335</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1.37E-2</v>
      </c>
      <c r="C6" s="5">
        <v>5.1000000000000004E-3</v>
      </c>
      <c r="D6" s="5">
        <v>8.0999999999999996E-3</v>
      </c>
      <c r="E6" s="5">
        <v>1.52E-2</v>
      </c>
    </row>
    <row r="7" spans="1:5" x14ac:dyDescent="0.25">
      <c r="A7" s="2" t="s">
        <v>6</v>
      </c>
      <c r="B7" s="5">
        <v>3.0300000000000001E-2</v>
      </c>
      <c r="C7" s="5">
        <v>2.1499999999999998E-2</v>
      </c>
      <c r="D7" s="5">
        <v>0.02</v>
      </c>
      <c r="E7" s="5">
        <v>3.2599999999999997E-2</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336</v>
      </c>
      <c r="B1" s="1" t="s">
        <v>303</v>
      </c>
      <c r="C1" s="1" t="s">
        <v>239</v>
      </c>
      <c r="D1" s="1" t="s">
        <v>240</v>
      </c>
      <c r="E1" s="1" t="s">
        <v>305</v>
      </c>
    </row>
    <row r="2" spans="1:5" ht="45" x14ac:dyDescent="0.25">
      <c r="A2" s="7"/>
      <c r="B2" s="1" t="s">
        <v>337</v>
      </c>
      <c r="C2" s="1" t="s">
        <v>303</v>
      </c>
      <c r="D2" s="1" t="s">
        <v>303</v>
      </c>
      <c r="E2" s="1" t="s">
        <v>303</v>
      </c>
    </row>
    <row r="3" spans="1:5" ht="45" x14ac:dyDescent="0.25">
      <c r="A3" s="7"/>
      <c r="B3" s="1" t="s">
        <v>238</v>
      </c>
      <c r="C3" s="1" t="s">
        <v>337</v>
      </c>
      <c r="D3" s="1" t="s">
        <v>337</v>
      </c>
      <c r="E3" s="1" t="s">
        <v>337</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2.0400000000000001E-2</v>
      </c>
      <c r="C6" s="5">
        <v>-3.56E-2</v>
      </c>
      <c r="D6" s="5">
        <v>-1.04E-2</v>
      </c>
      <c r="E6" s="5">
        <v>-1.6400000000000001E-2</v>
      </c>
    </row>
    <row r="7" spans="1:5" x14ac:dyDescent="0.25">
      <c r="A7" s="2" t="s">
        <v>6</v>
      </c>
      <c r="B7" s="5">
        <v>6.4899999999999999E-2</v>
      </c>
      <c r="C7" s="5">
        <v>4.9299999999999997E-2</v>
      </c>
      <c r="D7" s="5">
        <v>4.4499999999999998E-2</v>
      </c>
      <c r="E7" s="5">
        <v>6.6600000000000006E-2</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338</v>
      </c>
      <c r="B1" s="1" t="s">
        <v>307</v>
      </c>
      <c r="C1" s="1" t="s">
        <v>239</v>
      </c>
      <c r="D1" s="1" t="s">
        <v>240</v>
      </c>
      <c r="E1" s="1" t="s">
        <v>309</v>
      </c>
    </row>
    <row r="2" spans="1:5" ht="30" x14ac:dyDescent="0.25">
      <c r="A2" s="7"/>
      <c r="B2" s="1" t="s">
        <v>339</v>
      </c>
      <c r="C2" s="1" t="s">
        <v>307</v>
      </c>
      <c r="D2" s="1" t="s">
        <v>307</v>
      </c>
      <c r="E2" s="1" t="s">
        <v>307</v>
      </c>
    </row>
    <row r="3" spans="1:5" ht="30" x14ac:dyDescent="0.25">
      <c r="A3" s="7"/>
      <c r="B3" s="1" t="s">
        <v>238</v>
      </c>
      <c r="C3" s="1" t="s">
        <v>339</v>
      </c>
      <c r="D3" s="1" t="s">
        <v>339</v>
      </c>
      <c r="E3" s="1" t="s">
        <v>339</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6.8599999999999994E-2</v>
      </c>
      <c r="C6" s="5">
        <v>-8.7300000000000003E-2</v>
      </c>
      <c r="D6" s="5">
        <v>-3.8600000000000002E-2</v>
      </c>
      <c r="E6" s="5">
        <v>-5.6800000000000003E-2</v>
      </c>
    </row>
    <row r="7" spans="1:5" x14ac:dyDescent="0.25">
      <c r="A7" s="2" t="s">
        <v>6</v>
      </c>
      <c r="B7" s="5">
        <v>7.4200000000000002E-2</v>
      </c>
      <c r="C7" s="5">
        <v>5.4199999999999998E-2</v>
      </c>
      <c r="D7" s="5">
        <v>4.99E-2</v>
      </c>
      <c r="E7" s="5">
        <v>7.9200000000000007E-2</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340</v>
      </c>
      <c r="B1" s="1" t="s">
        <v>311</v>
      </c>
      <c r="C1" s="1" t="s">
        <v>239</v>
      </c>
      <c r="D1" s="1" t="s">
        <v>240</v>
      </c>
      <c r="E1" s="1" t="s">
        <v>313</v>
      </c>
    </row>
    <row r="2" spans="1:5" ht="30" x14ac:dyDescent="0.25">
      <c r="A2" s="7"/>
      <c r="B2" s="1" t="s">
        <v>312</v>
      </c>
      <c r="C2" s="1" t="s">
        <v>311</v>
      </c>
      <c r="D2" s="1" t="s">
        <v>311</v>
      </c>
      <c r="E2" s="1" t="s">
        <v>311</v>
      </c>
    </row>
    <row r="3" spans="1:5" ht="30" x14ac:dyDescent="0.25">
      <c r="A3" s="7"/>
      <c r="B3" s="1" t="s">
        <v>238</v>
      </c>
      <c r="C3" s="1" t="s">
        <v>312</v>
      </c>
      <c r="D3" s="1" t="s">
        <v>312</v>
      </c>
      <c r="E3" s="1" t="s">
        <v>312</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1.29E-2</v>
      </c>
      <c r="C6" s="5">
        <v>-1.7100000000000001E-2</v>
      </c>
      <c r="D6" s="5">
        <v>-7.3000000000000001E-3</v>
      </c>
      <c r="E6" s="5">
        <v>-9.7999999999999997E-3</v>
      </c>
    </row>
    <row r="7" spans="1:5" x14ac:dyDescent="0.25">
      <c r="A7" s="2" t="s">
        <v>6</v>
      </c>
      <c r="B7" s="5">
        <v>2.7900000000000001E-2</v>
      </c>
      <c r="C7" s="5">
        <v>1.9599999999999999E-2</v>
      </c>
      <c r="D7" s="5">
        <v>1.8499999999999999E-2</v>
      </c>
      <c r="E7" s="5">
        <v>2.8899999999999999E-2</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42</v>
      </c>
      <c r="B1" s="1" t="s">
        <v>243</v>
      </c>
      <c r="C1" s="1" t="s">
        <v>239</v>
      </c>
      <c r="D1" s="1" t="s">
        <v>240</v>
      </c>
      <c r="E1" s="1" t="s">
        <v>245</v>
      </c>
    </row>
    <row r="2" spans="1:5" ht="30" x14ac:dyDescent="0.25">
      <c r="A2" s="7"/>
      <c r="B2" s="1" t="s">
        <v>244</v>
      </c>
      <c r="C2" s="1" t="s">
        <v>243</v>
      </c>
      <c r="D2" s="1" t="s">
        <v>243</v>
      </c>
      <c r="E2" s="1" t="s">
        <v>243</v>
      </c>
    </row>
    <row r="3" spans="1:5" ht="30" x14ac:dyDescent="0.25">
      <c r="A3" s="7"/>
      <c r="B3" s="1" t="s">
        <v>238</v>
      </c>
      <c r="C3" s="1" t="s">
        <v>244</v>
      </c>
      <c r="D3" s="1" t="s">
        <v>244</v>
      </c>
      <c r="E3" s="1" t="s">
        <v>244</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0.33389999999999997</v>
      </c>
      <c r="C6" s="5">
        <v>0.32919999999999999</v>
      </c>
      <c r="D6" s="5">
        <v>0.19209999999999999</v>
      </c>
      <c r="E6" s="5">
        <v>0.33479999999999999</v>
      </c>
    </row>
    <row r="7" spans="1:5" x14ac:dyDescent="0.25">
      <c r="A7" s="2" t="s">
        <v>6</v>
      </c>
      <c r="B7" s="5">
        <v>0.16639999999999999</v>
      </c>
      <c r="C7" s="5">
        <v>0.16320000000000001</v>
      </c>
      <c r="D7" s="5">
        <v>0.13139999999999999</v>
      </c>
      <c r="E7" s="5">
        <v>0.1676</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341</v>
      </c>
      <c r="B1" s="1" t="s">
        <v>287</v>
      </c>
      <c r="C1" s="1" t="s">
        <v>289</v>
      </c>
    </row>
    <row r="2" spans="1:3" ht="30" x14ac:dyDescent="0.25">
      <c r="A2" s="7"/>
      <c r="B2" s="1" t="s">
        <v>329</v>
      </c>
      <c r="C2" s="1" t="s">
        <v>287</v>
      </c>
    </row>
    <row r="3" spans="1:3" ht="30" x14ac:dyDescent="0.25">
      <c r="A3" s="7"/>
      <c r="B3" s="1" t="s">
        <v>238</v>
      </c>
      <c r="C3" s="1" t="s">
        <v>329</v>
      </c>
    </row>
    <row r="4" spans="1:3" x14ac:dyDescent="0.25">
      <c r="A4" s="7"/>
      <c r="B4" s="1"/>
      <c r="C4" s="1" t="s">
        <v>238</v>
      </c>
    </row>
    <row r="5" spans="1:3" ht="30" x14ac:dyDescent="0.25">
      <c r="A5" s="4" t="s">
        <v>4</v>
      </c>
      <c r="B5" s="3"/>
      <c r="C5" s="3"/>
    </row>
    <row r="6" spans="1:3" x14ac:dyDescent="0.25">
      <c r="A6" s="2" t="s">
        <v>5</v>
      </c>
      <c r="B6" s="5">
        <v>3.0000000000000001E-3</v>
      </c>
      <c r="C6" s="5">
        <v>3.7000000000000002E-3</v>
      </c>
    </row>
    <row r="7" spans="1:3" x14ac:dyDescent="0.25">
      <c r="A7" s="2" t="s">
        <v>6</v>
      </c>
      <c r="B7" s="5">
        <v>1.06E-2</v>
      </c>
      <c r="C7" s="5">
        <v>1.18E-2</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342</v>
      </c>
      <c r="B1" s="1" t="s">
        <v>291</v>
      </c>
      <c r="C1" s="1" t="s">
        <v>293</v>
      </c>
    </row>
    <row r="2" spans="1:3" ht="45" x14ac:dyDescent="0.25">
      <c r="A2" s="7"/>
      <c r="B2" s="1" t="s">
        <v>331</v>
      </c>
      <c r="C2" s="1" t="s">
        <v>291</v>
      </c>
    </row>
    <row r="3" spans="1:3" ht="45" x14ac:dyDescent="0.25">
      <c r="A3" s="7"/>
      <c r="B3" s="1" t="s">
        <v>238</v>
      </c>
      <c r="C3" s="1" t="s">
        <v>331</v>
      </c>
    </row>
    <row r="4" spans="1:3" x14ac:dyDescent="0.25">
      <c r="A4" s="7"/>
      <c r="B4" s="1"/>
      <c r="C4" s="1" t="s">
        <v>238</v>
      </c>
    </row>
    <row r="5" spans="1:3" ht="30" x14ac:dyDescent="0.25">
      <c r="A5" s="4" t="s">
        <v>4</v>
      </c>
      <c r="B5" s="3"/>
      <c r="C5" s="3"/>
    </row>
    <row r="6" spans="1:3" x14ac:dyDescent="0.25">
      <c r="A6" s="2" t="s">
        <v>5</v>
      </c>
      <c r="B6" s="5">
        <v>-2.7400000000000001E-2</v>
      </c>
      <c r="C6" s="5">
        <v>-2.64E-2</v>
      </c>
    </row>
    <row r="7" spans="1:3" x14ac:dyDescent="0.25">
      <c r="A7" s="2" t="s">
        <v>6</v>
      </c>
      <c r="B7" s="5">
        <v>2.5499999999999998E-2</v>
      </c>
      <c r="C7" s="5">
        <v>2.6800000000000001E-2</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343</v>
      </c>
      <c r="B1" s="1" t="s">
        <v>295</v>
      </c>
      <c r="C1" s="1" t="s">
        <v>297</v>
      </c>
    </row>
    <row r="2" spans="1:3" ht="30" x14ac:dyDescent="0.25">
      <c r="A2" s="7"/>
      <c r="B2" s="1" t="s">
        <v>333</v>
      </c>
      <c r="C2" s="1" t="s">
        <v>295</v>
      </c>
    </row>
    <row r="3" spans="1:3" ht="30" x14ac:dyDescent="0.25">
      <c r="A3" s="7"/>
      <c r="B3" s="1" t="s">
        <v>238</v>
      </c>
      <c r="C3" s="1" t="s">
        <v>333</v>
      </c>
    </row>
    <row r="4" spans="1:3" x14ac:dyDescent="0.25">
      <c r="A4" s="7"/>
      <c r="B4" s="1"/>
      <c r="C4" s="1" t="s">
        <v>238</v>
      </c>
    </row>
    <row r="5" spans="1:3" ht="30" x14ac:dyDescent="0.25">
      <c r="A5" s="4" t="s">
        <v>4</v>
      </c>
      <c r="B5" s="3"/>
      <c r="C5" s="3"/>
    </row>
    <row r="6" spans="1:3" x14ac:dyDescent="0.25">
      <c r="A6" s="2" t="s">
        <v>5</v>
      </c>
      <c r="B6" s="5">
        <v>-0.12740000000000001</v>
      </c>
      <c r="C6" s="5">
        <v>-0.1249</v>
      </c>
    </row>
    <row r="7" spans="1:3" x14ac:dyDescent="0.25">
      <c r="A7" s="2" t="s">
        <v>6</v>
      </c>
      <c r="B7" s="5">
        <v>5.8000000000000003E-2</v>
      </c>
      <c r="C7" s="5">
        <v>6.0199999999999997E-2</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344</v>
      </c>
      <c r="B1" s="1" t="s">
        <v>299</v>
      </c>
      <c r="C1" s="1" t="s">
        <v>301</v>
      </c>
    </row>
    <row r="2" spans="1:3" ht="30" x14ac:dyDescent="0.25">
      <c r="A2" s="7"/>
      <c r="B2" s="1" t="s">
        <v>335</v>
      </c>
      <c r="C2" s="1" t="s">
        <v>299</v>
      </c>
    </row>
    <row r="3" spans="1:3" ht="30" x14ac:dyDescent="0.25">
      <c r="A3" s="7"/>
      <c r="B3" s="1" t="s">
        <v>238</v>
      </c>
      <c r="C3" s="1" t="s">
        <v>335</v>
      </c>
    </row>
    <row r="4" spans="1:3" x14ac:dyDescent="0.25">
      <c r="A4" s="7"/>
      <c r="B4" s="1"/>
      <c r="C4" s="1" t="s">
        <v>238</v>
      </c>
    </row>
    <row r="5" spans="1:3" ht="30" x14ac:dyDescent="0.25">
      <c r="A5" s="4" t="s">
        <v>4</v>
      </c>
      <c r="B5" s="3"/>
      <c r="C5" s="3"/>
    </row>
    <row r="6" spans="1:3" x14ac:dyDescent="0.25">
      <c r="A6" s="2" t="s">
        <v>5</v>
      </c>
      <c r="B6" s="5">
        <v>1.37E-2</v>
      </c>
      <c r="C6" s="5">
        <v>1.52E-2</v>
      </c>
    </row>
    <row r="7" spans="1:3" x14ac:dyDescent="0.25">
      <c r="A7" s="2" t="s">
        <v>6</v>
      </c>
      <c r="B7" s="5">
        <v>3.0300000000000001E-2</v>
      </c>
      <c r="C7" s="5">
        <v>3.2599999999999997E-2</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345</v>
      </c>
      <c r="B1" s="1" t="s">
        <v>303</v>
      </c>
      <c r="C1" s="1" t="s">
        <v>305</v>
      </c>
    </row>
    <row r="2" spans="1:3" ht="45" x14ac:dyDescent="0.25">
      <c r="A2" s="7"/>
      <c r="B2" s="1" t="s">
        <v>337</v>
      </c>
      <c r="C2" s="1" t="s">
        <v>303</v>
      </c>
    </row>
    <row r="3" spans="1:3" ht="45" x14ac:dyDescent="0.25">
      <c r="A3" s="7"/>
      <c r="B3" s="1" t="s">
        <v>238</v>
      </c>
      <c r="C3" s="1" t="s">
        <v>337</v>
      </c>
    </row>
    <row r="4" spans="1:3" x14ac:dyDescent="0.25">
      <c r="A4" s="7"/>
      <c r="B4" s="1"/>
      <c r="C4" s="1" t="s">
        <v>238</v>
      </c>
    </row>
    <row r="5" spans="1:3" ht="30" x14ac:dyDescent="0.25">
      <c r="A5" s="4" t="s">
        <v>4</v>
      </c>
      <c r="B5" s="3"/>
      <c r="C5" s="3"/>
    </row>
    <row r="6" spans="1:3" x14ac:dyDescent="0.25">
      <c r="A6" s="2" t="s">
        <v>5</v>
      </c>
      <c r="B6" s="5">
        <v>-2.0400000000000001E-2</v>
      </c>
      <c r="C6" s="5">
        <v>-1.6400000000000001E-2</v>
      </c>
    </row>
    <row r="7" spans="1:3" x14ac:dyDescent="0.25">
      <c r="A7" s="2" t="s">
        <v>6</v>
      </c>
      <c r="B7" s="5">
        <v>6.4899999999999999E-2</v>
      </c>
      <c r="C7" s="5">
        <v>6.6600000000000006E-2</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346</v>
      </c>
      <c r="B1" s="1" t="s">
        <v>307</v>
      </c>
      <c r="C1" s="1" t="s">
        <v>309</v>
      </c>
    </row>
    <row r="2" spans="1:3" ht="30" x14ac:dyDescent="0.25">
      <c r="A2" s="7"/>
      <c r="B2" s="1" t="s">
        <v>339</v>
      </c>
      <c r="C2" s="1" t="s">
        <v>307</v>
      </c>
    </row>
    <row r="3" spans="1:3" ht="30" x14ac:dyDescent="0.25">
      <c r="A3" s="7"/>
      <c r="B3" s="1" t="s">
        <v>238</v>
      </c>
      <c r="C3" s="1" t="s">
        <v>339</v>
      </c>
    </row>
    <row r="4" spans="1:3" x14ac:dyDescent="0.25">
      <c r="A4" s="7"/>
      <c r="B4" s="1"/>
      <c r="C4" s="1" t="s">
        <v>238</v>
      </c>
    </row>
    <row r="5" spans="1:3" ht="30" x14ac:dyDescent="0.25">
      <c r="A5" s="4" t="s">
        <v>4</v>
      </c>
      <c r="B5" s="3"/>
      <c r="C5" s="3"/>
    </row>
    <row r="6" spans="1:3" x14ac:dyDescent="0.25">
      <c r="A6" s="2" t="s">
        <v>5</v>
      </c>
      <c r="B6" s="5">
        <v>-6.8599999999999994E-2</v>
      </c>
      <c r="C6" s="5">
        <v>-5.6800000000000003E-2</v>
      </c>
    </row>
    <row r="7" spans="1:3" x14ac:dyDescent="0.25">
      <c r="A7" s="2" t="s">
        <v>6</v>
      </c>
      <c r="B7" s="5">
        <v>7.4200000000000002E-2</v>
      </c>
      <c r="C7" s="5">
        <v>7.9200000000000007E-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347</v>
      </c>
      <c r="B1" s="1" t="s">
        <v>311</v>
      </c>
      <c r="C1" s="1" t="s">
        <v>313</v>
      </c>
    </row>
    <row r="2" spans="1:3" ht="30" x14ac:dyDescent="0.25">
      <c r="A2" s="7"/>
      <c r="B2" s="1" t="s">
        <v>312</v>
      </c>
      <c r="C2" s="1" t="s">
        <v>311</v>
      </c>
    </row>
    <row r="3" spans="1:3" ht="30" x14ac:dyDescent="0.25">
      <c r="A3" s="7"/>
      <c r="B3" s="1" t="s">
        <v>238</v>
      </c>
      <c r="C3" s="1" t="s">
        <v>312</v>
      </c>
    </row>
    <row r="4" spans="1:3" x14ac:dyDescent="0.25">
      <c r="A4" s="7"/>
      <c r="B4" s="1"/>
      <c r="C4" s="1" t="s">
        <v>238</v>
      </c>
    </row>
    <row r="5" spans="1:3" ht="30" x14ac:dyDescent="0.25">
      <c r="A5" s="4" t="s">
        <v>4</v>
      </c>
      <c r="B5" s="3"/>
      <c r="C5" s="3"/>
    </row>
    <row r="6" spans="1:3" x14ac:dyDescent="0.25">
      <c r="A6" s="2" t="s">
        <v>5</v>
      </c>
      <c r="B6" s="5">
        <v>-1.29E-2</v>
      </c>
      <c r="C6" s="5">
        <v>-9.7999999999999997E-3</v>
      </c>
    </row>
    <row r="7" spans="1:3" x14ac:dyDescent="0.25">
      <c r="A7" s="2" t="s">
        <v>6</v>
      </c>
      <c r="B7" s="5">
        <v>2.7900000000000001E-2</v>
      </c>
      <c r="C7" s="5">
        <v>2.8899999999999999E-2</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348</v>
      </c>
      <c r="B1" s="1" t="s">
        <v>291</v>
      </c>
    </row>
    <row r="2" spans="1:2" ht="45" x14ac:dyDescent="0.25">
      <c r="A2" s="7"/>
      <c r="B2" s="1" t="s">
        <v>331</v>
      </c>
    </row>
    <row r="3" spans="1:2" x14ac:dyDescent="0.25">
      <c r="A3" s="7"/>
      <c r="B3" s="1" t="s">
        <v>238</v>
      </c>
    </row>
    <row r="4" spans="1:2" x14ac:dyDescent="0.25">
      <c r="A4" s="7"/>
      <c r="B4" s="1" t="s">
        <v>349</v>
      </c>
    </row>
    <row r="5" spans="1:2" ht="30" x14ac:dyDescent="0.25">
      <c r="A5" s="4" t="s">
        <v>350</v>
      </c>
      <c r="B5" s="3"/>
    </row>
    <row r="6" spans="1:2" ht="30" x14ac:dyDescent="0.25">
      <c r="A6" s="2" t="s">
        <v>182</v>
      </c>
      <c r="B6" s="8" t="s">
        <v>184</v>
      </c>
    </row>
    <row r="7" spans="1:2" x14ac:dyDescent="0.25">
      <c r="A7" s="2" t="s">
        <v>185</v>
      </c>
      <c r="B7" s="8" t="s">
        <v>184</v>
      </c>
    </row>
    <row r="8" spans="1:2" ht="30" x14ac:dyDescent="0.25">
      <c r="A8" s="2" t="s">
        <v>187</v>
      </c>
      <c r="B8" s="8" t="s">
        <v>184</v>
      </c>
    </row>
    <row r="9" spans="1:2" x14ac:dyDescent="0.25">
      <c r="A9" s="2" t="s">
        <v>189</v>
      </c>
      <c r="B9" s="8" t="s">
        <v>184</v>
      </c>
    </row>
    <row r="10" spans="1:2" ht="30" x14ac:dyDescent="0.25">
      <c r="A10" s="2" t="s">
        <v>191</v>
      </c>
      <c r="B10" s="3">
        <v>20</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51</v>
      </c>
      <c r="B1" s="1" t="s">
        <v>311</v>
      </c>
    </row>
    <row r="2" spans="1:2" ht="30" x14ac:dyDescent="0.25">
      <c r="A2" s="7"/>
      <c r="B2" s="1" t="s">
        <v>312</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53</v>
      </c>
      <c r="B1" s="1" t="s">
        <v>311</v>
      </c>
    </row>
    <row r="2" spans="1:2" ht="30" x14ac:dyDescent="0.25">
      <c r="A2" s="7"/>
      <c r="B2" s="1" t="s">
        <v>312</v>
      </c>
    </row>
    <row r="3" spans="1:2" x14ac:dyDescent="0.25">
      <c r="A3" s="7"/>
      <c r="B3" s="1" t="s">
        <v>238</v>
      </c>
    </row>
    <row r="4" spans="1:2" ht="60" x14ac:dyDescent="0.25">
      <c r="A4" s="4" t="s">
        <v>354</v>
      </c>
      <c r="B4" s="3"/>
    </row>
    <row r="5" spans="1:2" x14ac:dyDescent="0.25">
      <c r="A5" s="2" t="s">
        <v>193</v>
      </c>
      <c r="B5" s="5">
        <v>6.9999999999999999E-4</v>
      </c>
    </row>
    <row r="6" spans="1:2" x14ac:dyDescent="0.25">
      <c r="A6" s="2" t="s">
        <v>195</v>
      </c>
      <c r="B6" s="8" t="s">
        <v>184</v>
      </c>
    </row>
    <row r="7" spans="1:2" x14ac:dyDescent="0.25">
      <c r="A7" s="2" t="s">
        <v>197</v>
      </c>
      <c r="B7" s="5">
        <v>5.0000000000000001E-4</v>
      </c>
    </row>
    <row r="8" spans="1:2" x14ac:dyDescent="0.25">
      <c r="A8" s="2" t="s">
        <v>201</v>
      </c>
      <c r="B8" s="5">
        <v>1.1999999999999999E-3</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46</v>
      </c>
      <c r="B1" s="1" t="s">
        <v>247</v>
      </c>
      <c r="C1" s="1" t="s">
        <v>239</v>
      </c>
      <c r="D1" s="1" t="s">
        <v>240</v>
      </c>
      <c r="E1" s="1" t="s">
        <v>249</v>
      </c>
    </row>
    <row r="2" spans="1:5" ht="30" x14ac:dyDescent="0.25">
      <c r="A2" s="7"/>
      <c r="B2" s="1" t="s">
        <v>248</v>
      </c>
      <c r="C2" s="1" t="s">
        <v>247</v>
      </c>
      <c r="D2" s="1" t="s">
        <v>247</v>
      </c>
      <c r="E2" s="1" t="s">
        <v>247</v>
      </c>
    </row>
    <row r="3" spans="1:5" ht="30" x14ac:dyDescent="0.25">
      <c r="A3" s="7"/>
      <c r="B3" s="1" t="s">
        <v>238</v>
      </c>
      <c r="C3" s="1" t="s">
        <v>248</v>
      </c>
      <c r="D3" s="1" t="s">
        <v>248</v>
      </c>
      <c r="E3" s="1" t="s">
        <v>248</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0.32400000000000001</v>
      </c>
      <c r="C6" s="5">
        <v>0.31690000000000002</v>
      </c>
      <c r="D6" s="5">
        <v>0.18779999999999999</v>
      </c>
      <c r="E6" s="5">
        <v>0.32529999999999998</v>
      </c>
    </row>
    <row r="7" spans="1:5" x14ac:dyDescent="0.25">
      <c r="A7" s="2" t="s">
        <v>6</v>
      </c>
      <c r="B7" s="5">
        <v>0.16420000000000001</v>
      </c>
      <c r="C7" s="5">
        <v>0.1595</v>
      </c>
      <c r="D7" s="5">
        <v>0.1295</v>
      </c>
      <c r="E7" s="5">
        <v>0.16520000000000001</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355</v>
      </c>
      <c r="B1" s="1" t="s">
        <v>311</v>
      </c>
    </row>
    <row r="2" spans="1:2" ht="30" x14ac:dyDescent="0.25">
      <c r="A2" s="7"/>
      <c r="B2" s="1" t="s">
        <v>312</v>
      </c>
    </row>
    <row r="3" spans="1:2" x14ac:dyDescent="0.25">
      <c r="A3" s="7"/>
      <c r="B3" s="1" t="s">
        <v>238</v>
      </c>
    </row>
    <row r="4" spans="1:2" x14ac:dyDescent="0.25">
      <c r="A4" s="7"/>
      <c r="B4" s="1" t="s">
        <v>349</v>
      </c>
    </row>
    <row r="5" spans="1:2" ht="30" x14ac:dyDescent="0.25">
      <c r="A5" s="4" t="s">
        <v>350</v>
      </c>
      <c r="B5" s="3"/>
    </row>
    <row r="6" spans="1:2" ht="30" x14ac:dyDescent="0.25">
      <c r="A6" s="2" t="s">
        <v>182</v>
      </c>
      <c r="B6" s="8" t="s">
        <v>184</v>
      </c>
    </row>
    <row r="7" spans="1:2" x14ac:dyDescent="0.25">
      <c r="A7" s="2" t="s">
        <v>185</v>
      </c>
      <c r="B7" s="8" t="s">
        <v>184</v>
      </c>
    </row>
    <row r="8" spans="1:2" ht="30" x14ac:dyDescent="0.25">
      <c r="A8" s="2" t="s">
        <v>187</v>
      </c>
      <c r="B8" s="8" t="s">
        <v>184</v>
      </c>
    </row>
    <row r="9" spans="1:2" x14ac:dyDescent="0.25">
      <c r="A9" s="2" t="s">
        <v>189</v>
      </c>
      <c r="B9" s="8" t="s">
        <v>184</v>
      </c>
    </row>
    <row r="10" spans="1:2" ht="30" x14ac:dyDescent="0.25">
      <c r="A10" s="2" t="s">
        <v>191</v>
      </c>
      <c r="B10" s="3">
        <v>20</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56</v>
      </c>
      <c r="B1" s="1" t="s">
        <v>307</v>
      </c>
    </row>
    <row r="2" spans="1:2" ht="30" x14ac:dyDescent="0.25">
      <c r="A2" s="7"/>
      <c r="B2" s="1" t="s">
        <v>339</v>
      </c>
    </row>
    <row r="3" spans="1:2" x14ac:dyDescent="0.25">
      <c r="A3" s="7"/>
      <c r="B3" s="1" t="s">
        <v>238</v>
      </c>
    </row>
    <row r="4" spans="1:2" ht="60" x14ac:dyDescent="0.25">
      <c r="A4" s="4" t="s">
        <v>354</v>
      </c>
      <c r="B4" s="3"/>
    </row>
    <row r="5" spans="1:2" x14ac:dyDescent="0.25">
      <c r="A5" s="2" t="s">
        <v>193</v>
      </c>
      <c r="B5" s="5">
        <v>8.9999999999999998E-4</v>
      </c>
    </row>
    <row r="6" spans="1:2" x14ac:dyDescent="0.25">
      <c r="A6" s="2" t="s">
        <v>195</v>
      </c>
      <c r="B6" s="8" t="s">
        <v>184</v>
      </c>
    </row>
    <row r="7" spans="1:2" x14ac:dyDescent="0.25">
      <c r="A7" s="2" t="s">
        <v>197</v>
      </c>
      <c r="B7" s="5">
        <v>2.9999999999999997E-4</v>
      </c>
    </row>
    <row r="8" spans="1:2" x14ac:dyDescent="0.25">
      <c r="A8" s="2" t="s">
        <v>201</v>
      </c>
      <c r="B8" s="5">
        <v>1.1999999999999999E-3</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357</v>
      </c>
      <c r="B1" s="1" t="s">
        <v>307</v>
      </c>
    </row>
    <row r="2" spans="1:2" ht="30" x14ac:dyDescent="0.25">
      <c r="A2" s="7"/>
      <c r="B2" s="1" t="s">
        <v>339</v>
      </c>
    </row>
    <row r="3" spans="1:2" x14ac:dyDescent="0.25">
      <c r="A3" s="7"/>
      <c r="B3" s="1" t="s">
        <v>238</v>
      </c>
    </row>
    <row r="4" spans="1:2" x14ac:dyDescent="0.25">
      <c r="A4" s="7"/>
      <c r="B4" s="1" t="s">
        <v>349</v>
      </c>
    </row>
    <row r="5" spans="1:2" ht="30" x14ac:dyDescent="0.25">
      <c r="A5" s="4" t="s">
        <v>350</v>
      </c>
      <c r="B5" s="3"/>
    </row>
    <row r="6" spans="1:2" ht="30" x14ac:dyDescent="0.25">
      <c r="A6" s="2" t="s">
        <v>182</v>
      </c>
      <c r="B6" s="8" t="s">
        <v>184</v>
      </c>
    </row>
    <row r="7" spans="1:2" x14ac:dyDescent="0.25">
      <c r="A7" s="2" t="s">
        <v>185</v>
      </c>
      <c r="B7" s="5">
        <v>0.01</v>
      </c>
    </row>
    <row r="8" spans="1:2" ht="30" x14ac:dyDescent="0.25">
      <c r="A8" s="2" t="s">
        <v>187</v>
      </c>
      <c r="B8" s="8" t="s">
        <v>184</v>
      </c>
    </row>
    <row r="9" spans="1:2" x14ac:dyDescent="0.25">
      <c r="A9" s="2" t="s">
        <v>189</v>
      </c>
      <c r="B9" s="8" t="s">
        <v>184</v>
      </c>
    </row>
    <row r="10" spans="1:2" ht="30" x14ac:dyDescent="0.25">
      <c r="A10" s="2" t="s">
        <v>191</v>
      </c>
      <c r="B10" s="3">
        <v>20</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58</v>
      </c>
      <c r="B1" s="1" t="s">
        <v>307</v>
      </c>
    </row>
    <row r="2" spans="1:2" ht="30" x14ac:dyDescent="0.25">
      <c r="A2" s="7"/>
      <c r="B2" s="1" t="s">
        <v>339</v>
      </c>
    </row>
    <row r="3" spans="1:2" x14ac:dyDescent="0.25">
      <c r="A3" s="7"/>
      <c r="B3" s="1" t="s">
        <v>238</v>
      </c>
    </row>
    <row r="4" spans="1:2" x14ac:dyDescent="0.25">
      <c r="A4" s="7"/>
      <c r="B4" s="1" t="s">
        <v>349</v>
      </c>
    </row>
    <row r="5" spans="1:2" x14ac:dyDescent="0.25">
      <c r="A5" s="4" t="s">
        <v>352</v>
      </c>
      <c r="B5" s="3"/>
    </row>
    <row r="6" spans="1:2" x14ac:dyDescent="0.25">
      <c r="A6" s="2" t="s">
        <v>204</v>
      </c>
      <c r="B6" s="3">
        <v>112</v>
      </c>
    </row>
    <row r="7" spans="1:2" x14ac:dyDescent="0.25">
      <c r="A7" s="2" t="s">
        <v>206</v>
      </c>
      <c r="B7" s="3">
        <v>138</v>
      </c>
    </row>
    <row r="8" spans="1:2" x14ac:dyDescent="0.25">
      <c r="A8" s="2" t="s">
        <v>208</v>
      </c>
      <c r="B8" s="3">
        <v>167</v>
      </c>
    </row>
    <row r="9" spans="1:2" x14ac:dyDescent="0.25">
      <c r="A9" s="2" t="s">
        <v>210</v>
      </c>
      <c r="B9" s="3">
        <v>252</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359</v>
      </c>
      <c r="B1" s="1" t="s">
        <v>287</v>
      </c>
    </row>
    <row r="2" spans="1:2" ht="30" x14ac:dyDescent="0.25">
      <c r="A2" s="7"/>
      <c r="B2" s="1" t="s">
        <v>329</v>
      </c>
    </row>
    <row r="3" spans="1:2" x14ac:dyDescent="0.25">
      <c r="A3" s="7"/>
      <c r="B3" s="1" t="s">
        <v>238</v>
      </c>
    </row>
    <row r="4" spans="1:2" x14ac:dyDescent="0.25">
      <c r="A4" s="7"/>
      <c r="B4" s="1" t="s">
        <v>349</v>
      </c>
    </row>
    <row r="5" spans="1:2" ht="30" x14ac:dyDescent="0.25">
      <c r="A5" s="4" t="s">
        <v>350</v>
      </c>
      <c r="B5" s="3"/>
    </row>
    <row r="6" spans="1:2" ht="30" x14ac:dyDescent="0.25">
      <c r="A6" s="2" t="s">
        <v>182</v>
      </c>
      <c r="B6" s="8" t="s">
        <v>184</v>
      </c>
    </row>
    <row r="7" spans="1:2" x14ac:dyDescent="0.25">
      <c r="A7" s="2" t="s">
        <v>185</v>
      </c>
      <c r="B7" s="8" t="s">
        <v>184</v>
      </c>
    </row>
    <row r="8" spans="1:2" ht="30" x14ac:dyDescent="0.25">
      <c r="A8" s="2" t="s">
        <v>187</v>
      </c>
      <c r="B8" s="8" t="s">
        <v>184</v>
      </c>
    </row>
    <row r="9" spans="1:2" x14ac:dyDescent="0.25">
      <c r="A9" s="2" t="s">
        <v>189</v>
      </c>
      <c r="B9" s="8" t="s">
        <v>184</v>
      </c>
    </row>
    <row r="10" spans="1:2" ht="30" x14ac:dyDescent="0.25">
      <c r="A10" s="2" t="s">
        <v>191</v>
      </c>
      <c r="B10" s="3">
        <v>20</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60</v>
      </c>
      <c r="B1" s="1" t="s">
        <v>287</v>
      </c>
    </row>
    <row r="2" spans="1:2" ht="30" x14ac:dyDescent="0.25">
      <c r="A2" s="7"/>
      <c r="B2" s="1" t="s">
        <v>329</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1</v>
      </c>
      <c r="B1" s="1" t="s">
        <v>287</v>
      </c>
    </row>
    <row r="2" spans="1:2" ht="30" x14ac:dyDescent="0.25">
      <c r="A2" s="7"/>
      <c r="B2" s="1" t="s">
        <v>329</v>
      </c>
    </row>
    <row r="3" spans="1:2" x14ac:dyDescent="0.25">
      <c r="A3" s="7"/>
      <c r="B3" s="1" t="s">
        <v>238</v>
      </c>
    </row>
    <row r="4" spans="1:2" ht="60" x14ac:dyDescent="0.25">
      <c r="A4" s="4" t="s">
        <v>354</v>
      </c>
      <c r="B4" s="3"/>
    </row>
    <row r="5" spans="1:2" x14ac:dyDescent="0.25">
      <c r="A5" s="2" t="s">
        <v>193</v>
      </c>
      <c r="B5" s="5">
        <v>8.9999999999999998E-4</v>
      </c>
    </row>
    <row r="6" spans="1:2" x14ac:dyDescent="0.25">
      <c r="A6" s="2" t="s">
        <v>195</v>
      </c>
      <c r="B6" s="8" t="s">
        <v>184</v>
      </c>
    </row>
    <row r="7" spans="1:2" x14ac:dyDescent="0.25">
      <c r="A7" s="2" t="s">
        <v>197</v>
      </c>
      <c r="B7" s="5">
        <v>2.9999999999999997E-4</v>
      </c>
    </row>
    <row r="8" spans="1:2" x14ac:dyDescent="0.25">
      <c r="A8" s="2" t="s">
        <v>201</v>
      </c>
      <c r="B8" s="5">
        <v>1.1999999999999999E-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62</v>
      </c>
      <c r="B1" s="1" t="s">
        <v>295</v>
      </c>
    </row>
    <row r="2" spans="1:2" ht="30" x14ac:dyDescent="0.25">
      <c r="A2" s="7"/>
      <c r="B2" s="1" t="s">
        <v>333</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363</v>
      </c>
      <c r="B1" s="1" t="s">
        <v>295</v>
      </c>
    </row>
    <row r="2" spans="1:2" ht="30" x14ac:dyDescent="0.25">
      <c r="A2" s="7"/>
      <c r="B2" s="1" t="s">
        <v>333</v>
      </c>
    </row>
    <row r="3" spans="1:2" x14ac:dyDescent="0.25">
      <c r="A3" s="7"/>
      <c r="B3" s="1" t="s">
        <v>238</v>
      </c>
    </row>
    <row r="4" spans="1:2" x14ac:dyDescent="0.25">
      <c r="A4" s="7"/>
      <c r="B4" s="1" t="s">
        <v>349</v>
      </c>
    </row>
    <row r="5" spans="1:2" ht="30" x14ac:dyDescent="0.25">
      <c r="A5" s="4" t="s">
        <v>350</v>
      </c>
      <c r="B5" s="3"/>
    </row>
    <row r="6" spans="1:2" ht="30" x14ac:dyDescent="0.25">
      <c r="A6" s="2" t="s">
        <v>182</v>
      </c>
      <c r="B6" s="8" t="s">
        <v>184</v>
      </c>
    </row>
    <row r="7" spans="1:2" x14ac:dyDescent="0.25">
      <c r="A7" s="2" t="s">
        <v>185</v>
      </c>
      <c r="B7" s="8" t="s">
        <v>184</v>
      </c>
    </row>
    <row r="8" spans="1:2" ht="30" x14ac:dyDescent="0.25">
      <c r="A8" s="2" t="s">
        <v>187</v>
      </c>
      <c r="B8" s="8" t="s">
        <v>184</v>
      </c>
    </row>
    <row r="9" spans="1:2" x14ac:dyDescent="0.25">
      <c r="A9" s="2" t="s">
        <v>189</v>
      </c>
      <c r="B9" s="8" t="s">
        <v>184</v>
      </c>
    </row>
    <row r="10" spans="1:2" ht="30" x14ac:dyDescent="0.25">
      <c r="A10" s="2" t="s">
        <v>191</v>
      </c>
      <c r="B10" s="3">
        <v>20</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4</v>
      </c>
      <c r="B1" s="1" t="s">
        <v>295</v>
      </c>
    </row>
    <row r="2" spans="1:2" ht="30" x14ac:dyDescent="0.25">
      <c r="A2" s="7"/>
      <c r="B2" s="1" t="s">
        <v>333</v>
      </c>
    </row>
    <row r="3" spans="1:2" x14ac:dyDescent="0.25">
      <c r="A3" s="7"/>
      <c r="B3" s="1" t="s">
        <v>238</v>
      </c>
    </row>
    <row r="4" spans="1:2" ht="60" x14ac:dyDescent="0.25">
      <c r="A4" s="4" t="s">
        <v>354</v>
      </c>
      <c r="B4" s="3"/>
    </row>
    <row r="5" spans="1:2" x14ac:dyDescent="0.25">
      <c r="A5" s="2" t="s">
        <v>193</v>
      </c>
      <c r="B5" s="5">
        <v>8.0000000000000004E-4</v>
      </c>
    </row>
    <row r="6" spans="1:2" x14ac:dyDescent="0.25">
      <c r="A6" s="2" t="s">
        <v>195</v>
      </c>
      <c r="B6" s="8" t="s">
        <v>184</v>
      </c>
    </row>
    <row r="7" spans="1:2" x14ac:dyDescent="0.25">
      <c r="A7" s="2" t="s">
        <v>197</v>
      </c>
      <c r="B7" s="5">
        <v>4.0000000000000002E-4</v>
      </c>
    </row>
    <row r="8" spans="1:2" x14ac:dyDescent="0.25">
      <c r="A8" s="2" t="s">
        <v>201</v>
      </c>
      <c r="B8" s="5">
        <v>1.1999999999999999E-3</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50</v>
      </c>
      <c r="B1" s="1" t="s">
        <v>251</v>
      </c>
      <c r="C1" s="1" t="s">
        <v>239</v>
      </c>
      <c r="D1" s="1" t="s">
        <v>240</v>
      </c>
      <c r="E1" s="1" t="s">
        <v>253</v>
      </c>
    </row>
    <row r="2" spans="1:5" ht="30" x14ac:dyDescent="0.25">
      <c r="A2" s="7"/>
      <c r="B2" s="1" t="s">
        <v>252</v>
      </c>
      <c r="C2" s="1" t="s">
        <v>251</v>
      </c>
      <c r="D2" s="1" t="s">
        <v>251</v>
      </c>
      <c r="E2" s="1" t="s">
        <v>251</v>
      </c>
    </row>
    <row r="3" spans="1:5" ht="30" x14ac:dyDescent="0.25">
      <c r="A3" s="7"/>
      <c r="B3" s="1" t="s">
        <v>238</v>
      </c>
      <c r="C3" s="1" t="s">
        <v>252</v>
      </c>
      <c r="D3" s="1" t="s">
        <v>252</v>
      </c>
      <c r="E3" s="1" t="s">
        <v>252</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0.38940000000000002</v>
      </c>
      <c r="C6" s="5">
        <v>0.38469999999999999</v>
      </c>
      <c r="D6" s="5">
        <v>0.22209999999999999</v>
      </c>
      <c r="E6" s="5">
        <v>0.38819999999999999</v>
      </c>
    </row>
    <row r="7" spans="1:5" x14ac:dyDescent="0.25">
      <c r="A7" s="2" t="s">
        <v>6</v>
      </c>
      <c r="B7" s="5">
        <v>0.15240000000000001</v>
      </c>
      <c r="C7" s="5">
        <v>0.1487</v>
      </c>
      <c r="D7" s="5">
        <v>0.1191</v>
      </c>
      <c r="E7" s="5">
        <v>0.1522</v>
      </c>
    </row>
  </sheetData>
  <mergeCells count="1">
    <mergeCell ref="A1:A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65</v>
      </c>
      <c r="B1" s="1" t="s">
        <v>291</v>
      </c>
    </row>
    <row r="2" spans="1:2" ht="45" x14ac:dyDescent="0.25">
      <c r="A2" s="7"/>
      <c r="B2" s="1" t="s">
        <v>331</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6</v>
      </c>
      <c r="B1" s="1" t="s">
        <v>303</v>
      </c>
    </row>
    <row r="2" spans="1:2" ht="45" x14ac:dyDescent="0.25">
      <c r="A2" s="7"/>
      <c r="B2" s="1" t="s">
        <v>337</v>
      </c>
    </row>
    <row r="3" spans="1:2" x14ac:dyDescent="0.25">
      <c r="A3" s="7"/>
      <c r="B3" s="1" t="s">
        <v>238</v>
      </c>
    </row>
    <row r="4" spans="1:2" ht="60" x14ac:dyDescent="0.25">
      <c r="A4" s="4" t="s">
        <v>354</v>
      </c>
      <c r="B4" s="3"/>
    </row>
    <row r="5" spans="1:2" x14ac:dyDescent="0.25">
      <c r="A5" s="2" t="s">
        <v>193</v>
      </c>
      <c r="B5" s="5">
        <v>1E-3</v>
      </c>
    </row>
    <row r="6" spans="1:2" x14ac:dyDescent="0.25">
      <c r="A6" s="2" t="s">
        <v>195</v>
      </c>
      <c r="B6" s="8" t="s">
        <v>184</v>
      </c>
    </row>
    <row r="7" spans="1:2" x14ac:dyDescent="0.25">
      <c r="A7" s="2" t="s">
        <v>197</v>
      </c>
      <c r="B7" s="5">
        <v>2.0000000000000001E-4</v>
      </c>
    </row>
    <row r="8" spans="1:2" x14ac:dyDescent="0.25">
      <c r="A8" s="2" t="s">
        <v>201</v>
      </c>
      <c r="B8" s="5">
        <v>1.1999999999999999E-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367</v>
      </c>
      <c r="B1" s="1" t="s">
        <v>303</v>
      </c>
    </row>
    <row r="2" spans="1:2" ht="45" x14ac:dyDescent="0.25">
      <c r="A2" s="7"/>
      <c r="B2" s="1" t="s">
        <v>337</v>
      </c>
    </row>
    <row r="3" spans="1:2" x14ac:dyDescent="0.25">
      <c r="A3" s="7"/>
      <c r="B3" s="1" t="s">
        <v>238</v>
      </c>
    </row>
    <row r="4" spans="1:2" x14ac:dyDescent="0.25">
      <c r="A4" s="7"/>
      <c r="B4" s="1" t="s">
        <v>349</v>
      </c>
    </row>
    <row r="5" spans="1:2" ht="30" x14ac:dyDescent="0.25">
      <c r="A5" s="4" t="s">
        <v>350</v>
      </c>
      <c r="B5" s="3"/>
    </row>
    <row r="6" spans="1:2" ht="30" x14ac:dyDescent="0.25">
      <c r="A6" s="2" t="s">
        <v>182</v>
      </c>
      <c r="B6" s="8" t="s">
        <v>184</v>
      </c>
    </row>
    <row r="7" spans="1:2" x14ac:dyDescent="0.25">
      <c r="A7" s="2" t="s">
        <v>185</v>
      </c>
      <c r="B7" s="5">
        <v>2.5000000000000001E-3</v>
      </c>
    </row>
    <row r="8" spans="1:2" ht="30" x14ac:dyDescent="0.25">
      <c r="A8" s="2" t="s">
        <v>187</v>
      </c>
      <c r="B8" s="8" t="s">
        <v>184</v>
      </c>
    </row>
    <row r="9" spans="1:2" x14ac:dyDescent="0.25">
      <c r="A9" s="2" t="s">
        <v>189</v>
      </c>
      <c r="B9" s="8" t="s">
        <v>184</v>
      </c>
    </row>
    <row r="10" spans="1:2" ht="30" x14ac:dyDescent="0.25">
      <c r="A10" s="2" t="s">
        <v>191</v>
      </c>
      <c r="B10" s="3">
        <v>20</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68</v>
      </c>
      <c r="B1" s="1" t="s">
        <v>303</v>
      </c>
    </row>
    <row r="2" spans="1:2" ht="45" x14ac:dyDescent="0.25">
      <c r="A2" s="7"/>
      <c r="B2" s="1" t="s">
        <v>337</v>
      </c>
    </row>
    <row r="3" spans="1:2" x14ac:dyDescent="0.25">
      <c r="A3" s="7"/>
      <c r="B3" s="1" t="s">
        <v>238</v>
      </c>
    </row>
    <row r="4" spans="1:2" x14ac:dyDescent="0.25">
      <c r="A4" s="7"/>
      <c r="B4" s="1" t="s">
        <v>349</v>
      </c>
    </row>
    <row r="5" spans="1:2" x14ac:dyDescent="0.25">
      <c r="A5" s="4" t="s">
        <v>352</v>
      </c>
      <c r="B5" s="3"/>
    </row>
    <row r="6" spans="1:2" x14ac:dyDescent="0.25">
      <c r="A6" s="2" t="s">
        <v>204</v>
      </c>
      <c r="B6" s="3">
        <v>37</v>
      </c>
    </row>
    <row r="7" spans="1:2" x14ac:dyDescent="0.25">
      <c r="A7" s="2" t="s">
        <v>206</v>
      </c>
      <c r="B7" s="3">
        <v>64</v>
      </c>
    </row>
    <row r="8" spans="1:2" x14ac:dyDescent="0.25">
      <c r="A8" s="2" t="s">
        <v>208</v>
      </c>
      <c r="B8" s="3">
        <v>93</v>
      </c>
    </row>
    <row r="9" spans="1:2" x14ac:dyDescent="0.25">
      <c r="A9" s="2" t="s">
        <v>210</v>
      </c>
      <c r="B9" s="3">
        <v>178</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69</v>
      </c>
      <c r="B1" s="1" t="s">
        <v>299</v>
      </c>
    </row>
    <row r="2" spans="1:2" ht="30" x14ac:dyDescent="0.25">
      <c r="A2" s="7"/>
      <c r="B2" s="1" t="s">
        <v>335</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70</v>
      </c>
      <c r="B1" s="1" t="s">
        <v>291</v>
      </c>
    </row>
    <row r="2" spans="1:2" ht="45" x14ac:dyDescent="0.25">
      <c r="A2" s="7"/>
      <c r="B2" s="1" t="s">
        <v>331</v>
      </c>
    </row>
    <row r="3" spans="1:2" x14ac:dyDescent="0.25">
      <c r="A3" s="7"/>
      <c r="B3" s="1" t="s">
        <v>238</v>
      </c>
    </row>
    <row r="4" spans="1:2" ht="60" x14ac:dyDescent="0.25">
      <c r="A4" s="4" t="s">
        <v>354</v>
      </c>
      <c r="B4" s="3"/>
    </row>
    <row r="5" spans="1:2" x14ac:dyDescent="0.25">
      <c r="A5" s="2" t="s">
        <v>193</v>
      </c>
      <c r="B5" s="5">
        <v>8.0000000000000004E-4</v>
      </c>
    </row>
    <row r="6" spans="1:2" x14ac:dyDescent="0.25">
      <c r="A6" s="2" t="s">
        <v>195</v>
      </c>
      <c r="B6" s="8" t="s">
        <v>184</v>
      </c>
    </row>
    <row r="7" spans="1:2" x14ac:dyDescent="0.25">
      <c r="A7" s="2" t="s">
        <v>197</v>
      </c>
      <c r="B7" s="5">
        <v>4.0000000000000002E-4</v>
      </c>
    </row>
    <row r="8" spans="1:2" x14ac:dyDescent="0.25">
      <c r="A8" s="2" t="s">
        <v>201</v>
      </c>
      <c r="B8" s="5">
        <v>1.1999999999999999E-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71</v>
      </c>
      <c r="B1" s="1" t="s">
        <v>299</v>
      </c>
    </row>
    <row r="2" spans="1:2" ht="30" x14ac:dyDescent="0.25">
      <c r="A2" s="7"/>
      <c r="B2" s="1" t="s">
        <v>335</v>
      </c>
    </row>
    <row r="3" spans="1:2" x14ac:dyDescent="0.25">
      <c r="A3" s="7"/>
      <c r="B3" s="1" t="s">
        <v>238</v>
      </c>
    </row>
    <row r="4" spans="1:2" ht="60" x14ac:dyDescent="0.25">
      <c r="A4" s="4" t="s">
        <v>354</v>
      </c>
      <c r="B4" s="3"/>
    </row>
    <row r="5" spans="1:2" x14ac:dyDescent="0.25">
      <c r="A5" s="2" t="s">
        <v>193</v>
      </c>
      <c r="B5" s="5">
        <v>1E-3</v>
      </c>
    </row>
    <row r="6" spans="1:2" x14ac:dyDescent="0.25">
      <c r="A6" s="2" t="s">
        <v>195</v>
      </c>
      <c r="B6" s="8" t="s">
        <v>184</v>
      </c>
    </row>
    <row r="7" spans="1:2" x14ac:dyDescent="0.25">
      <c r="A7" s="2" t="s">
        <v>197</v>
      </c>
      <c r="B7" s="5">
        <v>2.0000000000000001E-4</v>
      </c>
    </row>
    <row r="8" spans="1:2" x14ac:dyDescent="0.25">
      <c r="A8" s="2" t="s">
        <v>201</v>
      </c>
      <c r="B8" s="5">
        <v>1.1999999999999999E-3</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372</v>
      </c>
      <c r="B1" s="1" t="s">
        <v>299</v>
      </c>
    </row>
    <row r="2" spans="1:2" ht="30" x14ac:dyDescent="0.25">
      <c r="A2" s="7"/>
      <c r="B2" s="1" t="s">
        <v>335</v>
      </c>
    </row>
    <row r="3" spans="1:2" x14ac:dyDescent="0.25">
      <c r="A3" s="7"/>
      <c r="B3" s="1" t="s">
        <v>238</v>
      </c>
    </row>
    <row r="4" spans="1:2" x14ac:dyDescent="0.25">
      <c r="A4" s="7"/>
      <c r="B4" s="1" t="s">
        <v>349</v>
      </c>
    </row>
    <row r="5" spans="1:2" ht="30" x14ac:dyDescent="0.25">
      <c r="A5" s="4" t="s">
        <v>350</v>
      </c>
      <c r="B5" s="3"/>
    </row>
    <row r="6" spans="1:2" ht="30" x14ac:dyDescent="0.25">
      <c r="A6" s="2" t="s">
        <v>182</v>
      </c>
      <c r="B6" s="8" t="s">
        <v>184</v>
      </c>
    </row>
    <row r="7" spans="1:2" x14ac:dyDescent="0.25">
      <c r="A7" s="2" t="s">
        <v>185</v>
      </c>
      <c r="B7" s="8" t="s">
        <v>184</v>
      </c>
    </row>
    <row r="8" spans="1:2" ht="30" x14ac:dyDescent="0.25">
      <c r="A8" s="2" t="s">
        <v>187</v>
      </c>
      <c r="B8" s="8" t="s">
        <v>184</v>
      </c>
    </row>
    <row r="9" spans="1:2" x14ac:dyDescent="0.25">
      <c r="A9" s="2" t="s">
        <v>189</v>
      </c>
      <c r="B9" s="8" t="s">
        <v>184</v>
      </c>
    </row>
    <row r="10" spans="1:2" ht="30" x14ac:dyDescent="0.25">
      <c r="A10" s="2" t="s">
        <v>191</v>
      </c>
      <c r="B10" s="3">
        <v>20</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73</v>
      </c>
      <c r="B1" s="1" t="s">
        <v>295</v>
      </c>
    </row>
    <row r="2" spans="1:2" ht="30" x14ac:dyDescent="0.25">
      <c r="A2" s="7"/>
      <c r="B2" s="1" t="s">
        <v>319</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74</v>
      </c>
      <c r="B1" s="1" t="s">
        <v>295</v>
      </c>
    </row>
    <row r="2" spans="1:2" ht="30" x14ac:dyDescent="0.25">
      <c r="A2" s="7"/>
      <c r="B2" s="1" t="s">
        <v>319</v>
      </c>
    </row>
    <row r="3" spans="1:2" x14ac:dyDescent="0.25">
      <c r="A3" s="7"/>
      <c r="B3" s="1" t="s">
        <v>238</v>
      </c>
    </row>
    <row r="4" spans="1:2" ht="60" x14ac:dyDescent="0.25">
      <c r="A4" s="4" t="s">
        <v>354</v>
      </c>
      <c r="B4" s="3"/>
    </row>
    <row r="5" spans="1:2" x14ac:dyDescent="0.25">
      <c r="A5" s="2" t="s">
        <v>193</v>
      </c>
      <c r="B5" s="5">
        <v>5.0000000000000001E-4</v>
      </c>
    </row>
    <row r="6" spans="1:2" x14ac:dyDescent="0.25">
      <c r="A6" s="2" t="s">
        <v>195</v>
      </c>
      <c r="B6" s="8" t="s">
        <v>184</v>
      </c>
    </row>
    <row r="7" spans="1:2" x14ac:dyDescent="0.25">
      <c r="A7" s="2" t="s">
        <v>197</v>
      </c>
      <c r="B7" s="5">
        <v>6.9999999999999999E-4</v>
      </c>
    </row>
    <row r="8" spans="1:2" x14ac:dyDescent="0.25">
      <c r="A8" s="2" t="s">
        <v>201</v>
      </c>
      <c r="B8" s="5">
        <v>1.1999999999999999E-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54</v>
      </c>
      <c r="B1" s="1" t="s">
        <v>255</v>
      </c>
      <c r="C1" s="1" t="s">
        <v>239</v>
      </c>
      <c r="D1" s="1" t="s">
        <v>240</v>
      </c>
      <c r="E1" s="1" t="s">
        <v>257</v>
      </c>
    </row>
    <row r="2" spans="1:5" ht="30" x14ac:dyDescent="0.25">
      <c r="A2" s="7"/>
      <c r="B2" s="1" t="s">
        <v>256</v>
      </c>
      <c r="C2" s="1" t="s">
        <v>255</v>
      </c>
      <c r="D2" s="1" t="s">
        <v>255</v>
      </c>
      <c r="E2" s="1" t="s">
        <v>255</v>
      </c>
    </row>
    <row r="3" spans="1:5" ht="30" x14ac:dyDescent="0.25">
      <c r="A3" s="7"/>
      <c r="B3" s="1" t="s">
        <v>238</v>
      </c>
      <c r="C3" s="1" t="s">
        <v>256</v>
      </c>
      <c r="D3" s="1" t="s">
        <v>256</v>
      </c>
      <c r="E3" s="1" t="s">
        <v>256</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0.43490000000000001</v>
      </c>
      <c r="C6" s="5">
        <v>0.43259999999999998</v>
      </c>
      <c r="D6" s="5">
        <v>0.2477</v>
      </c>
      <c r="E6" s="5">
        <v>0.433</v>
      </c>
    </row>
    <row r="7" spans="1:5" x14ac:dyDescent="0.25">
      <c r="A7" s="2" t="s">
        <v>6</v>
      </c>
      <c r="B7" s="5">
        <v>0.16450000000000001</v>
      </c>
      <c r="C7" s="5">
        <v>0.1628</v>
      </c>
      <c r="D7" s="5">
        <v>0.12870000000000001</v>
      </c>
      <c r="E7" s="5">
        <v>0.16420000000000001</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375</v>
      </c>
      <c r="B1" s="1" t="s">
        <v>295</v>
      </c>
    </row>
    <row r="2" spans="1:2" ht="30" x14ac:dyDescent="0.25">
      <c r="A2" s="7"/>
      <c r="B2" s="1" t="s">
        <v>319</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79</v>
      </c>
      <c r="B1" s="1" t="s">
        <v>299</v>
      </c>
    </row>
    <row r="2" spans="1:2" ht="30" x14ac:dyDescent="0.25">
      <c r="A2" s="7"/>
      <c r="B2" s="1" t="s">
        <v>321</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380</v>
      </c>
      <c r="B1" s="1" t="s">
        <v>299</v>
      </c>
    </row>
    <row r="2" spans="1:2" ht="30" x14ac:dyDescent="0.25">
      <c r="A2" s="7"/>
      <c r="B2" s="1" t="s">
        <v>321</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1</v>
      </c>
      <c r="B1" s="1" t="s">
        <v>299</v>
      </c>
    </row>
    <row r="2" spans="1:2" ht="30" x14ac:dyDescent="0.25">
      <c r="A2" s="7"/>
      <c r="B2" s="1" t="s">
        <v>321</v>
      </c>
    </row>
    <row r="3" spans="1:2" x14ac:dyDescent="0.25">
      <c r="A3" s="7"/>
      <c r="B3" s="1" t="s">
        <v>238</v>
      </c>
    </row>
    <row r="4" spans="1:2" ht="60" x14ac:dyDescent="0.25">
      <c r="A4" s="4" t="s">
        <v>354</v>
      </c>
      <c r="B4" s="3"/>
    </row>
    <row r="5" spans="1:2" x14ac:dyDescent="0.25">
      <c r="A5" s="2" t="s">
        <v>193</v>
      </c>
      <c r="B5" s="5">
        <v>8.9999999999999998E-4</v>
      </c>
    </row>
    <row r="6" spans="1:2" x14ac:dyDescent="0.25">
      <c r="A6" s="2" t="s">
        <v>195</v>
      </c>
      <c r="B6" s="8" t="s">
        <v>184</v>
      </c>
    </row>
    <row r="7" spans="1:2" x14ac:dyDescent="0.25">
      <c r="A7" s="2" t="s">
        <v>197</v>
      </c>
      <c r="B7" s="5">
        <v>2.9999999999999997E-4</v>
      </c>
    </row>
    <row r="8" spans="1:2" x14ac:dyDescent="0.25">
      <c r="A8" s="2" t="s">
        <v>201</v>
      </c>
      <c r="B8" s="5">
        <v>1.1999999999999999E-3</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2</v>
      </c>
      <c r="B1" s="1" t="s">
        <v>291</v>
      </c>
    </row>
    <row r="2" spans="1:2" ht="45" x14ac:dyDescent="0.25">
      <c r="A2" s="7"/>
      <c r="B2" s="1" t="s">
        <v>317</v>
      </c>
    </row>
    <row r="3" spans="1:2" x14ac:dyDescent="0.25">
      <c r="A3" s="7"/>
      <c r="B3" s="1" t="s">
        <v>238</v>
      </c>
    </row>
    <row r="4" spans="1:2" ht="60" x14ac:dyDescent="0.25">
      <c r="A4" s="4" t="s">
        <v>354</v>
      </c>
      <c r="B4" s="3"/>
    </row>
    <row r="5" spans="1:2" x14ac:dyDescent="0.25">
      <c r="A5" s="2" t="s">
        <v>193</v>
      </c>
      <c r="B5" s="5">
        <v>6.9999999999999999E-4</v>
      </c>
    </row>
    <row r="6" spans="1:2" x14ac:dyDescent="0.25">
      <c r="A6" s="2" t="s">
        <v>195</v>
      </c>
      <c r="B6" s="8" t="s">
        <v>184</v>
      </c>
    </row>
    <row r="7" spans="1:2" x14ac:dyDescent="0.25">
      <c r="A7" s="2" t="s">
        <v>197</v>
      </c>
      <c r="B7" s="5">
        <v>5.0000000000000001E-4</v>
      </c>
    </row>
    <row r="8" spans="1:2" x14ac:dyDescent="0.25">
      <c r="A8" s="2" t="s">
        <v>201</v>
      </c>
      <c r="B8" s="5">
        <v>1.1999999999999999E-3</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83</v>
      </c>
      <c r="B1" s="1" t="s">
        <v>291</v>
      </c>
    </row>
    <row r="2" spans="1:2" ht="45" x14ac:dyDescent="0.25">
      <c r="A2" s="7"/>
      <c r="B2" s="1" t="s">
        <v>317</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84</v>
      </c>
      <c r="B1" s="1" t="s">
        <v>291</v>
      </c>
    </row>
    <row r="2" spans="1:2" ht="45" x14ac:dyDescent="0.25">
      <c r="A2" s="7"/>
      <c r="B2" s="1" t="s">
        <v>317</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5</v>
      </c>
      <c r="B1" s="1" t="s">
        <v>299</v>
      </c>
    </row>
    <row r="2" spans="1:2" ht="30" x14ac:dyDescent="0.25">
      <c r="A2" s="7"/>
      <c r="B2" s="1" t="s">
        <v>300</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6</v>
      </c>
      <c r="B1" s="1" t="s">
        <v>299</v>
      </c>
    </row>
    <row r="2" spans="1:2" ht="30" x14ac:dyDescent="0.25">
      <c r="A2" s="7"/>
      <c r="B2" s="1" t="s">
        <v>300</v>
      </c>
    </row>
    <row r="3" spans="1:2" x14ac:dyDescent="0.25">
      <c r="A3" s="7"/>
      <c r="B3" s="1" t="s">
        <v>238</v>
      </c>
    </row>
    <row r="4" spans="1:2" ht="60" x14ac:dyDescent="0.25">
      <c r="A4" s="4" t="s">
        <v>354</v>
      </c>
      <c r="B4" s="3"/>
    </row>
    <row r="5" spans="1:2" x14ac:dyDescent="0.25">
      <c r="A5" s="2" t="s">
        <v>193</v>
      </c>
      <c r="B5" s="5">
        <v>6.9999999999999999E-4</v>
      </c>
    </row>
    <row r="6" spans="1:2" x14ac:dyDescent="0.25">
      <c r="A6" s="2" t="s">
        <v>195</v>
      </c>
      <c r="B6" s="8" t="s">
        <v>184</v>
      </c>
    </row>
    <row r="7" spans="1:2" x14ac:dyDescent="0.25">
      <c r="A7" s="2" t="s">
        <v>197</v>
      </c>
      <c r="B7" s="5">
        <v>2.0000000000000001E-4</v>
      </c>
    </row>
    <row r="8" spans="1:2" x14ac:dyDescent="0.25">
      <c r="A8" s="2" t="s">
        <v>201</v>
      </c>
      <c r="B8" s="5">
        <v>8.9999999999999998E-4</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87</v>
      </c>
      <c r="B1" s="1" t="s">
        <v>299</v>
      </c>
    </row>
    <row r="2" spans="1:2" ht="30" x14ac:dyDescent="0.25">
      <c r="A2" s="7"/>
      <c r="B2" s="1" t="s">
        <v>300</v>
      </c>
    </row>
    <row r="3" spans="1:2" x14ac:dyDescent="0.25">
      <c r="A3" s="7"/>
      <c r="B3" s="1" t="s">
        <v>238</v>
      </c>
    </row>
    <row r="4" spans="1:2" x14ac:dyDescent="0.25">
      <c r="A4" s="7"/>
      <c r="B4" s="1" t="s">
        <v>349</v>
      </c>
    </row>
    <row r="5" spans="1:2" x14ac:dyDescent="0.25">
      <c r="A5" s="4" t="s">
        <v>352</v>
      </c>
      <c r="B5" s="3"/>
    </row>
    <row r="6" spans="1:2" x14ac:dyDescent="0.25">
      <c r="A6" s="2" t="s">
        <v>204</v>
      </c>
      <c r="B6" s="3">
        <v>9</v>
      </c>
    </row>
    <row r="7" spans="1:2" x14ac:dyDescent="0.25">
      <c r="A7" s="2" t="s">
        <v>206</v>
      </c>
      <c r="B7" s="3">
        <v>29</v>
      </c>
    </row>
    <row r="8" spans="1:2" x14ac:dyDescent="0.25">
      <c r="A8" s="2" t="s">
        <v>208</v>
      </c>
      <c r="B8" s="3">
        <v>51</v>
      </c>
    </row>
    <row r="9" spans="1:2" x14ac:dyDescent="0.25">
      <c r="A9" s="2" t="s">
        <v>210</v>
      </c>
      <c r="B9" s="3">
        <v>115</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58</v>
      </c>
      <c r="B1" s="1" t="s">
        <v>259</v>
      </c>
      <c r="C1" s="1" t="s">
        <v>239</v>
      </c>
      <c r="D1" s="1" t="s">
        <v>240</v>
      </c>
      <c r="E1" s="1" t="s">
        <v>261</v>
      </c>
    </row>
    <row r="2" spans="1:5" ht="30" x14ac:dyDescent="0.25">
      <c r="A2" s="7"/>
      <c r="B2" s="1" t="s">
        <v>260</v>
      </c>
      <c r="C2" s="1" t="s">
        <v>259</v>
      </c>
      <c r="D2" s="1" t="s">
        <v>259</v>
      </c>
      <c r="E2" s="1" t="s">
        <v>259</v>
      </c>
    </row>
    <row r="3" spans="1:5" ht="30" x14ac:dyDescent="0.25">
      <c r="A3" s="7"/>
      <c r="B3" s="1" t="s">
        <v>238</v>
      </c>
      <c r="C3" s="1" t="s">
        <v>260</v>
      </c>
      <c r="D3" s="1" t="s">
        <v>260</v>
      </c>
      <c r="E3" s="1" t="s">
        <v>260</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0.34429999999999999</v>
      </c>
      <c r="C6" s="5">
        <v>0.3377</v>
      </c>
      <c r="D6" s="5">
        <v>0.19689999999999999</v>
      </c>
      <c r="E6" s="5">
        <v>0.34520000000000001</v>
      </c>
    </row>
    <row r="7" spans="1:5" x14ac:dyDescent="0.25">
      <c r="A7" s="2" t="s">
        <v>6</v>
      </c>
      <c r="B7" s="5">
        <v>0.29239999999999999</v>
      </c>
      <c r="C7" s="5">
        <v>0.28460000000000002</v>
      </c>
      <c r="D7" s="5">
        <v>0.2243</v>
      </c>
      <c r="E7" s="5">
        <v>0.29339999999999999</v>
      </c>
    </row>
  </sheetData>
  <mergeCells count="1">
    <mergeCell ref="A1: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388</v>
      </c>
      <c r="B1" s="1" t="s">
        <v>311</v>
      </c>
    </row>
    <row r="2" spans="1:2" ht="30" x14ac:dyDescent="0.25">
      <c r="A2" s="7"/>
      <c r="B2" s="1" t="s">
        <v>327</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89</v>
      </c>
      <c r="B1" s="1" t="s">
        <v>311</v>
      </c>
    </row>
    <row r="2" spans="1:2" ht="30" x14ac:dyDescent="0.25">
      <c r="A2" s="7"/>
      <c r="B2" s="1" t="s">
        <v>327</v>
      </c>
    </row>
    <row r="3" spans="1:2" x14ac:dyDescent="0.25">
      <c r="A3" s="7"/>
      <c r="B3" s="1" t="s">
        <v>238</v>
      </c>
    </row>
    <row r="4" spans="1:2" ht="60" x14ac:dyDescent="0.25">
      <c r="A4" s="4" t="s">
        <v>354</v>
      </c>
      <c r="B4" s="3"/>
    </row>
    <row r="5" spans="1:2" x14ac:dyDescent="0.25">
      <c r="A5" s="2" t="s">
        <v>193</v>
      </c>
      <c r="B5" s="5">
        <v>6.9999999999999999E-4</v>
      </c>
    </row>
    <row r="6" spans="1:2" x14ac:dyDescent="0.25">
      <c r="A6" s="2" t="s">
        <v>195</v>
      </c>
      <c r="B6" s="8" t="s">
        <v>184</v>
      </c>
    </row>
    <row r="7" spans="1:2" x14ac:dyDescent="0.25">
      <c r="A7" s="2" t="s">
        <v>197</v>
      </c>
      <c r="B7" s="5">
        <v>5.0000000000000001E-4</v>
      </c>
    </row>
    <row r="8" spans="1:2" x14ac:dyDescent="0.25">
      <c r="A8" s="2" t="s">
        <v>201</v>
      </c>
      <c r="B8" s="5">
        <v>1.1999999999999999E-3</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90</v>
      </c>
      <c r="B1" s="1" t="s">
        <v>311</v>
      </c>
    </row>
    <row r="2" spans="1:2" ht="30" x14ac:dyDescent="0.25">
      <c r="A2" s="7"/>
      <c r="B2" s="1" t="s">
        <v>327</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91</v>
      </c>
      <c r="B1" s="1" t="s">
        <v>307</v>
      </c>
    </row>
    <row r="2" spans="1:2" ht="30" x14ac:dyDescent="0.25">
      <c r="A2" s="7"/>
      <c r="B2" s="1" t="s">
        <v>308</v>
      </c>
    </row>
    <row r="3" spans="1:2" x14ac:dyDescent="0.25">
      <c r="A3" s="7"/>
      <c r="B3" s="1" t="s">
        <v>238</v>
      </c>
    </row>
    <row r="4" spans="1:2" x14ac:dyDescent="0.25">
      <c r="A4" s="7"/>
      <c r="B4" s="1" t="s">
        <v>349</v>
      </c>
    </row>
    <row r="5" spans="1:2" x14ac:dyDescent="0.25">
      <c r="A5" s="4" t="s">
        <v>352</v>
      </c>
      <c r="B5" s="3"/>
    </row>
    <row r="6" spans="1:2" x14ac:dyDescent="0.25">
      <c r="A6" s="2" t="s">
        <v>204</v>
      </c>
      <c r="B6" s="3">
        <v>109</v>
      </c>
    </row>
    <row r="7" spans="1:2" x14ac:dyDescent="0.25">
      <c r="A7" s="2" t="s">
        <v>206</v>
      </c>
      <c r="B7" s="3">
        <v>129</v>
      </c>
    </row>
    <row r="8" spans="1:2" x14ac:dyDescent="0.25">
      <c r="A8" s="2" t="s">
        <v>208</v>
      </c>
      <c r="B8" s="3">
        <v>150</v>
      </c>
    </row>
    <row r="9" spans="1:2" x14ac:dyDescent="0.25">
      <c r="A9" s="2" t="s">
        <v>210</v>
      </c>
      <c r="B9" s="3">
        <v>214</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2</v>
      </c>
      <c r="B1" s="1" t="s">
        <v>307</v>
      </c>
    </row>
    <row r="2" spans="1:2" ht="30" x14ac:dyDescent="0.25">
      <c r="A2" s="7"/>
      <c r="B2" s="1" t="s">
        <v>308</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5">
        <v>0.01</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3</v>
      </c>
      <c r="B1" s="1" t="s">
        <v>307</v>
      </c>
    </row>
    <row r="2" spans="1:2" ht="30" x14ac:dyDescent="0.25">
      <c r="A2" s="7"/>
      <c r="B2" s="1" t="s">
        <v>308</v>
      </c>
    </row>
    <row r="3" spans="1:2" x14ac:dyDescent="0.25">
      <c r="A3" s="7"/>
      <c r="B3" s="1" t="s">
        <v>238</v>
      </c>
    </row>
    <row r="4" spans="1:2" ht="60" x14ac:dyDescent="0.25">
      <c r="A4" s="4" t="s">
        <v>354</v>
      </c>
      <c r="B4" s="3"/>
    </row>
    <row r="5" spans="1:2" x14ac:dyDescent="0.25">
      <c r="A5" s="2" t="s">
        <v>193</v>
      </c>
      <c r="B5" s="5">
        <v>5.9999999999999995E-4</v>
      </c>
    </row>
    <row r="6" spans="1:2" x14ac:dyDescent="0.25">
      <c r="A6" s="2" t="s">
        <v>195</v>
      </c>
      <c r="B6" s="8" t="s">
        <v>184</v>
      </c>
    </row>
    <row r="7" spans="1:2" x14ac:dyDescent="0.25">
      <c r="A7" s="2" t="s">
        <v>197</v>
      </c>
      <c r="B7" s="5">
        <v>2.9999999999999997E-4</v>
      </c>
    </row>
    <row r="8" spans="1:2" x14ac:dyDescent="0.25">
      <c r="A8" s="2" t="s">
        <v>201</v>
      </c>
      <c r="B8" s="5">
        <v>8.9999999999999998E-4</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4</v>
      </c>
      <c r="B1" s="1" t="s">
        <v>303</v>
      </c>
    </row>
    <row r="2" spans="1:2" ht="45" x14ac:dyDescent="0.25">
      <c r="A2" s="7"/>
      <c r="B2" s="1" t="s">
        <v>304</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5">
        <v>2.5000000000000001E-3</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5</v>
      </c>
      <c r="B1" s="1" t="s">
        <v>303</v>
      </c>
    </row>
    <row r="2" spans="1:2" ht="45" x14ac:dyDescent="0.25">
      <c r="A2" s="7"/>
      <c r="B2" s="1" t="s">
        <v>304</v>
      </c>
    </row>
    <row r="3" spans="1:2" x14ac:dyDescent="0.25">
      <c r="A3" s="7"/>
      <c r="B3" s="1" t="s">
        <v>238</v>
      </c>
    </row>
    <row r="4" spans="1:2" ht="60" x14ac:dyDescent="0.25">
      <c r="A4" s="4" t="s">
        <v>354</v>
      </c>
      <c r="B4" s="3"/>
    </row>
    <row r="5" spans="1:2" x14ac:dyDescent="0.25">
      <c r="A5" s="2" t="s">
        <v>193</v>
      </c>
      <c r="B5" s="5">
        <v>6.9999999999999999E-4</v>
      </c>
    </row>
    <row r="6" spans="1:2" x14ac:dyDescent="0.25">
      <c r="A6" s="2" t="s">
        <v>195</v>
      </c>
      <c r="B6" s="8" t="s">
        <v>184</v>
      </c>
    </row>
    <row r="7" spans="1:2" x14ac:dyDescent="0.25">
      <c r="A7" s="2" t="s">
        <v>197</v>
      </c>
      <c r="B7" s="5">
        <v>2.0000000000000001E-4</v>
      </c>
    </row>
    <row r="8" spans="1:2" x14ac:dyDescent="0.25">
      <c r="A8" s="2" t="s">
        <v>201</v>
      </c>
      <c r="B8" s="5">
        <v>8.9999999999999998E-4</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396</v>
      </c>
      <c r="B1" s="1" t="s">
        <v>303</v>
      </c>
    </row>
    <row r="2" spans="1:2" ht="45" x14ac:dyDescent="0.25">
      <c r="A2" s="7"/>
      <c r="B2" s="1" t="s">
        <v>323</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97</v>
      </c>
      <c r="B1" s="1" t="s">
        <v>303</v>
      </c>
    </row>
    <row r="2" spans="1:2" ht="45" x14ac:dyDescent="0.25">
      <c r="A2" s="7"/>
      <c r="B2" s="1" t="s">
        <v>323</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62</v>
      </c>
      <c r="B1" s="1" t="s">
        <v>263</v>
      </c>
      <c r="C1" s="1" t="s">
        <v>239</v>
      </c>
      <c r="D1" s="1" t="s">
        <v>240</v>
      </c>
      <c r="E1" s="1" t="s">
        <v>265</v>
      </c>
    </row>
    <row r="2" spans="1:5" ht="30" x14ac:dyDescent="0.25">
      <c r="A2" s="7"/>
      <c r="B2" s="1" t="s">
        <v>264</v>
      </c>
      <c r="C2" s="1" t="s">
        <v>263</v>
      </c>
      <c r="D2" s="1" t="s">
        <v>263</v>
      </c>
      <c r="E2" s="1" t="s">
        <v>263</v>
      </c>
    </row>
    <row r="3" spans="1:5" ht="30" x14ac:dyDescent="0.25">
      <c r="A3" s="7"/>
      <c r="B3" s="1" t="s">
        <v>238</v>
      </c>
      <c r="C3" s="1" t="s">
        <v>264</v>
      </c>
      <c r="D3" s="1" t="s">
        <v>264</v>
      </c>
      <c r="E3" s="1" t="s">
        <v>264</v>
      </c>
    </row>
    <row r="4" spans="1:5" x14ac:dyDescent="0.25">
      <c r="A4" s="7"/>
      <c r="B4" s="1"/>
      <c r="C4" s="1" t="s">
        <v>238</v>
      </c>
      <c r="D4" s="1" t="s">
        <v>238</v>
      </c>
      <c r="E4" s="1" t="s">
        <v>238</v>
      </c>
    </row>
    <row r="5" spans="1:5" ht="30" x14ac:dyDescent="0.25">
      <c r="A5" s="4" t="s">
        <v>4</v>
      </c>
      <c r="B5" s="3"/>
      <c r="C5" s="3"/>
      <c r="D5" s="3"/>
      <c r="E5" s="3"/>
    </row>
    <row r="6" spans="1:5" x14ac:dyDescent="0.25">
      <c r="A6" s="2" t="s">
        <v>5</v>
      </c>
      <c r="B6" s="5">
        <v>0.33439999999999998</v>
      </c>
      <c r="C6" s="5">
        <v>0.32869999999999999</v>
      </c>
      <c r="D6" s="5">
        <v>0.19309999999999999</v>
      </c>
      <c r="E6" s="5">
        <v>0.33550000000000002</v>
      </c>
    </row>
    <row r="7" spans="1:5" x14ac:dyDescent="0.25">
      <c r="A7" s="2" t="s">
        <v>6</v>
      </c>
      <c r="B7" s="5">
        <v>0.1787</v>
      </c>
      <c r="C7" s="5">
        <v>0.1749</v>
      </c>
      <c r="D7" s="5">
        <v>0.1416</v>
      </c>
      <c r="E7" s="5">
        <v>0.17949999999999999</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8</v>
      </c>
      <c r="B1" s="1" t="s">
        <v>303</v>
      </c>
    </row>
    <row r="2" spans="1:2" ht="45" x14ac:dyDescent="0.25">
      <c r="A2" s="7"/>
      <c r="B2" s="1" t="s">
        <v>323</v>
      </c>
    </row>
    <row r="3" spans="1:2" x14ac:dyDescent="0.25">
      <c r="A3" s="7"/>
      <c r="B3" s="1" t="s">
        <v>238</v>
      </c>
    </row>
    <row r="4" spans="1:2" ht="60" x14ac:dyDescent="0.25">
      <c r="A4" s="4" t="s">
        <v>354</v>
      </c>
      <c r="B4" s="3"/>
    </row>
    <row r="5" spans="1:2" x14ac:dyDescent="0.25">
      <c r="A5" s="2" t="s">
        <v>193</v>
      </c>
      <c r="B5" s="5">
        <v>8.9999999999999998E-4</v>
      </c>
    </row>
    <row r="6" spans="1:2" x14ac:dyDescent="0.25">
      <c r="A6" s="2" t="s">
        <v>195</v>
      </c>
      <c r="B6" s="8" t="s">
        <v>184</v>
      </c>
    </row>
    <row r="7" spans="1:2" x14ac:dyDescent="0.25">
      <c r="A7" s="2" t="s">
        <v>197</v>
      </c>
      <c r="B7" s="5">
        <v>2.9999999999999997E-4</v>
      </c>
    </row>
    <row r="8" spans="1:2" x14ac:dyDescent="0.25">
      <c r="A8" s="2" t="s">
        <v>201</v>
      </c>
      <c r="B8" s="5">
        <v>1.1999999999999999E-3</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399</v>
      </c>
      <c r="B1" s="1" t="s">
        <v>307</v>
      </c>
    </row>
    <row r="2" spans="1:2" ht="30" x14ac:dyDescent="0.25">
      <c r="A2" s="7"/>
      <c r="B2" s="1" t="s">
        <v>325</v>
      </c>
    </row>
    <row r="3" spans="1:2" x14ac:dyDescent="0.25">
      <c r="A3" s="7"/>
      <c r="B3" s="1" t="s">
        <v>238</v>
      </c>
    </row>
    <row r="4" spans="1:2" ht="30" x14ac:dyDescent="0.25">
      <c r="A4" s="4" t="s">
        <v>350</v>
      </c>
      <c r="B4" s="3"/>
    </row>
    <row r="5" spans="1:2" ht="30" x14ac:dyDescent="0.25">
      <c r="A5" s="2" t="s">
        <v>376</v>
      </c>
      <c r="B5" s="3">
        <v>0</v>
      </c>
    </row>
    <row r="6" spans="1:2" ht="30" x14ac:dyDescent="0.25">
      <c r="A6" s="2" t="s">
        <v>377</v>
      </c>
      <c r="B6" s="3">
        <v>0</v>
      </c>
    </row>
    <row r="7" spans="1:2" ht="30" x14ac:dyDescent="0.25">
      <c r="A7" s="2" t="s">
        <v>378</v>
      </c>
      <c r="B7" s="3">
        <v>0</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00</v>
      </c>
      <c r="B1" s="1" t="s">
        <v>307</v>
      </c>
    </row>
    <row r="2" spans="1:2" ht="30" x14ac:dyDescent="0.25">
      <c r="A2" s="7"/>
      <c r="B2" s="1" t="s">
        <v>325</v>
      </c>
    </row>
    <row r="3" spans="1:2" x14ac:dyDescent="0.25">
      <c r="A3" s="7"/>
      <c r="B3" s="1" t="s">
        <v>238</v>
      </c>
    </row>
    <row r="4" spans="1:2" ht="60" x14ac:dyDescent="0.25">
      <c r="A4" s="4" t="s">
        <v>354</v>
      </c>
      <c r="B4" s="3"/>
    </row>
    <row r="5" spans="1:2" x14ac:dyDescent="0.25">
      <c r="A5" s="2" t="s">
        <v>193</v>
      </c>
      <c r="B5" s="5">
        <v>8.0000000000000004E-4</v>
      </c>
    </row>
    <row r="6" spans="1:2" x14ac:dyDescent="0.25">
      <c r="A6" s="2" t="s">
        <v>195</v>
      </c>
      <c r="B6" s="8" t="s">
        <v>184</v>
      </c>
    </row>
    <row r="7" spans="1:2" x14ac:dyDescent="0.25">
      <c r="A7" s="2" t="s">
        <v>197</v>
      </c>
      <c r="B7" s="5">
        <v>4.0000000000000002E-4</v>
      </c>
    </row>
    <row r="8" spans="1:2" x14ac:dyDescent="0.25">
      <c r="A8" s="2" t="s">
        <v>201</v>
      </c>
      <c r="B8" s="5">
        <v>1.1999999999999999E-3</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01</v>
      </c>
      <c r="B1" s="1" t="s">
        <v>303</v>
      </c>
    </row>
    <row r="2" spans="1:2" ht="45" x14ac:dyDescent="0.25">
      <c r="A2" s="7"/>
      <c r="B2" s="1" t="s">
        <v>304</v>
      </c>
    </row>
    <row r="3" spans="1:2" x14ac:dyDescent="0.25">
      <c r="A3" s="7"/>
      <c r="B3" s="1" t="s">
        <v>238</v>
      </c>
    </row>
    <row r="4" spans="1:2" x14ac:dyDescent="0.25">
      <c r="A4" s="7"/>
      <c r="B4" s="1" t="s">
        <v>349</v>
      </c>
    </row>
    <row r="5" spans="1:2" x14ac:dyDescent="0.25">
      <c r="A5" s="4" t="s">
        <v>352</v>
      </c>
      <c r="B5" s="3"/>
    </row>
    <row r="6" spans="1:2" x14ac:dyDescent="0.25">
      <c r="A6" s="2" t="s">
        <v>204</v>
      </c>
      <c r="B6" s="3">
        <v>34</v>
      </c>
    </row>
    <row r="7" spans="1:2" x14ac:dyDescent="0.25">
      <c r="A7" s="2" t="s">
        <v>206</v>
      </c>
      <c r="B7" s="3">
        <v>54</v>
      </c>
    </row>
    <row r="8" spans="1:2" x14ac:dyDescent="0.25">
      <c r="A8" s="2" t="s">
        <v>208</v>
      </c>
      <c r="B8" s="3">
        <v>76</v>
      </c>
    </row>
    <row r="9" spans="1:2" x14ac:dyDescent="0.25">
      <c r="A9" s="2" t="s">
        <v>210</v>
      </c>
      <c r="B9" s="3">
        <v>140</v>
      </c>
    </row>
  </sheetData>
  <mergeCells count="1">
    <mergeCell ref="A1:A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02</v>
      </c>
      <c r="B1" s="1" t="s">
        <v>307</v>
      </c>
    </row>
    <row r="2" spans="1:2" ht="30" x14ac:dyDescent="0.25">
      <c r="A2" s="7"/>
      <c r="B2" s="1" t="s">
        <v>325</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403</v>
      </c>
      <c r="B1" s="1" t="s">
        <v>299</v>
      </c>
    </row>
    <row r="2" spans="1:2" ht="30" x14ac:dyDescent="0.25">
      <c r="A2" s="7"/>
      <c r="B2" s="1" t="s">
        <v>335</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404</v>
      </c>
      <c r="B1" s="1" t="s">
        <v>295</v>
      </c>
    </row>
    <row r="2" spans="1:2" ht="30" x14ac:dyDescent="0.25">
      <c r="A2" s="7"/>
      <c r="B2" s="1" t="s">
        <v>333</v>
      </c>
    </row>
    <row r="3" spans="1:2" x14ac:dyDescent="0.25">
      <c r="A3" s="7"/>
      <c r="B3" s="1" t="s">
        <v>238</v>
      </c>
    </row>
    <row r="4" spans="1:2" x14ac:dyDescent="0.25">
      <c r="A4" s="7"/>
      <c r="B4" s="1" t="s">
        <v>349</v>
      </c>
    </row>
    <row r="5" spans="1:2" x14ac:dyDescent="0.25">
      <c r="A5" s="4" t="s">
        <v>352</v>
      </c>
      <c r="B5" s="3"/>
    </row>
    <row r="6" spans="1:2" x14ac:dyDescent="0.25">
      <c r="A6" s="2" t="s">
        <v>204</v>
      </c>
      <c r="B6" s="3">
        <v>12</v>
      </c>
    </row>
    <row r="7" spans="1:2" x14ac:dyDescent="0.25">
      <c r="A7" s="2" t="s">
        <v>206</v>
      </c>
      <c r="B7" s="3">
        <v>39</v>
      </c>
    </row>
    <row r="8" spans="1:2" x14ac:dyDescent="0.25">
      <c r="A8" s="2" t="s">
        <v>208</v>
      </c>
      <c r="B8" s="3">
        <v>68</v>
      </c>
    </row>
    <row r="9" spans="1:2" x14ac:dyDescent="0.25">
      <c r="A9" s="2" t="s">
        <v>210</v>
      </c>
      <c r="B9" s="3">
        <v>154</v>
      </c>
    </row>
  </sheetData>
  <mergeCells count="1">
    <mergeCell ref="A1:A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05</v>
      </c>
      <c r="B1" s="1" t="s">
        <v>295</v>
      </c>
    </row>
    <row r="2" spans="1:2" ht="30" x14ac:dyDescent="0.25">
      <c r="A2" s="7"/>
      <c r="B2" s="1" t="s">
        <v>333</v>
      </c>
    </row>
    <row r="3" spans="1:2" x14ac:dyDescent="0.25">
      <c r="A3" s="7"/>
      <c r="B3" s="1" t="s">
        <v>238</v>
      </c>
    </row>
    <row r="4" spans="1:2" ht="60" x14ac:dyDescent="0.25">
      <c r="A4" s="4" t="s">
        <v>354</v>
      </c>
      <c r="B4" s="3"/>
    </row>
    <row r="5" spans="1:2" x14ac:dyDescent="0.25">
      <c r="A5" s="2" t="s">
        <v>193</v>
      </c>
      <c r="B5" s="5">
        <v>8.0000000000000004E-4</v>
      </c>
    </row>
    <row r="6" spans="1:2" x14ac:dyDescent="0.25">
      <c r="A6" s="2" t="s">
        <v>195</v>
      </c>
      <c r="B6" s="8" t="s">
        <v>184</v>
      </c>
    </row>
    <row r="7" spans="1:2" x14ac:dyDescent="0.25">
      <c r="A7" s="2" t="s">
        <v>197</v>
      </c>
      <c r="B7" s="5">
        <v>4.0000000000000002E-4</v>
      </c>
    </row>
    <row r="8" spans="1:2" x14ac:dyDescent="0.25">
      <c r="A8" s="2" t="s">
        <v>201</v>
      </c>
      <c r="B8" s="5">
        <v>1.1999999999999999E-3</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06</v>
      </c>
      <c r="B1" s="1" t="s">
        <v>295</v>
      </c>
    </row>
    <row r="2" spans="1:2" ht="30" x14ac:dyDescent="0.25">
      <c r="A2" s="7"/>
      <c r="B2" s="1" t="s">
        <v>333</v>
      </c>
    </row>
    <row r="3" spans="1:2" x14ac:dyDescent="0.25">
      <c r="A3" s="7"/>
      <c r="B3" s="1" t="s">
        <v>238</v>
      </c>
    </row>
    <row r="4" spans="1:2" ht="30" x14ac:dyDescent="0.25">
      <c r="A4" s="4" t="s">
        <v>350</v>
      </c>
      <c r="B4" s="3"/>
    </row>
    <row r="5" spans="1:2" ht="30" x14ac:dyDescent="0.25">
      <c r="A5" s="2" t="s">
        <v>182</v>
      </c>
      <c r="B5" s="8" t="s">
        <v>184</v>
      </c>
    </row>
    <row r="6" spans="1:2" x14ac:dyDescent="0.25">
      <c r="A6" s="2" t="s">
        <v>185</v>
      </c>
      <c r="B6" s="8" t="s">
        <v>184</v>
      </c>
    </row>
    <row r="7" spans="1:2" ht="30" x14ac:dyDescent="0.25">
      <c r="A7" s="2" t="s">
        <v>187</v>
      </c>
      <c r="B7" s="8" t="s">
        <v>184</v>
      </c>
    </row>
    <row r="8" spans="1:2" x14ac:dyDescent="0.25">
      <c r="A8" s="2" t="s">
        <v>189</v>
      </c>
      <c r="B8" s="8" t="s">
        <v>184</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07</v>
      </c>
      <c r="B1" s="1" t="s">
        <v>303</v>
      </c>
    </row>
    <row r="2" spans="1:2" ht="45" x14ac:dyDescent="0.25">
      <c r="A2" s="7"/>
      <c r="B2" s="1" t="s">
        <v>337</v>
      </c>
    </row>
    <row r="3" spans="1:2" x14ac:dyDescent="0.25">
      <c r="A3" s="7"/>
      <c r="B3" s="1" t="s">
        <v>238</v>
      </c>
    </row>
    <row r="4" spans="1:2" ht="60" x14ac:dyDescent="0.25">
      <c r="A4" s="4" t="s">
        <v>354</v>
      </c>
      <c r="B4" s="3"/>
    </row>
    <row r="5" spans="1:2" x14ac:dyDescent="0.25">
      <c r="A5" s="2" t="s">
        <v>193</v>
      </c>
      <c r="B5" s="5">
        <v>1E-3</v>
      </c>
    </row>
    <row r="6" spans="1:2" x14ac:dyDescent="0.25">
      <c r="A6" s="2" t="s">
        <v>195</v>
      </c>
      <c r="B6" s="8" t="s">
        <v>184</v>
      </c>
    </row>
    <row r="7" spans="1:2" x14ac:dyDescent="0.25">
      <c r="A7" s="2" t="s">
        <v>197</v>
      </c>
      <c r="B7" s="5">
        <v>2.0000000000000001E-4</v>
      </c>
    </row>
    <row r="8" spans="1:2" x14ac:dyDescent="0.25">
      <c r="A8" s="2" t="s">
        <v>201</v>
      </c>
      <c r="B8" s="5">
        <v>1.1999999999999999E-3</v>
      </c>
    </row>
  </sheetData>
  <mergeCells count="1">
    <mergeCell ref="A1:A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3</vt:i4>
      </vt:variant>
    </vt:vector>
  </HeadingPairs>
  <TitlesOfParts>
    <vt:vector size="223"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Average_Annual_Total_Returns_V8</vt:lpstr>
      <vt:lpstr>Average_Annual_Total_Returns_V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Shareholder_Fees_Vanguard_Inte</vt:lpstr>
      <vt:lpstr>Expense_Example_No_Redemption_</vt:lpstr>
      <vt:lpstr>Annual_Fund_Operating_Expenses</vt:lpstr>
      <vt:lpstr>Shareholder_Fees_Vanguard_Mort</vt:lpstr>
      <vt:lpstr>Annual_Fund_Operating_Expenses1</vt:lpstr>
      <vt:lpstr>Shareholder_Fees_Vanguard_Long</vt:lpstr>
      <vt:lpstr>Expense_Example_No_Redemption_1</vt:lpstr>
      <vt:lpstr>Shareholder_Fees_Vanguard_Shor</vt:lpstr>
      <vt:lpstr>Expense_Example_No_Redemption_2</vt:lpstr>
      <vt:lpstr>Annual_Fund_Operating_Expenses2</vt:lpstr>
      <vt:lpstr>Expense_Example_No_Redemption_3</vt:lpstr>
      <vt:lpstr>Shareholder_Fees_Vanguard_Long1</vt:lpstr>
      <vt:lpstr>Annual_Fund_Operating_Expenses3</vt:lpstr>
      <vt:lpstr>Expense_Example_No_Redemption_4</vt:lpstr>
      <vt:lpstr>Annual_Fund_Operating_Expenses4</vt:lpstr>
      <vt:lpstr>Shareholder_Fees_Vanguard_Inte1</vt:lpstr>
      <vt:lpstr>Expense_Example_No_Redemption_5</vt:lpstr>
      <vt:lpstr>Expense_Example_No_Redemption_6</vt:lpstr>
      <vt:lpstr>Annual_Fund_Operating_Expenses5</vt:lpstr>
      <vt:lpstr>Annual_Fund_Operating_Expenses6</vt:lpstr>
      <vt:lpstr>Shareholder_Fees_Vanguard_Shor1</vt:lpstr>
      <vt:lpstr>Expense_Example_No_Redemption_7</vt:lpstr>
      <vt:lpstr>Annual_Fund_Operating_Expenses7</vt:lpstr>
      <vt:lpstr>Shareholder_Fees_Vanguard_Long2</vt:lpstr>
      <vt:lpstr>Expense_Example_No_Redemption_8</vt:lpstr>
      <vt:lpstr>Shareholder_Fees_Vanguard_Shor2</vt:lpstr>
      <vt:lpstr>Annual_Fund_Operating_Expenses8</vt:lpstr>
      <vt:lpstr>Annual_Fund_Operating_Expenses9</vt:lpstr>
      <vt:lpstr>Shareholder_Fees_Vanguard_Inte2</vt:lpstr>
      <vt:lpstr>Expense_Example_No_Redemption_9</vt:lpstr>
      <vt:lpstr>Shareholder_Fees_Vanguard_Shor3</vt:lpstr>
      <vt:lpstr>Recovered_Sheet35</vt:lpstr>
      <vt:lpstr>Recovered_Sheet36</vt:lpstr>
      <vt:lpstr>Shareholder_Fees_Vanguard_Mort1</vt:lpstr>
      <vt:lpstr>Recovered_Sheet37</vt:lpstr>
      <vt:lpstr>Recovered_Sheet38</vt:lpstr>
      <vt:lpstr>Recovered_Sheet39</vt:lpstr>
      <vt:lpstr>Shareholder_Fees_Vanguard_Long3</vt:lpstr>
      <vt:lpstr>Recovered_Sheet40</vt:lpstr>
      <vt:lpstr>Shareholder_Fees_Vanguard_Inte3</vt:lpstr>
      <vt:lpstr>Recovered_Sheet41</vt:lpstr>
      <vt:lpstr>Recovered_Sheet42</vt:lpstr>
      <vt:lpstr>Shareholder_Fees_Vanguard_Inte4</vt:lpstr>
      <vt:lpstr>Recovered_Sheet43</vt:lpstr>
      <vt:lpstr>Shareholder_Fees_Vanguard_Long4</vt:lpstr>
      <vt:lpstr>Recovered_Sheet44</vt:lpstr>
      <vt:lpstr>Recovered_Sheet45</vt:lpstr>
      <vt:lpstr>Recovered_Sheet46</vt:lpstr>
      <vt:lpstr>Shareholder_Fees_Vanguard_Shor4</vt:lpstr>
      <vt:lpstr>Recovered_Sheet47</vt:lpstr>
      <vt:lpstr>Recovered_Sheet48</vt:lpstr>
      <vt:lpstr>Shareholder_Fees_Vanguard_Long5</vt:lpstr>
      <vt:lpstr>Recovered_Sheet49</vt:lpstr>
      <vt:lpstr>Shareholder_Fees_Vanguard_Inte5</vt:lpstr>
      <vt:lpstr>Recovered_Sheet50</vt:lpstr>
      <vt:lpstr>Recovered_Sheet51</vt:lpstr>
      <vt:lpstr>Recovered_Sheet52</vt:lpstr>
      <vt:lpstr>Recovered_Sheet53</vt:lpstr>
      <vt:lpstr>Shareholder_Fees_Vanguard_Mort2</vt:lpstr>
      <vt:lpstr>Recovered_Sheet54</vt:lpstr>
      <vt:lpstr>Recovered_Sheet55</vt:lpstr>
      <vt:lpstr>Shareholder_Fees_Vanguard_Shor5</vt:lpstr>
      <vt:lpstr>Recovered_Sheet56</vt:lpstr>
      <vt:lpstr>Recovered_Sheet57</vt:lpstr>
      <vt:lpstr>Recovered_Sheet58</vt:lpstr>
      <vt:lpstr>Shareholder_Fees_Vanguard_Inte6</vt:lpstr>
      <vt:lpstr>Recovered_Sheet59</vt:lpstr>
      <vt:lpstr>Recovered_Sheet60</vt:lpstr>
      <vt:lpstr>Shareholder_Fees_Vanguard_Inte7</vt:lpstr>
      <vt:lpstr>Recovered_Sheet61</vt:lpstr>
      <vt:lpstr>Shareholder_Fees_Vanguard_Shor6</vt:lpstr>
      <vt:lpstr>Recovered_Sheet62</vt:lpstr>
      <vt:lpstr>Recovered_Sheet63</vt:lpstr>
      <vt:lpstr>Recovered_Sheet64</vt:lpstr>
      <vt:lpstr>Shareholder_Fees_Vanguard_Long6</vt:lpstr>
      <vt:lpstr>Recovered_Sheet65</vt:lpstr>
      <vt:lpstr>Recovered_Sheet66</vt:lpstr>
      <vt:lpstr>Shareholder_Fees_Vanguard_Long7</vt:lpstr>
      <vt:lpstr>Recovered_Sheet67</vt:lpstr>
      <vt:lpstr>Recovered_Sheet68</vt:lpstr>
      <vt:lpstr>Shareholder_Fees_Vanguard_Shor7</vt:lpstr>
      <vt:lpstr>Recovered_Sheet69</vt:lpstr>
      <vt:lpstr>Recovered_Sheet70</vt:lpstr>
      <vt:lpstr>Shareholder_Fees_Vanguard_Mort3</vt:lpstr>
      <vt:lpstr>Shareholder_Fees_Vanguard_Russ</vt:lpstr>
      <vt:lpstr>Recovered_Sheet71</vt:lpstr>
      <vt:lpstr>Recovered_Sheet72</vt:lpstr>
      <vt:lpstr>Recovered_Sheet73</vt:lpstr>
      <vt:lpstr>Shareholder_Fees_Vanguard_Russ1</vt:lpstr>
      <vt:lpstr>Recovered_Sheet74</vt:lpstr>
      <vt:lpstr>Recovered_Sheet75</vt:lpstr>
      <vt:lpstr>Recovered_Sheet76</vt:lpstr>
      <vt:lpstr>Shareholder_Fees_Vanguard_Russ2</vt:lpstr>
      <vt:lpstr>Shareholder_Fees_Vanguard_Russ3</vt:lpstr>
      <vt:lpstr>Recovered_Sheet77</vt:lpstr>
      <vt:lpstr>Recovered_Sheet78</vt:lpstr>
      <vt:lpstr>Recovered_Sheet79</vt:lpstr>
      <vt:lpstr>Shareholder_Fees_Vanguard_Russ4</vt:lpstr>
      <vt:lpstr>Recovered_Sheet80</vt:lpstr>
      <vt:lpstr>Recovered_Sheet81</vt:lpstr>
      <vt:lpstr>Recovered_Sheet82</vt:lpstr>
      <vt:lpstr>Recovered_Sheet83</vt:lpstr>
      <vt:lpstr>Shareholder_Fees_Vanguard_Russ5</vt:lpstr>
      <vt:lpstr>Recovered_Sheet84</vt:lpstr>
      <vt:lpstr>Shareholder_Fees_Vanguard_Russ6</vt:lpstr>
      <vt:lpstr>Recovered_Sheet85</vt:lpstr>
      <vt:lpstr>Recovered_Sheet86</vt:lpstr>
      <vt:lpstr>Recovered_Sheet87</vt:lpstr>
      <vt:lpstr>Recovered_Sheet88</vt:lpstr>
      <vt:lpstr>Recovered_Sheet89</vt:lpstr>
      <vt:lpstr>Recovered_Sheet90</vt:lpstr>
      <vt:lpstr>Shareholder_Fees_Vanguard_Russ7</vt:lpstr>
      <vt:lpstr>Recovered_Sheet91</vt:lpstr>
      <vt:lpstr>Recovered_Sheet92</vt:lpstr>
      <vt:lpstr>Recovered_Sheet93</vt:lpstr>
      <vt:lpstr>Recovered_Sheet94</vt:lpstr>
      <vt:lpstr>Recovered_Sheet95</vt:lpstr>
      <vt:lpstr>Recovered_Sheet96</vt:lpstr>
      <vt:lpstr>Recovered_Sheet97</vt:lpstr>
      <vt:lpstr>Recovered_Sheet98</vt:lpstr>
      <vt:lpstr>Shareholder_Fees_Vanguard_Russ8</vt:lpstr>
      <vt:lpstr>Recovered_Sheet99</vt:lpstr>
      <vt:lpstr>Shareholder_Fees_Vanguard_Expl</vt:lpstr>
      <vt:lpstr>Recovered_Sheet100</vt:lpstr>
      <vt:lpstr>Recovered_Sheet101</vt:lpstr>
      <vt:lpstr>Shareholder_Fees_Vanguard_Expl1</vt:lpstr>
      <vt:lpstr>Recovered_Sheet102</vt:lpstr>
      <vt:lpstr>Shareholder_Fees_Vanguard_Russ9</vt:lpstr>
      <vt:lpstr>Recovered_Sheet103</vt:lpstr>
      <vt:lpstr>Recovered_Sheet104</vt:lpstr>
      <vt:lpstr>Recovered_Sheet105</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06</vt:lpstr>
      <vt:lpstr>Recovered_Sheet107</vt:lpstr>
      <vt:lpstr>Recovered_Sheet108</vt:lpstr>
      <vt:lpstr>Recovered_Sheet109</vt:lpstr>
      <vt:lpstr>Recovered_Sheet110</vt:lpstr>
      <vt:lpstr>Recovered_Sheet111</vt:lpstr>
      <vt:lpstr>Recovered_Sheet112</vt:lpstr>
      <vt:lpstr>Recovered_Sheet113</vt:lpstr>
      <vt:lpstr>Recovered_Sheet114</vt:lpstr>
      <vt:lpstr>Recovered_Sheet115</vt:lpstr>
      <vt:lpstr>Recovered_Sheet116</vt:lpstr>
      <vt:lpstr>Recovered_Sheet117</vt:lpstr>
      <vt:lpstr>Recovered_Sheet118</vt:lpstr>
      <vt:lpstr>Recovered_Sheet119</vt:lpstr>
      <vt:lpstr>Recovered_Sheet120</vt:lpstr>
      <vt:lpstr>Recovered_Sheet121</vt:lpstr>
      <vt:lpstr>Recovered_Sheet122</vt:lpstr>
      <vt:lpstr>Recovered_Sheet123</vt:lpstr>
      <vt:lpstr>Recovered_Sheet124</vt:lpstr>
      <vt:lpstr>Recovered_Sheet125</vt:lpstr>
      <vt:lpstr>Recovered_Sheet126</vt:lpstr>
      <vt:lpstr>Recovered_Sheet127</vt:lpstr>
      <vt:lpstr>Recovered_Sheet128</vt:lpstr>
      <vt:lpstr>Recovered_Sheet129</vt:lpstr>
      <vt:lpstr>Recovered_Sheet130</vt:lpstr>
      <vt:lpstr>Recovered_Sheet131</vt:lpstr>
      <vt:lpstr>Recovered_Sheet132</vt:lpstr>
      <vt:lpstr>Recovered_Sheet133</vt:lpstr>
      <vt:lpstr>Recovered_Sheet134</vt:lpstr>
      <vt:lpstr>Recovered_Sheet135</vt:lpstr>
      <vt:lpstr>Recovered_Sheet136</vt:lpstr>
      <vt:lpstr>Recovered_Sheet137</vt:lpstr>
      <vt:lpstr>Recovered_Sheet138</vt:lpstr>
      <vt:lpstr>Recovered_Sheet139</vt:lpstr>
      <vt:lpstr>Recovered_Sheet140</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5:54:09Z</dcterms:created>
  <dcterms:modified xsi:type="dcterms:W3CDTF">2014-12-30T15:54:10Z</dcterms:modified>
</cp:coreProperties>
</file>